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EQU7" sheetId="7" r:id="rId7"/>
    <s:sheet name="CONSOLIDATED STATEMENTS OF CASH" sheetId="8" r:id="rId8"/>
    <s:sheet name="BUSINESS" sheetId="9" r:id="rId9"/>
    <s:sheet name="SUMMARY OF SIGNIFICANT ACCOUNTI" sheetId="10" r:id="rId10"/>
    <s:sheet name="RECENT REAL ESTATE ACQUISITIONS" sheetId="11" r:id="rId11"/>
    <s:sheet name="REAL ESTATE PROPERTIES HELD FOR" sheetId="12" r:id="rId12"/>
    <s:sheet name="DISPOSITIONS" sheetId="13" r:id="rId13"/>
    <s:sheet name="TENANT ORIGINATION AND ABSORPTI" sheetId="14" r:id="rId14"/>
    <s:sheet name="LOANS RECEIVABLE AND OTHER INVE" sheetId="15" r:id="rId15"/>
    <s:sheet name="DEBT" sheetId="16" r:id="rId16"/>
    <s:sheet name="DERIVATIVE AND HEDGING INSTRUME" sheetId="17" r:id="rId17"/>
    <s:sheet name="FAIR VALUE DISCLOSURES" sheetId="18" r:id="rId18"/>
    <s:sheet name="EQUITY" sheetId="19" r:id="rId19"/>
    <s:sheet name="STOCK-BASED COMPENSATION" sheetId="20" r:id="rId20"/>
    <s:sheet name="INCOME TAXES" sheetId="21" r:id="rId21"/>
    <s:sheet name="EARNINGS PER COMMON SHARE" sheetId="22" r:id="rId22"/>
    <s:sheet name="SUMMARIZED CONSOLIDATING INFORM" sheetId="23" r:id="rId23"/>
    <s:sheet name="PRO FORMA FINANCIAL INFORMATION" sheetId="24" r:id="rId24"/>
    <s:sheet name="COMMITMENTS AND CONTINGENCIES" sheetId="25" r:id="rId25"/>
    <s:sheet name="SUBSEQUENT EVENTS" sheetId="26" r:id="rId26"/>
    <s:sheet name="SCHEDULE II VALUATION AND QUALI" sheetId="27" r:id="rId27"/>
    <s:sheet name="SCHEDULE III REAL ESTATE ASSETS" sheetId="28" r:id="rId28"/>
    <s:sheet name="SCHEDULE IV MORTGAGE LOANS ON R" sheetId="29" r:id="rId29"/>
    <s:sheet name="SUMMARY OF SIGNIFICANT ACCOUN30" sheetId="30" r:id="rId30"/>
    <s:sheet name="RECENT REAL ESTATE ACQUISITIO31" sheetId="31" r:id="rId31"/>
    <s:sheet name="REAL ESTATE PROPERTIES HELD F32" sheetId="32" r:id="rId32"/>
    <s:sheet name="TENANT ORIGINATION AND ABSORP33" sheetId="33" r:id="rId33"/>
    <s:sheet name="LOANS RECEIVABLE AND OTHER IN34" sheetId="34" r:id="rId34"/>
    <s:sheet name="DEBT (Tables)" sheetId="35" r:id="rId35"/>
    <s:sheet name="DERIVATIVE AND HEDGING INSTRU36" sheetId="36" r:id="rId36"/>
    <s:sheet name="FAIR VALUE DISCLOSURES (Tables)" sheetId="37" r:id="rId37"/>
    <s:sheet name="EQUITY (Tables)" sheetId="38" r:id="rId38"/>
    <s:sheet name="STOCK-BASED COMPENSATION (Table" sheetId="39" r:id="rId39"/>
    <s:sheet name="INCOME TAXES (Tables)" sheetId="40" r:id="rId40"/>
    <s:sheet name="EARNINGS PER COMMON SHARE (Tabl" sheetId="41" r:id="rId41"/>
    <s:sheet name="SUMMARIZED CONSOLIDATING INFO42" sheetId="42" r:id="rId42"/>
    <s:sheet name="PRO FORMA FINANCIAL INFORMATI43" sheetId="43" r:id="rId43"/>
    <s:sheet name="SUMMARY OF SIGNIFICANT ACCOUN44" sheetId="44" r:id="rId44"/>
    <s:sheet name="RECENT REAL ESTATE ACQUISITIO45" sheetId="45" r:id="rId45"/>
    <s:sheet name="RECENT REAL ESTATE ACQUISITIO46" sheetId="46" r:id="rId46"/>
    <s:sheet name="REAL ESTATE PROPERTIES HELD F47" sheetId="47" r:id="rId47"/>
    <s:sheet name="REAL ESTATE PROPERTIES HELD F48" sheetId="48" r:id="rId48"/>
    <s:sheet name="REAL ESTATE PROPERTIES HELD F49" sheetId="49" r:id="rId49"/>
    <s:sheet name="DISPOSITIONS - Narrative (Detai" sheetId="50" r:id="rId50"/>
    <s:sheet name="TENANT ORIGINATION AND ABSORP51" sheetId="51" r:id="rId51"/>
    <s:sheet name="TENANT ORIGINATION AND ABSORP52" sheetId="52" r:id="rId52"/>
    <s:sheet name="TENANT ORIGINATION AND ABSORP53" sheetId="53" r:id="rId53"/>
    <s:sheet name="LOANS RECEIVABLE AND OTHER IN54" sheetId="54" r:id="rId54"/>
    <s:sheet name="DEBT - Schedule of Long Term De" sheetId="55" r:id="rId55"/>
    <s:sheet name="DEBT - Narrative (Details)" sheetId="56" r:id="rId56"/>
    <s:sheet name="DEBT - Schedule of Long Term 57" sheetId="57" r:id="rId57"/>
    <s:sheet name="DEBT - Schedule of Long Term 58" sheetId="58" r:id="rId58"/>
    <s:sheet name="DEBT - Schedule of Maturities o" sheetId="59" r:id="rId59"/>
    <s:sheet name="DEBT - Schedule of Maturities60" sheetId="60" r:id="rId60"/>
    <s:sheet name="DERIVATIVE AND HEDGING INSTRU61" sheetId="61" r:id="rId61"/>
    <s:sheet name="DERIVATIVE AND HEDGING INSTRU62" sheetId="62" r:id="rId62"/>
    <s:sheet name="DERIVATIVE AND HEDGING INSTRU63" sheetId="63" r:id="rId63"/>
    <s:sheet name="DERIVATIVE AND HEDGING INSTRU64" sheetId="64" r:id="rId64"/>
    <s:sheet name="FAIR VALUE DISCLOSURES - Summar" sheetId="65" r:id="rId65"/>
    <s:sheet name="FAIR VALUE DISCLOSURES - Schedu" sheetId="66" r:id="rId66"/>
    <s:sheet name="FAIR VALUE DISCLOSURES - Narrat" sheetId="67" r:id="rId67"/>
    <s:sheet name="FAIR VALUE DISCLOSURES - Sche68" sheetId="68" r:id="rId68"/>
    <s:sheet name="FAIR VALUE DISCLOSURES - Sche69" sheetId="69" r:id="rId69"/>
    <s:sheet name="EQUITY - Narrative (Details)" sheetId="70" r:id="rId70"/>
    <s:sheet name="EQUITY - Schedule of Other Comm" sheetId="71" r:id="rId71"/>
    <s:sheet name="EQUITY - Summary of Accumulated" sheetId="72" r:id="rId72"/>
    <s:sheet name="STOCK-BASED COMPENSATION - Narr" sheetId="73" r:id="rId73"/>
    <s:sheet name="STOCK-BASED COMPENSATION - Summ" sheetId="74" r:id="rId74"/>
    <s:sheet name="STOCK-BASED COMPENSATION - Su75" sheetId="75" r:id="rId75"/>
    <s:sheet name="INCOME TAXES - Narrative (Detai" sheetId="76" r:id="rId76"/>
    <s:sheet name="INCOME TAXES - Schedule of Reco" sheetId="77" r:id="rId77"/>
    <s:sheet name="EARNINGS PER COMMON SHARE - Sch" sheetId="78" r:id="rId78"/>
    <s:sheet name="EARNINGS PER COMMON SHARE - Nar" sheetId="79" r:id="rId79"/>
    <s:sheet name="SUMMARIZED CONSOLIDATING INFO80" sheetId="80" r:id="rId80"/>
    <s:sheet name="SUMMARIZED CONSOLIDATING INFO81" sheetId="81" r:id="rId81"/>
    <s:sheet name="SUMMARIZED CONSOLIDATING INFO82" sheetId="82" r:id="rId82"/>
    <s:sheet name="SUMMARIZED CONSOLIDATING INFO83" sheetId="83" r:id="rId83"/>
    <s:sheet name="PRO FORMA FINANCIAL INFORMATI84" sheetId="84" r:id="rId84"/>
    <s:sheet name="PRO FORMA FINANCIAL INFORMATI85" sheetId="85" r:id="rId85"/>
    <s:sheet name="SUBSEQUENT EVENTS - Narrative (" sheetId="86" r:id="rId86"/>
    <s:sheet name="SCHEDULE II VALUATION AND QUA87" sheetId="87" r:id="rId87"/>
    <s:sheet name="SCHEDULE III REAL ESTATE ASSE88" sheetId="88" r:id="rId88"/>
    <s:sheet name="SCHEDULE IV MORTGAGE LOANS ON89" sheetId="89" r:id="rId89"/>
  </s:sheets>
  <s:definedNames/>
  <s:calcPr calcId="124519" calcMode="auto" fullCalcOnLoad="1"/>
</s:workbook>
</file>

<file path=xl/sharedStrings.xml><?xml version="1.0" encoding="utf-8"?>
<sst xmlns="http://schemas.openxmlformats.org/spreadsheetml/2006/main" uniqueCount="1282">
  <si>
    <t>Document and Entity Information - USD ($) $ in Billions</t>
  </si>
  <si>
    <t>12 Months Ended</t>
  </si>
  <si>
    <t>Dec. 31, 2015</t>
  </si>
  <si>
    <t>Feb. 13, 2016</t>
  </si>
  <si>
    <t>Jun. 30, 2015</t>
  </si>
  <si>
    <t>Entity Information [Line Items]</t>
  </si>
  <si>
    <t>Entity Registrant Name</t>
  </si>
  <si>
    <t>Sabra Health Care REIT,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Real estate investments, net of accumulated depreciation of $237,841 and $185,994 as of December 31, 2015 and 2014, respectively</t>
  </si>
  <si>
    <t>Loans receivable and other investments, net</t>
  </si>
  <si>
    <t>Cash and cash equivalents</t>
  </si>
  <si>
    <t>Restricted cash</t>
  </si>
  <si>
    <t>Prepaid expenses, deferred financing costs and other assets, net</t>
  </si>
  <si>
    <t>Total assets</t>
  </si>
  <si>
    <t>Liabilities</t>
  </si>
  <si>
    <t>Mortgage notes</t>
  </si>
  <si>
    <t>Revolving credit facility</t>
  </si>
  <si>
    <t>Term loans</t>
  </si>
  <si>
    <t>Senior unsecured notes</t>
  </si>
  <si>
    <t>Accounts payable and accrued liabilities</t>
  </si>
  <si>
    <t>Total liabilities</t>
  </si>
  <si>
    <t>Commitments and contingencies</t>
  </si>
  <si>
    <t xml:space="preserve"> </t>
  </si>
  <si>
    <t>Equity</t>
  </si>
  <si>
    <t>Preferred stock, $.01 par value; 10,000,000 shares authorized, 5,750,000 shares issued and outstanding as of December 31, 2015 and 2014</t>
  </si>
  <si>
    <t>Common stock, $.01 par value; 125,000,000 shares authorized, 65,182,335 and 59,047,001 shares issued and outstanding as of December 31, 2015 and 2014, respectively</t>
  </si>
  <si>
    <t>Additional paid-in capital</t>
  </si>
  <si>
    <t>Cumulative distributions in excess of net income</t>
  </si>
  <si>
    <t>Accumulated other comprehensive loss</t>
  </si>
  <si>
    <t>Total Sabra Health Care REIT, Inc. stockholders' equity</t>
  </si>
  <si>
    <t>Noncontrolling interests</t>
  </si>
  <si>
    <t>Total equity</t>
  </si>
  <si>
    <t>Total liabilities and equity</t>
  </si>
  <si>
    <t>CONSOLIDATED BALANCE SHEETS (Parenthetical) - USD ($) $ in Thousands</t>
  </si>
  <si>
    <t>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Dec. 31, 2013</t>
  </si>
  <si>
    <t>Revenues:</t>
  </si>
  <si>
    <t>Rental income</t>
  </si>
  <si>
    <t>Interest and other income</t>
  </si>
  <si>
    <t>Resident fees and services</t>
  </si>
  <si>
    <t>Total revenues</t>
  </si>
  <si>
    <t>Expenses:</t>
  </si>
  <si>
    <t>Depreciation and amortization</t>
  </si>
  <si>
    <t>Interest</t>
  </si>
  <si>
    <t>Operating expenses</t>
  </si>
  <si>
    <t>General and administrative</t>
  </si>
  <si>
    <t>Provision for doubtful accounts and loan losses</t>
  </si>
  <si>
    <t>Total expenses</t>
  </si>
  <si>
    <t>Other (expense) income:</t>
  </si>
  <si>
    <t>Loss on extinguishment of debt</t>
  </si>
  <si>
    <t>Other income (expense)</t>
  </si>
  <si>
    <t>Net (loss) gain on sales of real estate</t>
  </si>
  <si>
    <t>Total other (expense) income</t>
  </si>
  <si>
    <t>Net income</t>
  </si>
  <si>
    <t>Net loss attributable to noncontrolling interests</t>
  </si>
  <si>
    <t>Net income attributable to Sabra Health Care REIT, Inc.</t>
  </si>
  <si>
    <t>Preferred stock dividends</t>
  </si>
  <si>
    <t>Net income attributable to common stockholders</t>
  </si>
  <si>
    <t>Net income attributable to common stockholders, per:</t>
  </si>
  <si>
    <t>Basic common share (in dollars per share)</t>
  </si>
  <si>
    <t>Diluted common share (in dollars per share)</t>
  </si>
  <si>
    <t>Weighted-average number of common shares outstanding, basic (in shares)</t>
  </si>
  <si>
    <t>Weighted-average number of common shares outstanding, diluted (in shares)</t>
  </si>
  <si>
    <t>CONSOLIDATED STATEMENTS OF COMPREHENSIVE INCOME - USD ($) $ in Thousands</t>
  </si>
  <si>
    <t>Statement of Comprehensive Income [Abstract]</t>
  </si>
  <si>
    <t>Other comprehensive income (loss):</t>
  </si>
  <si>
    <t>Foreign currency translation</t>
  </si>
  <si>
    <t>Unrealized loss on cash flow hedge</t>
  </si>
  <si>
    <t>Total other comprehensive loss</t>
  </si>
  <si>
    <t>Comprehensive income</t>
  </si>
  <si>
    <t>Comprehensive loss attributable to noncontrolling interest</t>
  </si>
  <si>
    <t>Comprehensive income attributable to Sabra Health Care REIT, Inc.</t>
  </si>
  <si>
    <t>CONSOLIDATED STATEMENTS OF EQUITY - USD ($) $ in Thousands</t>
  </si>
  <si>
    <t>Total</t>
  </si>
  <si>
    <t>Preferred Stock [Member]</t>
  </si>
  <si>
    <t>Common Stock [Member]</t>
  </si>
  <si>
    <t>Preferred Stock [Member]Preferred Stock [Member]</t>
  </si>
  <si>
    <t>Common Stock [Member]Common Stock [Member]</t>
  </si>
  <si>
    <t>Additional Paid-in Capital [Member]</t>
  </si>
  <si>
    <t>Additional Paid-in Capital [Member]Preferred Stock [Member]</t>
  </si>
  <si>
    <t>Additional Paid-in Capital [Member]Common Stock [Member]</t>
  </si>
  <si>
    <t>Cumulated Distributions in Excess of Net Income [Member]</t>
  </si>
  <si>
    <t>Accumulated Other Comprehensive (Loss) [Member]</t>
  </si>
  <si>
    <t>Total Stockholders' Equity [Member]</t>
  </si>
  <si>
    <t>Total Stockholders' Equity [Member]Preferred Stock [Member]</t>
  </si>
  <si>
    <t>Total Stockholders' Equity [Member]Common Stock [Member]</t>
  </si>
  <si>
    <t>Noncontrolling Interest [Member]</t>
  </si>
  <si>
    <t>Preferred stock, beginning balance (in shares) at Dec. 31, 2012</t>
  </si>
  <si>
    <t>Common stock, beginning balance (in shares) at Dec. 31, 2012</t>
  </si>
  <si>
    <t>Beginning balance at Dec. 31, 2012</t>
  </si>
  <si>
    <t>Other comprehensive loss</t>
  </si>
  <si>
    <t>Amortization of stock-based compensation</t>
  </si>
  <si>
    <t>Stock issuance (in shares)</t>
  </si>
  <si>
    <t>Stock issuance</t>
  </si>
  <si>
    <t>Preferred dividends</t>
  </si>
  <si>
    <t>Common dividends</t>
  </si>
  <si>
    <t>Preferred stock, ending balance (in shares) at Dec. 31, 2013</t>
  </si>
  <si>
    <t>Common stock, ending balance (in shares) at Dec. 31, 2013</t>
  </si>
  <si>
    <t>Ending balance at Dec. 31, 2013</t>
  </si>
  <si>
    <t>Preferred stock, ending balance (in shares) at Dec. 31, 2014</t>
  </si>
  <si>
    <t>Common stock, ending balance (in shares) at Dec. 31, 2014</t>
  </si>
  <si>
    <t>Ending balance at Dec. 31, 2014</t>
  </si>
  <si>
    <t>Contribution from noncontrolling interest</t>
  </si>
  <si>
    <t>Preferred stock, ending balance (in shares) at Dec. 31, 2015</t>
  </si>
  <si>
    <t>Common stock, ending balance (in shares) at Dec. 31, 2015</t>
  </si>
  <si>
    <t>Ending balance at Dec. 31, 2015</t>
  </si>
  <si>
    <t>CONSOLIDATED STATEMENTS OF EQUITY (Parenthetical) - $ / shares</t>
  </si>
  <si>
    <t>Statement of Stockholders' Equity [Abstract]</t>
  </si>
  <si>
    <t>Common dividends (in dollars per share)</t>
  </si>
  <si>
    <t>CONSOLIDATED STATEMENTS OF CASH FLOWS - USD ($) $ in Thousands</t>
  </si>
  <si>
    <t>Cash flows from operating activities:</t>
  </si>
  <si>
    <t>Adjustments to reconcile net income to net cash provided by operating activities:</t>
  </si>
  <si>
    <t>Non-cash interest income adjustments</t>
  </si>
  <si>
    <t>Amortization of deferred financing costs</t>
  </si>
  <si>
    <t>Stock-based compensation expense</t>
  </si>
  <si>
    <t>Amortization of debt discount (premium)</t>
  </si>
  <si>
    <t>Straight-line rental income adjustments</t>
  </si>
  <si>
    <t>Change in fair value of contingent consideration</t>
  </si>
  <si>
    <t>Gain on consolidation</t>
  </si>
  <si>
    <t>Net loss (gain) on sales of real estate</t>
  </si>
  <si>
    <t>Changes in operating assets and liabilities:</t>
  </si>
  <si>
    <t>Prepaid expenses and other assets</t>
  </si>
  <si>
    <t>Net cash provided by operating activities</t>
  </si>
  <si>
    <t>Cash flows from investing activities:</t>
  </si>
  <si>
    <t>Acquisitions of real estate</t>
  </si>
  <si>
    <t>Origination and fundings of loans receivable</t>
  </si>
  <si>
    <t>Origination and fundings of preferred equity investments</t>
  </si>
  <si>
    <t>Additions to real estate</t>
  </si>
  <si>
    <t>Repayment of loans receivable</t>
  </si>
  <si>
    <t>Release of contingent consideration held in escrow</t>
  </si>
  <si>
    <t>Net proceeds from sale of real estate</t>
  </si>
  <si>
    <t>Net cash (used in) provided by in investing activities</t>
  </si>
  <si>
    <t>Cash flows from financing activities:</t>
  </si>
  <si>
    <t>Proceeds from issuance of senior unsecured notes</t>
  </si>
  <si>
    <t>Principal payments on senior unsecured notes</t>
  </si>
  <si>
    <t>Net proceeds from revolving credit facility</t>
  </si>
  <si>
    <t>Proceeds from term loan</t>
  </si>
  <si>
    <t>Proceeds from mortgage notes</t>
  </si>
  <si>
    <t>Principal payments on mortgage notes</t>
  </si>
  <si>
    <t>Payments of deferred financing costs</t>
  </si>
  <si>
    <t>Payment of contingent consideration</t>
  </si>
  <si>
    <t>Contributions by noncontrolling interests</t>
  </si>
  <si>
    <t>Issuance of preferred stock</t>
  </si>
  <si>
    <t>Issuance of common stock</t>
  </si>
  <si>
    <t>Dividends paid on common and preferred stock</t>
  </si>
  <si>
    <t>Net cash provided by (used in) financing activities</t>
  </si>
  <si>
    <t>Net (decrease) increase in cash and cash equivalents</t>
  </si>
  <si>
    <t>Effect of foreign currency translation on cash and cash equivalents</t>
  </si>
  <si>
    <t>Cash and cash equivalents, beginning of period</t>
  </si>
  <si>
    <t>Cash and cash equivalents, end of period</t>
  </si>
  <si>
    <t>Supplemental disclosure of cash flow information:</t>
  </si>
  <si>
    <t>Interest paid</t>
  </si>
  <si>
    <t>Supplemental disclosure of non-cash transactions:</t>
  </si>
  <si>
    <t>Assumption of mortgage indebtedness</t>
  </si>
  <si>
    <t>Increase in real estate investments due to variable interest consolidation</t>
  </si>
  <si>
    <t>Decrease in loans receivable and preferred equity due to variable interest consolidation</t>
  </si>
  <si>
    <t>Repayment of preferred equity investments</t>
  </si>
  <si>
    <t>Decrease in loans receivables/increase in real estate</t>
  </si>
  <si>
    <t>BUSINESS</t>
  </si>
  <si>
    <t>Organization, Consolidation and Presentation of Financial Statements [Abstract]</t>
  </si>
  <si>
    <t>Business</t>
  </si>
  <si>
    <t>BUSINESS Overview Sabra Health Care REIT, Inc. (“Sabra” or the “Company”) was incorporated on May 10, 2010 as a wholly owned subsidiary of Sun Healthcare Group, Inc. (“Old Sun”) and commenced operations on November 15, 2010, following the Company's separation from Old Sun (the “Separation Date”). Sabra elected to be treated as a real estate investment trust (“REIT”) with the filing of it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 party tenants in the healthcare sector. Sabra owns substantially all of its assets and properties and conducts its operations through Sabra Health Care Limited Partnership, a Delaware limited partnership (the “Operating Partnership”), of which Sabra is the sole general partner, or by subsidiaries of the Operating Partnership. The Company’s investment portfolio is primarily comprised of skilled nursing/transitional care facilities, senior housing facilities, acute care hospitals, investments in loans receivable and preferred equity investments.</t>
  </si>
  <si>
    <t>SUMMARY OF SIGNIFICANT ACCOUNTING POLICIES</t>
  </si>
  <si>
    <t>Accounting Policies [Abstract]</t>
  </si>
  <si>
    <t>SUMMARY OF SIGNIFICANT ACCOUNTING POLICIES Principles of Consolidation and Basis of Presentation The accompanying consolidated financial statements include the accounts of Sabra and its wholly owned subsidiaries as of December 31, 2015 and 2014 and for the years ended December 31, 2015 , 2014 and 2013 . All material intercompany transactions and balances have been eliminated in consolidation. The consolidated financial statements are prepared in accordance with U.S. generally accepted accounting principles (“GAAP”). GAAP requires the Company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December 31, 2015 , the Company determined it was the primary beneficiary of two senior housing facilities and has consolidated the operations of the facilities in the accompanying consolidated financial statements. As of December 31, 2015 , the Company determined that operations of the facilities were not material to the Company’s results of operations, financial condition or cash flows. As it relates to investments in loans, in addition to the Company's assessment of VIEs and whether the Company is the primary beneficiary of those VIEs, the Company evaluates the loan terms and other pertinent facts to determine if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December 31, 2015 and 2014 , none of the Company's investments in loans are accounted for as real estate joint ventures. As it relates to investments in joint ventures, based on the type of rights held by the limited partner(s), GAAP may preclude consolidation by the sole general partner in certain circumstances in which the general partner would otherwise consolidate the joint venture. The Company assesses limited partners' rights and their impact on the presumption of control of the limited partnership by the sole general partner when an investor becomes the sole general partner, and the Company reassesse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The Company also applies this guidance to managing member interests in limited liability companies.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consolidated financial statements for prior periods have been reclassified to conform to the current period presentation. These reclassifications have not changed the results of operations of prior periods. As a result, certain reclassifications were made to the consolidated statements of income and consolidated statements of cash flows. Real Estate Investments and Rental Revenue Recognition Real Estate Acquisition Valuation The Company accounts for the acquisition of income-producing real estate or real estate that will be used for the production of income as a business combination. All assets acquired and liabilities assumed in an acquisition of real estate are measured at their acquisition-date fair values. The acquisition value of land, building and improvements are included in real estate investments on the accompanying consolidated balance sheets. The acquisition value of tenant relationship and origination and absorption intangible assets are included in prepaid expenses, deferred financing costs and other assets in the accompanying consolidated balance sheets. Acquisition pursuit costs are expensed as incurred and restructuring costs that do not meet the definition of a liability at the acquisition date are expensed in periods subsequent to the acquisition date. During the years ended December 31, 2015 , 2014 and 2013 , the Company acquired 24 , 42 , and 2 real estate properties, respectively, and expensed $7.0 million , $3.1 million and $1.5 million of acquisition pursuit costs, respectively, which is included in general and administrative expense on the accompanying consolidated statements of income.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Company makes its best estimate based on the evaluation of the specific characteristics of each tenant's lease. The use of inappropriate assumptions would result in an incorrect valuation of the Company’s acquired tangible assets, identifiable intangibles and assumed liabilities, which would impact the amount of the Company’s net income. Depreciation and Amortization Real estate costs related to the acquisition and improvement of properties are capitalized and amortized on a straight-line basis over the lesser of the expected useful life of the asset and the remaining lease term of any property subject to a ground lease. Tenant improvements are capitalized and amortized on a straight-line basis over the lesser of the expected useful life of the asset and the remaining lease term. Depreciation is discontinued when a property is identified as held for sale.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Depreciation of real estate assets and amortization of lease intangibles are included in depreciation and amortization in the accompanying consolidated statements of income. The Company anticipates the estimated useful lives of its assets by class to be generally as follows: land improvements, 3 to 40 years; buildings and building improvements, 3 to 40 years; and furniture and equipment, 1 to 20 years. Impairment of Real Estate Investments The Company continually monitors events and changes in circumstances that could indicate that the carrying amounts of its real estate investments may not be recoverable or realized. When indicators of potential impairment suggest that the carrying value of real estate investments may not be recoverable, the Company assesses the recoverability by estimating whether the Company will recover the carrying value of its real estate investments through its undiscounted future cash flows and the eventual disposition of the investment. In some instances, there may be various potential outcomes for an investment and its potential future cash flows. In these instances, the undiscounted future cash flows used to assess recoverability are probability-weighted based on the Company's best estimates as of the date of evaluation. If, based on this analysis, the Company does not believe that it will be able to recover the carrying value of its real estate investments, the Company would record an impairment loss to the extent that the carrying value exceeds the estimated fair value of its real estate investments. The Company did no t record any impairment losses on its real estate investments during the years ended December 31, 2015 , 2014 or 2013. Rental Revenue Recognition The Company recognizes rental revenue from tenants, including rental abatements, lease incentives and contractual fixed increases attributable to operating leases, on a straight-line basis over the term of the related leases when collectability is reasonably assured. If the lease provides for tenant improvements,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he Company makes estimates of the collectability of its tenant receivables related to base rents, straight-line rent and other revenues. When the Company analyzes accounts receivable and evaluates the adequacy of the allowance for doubtful accounts, it considers such things as historical bad debts, tenant creditworthiness, current economic trends, facility operating performance, lease structure, credit enhancements (including guarantees), current developments relevant to a tenant’s business specifically and to its business category generally, and changes in tenants’ payment patterns. In addition, with respect to tenants in bankruptcy, management makes estimates of the expected recovery of pre-petition and post-petition claims in assessing the estimated collectability of the related receivable. When a tenant is in bankruptcy, the Company records a provision for doubtful accounts for management’s estimate of the tenant’s receivable balance that is uncollectible and generally will not recognize subsequent rental revenue until cash is received or until the tenant is no longer in bankruptcy and has the ability to make rental payments. The Company's collectability estimates for straight-line rent revenues include an assessment at the individual or master lease level as well as at an overall portfolio level. Assets Held for Sale and Discontinued Operations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assets held for sale” for all periods presented in the accompanying consolidated financial statements. Mortgage notes payable and other liabilities related to real estate held for sale are classified as “liabilities related to assets held for sale” for all periods presented in the accompanying consolidated financial statements. Real estate classified as held for sale is no longer depreciated and is reported at the lower of its carrying value or its estimated fair value less estimated costs to sell. As of December 31, 2015 and 2014, the Company did no t have any assets held for sale. Additionally, the Company records the operating results related to real estate that has been disposed of or classified as held for sale as discontinued operations for all periods presented if it represents a strategic shift that has or will have a major effect on the Company’s operations and financial results. Loans Receivable and Interest Income Loans Receivable The Company’s loans receivable are recorded at amortized cost on the accompanying consolidated balance sheets. The amortized cost of a loan receivable is the outstanding unpaid principal balance, net of unamortized costs and fees directly associated with the origination of the loan. On a quarterly basis the Company evaluates the collectability of its loan portfolio, including related interest income receivable, and establish a reserve for loan losses. The Company's evaluation includes reviewing credit quality indicators such as payment status, changes affecting the underlying real estate collateral (for collateral dependent loans), changes affecting the operations of the facilities securing the loans, and national and regional economic factors. The reserve for loan losses is a valuation allowance that reflects management’s estimate of loan losses inherent in the loan portfolio as of the balance sheet date. The reserve is adjusted through “Provision for doubtful accounts and loan losses” on the Company's consolidated statements of income and is decreased by charge-offs to specific loans when losses are confirmed. The reserve for loan losses includes an asset-specific component and a portfolio-based component. An asset-specific reserve relates to reserves for losses on loans considered impaired and interest income receivable that is deemed uncollectible. The Company considers a loan to be impaired when, based upon current information and events, management believes that it is probable that the Company will be unable to collect all amounts due under the contractual terms of the loan agreement resulting from the borrower’s failure to repay contractual amounts due, the granting of a concession by us or our expectation that we will receive assets with fair values less than the carrying value of the loan in satisfaction of the loan. If a loan is considered to be impaired, a reserve is established when the carrying value of that loan is greater than the present value of payments expected to be received, the observable market prices for similar instruments, the estimated fair value of the collateral (for loans that are dependent on the collateral for repayment) or other amounts expected to be received in satisfaction of the loan. As of December 31, 2015 , the Company considered one loan receivable investment with a principal balance of $13.4 million to be impaired and recorded a $2.5 million loan loss reserve related to this impaired loan. A portfolio-based reserve covers the pool of loans that do not have asset-specific reserves. A provision for loan losses is recorded when available information as of each balance sheet date indicates that it is probable that a loss occurred in the pool of loans and the amount of the loss can be reasonably estimated, but the Company does not know which specific loans within the pool will ultimately result in losses. The required reserve balances for this pool of loans is derived based on estimated probabilities of default and estimated loss severities assuming a default occurs. As of December 31, 2015 , the Company's portfolio-based loan loss reserve totaled $1.8 million . Interest Income Interest income on the Company’s loans receivable is recognized on an accrual basis over the life of the investment using the interest method. Direct loan origination costs are amortized over the term of the loan as an adjustment to interest income. When concerns exist as to the ultimate collection of principal or interest due under a loan, the loan is placed on nonaccrual status and the Company will not recognize interest income until the cash is received, or the loan returns to accrual status. If the Company determines that the collection of interest according to the contractual terms of the loan or through the receipts of assets in satisfaction of contractual amounts due is probable, the Company will resume the accrual of interest. In instances where borrowers are in default under the terms of their loans, the Company may continue recognizing interest income provided that all amounts owed under the contractual terms of the loan, including accrued and unpaid interest, do not exceed the estimated fair value of the collateral, less costs to sell. As of December 31, 2015 , two investments in loans receivable totaling $123.5 million were on nonaccrual status and one investment in loans receivable of $60.9 million was over 90 days past due but on accrual status. No loans receivable were on non-accrual status as of December 31, 2014. Cash and Cash Equivalents The Company considers all short-term (with an original maturity of three months or less), highly-liquid investments utilized as part of the Company’s cash-management activities to be cash equivalents. Cash equivalents may include cash and short-term investments. Short-term investments are stated at cost, which approximates fair value. The Company’s cash and cash equivalents balance exceeded federally insurable limits as of December 31, 2015 . To date, the Company has experienced no loss or lack of access to cash in its operating accounts. The Company has a corporate banking relationship with Bank of America, N.A. in which it deposits the majority of all funds. Restricted Cash Restricted cash primarily consists of amounts held by mortgage lenders to provide for future real estate tax expenditures, tenant improvements and capital expenditures. Pursuant to the terms of the Company’s leases with certain tenants, the Company has assigned its interests in certain of these restricted cash accounts to the tenants and this amount is included in accounts payable and accrued liabilities on the Company’s consolidated balance sheet. As of December 31, 2015 and 2014 , restricted cash totaled $9.8 million and $7.0 million , respectively, and restricted cash obligations totaled $5.0 million and $4.9 million , respectively. Stock-Based Compensation Stock-based compensation expense for stock-based awards granted to Sabra’s employees and its non-employee directors are recognized in the statements of income based on their estimated grant date fair value, as adjusted. Compensation expense for awards with graded vesting schedules is generally recognized ratably over the period from the grant date to the date when the award is no longer contingent on the employee providing additional services. Compensation expense for awards with performance-based vesting conditions is recognized based on the Company's estimate of the ultimate value of such award after considering the Company's expectations of future performance. Deferred Financing Costs Deferred financing costs representing fees paid to third parties to obtain financing are amortized over the terms of the respective financing agreements using the interest method. Unamortized deferred financing costs are generally expensed when the associated debt is refinanced or repaid before maturity. Costs incurred in seeking financings that do not close are expensed in the period in which it is determined that the financing will not close. As of December 31, 2015 and 2014 , the Company’s deferred financing costs were included in prepaid expenses, deferred financing costs and other assets on the accompanying consolidated balance sheets and totaled $22.0 million and $25.8 million , respectively, net of amortization. Income Taxes The Company elected to be treated as a REIT with the filing of its U.S. federal income tax return for the taxable year beginning January 1, 2011. The Company believes that it has been organized and operated, and it intends to continue to operate, in a manner to qualify as a REIT.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s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As a result of certain acquisitions, the Company now records income tax expense or benefit with respect to certain of its entities that are taxed as taxable REIT subsidiaries under provisions similar to those applicable to regular corporations and not under the REIT provisions. The Company accounts for deferred income taxes using the asset and liability method and recognizes deferred tax assets and liabilities for the expected future tax consequences of events that have been included in the Company's financial statements or tax returns. Under this method, the Company determines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the Company's judgment about expected future tax consequences of events, is included in the tax provision when such changes occur. Deferred income taxes also reflect the impact of operating loss and tax 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a change in the Company's judgment about the realizability of the related deferred tax asset, is included in the tax provision when such changes occur. The Company evaluates its tax positions using a two step approach: step one (recognition) occurs when a company concludes that a tax position, based solely on its technical merits, is more likely than not to be sustained upon examination and step two (measurement)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The Company will recognize tax penalties relating to unrecognized tax benefits as additional tax expense. Foreign Currency Certain of the Company's subsidiaries’ functional currencies are the local currencies of their respective foreign jurisdictions. The Company translates the results of operations of its foreign subsidiaries into U.S. dollars using average rates of exchange in effect during the period presented, and it translates balance sheet accounts using exchange rates in effect at the end of the period presented. The Company records resulting currency translation adjustments in accumulated other comprehensive income, a component of stockholders’ equity, on its consolidated balance sheets, and it records foreign currency transaction gains and losses as a component of interest and other income on its consolidated statements of income. Derivative Instruments The Company uses certain types of derivative instruments for the purpose of managing interest rate and currency risk. To qualify for hedge accounting, derivative instruments used for risk management purposes must effectively reduce the risk exposure that they are designed to hedge. In addition, at inception the Company must make an assessment that the transaction that the Company intends to hedge is probable of occurring and this assessment must be updated each reporting period. The Company recognizes all derivative instruments as assets or liabilities in the consolidated balance sheets at their fair value. For derivatives designated and qualified as a hedge, the change in fair value of the effective portion of the derivatives is recognized in accumulated other comprehensive income (loss), whereas the change in fair value of the ineffective portion is recognized in earnings. Changes in the fair value of derivative instruments that are not designated in hedging relationships or that do not meet the criteria for hedge accounting would be recognized in earnings. As of December 31, 2015 , all of the Company's derivative instruments met the criteria for hedge accounting. The Company formally documents all relationships between hedging instruments and hedged items, as well as its risk-management objectives and strategy for undertaking various hedge transactions. This process includes designating all derivatives that are part of a hedging relationship to specific transactions as well as recognizing obligations or assets in the consolidated balance sheets. The Company also assesses and documents,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transaction will not occur, the Company would discontinue hedge accounting prospectively and record the appropriate adjustment to earnings based on the then-current fair value of the derivative. Fair Value Measurements 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may use several valuation sources (including internal valuations, discounted cash flow analysis and quoted market prices) to establish a fair value. If more than one valuation source is used, the Company will assign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t>
  </si>
  <si>
    <t>RECENT REAL ESTATE ACQUISITIONS</t>
  </si>
  <si>
    <t>Business Combinations [Abstract]</t>
  </si>
  <si>
    <t>RECENT REAL ESTATE ACQUISITIONS During the year ended December 31, 2015 , the Company acquired four skilled nursing/transitional care facilities and 20 senior housing facilities. During the year ended December 31, 2014 , the Company acquired ten skilled nursing/transitional care facilities and 32 senior housing facilities. The consideration was allocated as follows (in thousands): Year Ended December 31, 2015 2014 Land $ 32,336 $ 66,688 Building and Improvements 449,789 725,822 Tenant Origination and Absorption Costs 7,556 9,546 Tenant Relationship 2,106 3,612 Total Consideration $ 491,787 $ 805,668 The tenant origination and absorption costs intangible assets and tenant relationship intangible assets acquired in connection with these acquisitions have weighted-average amortization periods as of the date of acquisition of 12 years and 22 years, respectively. For the year ended December 31, 2015 , the Company recognized $17.6 million and $5.3 million of total revenues and net income attributable to common stockholders, respectively, from the properties acquired during the year ended December 31, 2015 . These amounts include acquisition pursuit costs of $6.7 million . On June 11, 2015, the Company acquired nine senior housing facilities with a total of 865 units located in British Columbia and Ontario, Canada (the “Canadian Portfolio”) for a purchase price of CAD $170.5 million (U.S. $138.8 million ). Concurrently with the acquisition, the Company entered into a triple-net master lease agreement with an affiliate of Senior Lifestyle Corporation. The master lease has an initial term of 10 years with two five -year renewal options with annual rent increases of 4.0% in years two and three and the greater of 3.0% or the Canadian Consumer Price Index ("CPI") during the remainder of the lease term. The master lease is expected to generate annual lease revenues determined in accordance with GAAP of CAD $11.9 million . In connection with the acquisition of the Canadian Portfolio, the Company assumed three existing mortgage loans with then outstanding principal amounts totaling CAD $24.2 million . On June 30, 2015, the Company acquired three skilled nursing facilities for a purchase price of $175.5 million . On November 25, 2015, the Company acquired another skilled nursing facility for a purchase price of $58.9 million . Each of these facilities specializes in transitional care and medically complex post-surgical, ventilator and dialysis patients, and the facilities have a total of 678 licensed beds located in Maryland. Each of these facilities is operated by the same operator. Concurrently with the acquisition of the three skilled nursing facilities on June 30, 2015, the Company entered into a triple-net master lease agreement with the operator of these facilities. This master lease has an initial term of 15 years with two 10 -year renewal options and annual rent escalators equal to the greater of 2.50% or CPI, but not to exceed 2.75% . In connection with its November 25, 2015 acquisition of the skilled nursing facility for $58.9 million, the Company assumed one U.S. Department of Housing and Urban Development ("HUD") insured mortgage with an outstanding principal balance of $10.8 million , having an annual interest rate of 5.60% . This skilled nursing facility is also being operated by the same operator that operates the three skilled nursing facilities acquired by the Company on June 30, 2015, but under a separate lease agreement with the operator with similar terms. The Company has been advised by the sellers of each of these four skilled nursing facilities that prior to the sales of these facilities to the Company, no entity or group of entities, or individual or group of individuals, controlled or jointly controlled all four facilities, and no individual or group managed all four facilities. Holiday Portfolio On September 25, 2014, the Company acquired a portfolio of 21 independent living facilities (the “Holiday Portfolio”), located in 15 states, from affiliates of Holiday Acquisition Holdings Corp. for a total cash purchase price of $550.0 million . Concurrently with the acquisition, certain wholly owned subsidiaries of the Company entered into a triple-net master lease agreement with certain wholly owned subsidiaries of Holiday AL Holdings LP, (collectively, "Holiday") an affiliate of Holiday Acquisition Holdings Corp. The master lease has an initial term of 15 years with two five -year renewal options and provides for base rent in the first year of approximately $30.3 million , with annual rent increases of 4.0% in years two and three and the greater of 3.5% or the change in the Consumer Price Index during the remainder of the lease term. The master lease is expected to generate annual lease revenues determined in accordance with GAAP of $39.3 million .</t>
  </si>
  <si>
    <t>REAL ESTATE PROPERTIES HELD FOR INVESTMENT</t>
  </si>
  <si>
    <t>Real Estate Investments, Net [Abstract]</t>
  </si>
  <si>
    <t xml:space="preserve">REAL ESTATE PROPERTIES HELD FOR INVESTMENT The Company’s real estate properties held for investment consisted of the following (dollars in thousands): As of December 31, 2015 Property Type Number of Properties Number of Beds/Units Total Real Estate at Cost Accumulated Depreciation Total Real Estate Investments, Net Skilled Nursing/Transitional Care 103 11,515 $ 1,051,189 $ (174,662 ) $ 876,527 Senior Housing 75 6,710 1,050,162 (45,800 ) 1,004,362 Acute Care Hospitals 2 124 175,807 (17,127 ) 158,680 180 18,349 2,277,158 (237,589 ) 2,039,569 Corporate Level 299 (252 ) 47 $ 2,277,457 $ (237,841 ) $ 2,039,616 As of December 31, 2014 Property Type Number of Properties Number of Beds/Units Total Real Estate at Cost Accumulated Depreciation Total Real Estate Investments, Net Skilled Nursing/Transitional Care 103 11,336 $ 851,252 $ (151,978 ) $ 699,274 Senior Housing 55 5,258 804,475 (22,487 ) 781,988 Acute Care Hospitals 2 124 175,807 (11,324 ) 164,483 160 16,718 1,831,534 (185,789 ) 1,645,745 Corporate Level 265 (205 ) 60 $ 1,831,799 $ (185,994 ) $ 1,645,805 December 31, 2015 December 31, 2014 Building and improvements $ 1,947,190 $ 1,551,548 Furniture and equipment 97,840 82,812 Land improvements 10,533 3,646 Land 221,894 193,793 2,277,457 1,831,799 Accumulated depreciation (237,841 ) (185,994 ) $ 2,039,616 $ 1,645,805 Contingent Consideration Liability In connection with three of its real estate acquisitions, the Company may pay earn-outs based on incremental value created through the improvement of current operations. The estimated earn-outs were valued at $10.5 million at the time of the purchases and were treated as contingent considerations. The earn-outs would be determined based on portfolio performance and the tenant achieving certain performance hurdles during 2016 through early 2017. To determine the value of the contingent considerations, the Company used significant inputs not observable in the market to estimate the earn-out, made assumptions regarding the probability of the portfolio achieving the incremental value and then applied an appropriate discount rate. As of December 31, 2015 , based on the potential future performance of these facilities, the contingent consideration arrangements consisted of a $2.7 million liability and a $0.3 million asset and are included in accounts payable and accrued liabilities and prepaid expenses, deferred financing costs and other assets, net, respectively, in the accompanying consolidated balance sheet. During the year ended December 31, 2015 , the Company recorded an adjustment to decrease the contingent consideration arrangements by $1.6 million and included this amount in other income (expense) on the accompanying consolidated statements of income. Operating Leases As of December 31, 2015 , all of the Company’s real estate properties were leased under triple-net operating leases with expirations ranging from one to 17 years. As of December 31, 2015 , the leases had a weighted-average remaining term of 10 years. The leases include provisions to extend the lease terms and other negotiated terms and conditions. The Company, through its subsidiaries, retains substantially all of the risks and benefits of ownership of the real estate assets leased to the tenants. In addition,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in the accompanying consolidated balance sheets and totaled $1.3 million and $0.4 million as of December 31, 2015 and 2014 , respectively. As of December 31, 2015 , the Company had a $3.5 million reserve for unpaid cash rents and a $5.3 million reserve associated with accumulated straight-line rental income. The Company had no reserves for unpaid cash rents and a $0.6 million reserve associated with straight-line rental income as of December 31, 2014 . As of December 31, 2015 , the Company's two largest tenants, Genesis and Holiday, represented 34.2% and 16.8% , respectively, of the Company's annualized revenues. Other than these two tenants, none of the Company's tenants individually represented 10% or more of the Company's annualized revenues as of December 31, 2015. The Company monitors the creditworthiness of its tenants by reviewing credit ratings (if available) and evaluating the ability of the tenants to meet their lease obligations to the Company based on the tenants’ financial performance, including the evaluation of any parent guarantees (or the guarantees of other related parties) of tenant lease obligations. Because formal credit ratings may not be available for most of the Company’s tenants, the primary basis for the Company’s evaluation of the credit quality of its tenants (and more specifically the tenants’ ability to pay their rent obligations to the Company) is the tenants’ lease coverage ratios. These coverage ratios include earnings before interest, taxes, depreciation, amortization and rent (“EBITDAR”) to rent coverage and earnings before interest, taxes, depreciation, amortization, rent and management fees (“EBITDARM”) to rent coverage at the facility level and consolidated EBITDAR to total fixed charge coverage at the parent guarantor level when such a guarantee exists. The Company obtains various financial and operational information from its tenants each month and reviews this information in conjunction with the above-described coverage metrics to determine trends and the operational and financial impact of the environment in the industry (including the impact of government reimbursement) and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 As of December 31, 2015 , the future minimum rental payments from the Company’s properties under non-cancelable operating leases was as follows (in thousands): 2016 $ 212,520 2017 218,216 2018 223,982 2019 230,426 2020 236,725 Thereafter 1,338,519 $ 2,460,388 </t>
  </si>
  <si>
    <t>DISPOSITIONS</t>
  </si>
  <si>
    <t>Discontinued Operations and Disposal Groups [Abstract]</t>
  </si>
  <si>
    <t>DISPOSITIONS 2015 Activity. During the year ended December 31, 2015, the Company completed the sale of five skilled nursing facilities for aggregate consideration of $27.2 million after selling expenses of $0.5 million . The carrying values of the assets and liabilities of these facilities was $27.4 million , which resulted in a $0.2 million loss. During the years ended December 31, 2015, 2014 and 2013, the Company recognized $1.8 million (excluding the loss on sale), $2.3 million and $1.7 million of net income, respectively, from these facilities. 2014 Activity. During the year ended December 31, 2014, the Company completed the sale of three skilled nursing facilities for aggregate consideration of $27.3 million . The carrying values of the assets and liabilities of these facilities was $23.4 million , which resulted in a $3.9 million gain and therefore the results of operations attributable to these three facilities remained in continuing operations. During the years ended December 31, 2014 and 2013, the Company recognized $2.3 million (excluding the gain on sale) and $2.3 million of net income, respectively, from these facilities. The sales of these facilities do not represent a strategic shift that has or will have a major effect on the Company's operations and financial results and therefore the results of operations attributable to these facilities have remained in continuing operations.</t>
  </si>
  <si>
    <t>TENANT ORIGINATION AND ABSORPTION COSTS AND TENANT RELATIONSHIP ASSETS</t>
  </si>
  <si>
    <t>TENANT ORIGINATION AND ABSORPTION COSTS AND TENANT RELATIONSHIP [Abstract]</t>
  </si>
  <si>
    <t>TENANT ORIGINATION AND ABSORPTION COSTS AND TENANT RELATIONSHIP ASSETS As of December 31, 2015 and 2014 , the Company’s tenant origination and absorption costs and tenant relationship assets were as follows (in thousands): Tenant Origination and Absorption Costs Tenant Relationship December 31, 2015 2014 2015 2014 Cost $ 24,492 $ 17,621 $ 7,269 $ 5,341 Accumulated amortization (4,215 ) (1,576 ) (679 ) (225 ) Net amount $ 20,277 $ 16,045 $ 6,590 $ 5,116 Decreases in net income as a result of amortization of the Company’s tenant origination and absorption costs and tenant relationship assets for the years ended December 31, 2015 , 2014 and 2013 are as follows (in thousands): Tenant Origination and Absorption Costs Tenant Relationship For the Year Ended December 31, 2015 2014 2013 2015 2014 2013 Amortization $ (2,729 ) $ (1,109 ) $ (493 ) $ (466 ) $ (192 ) $ (68 ) The remaining unamortized balance for these outstanding intangible assets and liabilities as of December 31, 2015 will be amortized for the years ending December 31 as follows (dollars in thousands): Tenant Origination and Absorption Costs Tenant Relationship 2016 $ 2,410 $ 411 2017 1,762 306 2018 1,762 306 2019 1,762 306 2020 1,762 306 Thereafter 10,819 4,955 $ 20,277 $ 6,590 Weighted-Average Remaining Amortization Period 12.1 years 21.9 years</t>
  </si>
  <si>
    <t>LOANS RECEIVABLE AND OTHER INVESTMENTS</t>
  </si>
  <si>
    <t>REAL ESTATE LOANS RECEIVABLE [Abstract]</t>
  </si>
  <si>
    <t xml:space="preserve">LOANS RECEIVABLE AND OTHER INVESTMENTS As of December 31, 2015 and 2014 , the Company’s loans receivable and other investments consisted of the following (dollars in thousands): Investment Quantity Facility Type Principal Balance as of December 31, 2015 Book Value as of December 31, 2015 Book Value as of December 31, 2014 Weighted Average Contractual Interest Rate / Rate of Return Weighted Average Annualized Effective Interest Rate / Rate of Return Maturity Date Loans Receivable: Mortgage 8 Skilled Nursing / Senior Housing / Acute Care Hospital $ 166,020 $ 166,277 $ 144,383 8.4 % 8.2 % 1/11/16 - 4/30/18 Construction 3 Acute Care Hospital / Senior Housing 75,018 75,201 65,525 14.1 % 13.9 % 9/30/16 - 10/31/18 Mezzanine 2 Skilled Nursing / Senior Housing 15,574 15,613 21,491 11.2 % 11.0 % 2/1/16 - 8/31/17 Pre-development 3 Senior Housing 3,683 3,768 3,777 9.0 % 7.7 % 1/28/17 - 9/09/17 Debtor-in-possession 1 Acute Care Hospital 13,516 13,625 — 5.0 % 5.0 % N/A 17 273,811 274,484 235,176 9.9 % 9.8 % Loan loss allowance — (4,300 ) — 273,811 270,184 235,176 Other Investments: Preferred Equity 10 Skilled Nursing/Senior Housing 29,643 29,993 16,407 13.1 % 13.1 % N/A Total 27 $ 303,454 $ 300,177 $ 251,583 10.2 % 10.1 % </t>
  </si>
  <si>
    <t>DEBT</t>
  </si>
  <si>
    <t>Debt Disclosure [Abstract]</t>
  </si>
  <si>
    <t>DEBT Mortgage Indebtedness The Company’s mortgage notes payable consist of the following (dollars in thousands): Interest Rate Type Book Value as of Book Value as of Weighted Average Effective Interest Rate at Maturity Date Fixed Rate $ 177,850 $ 124,022 4.01 % December 2021 - (1) Weighted average effective rate includes private mortgage insurance. Mortgage Debt. In September 2015, the Company entered into new mortgage loans secured by three facilities for a total of $28.7 million in proceeds. The new mortgage loans are insured by HUD, have an annual interest rate of 3.64% and mature in 2045. Mortgage Debt Assumption. In June 2015, in connection with the acquisition of the Canadian Portfolio, the Company assumed three existing mortgage loans with outstanding principal amounts totaling CAD $24.2 million (U.S. $19.7 million ) with annual interest rates of 3.74% . The assumed mortgage loans mature in December 2021. In November 2015, in connection with the acquisition of a skilled nursing facility located in Maryland, the Company assumed one mortgage loan with outstanding principal amount of $10.8 million with an annual interest rate of 5.6% . The assumed mortgage loan matures in August 2044. Mortgage Debt Modification. In March 2015, the Company modified six existing mortgage notes insured by HUD totaling $59.2 million . The Company maintained the original maturity dates and reduced the weighted average annual interest rate from 4.39% to 3.98% . Senior Unsecured Notes 2021 Notes and 2023 Notes The Company’s senior unsecured notes consist of the following (dollars in thousands): Principal Balance as of Title Maturity Date December 31, 2015 (1) December 31, 2014 (1) 5.5% senior unsecured notes due 2021 (“2021 Notes”) February 1, 2021 $ 500,000 $ 500,000 5.375% senior unsecured notes due 2023 (“2023 Notes”) June 1, 2023 200,000 200,000 $ 700,000 $ 700,000 (1) Outstanding principal balance does not include discount of $0.6 million and $0.7 million as of December 31, 2015 and 2014 , respectively. 5.5% Notes due 2021 . On January 23, 2014, the Operating Partnership and Sabra Capital Corporation, wholly owned subsidiaries of the Company (the “Issuers”), completed an underwritten offering of $350.0 million aggregate principal amount of 5.5% senior unsecured notes (the “Existing 2021 Notes”). The 2021 Notes were sold at par, resulting in gross proceeds of $350.0 million and net proceeds of approximately $340.8 million after deducting underwriting discounts and other offering expenses. A portion of these proceeds was used to (i) fund a tender offer for the then-outstanding 2018 Notes, (ii) fund the redemption price for then-outstanding 2018 Notes that were not retired in the tender offer, (iii) acquire a portfolio of six senior housing campuses, and (iv) repay $4.5 million outstanding under the then-existing Revolving Credit Facility as of December 31, 2013. On October 10, 2014, the Issuers issued an additional $150.0 million aggregate principal amount of 5.5% senior unsecured notes, which are treated as a single class with, and have the same terms as, the Existing 2021 Notes (the additional notes and the Existing 2021 Notes, together, the “2021 Notes”). The notes were issued at 99.5% providing net proceeds of approximately $145.6 million (not including pre-issuance accrued interest), after deducting underwriting discounts and other offering expenses and a yield-to-maturity of 5.593% . The Company used the proceeds from this offering to repay borrowings outstanding under the Prior Revolving Credit Facility. The 2021 Notes accrue interest at a rate of 5.5% per annum payable semiannually on February 1 and August 1 of each year. The 2021 Notes are redeemable at the option of the Issuers, in whole or in part, at any time, and from time to time, on or after February 1, 2017, at the redemption prices set forth in the 2021 Notes indenture, plus accrued and unpaid interest to the applicable redemption date. In addition, prior to February 1, 2017, the Issuers may redeem all or a portion of the 2021 Notes at a redemption price equal to 100% of the principal amount of the 2021 Notes redeemed, plus a “make-whole” premium, plus accrued and unpaid interest to the applicable redemption date. At any time, or from time to time, on or prior to February 1, 2017, the Issuers may redeem up to 35% of the principal amount of the 2021 Notes, using the proceeds of specific kinds of equity offerings, at a redemption price of 105.5% of the principal amount to be redeemed, plus accrued and unpaid interest, if any, to the applicable redemption date. Assuming the 2021 Notes are not redeemed, the 2021 Notes mature on February 1, 2021. 5.375% Notes Due 2023. On May 23, 2013, the Issuers completed an underwritten public offering of $200.0 million aggregate principal amount of 5.375% senior unsecured notes (the “2023 Notes”). The 2023 Notes were sold at par, resulting in gross proceeds of $200.0 million and net proceeds of approximately $194.6 million after deducting underwriting discounts and other offering expenses. The 2023 Notes accrue interest at a rate of 5.375% per annum payable semiannually on June 1 and December 1 of each year. The 2023 Notes are redeemable at the option of the Issuers, in whole or in part, at any time, and from time to time, on or after June 1, 2018, at the redemption prices set forth in the indenture governing the 2023 Notes (the “2023 Notes Indenture”), plus accrued and unpaid interest to the applicable redemption date. In addition, prior to June 1, 2018, the Issuers may redeem all or a portion of the 2023 Notes at a redemption price equal to 100% of the principal amount of the 2023 Notes redeemed, plus a “make-whole” premium, plus accrued and unpaid interest to the applicable redemption date. At any time, or from time to time, on or prior to June 1, 2016, the Issuers may redeem up to 35% of the principal amount of the 2023 Notes, using the proceeds of specific kinds of equity offerings, at a redemption price of 105.375% of the principal amount to be redeemed, plus accrued and unpaid interest, if any, to the applicable redemption date. Assuming the 2023 Notes are not redeemed, the 2023 Notes mature on June 1, 2023. 8.125% Notes due 2018 . On October 27, 2010 and July 26, 2012, the Issuers issued $225.0 million and $100.0 million aggregate principal amount of 8.125% senior unsecured notes due 2018 (the “2018 Notes”), respectively. Pursuant to exchange offers completed on March 14, 2011 and November 14, 2012, the Issuers exchanged the 2018 Notes that were issued in October 2010 and July 2012 for substantially identical 2018 Notes registered under the Securities Act of 1933, as amended. The 2018 Notes accrued interest at a rate of 8.125% per annum payable semiannually on May 1 and November 1 of each year. On June 24, 2013, pursuant to the terms of the indenture governing the 2018 Notes (the “2018 Notes Indenture”), the Issuers redeemed $113.8 million in aggregate principal amount of the outstanding 2018 Notes, representing 35% of the aggregate principal amount of the 2018 Notes outstanding. The 2018 Notes were redeemed at a redemption price of 108.125% of the principal amount redeemed, plus accrued and unpaid interest up to the redemption date. The redemption resulted in a $9.8 million loss on extinguishment of debt, including $9.3 million in payments made to noteholders for early redemption and $0.5 million of write-offs associated with unamortized deferred financing costs and issuance premium. On January 8, 2014, the Company commenced a cash tender offer with respect to any and all of the outstanding $211.3 million of the 2018 Notes. Pursuant to the tender offer, the Company retired $210.9 million of the 2018 Notes at a premium of 109.837% , plus accrued and unpaid interest, on January 23, 2014. Pursuant to the terms of the 2018 Notes Indenture, the remaining $0.4 million of the 2018 Notes were called and were retired on February 11, 2014 at a redemption price of 109.485% plus accrued and unpaid interest. The tender offer and redemption resulted in $21.7 million of tender offer and redemption related costs and write-offs for the year ended December 31, 2014, including $20.9 million in payments made to noteholders and legal fees for early redemption and $0.8 million of write-offs associated with unamortized deferred financing and premium costs. These amounts are included in loss on extinguishment of debt on the accompanying consolidated statements of income. The obligations under the 2021 Notes and 2023 Notes (collectively, the “Senior Notes”) are fully and unconditionally guaranteed, jointly and severally, on an unsecured basis, by Sabra and certain of Sabra’s other existing and, subject to certain exceptions, future material subsidiaries; provided, however, that such guarantees are subject to release under certain customary circumstances. See Note 15, “Summarized Consolidating Information” for additional information concerning the circumstances pursuant to which the guarantors will be automatically and unconditionally released from their obligations under the guarantees. The indentures governing the Senior Notes (the “Senior Notes Indentures”) contain restrictive covenants that, among other things, restrict the ability of Sabra, the Issuers and their restricted subsidiaries to: (i) incur or guarantee additional indebtedness; (ii) incur or guarantee secured indebtedness; (iii) pay dividends or distributions on, or redeem or repurchase, their capital stock; (iv) make certain investments or other restricted payments; (v) sell assets; (vi) create liens on their assets; (vii) enter into transactions with affiliates; (viii) merge or consolidate or sell all or substantially all of their assets; and (ix) create restrictions on the ability of Sabra’s restricted subsidiaries to pay dividends or other amounts to Sabra. Such limitations on distributions also include a limitation on the extent of allowable cumulative distributions made not to exceed the greater of (a) the sum of (x) 95% of cumulative Adjusted Funds from Operations and (y) the net proceeds from the issuance of common and preferred equity and (b) the minimum amount of distributions required for the Company to maintain its REIT status. The Senior Notes Indentures also provide for customary events of default, including, but not limited to, the failure to make payments of interest or premium, if any, on, or principal of, the Senior Notes, the failure to comply with certain covenants and agreements specified in the Senior Notes Indentures for a period of time after notice has been provided, the acceleration of other indebtedness resulting from the failure to pay principal on such other indebtedness prior to its maturity, and certain events of insolvency. If any event of default occurs, the principal of, premium, if any, and accrued interest on all the then-outstanding Senior Notes may become due and payable immediately. The Company was in compliance with all applicable financial covenants under the Senior Notes Indentures related to the Senior Notes outstanding as of December 31, 2015 . Revolving Credit Facility and Term Loans On September 10, 2014, the Operating Partnership entered into an unsecured revolving credit facility (the “Prior Revolving Credit Facility”) that provided for a borrowing capacity of $650.0 million and provided an accordion feature allowing for an additional $100.0 million of capacity, subject to terms and conditions. On October 10, 2014, the Operating Partnership converted $200.0 million of the outstanding borrowings under the Prior Revolving Credit Facility to a term loan. Concurrent with the term loan conversion, the Company entered into a five -year interest rate cap contract that caps LIBOR at 2.0% . As of December 31, 2015 , there was $255.0 million outstanding under the Prior Revolving Credit Facility and $195.0 million available for borrowing. Borrowings under the Prior Revolving Credit Facility bore interest on the outstanding principal amount at a rate equal to an applicable percentage plus, at the Operating Partnership's option, either (a) LIBOR or (b) a base rate determined as the greater of (i) the federal funds rate plus 0.5% , (ii) the prime rate, and (iii) one-month LIBOR plus 1.0% (referred to as the “Base Rate”). The applicable percentage for borrowings varied based on the Consolidated Leverage Ratio, as defined in the credit agreement for the Prior Revolving Credit Facility, and ranged from 2.00% to 2.60% per annum for LIBOR based borrowings and 1.00% to 1.60% per annum for borrowings at the Base Rate. As of December 31, 2015 , the interest rate on the Prior Revolving Credit Facility was 3.03% . In addition, the Operating Partnership was required to pay an unused fee to the lenders equal to 0.25% or 0.35% per annum based on the amount of unused borrowings under the Prior Revolving Credit Facility. During the year ended December 31, 2015 , the Company incurred $2.6 million in interest expense on amounts outstanding under the Prior Revolving Credit Facility and $1.2 million of unused facility fees. On June 10, 2015, Sabra Canadian Holdings, LLC, a wholly-owned subsidiary of the Company, entered into a new Canadian dollar denominated term loan of CAD $90.0 million (U.S. $73.2 million ) (the "Prior Canadian Term Loan") that bore a variable interest rate of the Canadian Dollar Offer Rate (“CDOR”) plus 2.00% - 2.60% depending on the Company's consolidated leverage ratio. Concurrently with entering into the Prior Canadian Term Loan, the Company entered into an interest rate swap agreement to fix the CDOR portion of the interest rate for this term loan at 1.59% . In addition, the Prior Canadian Term Loan was designated as a net investment hedge (see Note 9, “Derivative and Hedging Instruments” for further information). On January 14, 2016, the Operating Partnership and Sabra Canadian Holdings, LLC, also a wholly owned subsidiary of the Company (together, the “Borrowers”), entered into a third amended and restated unsecured credit facility (the “Credit Facility”). The Credit Facility amends and restates the a Prior Revolving Credit Facility and replaces the Prior Canadian Term Loan. The Credit Facility includes a revolving credit facility (the “Revolving Credit Facility”) and U.S. dollar and Canadian dollar term loans (collectively, the “Term Loans”). The Revolving Credit Facility provides for a borrowing capacity of $500.0 million and, in addition, increases the Company's U.S. dollar and Canadian dollar term loans to $245.0 million and CAD $125.0 million , respectively. Further, up to $125.0 million of the Revolving Credit Facility may be used for borrowings in certain foreign currencies. The Credit Facility also contains an accordion feature that can increase the total available borrowings to $1.25 billion , subject to terms and conditions. The Revolving Credit Facility has a maturity date of January 14, 2020, and includes two six -month extension options. The Term Loans have a maturity date of January 14, 2021. Borrowings under the Revolving Credit Facility bear interest on the outstanding principal amount at a rate equal to an applicable percentage plus, at the Operating Partnership’s option, either (a) LIBOR or (b) a base rate determined as the greater of (i) the federal funds rate plus 0.5% , (ii) the prime rate, and (iii) one-month LIBOR plus 1.0% (the “Base Rate”). The applicable percentage for borrowings will vary based on the Consolidated Leverage Ratio, as defined in the credit agreement, and will range from 1.80% to 2.40% per annum for LIBOR based borrowings and 0.80% to 1.40% per annum for borrowings at the Base Rate. In addition, the Operating Partnership is required to pay an unused fee to the lenders equal to 0.25% or 0.30% per annum, which is determined by usage under the Revolving Credit Facility. The U.S. dollar term loan bears interest on the outstanding principal amount at a rate equal to an applicable percentage plus, at the Operating Partnership’s option, either (a) LIBOR or (b) the Base Rate. The applicable percentage for borrowings will vary based on the Consolidated Leverage Ratio, as defined in the credit agreement, and will range from 1.75% to 2.35% per annum for LIBOR based borrowings and 0.75% to 1.35% per annum for borrowings at the Base Rate. The Canadian dollar term loan bears interest on the outstanding principal amount at a rate equal to the Canadian Dollar Offer Rate (“CDOR”) plus 1.75% to 2.35% depending on the Consolidated Leverage Ratio. In the event that Sabra achieves investment grade ratings from at least two of S&amp;P, Moody’s and/or Fitch, the Operating Partnership can elect to reduce the applicable percentage for LIBOR or Base Rate borrowings. If the Operating Partnership makes this election, the applicable percentage for borrowings will vary based on the Debt Ratings at each Pricing Level, as defined in the credit agreement, and will range from 0.90% to 1.70% per annum for LIBOR based borrowings under the Revolving Credit Facility, 1.00% to 1.95% per annum for LIBOR or CDOR based borrowings under the Term Loans, 0.00% to 0.70% per annum for borrowings at the Base Rate under the Revolving Credit Facility, and 0.00% to 0.95% per annum for borrowings at the Base Rate under the U.S. dollar term loan. In addition, should the Operating Partnership elect this option, the unused fee will no longer apply and a facility fee ranging between 0.125% and 0.300% per annum will take effect based on the borrowing capacity regardless of amounts outstanding under the Revolving Credit Facility. The obligations of the Borrowers under the Credit Facility are guaranteed by Sabra and certain subsidiaries of Sabra. The Credit Facility contains customary covenants that include restrictions or limitations on the ability to make acquisitions and other investments, pay dividends, incur additional indebtedness, engage in non-healthcare related business activities, enter into transactions with affiliates and sell or otherwise transfer certain assets as well as customary events of default. The Credit Facility also requires Sabra, through the Operating Partnership, to comply with specified financial covenants, which include a maximum leverage ratio, a minimum fixed charge coverage ratio and a minimum tangible net worth requirement. As of December 31, 2015 , the Company was in compliance with all applicable financial covenants under the Prior Revolving Credit Facility and the Prior Canadian Term Loan. Interest Expense During the years ended December 31, 2015 , 2014 and 2013 , the Company incurred interest expense of $59.2 million , $ 47.0 million and $40.5 million , respectively. Included in interest expense for the years ended December 31, 2015 , 2014 and 2013 , was $5.1 million , $4.0 million and $3.3 million , respectively, of deferred financing costs amortization. As of December 31, 2015 and 2014 , the Company had $ 13.3 million and $ 13.2 million , respectively, of accrued interest included in accounts payable and accrued liabilities on the accompanying consolidated balance sheets. Maturities The following is a schedule of maturities for the Company’s outstanding debt as of December 31, 2015 (in thousands): Mortgage Indebtedness Senior Notes (1) Prior Revolving Credit Facility (2) Prior Terms Loans (2) Total 2016 $ 4,136 $ — $ — $ — $ 4,136 2017 4,278 — — — 4,278 2018 4,425 — 255,000 200,000 459,425 2019 4,577 — — 4,577 2020 4,734 — — 64,890 69,624 Thereafter 155,700 700,000 — — 855,700 $ 177,850 $ 700,000 $ 255,000 $ 264,890 $ 1,397,740 (1) Outstanding principal balance for Senior Notes does not include discount of $0.6 million and $0.7 million as of December 31, 2015 and 2014, respectively. (2) Prior Revolving Credit Facility and prior U.S. term loan were subject to a one -year extension option. On January 14, 2016, the Company entered into a third amended and restated Credit Facility, which among other things, extended the maturity date of the Revolving Credit Facility to January 14, 2020 (subject to two six -month extension options), extended the maturity date of the term loans to January 14, 2021 and increased the amount outstanding under the the U.S. and Canadian term loans by $45.0 million and CAD $35.0 million , respectively.</t>
  </si>
  <si>
    <t>DERIVATIVE AND HEDGING INSTRUMENTS</t>
  </si>
  <si>
    <t>Derivative Instruments and Hedging Activities Disclosure [Abstract]</t>
  </si>
  <si>
    <t xml:space="preserve">DERIVATIVE AND HEDGING INSTRUMENTS The Company is exposed to various market risks, including the potential loss arising from adverse changes in interest rates and foreign exchange rates. The Company enters into derivative financial instruments to manage exposures that arise from business activities that result in the receipt or payment of future known and uncertain cash amounts, the value of which are determined by interest rates and foreign exchange rates. The Company’s derivative financial instruments are used to manage differences in the amount of the Company’s known or expected cash receipts and its known or expected cash payments principally related to the Company’s investments and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 dollar. The Company does not enter into derivatives for speculative purposes. Cash Flow Hedges The Company’s objectives in using interest rate derivatives are to add stability to interest expense and to manage its exposure to interest rate movements. To accomplish these objectives, the Company primarily uses interest rate swaps and caps as part of its interest rate risk management strategy. The notional value of the Company's interest rate cap was $200.0 million as of each of December 31, 2015 and 2014 . The notional value of the Company's interest rate swap was CAD $90.0 million (U.S. $64.9 million ) as of December 31, 2015 . Approximately $1.1 million of losses, which are included in accumulated other comprehensive loss, as of December 31, 2015 , are expected to be reclassified into earnings in the next 12 months. Net Investment Hedges The Company is exposed to fluctuations in foreign exchange rates on investments it holds in Canada. The Company uses cross currency interest rate swaps to hedge its exposure to changes in foreign exchange rates on these foreign investments. The notional value of these contracts was CAD $56.3 million (U.S. $40.6 million ) as of December 31, 2015 . The Company also holds a CAD $90.0 million (U.S. $64.9 million ) term loan which was designated as a net investment hedge. The Company did no t hold any net investment hedges as of December 31, 2014 . The following is a summary of the derivative and financial instruments designated as hedging instruments held by the Company at December 31, 2015 and 2014 (in thousands): Fair Value Maturity Dates December 31, Type Designation Count 2015 2014 Balance Sheet Location Assets: Interest rate cap Cash Flow 1 $ 1,695 $ 4,618 2019 Prepaid expenses, deferred financing costs and other assets, net Cross currency interest rate swaps Net Investment 2 5,392 — 2025 Prepaid expenses, deferred financing costs and other assets, net $ 7,087 $ 4,618 Liabilities: Interest rate swap Cash Flow 1 $ 1,468 $ — 2020 Accounts payable and accrued liabilities Prior Canadian Term Loan Net Investment 1 64,890 — 2020 Term loans $ 66,358 $ — The following presents the effect of the Company’s hedging instruments on the consolidated statements of income and the consolidated statements of equity for years ended December 31, 2015 and 2014 : Gain (Loss) Recognized in Other Comprehensive Income (Effective Portion) Gain (Loss) Reclassified from Accumulated Other Comprehensive Income Into Income (Effective Portion) Income Statement Location For the year ended December 31, 2015 2014 2015 2014 Cash Flow Hedges: Interest Rate Products $ (4,764 ) $ (1,542 ) $ (319 ) $ — Interest Expense Net Investment Hedges: Foreign Currency Products 5,476 — — — N/A Prior Canadian Term Loan (8,352 ) — — — N/A $ (7,640 ) $ (1,542 ) $ (319 ) $ — During the years ended December 31, 2015 and 2014 , the Company recorded no hedge ineffectiveness in earnings. Offsetting Derivatives The Company enters into master netting arrangements, which reduce credit risk by permitting net settlement of transactions with the same counterparty. The table below presents a gross presentation, the effects of offsetting, and a net presentation of the Company’s derivatives as of December 31, 2015 :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7,087 $ — $ 7,087 $ (1,468 ) $ — $ 5,619 Offsetting Liabilities: Derivatives $ 1,468 $ — $ 1,468 $ (1,468 ) $ — $ — Credit-risk-related Contingent Features The Company has agreements with each of its derivative counterparties that contain a provision where if the Company defaults on any of its indebtedness, including a default where repayment of the indebtedness has not been accelerated by the lender, then the Company could also be declared in default on its derivative obligations. As of December 31, 2015 , the Company had no derivatives with a fair value in a net liability position. </t>
  </si>
  <si>
    <t>FAIR VALUE DISCLOSURES</t>
  </si>
  <si>
    <t>Fair Value Disclosures [Abstract]</t>
  </si>
  <si>
    <t>FAIR VALUE DISCLOSUR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the Prior Revolving Credit Facility and prior term loans are reasonable estimates of fair value because of the short-term maturities of these instruments. Fair values for other financial instruments are derived as follows: Loans receivable: These instruments are presented in the accompanying consolidated balance sheets at their amortized cost and not at fair value. The fair value of the loans receivable were estimated using an internal valuation model that considered the expected cash flows for the loans receivable, the underlying collateral value and other credit enhancements. As such, the Company classifies these instruments as Level 3 inputs. Preferred equity investments: These instruments are presented in the accompanying consolidated balance sheets at their cost and not at fair value. The fair value of the preferred equity investments were estimated using an internal valuation model that considered the expected future cash flows for the preferred equity investment, the underlying collateral value and other credit enhancements. As such, the Company classifies these instruments as Level 3 inputs. Derivative instruments: The Company’s derivative instruments are presented at fair value on the accompanying consolidated balance sheets. The Company estimates the fair value of derivative instruments, including its interest rate cap, interest rate swap and cross currency swaps, using the assistance of a third party using inputs that are observable in the market, which includes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These instruments are presented in the accompanying consolidated balance sheets at their cost and not at fair value. The fair values of the Senior Notes were determined using third-party market quotes derived from orderly trades. As such, the Company classifies these instruments as Level 2 inputs. Mortgage indebtedness: These instruments are presented in the accompanying consolidated balance sheets at their cost and not at fair value. The fair values of the Company’s mortgage notes payable were estimated using a discounted cash flow analysis based on management’s estimates of current market interest rates for instruments with similar characteristics, including remaining loan term, loan-to-value ratio, type of collateral and other credit enhancements. As such, the Company classifies these instruments as Level 3 inputs. The following are the face values, carrying amounts and fair values of the Company’s financial instruments as of December 31, 2015 and December 31, 2014 whose carrying amounts do not approximate their fair value (in thousands): December 31, 2015 December 31, 2014 Face Value (1) Carrying Amount (2) Fair Value Face Value (1) Carrying (2) Fair Value Financial assets: Loans receivable $ 273,811 $ 270,184 $ 274,628 $ 234,359 $ 235,176 $ 234,227 Preferred equity investments 29,643 29,993 30,838 16,125 16,407 17,115 Financial liabilities: Senior Notes 700,000 699,376 718,500 700,000 699,272 723,625 Mortgage indebtedness 177,850 177,850 165,296 124,022 124,022 122,131 (1) Face value represents amounts contractually due under the terms of the respective agreements. (2) Carrying amounts represent the book value of financial instruments and include unamortized premiums (discounts). The Company determined the fair value of financial instruments as of December 31, 2015 whose carrying amounts do not approximate their fair value with valuation methods utilizing the following types of inputs (in thousands): Fair Value Measurements Using Quoted Prices in Active Markets for Identical Assets Significant Other Observable Inputs Significant Unobservable Inputs Total (Level 1) (Level 2) (Level 3) Financial assets: Loans receivable $ 274,628 $ — $ — $ 274,628 Preferred equity investments 30,838 — — 30,838 Financial liabilities: Senior Notes 718,500 — 718,500 — Mortgage indebtedness 165,296 — — 165,296 Disclosure of the fair value of financial instruments is based on pertinent information available to the Company at the applicable dates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fair value at a future date could be materially different. During the year ended December 31, 2015 , the Company recorded the following amounts measured at fair value (in thousands): Fair Value Measurements Using Quoted Prices in Active Markets for Identical Assets Significant Other Observable Inputs Significant Unobservable Inputs Total (Level 1) (Level 2) (Level 3) Recurring Basis: Financial assets: Interest rate cap $ 1,695 $ — $ 1,695 $ — Cross currency swap 5,392 — 5,392 — Contingent consideration asset 350 — — 350 Financial liabilities: Contingent consideration liability 2,700 — — 2,700 Interest rate swap 1,468 — 1,468 — The Company’s contingent consideration arrangements are the result of three acquisitions of real estate (see Note 4, “Real Estate Properties Held for Investment”). In order to determine the fair value of the Company’s contingent consideration arrangements, the Company used significant inputs not observable in the market to estimate the contingent consideration. In addition to using an appropriate discount rate, the Company used projections provided by the facilities to estimate future earnings at the facilities, then developed probability-weighted scenarios of the potential future performance of the tenant and the resulting payout from these scenarios. As of December 31, 2015 , the contingent consideration liability was valued at $2.7 million and the contingent consideration asset was valued at $0.4 million . The following reconciliation provides the details of activity for contingent consideration liability recorded at fair value using Level 3 inputs: Balance as of December 31, 2013 $ 7,500 New contingent liability 3,200 Decrease in contingent liability (1,560 ) Payment of contingent liability (5,240 ) Balance as of December 31, 2014 $ 3,900 Decrease in contingent liability (1,200 ) Balance as of December 31, 2015 $ 2,700 The following reconciliation provides the details of activity for contingent consideration asset recorded at fair value using Level 3 inputs: Balance as of December 31, 2014 $ — Increase in contingent asset 350 Balance as of December 31, 2015 $ 350 A corresponding amount equal to the decrease in the contingent consideration liability and the increase in the contingent consideration asset were included as other income on the accompanying consolidated statements of income for the year ended December 31, 2015 .</t>
  </si>
  <si>
    <t>EQUITY</t>
  </si>
  <si>
    <t>Equity [Abstract]</t>
  </si>
  <si>
    <t>EQUITY Preferred Stock On March 21, 2013, the Company completed an underwritten public offering of 5.8 million shares of 7.125% Series A Cumulative Redeemable Preferred Stock (the “Series A Preferred Stock”) at a price of $25.00 per share, pursuant to an effective registration statement. The Company received net proceeds of $138.3 million from the offering, after deducting underwriting discounts and other offering expenses. The Company classified the par value as preferred equity on its consolidated balance sheets with the balance of the liquidation preference, net of any issuance costs, recorded as an increase in paid-in capital. The holders of the Company’s Series A Preferred Stock rank senior to the Company’s common stock with respect to dividend rights and rights upon the Company’s liquidation, dissolution or winding up of its affairs. At December 31, 2015 , there were no dividends in arrears. The Series A Preferred Stock does not have a stated maturity date, but the Company may redeem the Series A Preferred Stock on or after March 21, 2018, for $25.00 per share, plus any accrued and unpaid dividends. The Company may redeem the Series A Preferred Stock prior to March 21, 2018, in limited circumstances to preserve its status as a REIT or pursuant to a specified change of control. Upon the occurrence of a specified change of control, each holder of Series A Preferred Stock will have the right to convert some or all of the shares of Series A Preferred Stock held by such holder into a number of shares of the Company’s common stock equivalent to $25.00 plus accrued and unpaid dividends, but not to exceed a cap of 1.7864 shares of common stock per share of Series A Preferred Stock (subject to certain adjustments). Common Stock On June 30, 2015, the Company completed an underwritten public offering of 5.9 million newly issued shares of its common stock pursuant to an effective registration statement. The Company received net proceeds, before expenses, of $147.9 million from the offering, after giving effect to the issuance and sale of all 5.9 million shares of common stock, at a price of $25.06 per share. These proceeds were primarily used to repay borrowings outstanding under the Prior Revolving Credit Facility. On October 3, 2014, the Company completed an underwritten public offering of 6.9 million newly issued shares of its common stock pursuant to an effective registration statement. The Company received net proceeds, before expenses, of $160.6 million from the offering, after giving effect to the issuance and sale of all 6.9 million shares of common stock (which included 0.9 million shares sold to the underwriters upon exercise of their option to purchase additional shares), at a price to the public of $24.25 per share. These proceeds were used to repay borrowings outstanding under the Prior Revolving Credit Facility. On May 12, 2014, the Company completed an underwritten public offering of 8.1 million newly issued shares of its common stock pursuant to an effective registration statement. The Company received net proceeds, before expenses, of $219.1 million from the offering, after giving effect to the issuance and sale of all 8.1 million shares of common stock (which included 1.1 million shares sold to the underwriters upon exercise of their option to purchase additional shares), at a price to the public of $28.35 per share. These proceeds were primarily used to repay borrowings outstanding under the Company's then-existing Revolving Credit Facility. At-The-Market Common Stock Offering Program (“ATM Program”) On December 1, 2014, the Company entered into a sales agreement (the “2014 Sales Agreements”) with each of Barclays Capital Inc., Cantor Fitzgerald &amp; Co., Credit Agricole Securities (USA) Inc., Jefferies LLC, J.P. Morgan Securities LLC, MLV &amp; Co. LLC, Raymond James &amp; Associates, Inc., RBC Capital Markets, LLC, Stifel, Nicolaus &amp; Company, Incorporated, SunTrust Robinson Humphrey, Inc. and Wells Fargo Securities, LLC (individually, a “Sales Agent” and together, the “Sales Agents”) to sell shares of its common stock, $0.01 par value per share, having aggregate gross proceeds of up to $200.0 million from time to time through the Sales Agents (the “2014 ATM Program”). Pursuant to the terms of the 2014 Sales Agreements, the shares may be sold by any method permitted by law deemed to be an “at-the-market” offering, including without limitation sales made directly on the NASDAQ Global Select Market, on any other existing trading market for our common stock or to or through a market maker. In addition, with the Company's prior consent, the Sales Agents may also sell shares in privately negotiated transactions. The Company will pay each Sales Agent a commission equal to 2% of the gross proceeds from the sales of shares sold pursuant to the applicable 2014 Sales Agreement. The offering of shares pursuant to any 2014 Sales Agreement will terminate upon the earlier of (i) the sale of the maximum aggregate amount of shares subject to the 2014 Sales Agreements, or (ii) termination of such 2014 Sales Agreement as permitted therein. The Company is not obligated to sell and the Sales Agents are not obligated to buy or sell any shares under the 2014 Sales Agreements. The 2014 Sales Agreements supersede and replace the sales agreements previously entered into by the Company on March 18, 2013 with each of Barclays Capital Inc., Cantor Fitzgerald &amp; Co., Credit Agricole Securities (USA) Inc., RBC Capital Markets, LLC, RBS Securities Inc. and Wells Fargo Securities, LLC (the “2013 Sales Agreements”), which were terminated prior to entry into the 2014 Sales Agreements. During the year ended December 31, 2015 , the Company sold no shares under the 2014 ATM program. During the year ended December 31, 2014, the Company sold 5.0 million shares of its common stock under the 2013 ATM Program and the 2014 ATM Program, at an average price of $28.18 per share, generating gross proceeds of approximately $140.4 million , before $2.8 million of commissions. As of December 31, 2015 , shares of the Company's common stock having an aggregate offering price of $76.5 million were available for sale under the 2014 ATM Program. In November 2015, the Company suspended the 2014 ATM Program. The Company may resume the 2014 ATM Program at any time during the term of the program in its discretion. Other Common Stock Issuances The following is a summary of the Company’s other common stock issuances during the years ended December 31, 2015 and 2014 : Year Ended December 31, 2015 2014 Exercise of stock options — 11,515 Vesting of common stock units 235,334 315,117 Upon any payment of shares as a result of restricted stock unit vestings, the participant is required to satisfy the related tax withholding obligation. The 2009 Performance Incentive Plan provides that the Company has the right, at its option, to (a) require the participant to pay such tax withholding or (b) reduce the number of shares to be delivered by a number of shares necessary to satisfy the related minimum applicable statutory tax withholding obligation. During the years ended December 31, 2015 and 2014, pursuant to advance elections made by certain participants, the Company incurred $5.0 million and $8.1 million , respectively, in tax withholding obligations that were satisfied through a reduction in the number of shares delivered to those participants. Accumulated Other Comprehensive Loss The following is a summary of the Company’s accumulated other comprehensive loss (in thousands): Year Ended December 31, 2015 2014 Foreign currency translation $ (1,433 ) $ — Unrealized losses on cash flow hedges (5,900 ) (1,542 ) Total accumulated other comprehensive loss $ (7,333 ) $ (1,542 )</t>
  </si>
  <si>
    <t>STOCK-BASED COMPENSATION</t>
  </si>
  <si>
    <t>STOCK-BASED COMPENSATION [Abstract]</t>
  </si>
  <si>
    <t>STOCK-BASED COMPENSATION All stock-based awards are subject to the terms of the 2009 Performance Incentive Plan, which was assumed by the Company effective as of November 15, 2010 in connection with the Company's separation from Old Sun and amended and restated in June 2013. The 2009 Performance Incentive Plan provides for the granting of stock-based compensation, including stock options, time-based stock units, funds from operations-based stock units ("FFO Units"), relative total stockholder return-based stock units ("TSR Units") and performance based restricted stock units to officers, employees and directors in connection with their employment with or services provided to the Company. Stock Options The total intrinsic value of stock options exercised was $0.7 million and $1.8 million during the years ended December 31, 2014 and 2013 , respectively. The exercise price for the stock options exercised during the years ended December 31, 2014 and 2013 was paid through the withholding of shares. The total fair value of stock options that vested during the years ended December 31, 2014 and 2013 was $0.2 million and $0.3 million , respectively. The Company had no stock options outstanding during the year ended December 31, 2015 . Restricted Stock Units and Performance-Based Restricted Stock Units Under the 2009 Performance Incentive Plan, restricted stock units and performance-based restricted stock units generally have a contractual life or vest over a three - to five -year period. The vesting of certain restricted stock units may accelerate, as defined in the grant, upon retirement, a change in control and other events. When vested, each performance-based restricted stock unit is convertible into one share of common stock. The restricted stock units are valued on the grant date based on the market price of the Company's common stock on that date. Generally, the Company recognizes the fair value of the awards over the applicable vesting period as compensation expense. In addition, since the shares to be issued may vary based on the performance of the Company, the Company must make assumptions regarding the projected performance criteria and the shares that will ultimately be issued. The amount of FFO Units that will ultimately vest is dependent on the amount by which the Company's funds from operation ("FFO") differs from a target FFO amount for a period specified in each grant and will range from 0% to 250% of the FFO Units initially granted. Similarly, the amount of TSR Units that will ultimately vest is dependent on the amount by which the total shareholder return ("TSR") of the Company's common stock differs from a predefined peer group for a period specified in each grant and will range from 0% to 200% of the TSR Units initially granted. Upon any payment of restricted stock units, the participant is required to pay the related tax withholding obligation. The 2009 Performance Incentive Plan provides that unless otherwise elected in advance by the participant, the Company will reduce the number of shares to be delivered to pay the related statutory tax withholding obligation. The value of the shares withheld is dependent on the closing price of the Company's common stock on the date the relevant transaction occurs. The following table summarizes additional information concerning restricted stock units at December 31, 2015 : Restricted Stock Units Weighted Average Grant Date Fair Value Per Unit Unvested as of December 31, 2014 562,426 $ 23.26 Granted 504,608 21.11 Vested (341,354 ) 24.78 Dividends reinvested 37,353 23.19 Cancelled (30,277 ) 18.66 Unvested as of December 31, 2015 732,756 $ 21.37 As of December 31, 2015 , the weighted average remaining vesting period of restricted stock units was 2.4 years. The weighted average fair value per share at the date of grant for restricted stock units for the years ended December 31, 2015 , 2014 and 2013 was $21.11 , $25.88 and $18.52 , respectively. The total fair value of units vested during the years ended December 31, 2015 , 2014 and 2013 was $8.5 million , $9.6 million and $10.7 million , respectively. The fair value of the TSR Units are estimated on the date of grant using a Monte Carlo valuation model that uses the assumptions noted in the table below. The risk-free rate is based on the U.S. Treasury yield curve in effect at the grant date for the expected performance period. Expected volatility was based on historical volatility for the most recent 3 -year period ending on the grant date for the Company and the selected peer companies, and calculated on a daily basis. The following are the key assumptions used in this valuation: 2015 2014 2013 Risk Free Interest Rate 0.87% - 1.31% 1.07% - 1.09% 0.37% - 0.67% Expected Stock Price Volatility 23.55% - 27.02% 24.14% - 24.22% 33.36% - 36.11% Expected Service Period 2.5 - 3.0 years 3.0 years 3.0 years Expected Dividend Yield (assuming full reinvestment) — % — % — % During the years ended December 31, 2015 , 2014 and 2013 , the Company recognized $6.1 million , $9.9 million and $7.8 million , respectively, of stock-based compensation expense. As of December 31, 2015 , there was $9.7 million of total unrecognized stock-based compensation expense related to unvested awards, which is expected to be recognized over a weighted average period of 2.6 years. Employee Benefit Plan The Company maintains a 401(k) plan that allows for eligible participants to defer compensation, subject to certain limitations imposed by the Internal Revenue Code of 1986, as amended (the “Code”). The Company provides a discretionary matching contribution of up to 3% of each participant's eligible compensation. During the years ended December 31, 2015 , 2014 and 2013 , the Company's matching contributions were approximately $35,000 , $51,000 and $44,000 , respectively.</t>
  </si>
  <si>
    <t>INCOME TAXES</t>
  </si>
  <si>
    <t>Income Tax Disclosure [Abstract]</t>
  </si>
  <si>
    <t>INCOME TAXES The Company elected to be treated as a REIT with the filing of its U.S. federal income tax return for the taxable year beginning January 1, 2011 and, therefore, the Company did not incur any U.S. federal income tax expense during the years ended December 31, 2015 , 2014 and 2013 . Taxable income generated during the period preceding this election is subject to federal and state income taxes. The Company is subject to corporate income tax on built-in gains (the excess of fair market value over tax basis on properties held by Sabra as of the date Sabra elected to be taxed as a REIT, or January 1, 2011) on taxable dispositions of properties acquired in the Company's separation from Old Sun occurring within a specified period (generally five years) following the election to be taxed as a REIT. As of January 1, 2011, the built-in-gains tax associated with the Company’s properties totaled approximately $145.8 million assuming a 40% corporate tax rate. This built-in gains tax is generally not payable on dispositions of property to the extent the proceeds from such dispositions are reinvested in qualifying like-kind replacement property as defined under various provisions of the Code. The Company does not expect to dispose of any properties held by Sabra at the Separation Date if such a disposition would result in the imposition of a material tax liability. Gains from asset dispositions occurring more than five years after the acquisition will not be subject to this corporate-level tax. As a result, the Company has not recorded a deferred tax liability associated with this corporate-level tax. As a result of acquisitions in Canada during 2015, the Company was subject to income taxes under the laws of Canada. The Company recorded a $0.7 million income tax benefit during the year ended December 31, 2015 with respect to its Canadian operations. Due to uncertainty over the Company's ability to utilize this income tax benefit in future periods, the Company has recorded a valuation allowance of $0.7 million against the deferred tax benefit. The following is a reconciliation of the Company’s beginning and ending unrecognized tax benefits (in thousands): Balance at December 31, 2013 $ 24,212 Additions (reductions) based on prior years’ tax positions — Additions (reductions) based on 2014 tax positions — Balance at December 31, 2014 $ 24,212 Additions (reductions) based on prior years’ tax positions — Additions (reductions) based on 2015 tax positions — Balance at December 31, 2015 $ 24,212 The Company does not anticipate that the balance in unrecognized tax benefits will change materially in fiscal year 2016. During the period from the Separation Date through December 31, 2015, neither the Company nor its subsidiaries were assessed interest or penalties by any major tax jurisdictions. There would be no effect on the Company’s tax rate if the unrecognized tax benefits were to result in additional taxes owed due to the availability of net operating loss (“NOL”) carryforwards. The NOL carryforwards are recorded as deferred tax assets and have expiration dates from 2019 through 2027. With certain exceptions, the Company is no longer subject to U.S. federal, state or local income tax examinations for years before 2011. However, the years before 2011 remain open to adjustment by the taxing authorities due to net operating losses being carried forward into open tax years. For the years before 2009, these jurisdictions can, however, adjust NOL carryforwards from earlier years.</t>
  </si>
  <si>
    <t>EARNINGS PER COMMON SHARE</t>
  </si>
  <si>
    <t>Earnings Per Share [Abstract]</t>
  </si>
  <si>
    <t>EARNINGS PER COMMON SHARE The following table illustrates the computation of basic and diluted earnings per share for the years ended December 31, 2015 , 2014 and 2013 (in thousands, except share and per share amounts): Year Ended December 31, 2015 2014 2013 Numerator Net income attributable to common stockholders $ 69,171 $ 36,710 $ 25,749 Denominator Basic weighted average common shares and common equivalents 62,235,014 46,351,544 37,514,637 Dilutive stock options and restricted stock units 225,225 537,987 557,289 Diluted weighted average common shares 62,460,239 46,889,531 38,071,926 Net income attributable to common stockholders, per: Basic common share $ 1.11 $ 0.79 $ 0.69 Diluted common share $ 1.11 $ 0.78 $ 0.68 Certain restricted stock units are considered participating securities because dividend payments are not forfeited even if the underlying award does not vest. Accordingly, the Company uses the two-class method when computing basic and diluted earnings per share. During the years ended December 31, 2015 , 2014 and 2013 , approximately 76,000 , 54,000 and 46,000 restricted stock units, respectively, were not included because they were anti-dilutive. No stock options were outstanding during the year ended December 31, 2015 and no stock options were considered anti-dilutive during the years ended December 31, 2014 and 2013 .</t>
  </si>
  <si>
    <t>SUMMARIZED CONSOLIDATING INFORMATION</t>
  </si>
  <si>
    <t>SUMMARIZED CONDENSED CONSOLIDATING INFORMATION [Abstract]</t>
  </si>
  <si>
    <t xml:space="preserve">SUMMARIZED CONSOLIDATING INFORMATION In connection with the offerings of the Senior Notes by the Issuers, the Company and certain 100% owned subsidiaries of the Company (the “Guarantors”) have, jointly and severally, fully and unconditionally guaranteed the Senior Notes, subject to release under certain customary circumstances as described below. These guarantees are subordinated to all existing and future senior debt and senior guarantees of the Guarantors and are unsecured. The Company conducts all of its business through and derives virtually all of its income from its subsidiaries. Therefore, the Company’s ability to make required payments with respect to its indebtedness (including the Senior Notes) and other obligations depends on the financial results and condition of its subsidiaries and its ability to receive funds from its subsidiaries. A Guarantor will be automatically and unconditionally released from its obligations under the guarantees with respect to the Senior Notes in the event of: • Any sale of the subsidiary Guarantor or of all or substantially all of its assets; • A merger or consolidation of a subsidiary Guarantor with an issuer of the Senior Notes or another Guarantor, provided that the surviving entity remains a Guarantor; • A subsidiary Guarantor is declared “unrestricted” for covenant purposes under the Senior Notes Indentures; • The requirements for legal defeasance or covenant defeasance or to discharge the Senior Notes Indentures have been satisfied; • A liquidation or dissolution, to the extent permitted under the Senior Notes Indentures, of a subsidiary Guarantor; and • The release or discharge of the guaranty that resulted in the creation of the subsidiary guaranty, except a discharge or release by or as a result of payment under such guaranty. The Guarantors were also subject to the guarantees described above while the 2018 Notes were outstanding, but such guarantees were released following the redemption of all of the remaining 2018 Notes in the first quarter of the year ended December 31, 2014. As of December 31, 2015, no 2018 Notes were outstanding. Pursuant to Rule 3-10 of Regulation S-X, the following summarized consolidating information is provided for the Company (the “Parent Company”), the Issuers, the Guarantors, and the Company’s non-Guarantor subsidiaries with respect to the Senior Notes. This summarized financial information has been prepared from the books and records maintained by the Company, the Issuers, the Guarantors and the non-Guarantor subsidiaries. The summarized financial information may not necessarily be indicative of the results of operations or financial position had the Issuers, the Guarantors or non-Guarantor subsidiaries operated as independent entities. Sabra’s investments in its consolidated subsidiaries are presented based upon Sabra’s proportionate share of each subsidiary’s net assets. The Guarantor subsidiaries’ investments in the non-Guarantor subsidiaries and non-Guarantor subsidiaries’ investments in Guarantor subsidiaries are presented under the equity method of accounting. Intercompany activities between subsidiaries and the Parent Company are presented within operating activities on the consolidating statement of cash flows. Consolidating financial statements for the Company and its subsidiaries, including the Parent Company only, the Issuers, the combined Guarantor subsidiaries and the combined non-Guarantor subsidiaries, are as follows: CONSOLIDATING BALANCE SHEET December 31, 2015 (in thousands, except share and per share amounts) Parent Company Issuers Combined Guarantor Subsidiaries Combined Non- Guarantor Subsidiaries Elimination Consolidated Assets Real estate investments, net of accumulated depreciation $ 48 $ — $ 1,816,813 $ 222,755 $ — $ 2,039,616 Loans receivable and other investments, net — — 302,282 — (2,105 ) 300,177 Cash and cash equivalents 2,548 — 1,008 3,878 — 7,434 Restricted cash — — 1,618 8,195 — 9,813 Prepaid expenses, deferred financing costs and other assets, net 2,047 27,056 90,251 12,526 (2,746 ) 129,134 Intercompany 489,763 918,209 — — (1,407,972 ) — Investment in subsidiaries 568,841 792,065 55,439 — (1,416,345 ) — Total assets $ 1,063,247 $ 1,737,330 $ 2,267,411 $ 247,354 $ (2,829,168 ) $ 2,486,174 Liabilities Mortgage notes $ — $ — $ — $ 177,850 $ — $ 177,850 Revolving credit facility — 255,000 — — — 255,000 Term loans — 200,000 64,890 — — 264,890 Senior unsecured notes — 699,376 — — — 699,376 Accounts payable and accrued liabilities 9,477 14,113 11,254 2,084 (1,746 ) 35,182 Intercompany — — 1,391,115 16,857 (1,407,972 ) — Total liabilities 9,477 1,168,489 1,467,259 196,791 (1,409,718 ) 1,432,298 Total Sabra Health Care REIT, Inc. stockholders' equity 1,053,770 568,841 800,152 50,457 (1,419,450 ) 1,053,770 Noncontrolling interests — — — 106 — 106 Total equity 1,053,770 568,841 800,152 50,563 (1,419,450 ) 1,053,876 Total liabilities and equity $ 1,063,247 $ 1,737,330 $ 2,267,411 $ 247,354 $ (2,829,168 ) $ 2,486,174 CONSOLIDATING BALANCE SHEET December 31, 2014 (in thousands, except share and per share amounts) Parent Company Issuers Combined Guarantor Subsidiaries Combined Non- Guarantor Subsidiaries Elimination Consolidated Assets Real estate investments, net of accumulated depreciation $ 60 $ — $ 1,505,974 $ 139,771 $ — $ 1,645,805 Loans receivable and other investments, net — — 251,583 — — 251,583 Cash and cash equivalents 58,799 — — 2,994 — 61,793 Restricted cash — — 160 6,864 — 7,024 Prepaid expenses, deferred financing costs and other assets 586 27,803 62,325 7,973 — 98,687 Intercompany 444,499 757,676 — — (1,202,175 ) — Investment in subsidiaries 447,916 642,611 25,057 — (1,115,584 ) — Total assets $ 951,860 $ 1,428,090 $ 1,845,099 $ 157,602 $ (2,317,759 ) $ 2,064,892 Liabilities Mortgage notes $ — $ — $ — $ 124,022 $ — $ 124,022 Secured revolving credit facility — 68,000 — — — 68,000 Term loan — 200,000 — — — 200,000 Senior unsecured notes — 699,272 — — — 699,272 Accounts payable and accrued liabilities 9,994 12,902 7,422 1,457 — 31,775 Intercompany — — 1,198,779 3,396 (1,202,175 ) — Total liabilities 9,994 980,174 1,206,201 128,875 (1,202,175 ) 1,123,069 Total Sabra Health Care REIT, Inc. stockholders' equity 941,866 447,916 638,898 28,770 (1,115,584 ) 941,866 Noncontrolling interests — — — (43 ) — (43 ) Total equity 941,866 447,916 638,898 28,727 (1,115,584 ) 941,823 Total liabilities and equity $ 951,860 $ 1,428,090 $ 1,845,099 $ 157,602 $ (2,317,759 ) $ 2,064,892 CONSOLIDATING STATEMENT OF INCOME For the Year Ended December 31, 2015 (in thousands, except share and per share amounts) Parent Company Issuers Combined Guarantor Subsidiaries Combined Non- Guarantor Subsidiaries Elimination Consolidated Revenues: Rental income $ — $ — $ 189,719 $ 21,086 $ (954 ) $ 209,851 Interest and other income 2 334 25,472 1 (304 ) 25,505 Resident fees and services — — 1,008 2,500 — 3,508 Total revenues 2 334 216,199 23,587 (1,258 ) 238,864 Expenses: Depreciation and amortization 47 — 57,005 6,027 — 63,079 Interest — 52,208 1,493 5,778 (261 ) 59,218 Operating expenses — — 693 2,849 (966 ) 2,576 General and administrative 14,910 30 7,910 1,015 — 23,865 Provision for doubtful accounts and loan losses 1,291 — 11,551 — — 12,842 Total expenses 16,248 52,238 78,652 15,669 (1,227 ) 161,580 Other income (expense): Other (expense) income — 1,651 (101 ) 710 — 2,260 Net loss on sales of real estate — — (161 ) — — (161 ) Total other income (expense) — 1,651 (262 ) 710 — 2,099 Income in subsidiary 95,690 145,943 8,130 — (249,763 ) — Net income 79,444 95,690 145,415 8,628 (249,794 ) 79,383 Net loss attributable to noncontrolling interest — — — 30 — 30 Net income attributable to Sabra Health Care REIT, Inc. 79,444 95,690 145,415 8,658 (249,794 ) 79,413 Preferred stock dividends (10,242 ) — — — — (10,242 ) Net income attributable to common stockholders $ 69,202 $ 95,690 $ 145,415 $ 8,658 $ (249,794 ) $ 69,171 Net income attributable to common stockholders, per: Basic common share $ 1.11 Diluted common share $ 1.11 Weighted-average number of common shares outstanding, basic 62,235,014 Weighted-average number of common shares outstanding, diluted 62,460,239 CONSOLIDATING STATEMENT OF INCOME For the Year Ended December 31, 2014 (in thousands, except share and per share amounts) Parent Company Issuers Combined Combined Non- Elimination Consolidated Revenues: Rental income $ — $ — $ 142,249 $ 19,234 $ — $ 161,483 Interest and other income 9 — 19,357 1 — 19,367 Resident fees and services — — — 2,668 — 2,668 Total revenues 9 — 161,606 21,903 — 183,518 Expenses: Depreciation and amortization 52 — 37,645 5,635 — 43,332 Interest — 37,129 4,642 5,187 — 46,958 Operating expenses — — — 1,930 — 1,930 General and administrative 17,922 2 5,561 330 — 23,815 Provision for doubtful accounts and write-offs 600 — 2,994 — — 3,594 Total expenses 18,574 37,131 50,842 13,082 — 119,629 Other income (expense): Loss on extinguishment of debt — (21,846 ) (472 ) (136 ) — (22,454 ) Other (expense) income — — 1,560 — — 1,560 Gain on sale of real estate — — 3,914 — — 3,914 Total other income (expense) — (21,846 ) 5,002 (136 ) — (16,980 ) Income in subsidiary 65,517 124,494 5,698 — (195,709 ) — Net income 46,952 65,517 121,464 8,685 (195,709 ) 46,909 Net loss attributable to noncontrolling interests — — — 43 — 43 Net income attributable to Sabra Health Care REIT, Inc. 46,952 65,517 121,464 8,728 (195,709 ) 46,952 Preferred dividends (10,242 ) — — — — (10,242 ) Net income attributable to common stockholders $ 36,710 $ 65,517 $ 121,464 $ 8,728 $ (195,709 ) $ 36,710 Net income attributable to common stockholders, per: Basic common share $ 0.79 Diluted common share $ 0.78 Weighted-average number of common shares outstanding, basic 46,351,544 Weighted-average number of common shares outstanding, diluted 46,889,531 CONSOLIDATING STATEMENT OF INCOME For the Year Ended December 31, 2013 (in thousands, except share and per share amounts) Parent Company Issuers Combined Combined Non- Elimination Consolidated Revenues: Rental income $ — $ — $ 99,711 $ 29,277 $ — $ 128,988 Interest and other income 86 — 5,706 — — 5,792 Total revenues 86 — 105,417 29,277 — 134,780 Expenses: Depreciation and amortization 51 — 25,664 7,566 — 33,281 Interest — 28,767 4,444 7,249 — 40,460 General and administrative 15,040 4 1,294 85 — 16,423 Total expenses 15,091 28,771 31,402 14,900 — 90,164 Other income (expense): Loss on extinguishment of debt — (9,750 ) (351 ) — — (10,101 ) Other expense — — (800 ) — — (800 ) Total other income (expense) — (9,750 ) (1,151 ) — — (10,901 ) Income in subsidiary 48,720 87,241 3,889 — (139,850 ) — Net Income 33,715 48,720 76,753 14,377 (139,850 ) 33,715 Preferred dividends (7,966 ) — — — — (7,966 ) Net income attributable to common stockholders $ 25,749 $ 48,720 $ 76,753 $ 14,377 $ (139,850 ) $ 25,749 Net income attributable to common stockholders, per: Basic common share $ 0.69 Diluted commons share $ 0.68 Weighted-average number of common shares outstanding, basic 37,514,637 Weighted-average number of common shares outstanding, diluted 38,071,926 CONDENSED CONSOLIDATING STATEMENT OF COMPREHENSIVE INCOME For the Year Ended December 31, 2015 (in thousands) Parent Company Issuers Combined Combined Non-Guarantor Elimination Consolidated Net income $ 79,444 $ 95,690 $ 145,415 $ 8,628 $ (249,794 ) $ 79,383 Other comprehensive income (loss): Foreign currency translation — 5,530 (5,495 ) (1,468 ) — (1,433 ) Unrealized loss on cash flow hedge — (4,358 ) — — — (4,358 ) Total other comprehensive loss — 1,172 (5,495 ) (1,468 ) — (5,791 ) Comprehensive income 79,444 96,862 139,920 7,160 (249,794 ) 73,592 Comprehensive loss attributable to noncontrolling interest — — — 30 — 30 Comprehensive income attributable to Sabra Health Care REIT, Inc. $ 79,444 $ 96,862 $ 139,920 $ 7,190 $ (249,794 ) $ 73,622 CONDENSED CONSOLIDATING STATEMENT OF COMPREHENSIVE INCOME For the Year Ended December 31, 2014 (in thousands) Parent Company Issuers Combined Combined Non-Guarantor Elimination Consolidated Net income $ 46,952 $ 65,517 $ 121,464 $ 8,685 $ (195,709 ) $ 46,909 Other comprehensive loss: Unrealized loss on cash flow hedge — (1,542 ) — — — (1,542 ) Comprehensive income 46,952 63,975 121,464 8,685 (195,709 ) 45,367 Comprehensive loss attributable to noncontrolling interest — — — 43 — 43 Comprehensive income attributable to Sabra Health Care REIT, Inc. $ 46,952 $ 63,975 $ 121,464 $ 8,728 $ (195,709 ) $ 45,410 CONSOLIDATING STATEMENT OF CASH FLOWS For the Year Ended December 31, 2015 (in thousands) Parent Company Issuers Combined Combined Non- Elimination Consolidated Net cash provided by operating activities $ 112,291 $ — $ 1,404 $ 7,406 $ — $ 121,101 Cash flows from investing activities: Acquisitions of real estate — — (402,011 ) (59,319 ) — (461,330 ) Origination and fundings of loans receivable — — (49,687 ) — — (49,687 ) Preferred equity investments — — (12,804 ) — — (12,804 ) Additions to real estate (34 ) — (1,286 ) (2,369 ) — (3,689 ) Investment in Subsidiary (414 ) (414 ) — — 828 — Distribution from Subsidiary 3,515 3,515 — — (7,030 ) — Intercompany financing (200,884 ) (387,652 ) — — 588,536 — Repayment of note receivable — — 5,803 — — 5,803 Release of contingent consideration held in escrow — — 5,240 — — 5,240 Net proceeds from sale of real estate — — 27,241 — — 27,241 Net cash used in investing activities (197,817 ) (384,551 ) (427,504 ) (61,688 ) 582,334 (489,226 ) Cash flows from financing activities: Net proceeds from revolving credit facility — 187,000 — — — 187,000 Proceeds from term loan — — 73,242 — — 73,242 Proceeds from mortgage notes — — — 28,735 — 28,735 Principal payments on mortgage notes — — — (3,132 ) — (3,132 ) Payments of deferred financing costs — (232 ) (740 ) (480 ) — (1,452 ) Payment of contingent consideration — — — — — — Contributions by noncontrolling interest — — — 179 — 179 Issuance of preferred stock — — — — — — Issuance of common stock 139,403 — — — — 139,403 Dividends paid on common and preferred stock (109,897 ) — — — — (109,897 ) Contribution from Parent — 414 — 414 (828 ) — Distribution to Parent — (3,515 ) — (3,515 ) 7,030 — Intercompany — 200,884 354,674 32,978 (588,536 ) — Net cash provided by financing activities 29,506 384,551 427,176 55,179 (582,334 ) 314,078 Net (decrease) increase in cash and cash equivalents (56,020 ) — 1,076 897 — (54,047 ) Effect of foreign currency translation on cash and cash equivalents (231 ) — (68 ) (13 ) — (312 ) Cash and cash equivalents, beginning of period 58,799 — — 2,994 — 61,793 Cash and cash equivalents, end of period $ 2,548 $ — $ 1,008 $ 3,878 $ — $ 7,434 CONSOLIDATING STATEMENT OF CASH FLOWS For the Year Ended December 31, 2014 (in thousands) Parent Company Issuers Combined Combined Non- Elimination Consolidated Net cash provided by operating activities $ 53,292 $ — $ — $ 32,045 $ — $ 85,337 Cash flows from investing activities: Acquisitions of real estate — — (763,378 ) (8,101 ) — (771,479 ) Origination and fundings of loans receivable — — (66,397 ) — — (66,397 ) Preferred equity investments — — (15,486 ) — — (15,486 ) Additions to real estate (11 ) — (1,437 ) (23 ) — (1,471 ) Repayment of loans receivable — — 1,097 — — 1,097 Net proceeds from the sale of real estate — — 27,264 — — 27,264 Investment in subsidiary (12,147 ) (12,147 ) — — 24,294 — Distribution from Subsidiary 1,246 1,246 — — (2,492 ) — Intercompany financing (415,790 ) (958,970 ) — — 1,374,760 — Net cash used in by investing activities (426,702 ) (969,871 ) (818,337 ) (8,124 ) 1,396,562 (826,472 ) Cash flows from financing activities: Proceeds from issuance of senior unsecured notes — 499,250 — — — 499,250 Principal payments on senior unsecured notes — (211,250 ) — — — (211,250 ) Net proceeds (repayments) from revolving credit facility — 268,000 (135,500 ) — — 132,500 Proceeds from mortgage notes — — — 57,703 — 57,703 Principal payments on mortgage notes — — — (89,110 ) — (89,110 ) Payments of deferred financing costs — (12,820 ) (5,133 ) (1,178 ) — (19,131 ) Issuance of common stock 510,147 — — — — 510,147 Dividends paid on common and preferred stock (81,489 ) — — — — (81,489 ) Contribution from Parent — 12,147 — 12,147 (24,294 ) — Distribution to Parent — (1,246 ) — (1,246 ) 2,492 — Intercompany financing — 415,790 958,970 — (1,374,760 ) — Net cash provided by (used in) financing activities 428,658 969,871 818,337 (21,684 ) (1,396,562 ) 798,620 Net increase in cash and cash equivalents 55,248 — — 2,237 — 57,485 Cash and cash equivalents, beginning of period 3,551 — — 757 — 4,308 Cash and cash equivalents, end of period $ 58,799 $ — $ — $ 2,994 $ — $ 61,793 CONSOLIDATING STATEMENT OF CASH FLOWS For the Year Ended December 31, 2013 (in thousands) Parent Company Issuers Combined Combined Non- Elimination Consolidated Net cash provided by operating activities $ 47,810 $ — $ — $ 14,289 $ — $ 62,099 Cash flows from investing activities: Acquisitions of real estate — — (125,955 ) — — (125,955 ) Origination and fundings of loans receivable — — (165,960 ) — — (165,960 ) Preferred equity investments — — (7,038 ) — — (7,038 ) Additions to real estate — — (764 ) — — (764 ) Net proceeds from the sale of real estate — — — 2,208 — 2,208 Distribution from Subsidiary 4,066 4,066 — — (8,132 ) — Intercompany financing (178,015 ) (258,819 ) — — 436,834 — Net cash (used in) provided by in investing activities (173,949 ) (254,753 ) (299,717 ) 2,208 428,702 (297,509 ) Cash flows from financing activities: Proceeds from the issuance of senior unsecured notes — 200,000 — — — 200,000 Principal payments on senior unsecured notes — (113,750 ) — — — (113,750 ) Net proceeds from secured revolving credit facility — — 43,000 — — 43,000 Principal payments on mortgage notes — — — (10,994 ) — (10,994 ) Payments of deferred financing costs — (5,446 ) (3,010 ) (498 ) — (8,954 ) Payment of contingent consideration — — (1,300 ) — — (1,300 ) Issuance of preferred stock 138,249 — — — — 138,249 Issuance of common stock 34,517 — — — — 34,517 Dividends paid (58,151 ) — — — — (58,151 ) Distribution to Parent — (4,066 ) — (4,066 ) 8,132 — Intercompany financing — 178,015 261,027 (2,208 ) (436,834 ) — Net cash provided by (used in) financing activities 114,615 254,753 299,717 (17,766 ) (428,702 ) 222,617 Net (decrease) in cash and cash equivalents (11,524 ) — — (1,269 ) — (12,793 ) Cash and cash equivalents, beginning of period 15,075 — — 2,026 — 17,101 Cash and cash equivalents, end of period $ 3,551 $ — $ — $ 757 $ — $ 4,308 </t>
  </si>
  <si>
    <t>PRO FORMA FINANCIAL INFORMATION (UNAUDITED)</t>
  </si>
  <si>
    <t>PRO FORMA FINANCIAL INFORMATION [Abstract]</t>
  </si>
  <si>
    <t>PRO FORMA FINANCIAL INFORMATION (UNAUDITED) The following table summarizes, on an unaudited pro forma basis, the consolidated results of operations of the Company for the years ended December 31, 2015 and 2014 . During the year ended December 31, 2015 , the Company acquired four skilled nursing/transitional care facilities and 20 senior housing facilities. During the year ended December 31, 2014, the Company acquired ten skilled nursing/transitional care facilities and 32 senior housing facilities. The following unaudited pro forma information has been prepared to give effect to these acquisitions as if these acquisitions occurred on January 1, 2014. This pro forma information does not purport to represent what the actual results of operations of the Company would have been had these acquisitions occurred on January 1, 2014, nor does it purport to predict the results of operations for future periods (in thousands, except share and per share amounts): Year Ended December 31, 2015 2014 Revenues $ 266,478 $ 264,084 Depreciation and amortization 71,021 71,436 Net income attributable to common stockholders 92,724 85,136 Net income attributable to common stockholders, per: Basic common share 1.49 1.84 Diluted common share 1.48 1.82 Weighted average number of common shares outstanding, basic 62,235,014 46,351,544 Weighted average number of common shares outstanding, diluted 62,460,239 46,889,531 Acquisition pursuit costs of $6.7 million related to the acquisitions completed during year ended December 31, 2015 are not expected to have a continuing impact and, therefore, have been excluded from these pro forma results.</t>
  </si>
  <si>
    <t>COMMITMENTS AND CONTINGENCIES</t>
  </si>
  <si>
    <t>Commitments and Contingencies Disclosure [Abstract]</t>
  </si>
  <si>
    <t>COMMITMENTS AND CONTINGENCIE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As of December 31, 2015, the Company does not expect that compliance with existing environmental laws will have a material adverse effect on the Company’s financial condition and results of operations. Income Taxes As a result of the Company’s separation from Sun Healthcare Group, Inc. (“Old Sun”) effective November 15, 2010 (the “Separation Date”), the Company is the surviving taxpayer for income tax purposes. Accordingly, tax positions taken prior to the Separation Date remained the Company’s obligations after the Separation Date. Old Sun agreed to indemnify the Company against, among other things, federal, state and local taxes (including penalties and interest) related to periods prior to the Separation Date to the extent the deferred tax assets allocated to the Company are not sufficient and/or cannot be utilized to satisfy these taxes. Effective December 1, 2012, Old Sun was acquired by Genesis HealthCare LLC (“Genesis”). As a result of its acquisition of Old Sun, Genesis became successor to the obligations of Old Sun described above. Effective February 2, 2015, Genesis HealthCare LLC combined with Skilled Healthcare Group, Inc. and now operates under the name Genesis Healthcare, Inc. Legal Matters From time to time, the Company is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t>
  </si>
  <si>
    <t>SUBSEQUENT EVENTS</t>
  </si>
  <si>
    <t>Subsequent Events [Abstract]</t>
  </si>
  <si>
    <t>SUBSEQUENT EVENTS The Company evaluates subsequent events up until the date the consolidated financial statements are issued. Dividend Declaration On February 3, 2016 , the Company announced that its board of directors declared a quarterly cash dividend of $0.41 per share of common stock. The dividend will be paid on February 29, 2016 to stockholders of record as of the close of business on February 16, 2016 . Also on February 3, 2016 , the Company announced that its board of directors declared a quarterly cash dividend of $0.4453125 per share of Series A Preferred Stock. The dividend will be paid on February 29, 2016 to stockholders of record as of the close of business on February 16, 2016 . Forest Park - Frisco On February 9, 2016, the Company and Forest Park Medical Center at Frisco, LLC (“Frisco Operator”) agreed to sell their respective interests in the Forest Park Medical Center – Frisco hospital (“Frisco Hospital”) to Columbia Medical Center of Plano Subsidiary, L.P. , a subsidiary of HCA Holdings, Inc. for a total cash purchase price of $96.25 million , less the assumption of certain capital lease obligations of approximately $7.3 million . The sales are subject to certain closing conditions, including bankruptcy court and other regulatory approvals, and are expected to close by March 31, 2016. On February 22, 2016, the bankruptcy court approved the sales of the Frisco Hospital. The Company expects to receive net proceeds in connection with the sale of the Frisco Hospital (including proceeds it expects to realize on collateral it anticipates receiving from the Frisco Operator in connection with resolution of the outstanding balance on the Frisco Operator’s debtor-in-possession loan from Sabra) of between $89.1 million and $94.1 million . Accordingly, the Company expects to recognize a loss in the first quarter of 2016 of $30.0 million to $35.0 million on its investments in the Frisco Hospital and the debtor-in-possession loan, before consideration of the approximately $21.3 million in guarantees from the owners of the Frisco Operator. When evaluating the probability of various potential outcomes of the bankruptcy sale as of December 31, 2015, the probability-weighted expected cash flows exceeded the carrying value of these investments. Accordingly, the Company did not record an impairment charge during the year ended December 31, 2015.</t>
  </si>
  <si>
    <t>SCHEDULE II VALUATION AND QUALIFYING ACCOUNTS</t>
  </si>
  <si>
    <t>Valuation and Qualifying Accounts [Abstract]</t>
  </si>
  <si>
    <t xml:space="preserve">SCHEDULE II VALUATION AND QUALIFYING ACCOUNTS December 31, 2015 (dollars in thousands) Balance at Beginning of Year Charged to Earnings Uncollectible Accounts Written-off Balance at End of Year Year ended December 31, 2015 Allowance for doubtful accounts $ — $ 3,811 $ — $ 3,811 Straight-line rent receivable allowance 600 4,731 — 5,331 Loan loss reserves — 4,300 — 4,300 $ 600 $ 12,842 $ — $ 13,442 Year ended December 31, 2014 Straight-line rent receivable allowance $ — $ 600 $ — $ 600 </t>
  </si>
  <si>
    <t>SCHEDULE III REAL ESTATE ASSETS AND ACCUMULATED DEPRECIATION</t>
  </si>
  <si>
    <t>SEC Schedule III, Real Estate and Accumulated Depreciation Disclosure [Abstract]</t>
  </si>
  <si>
    <t xml:space="preserve">SCHEDULE III REAL ESTATE ASSETS AND ACCUMULATED DEPRECIATION December 31, 2015 (dollars in thousands) Initial Cost to Company Cost Capitalized Subsequent to Acquisition Gross Amount at which Carried at Close of Period Life on Which Depreciation in Latest Income Statement is Computed Description Location Ownership Percentage Encum- brances Land Building and Improve- ments (1) Total Land Building and Improve- ments (1)(3) Total Accumulated Depreciation and Amortization Original Date of Construction/ Renovation Date Acquired Skilled Nursing/Transitional Care Facilities New Martinsville New Martinsville, WV 100% — $ 475 $ 10,543 $ 11,018 — $ 475 $ 10,363 $ 10,838 $ (3,783 ) 1982 11/15/10 39 Glenville Glenville, WV 100% — 484 2,839 3,323 — 484 2,744 3,228 (683 ) 1982/2006 11/15/10 40 Renaissance Terrace Harriman, TN 100% — 76 4,459 4,535 — 76 4,000 4,076 (1,795 ) 1985/1989, 2008 11/15/10 38 Greenwood Warwick, RI 100% — 2,066 10,178 12,244 — 2,066 9,824 11,890 (3,771 ) 1964/2009 11/15/10 24 Pawtuxet Village Warwick, RI 100% — 1,275 6,602 7,877 — 1,275 6,142 7,417 (2,417 ) 1968 11/15/10 24 Forest Hills (SNF) Broken Arrow, OK 100% (2) 1,653 11,259 12,912 — 1,653 10,960 12,613 (3,636 ) 1994/2008, 2009/2010, 2015 11/15/10 40 Seminole Estates Seminole, OK 100% — 655 3,527 4,182 — 655 3,262 3,917 (777 ) 1987 11/15/10 32 Bryan Care Bryan, OH 100% — 1,278 6,477 7,755 — 1,278 6,092 7,370 (1,892 ) 1976 11/15/10 30 Sylvania Sylvania, OH 100% — 942 5,627 6,569 — 942 5,192 6,134 (2,081 ) 1967/1974, 1986, 1995, 2008, 2009 11/15/10 24 Point Place Toledo, OH 100% — 1,089 5,364 6,453 — 1,089 5,119 6,208 (1,317 ) 1995/2011 11/15/10 36 Perrysburg Perrysburg, OH 100% — 987 5,358 6,345 — 987 5,001 5,988 (1,535 ) 1984 11/15/10 32 Forest View Dayton, OH 100% — 819 4,214 5,033 — 819 3,951 4,770 (1,509 ) 1968 11/15/10 24 New Lebanon New Lebanon, OH 100% — 784 4,243 5,027 — 784 3,807 4,591 (1,278 ) 1979 11/15/10 28 New Lexington New Lexington, OH 100% — 63 3,487 3,550 — 63 3,240 3,303 (2,038 ) 1981 11/15/10 20 Twin Rivers Defiance, OH 100% — 280 3,004 3,284 — 280 2,772 3,052 (906 ) 1980 11/15/10 30 San Juan Farmington, NM 100% 9,906 799 4,163 4,962 3 799 3,992 4,791 (1,463 ) 1963/1993 11/15/10 24 McKinley Care Gallup, NM 100% 5,679 409 1,865 2,274 4 409 1,794 2,203 (629 ) 1968 11/15/10 24 Bedford Hills Bedford, NH 100% 6,485 1,911 12,245 14,156 — 1,911 11,411 13,322 (3,259 ) 1992/2010 11/15/10 36 Exeter on Hampton Exeter, NH 100% — 2,365 2,350 4,715 — 2,365 2,127 4,492 (1,624 ) 1976/2011 11/15/10 40 Pheasant Wood Petersborough, NH 100% — 625 3,986 4,611 — 625 3,500 4,125 (1,309 ) 1975 11/15/10 28 Westwood Keene, NH 100% — 699 3,823 4,522 — 699 3,349 4,048 (1,442 ) 1965/2010 11/15/10 24 Colonial Hill Rochester, NH 100% — 412 3,960 4,372 — 412 3,663 4,075 (1,399 ) 1986/2010 11/15/10 44 Crestwood Care Milford, NH 100% — 557 3,441 3,998 — 557 3,050 3,607 (1,192 ) 1972 11/15/10 28 Applewood Winchester, NH 100% — 348 3,075 3,423 — 348 2,695 3,043 (880 ) 1987 11/15/10 32 The Elms Care Milford, NH 100% — 312 1,679 1,991 — 312 1,490 1,802 (728 ) 1890/2005 11/15/10 20 Woodland Hill Asheboro, NC 100% — 1,706 8,053 9,759 — 1,706 7,783 9,489 (2,262 ) 1987/2009 11/15/10 32 Missouri River Great Falls, MT 100% 11,278 2,023 16,967 18,990 — 2,023 16,576 18,599 (6,112 ) 1960/1990, 2010 11/15/10 30 Butte Care Butte, MT 100% — 1,092 12,654 13,746 — 1,092 12,496 13,588 (3,914 ) 1974/2012 11/15/10 35 Whitefish Care Whitefish, MT 100% — 651 6,339 6,990 — 651 6,219 6,870 (2,028 ) 1973/2012 11/15/10 35 Deer Lodge Deer Lodge, MT 100% 4,303 190 3,032 3,222 2 190 2,977 3,167 (1,172 ) 1973 11/15/10 30 Initial Cost to Company Cost Capitalized Subsequent to Acquisition Gross Amount at which Carried at Close of Period Life on Which Depreciation in Latest Income Statement is Computed Description Location Ownership Percentage Encum- brances Land Building and Improve- ments (1) Total Land Building and Improve- ments (1)(3) Total Accumulated Depreciation and Amortization Original Date of Construction/ Renovation Date Acquired Twin Oaks Danvers, MA 100% — 885 5,100 5,985 — 885 4,409 5,294 (1,604 ) 1969 11/15/10 24 Maplewood Amesbury, MA 100% — 771 4,550 5,321 — 771 3,710 4,481 (1,331 ) 1968/2010 11/15/10 24 Saugus Saugus, MA 100% — 285 1,643 1,928 — 285 1,040 1,325 (437 ) 1967 11/15/10 24 Kensington Manor Elizabethtown, KY 100% — 1,864 7,523 9,387 — 1,864 7,045 8,909 (2,039 ) 2001/2010 11/15/10 37 Regency Care Louisville, KY 100% — 1,169 5,989 7,158 1,587 1,169 7,093 8,262 (2,320 ) 1960/2014 11/15/10 25 Countryside Care Bardwell, KY 100% — 239 4,790 5,029 — 239 4,418 4,657 (1,167 ) 1993/2010 11/15/10 35 Bradford Square South Frankfort, KY 100% — 774 3,848 4,622 — 774 3,467 4,241 (1,293 ) 1960/1990 11/15/10 25 Hillside Villa Madisonville, KY 100% — 277 4,272 4,549 — 277 3,810 4,087 (1,453 ) 1962/1978, 1997 11/15/10 25 Klondike Care Louisville, KY 100% — 764 3,576 4,340 — 764 3,248 4,012 (1,111 ) 1974/1980, 1994, 1995, 2008 11/15/10 28 Colonial Manor Bowling Green, KY 100% — 792 3,050 3,842 — 792 2,766 3,558 (1,010 ) 1963 11/15/10 25 Barkley Center Paducah, KY 100% — 325 4,019 4,344 — 325 3,397 3,722 (890 ) 1999/2014 11/15/10 35 Hopkins Care Woodburn, KY 100% — 592 2,277 2,869 — 592 2,021 2,613 (745 ) 1960 11/15/10 25 Bridge Point Florence, KY 100% — — 2,278 2,278 — — 1,528 1,528 (789 ) 1969/2008, 2009, 2010 11/15/10 20 Magnolia Village Bowling Green, KY 100% — 14 629 643 — 14 287 301 (184 ) 1991 11/15/10 29 Decatur Township Indianapolis, IN 100% — 673 3,730 4,403 — 673 3,468 4,141 (1,087 ) 1985 11/15/10 32 Gooding/Bennett Hills Gooding, ID 100% — — 1,731 1,731 — — 1,719 1,719 (854 ) 1968/2009 11/15/10 40 Fountain City Columbus, GA 100% — 253 2,797 3,050 — 253 1,977 2,230 (1,240 ) 1970/2012 11/15/10 40 Etowah Landing Rome, GA 100% — 43 842 885 — 43 676 719 (459 ) 1973/1977, 1987 11/15/10 40 Oakhurst Ocala, FL 100% — 1,474 8,212 9,686 — 1,474 7,527 9,001 (2,300 ) 1984/2010 11/15/10 32 Orchard Ridge New Port Richey, FL 100% — 536 5,685 6,221 — 536 5,286 5,822 (1,629 ) 1983/1995, 2012 11/15/10 32 Bay Tree Palm Harbor, FL 100% — 786 4,870 5,656 — 786 4,350 5,136 (1,498 ) 1981 11/15/10 32 West Bay Oldsmar, FL 100% — 775 4,660 5,435 — 775 4,133 4,908 (1,340 ) 1982/2010 11/15/10 32 Sunset Point Clearwater, FL 100% — 706 4,370 5,076 — 706 3,936 4,642 (1,357 ) 1983 11/15/10 32 Arden House Hamden, CT 100% 19,622 2,250 23,816 26,066 — 2,250 22,844 25,094 (7,163 ) 1973/2008, 2010 11/15/10 28 Pope John Paul Danbury, CT 100% — — 13,702 13,702 — — 12,671 12,671 (3,623 ) 1983/2009 11/15/10 32 St. Camillus Stamford, CT 100% — — 12,528 12,528 — — 11,562 11,562 (3,496 ) 1987/2008 11/15/10 32 Madison House Madison, CT 100% — 4,337 8,164 12,501 — 4,337 7,721 12,058 (2,061 ) 1994/2009, 2010 11/15/10 36 Willows (CT) Woodbridge, CT 100% — 1,838 9,961 11,799 — 1,838 9,142 10,980 (2,750 ) 1989/2011 11/15/10 32 The Reservoir West Hartford, CT 100% — 1,204 9,457 10,661 — 1,204 9,093 10,297 (2,482 ) 1995/2009, 2011 11/15/10 36 Glen Hill Danbury, CT 100% — 918 7,017 7,935 — 918 6,483 7,401 (2,593 ) 1963/2009 11/15/10 24 Initial Cost to Company Cost Capitalized Subsequent to Acquisition Gross Amount at which Carried at Close of Period Life on Which Depreciation in Latest Income Statement is Computed Description Location Ownership Percentage Encum- brances Land Building and Improve- ments (1) Total Land Building and Improve- ments (1)(3) Total Accumulated Depreciation and Amortization Original Date of Construction/ Renovation Date Acquired Governor's House Simsbury, CT 100% — — 5,750 5,750 — — 5,209 5,209 (2,308 ) 1895/2008, 2010 11/15/10 20 Elms Haven Thornton, CO 100% 15,043 3,717 18,473 22,190 7 3,717 18,005 21,722 (5,415 ) 1987/1989, 1997, 2007, 2008 11/15/10 40 Sable Aurora, CO 100% — 1,272 5,591 6,863 — 1,272 5,446 6,718 (1,824 ) 1973 11/15/10 35 Carmichael Carmichael, CA 100% — — 1,741 1,741 — — 1,311 1,311 (759 ) 1960/1976, 2010 11/15/10 40 Willows (CA) Willows, CA 100% — 137 1,426 1,563 — 137 1,250 1,387 (669 ) 1969/2010, 2015 11/15/10 40 Washington Care San Leandro, CA 100% 9,645 — 1,331 1,331 7 — 1,153 1,153 (502 ) 1969/2010 11/15/10 40 Lake Drive Henryetta, OK 100% — 160 549 709 — 160 110 270 (77 ) 1968 11/15/10 10 Langdon Place of Dover Dover, NH 100% 4,414 801 10,036 10,837 — 801 9,215 10,016 (2,677 ) 1987/2009 11/15/10 42 Clipper Harbor Portsmouth, NH 100% — 846 7,632 8,478 — 846 7,050 7,896 (2,646 ) 1986/2009 11/15/10 43 Mineral Springs North Conway, NH 100% 12,600 417 5,352 5,769 — 417 5,062 5,479 (1,693 ) 1988/2009 11/15/10 43 Wolfeboro Wolfeboro, NH 100% 10,614 454 4,531 4,985 — 454 4,282 4,736 (1,335 ) 1984/1986, 1987, 2009 11/15/10 41 Langdon Place of Keene Keene, NH 100% 4,930 304 3,992 4,296 — 304 3,682 3,986 (1,371 ) 1995 11/15/10 46 Edmondson Care Brownsville, KY 100% — 446 5,087 5,533 — 446 4,563 5,009 (1,326 ) 1994/2009 11/15/10 35 Heartland Villa Lewisport, KY 100% — 532 4,025 4,557 — 532 3,660 4,192 (1,019 ) 1994/2009 11/15/10 35 Meridian Care Meridian, ID 100% — 840 8,342 9,182 — 840 8,096 8,936 (3,158 ) 1997/2009 11/15/10 39 St. Joseph's Trumbull, CT 100% — — 21,878 21,878 — — 20,801 20,801 (7,708 ) 1959 11/15/10 24 Oak Brook Health Care Whitehouse, TX 100% — 1,433 9,643 11,076 — 1,433 9,644 11,077 (1,430 ) 1987 06/30/11 40 Broadmeadow Healthcare Middletown, DE 100% — 1,650 21,730 23,380 — 1,650 21,730 23,380 (2,756 ) 2005 08/01/11 40 Capitol Healthcare Dover, DE 100% — 4,940 15,500 20,440 — 4,940 15,500 20,440 (2,056 ) 1996 08/01/11 40 Pike Creek Healthcare Wilmington, DE 100% — 2,460 25,240 27,700 — 2,460 25,240 27,700 (3,236 ) 2009 08/01/11 40 Renaissance Healthcare Millsboro, DE 100% — 1,640 22,620 24,260 — 1,640 22,620 24,260 (2,957 ) 2008 08/01/11 40 Manokin Manor Nursing &amp; Rehabilitation Center Princess Anne, MD 100% — 1,953 7,811 9,764 — 1,953 7,811 9,764 (1,181 ) 1985/1987, 2013 09/30/11 40 Clara Burke Plymouth Meeting, PA 100% — 2,527 12,453 14,980 — 2,527 12,453 14,980 (1,463 ) 1927/1990, 2007 03/30/12 40 Warrington Warrington, PA 100% — 2,617 11,662 14,279 — 2,617 11,662 14,279 (1,254 ) 1958/2009 03/30/12 40 Ridgecrest Duffield, VA 100% — 509 5,018 5,527 579 509 5,597 6,106 (703 ) 1981/2013 05/10/12 40 Derry Derry, NH 100% — 768 3,222 3,990 — 768 3,222 3,990 (377 ) 1976/1994, 2000 06/01/12 40 Camden Care Center Minneapolis, MN 100% — 1,235 5,777 7,012 — 1,235 5,777 7,012 (537 ) 1990 11/30/12 40 Arbrook Plaza Arlington, TX 100% — 3,783 14,219 18,002 — 3,783 14,219 18,002 (1,260 ) 2002/2012 11/30/12 40 Northgate Plaza Irving, TX 100% — 4,901 10,299 15,200 — 4,901 10,299 15,200 (940 ) 2003/2012, 2015 11/30/12 40 Initial Cost to Company Cost Capitalized Subsequent to Acquisition Gross Amount at which Carried at Close of Period Life on Which Depreciation in Latest Income Statement is Computed Description Location Ownership Percentage Encum- brances Land Building and Improve- ments (1) Total Land Building and Improve- ments (1)(3) Total Accumulated Depreciation and Amortization Original Date of Construction/ Renovation Date Acquired Gulf Pointe Plaza Rockport, TX 100% — 1,005 6,628 7,633 — 1,005 6,628 7,633 (636 ) 2002/2012 11/30/12 40 Gateway Senior Living Lincoln, NE 100% — 6,368 29,919 36,287 — 6,368 29,919 36,287 (1,614 ) 1962/1996/2013 02/14/14 40 Legacy Fremont, NE 100% — 615 16,176 16,791 — 615 16,176 16,791 (957 ) 2008 02/14/14 40 Pointe Fremont, NE 100% — 615 2,943 3,558 — 615 2,943 3,558 (207 ) 1970/1979/1983/1994 02/14/14 40 Regency South Sioux City, NE 100% — 246 6,206 6,452 — 246 6,206 6,452 (447 ) 1954/1968/1975/2000/2004 02/14/14 40 Parkmoor Village Colorado Springs, CO 100% — 430 13,703 14,133 — 430 13,703 14,133 (829 ) 1985 03/05/14 40 Onion Creek Austin, TX 100% — 871 12,843 13,714 — 871 12,843 13,714 (495 ) 2011 10/21/14 40 Adams PARC Barlesville, OK 100% — 1,332 6,904 8,236 — 1,332 6,904 8,236 (253 ) 1989 10/29/14 40 PARCway Oklahoma City, OK 100% — 2,189 23,567 25,756 — 2,189 23,567 25,756 (769 ) 1963/1984 10/29/14 40 Brookhaven Extensive Care Norman, OK 100% — 869 5,236 6,105 — 869 5,236 6,105 (215 ) 2001/2013 10/29/14 40 St. Thomas More Medical Complex Hyattsville, MD 100% — 6,343 65,573 71,916 — 6,343 65,573 71,916 (987 ) 1950/1976, 2008 06/30/15 40 Bay Ridge Healthcare Center Annapolis, MD 100% — 1,548 40,773 42,321 — 1,548 40,773 42,321 (569 ) 1964/1993, 2012 06/30/15 40 NMS Healthcare of Silver Spring Wheaton, MD 100% — 676 56,897 57,573 — 676 56,897 57,573 (783 ) 1966/1991, 2012 06/30/15 40 NMS Healthcare of Hagerstown Hagerstown, MD 100% 10,766 1,475 56,241 57,716 — 1,475 56,241 57,716 (128 ) 1953/1975, 2014 11/25/15 40 125,285 116,493 964,438 1,080,931 2,189 116,493 934,696 1,051,189 (174,662 ) Senior Housing Monroe House Moses Lake, WA 100% — — 182 182 — — 48 48 (33 ) 1997 11/15/10 15 Forest Hills (ALF) Broken Arrow, OK 100% (2) 1,803 3,927 5,730 — 1,803 3,792 5,595 (1,483 ) 2000 11/15/10 30 Langdon Place of Exeter Exeter, NH 100% 3,554 571 7,183 7,754 — 571 6,540 7,111 (2,093 ) 1987 11/15/10 43 Langdon Place of Nashua Nashua, NH 100% 5,433 — 5,654 5,654 — — 5,199 5,199 (1,551 ) 1989 11/15/10 40 Heritage Place Owensboro, KY 100% — 668 5,492 6,160 — 668 5,158 5,826 (1,267 ) 2001 11/15/10 38 Glen Crest Danbury, CT 100% — 1,356 6,666 8,022 — 1,356 6,590 7,946 (1,980 ) 1986 11/15/10 32 Village at Northrise Las Cruces, NM 100% — 1,432 6,003 7,435 — 1,432 5,358 6,790 (2,437 ) 1998/1999, 2010 11/15/10 29 Age-Well Senior Living Green Bay, WI 100% — 256 2,262 2,518 1,031 256 3,294 3,550 (766 ) 2004/2011 11/22/11 40 New Dawn Memory Care Aurora, CO 100% — 2,874 12,829 15,703 — 2,874 12,829 15,703 (1,130 ) 2009 09/20/12 40 Independence Village at Frankenmuth Frankenmuth, MI 100% — 5,027 20,929 25,956 — 5,027 20,929 25,956 (1,991 ) 1982/2008 09/21/12 40 Gulf Pointe Village Rockport, TX 100% — 789 607 1,396 — 789 607 1,396 (91 ) 1996 11/30/12 40 Aspen Ridge Retirement Village Gaylord, MI 100% — 2,024 5,467 7,491 — 2,024 5,467 7,491 (599 ) 2002 12/14/12 40 Initial Cost to Company Cost Capitalized Subsequent to Acquisition Gross Amount at which Carried at Close of Period Life on Which Depreciation in Latest Income Statement is Computed Description Location Ownership Percentage Encum- brances Land Building and Improve- ments (1) Total Land Building and Improve- ments (1)(3) Total Accumulated Depreciation and Amortization Original Date of Construction/ Renovation Date Acquired Green Acres of Cadillac Cadillac, MI 100% — 217 3,000 3,217 — 217 3,000 3,217 (278 ) 2001/2006 12/14/12 40 Green Acres of Greenville Greenville, MI 100% — 684 5,832 6,516 — 684 5,832 6,516 (538 ) 1999/2001, 2012, 2013 12/14/12 40 Green Acres of Manistee Manistee, MI 100% — 952 2,578 3,530 — 952 2,578 3,530 (262 ) 2002 12/14/12 40 Green Acres of Mason Mason, MI 100% — 198 4,131 4,329 — 198 4,131 4,329 (399 ) 2009/2012 12/14/12 40 Nottingham Place Midland, MI 100% — 744 1,745 2,489 — 744 1,745 2,489 (160 ) 1995/2015 12/14/12 40 Royal View Mecosta, MI 100% — 307 2,477 2,784 — 307 2,477 2,784 (262 ) 2001 12/14/12 40 Tawas Village East Tawas, MI 100% — 258 3,713 3,971 45 258 3,758 4,016 (464 ) 2005 12/14/12 40 Turning Brook Alpena, MI 100% — 546 13,139 13,685 — 546 13,139 13,685 (1,090 ) 2006/2008, 2010 12/14/12 40 Stoney River Marshfield Marshfield, WI 100% — 574 8,733 9,307 — 574 8,733 9,307 (752 ) 2010 12/18/12 40 Greenfield of Woodstock Woodstock, VA 100% — 597 5,465 6,062 — 597 5,465 6,062 (398 ) 1996/2015 06/28/13 40 Square Fremont, NE 100% — 504 17,670 18,174 — 504 17,670 18,174 (970 ) 1989/2002 02/14/14 40 The Meadows Norfolk, NE 100% — 217 9,906 10,123 — 217 9,906 10,123 (567 ) 1989/1991, 1994 02/14/14 40 Park Place Fort Wayne, IN 100% 13,855 2,300 21,115 23,415 2,369 2,300 23,484 25,784 (1,062 ) 2011 04/30/14 40 Parkview In Allen Allen, TX 100% — 2,190 45,767 47,957 — 2,190 45,767 47,957 (1,618 ) 2004/2010 09/25/14 40 The Atrium At Gainesville Gainesville, FL 100% — 2,139 44,789 46,928 — 2,139 44,789 46,928 (1,666 ) 1986/2013, 2015 09/25/14 40 The Chateau Mckinney, TX 100% — 2,760 44,397 47,157 — 2,760 44,397 47,157 (1,591 ) 2006/2010 09/25/14 40 Gardens At Wakefield Plantation Raleigh, NC 100% — 2,344 37,506 39,850 — 2,344 37,506 39,850 (1,303 ) 2002/2014 09/25/14 40 Las Brisas San Luis Obispo, CA 100% — 4,992 30,909 35,901 — 4,992 30,909 35,901 (1,116 ) 1987/2006, 2015 09/25/14 40 Creekside Terrace Winston-Salem, NC 100% — 2,995 24,428 27,423 — 2,995 24,428 27,423 (899 ) 2001 09/25/14 40 Colonial Village Longview, TX 100% — 805 26,498 27,303 — 805 26,498 27,303 (962 ) 1985/2010 09/25/14 40 Garden Village Kansas City, MO 100% — 1,325 20,510 21,835 — 1,325 20,510 21,835 (784 ) 1983 09/25/14 40 Desert Rose Yuma, AZ 100% — 530 21,775 22,305 — 530 21,775 22,305 (799 ) 1996/2014 09/25/14 40 Windland South Nashville, TN 100% — 1,996 19,368 21,364 — 1,996 19,368 21,364 (759 ) 1986/2000 09/25/14 40 Cedar Woods Branford, CT 100% — 2,403 18,821 21,224 — 2,403 18,821 21,224 (690 ) 1987 09/25/14 40 Virginian Richmond, VA 100% — 1,080 19,545 20,625 — 1,080 19,545 20,625 (727 ) 1989/2007 09/25/14 40 Monarch Estates Auburn, AL 100% — 3,209 17,326 20,535 — 3,209 17,326 20,535 (662 ) 2001 09/25/14 40 Village At The Falls Menomonee Falls, WI 100% — 1,477 18,778 20,255 — 1,477 18,778 20,255 (716 ) 2005/2006, 2007/2011 09/25/14 40 Holiday At The Atrium Glenville, NY 100% — 978 18,257 19,235 — 978 18,257 19,235 (679 ) 2001/2014 09/25/14 40 Lake Ridge Village Eustis, FL 100% — 1,152 17,523 18,675 — 1,152 17,523 18,675 (665 ) 1984/1988, 2013 09/25/14 40 Heritage Village Mcallen, TX 100% — 4,092 13,823 17,915 — 4,092 13,823 17,915 (544 ) 1988 09/25/14 40 Madison Meadows Phoenix, AZ 100% — 2,567 12,029 14,596 — 2,567 12,029 14,596 (485 ) 1986 09/25/14 40 South Wind Heights Jonesboro, AR 100% — 1,782 11,244 13,026 — 1,782 11,244 13,026 (444 ) 1999 09/25/14 40 Initial Cost to Company Cost Capitalized Subsequent to Acquisition Gross Amount at which Carried at Close of Period Life on Which Depreciation in Latest Income Statement is Computed Description Location Ownership Percentage Encum- brances Land Building and Improve- ments (1) Total Land Building and Improve- ments (1)(3) Total Accumulated Depreciation and Amortization Original Date of Construction/ Renovation Date Acquired Harrison Regent Ogden, UT 100% — 794 10,873 11,667 — 794 10,873 11,667 (416 ) 1985 09/25/14 40 Avalon MC - Boat Club Fort Worth, TX 100% — 359 8,126 8,485 — 359 8,126 8,485 (291 ) 1996/2015 09/29/14 40 Avalon MC - 7200 Arlington, TX 100% — 123 4,914 5,037 — 123 4,914 5,037 (177 ) 1988/2014 09/29/14 40 Avalon MC - 7204 Arlington, TX 100% — 215 4,821 5,036 — 215 4,821 5,036 (174 ) 1988/2014 09/29/14 40 Avalon MC - 7140 Arlington, TX 100% — 143 6,653 6,796 — 143 6,653 6,796 (233 ) 2011 09/29/14 40 Delaney Creek Lodge Brandon, FL 100% — 1,283 8,424 9,707 35 1,283 8,459 9,742 (326 ) 1999 10/01/14 40 Nature Coast Lodge Lecanto, FL 100% — 1,031 5,577 6,608 46 1,031 5,623 6,654 (246 ) 1997 10/01/14 40 West Winds Zephyrhills, FL 100% — 1,688 9,098 10,786 55 1,688 9,153 10,841 (386 ) 2008 10/01/14 40 Capital Place Olympia, WA 100% — 2,477 23,767 26,244 — 2,477 23,767 26,244 (864 ) 1986 10/07/14 40 Tudor Heights Baltimore, MD 100% — 561 4,865 5,426 1,139 561 6,004 6,565 (212 ) 1920/1997, 2015 10/14/14 40 New Haven AL Schertz, TX 100% — 1,174 6,298 7,472 — 1,174 6,298 7,472 (146 ) 2012 04/10/15 40 Cherry Park Penticton, BC 100% 5,016 740 6,562 7,302 — 740 6,562 7,302 (115 ) 1990/1991, 2014 06/11/15 40 Orchard Valley Vernon, BC 100% 6,966 817 10,393 11,210 — 817 10,393 11,210 (171 ) 1990/2008 06/11/15 40 The Shores Kamloops, BC 100% 5,232 658 7,776 8,434 — 658 7,776 8,434 (136 ) 1992/2014 06/11/15 40 Kensington Court Windsor, ON 100% — 1,318 16,334 17,652 — 1,318 16,334 17,652 (275 ) 1998 06/11/15 40 Masonville Manor London, ON 100% — 930 18,467 19,397 — 930 18,467 19,397 (305 ) 1998/2015 06/11/15 40 Okanagan Chateau Kelowna, BC 100% — 2,249 8,051 10,300 — 2,249 8,051 10,300 (148 ) 1990 06/11/15 40 Court at Laurelwood Waterloo, ON 100% — 1,766 21,451 23,217 — 1,766 21,451 23,217 (352 ) 2005/2015 06/11/15 40 Fairwoods Lodge Sarnia, ON 100% — 1,150 19,717 20,867 — 1,150 19,717 20,867 (324 ) 2000 06/11/15 40 Birmingham Lodge Mount Forest, ON 100% — 141 2,324 2,465 — 141 2,324 2,465 (58 ) 1974/1976/1980 06/11/15 40 Life's Journey of Mattoon Mattoon, IL 100% — 812 6,796 7,608 — 812 6,796 7,608 (76 ) 2006/2008 09/01/15 40 Life's Journey of Pana Pana, IL 100% — 154 2,098 2,252 — 154 2,098 2,252 (26 ) 1998/2012 09/01/15 40 Life's Journey of Taylorville Taylorville, IL 100% — 267 5,201 5,468 — 267 5,201 5,468 (58 ) 2012/2014 09/01/15 40 Life's Journey Estates Mattoon, IL 100% — 134 659 793 — 134 659 793 (9 ) 1997 09/01/15 40 Life's Journey of Paris Paris, IL 100% — 132 3,090 3,222 — 132 3,090 3,222 (31 ) 1998/2013 09/01/15 40 Ashley Pointe Lake Stevens, WA 100% — 1,559 9,059 10,618 — 1,559 9,059 10,618 (70 ) 1998/2012 09/17/15 40 Farmington Square Eugene Eugene, OR 100% — 1,428 16,138 17,566 — 1,428 16,138 17,566 (110 ) 1996/1997, 2011 09/17/15 40 Farmington Square Tualatin Tualatin, OR 100% — 527 14,659 15,186 — 527 14,659 15,186 (100 ) 1995/1997 09/17/15 40 Farmington Square of Salem Salem, OR 100% — 1,074 19,421 20,495 — 1,074 19,421 20,495 (137 ) 1989/1995 09/17/15 40 Maison Senior Living Calgary, AB 100% — 3,787 20,348 24,135 — 3,787 20,348 24,135 (96 ) 2013 09/17/15 40 Colorado Springs Colorado Springs, CO 100% — 1,210 9,490 10,700 — 1,210 9,490 10,700 — 2013 11/16/15 40 40,056 96,415 951,448 1,047,863 4,720 96,415 953,747 1,050,162 (45,800 ) Initial Cost to Company Cost Capitalized Subsequent to Acquisition Gross Amount at which Carried at Close of Period Life on Which Depreciation in Latest Income Statement is Computed Description Location Ownership Percentage Encum- brances Land Building and Improve- ments (1) Total Land Building and Improve- ments (1)(3) Total Accumulated Depreciation and Amortization Original Date of Construction/ Renovation Date Acquired Acute Care Hospital Texas Regional Medical Center Sunnyvale, TX 100% — 4,020 57,620 61,640 — 4,020 57,620 61,640 (8,540 ) 2009 05/03/11 40 Forest Park - Frisco Frisco, TX 100% — 4,966 109,201 114,167 — 4,966 109,201 114,167 (8,587 ) 2012 10/22/13 40 — 8,986 166,821 175,807 — 8,986 166,821 175,807 (17,127 ) Multi-property Indebtedness 12,509 — — — — — — — — 177,850 221,894 2,082,707 2,304,601 6,909 221,894 2,055,264 2,277,158 (237,589 ) Corporate Assets — — 136 136 163 — 299 299 (252 ) $ 177,850 $ 221,894 $ 2,082,843 $ 2,304,737 $ 7,072 $ 221,894 $ 2,055,563 $ 2,277,457 $ (237,841 ) (1) Building and building improvements include land improvements and furniture and equipment. (2) Property serves as collateral for a mortgage loan totaling $12.5 million as of December 31, 2015 . (3) The aggregate cost of real estate for federal income tax purposes was $2.3 billion . SABRA HEALTH CARE REIT, INC. SCHEDULE III REAL ESTATE ASSETS AND ACCUMULATED DEPRECIATION (dollars in thousands) Year Ended December 31, 2015 2014 2013 Real estate: Balance at the beginning of the period $ 1,831,799 $ 1,066,496 $ 956,614 Acquisitions 482,125 792,510 120,229 Addition due to consolidation of variable interest entity 10,700 — — Improvements 3,689 1,471 764 Sale of real estate (29,395 ) (23,265 ) — Foreign currency translation (16,944 ) — — Write-off of fully depreciated assets (4,517 ) (5,413 ) (11,111 ) Balance at the end of the year $ 2,277,457 $ 1,831,799 $ 1,066,496 Accumulated depreciation: Balance at the beginning of the period $ (185,994 ) $ (151,078 ) $ (129,479 ) Depreciation expense (59,864 ) (42,021 ) (32,710 ) Sale of real estate 3,384 1,692 — Foreign currency translation 116 — — Write-off of fully depreciated assets 4,517 5,413 11,111 Balance at the end of the year $ (237,841 ) $ (185,994 ) $ (151,078 ) </t>
  </si>
  <si>
    <t>SCHEDULE IV MORTGAGE LOANS ON REAL ESTATE</t>
  </si>
  <si>
    <t>Mortgage Loans on Real Estate [Abstract]</t>
  </si>
  <si>
    <t xml:space="preserve">SCHEDULE IV MORTGAGE LOANS ON REAL ESTATE December 31, 2015 (dollars in thousands) Description Contractual Interest Rate Maturity Date Periodic Payment Terms Prior Liens Principal Balance Book Value Principal Amount of Loans Subject to Delinquent Principal or Interest Mortgages: Weston 9.0 % 2016 (1) $ — $ 16,079 $ 16,106 N/A Sun City West 9.0 2018 (2) — 13,394 13,425 $ 13,394 Forest Park - Dallas 8.0 2016 (2) — 110,000 110,104 110,000 Ramsey 9.0 2018 (1) — 13,361 13,375 N/A Other Mortgage Loans 9.6 Various Various — 13,186 13,267 N/A — 166,020 166,277 Loan Loss Allowance — — (2,550 ) — 166,020 163,727 Construction Mortgages: Forest Park - Fort Worth 7.3 2016 (1) (4) — 60,818 60,916 60,818 Richmond 10.0 2018 (5) — 7,934 8,007 N/A Williamsburg 10.0 2018 Various — 6,266 6,278 N/A $ — $ 241,038 $ 238,928 (1) Interest and principal for the first 12 months is deferred and due at the maturity date. Interest after the first 12 months is due monthly. (2) Interest is due monthly and principal is due at the maturity date. (3) Interest and principal is due at the maturity date. (4) The loan has a prepayment fee of 0.5% of the outstanding balance if prepaid before October 1, 2015. (5) Interest and principal is for the first 36 months is deferred and due at the maturity date. Interest after the first 36 months is due monthly. Changes in mortgage loans for the years ended December 31, 2015 , 2014 and 2013 are summarized as follows: Year Ended December 31, 2015 2014 2013 Balance at the beginning of the period $ 209,275 $ 162,870 $ 11,000 Additions during period: Draws 8,713 51,217 — New mortgage loans 20,411 4,500 151,173 Interest income added to principal 2,639 1,781 697 Deductions during period: Paydowns — (11,093 ) — Balance at the end of the year $ 241,038 $ 209,275 $ 162,870 </t>
  </si>
  <si>
    <t>SUMMARY OF SIGNIFICANT ACCOUNTING POLICIES (Policies)</t>
  </si>
  <si>
    <t>Basis of Presentation</t>
  </si>
  <si>
    <t xml:space="preserve">The accompanying consolidated financial statements include the accounts of Sabra and its wholly owned subsidiaries as of December 31, 2015 and 2014 and for the years ended December 31, 2015 , 2014 and 2013 . All material intercompany transactions and balances have been eliminated in consolidation. The consolidated financial statements are prepared in accordance with U.S. generally accepted accounting principles (“GAAP”). </t>
  </si>
  <si>
    <t>Principles of Consolidation, Variable Interest Entity</t>
  </si>
  <si>
    <t>GAAP requires the Company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December 31, 2015 , the Company determined it was the primary beneficiary of two senior housing facilities and has consolidated the operations of the facilities in the accompanying consolidated financial statements. As of December 31, 2015 , the Company determined that operations of the facilities were not material to the Company’s results of operations, financial condition or cash flows. As it relates to investments in loans, in addition to the Company's assessment of VIEs and whether the Company is the primary beneficiary of those VIEs, the Company evaluates the loan terms and other pertinent facts to determine if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December 31, 2015 and 2014 , none of the Company's investments in loans are accounted for as real estate joint ventures. As it relates to investments in joint ventures, based on the type of rights held by the limited partner(s), GAAP may preclude consolidation by the sole general partner in certain circumstances in which the general partner would otherwise consolidate the joint venture. The Company assesses limited partners' rights and their impact on the presumption of control of the limited partnership by the sole general partner when an investor becomes the sole general partner, and the Company reassesse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The Company also applies this guidance to managing member interests in limited liability companies.</t>
  </si>
  <si>
    <t>Use of Estimates</t>
  </si>
  <si>
    <t xml:space="preserve">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si>
  <si>
    <t>Reclassifications</t>
  </si>
  <si>
    <t>Certain amounts in the Company’s consolidated financial statements for prior periods have been reclassified to conform to the current period presentation. These reclassifications have not changed the results of operations of prior periods. As a result, certain reclassifications were made to the consolidated statements of income and consolidated statements of cash flows.</t>
  </si>
  <si>
    <t>Real Estate Investments</t>
  </si>
  <si>
    <t>Real Estate Acquisition Valuation The Company accounts for the acquisition of income-producing real estate or real estate that will be used for the production of income as a business combination. All assets acquired and liabilities assumed in an acquisition of real estate are measured at their acquisition-date fair values. The acquisition value of land, building and improvements are included in real estate investments on the accompanying consolidated balance sheets. The acquisition value of tenant relationship and origination and absorption intangible assets are included in prepaid expenses, deferred financing costs and other assets in the accompanying consolidated balance sheets. Acquisition pursuit costs are expensed as incurred and restructuring costs that do not meet the definition of a liability at the acquisition date are expensed in periods subsequent to the acquisition date. During the years ended December 31, 2015 , 2014 and 2013 , the Company acquired 24 , 42 , and 2 real estate properties, respectively, and expensed $7.0 million , $3.1 million and $1.5 million of acquisition pursuit costs, respectively, which is included in general and administrative expense on the accompanying consolidated statements of income.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Company makes its best estimate based on the evaluation of the specific characteristics of each tenant's lease. The use of inappropriate assumptions would result in an incorrect valuation of the Company’s acquired tangible assets, identifiable intangibles and assumed liabilities, which would impact the amount of the Company’s net income. Depreciation and Amortization Real estate costs related to the acquisition and improvement of properties are capitalized and amortized on a straight-line basis over the lesser of the expected useful life of the asset and the remaining lease term of any property subject to a ground lease. Tenant improvements are capitalized and amortized on a straight-line basis over the lesser of the expected useful life of the asset and the remaining lease term. Depreciation is discontinued when a property is identified as held for sale.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Depreciation of real estate assets and amortization of lease intangibles are included in depreciation and amortization in the accompanying consolidated statements of income. The Company anticipates the estimated useful lives of its assets by class to be generally as follows: land improvements, 3 to 40 years; buildings and building improvements, 3 to 40 years; and furniture and equipment, 1 to 20 years. Impairment of Real Estate Investments The Company continually monitors events and changes in circumstances that could indicate that the carrying amounts of its real estate investments may not be recoverable or realized. When indicators of potential impairment suggest that the carrying value of real estate investments may not be recoverable, the Company assesses the recoverability by estimating whether the Company will recover the carrying value of its real estate investments through its undiscounted future cash flows and the eventual disposition of the investment. In some instances, there may be various potential outcomes for an investment and its potential future cash flows. In these instances, the undiscounted future cash flows used to assess recoverability are probability-weighted based on the Company's best estimates as of the date of evaluation. If, based on this analysis, the Company does not believe that it will be able to recover the carrying value of its real estate investments, the Company would record an impairment loss to the extent that the carrying value exceeds the estimated fair value of its real estate investments.</t>
  </si>
  <si>
    <t>Real Estate Investments, Inventory</t>
  </si>
  <si>
    <t>Rental Revenue Recognition</t>
  </si>
  <si>
    <t xml:space="preserve">The Company recognizes rental revenue from tenants, including rental abatements, lease incentives and contractual fixed increases attributable to operating leases, on a straight-line basis over the term of the related leases when collectability is reasonably assured. If the lease provides for tenant improvements,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he Company makes estimates of the collectability of its tenant receivables related to base rents, straight-line rent and other revenues. When the Company analyzes accounts receivable and evaluates the adequacy of the allowance for doubtful accounts, it considers such things as historical bad debts, tenant creditworthiness, current economic trends, facility operating performance, lease structure, credit enhancements (including guarantees), current developments relevant to a tenant’s business specifically and to its business category generally, and changes in tenants’ payment patterns. In addition, with respect to tenants in bankruptcy, management makes estimates of the expected recovery of pre-petition and post-petition claims in assessing the estimated collectability of the related receivable. When a tenant is in bankruptcy, the Company records a provision for doubtful accounts for management’s estimate of the tenant’s receivable balance that is uncollectible and generally will not recognize subsequent rental revenue until cash is received or until the tenant is no longer in bankruptcy and has the ability to make rental payments. The Company's collectability estimates for straight-line rent revenues include an assessment at the individual or master lease level as well as at an overall portfolio level. </t>
  </si>
  <si>
    <t>Assets Held for Sale and Discontinued Operations</t>
  </si>
  <si>
    <t xml:space="preserve">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assets held for sale” for all periods presented in the accompanying consolidated financial statements. Mortgage notes payable and other liabilities related to real estate held for sale are classified as “liabilities related to assets held for sale” for all periods presented in the accompanying consolidated financial statements. Real estate classified as held for sale is no longer depreciated and is reported at the lower of its carrying value or its estimated fair value less estimated costs to sell. As of December 31, 2015 and 2014, the Company did no t have any assets held for sale. Additionally, the Company records the operating results related to real estate that has been disposed of or classified as held for sale as discontinued operations for all periods presented if it represents a strategic shift that has or will have a major effect on the Company’s operations and financial results. </t>
  </si>
  <si>
    <t>Loans Receivable and Interest Income</t>
  </si>
  <si>
    <t>Loans Receivable The Company’s loans receivable are recorded at amortized cost on the accompanying consolidated balance sheets. The amortized cost of a loan receivable is the outstanding unpaid principal balance, net of unamortized costs and fees directly associated with the origination of the loan. On a quarterly basis the Company evaluates the collectability of its loan portfolio, including related interest income receivable, and establish a reserve for loan losses. The Company's evaluation includes reviewing credit quality indicators such as payment status, changes affecting the underlying real estate collateral (for collateral dependent loans), changes affecting the operations of the facilities securing the loans, and national and regional economic factors. The reserve for loan losses is a valuation allowance that reflects management’s estimate of loan losses inherent in the loan portfolio as of the balance sheet date. The reserve is adjusted through “Provision for doubtful accounts and loan losses” on the Company's consolidated statements of income and is decreased by charge-offs to specific loans when losses are confirmed. The reserve for loan losses includes an asset-specific component and a portfolio-based component. An asset-specific reserve relates to reserves for losses on loans considered impaired and interest income receivable that is deemed uncollectible. The Company considers a loan to be impaired when, based upon current information and events, management believes that it is probable that the Company will be unable to collect all amounts due under the contractual terms of the loan agreement resulting from the borrower’s failure to repay contractual amounts due, the granting of a concession by us or our expectation that we will receive assets with fair values less than the carrying value of the loan in satisfaction of the loan. If a loan is considered to be impaired, a reserve is established when the carrying value of that loan is greater than the present value of payments expected to be received, the observable market prices for similar instruments, the estimated fair value of the collateral (for loans that are dependent on the collateral for repayment) or other amounts expected to be received in satisfaction of the loan. As of December 31, 2015 , the Company considered one loan receivable investment with a principal balance of $13.4 million to be impaired and recorded a $2.5 million loan loss reserve related to this impaired loan. A portfolio-based reserve covers the pool of loans that do not have asset-specific reserves. A provision for loan losses is recorded when available information as of each balance sheet date indicates that it is probable that a loss occurred in the pool of loans and the amount of the loss can be reasonably estimated, but the Company does not know which specific loans within the pool will ultimately result in losses. The required reserve balances for this pool of loans is derived based on estimated probabilities of default and estimated loss severities assuming a default occurs. As of December 31, 2015 , the Company's portfolio-based loan loss reserve totaled $1.8 million . Interest Income Interest income on the Company’s loans receivable is recognized on an accrual basis over the life of the investment using the interest method. Direct loan origination costs are amortized over the term of the loan as an adjustment to interest income. When concerns exist as to the ultimate collection of principal or interest due under a loan, the loan is placed on nonaccrual status and the Company will not recognize interest income until the cash is received, or the loan returns to accrual status. If the Company determines that the collection of interest according to the contractual terms of the loan or through the receipts of assets in satisfaction of contractual amounts due is probable, the Company will resume the accrual of interest. In instances where borrowers are in default under the terms of their loans, the Company may continue recognizing interest income provided that all amounts owed under the contractual terms of the loan, including accrued and unpaid interest, do not exceed the estimated fair value of the collateral, less costs to sell.</t>
  </si>
  <si>
    <t>Cash and Cash Equivalents</t>
  </si>
  <si>
    <t xml:space="preserve">The Company considers all short-term (with an original maturity of three months or less), highly-liquid investments utilized as part of the Company’s cash-management activities to be cash equivalents. Cash equivalents may include cash and short-term investments. Short-term investments are stated at cost, which approximates fair value. The Company’s cash and cash equivalents balance exceeded federally insurable limits as of December 31, 2015 . To date, the Company has experienced no loss or lack of access to cash in its operating accounts. The Company has a corporate banking relationship with Bank of America, N.A. in which it deposits the majority of all funds. </t>
  </si>
  <si>
    <t>Restricted Cash</t>
  </si>
  <si>
    <t>Restricted cash primarily consists of amounts held by mortgage lenders to provide for future real estate tax expenditures, tenant improvements and capital expenditures. Pursuant to the terms of the Company’s leases with certain tenants, the Company has assigned its interests in certain of these restricted cash accounts to the tenants and this amount is included in accounts payable and accrued liabilities on the Company’s consolidated balance sheet.</t>
  </si>
  <si>
    <t>Stock-Based Compensation</t>
  </si>
  <si>
    <t>Stock-based compensation expense for stock-based awards granted to Sabra’s employees and its non-employee directors are recognized in the statements of income based on their estimated grant date fair value, as adjusted. Compensation expense for awards with graded vesting schedules is generally recognized ratably over the period from the grant date to the date when the award is no longer contingent on the employee providing additional services. Compensation expense for awards with performance-based vesting conditions is recognized based on the Company's estimate of the ultimate value of such award after considering the Company's expectations of future performance.</t>
  </si>
  <si>
    <t>Deferred Financing Costs</t>
  </si>
  <si>
    <t>Deferred financing costs representing fees paid to third parties to obtain financing are amortized over the terms of the respective financing agreements using the interest method. Unamortized deferred financing costs are generally expensed when the associated debt is refinanced or repaid before maturity. Costs incurred in seeking financings that do not close are expensed in the period in which it is determined that the financing will not close.</t>
  </si>
  <si>
    <t>Income Taxes</t>
  </si>
  <si>
    <t xml:space="preserve">The Company elected to be treated as a REIT with the filing of its U.S. federal income tax return for the taxable year beginning January 1, 2011. The Company believes that it has been organized and operated, and it intends to continue to operate, in a manner to qualify as a REIT.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s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As a result of certain acquisitions, the Company now records income tax expense or benefit with respect to certain of its entities that are taxed as taxable REIT subsidiaries under provisions similar to those applicable to regular corporations and not under the REIT provisions. The Company accounts for deferred income taxes using the asset and liability method and recognizes deferred tax assets and liabilities for the expected future tax consequences of events that have been included in the Company's financial statements or tax returns. Under this method, the Company determines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the Company's judgment about expected future tax consequences of events, is included in the tax provision when such changes occur. Deferred income taxes also reflect the impact of operating loss and tax 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a change in the Company's judgment about the realizability of the related deferred tax asset, is included in the tax provision when such changes occur. The Company evaluates its tax positions using a two step approach: step one (recognition) occurs when a company concludes that a tax position, based solely on its technical merits, is more likely than not to be sustained upon examination and step two (measurement)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The Company will recognize tax penalties relating to unrecognized tax benefits as additional tax expense. </t>
  </si>
  <si>
    <t>Foreign Currency</t>
  </si>
  <si>
    <t>Certain of the Company's subsidiaries’ functional currencies are the local currencies of their respective foreign jurisdictions. The Company translates the results of operations of its foreign subsidiaries into U.S. dollars using average rates of exchange in effect during the period presented, and it translates balance sheet accounts using exchange rates in effect at the end of the period presented. The Company records resulting currency translation adjustments in accumulated other comprehensive income, a component of stockholders’ equity, on its consolidated balance sheets, and it records foreign currency transaction gains and losses as a component of interest and other income on its consolidated statements of income.</t>
  </si>
  <si>
    <t>Derivative Instruments</t>
  </si>
  <si>
    <t>The Company uses certain types of derivative instruments for the purpose of managing interest rate and currency risk. To qualify for hedge accounting, derivative instruments used for risk management purposes must effectively reduce the risk exposure that they are designed to hedge. In addition, at inception the Company must make an assessment that the transaction that the Company intends to hedge is probable of occurring and this assessment must be updated each reporting period. The Company recognizes all derivative instruments as assets or liabilities in the consolidated balance sheets at their fair value. For derivatives designated and qualified as a hedge, the change in fair value of the effective portion of the derivatives is recognized in accumulated other comprehensive income (loss), whereas the change in fair value of the ineffective portion is recognized in earnings. Changes in the fair value of derivative instruments that are not designated in hedging relationships or that do not meet the criteria for hedge accounting would be recognized in earnings. As of December 31, 2015 , all of the Company's derivative instruments met the criteria for hedge accounting. The Company formally documents all relationships between hedging instruments and hedged items, as well as its risk-management objectives and strategy for undertaking various hedge transactions. This process includes designating all derivatives that are part of a hedging relationship to specific transactions as well as recognizing obligations or assets in the consolidated balance sheets. The Company also assesses and documents,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transaction will not occur, the Company would discontinue hedge accounting prospectively and record the appropriate adjustment to earnings based on the then-current fair value of the derivative.</t>
  </si>
  <si>
    <t>Fair Value Measurements</t>
  </si>
  <si>
    <t>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may use several valuation sources (including internal valuations, discounted cash flow analysis and quoted market prices) to establish a fair value. If more than one valuation source is used, the Company will assign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the Prior Revolving Credit Facility and prior term loans are reasonable estimates of fair value because of the short-term maturities of these instruments. Fair values for other financial instruments are derived as follows: Loans receivable: These instruments are presented in the accompanying consolidated balance sheets at their amortized cost and not at fair value. The fair value of the loans receivable were estimated using an internal valuation model that considered the expected cash flows for the loans receivable, the underlying collateral value and other credit enhancements. As such, the Company classifies these instruments as Level 3 inputs. Preferred equity investments: These instruments are presented in the accompanying consolidated balance sheets at their cost and not at fair value. The fair value of the preferred equity investments were estimated using an internal valuation model that considered the expected future cash flows for the preferred equity investment, the underlying collateral value and other credit enhancements. As such, the Company classifies these instruments as Level 3 inputs. Derivative instruments: The Company’s derivative instruments are presented at fair value on the accompanying consolidated balance sheets. The Company estimates the fair value of derivative instruments, including its interest rate cap, interest rate swap and cross currency swaps, using the assistance of a third party using inputs that are observable in the market, which includes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These instruments are presented in the accompanying consolidated balance sheets at their cost and not at fair value. The fair values of the Senior Notes were determined using third-party market quotes derived from orderly trades. As such, the Company classifies these instruments as Level 2 inputs. Mortgage indebtedness: These instruments are presented in the accompanying consolidated balance sheets at their cost and not at fair value. The fair values of the Company’s mortgage notes payable were estimated using a discounted cash flow analysis based on management’s estimates of current market interest rates for instruments with similar characteristics, including remaining loan term, loan-to-value ratio, type of collateral and other credit enhancements. As such, the Company classifies these instruments as Level 3 inputs.</t>
  </si>
  <si>
    <t>Per Share Data</t>
  </si>
  <si>
    <t>Basic earnings per common share is computed by dividing net income applicable to common stockholders by the weighted average number of shares of common stock and common equivalents outstanding during the period. Diluted earnings per common share is calculated by including the effect of dilutive securities.</t>
  </si>
  <si>
    <t>Industry Segments</t>
  </si>
  <si>
    <t xml:space="preserve">The Company has one reportable segment consisting of investments in healthcare-related real estate properties. </t>
  </si>
  <si>
    <t>Recently Issued Accounting Standards Update</t>
  </si>
  <si>
    <t>In January 2015, the FASB issued Accounting Standards Update (“ASU”) 2015-01, Income Statement–Extraordinary and Unusual (“ASU 2015-01”). ASU 2015-01 simplifies income statement presentation by eliminating the concept of extraordinary items. An entity will no longer be allowed to separately disclose extraordinary items, net of tax, in the income statement after income from continuing operations if an event or transaction is unusual in nature and occurs infrequently. ASU 2015-01 is effective for fiscal years and interim periods within those years beginning after December 15, 2015, with early adoption permitted, and may be applied either prospectively or retrospectively. The adoption of this guidance is not expected to have a material impact on the Company's consolidated financial statements. In February 2015, the FASB issued ASU 2015-02, Consolidation–Amendments to the Consolidation Analysis (Topic 810) (“ASU 2015-02”). ASU 2015-02 updates guidance related to accounting for consolidation of certain limited partnerships. ASU 2015-02 does not add or remove any of the five characteristics that determine if an entity is a VIE; however, it changes the manner in which a reporting entity assesses its ability to make decisions about the entity's activities. Additionally, ASU 2015-02 removes three of the six criteria that must be met for a fee arrangement to not be a VIE and modifies how an entity assesses interests held through related parties. ASU 2015-02 is effective for fiscal years and interim periods within those years beginning after December 15, 2015, with early adoption permitted. The Company is continuing to evaluate this guidance; however, the Company does not expect the adoption of this guidance to have a material impact on the Company's consolidated financial statements. In April 2015, the FASB issued ASU 2015-03, Interest–Imputation of Interest-Simplifying the Presentation of Debt Issuance Costs (Subtopic 835-30) (“ASU 2015-03”). ASU 2015-03 requires debt issuance costs related to a recognized debt liability paid to a third party other than the lender to be presented in the balance sheet as a direct deduction from the carrying amount of that debt liability, consistent with debt discounts. ASU 2015-03 is effective for fiscal years beginning after December 15, 2015, and interim periods within those fiscal years. Early adoption of this guidance is permitted for financial statements that have not been previously issued, and an entity should apply the new guidance on a retrospective basis, wherein the balance sheet of each individual period presented should be adjusted to reflect the period-specific effects of applying the new guidance. In August 2015, the FASB issued ASU 2015-15, which acknowledges that ASU 2015-03 does not address the presentation or subsequent measurement of debt issuance costs related to line-of-credit arrangements. Given the absence of authoritative guidance within ASU 2015-03 for debt issuance costs related to line-of-credit arrangements, ASU 2015-15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this guidance is not expected to have a material impact on the Company's consolidated financial statement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The guidance specifically notes that lease contracts with customers are a scope exception. In July 2015, the FASB issued ASU 2015-14, which deferred the effective date of ASU 2014-09 to annual reporting periods beginning after December 15, 2017, including interim periods within that reporting period. Early application is permitted only as of annual reporting periods beginning after December 15, 2016, including interim reporting periods within that reporting period. The Company is currently in the process of evaluating the impact the adoption of ASU 2014-09 will have on the Company’s consolidated financial statements. In September 2015, the FASB issued ASU 2015-16, Business Combinations (Topic 805) (“ASU 2015-16”). ASU 2015-16 updates guidance related to Topic 805, which requires that an acquirer retrospectively adjust provisional amounts recognized in a business combination during the measurement period. To simplify the accounting for adjustments made to provisional amounts, the amendments in the ASU 2015-16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within those years beginning after December 15, 2015. Early adoption of this guidance is permitted for financial statements that have not been previously issued, and an entity should apply the new guidance on a prospective basis. The adoption of this guidance is not expected to have a material impact on the Company's consolidated financial statements. In January 2016, the FASB issued ASU 2016-01, Financial Instruments–Overall (Subtopic 825-10) (“ASU 2016-01”). ASU 2016-01 updates guidance related to recognition and measurement of financial assets and financial liabilities. ASU 2016-01 requires all equity investments to be measured at fair value with changes in the fair value recognized through net income (other than those accounted for under equity method of accounting or those that result in consolidation of the investee). The amendments in ASU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ASU 2016-01 eliminate the requirement to disclose the methods and significant assumptions used to estimate the fair value that is required to be disclosed for financial instruments measured at amortized cost on the balance sheet for public business entities. ASU 2016-01 is effective for fiscal years and interim periods within those years beginning after December 15, 2017, with early adoption permitted. The Company is currently evaluating the impact this guidance will have on its consolidated financial statements when adopted.</t>
  </si>
  <si>
    <t>RECENT REAL ESTATE ACQUISITIONS (Tables)</t>
  </si>
  <si>
    <t>Schedule of Purchase Price Allocation</t>
  </si>
  <si>
    <t xml:space="preserve">The consideration was allocated as follows (in thousands): Year Ended December 31, 2015 2014 Land $ 32,336 $ 66,688 Building and Improvements 449,789 725,822 Tenant Origination and Absorption Costs 7,556 9,546 Tenant Relationship 2,106 3,612 Total Consideration $ 491,787 $ 805,668 </t>
  </si>
  <si>
    <t>REAL ESTATE PROPERTIES HELD FOR INVESTMENT (Tables)</t>
  </si>
  <si>
    <t>Schedule of Real Estate Properties Held for Investment</t>
  </si>
  <si>
    <t>The Company’s real estate properties held for investment consisted of the following (dollars in thousands): As of December 31, 2015 Property Type Number of Properties Number of Beds/Units Total Real Estate at Cost Accumulated Depreciation Total Real Estate Investments, Net Skilled Nursing/Transitional Care 103 11,515 $ 1,051,189 $ (174,662 ) $ 876,527 Senior Housing 75 6,710 1,050,162 (45,800 ) 1,004,362 Acute Care Hospitals 2 124 175,807 (17,127 ) 158,680 180 18,349 2,277,158 (237,589 ) 2,039,569 Corporate Level 299 (252 ) 47 $ 2,277,457 $ (237,841 ) $ 2,039,616 As of December 31, 2014 Property Type Number of Properties Number of Beds/Units Total Real Estate at Cost Accumulated Depreciation Total Real Estate Investments, Net Skilled Nursing/Transitional Care 103 11,336 $ 851,252 $ (151,978 ) $ 699,274 Senior Housing 55 5,258 804,475 (22,487 ) 781,988 Acute Care Hospitals 2 124 175,807 (11,324 ) 164,483 160 16,718 1,831,534 (185,789 ) 1,645,745 Corporate Level 265 (205 ) 60 $ 1,831,799 $ (185,994 ) $ 1,645,805 December 31, 2015 December 31, 2014 Building and improvements $ 1,947,190 $ 1,551,548 Furniture and equipment 97,840 82,812 Land improvements 10,533 3,646 Land 221,894 193,793 2,277,457 1,831,799 Accumulated depreciation (237,841 ) (185,994 ) $ 2,039,616 $ 1,645,805</t>
  </si>
  <si>
    <t>Schedule of Future Minimum Rental Payments from Non-cancelable Operating Leases</t>
  </si>
  <si>
    <t xml:space="preserve">As of December 31, 2015 , the future minimum rental payments from the Company’s properties under non-cancelable operating leases was as follows (in thousands): 2016 $ 212,520 2017 218,216 2018 223,982 2019 230,426 2020 236,725 Thereafter 1,338,519 $ 2,460,388 </t>
  </si>
  <si>
    <t>TENANT ORIGINATION AND ABSORPTION COSTS AND TENANT RELATIONSHIP ASSETS (Tables)</t>
  </si>
  <si>
    <t>Schedule of Tenant Origination and Absorption Costs and Tenant Relationship Assets</t>
  </si>
  <si>
    <t>As of December 31, 2015 and 2014 , the Company’s tenant origination and absorption costs and tenant relationship assets were as follows (in thousands): Tenant Origination and Absorption Costs Tenant Relationship December 31, 2015 2014 2015 2014 Cost $ 24,492 $ 17,621 $ 7,269 $ 5,341 Accumulated amortization (4,215 ) (1,576 ) (679 ) (225 ) Net amount $ 20,277 $ 16,045 $ 6,590 $ 5,116</t>
  </si>
  <si>
    <t>Schedule of Decrease in Net Income as a Result of Amortization</t>
  </si>
  <si>
    <t>Decreases in net income as a result of amortization of the Company’s tenant origination and absorption costs and tenant relationship assets for the years ended December 31, 2015 , 2014 and 2013 are as follows (in thousands): Tenant Origination and Absorption Costs Tenant Relationship For the Year Ended December 31, 2015 2014 2013 2015 2014 2013 Amortization $ (2,729 ) $ (1,109 ) $ (493 ) $ (466 ) $ (192 ) $ (68 )</t>
  </si>
  <si>
    <t>Schedule of Unamortized Balance for Outstanding Intangible Assets and Liabilities</t>
  </si>
  <si>
    <t>The remaining unamortized balance for these outstanding intangible assets and liabilities as of December 31, 2015 will be amortized for the years ending December 31 as follows (dollars in thousands): Tenant Origination and Absorption Costs Tenant Relationship 2016 $ 2,410 $ 411 2017 1,762 306 2018 1,762 306 2019 1,762 306 2020 1,762 306 Thereafter 10,819 4,955 $ 20,277 $ 6,590 Weighted-Average Remaining Amortization Period 12.1 years 21.9 years</t>
  </si>
  <si>
    <t>LOANS RECEIVABLE AND OTHER INVESTMENTS (Tables)</t>
  </si>
  <si>
    <t>Schedule of Loans Receivable and Other Investments</t>
  </si>
  <si>
    <t xml:space="preserve">As of December 31, 2015 and 2014 , the Company’s loans receivable and other investments consisted of the following (dollars in thousands): Investment Quantity Facility Type Principal Balance as of December 31, 2015 Book Value as of December 31, 2015 Book Value as of December 31, 2014 Weighted Average Contractual Interest Rate / Rate of Return Weighted Average Annualized Effective Interest Rate / Rate of Return Maturity Date Loans Receivable: Mortgage 8 Skilled Nursing / Senior Housing / Acute Care Hospital $ 166,020 $ 166,277 $ 144,383 8.4 % 8.2 % 1/11/16 - 4/30/18 Construction 3 Acute Care Hospital / Senior Housing 75,018 75,201 65,525 14.1 % 13.9 % 9/30/16 - 10/31/18 Mezzanine 2 Skilled Nursing / Senior Housing 15,574 15,613 21,491 11.2 % 11.0 % 2/1/16 - 8/31/17 Pre-development 3 Senior Housing 3,683 3,768 3,777 9.0 % 7.7 % 1/28/17 - 9/09/17 Debtor-in-possession 1 Acute Care Hospital 13,516 13,625 — 5.0 % 5.0 % N/A 17 273,811 274,484 235,176 9.9 % 9.8 % Loan loss allowance — (4,300 ) — 273,811 270,184 235,176 Other Investments: Preferred Equity 10 Skilled Nursing/Senior Housing 29,643 29,993 16,407 13.1 % 13.1 % N/A Total 27 $ 303,454 $ 300,177 $ 251,583 10.2 % 10.1 % </t>
  </si>
  <si>
    <t>DEBT (Tables)</t>
  </si>
  <si>
    <t>Debt Instrument [Line Items]</t>
  </si>
  <si>
    <t>Schedule of Maturities of Debt</t>
  </si>
  <si>
    <t>The following is a schedule of maturities for the Company’s outstanding debt as of December 31, 2015 (in thousands): Mortgage Indebtedness Senior Notes (1) Prior Revolving Credit Facility (2) Prior Terms Loans (2) Total 2016 $ 4,136 $ — $ — $ — $ 4,136 2017 4,278 — — — 4,278 2018 4,425 — 255,000 200,000 459,425 2019 4,577 — — 4,577 2020 4,734 — — 64,890 69,624 Thereafter 155,700 700,000 — — 855,700 $ 177,850 $ 700,000 $ 255,000 $ 264,890 $ 1,397,740 (1) Outstanding principal balance for Senior Notes does not include discount of $0.6 million and $0.7 million as of December 31, 2015 and 2014, respectively. (2) Prior Revolving Credit Facility and prior U.S. term loan were subject to a one -year extension option. On January 14, 2016, the Company entered into a third amended and restated Credit Facility, which among other things, extended the maturity date of the Revolving Credit Facility to January 14, 2020 (subject to two six -month extension options), extended the maturity date of the term loans to January 14, 2021 and increased the amount outstanding under the the U.S. and Canadian term loans by $45.0 million and CAD $35.0 million , respectively.</t>
  </si>
  <si>
    <t>Mortgages [Member]</t>
  </si>
  <si>
    <t>Schedule of Long Term Debt</t>
  </si>
  <si>
    <t>The Company’s mortgage notes payable consist of the following (dollars in thousands): Interest Rate Type Book Value as of Book Value as of Weighted Average Effective Interest Rate at Maturity Date Fixed Rate $ 177,850 $ 124,022 4.01 % December 2021 - (1) Weighted average effective rate includes private mortgage insurance.</t>
  </si>
  <si>
    <t>Senior Unsecured Notes [Member]</t>
  </si>
  <si>
    <t xml:space="preserve">The Company’s senior unsecured notes consist of the following (dollars in thousands): Principal Balance as of Title Maturity Date December 31, 2015 (1) December 31, 2014 (1) 5.5% senior unsecured notes due 2021 (“2021 Notes”) February 1, 2021 $ 500,000 $ 500,000 5.375% senior unsecured notes due 2023 (“2023 Notes”) June 1, 2023 200,000 200,000 $ 700,000 $ 700,000 (1) Outstanding principal balance does not include discount of $0.6 million and $0.7 million as of December 31, 2015 and 2014 , respectively. </t>
  </si>
  <si>
    <t>DERIVATIVE AND HEDGING INSTRUMENTS (Tables)</t>
  </si>
  <si>
    <t>Summary of Derivative and Financial Instruments Designated as Hedging Instruments</t>
  </si>
  <si>
    <t xml:space="preserve">The following is a summary of the derivative and financial instruments designated as hedging instruments held by the Company at December 31, 2015 and 2014 (in thousands): Fair Value Maturity Dates December 31, Type Designation Count 2015 2014 Balance Sheet Location Assets: Interest rate cap Cash Flow 1 $ 1,695 $ 4,618 2019 Prepaid expenses, deferred financing costs and other assets, net Cross currency interest rate swaps Net Investment 2 5,392 — 2025 Prepaid expenses, deferred financing costs and other assets, net $ 7,087 $ 4,618 Liabilities: Interest rate swap Cash Flow 1 $ 1,468 $ — 2020 Accounts payable and accrued liabilities Prior Canadian Term Loan Net Investment 1 64,890 — 2020 Term loans $ 66,358 $ — </t>
  </si>
  <si>
    <t>Schedule of Hedging Instruments on the Condensed Consolidated Statements of Income and Condensed Consolidated Statements of Equity</t>
  </si>
  <si>
    <t xml:space="preserve">The following presents the effect of the Company’s hedging instruments on the consolidated statements of income and the consolidated statements of equity for years ended December 31, 2015 and 2014 : Gain (Loss) Recognized in Other Comprehensive Income (Effective Portion) Gain (Loss) Reclassified from Accumulated Other Comprehensive Income Into Income (Effective Portion) Income Statement Location For the year ended December 31, 2015 2014 2015 2014 Cash Flow Hedges: Interest Rate Products $ (4,764 ) $ (1,542 ) $ (319 ) $ — Interest Expense Net Investment Hedges: Foreign Currency Products 5,476 — — — N/A Prior Canadian Term Loan (8,352 ) — — — N/A $ (7,640 ) $ (1,542 ) $ (319 ) $ — </t>
  </si>
  <si>
    <t>Schedule of the Gross Presentation, Effects of Offsetting, and a Net Presentation of Derivatives, Assets</t>
  </si>
  <si>
    <t xml:space="preserve">The table below presents a gross presentation, the effects of offsetting, and a net presentation of the Company’s derivatives as of December 31, 2015 :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7,087 $ — $ 7,087 $ (1,468 ) $ — $ 5,619 Offsetting Liabilities: Derivatives $ 1,468 $ — $ 1,468 $ (1,468 ) $ — $ — </t>
  </si>
  <si>
    <t>Schedule of the Gross Presentation, Effects of Offsetting, and a Net Presentation of Derivatives, Liabilities</t>
  </si>
  <si>
    <t>FAIR VALUE DISCLOSURES (Tables)</t>
  </si>
  <si>
    <t>Summary of Face Values, Carrying Amounts and Fair Values of Financial Instruments</t>
  </si>
  <si>
    <t>The following are the face values, carrying amounts and fair values of the Company’s financial instruments as of December 31, 2015 and December 31, 2014 whose carrying amounts do not approximate their fair value (in thousands): December 31, 2015 December 31, 2014 Face Value (1) Carrying Amount (2) Fair Value Face Value (1) Carrying (2) Fair Value Financial assets: Loans receivable $ 273,811 $ 270,184 $ 274,628 $ 234,359 $ 235,176 $ 234,227 Preferred equity investments 29,643 29,993 30,838 16,125 16,407 17,115 Financial liabilities: Senior Notes 700,000 699,376 718,500 700,000 699,272 723,625 Mortgage indebtedness 177,850 177,850 165,296 124,022 124,022 122,131 (1) Face value represents amounts contractually due under the terms of the respective agreements. (2) Carrying amounts represent the book value of financial instruments and include unamortized premiums (discounts).</t>
  </si>
  <si>
    <t>Schedule of Inputs used for Carrying Amounts which do not Approximate Fair Value with Valuation Methods</t>
  </si>
  <si>
    <t>The Company determined the fair value of financial instruments as of December 31, 2015 whose carrying amounts do not approximate their fair value with valuation methods utilizing the following types of inputs (in thousands): Fair Value Measurements Using Quoted Prices in Active Markets for Identical Assets Significant Other Observable Inputs Significant Unobservable Inputs Total (Level 1) (Level 2) (Level 3) Financial assets: Loans receivable $ 274,628 $ — $ — $ 274,628 Preferred equity investments 30,838 — — 30,838 Financial liabilities: Senior Notes 718,500 — 718,500 — Mortgage indebtedness 165,296 — — 165,296</t>
  </si>
  <si>
    <t>Schedule of Amounts Measured at Fair Value</t>
  </si>
  <si>
    <t>During the year ended December 31, 2015 , the Company recorded the following amounts measured at fair value (in thousands): Fair Value Measurements Using Quoted Prices in Active Markets for Identical Assets Significant Other Observable Inputs Significant Unobservable Inputs Total (Level 1) (Level 2) (Level 3) Recurring Basis: Financial assets: Interest rate cap $ 1,695 $ — $ 1,695 $ — Cross currency swap 5,392 — 5,392 — Contingent consideration asset 350 — — 350 Financial liabilities: Contingent consideration liability 2,700 — — 2,700 Interest rate swap 1,468 — 1,468 —</t>
  </si>
  <si>
    <t>Schedule of Reconciliation for Contingent Consideration Liability/Asset Recorded at Fair Value using Level 3 Inputs</t>
  </si>
  <si>
    <t>The following reconciliation provides the details of activity for contingent consideration liability recorded at fair value using Level 3 inputs: Balance as of December 31, 2013 $ 7,500 New contingent liability 3,200 Decrease in contingent liability (1,560 ) Payment of contingent liability (5,240 ) Balance as of December 31, 2014 $ 3,900 Decrease in contingent liability (1,200 ) Balance as of December 31, 2015 $ 2,700 The following reconciliation provides the details of activity for contingent consideration asset recorded at fair value using Level 3 inputs: Balance as of December 31, 2014 $ — Increase in contingent asset 350 Balance as of December 31, 2015 $ 350</t>
  </si>
  <si>
    <t>EQUITY (Tables)</t>
  </si>
  <si>
    <t>Schedule of Other Common Stock Issuances</t>
  </si>
  <si>
    <t>The following is a summary of the Company’s other common stock issuances during the years ended December 31, 2015 and 2014 : Year Ended December 31, 2015 2014 Exercise of stock options — 11,515 Vesting of common stock units 235,334 315,117</t>
  </si>
  <si>
    <t>Summary of Accumulated Other Comprehensive Loss</t>
  </si>
  <si>
    <t>The following is a summary of the Company’s accumulated other comprehensive loss (in thousands): Year Ended December 31, 2015 2014 Foreign currency translation $ (1,433 ) $ — Unrealized losses on cash flow hedges (5,900 ) (1,542 ) Total accumulated other comprehensive loss $ (7,333 ) $ (1,542 )</t>
  </si>
  <si>
    <t>STOCK-BASED COMPENSATION (Tables)</t>
  </si>
  <si>
    <t>Summary of Additional Information Concerning Restricted Stock Units</t>
  </si>
  <si>
    <t xml:space="preserve">The following table summarizes additional information concerning restricted stock units at December 31, 2015 : Restricted Stock Units Weighted Average Grant Date Fair Value Per Unit Unvested as of December 31, 2014 562,426 $ 23.26 Granted 504,608 21.11 Vested (341,354 ) 24.78 Dividends reinvested 37,353 23.19 Cancelled (30,277 ) 18.66 Unvested as of December 31, 2015 732,756 $ 21.37 </t>
  </si>
  <si>
    <t>Summary of Assumptions used in Total Stockholder Return-Based Stock Units Valuation</t>
  </si>
  <si>
    <t>The following are the key assumptions used in this valuation: 2015 2014 2013 Risk Free Interest Rate 0.87% - 1.31% 1.07% - 1.09% 0.37% - 0.67% Expected Stock Price Volatility 23.55% - 27.02% 24.14% - 24.22% 33.36% - 36.11% Expected Service Period 2.5 - 3.0 years 3.0 years 3.0 years Expected Dividend Yield (assuming full reinvestment) — % — % — %</t>
  </si>
  <si>
    <t>INCOME TAXES (Tables)</t>
  </si>
  <si>
    <t>Schedule of Reconciliation of Beginning and Ending Unrecognized Tax Benefits</t>
  </si>
  <si>
    <t xml:space="preserve">The following is a reconciliation of the Company’s beginning and ending unrecognized tax benefits (in thousands): Balance at December 31, 2013 $ 24,212 Additions (reductions) based on prior years’ tax positions — Additions (reductions) based on 2014 tax positions — Balance at December 31, 2014 $ 24,212 Additions (reductions) based on prior years’ tax positions — Additions (reductions) based on 2015 tax positions — Balance at December 31, 2015 $ 24,212 </t>
  </si>
  <si>
    <t>EARNINGS PER COMMON SHARE (Tables)</t>
  </si>
  <si>
    <t>Schedule of Computation of Basic and Diluted Earnings Per Share</t>
  </si>
  <si>
    <t>The following table illustrates the computation of basic and diluted earnings per share for the years ended December 31, 2015 , 2014 and 2013 (in thousands, except share and per share amounts): Year Ended December 31, 2015 2014 2013 Numerator Net income attributable to common stockholders $ 69,171 $ 36,710 $ 25,749 Denominator Basic weighted average common shares and common equivalents 62,235,014 46,351,544 37,514,637 Dilutive stock options and restricted stock units 225,225 537,987 557,289 Diluted weighted average common shares 62,460,239 46,889,531 38,071,926 Net income attributable to common stockholders, per: Basic common share $ 1.11 $ 0.79 $ 0.69 Diluted common share $ 1.11 $ 0.78 $ 0.68</t>
  </si>
  <si>
    <t>SUMMARIZED CONSOLIDATING INFORMATION (Tables)</t>
  </si>
  <si>
    <t>Schedule of Consolidating Balance Sheet</t>
  </si>
  <si>
    <t>CONSOLIDATING BALANCE SHEET December 31, 2014 (in thousands, except share and per share amounts) Parent Company Issuers Combined Guarantor Subsidiaries Combined Non- Guarantor Subsidiaries Elimination Consolidated Assets Real estate investments, net of accumulated depreciation $ 60 $ — $ 1,505,974 $ 139,771 $ — $ 1,645,805 Loans receivable and other investments, net — — 251,583 — — 251,583 Cash and cash equivalents 58,799 — — 2,994 — 61,793 Restricted cash — — 160 6,864 — 7,024 Prepaid expenses, deferred financing costs and other assets 586 27,803 62,325 7,973 — 98,687 Intercompany 444,499 757,676 — — (1,202,175 ) — Investment in subsidiaries 447,916 642,611 25,057 — (1,115,584 ) — Total assets $ 951,860 $ 1,428,090 $ 1,845,099 $ 157,602 $ (2,317,759 ) $ 2,064,892 Liabilities Mortgage notes $ — $ — $ — $ 124,022 $ — $ 124,022 Secured revolving credit facility — 68,000 — — — 68,000 Term loan — 200,000 — — — 200,000 Senior unsecured notes — 699,272 — — — 699,272 Accounts payable and accrued liabilities 9,994 12,902 7,422 1,457 — 31,775 Intercompany — — 1,198,779 3,396 (1,202,175 ) — Total liabilities 9,994 980,174 1,206,201 128,875 (1,202,175 ) 1,123,069 Total Sabra Health Care REIT, Inc. stockholders' equity 941,866 447,916 638,898 28,770 (1,115,584 ) 941,866 Noncontrolling interests — — — (43 ) — (43 ) Total equity 941,866 447,916 638,898 28,727 (1,115,584 ) 941,823 Total liabilities and equity $ 951,860 $ 1,428,090 $ 1,845,099 $ 157,602 $ (2,317,759 ) $ 2,064,892 CONSOLIDATING BALANCE SHEET December 31, 2015 (in thousands, except share and per share amounts) Parent Company Issuers Combined Guarantor Subsidiaries Combined Non- Guarantor Subsidiaries Elimination Consolidated Assets Real estate investments, net of accumulated depreciation $ 48 $ — $ 1,816,813 $ 222,755 $ — $ 2,039,616 Loans receivable and other investments, net — — 302,282 — (2,105 ) 300,177 Cash and cash equivalents 2,548 — 1,008 3,878 — 7,434 Restricted cash — — 1,618 8,195 — 9,813 Prepaid expenses, deferred financing costs and other assets, net 2,047 27,056 90,251 12,526 (2,746 ) 129,134 Intercompany 489,763 918,209 — — (1,407,972 ) — Investment in subsidiaries 568,841 792,065 55,439 — (1,416,345 ) — Total assets $ 1,063,247 $ 1,737,330 $ 2,267,411 $ 247,354 $ (2,829,168 ) $ 2,486,174 Liabilities Mortgage notes $ — $ — $ — $ 177,850 $ — $ 177,850 Revolving credit facility — 255,000 — — — 255,000 Term loans — 200,000 64,890 — — 264,890 Senior unsecured notes — 699,376 — — — 699,376 Accounts payable and accrued liabilities 9,477 14,113 11,254 2,084 (1,746 ) 35,182 Intercompany — — 1,391,115 16,857 (1,407,972 ) — Total liabilities 9,477 1,168,489 1,467,259 196,791 (1,409,718 ) 1,432,298 Total Sabra Health Care REIT, Inc. stockholders' equity 1,053,770 568,841 800,152 50,457 (1,419,450 ) 1,053,770 Noncontrolling interests — — — 106 — 106 Total equity 1,053,770 568,841 800,152 50,563 (1,419,450 ) 1,053,876 Total liabilities and equity $ 1,063,247 $ 1,737,330 $ 2,267,411 $ 247,354 $ (2,829,168 ) $ 2,486,174</t>
  </si>
  <si>
    <t>Schedule of Consolidating Statement of Income</t>
  </si>
  <si>
    <t>CONSOLIDATING STATEMENT OF INCOME For the Year Ended December 31, 2015 (in thousands, except share and per share amounts) Parent Company Issuers Combined Guarantor Subsidiaries Combined Non- Guarantor Subsidiaries Elimination Consolidated Revenues: Rental income $ — $ — $ 189,719 $ 21,086 $ (954 ) $ 209,851 Interest and other income 2 334 25,472 1 (304 ) 25,505 Resident fees and services — — 1,008 2,500 — 3,508 Total revenues 2 334 216,199 23,587 (1,258 ) 238,864 Expenses: Depreciation and amortization 47 — 57,005 6,027 — 63,079 Interest — 52,208 1,493 5,778 (261 ) 59,218 Operating expenses — — 693 2,849 (966 ) 2,576 General and administrative 14,910 30 7,910 1,015 — 23,865 Provision for doubtful accounts and loan losses 1,291 — 11,551 — — 12,842 Total expenses 16,248 52,238 78,652 15,669 (1,227 ) 161,580 Other income (expense): Other (expense) income — 1,651 (101 ) 710 — 2,260 Net loss on sales of real estate — — (161 ) — — (161 ) Total other income (expense) — 1,651 (262 ) 710 — 2,099 Income in subsidiary 95,690 145,943 8,130 — (249,763 ) — Net income 79,444 95,690 145,415 8,628 (249,794 ) 79,383 Net loss attributable to noncontrolling interest — — — 30 — 30 Net income attributable to Sabra Health Care REIT, Inc. 79,444 95,690 145,415 8,658 (249,794 ) 79,413 Preferred stock dividends (10,242 ) — — — — (10,242 ) Net income attributable to common stockholders $ 69,202 $ 95,690 $ 145,415 $ 8,658 $ (249,794 ) $ 69,171 Net income attributable to common stockholders, per: Basic common share $ 1.11 Diluted common share $ 1.11 Weighted-average number of common shares outstanding, basic 62,235,014 Weighted-average number of common shares outstanding, diluted 62,460,239 CONSOLIDATING STATEMENT OF INCOME For the Year Ended December 31, 2014 (in thousands, except share and per share amounts) Parent Company Issuers Combined Combined Non- Elimination Consolidated Revenues: Rental income $ — $ — $ 142,249 $ 19,234 $ — $ 161,483 Interest and other income 9 — 19,357 1 — 19,367 Resident fees and services — — — 2,668 — 2,668 Total revenues 9 — 161,606 21,903 — 183,518 Expenses: Depreciation and amortization 52 — 37,645 5,635 — 43,332 Interest — 37,129 4,642 5,187 — 46,958 Operating expenses — — — 1,930 — 1,930 General and administrative 17,922 2 5,561 330 — 23,815 Provision for doubtful accounts and write-offs 600 — 2,994 — — 3,594 Total expenses 18,574 37,131 50,842 13,082 — 119,629 Other income (expense): Loss on extinguishment of debt — (21,846 ) (472 ) (136 ) — (22,454 ) Other (expense) income — — 1,560 — — 1,560 Gain on sale of real estate — — 3,914 — — 3,914 Total other income (expense) — (21,846 ) 5,002 (136 ) — (16,980 ) Income in subsidiary 65,517 124,494 5,698 — (195,709 ) — Net income 46,952 65,517 121,464 8,685 (195,709 ) 46,909 Net loss attributable to noncontrolling interests — — — 43 — 43 Net income attributable to Sabra Health Care REIT, Inc. 46,952 65,517 121,464 8,728 (195,709 ) 46,952 Preferred dividends (10,242 ) — — — — (10,242 ) Net income attributable to common stockholders $ 36,710 $ 65,517 $ 121,464 $ 8,728 $ (195,709 ) $ 36,710 Net income attributable to common stockholders, per: Basic common share $ 0.79 Diluted common share $ 0.78 Weighted-average number of common shares outstanding, basic 46,351,544 Weighted-average number of common shares outstanding, diluted 46,889,531 CONSOLIDATING STATEMENT OF INCOME For the Year Ended December 31, 2013 (in thousands, except share and per share amounts) Parent Company Issuers Combined Combined Non- Elimination Consolidated Revenues: Rental income $ — $ — $ 99,711 $ 29,277 $ — $ 128,988 Interest and other income 86 — 5,706 — — 5,792 Total revenues 86 — 105,417 29,277 — 134,780 Expenses: Depreciation and amortization 51 — 25,664 7,566 — 33,281 Interest — 28,767 4,444 7,249 — 40,460 General and administrative 15,040 4 1,294 85 — 16,423 Total expenses 15,091 28,771 31,402 14,900 — 90,164 Other income (expense): Loss on extinguishment of debt — (9,750 ) (351 ) — — (10,101 ) Other expense — — (800 ) — — (800 ) Total other income (expense) — (9,750 ) (1,151 ) — — (10,901 ) Income in subsidiary 48,720 87,241 3,889 — (139,850 ) — Net Income 33,715 48,720 76,753 14,377 (139,850 ) 33,715 Preferred dividends (7,966 ) — — — — (7,966 ) Net income attributable to common stockholders $ 25,749 $ 48,720 $ 76,753 $ 14,377 $ (139,850 ) $ 25,749 Net income attributable to common stockholders, per: Basic common share $ 0.69 Diluted commons share $ 0.68 Weighted-average number of common shares outstanding, basic 37,514,637 Weighted-average number of common shares outstanding, diluted 38,071,926</t>
  </si>
  <si>
    <t>Schedule of Condensed Consolidating Statement of Comprehensive Income</t>
  </si>
  <si>
    <t>CONDENSED CONSOLIDATING STATEMENT OF COMPREHENSIVE INCOME For the Year Ended December 31, 2015 (in thousands) Parent Company Issuers Combined Combined Non-Guarantor Elimination Consolidated Net income $ 79,444 $ 95,690 $ 145,415 $ 8,628 $ (249,794 ) $ 79,383 Other comprehensive income (loss): Foreign currency translation — 5,530 (5,495 ) (1,468 ) — (1,433 ) Unrealized loss on cash flow hedge — (4,358 ) — — — (4,358 ) Total other comprehensive loss — 1,172 (5,495 ) (1,468 ) — (5,791 ) Comprehensive income 79,444 96,862 139,920 7,160 (249,794 ) 73,592 Comprehensive loss attributable to noncontrolling interest — — — 30 — 30 Comprehensive income attributable to Sabra Health Care REIT, Inc. $ 79,444 $ 96,862 $ 139,920 $ 7,190 $ (249,794 ) $ 73,622 CONDENSED CONSOLIDATING STATEMENT OF COMPREHENSIVE INCOME For the Year Ended December 31, 2014 (in thousands) Parent Company Issuers Combined Combined Non-Guarantor Elimination Consolidated Net income $ 46,952 $ 65,517 $ 121,464 $ 8,685 $ (195,709 ) $ 46,909 Other comprehensive loss: Unrealized loss on cash flow hedge — (1,542 ) — — — (1,542 ) Comprehensive income 46,952 63,975 121,464 8,685 (195,709 ) 45,367 Comprehensive loss attributable to noncontrolling interest — — — 43 — 43 Comprehensive income attributable to Sabra Health Care REIT, Inc. $ 46,952 $ 63,975 $ 121,464 $ 8,728 $ (195,709 ) $ 45,410</t>
  </si>
  <si>
    <t>Schedule of Consolidating Statement of Cash Flows</t>
  </si>
  <si>
    <t xml:space="preserve">CONSOLIDATING STATEMENT OF CASH FLOWS For the Year Ended December 31, 2015 (in thousands) Parent Company Issuers Combined Combined Non- Elimination Consolidated Net cash provided by operating activities $ 112,291 $ — $ 1,404 $ 7,406 $ — $ 121,101 Cash flows from investing activities: Acquisitions of real estate — — (402,011 ) (59,319 ) — (461,330 ) Origination and fundings of loans receivable — — (49,687 ) — — (49,687 ) Preferred equity investments — — (12,804 ) — — (12,804 ) Additions to real estate (34 ) — (1,286 ) (2,369 ) — (3,689 ) Investment in Subsidiary (414 ) (414 ) — — 828 — Distribution from Subsidiary 3,515 3,515 — — (7,030 ) — Intercompany financing (200,884 ) (387,652 ) — — 588,536 — Repayment of note receivable — — 5,803 — — 5,803 Release of contingent consideration held in escrow — — 5,240 — — 5,240 Net proceeds from sale of real estate — — 27,241 — — 27,241 Net cash used in investing activities (197,817 ) (384,551 ) (427,504 ) (61,688 ) 582,334 (489,226 ) Cash flows from financing activities: Net proceeds from revolving credit facility — 187,000 — — — 187,000 Proceeds from term loan — — 73,242 — — 73,242 Proceeds from mortgage notes — — — 28,735 — 28,735 Principal payments on mortgage notes — — — (3,132 ) — (3,132 ) Payments of deferred financing costs — (232 ) (740 ) (480 ) — (1,452 ) Payment of contingent consideration — — — — — — Contributions by noncontrolling interest — — — 179 — 179 Issuance of preferred stock — — — — — — Issuance of common stock 139,403 — — — — 139,403 Dividends paid on common and preferred stock (109,897 ) — — — — (109,897 ) Contribution from Parent — 414 — 414 (828 ) — Distribution to Parent — (3,515 ) — (3,515 ) 7,030 — Intercompany — 200,884 354,674 32,978 (588,536 ) — Net cash provided by financing activities 29,506 384,551 427,176 55,179 (582,334 ) 314,078 Net (decrease) increase in cash and cash equivalents (56,020 ) — 1,076 897 — (54,047 ) Effect of foreign currency translation on cash and cash equivalents (231 ) — (68 ) (13 ) — (312 ) Cash and cash equivalents, beginning of period 58,799 — — 2,994 — 61,793 Cash and cash equivalents, end of period $ 2,548 $ — $ 1,008 $ 3,878 $ — $ 7,434 CONSOLIDATING STATEMENT OF CASH FLOWS For the Year Ended December 31, 2014 (in thousands) Parent Company Issuers Combined Combined Non- Elimination Consolidated Net cash provided by operating activities $ 53,292 $ — $ — $ 32,045 $ — $ 85,337 Cash flows from investing activities: Acquisitions of real estate — — (763,378 ) (8,101 ) — (771,479 ) Origination and fundings of loans receivable — — (66,397 ) — — (66,397 ) Preferred equity investments — — (15,486 ) — — (15,486 ) Additions to real estate (11 ) — (1,437 ) (23 ) — (1,471 ) Repayment of loans receivable — — 1,097 — — 1,097 Net proceeds from the sale of real estate — — 27,264 — — 27,264 Investment in subsidiary (12,147 ) (12,147 ) — — 24,294 — Distribution from Subsidiary 1,246 1,246 — — (2,492 ) — Intercompany financing (415,790 ) (958,970 ) — — 1,374,760 — Net cash used in by investing activities (426,702 ) (969,871 ) (818,337 ) (8,124 ) 1,396,562 (826,472 ) Cash flows from financing activities: Proceeds from issuance of senior unsecured notes — 499,250 — — — 499,250 Principal payments on senior unsecured notes — (211,250 ) — — — (211,250 ) Net proceeds (repayments) from revolving credit facility — 268,000 (135,500 ) — — 132,500 Proceeds from mortgage notes — — — 57,703 — 57,703 Principal payments on mortgage notes — — — (89,110 ) — (89,110 ) Payments of deferred financing costs — (12,820 ) (5,133 ) (1,178 ) — (19,131 ) Issuance of common stock 510,147 — — — — 510,147 Dividends paid on common and preferred stock (81,489 ) — — — — (81,489 ) Contribution from Parent — 12,147 — 12,147 (24,294 ) — Distribution to Parent — (1,246 ) — (1,246 ) 2,492 — Intercompany financing — 415,790 958,970 — (1,374,760 ) — Net cash provided by (used in) financing activities 428,658 969,871 818,337 (21,684 ) (1,396,562 ) 798,620 Net increase in cash and cash equivalents 55,248 — — 2,237 — 57,485 Cash and cash equivalents, beginning of period 3,551 — — 757 — 4,308 Cash and cash equivalents, end of period $ 58,799 $ — $ — $ 2,994 $ — $ 61,793 CONSOLIDATING STATEMENT OF CASH FLOWS For the Year Ended December 31, 2013 (in thousands) Parent Company Issuers Combined Combined Non- Elimination Consolidated Net cash provided by operating activities $ 47,810 $ — $ — $ 14,289 $ — $ 62,099 Cash flows from investing activities: Acquisitions of real estate — — (125,955 ) — — (125,955 ) Origination and fundings of loans receivable — — (165,960 ) — — (165,960 ) Preferred equity investments — — (7,038 ) — — (7,038 ) Additions to real estate — — (764 ) — — (764 ) Net proceeds from the sale of real estate — — — 2,208 — 2,208 Distribution from Subsidiary 4,066 4,066 — — (8,132 ) — Intercompany financing (178,015 ) (258,819 ) — — 436,834 — Net cash (used in) provided by in investing activities (173,949 ) (254,753 ) (299,717 ) 2,208 428,702 (297,509 ) Cash flows from financing activities: Proceeds from the issuance of senior unsecured notes — 200,000 — — — 200,000 Principal payments on senior unsecured notes — (113,750 ) — — — (113,750 ) Net proceeds from secured revolving credit facility — — 43,000 — — 43,000 Principal payments on mortgage notes — — — (10,994 ) — (10,994 ) Payments of deferred financing costs — (5,446 ) (3,010 ) (498 ) — (8,954 ) Payment of contingent consideration — — (1,300 ) — — (1,300 ) Issuance of preferred stock 138,249 — — — — 138,249 Issuance of common stock 34,517 — — — — 34,517 Dividends paid (58,151 ) — — — — (58,151 ) Distribution to Parent — (4,066 ) — (4,066 ) 8,132 — Intercompany financing — 178,015 261,027 (2,208 ) (436,834 ) — Net cash provided by (used in) financing activities 114,615 254,753 299,717 (17,766 ) (428,702 ) 222,617 Net (decrease) in cash and cash equivalents (11,524 ) — — (1,269 ) — (12,793 ) Cash and cash equivalents, beginning of period 15,075 — — 2,026 — 17,101 Cash and cash equivalents, end of period $ 3,551 $ — $ — $ 757 $ — $ 4,308 </t>
  </si>
  <si>
    <t>PRO FORMA FINANCIAL INFORMATION (UNAUDITED) (Tables)</t>
  </si>
  <si>
    <t>Schedule of Pro Forma Information</t>
  </si>
  <si>
    <t>This pro forma information does not purport to represent what the actual results of operations of the Company would have been had these acquisitions occurred on January 1, 2014, nor does it purport to predict the results of operations for future periods (in thousands, except share and per share amounts): Year Ended December 31, 2015 2014 Revenues $ 266,478 $ 264,084 Depreciation and amortization 71,021 71,436 Net income attributable to common stockholders 92,724 85,136 Net income attributable to common stockholders, per: Basic common share 1.49 1.84 Diluted common share 1.48 1.82 Weighted average number of common shares outstanding, basic 62,235,014 46,351,544 Weighted average number of common shares outstanding, diluted 62,460,239 46,889,531</t>
  </si>
  <si>
    <t>SUMMARY OF SIGNIFICANT ACCOUNTING POLICIES - Narrative (Details)</t>
  </si>
  <si>
    <t>Dec. 31, 2015USD ($)Propertyvariable_interest_entitySegmentInvestmentloan</t>
  </si>
  <si>
    <t>Dec. 31, 2014USD ($)PropertyInvestment</t>
  </si>
  <si>
    <t>Dec. 31, 2013USD ($)Property</t>
  </si>
  <si>
    <t>Property, Plant and Equipment [Line Items]</t>
  </si>
  <si>
    <t>Number of entities in which company is primary beneficiary | variable_interest_entity</t>
  </si>
  <si>
    <t>Number of investments in loans accounted for as real estate joint ventures | Investment</t>
  </si>
  <si>
    <t>Number of real estate properties acquired | Property</t>
  </si>
  <si>
    <t>Acquisition pursuit costs</t>
  </si>
  <si>
    <t>Impairment losses on real estate investments</t>
  </si>
  <si>
    <t>Assets held for sale</t>
  </si>
  <si>
    <t>Number of loan receivable investment | loan</t>
  </si>
  <si>
    <t>Principal balance</t>
  </si>
  <si>
    <t>Loan loss reserve</t>
  </si>
  <si>
    <t>Deferred financing costs, net of amortization</t>
  </si>
  <si>
    <t>Number of reportable segments | Segment</t>
  </si>
  <si>
    <t>Cash Obligations [Member]</t>
  </si>
  <si>
    <t>Loan Receivable Investment [Member]</t>
  </si>
  <si>
    <t>Number of loan receivable investment | Investment</t>
  </si>
  <si>
    <t>Portfolio-Based Loan [Member]</t>
  </si>
  <si>
    <t>Loans on Nonaccrual Status [Member]</t>
  </si>
  <si>
    <t>Loan receivable on nonaccrual status</t>
  </si>
  <si>
    <t>Loans on Accrual Status [Member] | Over 90 Days Past Due [Member]</t>
  </si>
  <si>
    <t>Loan receivable, past due</t>
  </si>
  <si>
    <t>Land Improvements [Member] | Minimum [Member]</t>
  </si>
  <si>
    <t>Estimated useful lives of assets</t>
  </si>
  <si>
    <t>3 years</t>
  </si>
  <si>
    <t>Land Improvements [Member] | Maximum [Member]</t>
  </si>
  <si>
    <t>40 years</t>
  </si>
  <si>
    <t>Buildings and Building Improvements [Member] | Minimum [Member]</t>
  </si>
  <si>
    <t>Buildings and Building Improvements [Member] | Maximum [Member]</t>
  </si>
  <si>
    <t>Furniture and Equipment [Member] | Minimum [Member]</t>
  </si>
  <si>
    <t>1 year</t>
  </si>
  <si>
    <t>Furniture and Equipment [Member] | Maximum [Member]</t>
  </si>
  <si>
    <t>20 years</t>
  </si>
  <si>
    <t>RECENT REAL ESTATE ACQUISITIONS - Schedule of Purchase Price Allocation (Details) - Series of Individually Immaterial Business Acquisitions [Member] - USD ($) $ in Thousands</t>
  </si>
  <si>
    <t>Business Acquisition [Line Items]</t>
  </si>
  <si>
    <t>Land</t>
  </si>
  <si>
    <t>Building and Improvements</t>
  </si>
  <si>
    <t>Total Consideration</t>
  </si>
  <si>
    <t>Tenant Origination and Absorption Costs [Member]</t>
  </si>
  <si>
    <t>Tenant</t>
  </si>
  <si>
    <t>Tenant Relationship [Member]</t>
  </si>
  <si>
    <t>RECENT REAL ESTATE ACQUISITIONS - Narrative (Details) CAD in Millions</t>
  </si>
  <si>
    <t>Nov. 25, 2015USD ($)loan</t>
  </si>
  <si>
    <t>Jun. 30, 2015USD ($)FacilitiyloanRenewal_Option</t>
  </si>
  <si>
    <t>Jun. 11, 2015USD ($)FacilitiyRenewal_Optionunit</t>
  </si>
  <si>
    <t>Jun. 11, 2015CADFacilitiyloanRenewal_Optionunit</t>
  </si>
  <si>
    <t>Sep. 25, 2014USD ($)Renewal_OptionStateunit</t>
  </si>
  <si>
    <t>Nov. 25, 2015USD ($)skilled_nursing_bedFacilitiyloan</t>
  </si>
  <si>
    <t>Dec. 31, 2015USD ($)Facilitiy</t>
  </si>
  <si>
    <t>Dec. 31, 2014USD ($)Facilitiy</t>
  </si>
  <si>
    <t>Dec. 31, 2013USD ($)</t>
  </si>
  <si>
    <t>Nov. 30, 2015USD ($)loan</t>
  </si>
  <si>
    <t>Sep. 30, 2015</t>
  </si>
  <si>
    <t>Jun. 30, 2015CADloan</t>
  </si>
  <si>
    <t>Mar. 31, 2015loan</t>
  </si>
  <si>
    <t>Number of mortgage loans | loan</t>
  </si>
  <si>
    <t>Interest rate</t>
  </si>
  <si>
    <t>3.64%</t>
  </si>
  <si>
    <t>Series of Individually Immaterial Business Acquisitions [Member]</t>
  </si>
  <si>
    <t>Series of Individually Immaterial Business Acquisitions [Member] | Tenant Origination and Absorption Costs [Member]</t>
  </si>
  <si>
    <t>Finite-lived intangible assets, weighted average amortization period as of date of acquisition</t>
  </si>
  <si>
    <t>12 years</t>
  </si>
  <si>
    <t>Series of Individually Immaterial Business Acquisitions [Member] | Tenant Relationship [Member]</t>
  </si>
  <si>
    <t>22 years</t>
  </si>
  <si>
    <t>Series of Individually Immaterial Business Acquisitions [Member] | Senior Housing Facilities [Member]</t>
  </si>
  <si>
    <t>Number of acquired properties | Facilitiy</t>
  </si>
  <si>
    <t>Series of Individually Immaterial Business Acquisitions [Member] | Skilled Nursing/Transitional Care Facilities [Member]</t>
  </si>
  <si>
    <t>Canadian Portfolio [Member] | Mortgages [Member]</t>
  </si>
  <si>
    <t>Expected annual lease revenue | CAD</t>
  </si>
  <si>
    <t>Outstanding principal amounts</t>
  </si>
  <si>
    <t>3.74%</t>
  </si>
  <si>
    <t>Canadian Portfolio [Member] | Senior Lifestyle Corporation [Member]</t>
  </si>
  <si>
    <t>Master lease initial term</t>
  </si>
  <si>
    <t>10 years</t>
  </si>
  <si>
    <t>Number of lease renewal options | Renewal_Option</t>
  </si>
  <si>
    <t>Lease renewal term</t>
  </si>
  <si>
    <t>5 years</t>
  </si>
  <si>
    <t>Annual rent increase in year two</t>
  </si>
  <si>
    <t>4.00%</t>
  </si>
  <si>
    <t>Annual rent increase in year three</t>
  </si>
  <si>
    <t>Rent increase during remainder of lease term</t>
  </si>
  <si>
    <t>3.00%</t>
  </si>
  <si>
    <t>Canadian Portfolio [Member] | Senior Housing Facilities [Member] | British Columbia and Ontario, Canada [Member]</t>
  </si>
  <si>
    <t>Number of acquired units | unit</t>
  </si>
  <si>
    <t>Purchase price</t>
  </si>
  <si>
    <t>NMS Portfolio [Member]</t>
  </si>
  <si>
    <t>15 years</t>
  </si>
  <si>
    <t>Annual rent escalator</t>
  </si>
  <si>
    <t>2.50%</t>
  </si>
  <si>
    <t>NMS Portfolio [Member] | Maximum [Member]</t>
  </si>
  <si>
    <t>2.75%</t>
  </si>
  <si>
    <t>NMS Portfolio [Member] | Mortgages [Member]</t>
  </si>
  <si>
    <t>5.60%</t>
  </si>
  <si>
    <t>NMS Portfolio [Member] | Skilled Nursing/Transitional Care Facilities [Member] | Maryland [Member]</t>
  </si>
  <si>
    <t>Number of acquired beds | skilled_nursing_bed</t>
  </si>
  <si>
    <t>NMS Portfolio [Member] | Skilled Nursing/Transitional Care Facilities [Member] | Maryland [Member] | HUD Loan [Member]</t>
  </si>
  <si>
    <t>Debt assumed in transaction</t>
  </si>
  <si>
    <t>NMS Portfolio [Member] | NMS Portfolio Facilities [Member] | Maryland [Member]</t>
  </si>
  <si>
    <t>Holiday Portfolio [Member]</t>
  </si>
  <si>
    <t>3.50%</t>
  </si>
  <si>
    <t>Expected annual lease revenue</t>
  </si>
  <si>
    <t>Number of states | State</t>
  </si>
  <si>
    <t>Cash purchase price</t>
  </si>
  <si>
    <t>Base rent</t>
  </si>
  <si>
    <t>Holiday Portfolio [Member] | Senior Housing Facilities [Member]</t>
  </si>
  <si>
    <t>Number of acquired properties | unit</t>
  </si>
  <si>
    <t>REAL ESTATE PROPERTIES HELD FOR INVESTMENT - Schedule of Real Estate Properties Held for Investment (Details) $ in Thousands</t>
  </si>
  <si>
    <t>Dec. 31, 2015USD ($)BedFacilitiy</t>
  </si>
  <si>
    <t>Dec. 31, 2014USD ($)BedFacilitiy</t>
  </si>
  <si>
    <t>Real Estate Properties [Line Items]</t>
  </si>
  <si>
    <t>Building and improvements</t>
  </si>
  <si>
    <t>Furniture and equipment</t>
  </si>
  <si>
    <t>Land improvements</t>
  </si>
  <si>
    <t>Total Real Estate at Cost</t>
  </si>
  <si>
    <t>Accumulated Depreciation</t>
  </si>
  <si>
    <t>Total Real Estate Investments, Net</t>
  </si>
  <si>
    <t>Operating Segments [Member]</t>
  </si>
  <si>
    <t>Number of Properties | Facilitiy</t>
  </si>
  <si>
    <t>Number of Beds/Units | Bed</t>
  </si>
  <si>
    <t>Skilled Nursing/Transitional Care Facilities [Member]</t>
  </si>
  <si>
    <t>Senior Housing [Member]</t>
  </si>
  <si>
    <t>Acute Care Hospitals [Member]</t>
  </si>
  <si>
    <t>Corporate Level [Member]</t>
  </si>
  <si>
    <t>REAL ESTATE PROPERTIES HELD FOR INVESTMENT - Narrative (Details)</t>
  </si>
  <si>
    <t>Dec. 31, 2015USD ($)Customeracquisition</t>
  </si>
  <si>
    <t>Dec. 31, 2014USD ($)</t>
  </si>
  <si>
    <t>Number of real estate acquisitions | acquisition</t>
  </si>
  <si>
    <t>Estimated earn-out value</t>
  </si>
  <si>
    <t>Contingent consideration asset</t>
  </si>
  <si>
    <t>Operating lease weighted average remaining term</t>
  </si>
  <si>
    <t>Security deposit liability</t>
  </si>
  <si>
    <t>Reserve for unpaid cash rents</t>
  </si>
  <si>
    <t>Reserve associated with straight-line rental income</t>
  </si>
  <si>
    <t>Sales Revenue, Net [Member] | Customer Concentration Risk [Member]</t>
  </si>
  <si>
    <t>Number of major customers | Customer</t>
  </si>
  <si>
    <t>Sales Revenue, Net [Member] | Customer Concentration Risk [Member] | Genesis [Member]</t>
  </si>
  <si>
    <t>Concentration risk percent</t>
  </si>
  <si>
    <t>34.20%</t>
  </si>
  <si>
    <t>Sales Revenue, Net [Member] | Customer Concentration Risk [Member] | Holiday [Member]</t>
  </si>
  <si>
    <t>16.80%</t>
  </si>
  <si>
    <t>Minimum [Member]</t>
  </si>
  <si>
    <t>Operating lease expiration period</t>
  </si>
  <si>
    <t>Maximum [Member]</t>
  </si>
  <si>
    <t>17 years</t>
  </si>
  <si>
    <t>Accounts Payable and Accrued Liabilities [Member]</t>
  </si>
  <si>
    <t>Contingent consideration liability</t>
  </si>
  <si>
    <t>Prepaid Expenses, Deferred Financing Costs and Other Assets, Net [Member]</t>
  </si>
  <si>
    <t>REAL ESTATE PROPERTIES HELD FOR INVESTMENT - Schedule of Future Minimum Rental Payments from Non-cancelable Operating Leases (Details) $ in Thousands</t>
  </si>
  <si>
    <t>Dec. 31, 2015USD ($)</t>
  </si>
  <si>
    <t>Thereafter</t>
  </si>
  <si>
    <t>DISPOSITIONS - Narrative (Details) - Discontinued Operations, Disposed of by Sale [Member] $ in Millions</t>
  </si>
  <si>
    <t>Skilled Nursing Facilities, 2015 [Member]</t>
  </si>
  <si>
    <t>Income Statement, Balance Sheet and Additional Disclosures by Disposal Groups, Including Discontinued Operations [Line Items]</t>
  </si>
  <si>
    <t>Number of facilities sold | Facilitiy</t>
  </si>
  <si>
    <t>Disposal, aggregate consideration</t>
  </si>
  <si>
    <t>Selling expenses</t>
  </si>
  <si>
    <t>Carrying value of assets and liabilities</t>
  </si>
  <si>
    <t>Gain (loss) on disposal</t>
  </si>
  <si>
    <t>Skilled Nursing Facilities, 2014 [Member]</t>
  </si>
  <si>
    <t>TENANT ORIGINATION AND ABSORPTION COSTS AND TENANT RELATIONSHIP ASSETS - Schedule of Tenant Origination and Absorption Costs and Tenant Relationship Assets (Details) - USD ($) $ in Thousands</t>
  </si>
  <si>
    <t>Intangible Assets, Net</t>
  </si>
  <si>
    <t>Cost</t>
  </si>
  <si>
    <t>Accumulated amortization</t>
  </si>
  <si>
    <t>Net amount</t>
  </si>
  <si>
    <t>TENANT ORIGINATION AND ABSORPTION COSTS AND TENANT RELATIONSHIP ASSETS - Schedule of Decrease in Net Income as a Result of Amortization (Details) - USD ($) $ in Thousands</t>
  </si>
  <si>
    <t>Finite-Lived Intangible Assets</t>
  </si>
  <si>
    <t>Amortization</t>
  </si>
  <si>
    <t>TENANT ORIGINATION AND ABSORPTION COSTS AND TENANT RELATIONSHIP ASSETS - Schedule of Unamortized Balance for Outstanding Intangible Assets and Liabilities (Details) $ in Thousands</t>
  </si>
  <si>
    <t>Tenant Origination and Absorption Costs [Member] | Weighted Average [Member]</t>
  </si>
  <si>
    <t>Weighted-Average Remaining Amortization Period</t>
  </si>
  <si>
    <t>12 years 1 month</t>
  </si>
  <si>
    <t>Tenant Relationship [Member] | Weighted Average [Member]</t>
  </si>
  <si>
    <t>21 years 11 months</t>
  </si>
  <si>
    <t>LOANS RECEIVABLE AND OTHER INVESTMENTS - Schedule of Loans Receivable and Other Investments (Details) $ in Thousands</t>
  </si>
  <si>
    <t>Dec. 31, 2015USD ($)loan</t>
  </si>
  <si>
    <t>Accounts, Notes, Loans and Financing Receivable [Line Items]</t>
  </si>
  <si>
    <t>Loans Receivable, Quantity | loan</t>
  </si>
  <si>
    <t>Loans Receivable, Principal Balance</t>
  </si>
  <si>
    <t>Loans Receivable, Book Value</t>
  </si>
  <si>
    <t>Loans Receivable, Weighted Average Contractual Interest Rate / Rate of Return</t>
  </si>
  <si>
    <t>9.90%</t>
  </si>
  <si>
    <t>Loans Receivable, Weighted Average Annualized Effective Interest Rate / Rate of Return</t>
  </si>
  <si>
    <t>9.80%</t>
  </si>
  <si>
    <t>Loan loss allowance</t>
  </si>
  <si>
    <t>Loans Receivable, Net Amount</t>
  </si>
  <si>
    <t>Preferred Equity, Quantity | loan</t>
  </si>
  <si>
    <t>Preferred Equity, Principal Balance</t>
  </si>
  <si>
    <t>Preferred Equity, Book Value</t>
  </si>
  <si>
    <t>Preferred Equity, Weighted Average Contractual Interest Rate / Rate of Return</t>
  </si>
  <si>
    <t>13.10%</t>
  </si>
  <si>
    <t>Preferred Equity, Weighted Average Annualized Effective Interest Rate / Rate of Return</t>
  </si>
  <si>
    <t>Total Quantity | loan</t>
  </si>
  <si>
    <t>Total Principal Balance</t>
  </si>
  <si>
    <t>Total Book Value</t>
  </si>
  <si>
    <t>Total Weighted Average Contractual Interest Rate / Rate of Return</t>
  </si>
  <si>
    <t>10.20%</t>
  </si>
  <si>
    <t>Total Weighted Average Annualized Effective Interest Rate / Rate of Return</t>
  </si>
  <si>
    <t>10.10%</t>
  </si>
  <si>
    <t>Mortgage Loans Receivable [Member]</t>
  </si>
  <si>
    <t>8.40%</t>
  </si>
  <si>
    <t>8.20%</t>
  </si>
  <si>
    <t>Construction Loans Receivable [Member]</t>
  </si>
  <si>
    <t>14.10%</t>
  </si>
  <si>
    <t>13.90%</t>
  </si>
  <si>
    <t>Mezzanine Loans Receivable [Member]</t>
  </si>
  <si>
    <t>11.20%</t>
  </si>
  <si>
    <t>11.00%</t>
  </si>
  <si>
    <t>Pre-development Loans Receivable [Member]</t>
  </si>
  <si>
    <t>9.00%</t>
  </si>
  <si>
    <t>7.70%</t>
  </si>
  <si>
    <t>Debtor-in-possession Loans Receivable [Member]</t>
  </si>
  <si>
    <t>5.00%</t>
  </si>
  <si>
    <t>DEBT - Schedule of Long Term Debt - Mortgage Notes (Details) - Mortgages [Member] - USD ($) $ in Thousands</t>
  </si>
  <si>
    <t>Mar. 31, 2015</t>
  </si>
  <si>
    <t>Feb. 28, 2015</t>
  </si>
  <si>
    <t>Weighted Average Effective Interest Rate</t>
  </si>
  <si>
    <t>3.98%</t>
  </si>
  <si>
    <t>4.39%</t>
  </si>
  <si>
    <t>Fixed Rate Mortgages [Member]</t>
  </si>
  <si>
    <t>Book Value</t>
  </si>
  <si>
    <t>4.01%</t>
  </si>
  <si>
    <t>DEBT - Narrative (Details)</t>
  </si>
  <si>
    <t>Jan. 14, 2016USD ($)investment_grading_companyextension_option</t>
  </si>
  <si>
    <t>Jun. 10, 2015USD ($)</t>
  </si>
  <si>
    <t>Oct. 10, 2014USD ($)</t>
  </si>
  <si>
    <t>Sep. 10, 2014USD ($)</t>
  </si>
  <si>
    <t>Feb. 11, 2014USD ($)</t>
  </si>
  <si>
    <t>Jan. 23, 2014USD ($)Campus</t>
  </si>
  <si>
    <t>Jan. 08, 2014USD ($)</t>
  </si>
  <si>
    <t>Jun. 24, 2013USD ($)</t>
  </si>
  <si>
    <t>May. 23, 2013USD ($)</t>
  </si>
  <si>
    <t>Jan. 14, 2016CADinvestment_grading_companyextension_option</t>
  </si>
  <si>
    <t>Sep. 30, 2015USD ($)Facilitiy</t>
  </si>
  <si>
    <t>Jun. 30, 2015USD ($)loan</t>
  </si>
  <si>
    <t>Jun. 11, 2015CADloan</t>
  </si>
  <si>
    <t>Jun. 10, 2015CAD</t>
  </si>
  <si>
    <t>Mar. 31, 2015USD ($)loan</t>
  </si>
  <si>
    <t>Jul. 26, 2012USD ($)</t>
  </si>
  <si>
    <t>Oct. 27, 2010USD ($)</t>
  </si>
  <si>
    <t>Payments made to noteholders for early redemption</t>
  </si>
  <si>
    <t>Debt, aggregate principal amount</t>
  </si>
  <si>
    <t>Revolving credit facility, amount outstanding</t>
  </si>
  <si>
    <t>Interest expense</t>
  </si>
  <si>
    <t>Deferred financing costs amortization</t>
  </si>
  <si>
    <t>Accrued interest</t>
  </si>
  <si>
    <t>Subsequent Event [Member]</t>
  </si>
  <si>
    <t>Number of investment grading companies | investment_grading_company</t>
  </si>
  <si>
    <t>Revolving Credit Facility [Member]</t>
  </si>
  <si>
    <t>Unused facility fees</t>
  </si>
  <si>
    <t>5.5% Senior Unsecured Notes due 2021 [Member]</t>
  </si>
  <si>
    <t>Debt amount</t>
  </si>
  <si>
    <t>5.50%</t>
  </si>
  <si>
    <t>Gross proceeds from debt</t>
  </si>
  <si>
    <t>Net proceeds from debt</t>
  </si>
  <si>
    <t>Repayments of lines of credit</t>
  </si>
  <si>
    <t>5.5% Senior Unsecured Notes due 2021 [Member] | Debt Instrument, Redemption, Period One [Member]</t>
  </si>
  <si>
    <t>Debt, redemption premium</t>
  </si>
  <si>
    <t>100.00%</t>
  </si>
  <si>
    <t>Debt, redeem up to, percent</t>
  </si>
  <si>
    <t>35.00%</t>
  </si>
  <si>
    <t>Debt, redemption premium using proceeds of specific kinds of equity offerings</t>
  </si>
  <si>
    <t>105.50%</t>
  </si>
  <si>
    <t>5.5% Senior Unsecured Notes due 2021 [Member] | Senior Housing Campuses [Member]</t>
  </si>
  <si>
    <t>Number of acquired properties | Campus</t>
  </si>
  <si>
    <t>Additional Senior Unsecured Notes due 2021 [Member]</t>
  </si>
  <si>
    <t>Debt, issued price, percent</t>
  </si>
  <si>
    <t>99.50%</t>
  </si>
  <si>
    <t>Debt, yield-to-maturity</t>
  </si>
  <si>
    <t>5.593%</t>
  </si>
  <si>
    <t>5.375% Senior Unsecured Notes Due 2023 [Member]</t>
  </si>
  <si>
    <t>5.375%</t>
  </si>
  <si>
    <t>5.375% Senior Unsecured Notes Due 2023 [Member] | Prior to June 2018 [Member]</t>
  </si>
  <si>
    <t>5.375% Senior Unsecured Notes Due 2023 [Member] | Prior to June 2016 [Member]</t>
  </si>
  <si>
    <t>105.375%</t>
  </si>
  <si>
    <t>8.125% Senior Notes due 2018 [Member]</t>
  </si>
  <si>
    <t>8.125%</t>
  </si>
  <si>
    <t>109.485%</t>
  </si>
  <si>
    <t>109.837%</t>
  </si>
  <si>
    <t>108.125%</t>
  </si>
  <si>
    <t>Amount of aggregate principal amount redeemed</t>
  </si>
  <si>
    <t>Payments for early redemption</t>
  </si>
  <si>
    <t>Write-offs associated with unamortized deferred financing and premium costs</t>
  </si>
  <si>
    <t>Amount retired</t>
  </si>
  <si>
    <t>Tender offer and redemption related costs and write-offs</t>
  </si>
  <si>
    <t>Prior Revolving Credit Facility [Member] | Revolving Credit Facility [Member]</t>
  </si>
  <si>
    <t>Borrowing capacity (up to)</t>
  </si>
  <si>
    <t>Accordion feature, additional capacity</t>
  </si>
  <si>
    <t>Term loan</t>
  </si>
  <si>
    <t>Interest rate cap contract term</t>
  </si>
  <si>
    <t>Available borrowing capacity</t>
  </si>
  <si>
    <t>3.03%</t>
  </si>
  <si>
    <t>Prior Revolving Credit Facility [Member] | Revolving Credit Facility [Member] | Minimum [Member]</t>
  </si>
  <si>
    <t>Annum percent unused borrowing fee</t>
  </si>
  <si>
    <t>0.25%</t>
  </si>
  <si>
    <t>Prior Revolving Credit Facility [Member] | Revolving Credit Facility [Member] | Maximum [Member]</t>
  </si>
  <si>
    <t>0.35%</t>
  </si>
  <si>
    <t>Prior Revolving Credit Facility [Member] | Revolving Credit Facility [Member] | LIBOR [Member]</t>
  </si>
  <si>
    <t>Basis spread on variable rate</t>
  </si>
  <si>
    <t>2.00%</t>
  </si>
  <si>
    <t>1.00%</t>
  </si>
  <si>
    <t>Prior Revolving Credit Facility [Member] | Revolving Credit Facility [Member] | LIBOR [Member] | Minimum [Member]</t>
  </si>
  <si>
    <t>Prior Revolving Credit Facility [Member] | Revolving Credit Facility [Member] | LIBOR [Member] | Maximum [Member]</t>
  </si>
  <si>
    <t>2.60%</t>
  </si>
  <si>
    <t>Prior Revolving Credit Facility [Member] | Revolving Credit Facility [Member] | Federal Funds Rate [Member]</t>
  </si>
  <si>
    <t>0.50%</t>
  </si>
  <si>
    <t>Prior Revolving Credit Facility [Member] | Revolving Credit Facility [Member] | Base Rate [Member] | Minimum [Member]</t>
  </si>
  <si>
    <t>Prior Revolving Credit Facility [Member] | Revolving Credit Facility [Member] | Base Rate [Member] | Maximum [Member]</t>
  </si>
  <si>
    <t>1.60%</t>
  </si>
  <si>
    <t>Prior Canadian Term Loan [Member]</t>
  </si>
  <si>
    <t>Interest rate swap, fixed</t>
  </si>
  <si>
    <t>1.59%</t>
  </si>
  <si>
    <t>Prior Canadian Term Loan [Member] | Sabra Canadian Holdings, LLC [Member]</t>
  </si>
  <si>
    <t>Prior Canadian Term Loan [Member] | CDOR [Member] | Minimum [Member] | Sabra Canadian Holdings, LLC [Member]</t>
  </si>
  <si>
    <t>Prior Canadian Term Loan [Member] | CDOR [Member] | Maximum [Member] | Sabra Canadian Holdings, LLC [Member]</t>
  </si>
  <si>
    <t>Revolving Credit Facility [Member] | Revolving Credit Facility [Member] | Subsequent Event [Member]</t>
  </si>
  <si>
    <t>Borrowing capacity in certain foreign currencies (up to)</t>
  </si>
  <si>
    <t>Number of optional extensions | extension_option</t>
  </si>
  <si>
    <t>Optional extension period</t>
  </si>
  <si>
    <t>6 months</t>
  </si>
  <si>
    <t>Revolving Credit Facility [Member] | Revolving Credit Facility [Member] | Minimum [Member] | Subsequent Event [Member]</t>
  </si>
  <si>
    <t>Facility fee, contingent event</t>
  </si>
  <si>
    <t>0.125%</t>
  </si>
  <si>
    <t>Revolving Credit Facility [Member] | Revolving Credit Facility [Member] | Maximum [Member] | Subsequent Event [Member]</t>
  </si>
  <si>
    <t>0.30%</t>
  </si>
  <si>
    <t>Revolving Credit Facility [Member] | Revolving Credit Facility [Member] | LIBOR [Member] | Subsequent Event [Member]</t>
  </si>
  <si>
    <t>Revolving Credit Facility [Member] | Revolving Credit Facility [Member] | LIBOR [Member] | Minimum [Member] | Subsequent Event [Member]</t>
  </si>
  <si>
    <t>1.80%</t>
  </si>
  <si>
    <t>Basis spread on variable rate, contingent event</t>
  </si>
  <si>
    <t>0.90%</t>
  </si>
  <si>
    <t>Revolving Credit Facility [Member] | Revolving Credit Facility [Member] | LIBOR [Member] | Maximum [Member] | Subsequent Event [Member]</t>
  </si>
  <si>
    <t>2.40%</t>
  </si>
  <si>
    <t>1.70%</t>
  </si>
  <si>
    <t>Revolving Credit Facility [Member] | Revolving Credit Facility [Member] | Federal Funds Rate [Member] | Subsequent Event [Member]</t>
  </si>
  <si>
    <t>Revolving Credit Facility [Member] | Revolving Credit Facility [Member] | Base Rate [Member] | Minimum [Member] | Subsequent Event [Member]</t>
  </si>
  <si>
    <t>0.80%</t>
  </si>
  <si>
    <t>0.00%</t>
  </si>
  <si>
    <t>Revolving Credit Facility [Member] | Revolving Credit Facility [Member] | Base Rate [Member] | Maximum [Member] | Subsequent Event [Member]</t>
  </si>
  <si>
    <t>1.40%</t>
  </si>
  <si>
    <t>0.70%</t>
  </si>
  <si>
    <t>Revolving Credit Facility [Member] | Revolving Credit Facility [Member] | LIBOR or CDOR [Member] | Minimum [Member] | Subsequent Event [Member]</t>
  </si>
  <si>
    <t>Revolving Credit Facility [Member] | Revolving Credit Facility [Member] | LIBOR or CDOR [Member] | Maximum [Member] | Subsequent Event [Member]</t>
  </si>
  <si>
    <t>1.95%</t>
  </si>
  <si>
    <t>U.S. Dollar Term Loan [Member] | Subsequent Event [Member]</t>
  </si>
  <si>
    <t>U.S. Dollar Term Loan [Member] | LIBOR [Member] | Minimum [Member] | Subsequent Event [Member]</t>
  </si>
  <si>
    <t>1.75%</t>
  </si>
  <si>
    <t>U.S. Dollar Term Loan [Member] | LIBOR [Member] | Maximum [Member] | Subsequent Event [Member]</t>
  </si>
  <si>
    <t>2.35%</t>
  </si>
  <si>
    <t>U.S. Dollar Term Loan [Member] | Base Rate [Member] | Minimum [Member] | Subsequent Event [Member]</t>
  </si>
  <si>
    <t>0.75%</t>
  </si>
  <si>
    <t>U.S. Dollar Term Loan [Member] | Base Rate [Member] | Maximum [Member] | Subsequent Event [Member]</t>
  </si>
  <si>
    <t>1.35%</t>
  </si>
  <si>
    <t>U.S. Dollar Term Loan [Member] | CDOR [Member] | Minimum [Member] | Subsequent Event [Member]</t>
  </si>
  <si>
    <t>U.S. Dollar Term Loan [Member] | CDOR [Member] | Maximum [Member] | Subsequent Event [Member]</t>
  </si>
  <si>
    <t>U.S. Dollar Term Loan [Member] | Revolving Credit Facility [Member] | Base Rate [Member] | Minimum [Member] | Subsequent Event [Member]</t>
  </si>
  <si>
    <t>U.S. Dollar Term Loan [Member] | Revolving Credit Facility [Member] | Base Rate [Member] | Maximum [Member] | Subsequent Event [Member]</t>
  </si>
  <si>
    <t>0.95%</t>
  </si>
  <si>
    <t>Canadian Term Loan [Member] | Subsequent Event [Member]</t>
  </si>
  <si>
    <t>Debt amount | CAD</t>
  </si>
  <si>
    <t>Credit Facility [Member] | Revolving Credit Facility [Member] | Subsequent Event [Member]</t>
  </si>
  <si>
    <t>Number of properties | Facilitiy</t>
  </si>
  <si>
    <t>Weighted average interest rate</t>
  </si>
  <si>
    <t>Mortgages [Member] | Canadian Portfolio [Member]</t>
  </si>
  <si>
    <t>Mortgages [Member] | NMS Portfolio [Member]</t>
  </si>
  <si>
    <t>DEBT - Schedule of Long Term Debt - Senior Unsecured Notes (Details) - USD ($) $ in Thousands</t>
  </si>
  <si>
    <t>Principal Balance</t>
  </si>
  <si>
    <t>DEBT - Schedule of Long Term Debt - Senior Unsecured Notes (Footnote) (Details) - USD ($) $ in Millions</t>
  </si>
  <si>
    <t>Senior Notes [Member]</t>
  </si>
  <si>
    <t>Debt discount not included in outstanding principal balance</t>
  </si>
  <si>
    <t>DEBT - Schedule of Maturities of Debt (Details) $ in Thousands</t>
  </si>
  <si>
    <t>Mortgage Indebtedness [Member]</t>
  </si>
  <si>
    <t>Prior Revolving Credit Facility [Member]</t>
  </si>
  <si>
    <t>Prior Term Loans [Member]</t>
  </si>
  <si>
    <t>DEBT - Schedule of Maturities of Debt (Footnote) (Details) CAD in Millions, $ in Millions</t>
  </si>
  <si>
    <t>Jan. 14, 2016USD ($)extension_option</t>
  </si>
  <si>
    <t>Jan. 14, 2016CADextension_option</t>
  </si>
  <si>
    <t>Debt discount not included in outstanding principal balance | $</t>
  </si>
  <si>
    <t>Subsequent Event [Member] | Prior Term Loans [Member]</t>
  </si>
  <si>
    <t>Increase in amount outstanding</t>
  </si>
  <si>
    <t>Revolving Credit Facility [Member] | Subsequent Event [Member] | Revolving Credit Facility [Member]</t>
  </si>
  <si>
    <t>DERIVATIVE AND HEDGING INSTRUMENTS - Narrative (Details)</t>
  </si>
  <si>
    <t>Dec. 31, 2015CAD</t>
  </si>
  <si>
    <t>Derivative [Line Items]</t>
  </si>
  <si>
    <t>Financial liability</t>
  </si>
  <si>
    <t>Hedge ineffectiveness recorded in earnings</t>
  </si>
  <si>
    <t>Fair value of derivatives in a net liability position</t>
  </si>
  <si>
    <t>Designated as Hedging Instrument [Member]</t>
  </si>
  <si>
    <t>Designated as Hedging Instrument [Member] | Cash Flow Hedges [Member] | Interest Rate Cap [Member]</t>
  </si>
  <si>
    <t>Notional amount</t>
  </si>
  <si>
    <t>Losses included in accumulated other comprehensive loss which are expected to be reclassified into earnings in the next 12 months</t>
  </si>
  <si>
    <t>Designated as Hedging Instrument [Member] | Cash Flow Hedges [Member] | Interest Rate Swap [Member]</t>
  </si>
  <si>
    <t>Designated as Hedging Instrument [Member] | Net Investment Hedges [Member]</t>
  </si>
  <si>
    <t>Designated as Hedging Instrument [Member] | Net Investment Hedges [Member] | Cross Currency Interest Rate Swaps [Member]</t>
  </si>
  <si>
    <t>DERIVATIVE AND HEDGING INSTRUMENTS - Summary of Derivative and Financial Instruments Designated as Hedging Instruments (Details) $ in Thousands, CAD in Millions</t>
  </si>
  <si>
    <t>Dec. 31, 2015USD ($)instrument</t>
  </si>
  <si>
    <t>Dec. 31, 2015CADinstrument</t>
  </si>
  <si>
    <t>Derivatives, Fair Value [Line Items]</t>
  </si>
  <si>
    <t>Derivative Asset, Fair Value</t>
  </si>
  <si>
    <t>Derivative Liability, Fair Value</t>
  </si>
  <si>
    <t>Designated as Hedging Instrument [Member] | Net Investment [Member]</t>
  </si>
  <si>
    <t>Designated as Hedging Instrument [Member] | Interest Rate Cap [Member] | Cash Flow [Member] | Prepaid Expenses, Deferred Financing Costs and Other Assets, Net [Member]</t>
  </si>
  <si>
    <t>Derivative Asset, Count | instrument</t>
  </si>
  <si>
    <t>Designated as Hedging Instrument [Member] | Interest Rate Swap [Member] | Cash Flow [Member] | Accounts Payable and Accrued Liabilities [Member]</t>
  </si>
  <si>
    <t>Derivative Liability, Count | instrument</t>
  </si>
  <si>
    <t>Designated as Hedging Instrument [Member] | Cross Currency Interest Rate Swaps [Member] | Net Investment [Member] | Prepaid Expenses, Deferred Financing Costs and Other Assets, Net [Member]</t>
  </si>
  <si>
    <t>Designated as Hedging Instrument [Member] | Prior Canadian Term Loan [Member] | Net Investment [Member] | Term Loans [Member]</t>
  </si>
  <si>
    <t>DERIVATIVE AND HEDGING INSTRUMENTS - Schedule of Hedging Instruments on the Condensed Consolidated Statements of Income and Condensed Consolidated Statements of Equity (Details) - Designated as Hedging Instrument [Member] - USD ($) $ in Thousands</t>
  </si>
  <si>
    <t>Derivative Instruments, Gain (Loss) [Line Items]</t>
  </si>
  <si>
    <t>Gain (Loss) Recognized in Other Comprehensive Income (Effective Portion)</t>
  </si>
  <si>
    <t>Gain (Loss) Reclassified from Accumulated Other Comprehensive Income Into Income (Effective Portion)</t>
  </si>
  <si>
    <t>Interest Rate Products [Member] | Interest Expense [Member]</t>
  </si>
  <si>
    <t>Foreign Currency Products [Member]</t>
  </si>
  <si>
    <t>DERIVATIVE AND HEDGING INSTRUMENTS - Schedule of the Gross Presentation, Effects of Offsetting, and a Net Presentation of Derivatives (Details) $ in Thousands</t>
  </si>
  <si>
    <t>Offsetting Assets, Gross Amounts of Recognized Assets / Liabilities</t>
  </si>
  <si>
    <t>Offsetting Assets, Gross Amounts Offset in the Balance Sheet</t>
  </si>
  <si>
    <t>Offsetting Assets, Net Amounts of Assets / Liabilities presented in the Balance Sheet</t>
  </si>
  <si>
    <t>Offsetting Assets, Gross Amounts Not Offset in the Balance Sheet, Financial Instruments</t>
  </si>
  <si>
    <t>Offsetting Assets, Gross Amounts Not Offset in the Balance Sheet, Cash Collateral Received</t>
  </si>
  <si>
    <t>Offsetting Assets, Net Amount</t>
  </si>
  <si>
    <t>Offsetting Liabilities, Gross Amounts of Recognized Assets / Liabilities</t>
  </si>
  <si>
    <t>Offsetting Liabilities, Gross Amounts Offset in the Balance Sheet</t>
  </si>
  <si>
    <t>Offsetting Liabilities, Net Amounts of Assets / Liabilities presented in the Balance Sheet</t>
  </si>
  <si>
    <t>Offsetting Liabilities, Gross Amounts Not Offset in the Balance Sheet, Financial Instruments</t>
  </si>
  <si>
    <t>Offsetting Liabilities, Gross Amounts Not Offset in the Balance Sheet, Cash Collateral Received</t>
  </si>
  <si>
    <t>Offsetting Liabilities, Net Amount</t>
  </si>
  <si>
    <t>FAIR VALUE DISCLOSURES - Summary of Face Values, Carrying Amounts and Fair Values of Financial Instruments (Details) - USD ($) $ in Thousands</t>
  </si>
  <si>
    <t>Fair Value, Assets and Liabilities Measured on Recurring and Nonrecurring Basis [Line Items]</t>
  </si>
  <si>
    <t>Loans receivable, Face Value</t>
  </si>
  <si>
    <t>Preferred equity investments, Face Value</t>
  </si>
  <si>
    <t>Financial liabilities, Face Value</t>
  </si>
  <si>
    <t>Mortgage indebtedness [Member]</t>
  </si>
  <si>
    <t>Carrying Amount [Member]</t>
  </si>
  <si>
    <t>Loans receivable</t>
  </si>
  <si>
    <t>Preferred equity investments</t>
  </si>
  <si>
    <t>Carrying Amount [Member] | Senior Notes [Member]</t>
  </si>
  <si>
    <t>Financial liabilities</t>
  </si>
  <si>
    <t>Carrying Amount [Member] | Mortgage indebtedness [Member]</t>
  </si>
  <si>
    <t>Fair Value [Member]</t>
  </si>
  <si>
    <t>Fair Value [Member] | Senior Notes [Member]</t>
  </si>
  <si>
    <t>Fair Value [Member] | Mortgage indebtedness [Member]</t>
  </si>
  <si>
    <t>FAIR VALUE DISCLOSURES - Schedule of Inputs used for Carrying Amounts which do not Approximate Fair Value with Valuation Methods (Details) - USD ($) $ in Thousands</t>
  </si>
  <si>
    <t>Total [Member]</t>
  </si>
  <si>
    <t>Total [Member] | Senior Notes [Member]</t>
  </si>
  <si>
    <t>Total [Member] | Mortgage indebtedness [Member]</t>
  </si>
  <si>
    <t>Recurring [Member] | Level 1 [Member]</t>
  </si>
  <si>
    <t>Recurring [Member] | Level 1 [Member] | Senior Notes [Member]</t>
  </si>
  <si>
    <t>Recurring [Member] | Level 1 [Member] | Mortgage indebtedness [Member]</t>
  </si>
  <si>
    <t>Recurring [Member] | Level 2 [Member]</t>
  </si>
  <si>
    <t>Recurring [Member] | Level 2 [Member] | Senior Notes [Member]</t>
  </si>
  <si>
    <t>Recurring [Member] | Level 2 [Member] | Mortgage indebtedness [Member]</t>
  </si>
  <si>
    <t>Recurring [Member] | Level 3 [Member]</t>
  </si>
  <si>
    <t>Recurring [Member] | Level 3 [Member] | Senior Notes [Member]</t>
  </si>
  <si>
    <t>Recurring [Member] | Level 3 [Member] | Mortgage indebtedness [Member]</t>
  </si>
  <si>
    <t>Recurring [Member] | Total [Member]</t>
  </si>
  <si>
    <t>Recurring [Member] | Total [Member] | Senior Notes [Member]</t>
  </si>
  <si>
    <t>Recurring [Member] | Total [Member] | Mortgage indebtedness [Member]</t>
  </si>
  <si>
    <t>FAIR VALUE DISCLOSURES - Narrative (Details) $ in Thousands</t>
  </si>
  <si>
    <t>Dec. 31, 2015USD ($)acquisition</t>
  </si>
  <si>
    <t>Fair Value, Balance Sheet Grouping, Financial Statement Captions [Line Items]</t>
  </si>
  <si>
    <t>FAIR VALUE DISCLOSURES - Schedule of Amounts Measured at Fair Value (Details) - USD ($) $ in Thousands</t>
  </si>
  <si>
    <t>Financial Asset</t>
  </si>
  <si>
    <t>Recurring [Member] | Level 1 [Member] | Interest Rate Cap [Member]</t>
  </si>
  <si>
    <t>Recurring [Member] | Level 1 [Member] | Cross Currency Swap [Member]</t>
  </si>
  <si>
    <t>Recurring [Member] | Level 1 [Member] | Interest Rate Swap [Member]</t>
  </si>
  <si>
    <t>Recurring [Member] | Level 2 [Member] | Interest Rate Cap [Member]</t>
  </si>
  <si>
    <t>Recurring [Member] | Level 2 [Member] | Cross Currency Swap [Member]</t>
  </si>
  <si>
    <t>Recurring [Member] | Level 2 [Member] | Interest Rate Swap [Member]</t>
  </si>
  <si>
    <t>Recurring [Member] | Level 3 [Member] | Interest Rate Cap [Member]</t>
  </si>
  <si>
    <t>Recurring [Member] | Level 3 [Member] | Cross Currency Swap [Member]</t>
  </si>
  <si>
    <t>Recurring [Member] | Level 3 [Member] | Interest Rate Swap [Member]</t>
  </si>
  <si>
    <t>Recurring [Member] | Total [Member] | Interest Rate Cap [Member]</t>
  </si>
  <si>
    <t>Recurring [Member] | Total [Member] | Cross Currency Swap [Member]</t>
  </si>
  <si>
    <t>Recurring [Member] | Total [Member] | Interest Rate Swap [Member]</t>
  </si>
  <si>
    <t>FAIR VALUE DISCLOSURES - Schedule of Reconciliation for Contingent Consideration Liability/Asset Recorded at Fair Value using Level 3 Inputs (Details) - USD ($) $ in Thousands</t>
  </si>
  <si>
    <t>Business Combination, Contingent Consideration, Liability [Abstract]</t>
  </si>
  <si>
    <t>Payment of contingent liability</t>
  </si>
  <si>
    <t>Business Combination, Contingent Consideration, Asset [Abstract]</t>
  </si>
  <si>
    <t>Beginning balance</t>
  </si>
  <si>
    <t>Increase in contingent asset</t>
  </si>
  <si>
    <t>Ending balance</t>
  </si>
  <si>
    <t>New contingent liability</t>
  </si>
  <si>
    <t>Decrease in contingent liability</t>
  </si>
  <si>
    <t>EQUITY - Narrative (Details) - USD ($)</t>
  </si>
  <si>
    <t>Dec. 01, 2014</t>
  </si>
  <si>
    <t>Oct. 03, 2014</t>
  </si>
  <si>
    <t>May. 12, 2014</t>
  </si>
  <si>
    <t>Mar. 21, 2013</t>
  </si>
  <si>
    <t>Class of Stock [Line Items]</t>
  </si>
  <si>
    <t>Preferred stock, shares issued (in shares)</t>
  </si>
  <si>
    <t>Preferred stock, dividend rate, percentage</t>
  </si>
  <si>
    <t>7.125%</t>
  </si>
  <si>
    <t>Redemption price per share (in dollars per share)</t>
  </si>
  <si>
    <t>Preferred stock, net proceeds from offering</t>
  </si>
  <si>
    <t>Preferred stock, dividends in arrears</t>
  </si>
  <si>
    <t>Convertible preferred stock, conversion price (in dollars per share)</t>
  </si>
  <si>
    <t>Convertible preferred stock, shares issued upon conversion (in shares)</t>
  </si>
  <si>
    <t>Common stock issuance (in shares)</t>
  </si>
  <si>
    <t>Common stock, net proceeds from offering</t>
  </si>
  <si>
    <t>Price per share (in dollars per share)</t>
  </si>
  <si>
    <t>Number of shares sold to underwriters upon exercise of option to purchase additional shares (in shares)</t>
  </si>
  <si>
    <t>Sales commissions, percent of gross proceeds</t>
  </si>
  <si>
    <t>Tax withholding obligations</t>
  </si>
  <si>
    <t>2014 ATM Program [Member]</t>
  </si>
  <si>
    <t>Aggregate gross proceeds (up to)</t>
  </si>
  <si>
    <t>Shares available for sale, amount</t>
  </si>
  <si>
    <t>2013 and 2014 ATM Program [Member]</t>
  </si>
  <si>
    <t>Average price per share of common stock sold under ATM Program</t>
  </si>
  <si>
    <t>Stock issuance costs, commissions, ATM Program</t>
  </si>
  <si>
    <t>EQUITY - Schedule of Other Common Stock Issuances (Details) - shares</t>
  </si>
  <si>
    <t>Exercise of stock options</t>
  </si>
  <si>
    <t>Vesting of common stock units</t>
  </si>
  <si>
    <t>EQUITY - Summary of Accumulated Other Comprehensive Loss (Details) - USD ($) $ in Thousands</t>
  </si>
  <si>
    <t>Dec. 31, 2012</t>
  </si>
  <si>
    <t>Accumulated Other Comprehensive Income (Loss) [Line Items]</t>
  </si>
  <si>
    <t>Foreign currency translation [Member]</t>
  </si>
  <si>
    <t>Unrealized losses on cash flow hedges [Member]</t>
  </si>
  <si>
    <t>Total accumulated other comprehensive loss [Member]</t>
  </si>
  <si>
    <t>STOCK-BASED COMPENSATION - Narrative (Details) - USD ($) $ / shares in Units, $ in Thousands</t>
  </si>
  <si>
    <t>Share-based Compensation Arrangement by Share-based Payment Award [Line Items]</t>
  </si>
  <si>
    <t>Total intrinsic value of stock options exercised</t>
  </si>
  <si>
    <t>Total fair value of stock options vested</t>
  </si>
  <si>
    <t>Stock options outstanding (in shares)</t>
  </si>
  <si>
    <t>Total fair value of units vested</t>
  </si>
  <si>
    <t>Total unrecognized stock-based compensation expense</t>
  </si>
  <si>
    <t>Weighted average period to recognized stock-based compensation expense</t>
  </si>
  <si>
    <t>2 years 7 months</t>
  </si>
  <si>
    <t>Discretionary matching contribution percent</t>
  </si>
  <si>
    <t>Matching contributions</t>
  </si>
  <si>
    <t>Restricted Stock Units [Member]</t>
  </si>
  <si>
    <t>Weighted average remaining vesting period</t>
  </si>
  <si>
    <t>2 years 5 months</t>
  </si>
  <si>
    <t>Weighted average fair value per share (in dollars per share)</t>
  </si>
  <si>
    <t>FFO Units [Member] | Minimum [Member]</t>
  </si>
  <si>
    <t>Vesting percentage</t>
  </si>
  <si>
    <t>FFO Units [Member] | Maximum [Member]</t>
  </si>
  <si>
    <t>250.00%</t>
  </si>
  <si>
    <t>TSR Units [Member]</t>
  </si>
  <si>
    <t>Historical volatility rate period</t>
  </si>
  <si>
    <t>TSR Units [Member] | Minimum [Member]</t>
  </si>
  <si>
    <t>TSR Units [Member] | Maximum [Member]</t>
  </si>
  <si>
    <t>200.00%</t>
  </si>
  <si>
    <t>Performance Incentive Plan of 2009 [Member] | Restricted Stock Units [Member]</t>
  </si>
  <si>
    <t>Number of shares of common stock convertible upon each performance-based restricted stock unit vesting (in shares)</t>
  </si>
  <si>
    <t>Performance Incentive Plan of 2009 [Member] | Restricted Stock Units [Member] | Minimum [Member]</t>
  </si>
  <si>
    <t>Vesting period</t>
  </si>
  <si>
    <t>Performance Incentive Plan of 2009 [Member] | Restricted Stock Units [Member] | Maximum [Member]</t>
  </si>
  <si>
    <t>STOCK-BASED COMPENSATION - Summary of Additional Information Concerning Restricted Stock Units (Details) - $ / shares</t>
  </si>
  <si>
    <t>Restricted Stock Units Activity</t>
  </si>
  <si>
    <t>Vested (in shares)</t>
  </si>
  <si>
    <t>Unvested beginning balance (in shares)</t>
  </si>
  <si>
    <t>Granted (in shares)</t>
  </si>
  <si>
    <t>Dividends reinvested (in shares)</t>
  </si>
  <si>
    <t>Cancelled (in shares)</t>
  </si>
  <si>
    <t>Unvested ending balance (in shares)</t>
  </si>
  <si>
    <t>Weighted Average Grant Date Fair Value Per Unit</t>
  </si>
  <si>
    <t>Unvested beginning balance (in dollars per share)</t>
  </si>
  <si>
    <t>Granted (in dollars per share)</t>
  </si>
  <si>
    <t>Vested (in dollars per share)</t>
  </si>
  <si>
    <t>Dividends reinvested (in dollars per share)</t>
  </si>
  <si>
    <t>Cancelled (in dollars per share)</t>
  </si>
  <si>
    <t>Unvested ending balance (in dollars per share)</t>
  </si>
  <si>
    <t>STOCK-BASED COMPENSATION - Summary of Assumptions used in Total Stockholder Return-Based Stock Units Valuation (Details) - TSR Units [Member]</t>
  </si>
  <si>
    <t>Assumptions used in fair value valuation</t>
  </si>
  <si>
    <t>Expected Service Period</t>
  </si>
  <si>
    <t>Expected Dividend Yield (assuming full reinvestment)</t>
  </si>
  <si>
    <t>Risk Free Interest Rate</t>
  </si>
  <si>
    <t>0.87%</t>
  </si>
  <si>
    <t>1.07%</t>
  </si>
  <si>
    <t>0.37%</t>
  </si>
  <si>
    <t>Expected Stock Price Volatility</t>
  </si>
  <si>
    <t>23.55%</t>
  </si>
  <si>
    <t>24.14%</t>
  </si>
  <si>
    <t>33.36%</t>
  </si>
  <si>
    <t>2 years 6 months</t>
  </si>
  <si>
    <t>1.31%</t>
  </si>
  <si>
    <t>1.09%</t>
  </si>
  <si>
    <t>0.67%</t>
  </si>
  <si>
    <t>27.02%</t>
  </si>
  <si>
    <t>24.22%</t>
  </si>
  <si>
    <t>36.11%</t>
  </si>
  <si>
    <t>INCOME TAXES - Narrative (Details) - USD ($)</t>
  </si>
  <si>
    <t>Jan. 01, 2011</t>
  </si>
  <si>
    <t>Income tax expense</t>
  </si>
  <si>
    <t>Built-in-gains tax associated to properties</t>
  </si>
  <si>
    <t>Corporate tax rate</t>
  </si>
  <si>
    <t>40.00%</t>
  </si>
  <si>
    <t>Acquisitions in Canada [Member] | Foreign Tax Authority [Member] | Canada Revenue Agency [Member]</t>
  </si>
  <si>
    <t>Valuation allowance</t>
  </si>
  <si>
    <t>INCOME TAXES - Schedule of Reconciliation of Beginning and Ending Unrecognized Tax Benefits (Details) - USD ($) $ in Thousands</t>
  </si>
  <si>
    <t>Reconciliation of Unrecognized Tax Benefits</t>
  </si>
  <si>
    <t>Unrecognized tax benefits, beginning balance</t>
  </si>
  <si>
    <t>Additions (reductions) based on prior years’ tax positions</t>
  </si>
  <si>
    <t>Additions (reductions) based on current year tax positions</t>
  </si>
  <si>
    <t>Unrecognized tax benefits, ending balance</t>
  </si>
  <si>
    <t>EARNINGS PER COMMON SHARE - Schedule of Computation of Basic and Diluted Earnings Per Share (Details) - USD ($) $ / shares in Units, $ in Thousands</t>
  </si>
  <si>
    <t>Numerator</t>
  </si>
  <si>
    <t>Denominator</t>
  </si>
  <si>
    <t>Basic weighted average common shares (in shares)</t>
  </si>
  <si>
    <t>Dilutive stock options and restricted stock units (in shares)</t>
  </si>
  <si>
    <t>Dilutive weighted average common shares (in shares)</t>
  </si>
  <si>
    <t>Basic earnings per common share (in dollars per share)</t>
  </si>
  <si>
    <t>Dilutive earnings per common share (in dollars per share)</t>
  </si>
  <si>
    <t>EARNINGS PER COMMON SHARE - Narrative (Details) - shares</t>
  </si>
  <si>
    <t>Antidilutive Securities Excluded from Computation of Earnings Per Share</t>
  </si>
  <si>
    <t>Anti-dilutive shares excluded from the computation of earnings per share</t>
  </si>
  <si>
    <t>Stock Options [Member]</t>
  </si>
  <si>
    <t>SUMMARIZED CONSOLIDATING INFORMATION - Schedule of Consolidating Balance Sheet (Details) - USD ($) $ in Thousands</t>
  </si>
  <si>
    <t>Real estate investments, net of accumulated depreciation</t>
  </si>
  <si>
    <t>Intercompany</t>
  </si>
  <si>
    <t>Investment in subsidiaries</t>
  </si>
  <si>
    <t>Parent Company [Member]</t>
  </si>
  <si>
    <t>Issuers [Member]</t>
  </si>
  <si>
    <t>Combined Guarantor Subsidiaries [Member]</t>
  </si>
  <si>
    <t>Combined Non-Guarantor Subsidiaries [Member]</t>
  </si>
  <si>
    <t>Elimination [Member]</t>
  </si>
  <si>
    <t>SUMMARIZED CONSOLIDATING INFORMATION - Schedule of Consolidating Statement of Income (Details) - USD ($) $ / shares in Units, $ in Thousands</t>
  </si>
  <si>
    <t>Other income (expense):</t>
  </si>
  <si>
    <t>Income in subsidiary</t>
  </si>
  <si>
    <t>Net loss attributable to noncontrolling interest</t>
  </si>
  <si>
    <t>SUMMARIZED CONSOLIDATING INFORMATION - Schedule of Condensed Consolidating Statement of Comprehensive Income (Details) - USD ($) $ in Thousands</t>
  </si>
  <si>
    <t>Condensed Financial Statements, Captions [Line Items]</t>
  </si>
  <si>
    <t>SUMMARIZED CONSOLIDATING INFORMATION - Schedule of Consolidating Statement of Cash Flows (Details) - USD ($) $ in Thousands</t>
  </si>
  <si>
    <t>Investment in Subsidiary</t>
  </si>
  <si>
    <t>Distribution from Subsidiary</t>
  </si>
  <si>
    <t>Intercompany financing</t>
  </si>
  <si>
    <t>Net proceeds (repayments) from revolving credit facility</t>
  </si>
  <si>
    <t>Contribution from Parent</t>
  </si>
  <si>
    <t>Distribution to Parent</t>
  </si>
  <si>
    <t>PRO FORMA FINANCIAL INFORMATION (UNAUDITED) - Narrative (Details) $ in Millions</t>
  </si>
  <si>
    <t>Dec. 31, 2014Facilitiy</t>
  </si>
  <si>
    <t>Acquisition pursuit costs | $</t>
  </si>
  <si>
    <t>Skilled Nursing/Transitional Care Facilities [Member] | Series of Individually Immaterial Business Acquisitions [Member]</t>
  </si>
  <si>
    <t>Number of acquired properties</t>
  </si>
  <si>
    <t>Senior Housing [Member] | Series of Individually Immaterial Business Acquisitions [Member]</t>
  </si>
  <si>
    <t>PRO FORMA FINANCIAL INFORMATION (UNAUDITED) - Schedule of Pro Forma Information (Details) - Series of Individually Immaterial Business Acquisitions [Member] - USD ($) $ / shares in Units, $ in Thousands</t>
  </si>
  <si>
    <t>Business Acquisition, Pro Forma Information [Abstract]</t>
  </si>
  <si>
    <t>Revenues</t>
  </si>
  <si>
    <t>SUBSEQUENT EVENTS - Narrative (Details) - USD ($) $ / shares in Units, $ in Thousands</t>
  </si>
  <si>
    <t>Feb. 03, 2016</t>
  </si>
  <si>
    <t>Mar. 31, 2016</t>
  </si>
  <si>
    <t>Feb. 09, 2016</t>
  </si>
  <si>
    <t>Subsequent Event</t>
  </si>
  <si>
    <t>Common stock dividends, declared (in dollars per share)</t>
  </si>
  <si>
    <t>Discontinued Operations, Disposed of by Sale [Member] | Frisco Hospital [Member] | Scenario, Forecast [Member] | Forest Park Medical Center At Frisco, LLC [Member] | Financial Guarantee [Member]</t>
  </si>
  <si>
    <t>Guarantees</t>
  </si>
  <si>
    <t>Discontinued Operations, Disposed of by Sale [Member] | Frisco Hospital [Member] | Scenario, Forecast [Member] | Minimum [Member]</t>
  </si>
  <si>
    <t>Expected net proceeds in connect with sale</t>
  </si>
  <si>
    <t>Discontinued Operations, Disposed of by Sale [Member] | Frisco Hospital [Member] | Scenario, Forecast [Member] | Minimum [Member] | Frisco Hospital and Debtor-In-Possession Loan [Member]</t>
  </si>
  <si>
    <t>Expected loss on investments</t>
  </si>
  <si>
    <t>Discontinued Operations, Disposed of by Sale [Member] | Frisco Hospital [Member] | Scenario, Forecast [Member] | Maximum [Member]</t>
  </si>
  <si>
    <t>Discontinued Operations, Disposed of by Sale [Member] | Frisco Hospital [Member] | Scenario, Forecast [Member] | Maximum [Member] | Frisco Hospital and Debtor-In-Possession Loan [Member]</t>
  </si>
  <si>
    <t>Subsequent Event [Member] | Discontinued Operations, Disposed of by Sale [Member] | Frisco Hospital [Member]</t>
  </si>
  <si>
    <t>Disposal, total cash purchase price</t>
  </si>
  <si>
    <t>Less assumption of certain capital lease obligations</t>
  </si>
  <si>
    <t>Subsequent Event [Member] | Dividend Declared [Member]</t>
  </si>
  <si>
    <t>Subsequent Event [Member] | Dividend Declared [Member] | Series A Preferred Stock [Member]</t>
  </si>
  <si>
    <t>Preferred stock dividends, declared (in dollars per share)</t>
  </si>
  <si>
    <t>SCHEDULE II VALUATION AND QUALIFYING ACCOUNTS (Details) - USD ($) $ in Thousands</t>
  </si>
  <si>
    <t>Movement in Valuation Allowances and Reserves [Roll Forward]</t>
  </si>
  <si>
    <t>Balance at Beginning of Year</t>
  </si>
  <si>
    <t>Charged to Earnings</t>
  </si>
  <si>
    <t>Uncollectible Accounts Written-off</t>
  </si>
  <si>
    <t>Balance at End of Year</t>
  </si>
  <si>
    <t>Allowance for doubtful accounts [Member]</t>
  </si>
  <si>
    <t>Straight-line rent receivable allowance [Member]</t>
  </si>
  <si>
    <t>Loan loss reserves [Member]</t>
  </si>
  <si>
    <t>SCHEDULE III REAL ESTATE ASSETS AND ACCUMULATED DEPRECIATION (Details) - USD ($) $ in Thousands</t>
  </si>
  <si>
    <t>Real Estate and Accumulated Depreciation</t>
  </si>
  <si>
    <t>Encumbrances</t>
  </si>
  <si>
    <t>Initial Cost to Company</t>
  </si>
  <si>
    <t>Buildings and Improvements</t>
  </si>
  <si>
    <t>Cost Capitalized Subsequent to Acquisition</t>
  </si>
  <si>
    <t>Gross Amount at which Carried at Close of Period</t>
  </si>
  <si>
    <t>Accumulated Depreciation and Amortization</t>
  </si>
  <si>
    <t>Aggregate cost of real estate for federal income tax purposes</t>
  </si>
  <si>
    <t>Real estate:</t>
  </si>
  <si>
    <t>Balance at the beginning of the period</t>
  </si>
  <si>
    <t>Acquisitions</t>
  </si>
  <si>
    <t>Addition due to consolidation of variable interest entity</t>
  </si>
  <si>
    <t>Improvements</t>
  </si>
  <si>
    <t>Sale of real estate</t>
  </si>
  <si>
    <t>Write-off of fully depreciated assets</t>
  </si>
  <si>
    <t>Balance at the end of the year</t>
  </si>
  <si>
    <t>Accumulated depreciation:</t>
  </si>
  <si>
    <t>Depreciation expense</t>
  </si>
  <si>
    <t>New Martinsville [Member]</t>
  </si>
  <si>
    <t>Life on Which Depreciation in Latest Income Statement is Computed</t>
  </si>
  <si>
    <t>39 years</t>
  </si>
  <si>
    <t>Glenville [Member]</t>
  </si>
  <si>
    <t>Renaissance Terrace [Member]</t>
  </si>
  <si>
    <t>38 years</t>
  </si>
  <si>
    <t>Greenwood [Member]</t>
  </si>
  <si>
    <t>24 years</t>
  </si>
  <si>
    <t>Pawtuxet Village [Member]</t>
  </si>
  <si>
    <t>Forest Hills, SNF [Member]</t>
  </si>
  <si>
    <t>Forest Hills, SNF [Member] | Mortgages [Member]</t>
  </si>
  <si>
    <t>Mortgage loan</t>
  </si>
  <si>
    <t>Seminole Estates [Member]</t>
  </si>
  <si>
    <t>32 years</t>
  </si>
  <si>
    <t>Bryan Care [Member]</t>
  </si>
  <si>
    <t>30 years</t>
  </si>
  <si>
    <t>Sylvania [Member]</t>
  </si>
  <si>
    <t>Point Place [Member]</t>
  </si>
  <si>
    <t>36 years</t>
  </si>
  <si>
    <t>Perrysburg [Member]</t>
  </si>
  <si>
    <t>Forest View [Member]</t>
  </si>
  <si>
    <t>New Lebanon [Member]</t>
  </si>
  <si>
    <t>28 years</t>
  </si>
  <si>
    <t>New Lexington [Member]</t>
  </si>
  <si>
    <t>Twin Rivers [Member]</t>
  </si>
  <si>
    <t>San Juan [Member]</t>
  </si>
  <si>
    <t>Mckinley Care [Member]</t>
  </si>
  <si>
    <t>Bedford Hills [Member]</t>
  </si>
  <si>
    <t>Exeter on Hampton [Member]</t>
  </si>
  <si>
    <t>Pheasant Wood [Member]</t>
  </si>
  <si>
    <t>Westwood [Member]</t>
  </si>
  <si>
    <t>Colonial Hill [Member]</t>
  </si>
  <si>
    <t>44 years</t>
  </si>
  <si>
    <t>Crestwood Care [Member]</t>
  </si>
  <si>
    <t>Applewood [Member]</t>
  </si>
  <si>
    <t>Elms Care [Member]</t>
  </si>
  <si>
    <t>Woodland Hill [Member]</t>
  </si>
  <si>
    <t>Missouri River [Member]</t>
  </si>
  <si>
    <t>Butte Care [Member]</t>
  </si>
  <si>
    <t>35 years</t>
  </si>
  <si>
    <t>Whitefish Care [Member]</t>
  </si>
  <si>
    <t>Deer Lodge [Member]</t>
  </si>
  <si>
    <t>Twin Oaks [Member]</t>
  </si>
  <si>
    <t>Maplewood [Member]</t>
  </si>
  <si>
    <t>Saugus [Member]</t>
  </si>
  <si>
    <t>Kensington Manor [Member]</t>
  </si>
  <si>
    <t>37 years</t>
  </si>
  <si>
    <t>Regency Care [Member]</t>
  </si>
  <si>
    <t>25 years</t>
  </si>
  <si>
    <t>Countryside Care [Member]</t>
  </si>
  <si>
    <t>Bradford Square [Member]</t>
  </si>
  <si>
    <t>Hillside Villa [Member]</t>
  </si>
  <si>
    <t>Klondike Care [Member]</t>
  </si>
  <si>
    <t>Colonial Manor [Member]</t>
  </si>
  <si>
    <t>Barkley Center [Member]</t>
  </si>
  <si>
    <t>Hopkins Care [Member]</t>
  </si>
  <si>
    <t>Bridge Point [Member]</t>
  </si>
  <si>
    <t>Magnolia Village [Member]</t>
  </si>
  <si>
    <t>29 years</t>
  </si>
  <si>
    <t>Decatur Township [Member]</t>
  </si>
  <si>
    <t>Gooding/Bennett Hills [Member]</t>
  </si>
  <si>
    <t>Fountain City [Member]</t>
  </si>
  <si>
    <t>Etowah Landing [Member]</t>
  </si>
  <si>
    <t>Oakhurst [Member]</t>
  </si>
  <si>
    <t>Orchard Ridge [Member]</t>
  </si>
  <si>
    <t>Bay Tree [Member]</t>
  </si>
  <si>
    <t>West Bay [Member]</t>
  </si>
  <si>
    <t>Sunset Point [Member]</t>
  </si>
  <si>
    <t>Arden House [Member]</t>
  </si>
  <si>
    <t>Pope John Paul [Member]</t>
  </si>
  <si>
    <t>Saint Camillus [Member]</t>
  </si>
  <si>
    <t>Madison House [Member]</t>
  </si>
  <si>
    <t>Willows (CT) [Member]</t>
  </si>
  <si>
    <t>The Reservoir [Member]</t>
  </si>
  <si>
    <t>Glen Hill [Member]</t>
  </si>
  <si>
    <t>Governor's House [Member]</t>
  </si>
  <si>
    <t>Elms Haven [Member]</t>
  </si>
  <si>
    <t>Sable [Member]</t>
  </si>
  <si>
    <t>Carmicheal [Member]</t>
  </si>
  <si>
    <t>Willows (CA) [Member]</t>
  </si>
  <si>
    <t>Washington Care [Member]</t>
  </si>
  <si>
    <t>Lake Drive [Member]</t>
  </si>
  <si>
    <t>Langdon Place of Dover [Member]</t>
  </si>
  <si>
    <t>42 years</t>
  </si>
  <si>
    <t>Clipper Harbor [Member]</t>
  </si>
  <si>
    <t>43 years</t>
  </si>
  <si>
    <t>Mineral Springs [Member]</t>
  </si>
  <si>
    <t>Wolfeboro [Member]</t>
  </si>
  <si>
    <t>41 years</t>
  </si>
  <si>
    <t>Langdon Place of Keene [Member]</t>
  </si>
  <si>
    <t>46 years</t>
  </si>
  <si>
    <t>Edmondson Care [Member]</t>
  </si>
  <si>
    <t>Heartland Villa [Member]</t>
  </si>
  <si>
    <t>Meridian Care [Member]</t>
  </si>
  <si>
    <t>Saint Joseph's [Member]</t>
  </si>
  <si>
    <t>Oak Brook Health Care Center [Member]</t>
  </si>
  <si>
    <t>Broadmeadow Healthcare [Member]</t>
  </si>
  <si>
    <t>Capitol Healthcare [Member]</t>
  </si>
  <si>
    <t>Pike Creek Healthcare [Member]</t>
  </si>
  <si>
    <t>Renaissance Healthcare [Member]</t>
  </si>
  <si>
    <t>Manokin Manor Nursing and Rehabilitation Center [Member]</t>
  </si>
  <si>
    <t>Clara Burke [Member]</t>
  </si>
  <si>
    <t>Warrington [Member]</t>
  </si>
  <si>
    <t>Ridgecrest [Member]</t>
  </si>
  <si>
    <t>Derry [Member]</t>
  </si>
  <si>
    <t>Camden Care Center [Member]</t>
  </si>
  <si>
    <t>Arbrook Plaza [Member]</t>
  </si>
  <si>
    <t>Northgate Plaza [Member]</t>
  </si>
  <si>
    <t>Gulf Pointe Plaza [Member]</t>
  </si>
  <si>
    <t>Gateway Senior Living [Member]</t>
  </si>
  <si>
    <t>Legacy [Member]</t>
  </si>
  <si>
    <t>Pointe [Member]</t>
  </si>
  <si>
    <t>Regency [Member]</t>
  </si>
  <si>
    <t>Parkmoor Village [Member]</t>
  </si>
  <si>
    <t>Onion Creek [Member]</t>
  </si>
  <si>
    <t>Adams PARC [Member]</t>
  </si>
  <si>
    <t>PARCway [Member]</t>
  </si>
  <si>
    <t>Brookhaven Extensive Care [Member]</t>
  </si>
  <si>
    <t>St. Thomas More Medical Complex [Member]</t>
  </si>
  <si>
    <t>Bay Ridge Healthcare Center [Member]</t>
  </si>
  <si>
    <t>NMS Healthcare of Silver Spring [Member]</t>
  </si>
  <si>
    <t>NMS Healthcare of Hagerstown [Member]</t>
  </si>
  <si>
    <t>Monroe House [Member]</t>
  </si>
  <si>
    <t>Forest Hills (ALF) [Member]</t>
  </si>
  <si>
    <t>Forest Hills (ALF) [Member] | Mortgages [Member]</t>
  </si>
  <si>
    <t>Langdon Place of Exeter [Member]</t>
  </si>
  <si>
    <t>Langdon Place of Nashua [Member]</t>
  </si>
  <si>
    <t>Heritage Place [Member]</t>
  </si>
  <si>
    <t>Glen Crest [Member]</t>
  </si>
  <si>
    <t>Village at Northrise [Member]</t>
  </si>
  <si>
    <t>Age Well Senior Living [Member]</t>
  </si>
  <si>
    <t>New Dawn Memory Care Center [Member]</t>
  </si>
  <si>
    <t>Independence Village at Frankenmuth [Member]</t>
  </si>
  <si>
    <t>Gulfe Pointe Village [Member]</t>
  </si>
  <si>
    <t>Aspen Ridge Retirement Village [Member]</t>
  </si>
  <si>
    <t>Green Acres of Cadillac [Member]</t>
  </si>
  <si>
    <t>Green Acres of Greenville [Member]</t>
  </si>
  <si>
    <t>Green Acres of Manistee [Member]</t>
  </si>
  <si>
    <t>Green Acres of Mason [Member]</t>
  </si>
  <si>
    <t>Nottingham Place [Member]</t>
  </si>
  <si>
    <t>Royal View [Member]</t>
  </si>
  <si>
    <t>Tawas Village [Member]</t>
  </si>
  <si>
    <t>Turning Brook [Member]</t>
  </si>
  <si>
    <t>Stoney River Marshfield [Member]</t>
  </si>
  <si>
    <t>Greenfield of Woodstock [Member]</t>
  </si>
  <si>
    <t>Square [Member]</t>
  </si>
  <si>
    <t>The Meadows [Member]</t>
  </si>
  <si>
    <t>Park Place [Member]</t>
  </si>
  <si>
    <t>Parkview In Allen [Member]</t>
  </si>
  <si>
    <t>The Atrium at Gainesville [Member]</t>
  </si>
  <si>
    <t>The Chateau [Member]</t>
  </si>
  <si>
    <t>Gardens At Wakefield Plantation [Member]</t>
  </si>
  <si>
    <t>Las Brisas [Member]</t>
  </si>
  <si>
    <t>Creekside Terrace [Member]</t>
  </si>
  <si>
    <t>Colonial Village [Member]</t>
  </si>
  <si>
    <t>Garden Village [Member]</t>
  </si>
  <si>
    <t>Desert Rose [Member]</t>
  </si>
  <si>
    <t>Windland South [Member]</t>
  </si>
  <si>
    <t>Cedar Woods [Member]</t>
  </si>
  <si>
    <t>Virginian [Member]</t>
  </si>
  <si>
    <t>Monarch Estates [Member]</t>
  </si>
  <si>
    <t>Village At The Falls [Member]</t>
  </si>
  <si>
    <t>Holiday At The Atrium [Member]</t>
  </si>
  <si>
    <t>Lake Ridge Village [Member]</t>
  </si>
  <si>
    <t>Heritage Village [Member]</t>
  </si>
  <si>
    <t>Madison Meadows [Member]</t>
  </si>
  <si>
    <t>South Wind Heights [Member]</t>
  </si>
  <si>
    <t>Harrison Regent [Member]</t>
  </si>
  <si>
    <t>Avalon MC - Boat Club [Member]</t>
  </si>
  <si>
    <t>Avalon MC - 7200 [Member]</t>
  </si>
  <si>
    <t>Avalon MC - 7204 [Member]</t>
  </si>
  <si>
    <t>Avalon MC - 7140 [Member]</t>
  </si>
  <si>
    <t>Delaney Creek Lodge [Member]</t>
  </si>
  <si>
    <t>Nature Coast Lodge [Member]</t>
  </si>
  <si>
    <t>West Winds [Member]</t>
  </si>
  <si>
    <t>Capital Place [Member]</t>
  </si>
  <si>
    <t>Tudor Heights [Member]</t>
  </si>
  <si>
    <t>New Haven AL [Member]</t>
  </si>
  <si>
    <t>Cherry Park [Member]</t>
  </si>
  <si>
    <t>Orchard Valley [Member]</t>
  </si>
  <si>
    <t>The Shores [Member]</t>
  </si>
  <si>
    <t>Kensington Court [Member]</t>
  </si>
  <si>
    <t>Masonville Manor [Member]</t>
  </si>
  <si>
    <t>Okanagan Chateau [Member]</t>
  </si>
  <si>
    <t>Court at Laurelwood [Member]</t>
  </si>
  <si>
    <t>Fairwoods Lodge [Member]</t>
  </si>
  <si>
    <t>Birmingham Lodge [Member]</t>
  </si>
  <si>
    <t>Life's Journey of Mattoon [Member]</t>
  </si>
  <si>
    <t>Life's Journey of Pana [Member]</t>
  </si>
  <si>
    <t>Life's Journey of Taylorville [Member]</t>
  </si>
  <si>
    <t>Life's Journey Estates [Member]</t>
  </si>
  <si>
    <t>Life's Journey of Paris [Member]</t>
  </si>
  <si>
    <t>Ashley Pointe [Member]</t>
  </si>
  <si>
    <t>Farmington Square Eugene [Member]</t>
  </si>
  <si>
    <t>Farmington Square Tualatin [Member]</t>
  </si>
  <si>
    <t>Farmington Square of Salem [Member]</t>
  </si>
  <si>
    <t>Maison Senior Living [Member]</t>
  </si>
  <si>
    <t>Colorado Springs [Member]</t>
  </si>
  <si>
    <t>Texas Regional Medical Center [Member]</t>
  </si>
  <si>
    <t>Forest Park Medical Center - Frisco [Member]</t>
  </si>
  <si>
    <t>Multi-property Indebtedness [Member]</t>
  </si>
  <si>
    <t>SCHEDULE IV MORTGAGE LOANS ON REAL ESTATE (Details) - USD ($) $ in Thousands</t>
  </si>
  <si>
    <t>Mortgage Loans on Real Estate [Line Items]</t>
  </si>
  <si>
    <t>Prepayment fee</t>
  </si>
  <si>
    <t>Movement in Mortgage Loans on Real Estate [Roll Forward]</t>
  </si>
  <si>
    <t>Additions during period:</t>
  </si>
  <si>
    <t>Draws</t>
  </si>
  <si>
    <t>New mortgage loans</t>
  </si>
  <si>
    <t>Interest income added to principal</t>
  </si>
  <si>
    <t>Deductions during period:</t>
  </si>
  <si>
    <t>Paydowns</t>
  </si>
  <si>
    <t>Prior Liens</t>
  </si>
  <si>
    <t>Loan Loss Allowance</t>
  </si>
  <si>
    <t>Net Book Value</t>
  </si>
  <si>
    <t>Mortgages [Member] | Weston [Member]</t>
  </si>
  <si>
    <t>Contractual Interest Rate</t>
  </si>
  <si>
    <t>Mortgages [Member] | Sun City West [Member]</t>
  </si>
  <si>
    <t>Principal Amount of Loans Subject to Delinquent Principal or Interest</t>
  </si>
  <si>
    <t>Mortgages [Member] | Forest Park - Dallas [Member]</t>
  </si>
  <si>
    <t>8.00%</t>
  </si>
  <si>
    <t>Mortgages [Member] | Ramsey [Member]</t>
  </si>
  <si>
    <t>Mortgages [Member] | Other Mortgage Loans [Member]</t>
  </si>
  <si>
    <t>9.60%</t>
  </si>
  <si>
    <t>Construction Mortgages [Member]</t>
  </si>
  <si>
    <t>Construction Mortgages [Member] | Forest Park - Fort Worth</t>
  </si>
  <si>
    <t>7.30%</t>
  </si>
  <si>
    <t>Construction Mortgages [Member] | Richmond [Member]</t>
  </si>
  <si>
    <t>10.00%</t>
  </si>
  <si>
    <t>Construction Mortgages [Member] | Williamsburg [Member]</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_(&quot;CAD &quot;#,##0.0_);_(&quot;CAD &quot;(#,##0.0)" numFmtId="168"/>
    <numFmt formatCode="#,##0.0_);(#,##0.0)" numFmtId="169"/>
    <numFmt formatCode="_(&quot;CAD &quot;#,##0_);_(&quot;CAD &quot;(#,##0)" numFmtId="170"/>
    <numFmt formatCode="#,##0.0000_);(#,##0.0000)" numFmtId="171"/>
    <numFmt formatCode="_(&quot;$ &quot;#,##0.0000000_);_(&quot;$ &quot;(#,##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92298</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65188788</v>
      </c>
    </row>
    <row r="14" spans="1:4">
      <c t="s" r="A14" s="4">
        <v>23</v>
      </c>
      <c t="s" r="B14" s="4">
        <v>24</v>
      </c>
    </row>
    <row r="15" spans="1:4">
      <c t="s" r="A15" s="4">
        <v>25</v>
      </c>
      <c t="s" r="B15" s="4">
        <v>26</v>
      </c>
    </row>
    <row r="16" spans="1:4">
      <c t="s" r="A16" s="4">
        <v>27</v>
      </c>
      <c t="s" r="B16" s="4">
        <v>24</v>
      </c>
    </row>
    <row r="17" spans="1:4">
      <c t="s" r="A17" s="4">
        <v>28</v>
      </c>
      <c t="n" r="D17" s="7">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2039616</v>
      </c>
      <c t="n" r="C3" s="8">
        <v>1645805</v>
      </c>
    </row>
    <row r="4" spans="1:3">
      <c t="s" r="A4" s="4">
        <v>33</v>
      </c>
      <c t="n" r="B4" s="6">
        <v>300177</v>
      </c>
      <c t="n" r="C4" s="6">
        <v>251583</v>
      </c>
    </row>
    <row r="5" spans="1:3">
      <c t="s" r="A5" s="4">
        <v>34</v>
      </c>
      <c t="n" r="B5" s="6">
        <v>7434</v>
      </c>
      <c t="n" r="C5" s="6">
        <v>61793</v>
      </c>
    </row>
    <row r="6" spans="1:3">
      <c t="s" r="A6" s="4">
        <v>35</v>
      </c>
      <c t="n" r="B6" s="6">
        <v>9813</v>
      </c>
      <c t="n" r="C6" s="6">
        <v>7024</v>
      </c>
    </row>
    <row r="7" spans="1:3">
      <c t="s" r="A7" s="4">
        <v>36</v>
      </c>
      <c t="n" r="B7" s="6">
        <v>129134</v>
      </c>
      <c t="n" r="C7" s="6">
        <v>98687</v>
      </c>
    </row>
    <row r="8" spans="1:3">
      <c t="s" r="A8" s="4">
        <v>37</v>
      </c>
      <c t="n" r="B8" s="6">
        <v>2486174</v>
      </c>
      <c t="n" r="C8" s="6">
        <v>2064892</v>
      </c>
    </row>
    <row r="9" spans="1:3">
      <c t="s" r="A9" s="3">
        <v>38</v>
      </c>
    </row>
    <row r="10" spans="1:3">
      <c t="s" r="A10" s="4">
        <v>39</v>
      </c>
      <c t="n" r="B10" s="6">
        <v>177850</v>
      </c>
      <c t="n" r="C10" s="6">
        <v>124022</v>
      </c>
    </row>
    <row r="11" spans="1:3">
      <c t="s" r="A11" s="4">
        <v>40</v>
      </c>
      <c t="n" r="B11" s="6">
        <v>255000</v>
      </c>
      <c t="n" r="C11" s="6">
        <v>68000</v>
      </c>
    </row>
    <row r="12" spans="1:3">
      <c t="s" r="A12" s="4">
        <v>41</v>
      </c>
      <c t="n" r="B12" s="6">
        <v>264890</v>
      </c>
      <c t="n" r="C12" s="6">
        <v>200000</v>
      </c>
    </row>
    <row r="13" spans="1:3">
      <c t="s" r="A13" s="4">
        <v>42</v>
      </c>
      <c t="n" r="B13" s="6">
        <v>699376</v>
      </c>
      <c t="n" r="C13" s="6">
        <v>699272</v>
      </c>
    </row>
    <row r="14" spans="1:3">
      <c t="s" r="A14" s="4">
        <v>43</v>
      </c>
      <c t="n" r="B14" s="6">
        <v>35182</v>
      </c>
      <c t="n" r="C14" s="6">
        <v>31775</v>
      </c>
    </row>
    <row r="15" spans="1:3">
      <c t="s" r="A15" s="4">
        <v>44</v>
      </c>
      <c t="n" r="B15" s="8">
        <v>1432298</v>
      </c>
      <c t="n" r="C15" s="8">
        <v>1123069</v>
      </c>
    </row>
    <row r="16" spans="1:3">
      <c t="s" r="A16" s="4">
        <v>45</v>
      </c>
      <c t="s" r="B16" s="4">
        <v>46</v>
      </c>
      <c t="s" r="C16" s="4">
        <v>46</v>
      </c>
    </row>
    <row r="17" spans="1:3">
      <c t="s" r="A17" s="3">
        <v>47</v>
      </c>
    </row>
    <row r="18" spans="1:3">
      <c t="s" r="A18" s="4">
        <v>48</v>
      </c>
      <c t="n" r="B18" s="8">
        <v>58</v>
      </c>
      <c t="n" r="C18" s="8">
        <v>58</v>
      </c>
    </row>
    <row r="19" spans="1:3">
      <c t="s" r="A19" s="4">
        <v>49</v>
      </c>
      <c t="n" r="B19" s="6">
        <v>652</v>
      </c>
      <c t="n" r="C19" s="6">
        <v>590</v>
      </c>
    </row>
    <row r="20" spans="1:3">
      <c t="s" r="A20" s="4">
        <v>50</v>
      </c>
      <c t="n" r="B20" s="6">
        <v>1202541</v>
      </c>
      <c t="n" r="C20" s="6">
        <v>1053601</v>
      </c>
    </row>
    <row r="21" spans="1:3">
      <c t="s" r="A21" s="4">
        <v>51</v>
      </c>
      <c t="n" r="B21" s="6">
        <v>-142148</v>
      </c>
      <c t="n" r="C21" s="6">
        <v>-110841</v>
      </c>
    </row>
    <row r="22" spans="1:3">
      <c t="s" r="A22" s="4">
        <v>52</v>
      </c>
      <c t="n" r="B22" s="6">
        <v>-7333</v>
      </c>
      <c t="n" r="C22" s="6">
        <v>-1542</v>
      </c>
    </row>
    <row r="23" spans="1:3">
      <c t="s" r="A23" s="4">
        <v>53</v>
      </c>
      <c t="n" r="B23" s="6">
        <v>1053770</v>
      </c>
      <c t="n" r="C23" s="6">
        <v>941866</v>
      </c>
    </row>
    <row r="24" spans="1:3">
      <c t="s" r="A24" s="4">
        <v>54</v>
      </c>
      <c t="n" r="B24" s="6">
        <v>106</v>
      </c>
      <c t="n" r="C24" s="6">
        <v>-43</v>
      </c>
    </row>
    <row r="25" spans="1:3">
      <c t="s" r="A25" s="4">
        <v>55</v>
      </c>
      <c t="n" r="B25" s="6">
        <v>1053876</v>
      </c>
      <c t="n" r="C25" s="6">
        <v>941823</v>
      </c>
    </row>
    <row r="26" spans="1:3">
      <c t="s" r="A26" s="4">
        <v>56</v>
      </c>
      <c t="n" r="B26" s="8">
        <v>2486174</v>
      </c>
      <c t="n" r="C26" s="8">
        <v>20648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7</v>
      </c>
      <c t="s" r="B1" s="2">
        <v>2</v>
      </c>
      <c t="s" r="C1" s="2">
        <v>30</v>
      </c>
    </row>
    <row r="2" spans="1:3">
      <c t="s" r="A2" s="3">
        <v>31</v>
      </c>
    </row>
    <row r="3" spans="1:3">
      <c t="s" r="A3" s="4">
        <v>58</v>
      </c>
      <c t="n" r="B3" s="8">
        <v>237841</v>
      </c>
      <c t="n" r="C3" s="8">
        <v>185994</v>
      </c>
    </row>
    <row r="4" spans="1:3">
      <c t="s" r="A4" s="3">
        <v>47</v>
      </c>
    </row>
    <row r="5" spans="1:3">
      <c t="s" r="A5" s="4">
        <v>59</v>
      </c>
      <c t="n" r="B5" s="9">
        <v>0.01</v>
      </c>
      <c t="n" r="C5" s="9">
        <v>0.01</v>
      </c>
    </row>
    <row r="6" spans="1:3">
      <c t="s" r="A6" s="4">
        <v>60</v>
      </c>
      <c t="n" r="B6" s="6">
        <v>10000000</v>
      </c>
      <c t="n" r="C6" s="6">
        <v>10000000</v>
      </c>
    </row>
    <row r="7" spans="1:3">
      <c t="s" r="A7" s="4">
        <v>61</v>
      </c>
      <c t="n" r="B7" s="6">
        <v>5750000</v>
      </c>
      <c t="n" r="C7" s="6">
        <v>5750000</v>
      </c>
    </row>
    <row r="8" spans="1:3">
      <c t="s" r="A8" s="4">
        <v>62</v>
      </c>
      <c t="n" r="B8" s="6">
        <v>5750000</v>
      </c>
      <c t="n" r="C8" s="6">
        <v>5750000</v>
      </c>
    </row>
    <row r="9" spans="1:3">
      <c t="s" r="A9" s="4">
        <v>63</v>
      </c>
      <c t="n" r="B9" s="9">
        <v>0.01</v>
      </c>
      <c t="n" r="C9" s="9">
        <v>0.01</v>
      </c>
    </row>
    <row r="10" spans="1:3">
      <c t="s" r="A10" s="4">
        <v>64</v>
      </c>
      <c t="n" r="B10" s="6">
        <v>125000000</v>
      </c>
      <c t="n" r="C10" s="6">
        <v>125000000</v>
      </c>
    </row>
    <row r="11" spans="1:3">
      <c t="s" r="A11" s="4">
        <v>65</v>
      </c>
      <c t="n" r="B11" s="6">
        <v>65182335</v>
      </c>
      <c t="n" r="C11" s="6">
        <v>59047001</v>
      </c>
    </row>
    <row r="12" spans="1:3">
      <c t="s" r="A12" s="4">
        <v>66</v>
      </c>
      <c t="n" r="B12" s="6">
        <v>65182335</v>
      </c>
      <c t="n" r="C12" s="6">
        <v>59047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t="s" r="A1" s="1">
        <v>255</v>
      </c>
      <c t="s" r="B1" s="2">
        <v>1</v>
      </c>
    </row>
    <row r="2" spans="1:2">
      <c t="s" r="B2" s="2">
        <v>2</v>
      </c>
    </row>
    <row r="3" spans="1:2">
      <c t="s" r="A3" s="3">
        <v>196</v>
      </c>
    </row>
    <row r="4" spans="1:2">
      <c t="s" r="A4" s="4">
        <v>256</v>
      </c>
      <c t="s" r="B4" s="4">
        <v>257</v>
      </c>
    </row>
    <row r="5" spans="1:2">
      <c t="s" r="A5" s="4">
        <v>258</v>
      </c>
      <c t="s" r="B5" s="4">
        <v>259</v>
      </c>
    </row>
    <row r="6" spans="1:2">
      <c t="s" r="A6" s="4">
        <v>260</v>
      </c>
      <c t="s" r="B6" s="4">
        <v>261</v>
      </c>
    </row>
    <row r="7" spans="1:2">
      <c t="s" r="A7" s="4">
        <v>262</v>
      </c>
      <c t="s" r="B7" s="4">
        <v>263</v>
      </c>
    </row>
    <row r="8" spans="1:2">
      <c t="s" r="A8" s="4">
        <v>264</v>
      </c>
      <c t="s" r="B8" s="4">
        <v>265</v>
      </c>
    </row>
    <row r="9" spans="1:2">
      <c t="s" r="A9" s="4">
        <v>266</v>
      </c>
      <c t="s" r="B9" s="4">
        <v>265</v>
      </c>
    </row>
    <row r="10" spans="1:2">
      <c t="s" r="A10" s="4">
        <v>267</v>
      </c>
      <c t="s" r="B10" s="4">
        <v>268</v>
      </c>
    </row>
    <row r="11" spans="1:2">
      <c t="s" r="A11" s="4">
        <v>269</v>
      </c>
      <c t="s" r="B11" s="4">
        <v>270</v>
      </c>
    </row>
    <row r="12" spans="1:2">
      <c t="s" r="A12" s="4">
        <v>271</v>
      </c>
      <c t="s" r="B12" s="4">
        <v>272</v>
      </c>
    </row>
    <row r="13" spans="1:2">
      <c t="s" r="A13" s="4">
        <v>273</v>
      </c>
      <c t="s" r="B13" s="4">
        <v>274</v>
      </c>
    </row>
    <row r="14" spans="1:2">
      <c t="s" r="A14" s="4">
        <v>275</v>
      </c>
      <c t="s" r="B14" s="4">
        <v>276</v>
      </c>
    </row>
    <row r="15" spans="1:2">
      <c t="s" r="A15" s="4">
        <v>277</v>
      </c>
      <c t="s" r="B15" s="4">
        <v>278</v>
      </c>
    </row>
    <row r="16" spans="1:2">
      <c t="s" r="A16" s="4">
        <v>279</v>
      </c>
      <c t="s" r="B16" s="4">
        <v>280</v>
      </c>
    </row>
    <row r="17" spans="1:2">
      <c t="s" r="A17" s="4">
        <v>281</v>
      </c>
      <c t="s" r="B17" s="4">
        <v>282</v>
      </c>
    </row>
    <row r="18" spans="1:2">
      <c t="s" r="A18" s="4">
        <v>283</v>
      </c>
      <c t="s" r="B18" s="4">
        <v>284</v>
      </c>
    </row>
    <row r="19" spans="1:2">
      <c t="s" r="A19" s="4">
        <v>285</v>
      </c>
      <c t="s" r="B19" s="4">
        <v>286</v>
      </c>
    </row>
    <row r="20" spans="1:2">
      <c t="s" r="A20" s="4">
        <v>287</v>
      </c>
      <c t="s" r="B20" s="4">
        <v>288</v>
      </c>
    </row>
    <row r="21" spans="1:2">
      <c t="s" r="A21" s="4">
        <v>289</v>
      </c>
      <c t="s" r="B21" s="4">
        <v>290</v>
      </c>
    </row>
    <row r="22" spans="1:2">
      <c t="s" r="A22" s="4">
        <v>291</v>
      </c>
      <c t="s" r="B22" s="4">
        <v>292</v>
      </c>
    </row>
    <row r="23" spans="1:2">
      <c t="s" r="A23" s="4">
        <v>293</v>
      </c>
      <c t="s" r="B23"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95</v>
      </c>
      <c t="s" r="B1" s="2">
        <v>1</v>
      </c>
    </row>
    <row r="2" spans="1:2">
      <c t="s" r="B2" s="2">
        <v>2</v>
      </c>
    </row>
    <row r="3" spans="1:2">
      <c t="s" r="A3" s="3">
        <v>199</v>
      </c>
    </row>
    <row r="4" spans="1:2">
      <c t="s" r="A4" s="4">
        <v>296</v>
      </c>
      <c t="s" r="B4"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02</v>
      </c>
    </row>
    <row r="4" spans="1:2">
      <c t="s" r="A4" s="4">
        <v>299</v>
      </c>
      <c t="s" r="B4" s="4">
        <v>300</v>
      </c>
    </row>
    <row r="5" spans="1:2">
      <c t="s" r="A5" s="4">
        <v>301</v>
      </c>
      <c t="s" r="B5" s="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208</v>
      </c>
    </row>
    <row r="4" spans="1:2">
      <c t="s" r="A4" s="4">
        <v>304</v>
      </c>
      <c t="s" r="B4" s="4">
        <v>305</v>
      </c>
    </row>
    <row r="5" spans="1:2">
      <c t="s" r="A5" s="4">
        <v>306</v>
      </c>
      <c t="s" r="B5" s="4">
        <v>307</v>
      </c>
    </row>
    <row r="6" spans="1:2">
      <c t="s" r="A6" s="4">
        <v>308</v>
      </c>
      <c t="s" r="B6" s="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10</v>
      </c>
      <c t="s" r="B1" s="2">
        <v>1</v>
      </c>
    </row>
    <row r="2" spans="1:2">
      <c t="s" r="B2" s="2">
        <v>2</v>
      </c>
    </row>
    <row r="3" spans="1:2">
      <c t="s" r="A3" s="3">
        <v>211</v>
      </c>
    </row>
    <row r="4" spans="1:2">
      <c t="s" r="A4" s="4">
        <v>311</v>
      </c>
      <c t="s" r="B4" s="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80"/>
  </cols>
  <sheetData>
    <row r="1" spans="1:2">
      <c t="s" r="A1" s="1">
        <v>313</v>
      </c>
      <c t="s" r="B1" s="2">
        <v>1</v>
      </c>
    </row>
    <row r="2" spans="1:2">
      <c t="s" r="B2" s="2">
        <v>2</v>
      </c>
    </row>
    <row r="3" spans="1:2">
      <c t="s" r="A3" s="3">
        <v>314</v>
      </c>
    </row>
    <row r="4" spans="1:2">
      <c t="s" r="A4" s="4">
        <v>315</v>
      </c>
      <c t="s" r="B4" s="4">
        <v>316</v>
      </c>
    </row>
    <row r="5" spans="1:2">
      <c t="s" r="A5" s="4">
        <v>317</v>
      </c>
    </row>
    <row r="6" spans="1:2">
      <c t="s" r="A6" s="3">
        <v>314</v>
      </c>
    </row>
    <row r="7" spans="1:2">
      <c t="s" r="A7" s="4">
        <v>318</v>
      </c>
      <c t="s" r="B7" s="4">
        <v>319</v>
      </c>
    </row>
    <row r="8" spans="1:2">
      <c t="s" r="A8" s="4">
        <v>320</v>
      </c>
    </row>
    <row r="9" spans="1:2">
      <c t="s" r="A9" s="3">
        <v>314</v>
      </c>
    </row>
    <row r="10" spans="1:2">
      <c t="s" r="A10" s="4">
        <v>318</v>
      </c>
      <c t="s" r="B10" s="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3">
        <v>217</v>
      </c>
    </row>
    <row r="4" spans="1:2">
      <c t="s" r="A4" s="4">
        <v>323</v>
      </c>
      <c t="s" r="B4" s="4">
        <v>324</v>
      </c>
    </row>
    <row r="5" spans="1:2">
      <c t="s" r="A5" s="4">
        <v>325</v>
      </c>
      <c t="s" r="B5" s="4">
        <v>326</v>
      </c>
    </row>
    <row r="6" spans="1:2">
      <c t="s" r="A6" s="4">
        <v>327</v>
      </c>
      <c t="s" r="B6" s="4">
        <v>328</v>
      </c>
    </row>
    <row r="7" spans="1:2">
      <c t="s" r="A7" s="4">
        <v>329</v>
      </c>
      <c t="s" r="B7" s="4">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v>
      </c>
    </row>
    <row r="3" spans="1:2">
      <c t="s" r="A3" s="3">
        <v>220</v>
      </c>
    </row>
    <row r="4" spans="1:2">
      <c t="s" r="A4" s="4">
        <v>331</v>
      </c>
      <c t="s" r="B4" s="4">
        <v>332</v>
      </c>
    </row>
    <row r="5" spans="1:2">
      <c t="s" r="A5" s="4">
        <v>333</v>
      </c>
      <c t="s" r="B5" s="4">
        <v>334</v>
      </c>
    </row>
    <row r="6" spans="1:2">
      <c t="s" r="A6" s="4">
        <v>335</v>
      </c>
      <c t="s" r="B6" s="4">
        <v>336</v>
      </c>
    </row>
    <row r="7" spans="1:2">
      <c t="s" r="A7" s="4">
        <v>337</v>
      </c>
      <c t="s" r="B7" s="4">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339</v>
      </c>
      <c t="s" r="B1" s="2">
        <v>1</v>
      </c>
    </row>
    <row r="2" spans="1:2">
      <c t="s" r="B2" s="2">
        <v>2</v>
      </c>
    </row>
    <row r="3" spans="1:2">
      <c t="s" r="A3" s="3">
        <v>223</v>
      </c>
    </row>
    <row r="4" spans="1:2">
      <c t="s" r="A4" s="4">
        <v>340</v>
      </c>
      <c t="s" r="B4" s="4">
        <v>341</v>
      </c>
    </row>
    <row r="5" spans="1:2">
      <c t="s" r="A5" s="4">
        <v>342</v>
      </c>
      <c t="s" r="B5" s="4">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v>
      </c>
    </row>
    <row r="3" spans="1:2">
      <c t="s" r="A3" s="3">
        <v>226</v>
      </c>
    </row>
    <row r="4" spans="1:2">
      <c t="s" r="A4" s="4">
        <v>345</v>
      </c>
      <c t="s" r="B4" s="4">
        <v>346</v>
      </c>
    </row>
    <row r="5" spans="1:2">
      <c t="s" r="A5" s="4">
        <v>347</v>
      </c>
      <c t="s" r="B5" s="4">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67</v>
      </c>
      <c t="s" r="B1" s="2">
        <v>1</v>
      </c>
    </row>
    <row r="2" spans="1:4">
      <c t="s" r="B2" s="2">
        <v>2</v>
      </c>
      <c t="s" r="C2" s="2">
        <v>30</v>
      </c>
      <c t="s" r="D2" s="2">
        <v>68</v>
      </c>
    </row>
    <row r="3" spans="1:4">
      <c t="s" r="A3" s="3">
        <v>69</v>
      </c>
    </row>
    <row r="4" spans="1:4">
      <c t="s" r="A4" s="4">
        <v>70</v>
      </c>
      <c t="n" r="B4" s="8">
        <v>209851</v>
      </c>
      <c t="n" r="C4" s="8">
        <v>161483</v>
      </c>
      <c t="n" r="D4" s="8">
        <v>128988</v>
      </c>
    </row>
    <row r="5" spans="1:4">
      <c t="s" r="A5" s="4">
        <v>71</v>
      </c>
      <c t="n" r="B5" s="6">
        <v>25505</v>
      </c>
      <c t="n" r="C5" s="6">
        <v>19367</v>
      </c>
      <c t="n" r="D5" s="6">
        <v>5792</v>
      </c>
    </row>
    <row r="6" spans="1:4">
      <c t="s" r="A6" s="4">
        <v>72</v>
      </c>
      <c t="n" r="B6" s="6">
        <v>3508</v>
      </c>
      <c t="n" r="C6" s="6">
        <v>2668</v>
      </c>
      <c t="n" r="D6" s="6">
        <v>0</v>
      </c>
    </row>
    <row r="7" spans="1:4">
      <c t="s" r="A7" s="4">
        <v>73</v>
      </c>
      <c t="n" r="B7" s="6">
        <v>238864</v>
      </c>
      <c t="n" r="C7" s="6">
        <v>183518</v>
      </c>
      <c t="n" r="D7" s="6">
        <v>134780</v>
      </c>
    </row>
    <row r="8" spans="1:4">
      <c t="s" r="A8" s="3">
        <v>74</v>
      </c>
    </row>
    <row r="9" spans="1:4">
      <c t="s" r="A9" s="4">
        <v>75</v>
      </c>
      <c t="n" r="B9" s="6">
        <v>63079</v>
      </c>
      <c t="n" r="C9" s="6">
        <v>43332</v>
      </c>
      <c t="n" r="D9" s="6">
        <v>33281</v>
      </c>
    </row>
    <row r="10" spans="1:4">
      <c t="s" r="A10" s="4">
        <v>76</v>
      </c>
      <c t="n" r="B10" s="6">
        <v>59218</v>
      </c>
      <c t="n" r="C10" s="6">
        <v>46958</v>
      </c>
      <c t="n" r="D10" s="6">
        <v>40460</v>
      </c>
    </row>
    <row r="11" spans="1:4">
      <c t="s" r="A11" s="4">
        <v>77</v>
      </c>
      <c t="n" r="B11" s="6">
        <v>2576</v>
      </c>
      <c t="n" r="C11" s="6">
        <v>1930</v>
      </c>
      <c t="n" r="D11" s="6">
        <v>0</v>
      </c>
    </row>
    <row r="12" spans="1:4">
      <c t="s" r="A12" s="4">
        <v>78</v>
      </c>
      <c t="n" r="B12" s="6">
        <v>23865</v>
      </c>
      <c t="n" r="C12" s="6">
        <v>23815</v>
      </c>
      <c t="n" r="D12" s="6">
        <v>16423</v>
      </c>
    </row>
    <row r="13" spans="1:4">
      <c t="s" r="A13" s="4">
        <v>79</v>
      </c>
      <c t="n" r="B13" s="6">
        <v>12842</v>
      </c>
      <c t="n" r="C13" s="6">
        <v>3594</v>
      </c>
      <c t="n" r="D13" s="6">
        <v>0</v>
      </c>
    </row>
    <row r="14" spans="1:4">
      <c t="s" r="A14" s="4">
        <v>80</v>
      </c>
      <c t="n" r="B14" s="6">
        <v>161580</v>
      </c>
      <c t="n" r="C14" s="6">
        <v>119629</v>
      </c>
      <c t="n" r="D14" s="6">
        <v>90164</v>
      </c>
    </row>
    <row r="15" spans="1:4">
      <c t="s" r="A15" s="3">
        <v>81</v>
      </c>
    </row>
    <row r="16" spans="1:4">
      <c t="s" r="A16" s="4">
        <v>82</v>
      </c>
      <c t="n" r="B16" s="6">
        <v>0</v>
      </c>
      <c t="n" r="C16" s="6">
        <v>-22454</v>
      </c>
      <c t="n" r="D16" s="6">
        <v>-10101</v>
      </c>
    </row>
    <row r="17" spans="1:4">
      <c t="s" r="A17" s="4">
        <v>83</v>
      </c>
      <c t="n" r="B17" s="6">
        <v>2260</v>
      </c>
      <c t="n" r="C17" s="6">
        <v>1560</v>
      </c>
      <c t="n" r="D17" s="6">
        <v>-800</v>
      </c>
    </row>
    <row r="18" spans="1:4">
      <c t="s" r="A18" s="4">
        <v>84</v>
      </c>
      <c t="n" r="B18" s="6">
        <v>-161</v>
      </c>
      <c t="n" r="C18" s="6">
        <v>3914</v>
      </c>
      <c t="n" r="D18" s="6">
        <v>0</v>
      </c>
    </row>
    <row r="19" spans="1:4">
      <c t="s" r="A19" s="4">
        <v>85</v>
      </c>
      <c t="n" r="B19" s="6">
        <v>2099</v>
      </c>
      <c t="n" r="C19" s="6">
        <v>-16980</v>
      </c>
      <c t="n" r="D19" s="6">
        <v>-10901</v>
      </c>
    </row>
    <row r="20" spans="1:4">
      <c t="s" r="A20" s="4">
        <v>86</v>
      </c>
      <c t="n" r="B20" s="6">
        <v>79383</v>
      </c>
      <c t="n" r="C20" s="6">
        <v>46909</v>
      </c>
      <c t="n" r="D20" s="6">
        <v>33715</v>
      </c>
    </row>
    <row r="21" spans="1:4">
      <c t="s" r="A21" s="4">
        <v>87</v>
      </c>
      <c t="n" r="B21" s="6">
        <v>30</v>
      </c>
      <c t="n" r="C21" s="6">
        <v>43</v>
      </c>
      <c t="n" r="D21" s="6">
        <v>0</v>
      </c>
    </row>
    <row r="22" spans="1:4">
      <c t="s" r="A22" s="4">
        <v>88</v>
      </c>
      <c t="n" r="B22" s="6">
        <v>79413</v>
      </c>
      <c t="n" r="C22" s="6">
        <v>46952</v>
      </c>
      <c t="n" r="D22" s="6">
        <v>33715</v>
      </c>
    </row>
    <row r="23" spans="1:4">
      <c t="s" r="A23" s="4">
        <v>89</v>
      </c>
      <c t="n" r="B23" s="6">
        <v>-10242</v>
      </c>
      <c t="n" r="C23" s="6">
        <v>-10242</v>
      </c>
      <c t="n" r="D23" s="6">
        <v>-7966</v>
      </c>
    </row>
    <row r="24" spans="1:4">
      <c t="s" r="A24" s="4">
        <v>90</v>
      </c>
      <c t="n" r="B24" s="8">
        <v>69171</v>
      </c>
      <c t="n" r="C24" s="8">
        <v>36710</v>
      </c>
      <c t="n" r="D24" s="8">
        <v>25749</v>
      </c>
    </row>
    <row r="25" spans="1:4">
      <c t="s" r="A25" s="3">
        <v>91</v>
      </c>
    </row>
    <row r="26" spans="1:4">
      <c t="s" r="A26" s="4">
        <v>92</v>
      </c>
      <c t="n" r="B26" s="9">
        <v>1.11</v>
      </c>
      <c t="n" r="C26" s="9">
        <v>0.79</v>
      </c>
      <c t="n" r="D26" s="9">
        <v>0.6899999999999999</v>
      </c>
    </row>
    <row r="27" spans="1:4">
      <c t="s" r="A27" s="4">
        <v>93</v>
      </c>
      <c t="n" r="B27" s="9">
        <v>1.11</v>
      </c>
      <c t="n" r="C27" s="9">
        <v>0.78</v>
      </c>
      <c t="n" r="D27" s="9">
        <v>0.68</v>
      </c>
    </row>
    <row r="28" spans="1:4">
      <c t="s" r="A28" s="4">
        <v>94</v>
      </c>
      <c t="n" r="B28" s="6">
        <v>62235014</v>
      </c>
      <c t="n" r="C28" s="6">
        <v>46351544</v>
      </c>
      <c t="n" r="D28" s="6">
        <v>37514637</v>
      </c>
    </row>
    <row r="29" spans="1:4">
      <c t="s" r="A29" s="4">
        <v>95</v>
      </c>
      <c t="n" r="B29" s="6">
        <v>62460239</v>
      </c>
      <c t="n" r="C29" s="6">
        <v>46889531</v>
      </c>
      <c t="n" r="D29" s="6">
        <v>380719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49</v>
      </c>
      <c t="s" r="B1" s="2">
        <v>1</v>
      </c>
    </row>
    <row r="2" spans="1:2">
      <c t="s" r="B2" s="2">
        <v>2</v>
      </c>
    </row>
    <row r="3" spans="1:2">
      <c t="s" r="A3" s="3">
        <v>229</v>
      </c>
    </row>
    <row r="4" spans="1:2">
      <c t="s" r="A4" s="4">
        <v>350</v>
      </c>
      <c t="s" r="B4" s="4">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52</v>
      </c>
      <c t="s" r="B1" s="2">
        <v>1</v>
      </c>
    </row>
    <row r="2" spans="1:2">
      <c t="s" r="B2" s="2">
        <v>2</v>
      </c>
    </row>
    <row r="3" spans="1:2">
      <c t="s" r="A3" s="3">
        <v>232</v>
      </c>
    </row>
    <row r="4" spans="1:2">
      <c t="s" r="A4" s="4">
        <v>353</v>
      </c>
      <c t="s" r="B4" s="4">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t="s" r="A1" s="1">
        <v>355</v>
      </c>
      <c t="s" r="B1" s="2">
        <v>1</v>
      </c>
    </row>
    <row r="2" spans="1:2">
      <c t="s" r="B2" s="2">
        <v>2</v>
      </c>
    </row>
    <row r="3" spans="1:2">
      <c t="s" r="A3" s="3">
        <v>235</v>
      </c>
    </row>
    <row r="4" spans="1:2">
      <c t="s" r="A4" s="4">
        <v>356</v>
      </c>
      <c t="s" r="B4" s="4">
        <v>357</v>
      </c>
    </row>
    <row r="5" spans="1:2">
      <c t="s" r="A5" s="4">
        <v>358</v>
      </c>
      <c t="s" r="B5" s="4">
        <v>359</v>
      </c>
    </row>
    <row r="6" spans="1:2">
      <c t="s" r="A6" s="4">
        <v>360</v>
      </c>
      <c t="s" r="B6" s="4">
        <v>361</v>
      </c>
    </row>
    <row r="7" spans="1:2">
      <c t="s" r="A7" s="4">
        <v>362</v>
      </c>
      <c t="s" r="B7" s="4">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64</v>
      </c>
      <c t="s" r="B1" s="2">
        <v>1</v>
      </c>
    </row>
    <row r="2" spans="1:2">
      <c t="s" r="B2" s="2">
        <v>2</v>
      </c>
    </row>
    <row r="3" spans="1:2">
      <c t="s" r="A3" s="3">
        <v>238</v>
      </c>
    </row>
    <row r="4" spans="1:2">
      <c t="s" r="A4" s="4">
        <v>365</v>
      </c>
      <c t="s" r="B4" s="4">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74"/>
    <col customWidth="1" max="3" min="3" width="39"/>
    <col customWidth="1" max="4" min="4" width="29"/>
  </cols>
  <sheetData>
    <row r="1" spans="1:4">
      <c t="s" r="A1" s="1">
        <v>367</v>
      </c>
      <c t="s" r="B1" s="2">
        <v>1</v>
      </c>
    </row>
    <row r="2" spans="1:4">
      <c t="s" r="B2" s="2">
        <v>368</v>
      </c>
      <c t="s" r="C2" s="2">
        <v>369</v>
      </c>
      <c t="s" r="D2" s="2">
        <v>370</v>
      </c>
    </row>
    <row r="3" spans="1:4">
      <c t="s" r="A3" s="3">
        <v>371</v>
      </c>
    </row>
    <row r="4" spans="1:4">
      <c t="s" r="A4" s="4">
        <v>372</v>
      </c>
      <c t="n" r="B4" s="6">
        <v>2</v>
      </c>
    </row>
    <row r="5" spans="1:4">
      <c t="s" r="A5" s="4">
        <v>373</v>
      </c>
      <c t="n" r="B5" s="6">
        <v>0</v>
      </c>
      <c t="n" r="C5" s="6">
        <v>0</v>
      </c>
    </row>
    <row r="6" spans="1:4">
      <c t="s" r="A6" s="4">
        <v>374</v>
      </c>
      <c t="n" r="B6" s="6">
        <v>24</v>
      </c>
      <c t="n" r="C6" s="6">
        <v>42</v>
      </c>
      <c t="n" r="D6" s="6">
        <v>2</v>
      </c>
    </row>
    <row r="7" spans="1:4">
      <c t="s" r="A7" s="4">
        <v>375</v>
      </c>
      <c t="n" r="B7" s="8">
        <v>7000000</v>
      </c>
      <c t="n" r="C7" s="8">
        <v>3100000</v>
      </c>
      <c t="n" r="D7" s="8">
        <v>1500000</v>
      </c>
    </row>
    <row r="8" spans="1:4">
      <c t="s" r="A8" s="4">
        <v>376</v>
      </c>
      <c t="n" r="B8" s="6">
        <v>0</v>
      </c>
      <c t="n" r="C8" s="6">
        <v>0</v>
      </c>
      <c t="n" r="D8" s="8">
        <v>0</v>
      </c>
    </row>
    <row r="9" spans="1:4">
      <c t="s" r="A9" s="4">
        <v>377</v>
      </c>
      <c t="n" r="B9" s="8">
        <v>0</v>
      </c>
      <c t="n" r="C9" s="6">
        <v>0</v>
      </c>
    </row>
    <row r="10" spans="1:4">
      <c t="s" r="A10" s="4">
        <v>378</v>
      </c>
      <c t="n" r="B10" s="6">
        <v>17</v>
      </c>
    </row>
    <row r="11" spans="1:4">
      <c t="s" r="A11" s="4">
        <v>379</v>
      </c>
      <c t="n" r="B11" s="8">
        <v>273811000</v>
      </c>
    </row>
    <row r="12" spans="1:4">
      <c t="s" r="A12" s="4">
        <v>380</v>
      </c>
      <c t="n" r="B12" s="6">
        <v>4300000</v>
      </c>
      <c t="n" r="C12" s="6">
        <v>0</v>
      </c>
    </row>
    <row r="13" spans="1:4">
      <c t="s" r="A13" s="4">
        <v>35</v>
      </c>
      <c t="n" r="B13" s="6">
        <v>9813000</v>
      </c>
      <c t="n" r="C13" s="6">
        <v>7024000</v>
      </c>
    </row>
    <row r="14" spans="1:4">
      <c t="s" r="A14" s="4">
        <v>381</v>
      </c>
      <c t="n" r="B14" s="8">
        <v>22000000</v>
      </c>
      <c t="n" r="C14" s="6">
        <v>25800000</v>
      </c>
    </row>
    <row r="15" spans="1:4">
      <c t="s" r="A15" s="4">
        <v>382</v>
      </c>
      <c t="n" r="B15" s="6">
        <v>1</v>
      </c>
    </row>
    <row r="16" spans="1:4">
      <c t="s" r="A16" s="4">
        <v>383</v>
      </c>
    </row>
    <row r="17" spans="1:4">
      <c t="s" r="A17" s="3">
        <v>371</v>
      </c>
    </row>
    <row r="18" spans="1:4">
      <c t="s" r="A18" s="4">
        <v>35</v>
      </c>
      <c t="n" r="B18" s="8">
        <v>5000000</v>
      </c>
      <c t="n" r="C18" s="8">
        <v>4900000</v>
      </c>
    </row>
    <row r="19" spans="1:4">
      <c t="s" r="A19" s="4">
        <v>384</v>
      </c>
    </row>
    <row r="20" spans="1:4">
      <c t="s" r="A20" s="3">
        <v>371</v>
      </c>
    </row>
    <row r="21" spans="1:4">
      <c t="s" r="A21" s="4">
        <v>385</v>
      </c>
      <c t="n" r="B21" s="6">
        <v>1</v>
      </c>
    </row>
    <row r="22" spans="1:4">
      <c t="s" r="A22" s="4">
        <v>379</v>
      </c>
      <c t="n" r="B22" s="8">
        <v>13400000</v>
      </c>
    </row>
    <row r="23" spans="1:4">
      <c t="s" r="A23" s="4">
        <v>380</v>
      </c>
      <c t="n" r="B23" s="6">
        <v>2500000</v>
      </c>
    </row>
    <row r="24" spans="1:4">
      <c t="s" r="A24" s="4">
        <v>386</v>
      </c>
    </row>
    <row r="25" spans="1:4">
      <c t="s" r="A25" s="3">
        <v>371</v>
      </c>
    </row>
    <row r="26" spans="1:4">
      <c t="s" r="A26" s="4">
        <v>380</v>
      </c>
      <c t="n" r="B26" s="8">
        <v>1800000</v>
      </c>
    </row>
    <row r="27" spans="1:4">
      <c t="s" r="A27" s="4">
        <v>387</v>
      </c>
    </row>
    <row r="28" spans="1:4">
      <c t="s" r="A28" s="3">
        <v>371</v>
      </c>
    </row>
    <row r="29" spans="1:4">
      <c t="s" r="A29" s="4">
        <v>385</v>
      </c>
      <c t="n" r="B29" s="6">
        <v>2</v>
      </c>
      <c t="n" r="C29" s="6">
        <v>0</v>
      </c>
    </row>
    <row r="30" spans="1:4">
      <c t="s" r="A30" s="4">
        <v>388</v>
      </c>
      <c t="n" r="B30" s="8">
        <v>123500000</v>
      </c>
    </row>
    <row r="31" spans="1:4">
      <c t="s" r="A31" s="4">
        <v>389</v>
      </c>
    </row>
    <row r="32" spans="1:4">
      <c t="s" r="A32" s="3">
        <v>371</v>
      </c>
    </row>
    <row r="33" spans="1:4">
      <c t="s" r="A33" s="4">
        <v>385</v>
      </c>
      <c t="n" r="B33" s="6">
        <v>1</v>
      </c>
    </row>
    <row r="34" spans="1:4">
      <c t="s" r="A34" s="4">
        <v>390</v>
      </c>
      <c t="n" r="B34" s="8">
        <v>60900000</v>
      </c>
    </row>
    <row r="35" spans="1:4">
      <c t="s" r="A35" s="4">
        <v>391</v>
      </c>
    </row>
    <row r="36" spans="1:4">
      <c t="s" r="A36" s="3">
        <v>371</v>
      </c>
    </row>
    <row r="37" spans="1:4">
      <c t="s" r="A37" s="4">
        <v>392</v>
      </c>
      <c t="s" r="B37" s="4">
        <v>393</v>
      </c>
    </row>
    <row r="38" spans="1:4">
      <c t="s" r="A38" s="4">
        <v>394</v>
      </c>
    </row>
    <row r="39" spans="1:4">
      <c t="s" r="A39" s="3">
        <v>371</v>
      </c>
    </row>
    <row r="40" spans="1:4">
      <c t="s" r="A40" s="4">
        <v>392</v>
      </c>
      <c t="s" r="B40" s="4">
        <v>395</v>
      </c>
    </row>
    <row r="41" spans="1:4">
      <c t="s" r="A41" s="4">
        <v>396</v>
      </c>
    </row>
    <row r="42" spans="1:4">
      <c t="s" r="A42" s="3">
        <v>371</v>
      </c>
    </row>
    <row r="43" spans="1:4">
      <c t="s" r="A43" s="4">
        <v>392</v>
      </c>
      <c t="s" r="B43" s="4">
        <v>393</v>
      </c>
    </row>
    <row r="44" spans="1:4">
      <c t="s" r="A44" s="4">
        <v>397</v>
      </c>
    </row>
    <row r="45" spans="1:4">
      <c t="s" r="A45" s="3">
        <v>371</v>
      </c>
    </row>
    <row r="46" spans="1:4">
      <c t="s" r="A46" s="4">
        <v>392</v>
      </c>
      <c t="s" r="B46" s="4">
        <v>395</v>
      </c>
    </row>
    <row r="47" spans="1:4">
      <c t="s" r="A47" s="4">
        <v>398</v>
      </c>
    </row>
    <row r="48" spans="1:4">
      <c t="s" r="A48" s="3">
        <v>371</v>
      </c>
    </row>
    <row r="49" spans="1:4">
      <c t="s" r="A49" s="4">
        <v>392</v>
      </c>
      <c t="s" r="B49" s="4">
        <v>399</v>
      </c>
    </row>
    <row r="50" spans="1:4">
      <c t="s" r="A50" s="4">
        <v>400</v>
      </c>
    </row>
    <row r="51" spans="1:4">
      <c t="s" r="A51" s="3">
        <v>371</v>
      </c>
    </row>
    <row r="52" spans="1:4">
      <c t="s" r="A52" s="4">
        <v>392</v>
      </c>
      <c t="s" r="B52" s="4">
        <v>4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2</v>
      </c>
      <c t="s" r="B1" s="2">
        <v>2</v>
      </c>
      <c t="s" r="C1" s="2">
        <v>30</v>
      </c>
    </row>
    <row r="2" spans="1:3">
      <c t="s" r="A2" s="3">
        <v>403</v>
      </c>
    </row>
    <row r="3" spans="1:3">
      <c t="s" r="A3" s="4">
        <v>404</v>
      </c>
      <c t="n" r="B3" s="8">
        <v>32336</v>
      </c>
      <c t="n" r="C3" s="8">
        <v>66688</v>
      </c>
    </row>
    <row r="4" spans="1:3">
      <c t="s" r="A4" s="4">
        <v>405</v>
      </c>
      <c t="n" r="B4" s="6">
        <v>449789</v>
      </c>
      <c t="n" r="C4" s="6">
        <v>725822</v>
      </c>
    </row>
    <row r="5" spans="1:3">
      <c t="s" r="A5" s="4">
        <v>406</v>
      </c>
      <c t="n" r="B5" s="6">
        <v>491787</v>
      </c>
      <c t="n" r="C5" s="6">
        <v>805668</v>
      </c>
    </row>
    <row r="6" spans="1:3">
      <c t="s" r="A6" s="4">
        <v>407</v>
      </c>
    </row>
    <row r="7" spans="1:3">
      <c t="s" r="A7" s="3">
        <v>403</v>
      </c>
    </row>
    <row r="8" spans="1:3">
      <c t="s" r="A8" s="4">
        <v>408</v>
      </c>
      <c t="n" r="B8" s="6">
        <v>7556</v>
      </c>
      <c t="n" r="C8" s="6">
        <v>9546</v>
      </c>
    </row>
    <row r="9" spans="1:3">
      <c t="s" r="A9" s="4">
        <v>409</v>
      </c>
    </row>
    <row r="10" spans="1:3">
      <c t="s" r="A10" s="3">
        <v>403</v>
      </c>
    </row>
    <row r="11" spans="1:3">
      <c t="s" r="A11" s="4">
        <v>408</v>
      </c>
      <c t="n" r="B11" s="8">
        <v>2106</v>
      </c>
      <c t="n" r="C11" s="8">
        <v>36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N87"/>
  <sheetViews>
    <sheetView workbookViewId="0">
      <selection activeCell="A1" sqref="A1"/>
    </sheetView>
  </sheetViews>
  <sheetFormatPr baseColWidth="10" defaultRowHeight="15"/>
  <cols>
    <col customWidth="1" max="1" min="1" width="80"/>
    <col customWidth="1" max="2" min="2" width="25"/>
    <col customWidth="1" max="3" min="3" width="48"/>
    <col customWidth="1" max="4" min="4" width="48"/>
    <col customWidth="1" max="5" min="5" width="48"/>
    <col customWidth="1" max="6" min="6" width="44"/>
    <col customWidth="1" max="7" min="7" width="53"/>
    <col customWidth="1" max="8" min="8" width="30"/>
    <col customWidth="1" max="9" min="9" width="30"/>
    <col customWidth="1" max="10" min="10" width="21"/>
    <col customWidth="1" max="11" min="11" width="25"/>
    <col customWidth="1" max="12" min="12" width="14"/>
    <col customWidth="1" max="13" min="13" width="21"/>
    <col customWidth="1" max="14" min="14" width="18"/>
  </cols>
  <sheetData>
    <row r="1" spans="1:14">
      <c t="s" r="A1" s="1">
        <v>410</v>
      </c>
      <c t="s" r="B1" s="2">
        <v>411</v>
      </c>
      <c t="s" r="C1" s="2">
        <v>412</v>
      </c>
      <c t="s" r="D1" s="2">
        <v>413</v>
      </c>
      <c t="s" r="E1" s="2">
        <v>414</v>
      </c>
      <c t="s" r="F1" s="2">
        <v>415</v>
      </c>
      <c t="s" r="G1" s="2">
        <v>416</v>
      </c>
      <c t="s" r="H1" s="2">
        <v>417</v>
      </c>
      <c t="s" r="I1" s="2">
        <v>418</v>
      </c>
      <c t="s" r="J1" s="2">
        <v>419</v>
      </c>
      <c t="s" r="K1" s="2">
        <v>420</v>
      </c>
      <c t="s" r="L1" s="2">
        <v>421</v>
      </c>
      <c t="s" r="M1" s="2">
        <v>422</v>
      </c>
      <c t="s" r="N1" s="2">
        <v>423</v>
      </c>
    </row>
    <row r="2" spans="1:14">
      <c t="s" r="A2" s="3">
        <v>403</v>
      </c>
    </row>
    <row r="3" spans="1:14">
      <c t="s" r="A3" s="4">
        <v>73</v>
      </c>
      <c t="n" r="H3" s="8">
        <v>238864000</v>
      </c>
      <c t="n" r="I3" s="8">
        <v>183518000</v>
      </c>
      <c t="n" r="J3" s="8">
        <v>134780000</v>
      </c>
    </row>
    <row r="4" spans="1:14">
      <c t="s" r="A4" s="4">
        <v>90</v>
      </c>
      <c t="n" r="H4" s="6">
        <v>69171000</v>
      </c>
      <c t="n" r="I4" s="6">
        <v>36710000</v>
      </c>
      <c t="n" r="J4" s="6">
        <v>25749000</v>
      </c>
    </row>
    <row r="5" spans="1:14">
      <c t="s" r="A5" s="4">
        <v>375</v>
      </c>
      <c t="n" r="H5" s="6">
        <v>7000000</v>
      </c>
      <c t="n" r="I5" s="8">
        <v>3100000</v>
      </c>
      <c t="n" r="J5" s="8">
        <v>1500000</v>
      </c>
    </row>
    <row r="6" spans="1:14">
      <c t="s" r="A6" s="4">
        <v>317</v>
      </c>
    </row>
    <row r="7" spans="1:14">
      <c t="s" r="A7" s="3">
        <v>403</v>
      </c>
    </row>
    <row r="8" spans="1:14">
      <c t="s" r="A8" s="4">
        <v>424</v>
      </c>
      <c t="n" r="N8" s="6">
        <v>6</v>
      </c>
    </row>
    <row r="9" spans="1:14">
      <c t="s" r="A9" s="4">
        <v>425</v>
      </c>
      <c t="s" r="L9" s="4">
        <v>426</v>
      </c>
    </row>
    <row r="10" spans="1:14">
      <c t="s" r="A10" s="4">
        <v>427</v>
      </c>
    </row>
    <row r="11" spans="1:14">
      <c t="s" r="A11" s="3">
        <v>403</v>
      </c>
    </row>
    <row r="12" spans="1:14">
      <c t="s" r="A12" s="4">
        <v>73</v>
      </c>
      <c t="n" r="H12" s="6">
        <v>17600000</v>
      </c>
    </row>
    <row r="13" spans="1:14">
      <c t="s" r="A13" s="4">
        <v>90</v>
      </c>
      <c t="n" r="H13" s="6">
        <v>5300000</v>
      </c>
    </row>
    <row r="14" spans="1:14">
      <c t="s" r="A14" s="4">
        <v>375</v>
      </c>
      <c t="n" r="H14" s="8">
        <v>6700000</v>
      </c>
    </row>
    <row r="15" spans="1:14">
      <c t="s" r="A15" s="4">
        <v>428</v>
      </c>
    </row>
    <row r="16" spans="1:14">
      <c t="s" r="A16" s="3">
        <v>403</v>
      </c>
    </row>
    <row r="17" spans="1:14">
      <c t="s" r="A17" s="4">
        <v>429</v>
      </c>
      <c t="s" r="H17" s="4">
        <v>430</v>
      </c>
    </row>
    <row r="18" spans="1:14">
      <c t="s" r="A18" s="4">
        <v>431</v>
      </c>
    </row>
    <row r="19" spans="1:14">
      <c t="s" r="A19" s="3">
        <v>403</v>
      </c>
    </row>
    <row r="20" spans="1:14">
      <c t="s" r="A20" s="4">
        <v>429</v>
      </c>
      <c t="s" r="H20" s="4">
        <v>432</v>
      </c>
    </row>
    <row r="21" spans="1:14">
      <c t="s" r="A21" s="4">
        <v>433</v>
      </c>
    </row>
    <row r="22" spans="1:14">
      <c t="s" r="A22" s="3">
        <v>403</v>
      </c>
    </row>
    <row r="23" spans="1:14">
      <c t="s" r="A23" s="4">
        <v>434</v>
      </c>
      <c t="n" r="H23" s="6">
        <v>20</v>
      </c>
      <c t="n" r="I23" s="6">
        <v>32</v>
      </c>
    </row>
    <row r="24" spans="1:14">
      <c t="s" r="A24" s="4">
        <v>435</v>
      </c>
    </row>
    <row r="25" spans="1:14">
      <c t="s" r="A25" s="3">
        <v>403</v>
      </c>
    </row>
    <row r="26" spans="1:14">
      <c t="s" r="A26" s="4">
        <v>434</v>
      </c>
      <c t="n" r="H26" s="6">
        <v>4</v>
      </c>
      <c t="n" r="I26" s="6">
        <v>10</v>
      </c>
    </row>
    <row r="27" spans="1:14">
      <c t="s" r="A27" s="4">
        <v>436</v>
      </c>
    </row>
    <row r="28" spans="1:14">
      <c t="s" r="A28" s="3">
        <v>403</v>
      </c>
    </row>
    <row r="29" spans="1:14">
      <c t="s" r="A29" s="4">
        <v>437</v>
      </c>
      <c t="n" r="E29" s="10">
        <v>11.9</v>
      </c>
    </row>
    <row r="30" spans="1:14">
      <c t="s" r="A30" s="4">
        <v>424</v>
      </c>
      <c t="n" r="C30" s="6">
        <v>3</v>
      </c>
      <c t="n" r="E30" s="6">
        <v>3</v>
      </c>
      <c t="n" r="M30" s="6">
        <v>3</v>
      </c>
    </row>
    <row r="31" spans="1:14">
      <c t="s" r="A31" s="4">
        <v>438</v>
      </c>
      <c t="n" r="C31" s="8">
        <v>19700000</v>
      </c>
      <c t="n" r="E31" s="10">
        <v>24.2</v>
      </c>
      <c t="n" r="M31" s="10">
        <v>24.2</v>
      </c>
    </row>
    <row r="32" spans="1:14">
      <c t="s" r="A32" s="4">
        <v>425</v>
      </c>
      <c t="s" r="C32" s="4">
        <v>439</v>
      </c>
      <c t="s" r="M32" s="4">
        <v>439</v>
      </c>
    </row>
    <row r="33" spans="1:14">
      <c t="s" r="A33" s="4">
        <v>440</v>
      </c>
    </row>
    <row r="34" spans="1:14">
      <c t="s" r="A34" s="3">
        <v>403</v>
      </c>
    </row>
    <row r="35" spans="1:14">
      <c t="s" r="A35" s="4">
        <v>441</v>
      </c>
      <c t="s" r="D35" s="4">
        <v>442</v>
      </c>
      <c t="s" r="E35" s="4">
        <v>442</v>
      </c>
    </row>
    <row r="36" spans="1:14">
      <c t="s" r="A36" s="4">
        <v>443</v>
      </c>
      <c t="n" r="D36" s="6">
        <v>2</v>
      </c>
      <c t="n" r="E36" s="6">
        <v>2</v>
      </c>
    </row>
    <row r="37" spans="1:14">
      <c t="s" r="A37" s="4">
        <v>444</v>
      </c>
      <c t="s" r="D37" s="4">
        <v>445</v>
      </c>
      <c t="s" r="E37" s="4">
        <v>445</v>
      </c>
    </row>
    <row r="38" spans="1:14">
      <c t="s" r="A38" s="4">
        <v>446</v>
      </c>
      <c t="s" r="D38" s="4">
        <v>447</v>
      </c>
      <c t="s" r="E38" s="4">
        <v>447</v>
      </c>
    </row>
    <row r="39" spans="1:14">
      <c t="s" r="A39" s="4">
        <v>448</v>
      </c>
      <c t="s" r="D39" s="4">
        <v>447</v>
      </c>
      <c t="s" r="E39" s="4">
        <v>447</v>
      </c>
    </row>
    <row r="40" spans="1:14">
      <c t="s" r="A40" s="4">
        <v>449</v>
      </c>
      <c t="s" r="D40" s="4">
        <v>450</v>
      </c>
      <c t="s" r="E40" s="4">
        <v>450</v>
      </c>
    </row>
    <row r="41" spans="1:14">
      <c t="s" r="A41" s="4">
        <v>451</v>
      </c>
    </row>
    <row r="42" spans="1:14">
      <c t="s" r="A42" s="3">
        <v>403</v>
      </c>
    </row>
    <row r="43" spans="1:14">
      <c t="s" r="A43" s="4">
        <v>434</v>
      </c>
      <c t="n" r="D43" s="6">
        <v>9</v>
      </c>
      <c t="n" r="E43" s="6">
        <v>9</v>
      </c>
    </row>
    <row r="44" spans="1:14">
      <c t="s" r="A44" s="4">
        <v>452</v>
      </c>
      <c t="n" r="D44" s="6">
        <v>865</v>
      </c>
      <c t="n" r="E44" s="6">
        <v>865</v>
      </c>
    </row>
    <row r="45" spans="1:14">
      <c t="s" r="A45" s="4">
        <v>453</v>
      </c>
      <c t="n" r="D45" s="8">
        <v>138800000</v>
      </c>
      <c t="n" r="E45" s="10">
        <v>170.5</v>
      </c>
    </row>
    <row r="46" spans="1:14">
      <c t="s" r="A46" s="4">
        <v>454</v>
      </c>
    </row>
    <row r="47" spans="1:14">
      <c t="s" r="A47" s="3">
        <v>403</v>
      </c>
    </row>
    <row r="48" spans="1:14">
      <c t="s" r="A48" s="4">
        <v>441</v>
      </c>
      <c t="s" r="C48" s="4">
        <v>455</v>
      </c>
    </row>
    <row r="49" spans="1:14">
      <c t="s" r="A49" s="4">
        <v>443</v>
      </c>
      <c t="n" r="C49" s="6">
        <v>2</v>
      </c>
    </row>
    <row r="50" spans="1:14">
      <c t="s" r="A50" s="4">
        <v>444</v>
      </c>
      <c t="s" r="C50" s="4">
        <v>442</v>
      </c>
    </row>
    <row r="51" spans="1:14">
      <c t="s" r="A51" s="4">
        <v>456</v>
      </c>
      <c t="s" r="C51" s="4">
        <v>457</v>
      </c>
    </row>
    <row r="52" spans="1:14">
      <c t="s" r="A52" s="4">
        <v>458</v>
      </c>
    </row>
    <row r="53" spans="1:14">
      <c t="s" r="A53" s="3">
        <v>403</v>
      </c>
    </row>
    <row r="54" spans="1:14">
      <c t="s" r="A54" s="4">
        <v>456</v>
      </c>
      <c t="s" r="C54" s="4">
        <v>459</v>
      </c>
    </row>
    <row r="55" spans="1:14">
      <c t="s" r="A55" s="4">
        <v>460</v>
      </c>
    </row>
    <row r="56" spans="1:14">
      <c t="s" r="A56" s="3">
        <v>403</v>
      </c>
    </row>
    <row r="57" spans="1:14">
      <c t="s" r="A57" s="4">
        <v>424</v>
      </c>
      <c t="n" r="K57" s="6">
        <v>1</v>
      </c>
    </row>
    <row r="58" spans="1:14">
      <c t="s" r="A58" s="4">
        <v>438</v>
      </c>
      <c t="n" r="K58" s="8">
        <v>10800000</v>
      </c>
    </row>
    <row r="59" spans="1:14">
      <c t="s" r="A59" s="4">
        <v>425</v>
      </c>
      <c t="s" r="K59" s="4">
        <v>461</v>
      </c>
    </row>
    <row r="60" spans="1:14">
      <c t="s" r="A60" s="4">
        <v>462</v>
      </c>
    </row>
    <row r="61" spans="1:14">
      <c t="s" r="A61" s="3">
        <v>403</v>
      </c>
    </row>
    <row r="62" spans="1:14">
      <c t="s" r="A62" s="4">
        <v>434</v>
      </c>
      <c t="n" r="G62" s="6">
        <v>3</v>
      </c>
    </row>
    <row r="63" spans="1:14">
      <c t="s" r="A63" s="4">
        <v>453</v>
      </c>
      <c t="n" r="B63" s="8">
        <v>58900000</v>
      </c>
      <c t="n" r="C63" s="8">
        <v>175500000</v>
      </c>
    </row>
    <row r="64" spans="1:14">
      <c t="s" r="A64" s="4">
        <v>463</v>
      </c>
      <c t="n" r="G64" s="6">
        <v>678</v>
      </c>
    </row>
    <row r="65" spans="1:14">
      <c t="s" r="A65" s="4">
        <v>464</v>
      </c>
    </row>
    <row r="66" spans="1:14">
      <c t="s" r="A66" s="3">
        <v>403</v>
      </c>
    </row>
    <row r="67" spans="1:14">
      <c t="s" r="A67" s="4">
        <v>424</v>
      </c>
      <c t="n" r="B67" s="6">
        <v>1</v>
      </c>
      <c t="n" r="G67" s="6">
        <v>1</v>
      </c>
    </row>
    <row r="68" spans="1:14">
      <c t="s" r="A68" s="4">
        <v>465</v>
      </c>
      <c t="n" r="B68" s="8">
        <v>10800000</v>
      </c>
      <c t="n" r="G68" s="8">
        <v>10800000</v>
      </c>
    </row>
    <row r="69" spans="1:14">
      <c t="s" r="A69" s="4">
        <v>425</v>
      </c>
      <c t="s" r="B69" s="4">
        <v>461</v>
      </c>
      <c t="s" r="G69" s="4">
        <v>461</v>
      </c>
    </row>
    <row r="70" spans="1:14">
      <c t="s" r="A70" s="4">
        <v>466</v>
      </c>
    </row>
    <row r="71" spans="1:14">
      <c t="s" r="A71" s="3">
        <v>403</v>
      </c>
    </row>
    <row r="72" spans="1:14">
      <c t="s" r="A72" s="4">
        <v>434</v>
      </c>
      <c t="n" r="C72" s="6">
        <v>3</v>
      </c>
    </row>
    <row r="73" spans="1:14">
      <c t="s" r="A73" s="4">
        <v>467</v>
      </c>
    </row>
    <row r="74" spans="1:14">
      <c t="s" r="A74" s="3">
        <v>403</v>
      </c>
    </row>
    <row r="75" spans="1:14">
      <c t="s" r="A75" s="4">
        <v>441</v>
      </c>
      <c t="s" r="F75" s="4">
        <v>455</v>
      </c>
    </row>
    <row r="76" spans="1:14">
      <c t="s" r="A76" s="4">
        <v>443</v>
      </c>
      <c t="n" r="F76" s="6">
        <v>2</v>
      </c>
    </row>
    <row r="77" spans="1:14">
      <c t="s" r="A77" s="4">
        <v>444</v>
      </c>
      <c t="s" r="F77" s="4">
        <v>445</v>
      </c>
    </row>
    <row r="78" spans="1:14">
      <c t="s" r="A78" s="4">
        <v>446</v>
      </c>
      <c t="s" r="F78" s="4">
        <v>447</v>
      </c>
    </row>
    <row r="79" spans="1:14">
      <c t="s" r="A79" s="4">
        <v>448</v>
      </c>
      <c t="s" r="F79" s="4">
        <v>447</v>
      </c>
    </row>
    <row r="80" spans="1:14">
      <c t="s" r="A80" s="4">
        <v>449</v>
      </c>
      <c t="s" r="F80" s="4">
        <v>468</v>
      </c>
    </row>
    <row r="81" spans="1:14">
      <c t="s" r="A81" s="4">
        <v>469</v>
      </c>
      <c t="n" r="F81" s="8">
        <v>39300000</v>
      </c>
    </row>
    <row r="82" spans="1:14">
      <c t="s" r="A82" s="4">
        <v>470</v>
      </c>
      <c t="n" r="F82" s="6">
        <v>15</v>
      </c>
    </row>
    <row r="83" spans="1:14">
      <c t="s" r="A83" s="4">
        <v>471</v>
      </c>
      <c t="n" r="F83" s="8">
        <v>550000000</v>
      </c>
    </row>
    <row r="84" spans="1:14">
      <c t="s" r="A84" s="4">
        <v>472</v>
      </c>
      <c t="n" r="F84" s="8">
        <v>30300000</v>
      </c>
    </row>
    <row r="85" spans="1:14">
      <c t="s" r="A85" s="4">
        <v>473</v>
      </c>
    </row>
    <row r="86" spans="1:14">
      <c t="s" r="A86" s="3">
        <v>403</v>
      </c>
    </row>
    <row r="87" spans="1:14">
      <c t="s" r="A87" s="4">
        <v>474</v>
      </c>
      <c t="n" r="F87" s="6">
        <v>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t="s" r="A1" s="1">
        <v>475</v>
      </c>
      <c t="s" r="B1" s="2">
        <v>476</v>
      </c>
      <c t="s" r="C1" s="2">
        <v>477</v>
      </c>
    </row>
    <row r="2" spans="1:3">
      <c t="s" r="A2" s="3">
        <v>478</v>
      </c>
    </row>
    <row r="3" spans="1:3">
      <c t="s" r="A3" s="4">
        <v>479</v>
      </c>
      <c t="n" r="B3" s="8">
        <v>1947190</v>
      </c>
      <c t="n" r="C3" s="8">
        <v>1551548</v>
      </c>
    </row>
    <row r="4" spans="1:3">
      <c t="s" r="A4" s="4">
        <v>480</v>
      </c>
      <c t="n" r="B4" s="6">
        <v>97840</v>
      </c>
      <c t="n" r="C4" s="6">
        <v>82812</v>
      </c>
    </row>
    <row r="5" spans="1:3">
      <c t="s" r="A5" s="4">
        <v>481</v>
      </c>
      <c t="n" r="B5" s="6">
        <v>10533</v>
      </c>
      <c t="n" r="C5" s="6">
        <v>3646</v>
      </c>
    </row>
    <row r="6" spans="1:3">
      <c t="s" r="A6" s="4">
        <v>404</v>
      </c>
      <c t="n" r="B6" s="6">
        <v>221894</v>
      </c>
      <c t="n" r="C6" s="6">
        <v>193793</v>
      </c>
    </row>
    <row r="7" spans="1:3">
      <c t="s" r="A7" s="4">
        <v>482</v>
      </c>
      <c t="n" r="B7" s="6">
        <v>2277457</v>
      </c>
      <c t="n" r="C7" s="6">
        <v>1831799</v>
      </c>
    </row>
    <row r="8" spans="1:3">
      <c t="s" r="A8" s="4">
        <v>483</v>
      </c>
      <c t="n" r="B8" s="6">
        <v>-237841</v>
      </c>
      <c t="n" r="C8" s="6">
        <v>-185994</v>
      </c>
    </row>
    <row r="9" spans="1:3">
      <c t="s" r="A9" s="4">
        <v>484</v>
      </c>
      <c t="n" r="B9" s="8">
        <v>2039616</v>
      </c>
      <c t="n" r="C9" s="8">
        <v>1645805</v>
      </c>
    </row>
    <row r="10" spans="1:3">
      <c t="s" r="A10" s="4">
        <v>485</v>
      </c>
    </row>
    <row r="11" spans="1:3">
      <c t="s" r="A11" s="3">
        <v>478</v>
      </c>
    </row>
    <row r="12" spans="1:3">
      <c t="s" r="A12" s="4">
        <v>486</v>
      </c>
      <c t="n" r="B12" s="6">
        <v>180</v>
      </c>
      <c t="n" r="C12" s="6">
        <v>160</v>
      </c>
    </row>
    <row r="13" spans="1:3">
      <c t="s" r="A13" s="4">
        <v>487</v>
      </c>
      <c t="n" r="B13" s="6">
        <v>18349</v>
      </c>
      <c t="n" r="C13" s="6">
        <v>16718</v>
      </c>
    </row>
    <row r="14" spans="1:3">
      <c t="s" r="A14" s="4">
        <v>482</v>
      </c>
      <c t="n" r="B14" s="8">
        <v>2277158</v>
      </c>
      <c t="n" r="C14" s="8">
        <v>1831534</v>
      </c>
    </row>
    <row r="15" spans="1:3">
      <c t="s" r="A15" s="4">
        <v>483</v>
      </c>
      <c t="n" r="B15" s="6">
        <v>-237589</v>
      </c>
      <c t="n" r="C15" s="6">
        <v>-185789</v>
      </c>
    </row>
    <row r="16" spans="1:3">
      <c t="s" r="A16" s="4">
        <v>484</v>
      </c>
      <c t="n" r="B16" s="8">
        <v>2039569</v>
      </c>
      <c t="n" r="C16" s="8">
        <v>1645745</v>
      </c>
    </row>
    <row r="17" spans="1:3">
      <c t="s" r="A17" s="4">
        <v>488</v>
      </c>
    </row>
    <row r="18" spans="1:3">
      <c t="s" r="A18" s="3">
        <v>478</v>
      </c>
    </row>
    <row r="19" spans="1:3">
      <c t="s" r="A19" s="4">
        <v>486</v>
      </c>
      <c t="n" r="B19" s="6">
        <v>103</v>
      </c>
      <c t="n" r="C19" s="6">
        <v>103</v>
      </c>
    </row>
    <row r="20" spans="1:3">
      <c t="s" r="A20" s="4">
        <v>487</v>
      </c>
      <c t="n" r="B20" s="6">
        <v>11515</v>
      </c>
      <c t="n" r="C20" s="6">
        <v>11336</v>
      </c>
    </row>
    <row r="21" spans="1:3">
      <c t="s" r="A21" s="4">
        <v>482</v>
      </c>
      <c t="n" r="B21" s="8">
        <v>1051189</v>
      </c>
      <c t="n" r="C21" s="8">
        <v>851252</v>
      </c>
    </row>
    <row r="22" spans="1:3">
      <c t="s" r="A22" s="4">
        <v>483</v>
      </c>
      <c t="n" r="B22" s="6">
        <v>-174662</v>
      </c>
      <c t="n" r="C22" s="6">
        <v>-151978</v>
      </c>
    </row>
    <row r="23" spans="1:3">
      <c t="s" r="A23" s="4">
        <v>484</v>
      </c>
      <c t="n" r="B23" s="8">
        <v>876527</v>
      </c>
      <c t="n" r="C23" s="8">
        <v>699274</v>
      </c>
    </row>
    <row r="24" spans="1:3">
      <c t="s" r="A24" s="4">
        <v>489</v>
      </c>
    </row>
    <row r="25" spans="1:3">
      <c t="s" r="A25" s="3">
        <v>478</v>
      </c>
    </row>
    <row r="26" spans="1:3">
      <c t="s" r="A26" s="4">
        <v>486</v>
      </c>
      <c t="n" r="B26" s="6">
        <v>75</v>
      </c>
      <c t="n" r="C26" s="6">
        <v>55</v>
      </c>
    </row>
    <row r="27" spans="1:3">
      <c t="s" r="A27" s="4">
        <v>487</v>
      </c>
      <c t="n" r="B27" s="6">
        <v>6710</v>
      </c>
      <c t="n" r="C27" s="6">
        <v>5258</v>
      </c>
    </row>
    <row r="28" spans="1:3">
      <c t="s" r="A28" s="4">
        <v>482</v>
      </c>
      <c t="n" r="B28" s="8">
        <v>1050162</v>
      </c>
      <c t="n" r="C28" s="8">
        <v>804475</v>
      </c>
    </row>
    <row r="29" spans="1:3">
      <c t="s" r="A29" s="4">
        <v>483</v>
      </c>
      <c t="n" r="B29" s="6">
        <v>-45800</v>
      </c>
      <c t="n" r="C29" s="6">
        <v>-22487</v>
      </c>
    </row>
    <row r="30" spans="1:3">
      <c t="s" r="A30" s="4">
        <v>484</v>
      </c>
      <c t="n" r="B30" s="8">
        <v>1004362</v>
      </c>
      <c t="n" r="C30" s="8">
        <v>781988</v>
      </c>
    </row>
    <row r="31" spans="1:3">
      <c t="s" r="A31" s="4">
        <v>490</v>
      </c>
    </row>
    <row r="32" spans="1:3">
      <c t="s" r="A32" s="3">
        <v>478</v>
      </c>
    </row>
    <row r="33" spans="1:3">
      <c t="s" r="A33" s="4">
        <v>486</v>
      </c>
      <c t="n" r="B33" s="6">
        <v>2</v>
      </c>
      <c t="n" r="C33" s="6">
        <v>2</v>
      </c>
    </row>
    <row r="34" spans="1:3">
      <c t="s" r="A34" s="4">
        <v>487</v>
      </c>
      <c t="n" r="B34" s="6">
        <v>124</v>
      </c>
      <c t="n" r="C34" s="6">
        <v>124</v>
      </c>
    </row>
    <row r="35" spans="1:3">
      <c t="s" r="A35" s="4">
        <v>482</v>
      </c>
      <c t="n" r="B35" s="8">
        <v>175807</v>
      </c>
      <c t="n" r="C35" s="8">
        <v>175807</v>
      </c>
    </row>
    <row r="36" spans="1:3">
      <c t="s" r="A36" s="4">
        <v>483</v>
      </c>
      <c t="n" r="B36" s="6">
        <v>-17127</v>
      </c>
      <c t="n" r="C36" s="6">
        <v>-11324</v>
      </c>
    </row>
    <row r="37" spans="1:3">
      <c t="s" r="A37" s="4">
        <v>484</v>
      </c>
      <c t="n" r="B37" s="6">
        <v>158680</v>
      </c>
      <c t="n" r="C37" s="6">
        <v>164483</v>
      </c>
    </row>
    <row r="38" spans="1:3">
      <c t="s" r="A38" s="4">
        <v>491</v>
      </c>
    </row>
    <row r="39" spans="1:3">
      <c t="s" r="A39" s="3">
        <v>478</v>
      </c>
    </row>
    <row r="40" spans="1:3">
      <c t="s" r="A40" s="4">
        <v>482</v>
      </c>
      <c t="n" r="B40" s="6">
        <v>299</v>
      </c>
      <c t="n" r="C40" s="6">
        <v>265</v>
      </c>
    </row>
    <row r="41" spans="1:3">
      <c t="s" r="A41" s="4">
        <v>483</v>
      </c>
      <c t="n" r="B41" s="6">
        <v>-252</v>
      </c>
      <c t="n" r="C41" s="6">
        <v>-205</v>
      </c>
    </row>
    <row r="42" spans="1:3">
      <c t="s" r="A42" s="4">
        <v>484</v>
      </c>
      <c t="n" r="B42" s="8">
        <v>47</v>
      </c>
      <c t="n" r="C42" s="8">
        <v>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s>
  <sheetData>
    <row r="1" spans="1:4">
      <c t="s" r="A1" s="1">
        <v>492</v>
      </c>
      <c t="s" r="B1" s="2">
        <v>1</v>
      </c>
    </row>
    <row r="2" spans="1:4">
      <c t="s" r="B2" s="2">
        <v>493</v>
      </c>
      <c t="s" r="C2" s="2">
        <v>494</v>
      </c>
      <c t="s" r="D2" s="2">
        <v>419</v>
      </c>
    </row>
    <row r="3" spans="1:4">
      <c t="s" r="A3" s="3">
        <v>478</v>
      </c>
    </row>
    <row r="4" spans="1:4">
      <c t="s" r="A4" s="4">
        <v>495</v>
      </c>
      <c t="n" r="B4" s="6">
        <v>3</v>
      </c>
    </row>
    <row r="5" spans="1:4">
      <c t="s" r="A5" s="4">
        <v>496</v>
      </c>
      <c t="n" r="B5" s="8">
        <v>10500000</v>
      </c>
    </row>
    <row r="6" spans="1:4">
      <c t="s" r="A6" s="4">
        <v>497</v>
      </c>
      <c t="n" r="B6" s="6">
        <v>350000</v>
      </c>
      <c t="n" r="C6" s="8">
        <v>0</v>
      </c>
    </row>
    <row r="7" spans="1:4">
      <c t="s" r="A7" s="4">
        <v>150</v>
      </c>
      <c t="n" r="B7" s="8">
        <v>1550000</v>
      </c>
      <c t="n" r="C7" s="6">
        <v>1560000</v>
      </c>
      <c t="n" r="D7" s="8">
        <v>-200000</v>
      </c>
    </row>
    <row r="8" spans="1:4">
      <c t="s" r="A8" s="4">
        <v>498</v>
      </c>
      <c t="s" r="B8" s="4">
        <v>442</v>
      </c>
    </row>
    <row r="9" spans="1:4">
      <c t="s" r="A9" s="4">
        <v>499</v>
      </c>
      <c t="n" r="B9" s="8">
        <v>1300000</v>
      </c>
      <c t="n" r="C9" s="6">
        <v>400000</v>
      </c>
    </row>
    <row r="10" spans="1:4">
      <c t="s" r="A10" s="4">
        <v>500</v>
      </c>
      <c t="n" r="B10" s="6">
        <v>3500000</v>
      </c>
      <c t="n" r="C10" s="6">
        <v>0</v>
      </c>
    </row>
    <row r="11" spans="1:4">
      <c t="s" r="A11" s="4">
        <v>501</v>
      </c>
      <c t="n" r="B11" s="8">
        <v>5300000</v>
      </c>
      <c t="n" r="C11" s="8">
        <v>600000</v>
      </c>
    </row>
    <row r="12" spans="1:4">
      <c t="s" r="A12" s="4">
        <v>502</v>
      </c>
    </row>
    <row r="13" spans="1:4">
      <c t="s" r="A13" s="3">
        <v>478</v>
      </c>
    </row>
    <row r="14" spans="1:4">
      <c t="s" r="A14" s="4">
        <v>503</v>
      </c>
      <c t="n" r="B14" s="6">
        <v>2</v>
      </c>
    </row>
    <row r="15" spans="1:4">
      <c t="s" r="A15" s="4">
        <v>504</v>
      </c>
    </row>
    <row r="16" spans="1:4">
      <c t="s" r="A16" s="3">
        <v>478</v>
      </c>
    </row>
    <row r="17" spans="1:4">
      <c t="s" r="A17" s="4">
        <v>505</v>
      </c>
      <c t="s" r="B17" s="4">
        <v>506</v>
      </c>
    </row>
    <row r="18" spans="1:4">
      <c t="s" r="A18" s="4">
        <v>507</v>
      </c>
    </row>
    <row r="19" spans="1:4">
      <c t="s" r="A19" s="3">
        <v>478</v>
      </c>
    </row>
    <row r="20" spans="1:4">
      <c t="s" r="A20" s="4">
        <v>505</v>
      </c>
      <c t="s" r="B20" s="4">
        <v>508</v>
      </c>
    </row>
    <row r="21" spans="1:4">
      <c t="s" r="A21" s="4">
        <v>509</v>
      </c>
    </row>
    <row r="22" spans="1:4">
      <c t="s" r="A22" s="3">
        <v>478</v>
      </c>
    </row>
    <row r="23" spans="1:4">
      <c t="s" r="A23" s="4">
        <v>510</v>
      </c>
      <c t="s" r="B23" s="4">
        <v>399</v>
      </c>
    </row>
    <row r="24" spans="1:4">
      <c t="s" r="A24" s="4">
        <v>511</v>
      </c>
    </row>
    <row r="25" spans="1:4">
      <c t="s" r="A25" s="3">
        <v>478</v>
      </c>
    </row>
    <row r="26" spans="1:4">
      <c t="s" r="A26" s="4">
        <v>510</v>
      </c>
      <c t="s" r="B26" s="4">
        <v>512</v>
      </c>
    </row>
    <row r="27" spans="1:4">
      <c t="s" r="A27" s="4">
        <v>513</v>
      </c>
    </row>
    <row r="28" spans="1:4">
      <c t="s" r="A28" s="3">
        <v>478</v>
      </c>
    </row>
    <row r="29" spans="1:4">
      <c t="s" r="A29" s="4">
        <v>514</v>
      </c>
      <c t="n" r="B29" s="8">
        <v>2700000</v>
      </c>
    </row>
    <row r="30" spans="1:4">
      <c t="s" r="A30" s="4">
        <v>515</v>
      </c>
    </row>
    <row r="31" spans="1:4">
      <c t="s" r="A31" s="3">
        <v>478</v>
      </c>
    </row>
    <row r="32" spans="1:4">
      <c t="s" r="A32" s="4">
        <v>497</v>
      </c>
      <c t="n" r="B32" s="8">
        <v>3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16</v>
      </c>
      <c t="s" r="B1" s="2">
        <v>517</v>
      </c>
    </row>
    <row r="2" spans="1:2">
      <c t="s" r="A2" s="3">
        <v>202</v>
      </c>
    </row>
    <row r="3" spans="1:2">
      <c t="n" r="A3" s="6">
        <v>2016</v>
      </c>
      <c t="n" r="B3" s="8">
        <v>212520</v>
      </c>
    </row>
    <row r="4" spans="1:2">
      <c t="n" r="A4" s="6">
        <v>2017</v>
      </c>
      <c t="n" r="B4" s="6">
        <v>218216</v>
      </c>
    </row>
    <row r="5" spans="1:2">
      <c t="n" r="A5" s="6">
        <v>2018</v>
      </c>
      <c t="n" r="B5" s="6">
        <v>223982</v>
      </c>
    </row>
    <row r="6" spans="1:2">
      <c t="n" r="A6" s="6">
        <v>2019</v>
      </c>
      <c t="n" r="B6" s="6">
        <v>230426</v>
      </c>
    </row>
    <row r="7" spans="1:2">
      <c t="n" r="A7" s="6">
        <v>2020</v>
      </c>
      <c t="n" r="B7" s="6">
        <v>236725</v>
      </c>
    </row>
    <row r="8" spans="1:2">
      <c t="s" r="A8" s="4">
        <v>518</v>
      </c>
      <c t="n" r="B8" s="6">
        <v>1338519</v>
      </c>
    </row>
    <row r="9" spans="1:2">
      <c t="s" r="A9" s="4">
        <v>106</v>
      </c>
      <c t="n" r="B9" s="8">
        <v>24603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96</v>
      </c>
      <c t="s" r="B1" s="2">
        <v>1</v>
      </c>
    </row>
    <row r="2" spans="1:4">
      <c t="s" r="B2" s="2">
        <v>2</v>
      </c>
      <c t="s" r="C2" s="2">
        <v>30</v>
      </c>
      <c t="s" r="D2" s="2">
        <v>68</v>
      </c>
    </row>
    <row r="3" spans="1:4">
      <c t="s" r="A3" s="3">
        <v>97</v>
      </c>
    </row>
    <row r="4" spans="1:4">
      <c t="s" r="A4" s="4">
        <v>86</v>
      </c>
      <c t="n" r="B4" s="8">
        <v>79383</v>
      </c>
      <c t="n" r="C4" s="8">
        <v>46909</v>
      </c>
      <c t="n" r="D4" s="8">
        <v>33715</v>
      </c>
    </row>
    <row r="5" spans="1:4">
      <c t="s" r="A5" s="3">
        <v>98</v>
      </c>
    </row>
    <row r="6" spans="1:4">
      <c t="s" r="A6" s="4">
        <v>99</v>
      </c>
      <c t="n" r="B6" s="6">
        <v>-1433</v>
      </c>
      <c t="n" r="C6" s="6">
        <v>0</v>
      </c>
      <c t="n" r="D6" s="6">
        <v>0</v>
      </c>
    </row>
    <row r="7" spans="1:4">
      <c t="s" r="A7" s="4">
        <v>100</v>
      </c>
      <c t="n" r="B7" s="6">
        <v>-4358</v>
      </c>
      <c t="n" r="C7" s="6">
        <v>-1542</v>
      </c>
      <c t="n" r="D7" s="6">
        <v>0</v>
      </c>
    </row>
    <row r="8" spans="1:4">
      <c t="s" r="A8" s="4">
        <v>101</v>
      </c>
      <c t="n" r="B8" s="6">
        <v>-5791</v>
      </c>
      <c t="n" r="C8" s="6">
        <v>-1542</v>
      </c>
      <c t="n" r="D8" s="6">
        <v>0</v>
      </c>
    </row>
    <row r="9" spans="1:4">
      <c t="s" r="A9" s="4">
        <v>102</v>
      </c>
      <c t="n" r="B9" s="6">
        <v>73592</v>
      </c>
      <c t="n" r="C9" s="6">
        <v>45367</v>
      </c>
      <c t="n" r="D9" s="6">
        <v>33715</v>
      </c>
    </row>
    <row r="10" spans="1:4">
      <c t="s" r="A10" s="4">
        <v>103</v>
      </c>
      <c t="n" r="B10" s="6">
        <v>30</v>
      </c>
      <c t="n" r="C10" s="6">
        <v>43</v>
      </c>
      <c t="n" r="D10" s="6">
        <v>0</v>
      </c>
    </row>
    <row r="11" spans="1:4">
      <c t="s" r="A11" s="4">
        <v>104</v>
      </c>
      <c t="n" r="B11" s="8">
        <v>73622</v>
      </c>
      <c t="n" r="C11" s="8">
        <v>45410</v>
      </c>
      <c t="n" r="D11" s="8">
        <v>337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s>
  <sheetData>
    <row r="1" spans="1:4">
      <c t="s" r="A1" s="1">
        <v>519</v>
      </c>
      <c t="s" r="B1" s="2">
        <v>1</v>
      </c>
    </row>
    <row r="2" spans="1:4">
      <c t="s" r="B2" s="2">
        <v>417</v>
      </c>
      <c t="s" r="C2" s="2">
        <v>418</v>
      </c>
      <c t="s" r="D2" s="2">
        <v>419</v>
      </c>
    </row>
    <row r="3" spans="1:4">
      <c t="s" r="A3" s="4">
        <v>520</v>
      </c>
    </row>
    <row r="4" spans="1:4">
      <c t="s" r="A4" s="3">
        <v>521</v>
      </c>
    </row>
    <row r="5" spans="1:4">
      <c t="s" r="A5" s="4">
        <v>522</v>
      </c>
      <c t="n" r="B5" s="6">
        <v>5</v>
      </c>
    </row>
    <row r="6" spans="1:4">
      <c t="s" r="A6" s="4">
        <v>523</v>
      </c>
      <c t="n" r="B6" s="7">
        <v>27.2</v>
      </c>
    </row>
    <row r="7" spans="1:4">
      <c t="s" r="A7" s="4">
        <v>524</v>
      </c>
      <c t="n" r="B7" s="11">
        <v>0.5</v>
      </c>
    </row>
    <row r="8" spans="1:4">
      <c t="s" r="A8" s="4">
        <v>525</v>
      </c>
      <c t="n" r="B8" s="11">
        <v>27.4</v>
      </c>
    </row>
    <row r="9" spans="1:4">
      <c t="s" r="A9" s="4">
        <v>526</v>
      </c>
      <c t="n" r="B9" s="11">
        <v>-0.2</v>
      </c>
    </row>
    <row r="10" spans="1:4">
      <c t="s" r="A10" s="4">
        <v>86</v>
      </c>
      <c t="n" r="B10" s="7">
        <v>1.8</v>
      </c>
      <c t="n" r="C10" s="7">
        <v>2.3</v>
      </c>
      <c t="n" r="D10" s="7">
        <v>1.7</v>
      </c>
    </row>
    <row r="11" spans="1:4">
      <c t="s" r="A11" s="4">
        <v>527</v>
      </c>
    </row>
    <row r="12" spans="1:4">
      <c t="s" r="A12" s="3">
        <v>521</v>
      </c>
    </row>
    <row r="13" spans="1:4">
      <c t="s" r="A13" s="4">
        <v>522</v>
      </c>
      <c t="n" r="C13" s="6">
        <v>3</v>
      </c>
    </row>
    <row r="14" spans="1:4">
      <c t="s" r="A14" s="4">
        <v>523</v>
      </c>
      <c t="n" r="C14" s="7">
        <v>27.3</v>
      </c>
    </row>
    <row r="15" spans="1:4">
      <c t="s" r="A15" s="4">
        <v>525</v>
      </c>
      <c t="n" r="C15" s="11">
        <v>23.4</v>
      </c>
    </row>
    <row r="16" spans="1:4">
      <c t="s" r="A16" s="4">
        <v>526</v>
      </c>
      <c t="n" r="C16" s="11">
        <v>3.9</v>
      </c>
    </row>
    <row r="17" spans="1:4">
      <c t="s" r="A17" s="4">
        <v>86</v>
      </c>
      <c t="n" r="C17" s="7">
        <v>2.3</v>
      </c>
      <c t="n" r="D17" s="7">
        <v>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8</v>
      </c>
      <c t="s" r="B1" s="2">
        <v>2</v>
      </c>
      <c t="s" r="C1" s="2">
        <v>30</v>
      </c>
    </row>
    <row r="2" spans="1:3">
      <c t="s" r="A2" s="4">
        <v>407</v>
      </c>
    </row>
    <row r="3" spans="1:3">
      <c t="s" r="A3" s="3">
        <v>529</v>
      </c>
    </row>
    <row r="4" spans="1:3">
      <c t="s" r="A4" s="4">
        <v>530</v>
      </c>
      <c t="n" r="B4" s="8">
        <v>24492</v>
      </c>
      <c t="n" r="C4" s="8">
        <v>17621</v>
      </c>
    </row>
    <row r="5" spans="1:3">
      <c t="s" r="A5" s="4">
        <v>531</v>
      </c>
      <c t="n" r="B5" s="6">
        <v>-4215</v>
      </c>
      <c t="n" r="C5" s="6">
        <v>-1576</v>
      </c>
    </row>
    <row r="6" spans="1:3">
      <c t="s" r="A6" s="4">
        <v>532</v>
      </c>
      <c t="n" r="B6" s="6">
        <v>20277</v>
      </c>
      <c t="n" r="C6" s="6">
        <v>16045</v>
      </c>
    </row>
    <row r="7" spans="1:3">
      <c t="s" r="A7" s="4">
        <v>409</v>
      </c>
    </row>
    <row r="8" spans="1:3">
      <c t="s" r="A8" s="3">
        <v>529</v>
      </c>
    </row>
    <row r="9" spans="1:3">
      <c t="s" r="A9" s="4">
        <v>530</v>
      </c>
      <c t="n" r="B9" s="6">
        <v>7269</v>
      </c>
      <c t="n" r="C9" s="6">
        <v>5341</v>
      </c>
    </row>
    <row r="10" spans="1:3">
      <c t="s" r="A10" s="4">
        <v>531</v>
      </c>
      <c t="n" r="B10" s="6">
        <v>-679</v>
      </c>
      <c t="n" r="C10" s="6">
        <v>-225</v>
      </c>
    </row>
    <row r="11" spans="1:3">
      <c t="s" r="A11" s="4">
        <v>532</v>
      </c>
      <c t="n" r="B11" s="8">
        <v>6590</v>
      </c>
      <c t="n" r="C11" s="8">
        <v>51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3</v>
      </c>
      <c t="s" r="B1" s="2">
        <v>1</v>
      </c>
    </row>
    <row r="2" spans="1:4">
      <c t="s" r="B2" s="2">
        <v>2</v>
      </c>
      <c t="s" r="C2" s="2">
        <v>30</v>
      </c>
      <c t="s" r="D2" s="2">
        <v>68</v>
      </c>
    </row>
    <row r="3" spans="1:4">
      <c t="s" r="A3" s="4">
        <v>407</v>
      </c>
    </row>
    <row r="4" spans="1:4">
      <c t="s" r="A4" s="3">
        <v>534</v>
      </c>
    </row>
    <row r="5" spans="1:4">
      <c t="s" r="A5" s="4">
        <v>535</v>
      </c>
      <c t="n" r="B5" s="8">
        <v>-2729</v>
      </c>
      <c t="n" r="C5" s="8">
        <v>-1109</v>
      </c>
      <c t="n" r="D5" s="8">
        <v>-493</v>
      </c>
    </row>
    <row r="6" spans="1:4">
      <c t="s" r="A6" s="4">
        <v>409</v>
      </c>
    </row>
    <row r="7" spans="1:4">
      <c t="s" r="A7" s="3">
        <v>534</v>
      </c>
    </row>
    <row r="8" spans="1:4">
      <c t="s" r="A8" s="4">
        <v>535</v>
      </c>
      <c t="n" r="B8" s="8">
        <v>-466</v>
      </c>
      <c t="n" r="C8" s="8">
        <v>-192</v>
      </c>
      <c t="n" r="D8" s="8">
        <v>-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t="s" r="A1" s="1">
        <v>536</v>
      </c>
      <c t="s" r="B1" s="2">
        <v>1</v>
      </c>
    </row>
    <row r="2" spans="1:2">
      <c t="s" r="B2" s="2">
        <v>517</v>
      </c>
    </row>
    <row r="3" spans="1:2">
      <c t="s" r="A3" s="4">
        <v>407</v>
      </c>
    </row>
    <row r="4" spans="1:2">
      <c t="s" r="A4" s="3">
        <v>534</v>
      </c>
    </row>
    <row r="5" spans="1:2">
      <c t="n" r="A5" s="6">
        <v>2016</v>
      </c>
      <c t="n" r="B5" s="8">
        <v>2410</v>
      </c>
    </row>
    <row r="6" spans="1:2">
      <c t="n" r="A6" s="6">
        <v>2017</v>
      </c>
      <c t="n" r="B6" s="6">
        <v>1762</v>
      </c>
    </row>
    <row r="7" spans="1:2">
      <c t="n" r="A7" s="6">
        <v>2018</v>
      </c>
      <c t="n" r="B7" s="6">
        <v>1762</v>
      </c>
    </row>
    <row r="8" spans="1:2">
      <c t="n" r="A8" s="6">
        <v>2019</v>
      </c>
      <c t="n" r="B8" s="6">
        <v>1762</v>
      </c>
    </row>
    <row r="9" spans="1:2">
      <c t="n" r="A9" s="6">
        <v>2020</v>
      </c>
      <c t="n" r="B9" s="6">
        <v>1762</v>
      </c>
    </row>
    <row r="10" spans="1:2">
      <c t="s" r="A10" s="4">
        <v>518</v>
      </c>
      <c t="n" r="B10" s="6">
        <v>10819</v>
      </c>
    </row>
    <row r="11" spans="1:2">
      <c t="s" r="A11" s="4">
        <v>106</v>
      </c>
      <c t="n" r="B11" s="8">
        <v>20277</v>
      </c>
    </row>
    <row r="12" spans="1:2">
      <c t="s" r="A12" s="4">
        <v>537</v>
      </c>
    </row>
    <row r="13" spans="1:2">
      <c t="s" r="A13" s="3">
        <v>534</v>
      </c>
    </row>
    <row r="14" spans="1:2">
      <c t="s" r="A14" s="4">
        <v>538</v>
      </c>
      <c t="s" r="B14" s="4">
        <v>539</v>
      </c>
    </row>
    <row r="15" spans="1:2">
      <c t="s" r="A15" s="4">
        <v>409</v>
      </c>
    </row>
    <row r="16" spans="1:2">
      <c t="s" r="A16" s="3">
        <v>534</v>
      </c>
    </row>
    <row r="17" spans="1:2">
      <c t="n" r="A17" s="6">
        <v>2016</v>
      </c>
      <c t="n" r="B17" s="8">
        <v>411</v>
      </c>
    </row>
    <row r="18" spans="1:2">
      <c t="n" r="A18" s="6">
        <v>2017</v>
      </c>
      <c t="n" r="B18" s="6">
        <v>306</v>
      </c>
    </row>
    <row r="19" spans="1:2">
      <c t="n" r="A19" s="6">
        <v>2018</v>
      </c>
      <c t="n" r="B19" s="6">
        <v>306</v>
      </c>
    </row>
    <row r="20" spans="1:2">
      <c t="n" r="A20" s="6">
        <v>2019</v>
      </c>
      <c t="n" r="B20" s="6">
        <v>306</v>
      </c>
    </row>
    <row r="21" spans="1:2">
      <c t="n" r="A21" s="6">
        <v>2020</v>
      </c>
      <c t="n" r="B21" s="6">
        <v>306</v>
      </c>
    </row>
    <row r="22" spans="1:2">
      <c t="s" r="A22" s="4">
        <v>518</v>
      </c>
      <c t="n" r="B22" s="6">
        <v>4955</v>
      </c>
    </row>
    <row r="23" spans="1:2">
      <c t="s" r="A23" s="4">
        <v>106</v>
      </c>
      <c t="n" r="B23" s="8">
        <v>6590</v>
      </c>
    </row>
    <row r="24" spans="1:2">
      <c t="s" r="A24" s="4">
        <v>540</v>
      </c>
    </row>
    <row r="25" spans="1:2">
      <c t="s" r="A25" s="3">
        <v>534</v>
      </c>
    </row>
    <row r="26" spans="1:2">
      <c t="s" r="A26" s="4">
        <v>538</v>
      </c>
      <c t="s" r="B26" s="4">
        <v>5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542</v>
      </c>
      <c t="s" r="B1" s="2">
        <v>543</v>
      </c>
      <c t="s" r="C1" s="2">
        <v>494</v>
      </c>
    </row>
    <row r="2" spans="1:3">
      <c t="s" r="A2" s="3">
        <v>544</v>
      </c>
    </row>
    <row r="3" spans="1:3">
      <c t="s" r="A3" s="4">
        <v>545</v>
      </c>
      <c t="n" r="B3" s="6">
        <v>17</v>
      </c>
    </row>
    <row r="4" spans="1:3">
      <c t="s" r="A4" s="4">
        <v>546</v>
      </c>
      <c t="n" r="B4" s="8">
        <v>273811</v>
      </c>
    </row>
    <row r="5" spans="1:3">
      <c t="s" r="A5" s="4">
        <v>547</v>
      </c>
      <c t="n" r="B5" s="8">
        <v>274484</v>
      </c>
      <c t="n" r="C5" s="8">
        <v>235176</v>
      </c>
    </row>
    <row r="6" spans="1:3">
      <c t="s" r="A6" s="4">
        <v>548</v>
      </c>
      <c t="s" r="B6" s="4">
        <v>549</v>
      </c>
    </row>
    <row r="7" spans="1:3">
      <c t="s" r="A7" s="4">
        <v>550</v>
      </c>
      <c t="s" r="B7" s="4">
        <v>551</v>
      </c>
    </row>
    <row r="8" spans="1:3">
      <c t="s" r="A8" s="4">
        <v>552</v>
      </c>
      <c t="n" r="B8" s="8">
        <v>-4300</v>
      </c>
      <c t="n" r="C8" s="6">
        <v>0</v>
      </c>
    </row>
    <row r="9" spans="1:3">
      <c t="s" r="A9" s="4">
        <v>553</v>
      </c>
      <c t="n" r="B9" s="8">
        <v>270184</v>
      </c>
      <c t="n" r="C9" s="6">
        <v>235176</v>
      </c>
    </row>
    <row r="10" spans="1:3">
      <c t="s" r="A10" s="4">
        <v>554</v>
      </c>
      <c t="n" r="B10" s="6">
        <v>10</v>
      </c>
    </row>
    <row r="11" spans="1:3">
      <c t="s" r="A11" s="4">
        <v>555</v>
      </c>
      <c t="n" r="B11" s="8">
        <v>29643</v>
      </c>
      <c t="n" r="C11" s="6">
        <v>16125</v>
      </c>
    </row>
    <row r="12" spans="1:3">
      <c t="s" r="A12" s="4">
        <v>556</v>
      </c>
      <c t="n" r="B12" s="8">
        <v>29993</v>
      </c>
      <c t="n" r="C12" s="6">
        <v>16407</v>
      </c>
    </row>
    <row r="13" spans="1:3">
      <c t="s" r="A13" s="4">
        <v>557</v>
      </c>
      <c t="s" r="B13" s="4">
        <v>558</v>
      </c>
    </row>
    <row r="14" spans="1:3">
      <c t="s" r="A14" s="4">
        <v>559</v>
      </c>
      <c t="s" r="B14" s="4">
        <v>558</v>
      </c>
    </row>
    <row r="15" spans="1:3">
      <c t="s" r="A15" s="4">
        <v>560</v>
      </c>
      <c t="n" r="B15" s="6">
        <v>27</v>
      </c>
    </row>
    <row r="16" spans="1:3">
      <c t="s" r="A16" s="4">
        <v>561</v>
      </c>
      <c t="n" r="B16" s="8">
        <v>303454</v>
      </c>
    </row>
    <row r="17" spans="1:3">
      <c t="s" r="A17" s="4">
        <v>562</v>
      </c>
      <c t="n" r="B17" s="8">
        <v>300177</v>
      </c>
      <c t="n" r="C17" s="6">
        <v>251583</v>
      </c>
    </row>
    <row r="18" spans="1:3">
      <c t="s" r="A18" s="4">
        <v>563</v>
      </c>
      <c t="s" r="B18" s="4">
        <v>564</v>
      </c>
    </row>
    <row r="19" spans="1:3">
      <c t="s" r="A19" s="4">
        <v>565</v>
      </c>
      <c t="s" r="B19" s="4">
        <v>566</v>
      </c>
    </row>
    <row r="20" spans="1:3">
      <c t="s" r="A20" s="4">
        <v>567</v>
      </c>
    </row>
    <row r="21" spans="1:3">
      <c t="s" r="A21" s="3">
        <v>544</v>
      </c>
    </row>
    <row r="22" spans="1:3">
      <c t="s" r="A22" s="4">
        <v>545</v>
      </c>
      <c t="n" r="B22" s="6">
        <v>8</v>
      </c>
    </row>
    <row r="23" spans="1:3">
      <c t="s" r="A23" s="4">
        <v>546</v>
      </c>
      <c t="n" r="B23" s="8">
        <v>166020</v>
      </c>
    </row>
    <row r="24" spans="1:3">
      <c t="s" r="A24" s="4">
        <v>547</v>
      </c>
      <c t="n" r="B24" s="8">
        <v>166277</v>
      </c>
      <c t="n" r="C24" s="6">
        <v>144383</v>
      </c>
    </row>
    <row r="25" spans="1:3">
      <c t="s" r="A25" s="4">
        <v>548</v>
      </c>
      <c t="s" r="B25" s="4">
        <v>568</v>
      </c>
    </row>
    <row r="26" spans="1:3">
      <c t="s" r="A26" s="4">
        <v>550</v>
      </c>
      <c t="s" r="B26" s="4">
        <v>569</v>
      </c>
    </row>
    <row r="27" spans="1:3">
      <c t="s" r="A27" s="4">
        <v>570</v>
      </c>
    </row>
    <row r="28" spans="1:3">
      <c t="s" r="A28" s="3">
        <v>544</v>
      </c>
    </row>
    <row r="29" spans="1:3">
      <c t="s" r="A29" s="4">
        <v>545</v>
      </c>
      <c t="n" r="B29" s="6">
        <v>3</v>
      </c>
    </row>
    <row r="30" spans="1:3">
      <c t="s" r="A30" s="4">
        <v>546</v>
      </c>
      <c t="n" r="B30" s="8">
        <v>75018</v>
      </c>
    </row>
    <row r="31" spans="1:3">
      <c t="s" r="A31" s="4">
        <v>547</v>
      </c>
      <c t="n" r="B31" s="8">
        <v>75201</v>
      </c>
      <c t="n" r="C31" s="6">
        <v>65525</v>
      </c>
    </row>
    <row r="32" spans="1:3">
      <c t="s" r="A32" s="4">
        <v>548</v>
      </c>
      <c t="s" r="B32" s="4">
        <v>571</v>
      </c>
    </row>
    <row r="33" spans="1:3">
      <c t="s" r="A33" s="4">
        <v>550</v>
      </c>
      <c t="s" r="B33" s="4">
        <v>572</v>
      </c>
    </row>
    <row r="34" spans="1:3">
      <c t="s" r="A34" s="4">
        <v>573</v>
      </c>
    </row>
    <row r="35" spans="1:3">
      <c t="s" r="A35" s="3">
        <v>544</v>
      </c>
    </row>
    <row r="36" spans="1:3">
      <c t="s" r="A36" s="4">
        <v>545</v>
      </c>
      <c t="n" r="B36" s="6">
        <v>2</v>
      </c>
    </row>
    <row r="37" spans="1:3">
      <c t="s" r="A37" s="4">
        <v>546</v>
      </c>
      <c t="n" r="B37" s="8">
        <v>15574</v>
      </c>
    </row>
    <row r="38" spans="1:3">
      <c t="s" r="A38" s="4">
        <v>547</v>
      </c>
      <c t="n" r="B38" s="8">
        <v>15613</v>
      </c>
      <c t="n" r="C38" s="6">
        <v>21491</v>
      </c>
    </row>
    <row r="39" spans="1:3">
      <c t="s" r="A39" s="4">
        <v>548</v>
      </c>
      <c t="s" r="B39" s="4">
        <v>574</v>
      </c>
    </row>
    <row r="40" spans="1:3">
      <c t="s" r="A40" s="4">
        <v>550</v>
      </c>
      <c t="s" r="B40" s="4">
        <v>575</v>
      </c>
    </row>
    <row r="41" spans="1:3">
      <c t="s" r="A41" s="4">
        <v>576</v>
      </c>
    </row>
    <row r="42" spans="1:3">
      <c t="s" r="A42" s="3">
        <v>544</v>
      </c>
    </row>
    <row r="43" spans="1:3">
      <c t="s" r="A43" s="4">
        <v>545</v>
      </c>
      <c t="n" r="B43" s="6">
        <v>3</v>
      </c>
    </row>
    <row r="44" spans="1:3">
      <c t="s" r="A44" s="4">
        <v>546</v>
      </c>
      <c t="n" r="B44" s="8">
        <v>3683</v>
      </c>
    </row>
    <row r="45" spans="1:3">
      <c t="s" r="A45" s="4">
        <v>547</v>
      </c>
      <c t="n" r="B45" s="8">
        <v>3768</v>
      </c>
      <c t="n" r="C45" s="6">
        <v>3777</v>
      </c>
    </row>
    <row r="46" spans="1:3">
      <c t="s" r="A46" s="4">
        <v>548</v>
      </c>
      <c t="s" r="B46" s="4">
        <v>577</v>
      </c>
    </row>
    <row r="47" spans="1:3">
      <c t="s" r="A47" s="4">
        <v>550</v>
      </c>
      <c t="s" r="B47" s="4">
        <v>578</v>
      </c>
    </row>
    <row r="48" spans="1:3">
      <c t="s" r="A48" s="4">
        <v>579</v>
      </c>
    </row>
    <row r="49" spans="1:3">
      <c t="s" r="A49" s="3">
        <v>544</v>
      </c>
    </row>
    <row r="50" spans="1:3">
      <c t="s" r="A50" s="4">
        <v>545</v>
      </c>
      <c t="n" r="B50" s="6">
        <v>1</v>
      </c>
    </row>
    <row r="51" spans="1:3">
      <c t="s" r="A51" s="4">
        <v>546</v>
      </c>
      <c t="n" r="B51" s="8">
        <v>13516</v>
      </c>
    </row>
    <row r="52" spans="1:3">
      <c t="s" r="A52" s="4">
        <v>547</v>
      </c>
      <c t="n" r="B52" s="8">
        <v>13625</v>
      </c>
      <c t="n" r="C52" s="8">
        <v>0</v>
      </c>
    </row>
    <row r="53" spans="1:3">
      <c t="s" r="A53" s="4">
        <v>548</v>
      </c>
      <c t="s" r="B53" s="4">
        <v>580</v>
      </c>
    </row>
    <row r="54" spans="1:3">
      <c t="s" r="A54" s="4">
        <v>550</v>
      </c>
      <c t="s" r="B54" s="4">
        <v>5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81</v>
      </c>
      <c t="s" r="B1" s="2">
        <v>2</v>
      </c>
      <c t="s" r="C1" s="2">
        <v>582</v>
      </c>
      <c t="s" r="D1" s="2">
        <v>583</v>
      </c>
      <c t="s" r="E1" s="2">
        <v>30</v>
      </c>
    </row>
    <row r="2" spans="1:5">
      <c t="s" r="A2" s="3">
        <v>314</v>
      </c>
    </row>
    <row r="3" spans="1:5">
      <c t="s" r="A3" s="4">
        <v>584</v>
      </c>
      <c t="s" r="C3" s="4">
        <v>585</v>
      </c>
      <c t="s" r="D3" s="4">
        <v>586</v>
      </c>
    </row>
    <row r="4" spans="1:5">
      <c t="s" r="A4" s="4">
        <v>587</v>
      </c>
    </row>
    <row r="5" spans="1:5">
      <c t="s" r="A5" s="3">
        <v>314</v>
      </c>
    </row>
    <row r="6" spans="1:5">
      <c t="s" r="A6" s="4">
        <v>588</v>
      </c>
      <c t="n" r="B6" s="8">
        <v>177850</v>
      </c>
      <c t="n" r="E6" s="8">
        <v>124022</v>
      </c>
    </row>
    <row r="7" spans="1:5">
      <c t="s" r="A7" s="4">
        <v>584</v>
      </c>
      <c t="s" r="B7" s="4">
        <v>5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X200"/>
  <sheetViews>
    <sheetView workbookViewId="0">
      <selection activeCell="A1" sqref="A1"/>
    </sheetView>
  </sheetViews>
  <sheetFormatPr baseColWidth="10" defaultRowHeight="15"/>
  <cols>
    <col customWidth="1" max="1" min="1" width="80"/>
    <col customWidth="1" max="2" min="2" width="63"/>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59"/>
    <col customWidth="1" max="15" min="15" width="25"/>
    <col customWidth="1" max="16" min="16" width="30"/>
    <col customWidth="1" max="17" min="17" width="25"/>
    <col customWidth="1" max="18" min="18" width="21"/>
    <col customWidth="1" max="19" min="19" width="21"/>
    <col customWidth="1" max="20" min="20" width="17"/>
    <col customWidth="1" max="21" min="21" width="25"/>
    <col customWidth="1" max="22" min="22" width="14"/>
    <col customWidth="1" max="23" min="23" width="21"/>
    <col customWidth="1" max="24" min="24" width="21"/>
  </cols>
  <sheetData>
    <row r="1" spans="1:24">
      <c t="s" r="A1" s="1">
        <v>590</v>
      </c>
      <c t="s" r="B1" s="2">
        <v>591</v>
      </c>
      <c t="s" r="C1" s="2">
        <v>592</v>
      </c>
      <c t="s" r="D1" s="2">
        <v>593</v>
      </c>
      <c t="s" r="E1" s="2">
        <v>594</v>
      </c>
      <c t="s" r="F1" s="2">
        <v>595</v>
      </c>
      <c t="s" r="G1" s="2">
        <v>596</v>
      </c>
      <c t="s" r="H1" s="2">
        <v>597</v>
      </c>
      <c t="s" r="I1" s="2">
        <v>598</v>
      </c>
      <c t="s" r="J1" s="2">
        <v>599</v>
      </c>
      <c t="s" r="K1" s="2">
        <v>517</v>
      </c>
      <c t="s" r="L1" s="2">
        <v>494</v>
      </c>
      <c t="s" r="M1" s="2">
        <v>419</v>
      </c>
      <c t="s" r="N1" s="2">
        <v>600</v>
      </c>
      <c t="s" r="O1" s="2">
        <v>420</v>
      </c>
      <c t="s" r="P1" s="2">
        <v>601</v>
      </c>
      <c t="s" r="Q1" s="2">
        <v>602</v>
      </c>
      <c t="s" r="R1" s="2">
        <v>422</v>
      </c>
      <c t="s" r="S1" s="2">
        <v>603</v>
      </c>
      <c t="s" r="T1" s="2">
        <v>604</v>
      </c>
      <c t="s" r="U1" s="2">
        <v>605</v>
      </c>
      <c t="s" r="V1" s="2">
        <v>583</v>
      </c>
      <c t="s" r="W1" s="2">
        <v>606</v>
      </c>
      <c t="s" r="X1" s="2">
        <v>607</v>
      </c>
    </row>
    <row r="2" spans="1:24">
      <c t="s" r="A2" s="3">
        <v>314</v>
      </c>
    </row>
    <row r="3" spans="1:24">
      <c t="s" r="A3" s="4">
        <v>608</v>
      </c>
      <c t="n" r="K3" s="8">
        <v>0</v>
      </c>
      <c t="n" r="L3" s="8">
        <v>22454000</v>
      </c>
      <c t="n" r="M3" s="8">
        <v>10101000</v>
      </c>
    </row>
    <row r="4" spans="1:24">
      <c t="s" r="A4" s="4">
        <v>609</v>
      </c>
      <c t="n" r="K4" s="6">
        <v>1397740000</v>
      </c>
    </row>
    <row r="5" spans="1:24">
      <c t="s" r="A5" s="4">
        <v>610</v>
      </c>
      <c t="n" r="K5" s="6">
        <v>255000000</v>
      </c>
      <c t="n" r="L5" s="6">
        <v>68000000</v>
      </c>
    </row>
    <row r="6" spans="1:24">
      <c t="s" r="A6" s="4">
        <v>611</v>
      </c>
      <c t="n" r="K6" s="6">
        <v>59218000</v>
      </c>
      <c t="n" r="L6" s="6">
        <v>46958000</v>
      </c>
      <c t="n" r="M6" s="6">
        <v>40460000</v>
      </c>
    </row>
    <row r="7" spans="1:24">
      <c t="s" r="A7" s="4">
        <v>612</v>
      </c>
      <c t="n" r="K7" s="6">
        <v>5143000</v>
      </c>
      <c t="n" r="L7" s="6">
        <v>4045000</v>
      </c>
      <c t="n" r="M7" s="8">
        <v>3280000</v>
      </c>
    </row>
    <row r="8" spans="1:24">
      <c t="s" r="A8" s="4">
        <v>613</v>
      </c>
      <c t="n" r="K8" s="6">
        <v>13300000</v>
      </c>
      <c t="n" r="L8" s="6">
        <v>13200000</v>
      </c>
    </row>
    <row r="9" spans="1:24">
      <c t="s" r="A9" s="4">
        <v>614</v>
      </c>
    </row>
    <row r="10" spans="1:24">
      <c t="s" r="A10" s="3">
        <v>314</v>
      </c>
    </row>
    <row r="11" spans="1:24">
      <c t="s" r="A11" s="4">
        <v>615</v>
      </c>
      <c t="n" r="B11" s="6">
        <v>2</v>
      </c>
      <c t="n" r="N11" s="6">
        <v>2</v>
      </c>
    </row>
    <row r="12" spans="1:24">
      <c t="s" r="A12" s="4">
        <v>616</v>
      </c>
    </row>
    <row r="13" spans="1:24">
      <c t="s" r="A13" s="3">
        <v>314</v>
      </c>
    </row>
    <row r="14" spans="1:24">
      <c t="s" r="A14" s="4">
        <v>611</v>
      </c>
      <c t="n" r="K14" s="6">
        <v>2600000</v>
      </c>
    </row>
    <row r="15" spans="1:24">
      <c t="s" r="A15" s="4">
        <v>617</v>
      </c>
      <c t="n" r="K15" s="6">
        <v>1200000</v>
      </c>
    </row>
    <row r="16" spans="1:24">
      <c t="s" r="A16" s="4">
        <v>618</v>
      </c>
    </row>
    <row r="17" spans="1:24">
      <c t="s" r="A17" s="3">
        <v>314</v>
      </c>
    </row>
    <row r="18" spans="1:24">
      <c t="s" r="A18" s="4">
        <v>619</v>
      </c>
      <c t="n" r="G18" s="8">
        <v>350000000</v>
      </c>
    </row>
    <row r="19" spans="1:24">
      <c t="s" r="A19" s="4">
        <v>425</v>
      </c>
      <c t="s" r="G19" s="4">
        <v>620</v>
      </c>
    </row>
    <row r="20" spans="1:24">
      <c t="s" r="A20" s="4">
        <v>621</v>
      </c>
      <c t="n" r="G20" s="8">
        <v>350000000</v>
      </c>
    </row>
    <row r="21" spans="1:24">
      <c t="s" r="A21" s="4">
        <v>622</v>
      </c>
      <c t="n" r="G21" s="6">
        <v>340800000</v>
      </c>
    </row>
    <row r="22" spans="1:24">
      <c t="s" r="A22" s="4">
        <v>623</v>
      </c>
      <c t="n" r="G22" s="8">
        <v>4500000</v>
      </c>
    </row>
    <row r="23" spans="1:24">
      <c t="s" r="A23" s="4">
        <v>624</v>
      </c>
    </row>
    <row r="24" spans="1:24">
      <c t="s" r="A24" s="3">
        <v>314</v>
      </c>
    </row>
    <row r="25" spans="1:24">
      <c t="s" r="A25" s="4">
        <v>625</v>
      </c>
      <c t="s" r="G25" s="4">
        <v>626</v>
      </c>
    </row>
    <row r="26" spans="1:24">
      <c t="s" r="A26" s="4">
        <v>627</v>
      </c>
      <c t="s" r="G26" s="4">
        <v>628</v>
      </c>
    </row>
    <row r="27" spans="1:24">
      <c t="s" r="A27" s="4">
        <v>629</v>
      </c>
      <c t="s" r="G27" s="4">
        <v>630</v>
      </c>
    </row>
    <row r="28" spans="1:24">
      <c t="s" r="A28" s="4">
        <v>631</v>
      </c>
    </row>
    <row r="29" spans="1:24">
      <c t="s" r="A29" s="3">
        <v>314</v>
      </c>
    </row>
    <row r="30" spans="1:24">
      <c t="s" r="A30" s="4">
        <v>632</v>
      </c>
      <c t="n" r="G30" s="6">
        <v>6</v>
      </c>
    </row>
    <row r="31" spans="1:24">
      <c t="s" r="A31" s="4">
        <v>633</v>
      </c>
    </row>
    <row r="32" spans="1:24">
      <c t="s" r="A32" s="3">
        <v>314</v>
      </c>
    </row>
    <row r="33" spans="1:24">
      <c t="s" r="A33" s="4">
        <v>619</v>
      </c>
      <c t="n" r="D33" s="8">
        <v>150000000</v>
      </c>
    </row>
    <row r="34" spans="1:24">
      <c t="s" r="A34" s="4">
        <v>622</v>
      </c>
      <c t="n" r="D34" s="8">
        <v>145600000</v>
      </c>
    </row>
    <row r="35" spans="1:24">
      <c t="s" r="A35" s="4">
        <v>634</v>
      </c>
      <c t="s" r="D35" s="4">
        <v>635</v>
      </c>
    </row>
    <row r="36" spans="1:24">
      <c t="s" r="A36" s="4">
        <v>636</v>
      </c>
      <c t="s" r="D36" s="4">
        <v>637</v>
      </c>
    </row>
    <row r="37" spans="1:24">
      <c t="s" r="A37" s="4">
        <v>638</v>
      </c>
    </row>
    <row r="38" spans="1:24">
      <c t="s" r="A38" s="3">
        <v>314</v>
      </c>
    </row>
    <row r="39" spans="1:24">
      <c t="s" r="A39" s="4">
        <v>619</v>
      </c>
      <c t="n" r="J39" s="8">
        <v>200000000</v>
      </c>
    </row>
    <row r="40" spans="1:24">
      <c t="s" r="A40" s="4">
        <v>425</v>
      </c>
      <c t="s" r="J40" s="4">
        <v>639</v>
      </c>
    </row>
    <row r="41" spans="1:24">
      <c t="s" r="A41" s="4">
        <v>621</v>
      </c>
      <c t="n" r="J41" s="8">
        <v>200000000</v>
      </c>
    </row>
    <row r="42" spans="1:24">
      <c t="s" r="A42" s="4">
        <v>622</v>
      </c>
      <c t="n" r="J42" s="8">
        <v>194600000</v>
      </c>
    </row>
    <row r="43" spans="1:24">
      <c t="s" r="A43" s="4">
        <v>640</v>
      </c>
    </row>
    <row r="44" spans="1:24">
      <c t="s" r="A44" s="3">
        <v>314</v>
      </c>
    </row>
    <row r="45" spans="1:24">
      <c t="s" r="A45" s="4">
        <v>625</v>
      </c>
      <c t="s" r="J45" s="4">
        <v>626</v>
      </c>
    </row>
    <row r="46" spans="1:24">
      <c t="s" r="A46" s="4">
        <v>641</v>
      </c>
    </row>
    <row r="47" spans="1:24">
      <c t="s" r="A47" s="3">
        <v>314</v>
      </c>
    </row>
    <row r="48" spans="1:24">
      <c t="s" r="A48" s="4">
        <v>627</v>
      </c>
      <c t="s" r="J48" s="4">
        <v>628</v>
      </c>
    </row>
    <row r="49" spans="1:24">
      <c t="s" r="A49" s="4">
        <v>629</v>
      </c>
      <c t="s" r="J49" s="4">
        <v>642</v>
      </c>
    </row>
    <row r="50" spans="1:24">
      <c t="s" r="A50" s="4">
        <v>643</v>
      </c>
    </row>
    <row r="51" spans="1:24">
      <c t="s" r="A51" s="3">
        <v>314</v>
      </c>
    </row>
    <row r="52" spans="1:24">
      <c t="s" r="A52" s="4">
        <v>619</v>
      </c>
      <c t="n" r="W52" s="8">
        <v>100000000</v>
      </c>
      <c t="n" r="X52" s="8">
        <v>225000000</v>
      </c>
    </row>
    <row r="53" spans="1:24">
      <c t="s" r="A53" s="4">
        <v>425</v>
      </c>
      <c t="s" r="W53" s="4">
        <v>644</v>
      </c>
      <c t="s" r="X53" s="4">
        <v>644</v>
      </c>
    </row>
    <row r="54" spans="1:24">
      <c t="s" r="A54" s="4">
        <v>625</v>
      </c>
      <c t="s" r="F54" s="4">
        <v>645</v>
      </c>
      <c t="s" r="H54" s="4">
        <v>646</v>
      </c>
      <c t="s" r="I54" s="4">
        <v>647</v>
      </c>
    </row>
    <row r="55" spans="1:24">
      <c t="s" r="A55" s="4">
        <v>627</v>
      </c>
      <c t="s" r="I55" s="4">
        <v>628</v>
      </c>
    </row>
    <row r="56" spans="1:24">
      <c t="s" r="A56" s="4">
        <v>648</v>
      </c>
      <c t="n" r="I56" s="8">
        <v>113800000</v>
      </c>
    </row>
    <row r="57" spans="1:24">
      <c t="s" r="A57" s="4">
        <v>608</v>
      </c>
      <c t="n" r="I57" s="6">
        <v>9800000</v>
      </c>
      <c t="n" r="L57" s="6">
        <v>20900000</v>
      </c>
    </row>
    <row r="58" spans="1:24">
      <c t="s" r="A58" s="4">
        <v>649</v>
      </c>
      <c t="n" r="I58" s="6">
        <v>9300000</v>
      </c>
    </row>
    <row r="59" spans="1:24">
      <c t="s" r="A59" s="4">
        <v>650</v>
      </c>
      <c t="n" r="I59" s="8">
        <v>500000</v>
      </c>
      <c t="n" r="L59" s="6">
        <v>800000</v>
      </c>
    </row>
    <row r="60" spans="1:24">
      <c t="s" r="A60" s="4">
        <v>609</v>
      </c>
      <c t="n" r="H60" s="8">
        <v>211300000</v>
      </c>
    </row>
    <row r="61" spans="1:24">
      <c t="s" r="A61" s="4">
        <v>651</v>
      </c>
      <c t="n" r="F61" s="8">
        <v>400000</v>
      </c>
      <c t="n" r="H61" s="8">
        <v>210900000</v>
      </c>
    </row>
    <row r="62" spans="1:24">
      <c t="s" r="A62" s="4">
        <v>652</v>
      </c>
      <c t="n" r="L62" s="8">
        <v>21700000</v>
      </c>
    </row>
    <row r="63" spans="1:24">
      <c t="s" r="A63" s="4">
        <v>653</v>
      </c>
    </row>
    <row r="64" spans="1:24">
      <c t="s" r="A64" s="3">
        <v>314</v>
      </c>
    </row>
    <row r="65" spans="1:24">
      <c t="s" r="A65" s="4">
        <v>654</v>
      </c>
      <c t="n" r="E65" s="8">
        <v>650000000</v>
      </c>
    </row>
    <row r="66" spans="1:24">
      <c t="s" r="A66" s="4">
        <v>655</v>
      </c>
      <c t="n" r="E66" s="8">
        <v>100000000</v>
      </c>
    </row>
    <row r="67" spans="1:24">
      <c t="s" r="A67" s="4">
        <v>656</v>
      </c>
      <c t="n" r="D67" s="8">
        <v>200000000</v>
      </c>
    </row>
    <row r="68" spans="1:24">
      <c t="s" r="A68" s="4">
        <v>657</v>
      </c>
      <c t="s" r="D68" s="4">
        <v>445</v>
      </c>
    </row>
    <row r="69" spans="1:24">
      <c t="s" r="A69" s="4">
        <v>610</v>
      </c>
      <c t="n" r="K69" s="6">
        <v>255000000</v>
      </c>
    </row>
    <row r="70" spans="1:24">
      <c t="s" r="A70" s="4">
        <v>658</v>
      </c>
      <c t="n" r="K70" s="8">
        <v>195000000</v>
      </c>
    </row>
    <row r="71" spans="1:24">
      <c t="s" r="A71" s="4">
        <v>425</v>
      </c>
      <c t="s" r="K71" s="4">
        <v>659</v>
      </c>
    </row>
    <row r="72" spans="1:24">
      <c t="s" r="A72" s="4">
        <v>660</v>
      </c>
    </row>
    <row r="73" spans="1:24">
      <c t="s" r="A73" s="3">
        <v>314</v>
      </c>
    </row>
    <row r="74" spans="1:24">
      <c t="s" r="A74" s="4">
        <v>661</v>
      </c>
      <c t="s" r="K74" s="4">
        <v>662</v>
      </c>
    </row>
    <row r="75" spans="1:24">
      <c t="s" r="A75" s="4">
        <v>663</v>
      </c>
    </row>
    <row r="76" spans="1:24">
      <c t="s" r="A76" s="3">
        <v>314</v>
      </c>
    </row>
    <row r="77" spans="1:24">
      <c t="s" r="A77" s="4">
        <v>661</v>
      </c>
      <c t="s" r="K77" s="4">
        <v>664</v>
      </c>
    </row>
    <row r="78" spans="1:24">
      <c t="s" r="A78" s="4">
        <v>665</v>
      </c>
    </row>
    <row r="79" spans="1:24">
      <c t="s" r="A79" s="3">
        <v>314</v>
      </c>
    </row>
    <row r="80" spans="1:24">
      <c t="s" r="A80" s="4">
        <v>666</v>
      </c>
      <c t="s" r="D80" s="4">
        <v>667</v>
      </c>
      <c t="s" r="E80" s="4">
        <v>668</v>
      </c>
    </row>
    <row r="81" spans="1:24">
      <c t="s" r="A81" s="4">
        <v>669</v>
      </c>
    </row>
    <row r="82" spans="1:24">
      <c t="s" r="A82" s="3">
        <v>314</v>
      </c>
    </row>
    <row r="83" spans="1:24">
      <c t="s" r="A83" s="4">
        <v>666</v>
      </c>
      <c t="s" r="E83" s="4">
        <v>667</v>
      </c>
    </row>
    <row r="84" spans="1:24">
      <c t="s" r="A84" s="4">
        <v>670</v>
      </c>
    </row>
    <row r="85" spans="1:24">
      <c t="s" r="A85" s="3">
        <v>314</v>
      </c>
    </row>
    <row r="86" spans="1:24">
      <c t="s" r="A86" s="4">
        <v>666</v>
      </c>
      <c t="s" r="E86" s="4">
        <v>671</v>
      </c>
    </row>
    <row r="87" spans="1:24">
      <c t="s" r="A87" s="4">
        <v>672</v>
      </c>
    </row>
    <row r="88" spans="1:24">
      <c t="s" r="A88" s="3">
        <v>314</v>
      </c>
    </row>
    <row r="89" spans="1:24">
      <c t="s" r="A89" s="4">
        <v>666</v>
      </c>
      <c t="s" r="E89" s="4">
        <v>673</v>
      </c>
    </row>
    <row r="90" spans="1:24">
      <c t="s" r="A90" s="4">
        <v>674</v>
      </c>
    </row>
    <row r="91" spans="1:24">
      <c t="s" r="A91" s="3">
        <v>314</v>
      </c>
    </row>
    <row r="92" spans="1:24">
      <c t="s" r="A92" s="4">
        <v>666</v>
      </c>
      <c t="s" r="E92" s="4">
        <v>668</v>
      </c>
    </row>
    <row r="93" spans="1:24">
      <c t="s" r="A93" s="4">
        <v>675</v>
      </c>
    </row>
    <row r="94" spans="1:24">
      <c t="s" r="A94" s="3">
        <v>314</v>
      </c>
    </row>
    <row r="95" spans="1:24">
      <c t="s" r="A95" s="4">
        <v>666</v>
      </c>
      <c t="s" r="E95" s="4">
        <v>676</v>
      </c>
    </row>
    <row r="96" spans="1:24">
      <c t="s" r="A96" s="4">
        <v>677</v>
      </c>
    </row>
    <row r="97" spans="1:24">
      <c t="s" r="A97" s="3">
        <v>314</v>
      </c>
    </row>
    <row r="98" spans="1:24">
      <c t="s" r="A98" s="4">
        <v>678</v>
      </c>
      <c t="s" r="C98" s="4">
        <v>679</v>
      </c>
      <c t="s" r="T98" s="4">
        <v>679</v>
      </c>
    </row>
    <row r="99" spans="1:24">
      <c t="s" r="A99" s="4">
        <v>680</v>
      </c>
    </row>
    <row r="100" spans="1:24">
      <c t="s" r="A100" s="3">
        <v>314</v>
      </c>
    </row>
    <row r="101" spans="1:24">
      <c t="s" r="A101" s="4">
        <v>619</v>
      </c>
      <c t="n" r="C101" s="8">
        <v>73200000</v>
      </c>
      <c t="n" r="T101" s="12">
        <v>90000000</v>
      </c>
    </row>
    <row r="102" spans="1:24">
      <c t="s" r="A102" s="4">
        <v>681</v>
      </c>
    </row>
    <row r="103" spans="1:24">
      <c t="s" r="A103" s="3">
        <v>314</v>
      </c>
    </row>
    <row r="104" spans="1:24">
      <c t="s" r="A104" s="4">
        <v>666</v>
      </c>
      <c t="s" r="C104" s="4">
        <v>667</v>
      </c>
    </row>
    <row r="105" spans="1:24">
      <c t="s" r="A105" s="4">
        <v>682</v>
      </c>
    </row>
    <row r="106" spans="1:24">
      <c t="s" r="A106" s="3">
        <v>314</v>
      </c>
    </row>
    <row r="107" spans="1:24">
      <c t="s" r="A107" s="4">
        <v>666</v>
      </c>
      <c t="s" r="C107" s="4">
        <v>671</v>
      </c>
    </row>
    <row r="108" spans="1:24">
      <c t="s" r="A108" s="4">
        <v>683</v>
      </c>
    </row>
    <row r="109" spans="1:24">
      <c t="s" r="A109" s="3">
        <v>314</v>
      </c>
    </row>
    <row r="110" spans="1:24">
      <c t="s" r="A110" s="4">
        <v>654</v>
      </c>
      <c t="n" r="B110" s="8">
        <v>500000000</v>
      </c>
    </row>
    <row r="111" spans="1:24">
      <c t="s" r="A111" s="4">
        <v>684</v>
      </c>
      <c t="n" r="B111" s="8">
        <v>125000000</v>
      </c>
    </row>
    <row r="112" spans="1:24">
      <c t="s" r="A112" s="4">
        <v>685</v>
      </c>
      <c t="n" r="B112" s="6">
        <v>2</v>
      </c>
      <c t="n" r="N112" s="6">
        <v>2</v>
      </c>
    </row>
    <row r="113" spans="1:24">
      <c t="s" r="A113" s="4">
        <v>686</v>
      </c>
      <c t="s" r="B113" s="4">
        <v>687</v>
      </c>
    </row>
    <row r="114" spans="1:24">
      <c t="s" r="A114" s="4">
        <v>688</v>
      </c>
    </row>
    <row r="115" spans="1:24">
      <c t="s" r="A115" s="3">
        <v>314</v>
      </c>
    </row>
    <row r="116" spans="1:24">
      <c t="s" r="A116" s="4">
        <v>661</v>
      </c>
      <c t="s" r="B116" s="4">
        <v>662</v>
      </c>
    </row>
    <row r="117" spans="1:24">
      <c t="s" r="A117" s="4">
        <v>689</v>
      </c>
      <c t="s" r="B117" s="4">
        <v>690</v>
      </c>
    </row>
    <row r="118" spans="1:24">
      <c t="s" r="A118" s="4">
        <v>691</v>
      </c>
    </row>
    <row r="119" spans="1:24">
      <c t="s" r="A119" s="3">
        <v>314</v>
      </c>
    </row>
    <row r="120" spans="1:24">
      <c t="s" r="A120" s="4">
        <v>661</v>
      </c>
      <c t="s" r="B120" s="4">
        <v>692</v>
      </c>
    </row>
    <row r="121" spans="1:24">
      <c t="s" r="A121" s="4">
        <v>689</v>
      </c>
      <c t="s" r="B121" s="4">
        <v>692</v>
      </c>
    </row>
    <row r="122" spans="1:24">
      <c t="s" r="A122" s="4">
        <v>693</v>
      </c>
    </row>
    <row r="123" spans="1:24">
      <c t="s" r="A123" s="3">
        <v>314</v>
      </c>
    </row>
    <row r="124" spans="1:24">
      <c t="s" r="A124" s="4">
        <v>666</v>
      </c>
      <c t="s" r="B124" s="4">
        <v>668</v>
      </c>
    </row>
    <row r="125" spans="1:24">
      <c t="s" r="A125" s="4">
        <v>694</v>
      </c>
    </row>
    <row r="126" spans="1:24">
      <c t="s" r="A126" s="3">
        <v>314</v>
      </c>
    </row>
    <row r="127" spans="1:24">
      <c t="s" r="A127" s="4">
        <v>666</v>
      </c>
      <c t="s" r="B127" s="4">
        <v>695</v>
      </c>
    </row>
    <row r="128" spans="1:24">
      <c t="s" r="A128" s="4">
        <v>696</v>
      </c>
      <c t="s" r="B128" s="4">
        <v>697</v>
      </c>
    </row>
    <row r="129" spans="1:24">
      <c t="s" r="A129" s="4">
        <v>698</v>
      </c>
    </row>
    <row r="130" spans="1:24">
      <c t="s" r="A130" s="3">
        <v>314</v>
      </c>
    </row>
    <row r="131" spans="1:24">
      <c t="s" r="A131" s="4">
        <v>666</v>
      </c>
      <c t="s" r="B131" s="4">
        <v>699</v>
      </c>
    </row>
    <row r="132" spans="1:24">
      <c t="s" r="A132" s="4">
        <v>696</v>
      </c>
      <c t="s" r="B132" s="4">
        <v>700</v>
      </c>
    </row>
    <row r="133" spans="1:24">
      <c t="s" r="A133" s="4">
        <v>701</v>
      </c>
    </row>
    <row r="134" spans="1:24">
      <c t="s" r="A134" s="3">
        <v>314</v>
      </c>
    </row>
    <row r="135" spans="1:24">
      <c t="s" r="A135" s="4">
        <v>666</v>
      </c>
      <c t="s" r="B135" s="4">
        <v>673</v>
      </c>
    </row>
    <row r="136" spans="1:24">
      <c t="s" r="A136" s="4">
        <v>702</v>
      </c>
    </row>
    <row r="137" spans="1:24">
      <c t="s" r="A137" s="3">
        <v>314</v>
      </c>
    </row>
    <row r="138" spans="1:24">
      <c t="s" r="A138" s="4">
        <v>666</v>
      </c>
      <c t="s" r="B138" s="4">
        <v>703</v>
      </c>
    </row>
    <row r="139" spans="1:24">
      <c t="s" r="A139" s="4">
        <v>696</v>
      </c>
      <c t="s" r="B139" s="4">
        <v>704</v>
      </c>
    </row>
    <row r="140" spans="1:24">
      <c t="s" r="A140" s="4">
        <v>705</v>
      </c>
    </row>
    <row r="141" spans="1:24">
      <c t="s" r="A141" s="3">
        <v>314</v>
      </c>
    </row>
    <row r="142" spans="1:24">
      <c t="s" r="A142" s="4">
        <v>666</v>
      </c>
      <c t="s" r="B142" s="4">
        <v>706</v>
      </c>
    </row>
    <row r="143" spans="1:24">
      <c t="s" r="A143" s="4">
        <v>696</v>
      </c>
      <c t="s" r="B143" s="4">
        <v>707</v>
      </c>
    </row>
    <row r="144" spans="1:24">
      <c t="s" r="A144" s="4">
        <v>708</v>
      </c>
    </row>
    <row r="145" spans="1:24">
      <c t="s" r="A145" s="3">
        <v>314</v>
      </c>
    </row>
    <row r="146" spans="1:24">
      <c t="s" r="A146" s="4">
        <v>696</v>
      </c>
      <c t="s" r="B146" s="4">
        <v>668</v>
      </c>
    </row>
    <row r="147" spans="1:24">
      <c t="s" r="A147" s="4">
        <v>709</v>
      </c>
    </row>
    <row r="148" spans="1:24">
      <c t="s" r="A148" s="3">
        <v>314</v>
      </c>
    </row>
    <row r="149" spans="1:24">
      <c t="s" r="A149" s="4">
        <v>696</v>
      </c>
      <c t="s" r="B149" s="4">
        <v>710</v>
      </c>
    </row>
    <row r="150" spans="1:24">
      <c t="s" r="A150" s="4">
        <v>711</v>
      </c>
    </row>
    <row r="151" spans="1:24">
      <c t="s" r="A151" s="3">
        <v>314</v>
      </c>
    </row>
    <row r="152" spans="1:24">
      <c t="s" r="A152" s="4">
        <v>619</v>
      </c>
      <c t="n" r="B152" s="8">
        <v>245000000</v>
      </c>
    </row>
    <row r="153" spans="1:24">
      <c t="s" r="A153" s="4">
        <v>712</v>
      </c>
    </row>
    <row r="154" spans="1:24">
      <c t="s" r="A154" s="3">
        <v>314</v>
      </c>
    </row>
    <row r="155" spans="1:24">
      <c t="s" r="A155" s="4">
        <v>666</v>
      </c>
      <c t="s" r="B155" s="4">
        <v>713</v>
      </c>
    </row>
    <row r="156" spans="1:24">
      <c t="s" r="A156" s="4">
        <v>714</v>
      </c>
    </row>
    <row r="157" spans="1:24">
      <c t="s" r="A157" s="3">
        <v>314</v>
      </c>
    </row>
    <row r="158" spans="1:24">
      <c t="s" r="A158" s="4">
        <v>666</v>
      </c>
      <c t="s" r="B158" s="4">
        <v>715</v>
      </c>
    </row>
    <row r="159" spans="1:24">
      <c t="s" r="A159" s="4">
        <v>716</v>
      </c>
    </row>
    <row r="160" spans="1:24">
      <c t="s" r="A160" s="3">
        <v>314</v>
      </c>
    </row>
    <row r="161" spans="1:24">
      <c t="s" r="A161" s="4">
        <v>666</v>
      </c>
      <c t="s" r="B161" s="4">
        <v>717</v>
      </c>
    </row>
    <row r="162" spans="1:24">
      <c t="s" r="A162" s="4">
        <v>718</v>
      </c>
    </row>
    <row r="163" spans="1:24">
      <c t="s" r="A163" s="3">
        <v>314</v>
      </c>
    </row>
    <row r="164" spans="1:24">
      <c t="s" r="A164" s="4">
        <v>666</v>
      </c>
      <c t="s" r="B164" s="4">
        <v>719</v>
      </c>
    </row>
    <row r="165" spans="1:24">
      <c t="s" r="A165" s="4">
        <v>720</v>
      </c>
    </row>
    <row r="166" spans="1:24">
      <c t="s" r="A166" s="3">
        <v>314</v>
      </c>
    </row>
    <row r="167" spans="1:24">
      <c t="s" r="A167" s="4">
        <v>666</v>
      </c>
      <c t="s" r="B167" s="4">
        <v>713</v>
      </c>
    </row>
    <row r="168" spans="1:24">
      <c t="s" r="A168" s="4">
        <v>721</v>
      </c>
    </row>
    <row r="169" spans="1:24">
      <c t="s" r="A169" s="3">
        <v>314</v>
      </c>
    </row>
    <row r="170" spans="1:24">
      <c t="s" r="A170" s="4">
        <v>666</v>
      </c>
      <c t="s" r="B170" s="4">
        <v>715</v>
      </c>
    </row>
    <row r="171" spans="1:24">
      <c t="s" r="A171" s="4">
        <v>722</v>
      </c>
    </row>
    <row r="172" spans="1:24">
      <c t="s" r="A172" s="3">
        <v>314</v>
      </c>
    </row>
    <row r="173" spans="1:24">
      <c t="s" r="A173" s="4">
        <v>696</v>
      </c>
      <c t="s" r="B173" s="4">
        <v>704</v>
      </c>
    </row>
    <row r="174" spans="1:24">
      <c t="s" r="A174" s="4">
        <v>723</v>
      </c>
    </row>
    <row r="175" spans="1:24">
      <c t="s" r="A175" s="3">
        <v>314</v>
      </c>
    </row>
    <row r="176" spans="1:24">
      <c t="s" r="A176" s="4">
        <v>696</v>
      </c>
      <c t="s" r="B176" s="4">
        <v>724</v>
      </c>
    </row>
    <row r="177" spans="1:24">
      <c t="s" r="A177" s="4">
        <v>725</v>
      </c>
    </row>
    <row r="178" spans="1:24">
      <c t="s" r="A178" s="3">
        <v>314</v>
      </c>
    </row>
    <row r="179" spans="1:24">
      <c t="s" r="A179" s="4">
        <v>726</v>
      </c>
      <c t="n" r="N179" s="12">
        <v>125000000</v>
      </c>
    </row>
    <row r="180" spans="1:24">
      <c t="s" r="A180" s="4">
        <v>727</v>
      </c>
    </row>
    <row r="181" spans="1:24">
      <c t="s" r="A181" s="3">
        <v>314</v>
      </c>
    </row>
    <row r="182" spans="1:24">
      <c t="s" r="A182" s="4">
        <v>655</v>
      </c>
      <c t="n" r="B182" s="8">
        <v>1250000000</v>
      </c>
    </row>
    <row r="183" spans="1:24">
      <c t="s" r="A183" s="4">
        <v>317</v>
      </c>
    </row>
    <row r="184" spans="1:24">
      <c t="s" r="A184" s="3">
        <v>314</v>
      </c>
    </row>
    <row r="185" spans="1:24">
      <c t="s" r="A185" s="4">
        <v>728</v>
      </c>
      <c t="n" r="P185" s="6">
        <v>3</v>
      </c>
    </row>
    <row r="186" spans="1:24">
      <c t="s" r="A186" s="4">
        <v>619</v>
      </c>
      <c t="n" r="P186" s="8">
        <v>28700000</v>
      </c>
      <c t="n" r="U186" s="8">
        <v>59200000</v>
      </c>
    </row>
    <row r="187" spans="1:24">
      <c t="s" r="A187" s="4">
        <v>425</v>
      </c>
      <c t="s" r="P187" s="4">
        <v>426</v>
      </c>
    </row>
    <row r="188" spans="1:24">
      <c t="s" r="A188" s="4">
        <v>424</v>
      </c>
      <c t="n" r="U188" s="6">
        <v>6</v>
      </c>
    </row>
    <row r="189" spans="1:24">
      <c t="s" r="A189" s="4">
        <v>729</v>
      </c>
      <c t="s" r="U189" s="4">
        <v>585</v>
      </c>
      <c t="s" r="V189" s="4">
        <v>586</v>
      </c>
    </row>
    <row r="190" spans="1:24">
      <c t="s" r="A190" s="4">
        <v>609</v>
      </c>
      <c t="n" r="K190" s="8">
        <v>177850000</v>
      </c>
    </row>
    <row r="191" spans="1:24">
      <c t="s" r="A191" s="4">
        <v>730</v>
      </c>
    </row>
    <row r="192" spans="1:24">
      <c t="s" r="A192" s="3">
        <v>314</v>
      </c>
    </row>
    <row r="193" spans="1:24">
      <c t="s" r="A193" s="4">
        <v>425</v>
      </c>
      <c t="s" r="Q193" s="4">
        <v>439</v>
      </c>
      <c t="s" r="R193" s="4">
        <v>439</v>
      </c>
    </row>
    <row r="194" spans="1:24">
      <c t="s" r="A194" s="4">
        <v>424</v>
      </c>
      <c t="n" r="Q194" s="6">
        <v>3</v>
      </c>
      <c t="n" r="R194" s="6">
        <v>3</v>
      </c>
      <c t="n" r="S194" s="6">
        <v>3</v>
      </c>
    </row>
    <row r="195" spans="1:24">
      <c t="s" r="A195" s="4">
        <v>438</v>
      </c>
      <c t="n" r="Q195" s="8">
        <v>19700000</v>
      </c>
      <c t="n" r="R195" s="12">
        <v>24200000</v>
      </c>
      <c t="n" r="S195" s="12">
        <v>24200000</v>
      </c>
    </row>
    <row r="196" spans="1:24">
      <c t="s" r="A196" s="4">
        <v>731</v>
      </c>
    </row>
    <row r="197" spans="1:24">
      <c t="s" r="A197" s="3">
        <v>314</v>
      </c>
    </row>
    <row r="198" spans="1:24">
      <c t="s" r="A198" s="4">
        <v>425</v>
      </c>
      <c t="s" r="O198" s="4">
        <v>461</v>
      </c>
    </row>
    <row r="199" spans="1:24">
      <c t="s" r="A199" s="4">
        <v>424</v>
      </c>
      <c t="n" r="O199" s="6">
        <v>1</v>
      </c>
    </row>
    <row r="200" spans="1:24">
      <c t="s" r="A200" s="4">
        <v>438</v>
      </c>
      <c t="n" r="O200" s="8">
        <v>108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2</v>
      </c>
      <c t="s" r="B1" s="2">
        <v>2</v>
      </c>
      <c t="s" r="C1" s="2">
        <v>30</v>
      </c>
    </row>
    <row r="2" spans="1:3">
      <c t="s" r="A2" s="3">
        <v>314</v>
      </c>
    </row>
    <row r="3" spans="1:3">
      <c t="s" r="A3" s="4">
        <v>733</v>
      </c>
      <c t="n" r="B3" s="8">
        <v>700000</v>
      </c>
      <c t="n" r="C3" s="8">
        <v>700000</v>
      </c>
    </row>
    <row r="4" spans="1:3">
      <c t="s" r="A4" s="4">
        <v>618</v>
      </c>
    </row>
    <row r="5" spans="1:3">
      <c t="s" r="A5" s="3">
        <v>314</v>
      </c>
    </row>
    <row r="6" spans="1:3">
      <c t="s" r="A6" s="4">
        <v>733</v>
      </c>
      <c t="n" r="B6" s="6">
        <v>500000</v>
      </c>
      <c t="n" r="C6" s="6">
        <v>500000</v>
      </c>
    </row>
    <row r="7" spans="1:3">
      <c t="s" r="A7" s="4">
        <v>638</v>
      </c>
    </row>
    <row r="8" spans="1:3">
      <c t="s" r="A8" s="3">
        <v>314</v>
      </c>
    </row>
    <row r="9" spans="1:3">
      <c t="s" r="A9" s="4">
        <v>733</v>
      </c>
      <c t="n" r="B9" s="8">
        <v>200000</v>
      </c>
      <c t="n" r="C9" s="8">
        <v>2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4</v>
      </c>
      <c t="s" r="B1" s="2">
        <v>2</v>
      </c>
      <c t="s" r="C1" s="2">
        <v>30</v>
      </c>
    </row>
    <row r="2" spans="1:3">
      <c t="s" r="A2" s="4">
        <v>735</v>
      </c>
    </row>
    <row r="3" spans="1:3">
      <c t="s" r="A3" s="3">
        <v>314</v>
      </c>
    </row>
    <row r="4" spans="1:3">
      <c t="s" r="A4" s="4">
        <v>736</v>
      </c>
      <c t="n" r="B4" s="7">
        <v>0.6</v>
      </c>
      <c t="n" r="C4" s="7">
        <v>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63"/>
    <col customWidth="1" max="2" min="2" width="21"/>
  </cols>
  <sheetData>
    <row r="1" spans="1:2">
      <c t="s" r="A1" s="1">
        <v>737</v>
      </c>
      <c t="s" r="B1" s="2">
        <v>517</v>
      </c>
    </row>
    <row r="2" spans="1:2">
      <c t="s" r="A2" s="3">
        <v>314</v>
      </c>
    </row>
    <row r="3" spans="1:2">
      <c t="n" r="A3" s="6">
        <v>2016</v>
      </c>
      <c t="n" r="B3" s="8">
        <v>4136</v>
      </c>
    </row>
    <row r="4" spans="1:2">
      <c t="n" r="A4" s="6">
        <v>2017</v>
      </c>
      <c t="n" r="B4" s="6">
        <v>4278</v>
      </c>
    </row>
    <row r="5" spans="1:2">
      <c t="n" r="A5" s="6">
        <v>2018</v>
      </c>
      <c t="n" r="B5" s="6">
        <v>459425</v>
      </c>
    </row>
    <row r="6" spans="1:2">
      <c t="n" r="A6" s="6">
        <v>2019</v>
      </c>
      <c t="n" r="B6" s="6">
        <v>4577</v>
      </c>
    </row>
    <row r="7" spans="1:2">
      <c t="n" r="A7" s="6">
        <v>2020</v>
      </c>
      <c t="n" r="B7" s="6">
        <v>69624</v>
      </c>
    </row>
    <row r="8" spans="1:2">
      <c t="s" r="A8" s="4">
        <v>518</v>
      </c>
      <c t="n" r="B8" s="6">
        <v>855700</v>
      </c>
    </row>
    <row r="9" spans="1:2">
      <c t="s" r="A9" s="4">
        <v>106</v>
      </c>
      <c t="n" r="B9" s="6">
        <v>1397740</v>
      </c>
    </row>
    <row r="10" spans="1:2">
      <c t="s" r="A10" s="4">
        <v>738</v>
      </c>
    </row>
    <row r="11" spans="1:2">
      <c t="s" r="A11" s="3">
        <v>314</v>
      </c>
    </row>
    <row r="12" spans="1:2">
      <c t="n" r="A12" s="6">
        <v>2016</v>
      </c>
      <c t="n" r="B12" s="6">
        <v>4136</v>
      </c>
    </row>
    <row r="13" spans="1:2">
      <c t="n" r="A13" s="6">
        <v>2017</v>
      </c>
      <c t="n" r="B13" s="6">
        <v>4278</v>
      </c>
    </row>
    <row r="14" spans="1:2">
      <c t="n" r="A14" s="6">
        <v>2018</v>
      </c>
      <c t="n" r="B14" s="6">
        <v>4425</v>
      </c>
    </row>
    <row r="15" spans="1:2">
      <c t="n" r="A15" s="6">
        <v>2019</v>
      </c>
      <c t="n" r="B15" s="6">
        <v>4577</v>
      </c>
    </row>
    <row r="16" spans="1:2">
      <c t="n" r="A16" s="6">
        <v>2020</v>
      </c>
      <c t="n" r="B16" s="6">
        <v>4734</v>
      </c>
    </row>
    <row r="17" spans="1:2">
      <c t="s" r="A17" s="4">
        <v>518</v>
      </c>
      <c t="n" r="B17" s="6">
        <v>155700</v>
      </c>
    </row>
    <row r="18" spans="1:2">
      <c t="s" r="A18" s="4">
        <v>106</v>
      </c>
      <c t="n" r="B18" s="6">
        <v>177850</v>
      </c>
    </row>
    <row r="19" spans="1:2">
      <c t="s" r="A19" s="4">
        <v>735</v>
      </c>
    </row>
    <row r="20" spans="1:2">
      <c t="s" r="A20" s="3">
        <v>314</v>
      </c>
    </row>
    <row r="21" spans="1:2">
      <c t="n" r="A21" s="6">
        <v>2016</v>
      </c>
      <c t="n" r="B21" s="6">
        <v>0</v>
      </c>
    </row>
    <row r="22" spans="1:2">
      <c t="n" r="A22" s="6">
        <v>2017</v>
      </c>
      <c t="n" r="B22" s="6">
        <v>0</v>
      </c>
    </row>
    <row r="23" spans="1:2">
      <c t="n" r="A23" s="6">
        <v>2018</v>
      </c>
      <c t="n" r="B23" s="6">
        <v>0</v>
      </c>
    </row>
    <row r="24" spans="1:2">
      <c t="n" r="A24" s="6">
        <v>2019</v>
      </c>
      <c t="n" r="B24" s="6">
        <v>0</v>
      </c>
    </row>
    <row r="25" spans="1:2">
      <c t="n" r="A25" s="6">
        <v>2020</v>
      </c>
      <c t="n" r="B25" s="6">
        <v>0</v>
      </c>
    </row>
    <row r="26" spans="1:2">
      <c t="s" r="A26" s="4">
        <v>518</v>
      </c>
      <c t="n" r="B26" s="6">
        <v>700000</v>
      </c>
    </row>
    <row r="27" spans="1:2">
      <c t="s" r="A27" s="4">
        <v>106</v>
      </c>
      <c t="n" r="B27" s="6">
        <v>700000</v>
      </c>
    </row>
    <row r="28" spans="1:2">
      <c t="s" r="A28" s="4">
        <v>739</v>
      </c>
    </row>
    <row r="29" spans="1:2">
      <c t="s" r="A29" s="3">
        <v>314</v>
      </c>
    </row>
    <row r="30" spans="1:2">
      <c t="n" r="A30" s="6">
        <v>2016</v>
      </c>
      <c t="n" r="B30" s="6">
        <v>0</v>
      </c>
    </row>
    <row r="31" spans="1:2">
      <c t="n" r="A31" s="6">
        <v>2017</v>
      </c>
      <c t="n" r="B31" s="6">
        <v>0</v>
      </c>
    </row>
    <row r="32" spans="1:2">
      <c t="n" r="A32" s="6">
        <v>2018</v>
      </c>
      <c t="n" r="B32" s="8">
        <v>255000</v>
      </c>
    </row>
    <row r="33" spans="1:2">
      <c t="n" r="A33" s="6">
        <v>2019</v>
      </c>
      <c t="s" r="B33" s="4">
        <v>46</v>
      </c>
    </row>
    <row r="34" spans="1:2">
      <c t="n" r="A34" s="6">
        <v>2020</v>
      </c>
      <c t="n" r="B34" s="8">
        <v>0</v>
      </c>
    </row>
    <row r="35" spans="1:2">
      <c t="s" r="A35" s="4">
        <v>518</v>
      </c>
      <c t="n" r="B35" s="6">
        <v>0</v>
      </c>
    </row>
    <row r="36" spans="1:2">
      <c t="s" r="A36" s="4">
        <v>106</v>
      </c>
      <c t="n" r="B36" s="6">
        <v>255000</v>
      </c>
    </row>
    <row r="37" spans="1:2">
      <c t="s" r="A37" s="4">
        <v>740</v>
      </c>
    </row>
    <row r="38" spans="1:2">
      <c t="s" r="A38" s="3">
        <v>314</v>
      </c>
    </row>
    <row r="39" spans="1:2">
      <c t="n" r="A39" s="6">
        <v>2016</v>
      </c>
      <c t="n" r="B39" s="6">
        <v>0</v>
      </c>
    </row>
    <row r="40" spans="1:2">
      <c t="n" r="A40" s="6">
        <v>2017</v>
      </c>
      <c t="n" r="B40" s="6">
        <v>0</v>
      </c>
    </row>
    <row r="41" spans="1:2">
      <c t="n" r="A41" s="6">
        <v>2018</v>
      </c>
      <c t="n" r="B41" s="6">
        <v>200000</v>
      </c>
    </row>
    <row r="42" spans="1:2">
      <c t="n" r="A42" s="6">
        <v>2019</v>
      </c>
      <c t="n" r="B42" s="6">
        <v>0</v>
      </c>
    </row>
    <row r="43" spans="1:2">
      <c t="n" r="A43" s="6">
        <v>2020</v>
      </c>
      <c t="n" r="B43" s="6">
        <v>64890</v>
      </c>
    </row>
    <row r="44" spans="1:2">
      <c t="s" r="A44" s="4">
        <v>518</v>
      </c>
      <c t="n" r="B44" s="6">
        <v>0</v>
      </c>
    </row>
    <row r="45" spans="1:2">
      <c t="s" r="A45" s="4">
        <v>106</v>
      </c>
      <c t="n" r="B45" s="8">
        <v>2648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Q35"/>
  <sheetViews>
    <sheetView workbookViewId="0">
      <selection activeCell="A1" sqref="A1"/>
    </sheetView>
  </sheetViews>
  <sheetFormatPr baseColWidth="10" defaultRowHeight="15"/>
  <cols>
    <col customWidth="1" max="1" min="1" width="64"/>
    <col customWidth="1" max="2" min="2" width="12"/>
    <col customWidth="1" max="3" min="3" width="25"/>
    <col customWidth="1" max="4" min="4" width="22"/>
    <col customWidth="1" max="5" min="5" width="25"/>
    <col customWidth="1" max="6" min="6" width="49"/>
    <col customWidth="1" max="7" min="7" width="22"/>
    <col customWidth="1" max="8" min="8" width="43"/>
    <col customWidth="1" max="9" min="9" width="36"/>
    <col customWidth="1" max="10" min="10" width="60"/>
    <col customWidth="1" max="11" min="11" width="57"/>
    <col customWidth="1" max="12" min="12" width="57"/>
    <col customWidth="1" max="13" min="13" width="48"/>
    <col customWidth="1" max="14" min="14" width="36"/>
    <col customWidth="1" max="15" min="15" width="60"/>
    <col customWidth="1" max="16" min="16" width="57"/>
    <col customWidth="1" max="17" min="17" width="33"/>
  </cols>
  <sheetData>
    <row r="1" spans="1:17">
      <c t="s" r="A1" s="1">
        <v>105</v>
      </c>
      <c t="s" r="B1" s="2">
        <v>106</v>
      </c>
      <c t="s" r="C1" s="2">
        <v>107</v>
      </c>
      <c t="s" r="D1" s="2">
        <v>108</v>
      </c>
      <c t="s" r="E1" s="2">
        <v>107</v>
      </c>
      <c t="s" r="F1" s="2">
        <v>109</v>
      </c>
      <c t="s" r="G1" s="2">
        <v>108</v>
      </c>
      <c t="s" r="H1" s="2">
        <v>110</v>
      </c>
      <c t="s" r="I1" s="2">
        <v>111</v>
      </c>
      <c t="s" r="J1" s="2">
        <v>112</v>
      </c>
      <c t="s" r="K1" s="2">
        <v>113</v>
      </c>
      <c t="s" r="L1" s="2">
        <v>114</v>
      </c>
      <c t="s" r="M1" s="2">
        <v>115</v>
      </c>
      <c t="s" r="N1" s="2">
        <v>116</v>
      </c>
      <c t="s" r="O1" s="2">
        <v>117</v>
      </c>
      <c t="s" r="P1" s="2">
        <v>118</v>
      </c>
      <c t="s" r="Q1" s="2">
        <v>119</v>
      </c>
    </row>
    <row r="2" spans="1:17">
      <c t="s" r="A2" s="4">
        <v>120</v>
      </c>
      <c t="n" r="E2" s="6">
        <v>0</v>
      </c>
    </row>
    <row r="3" spans="1:17">
      <c t="s" r="A3" s="4">
        <v>121</v>
      </c>
      <c t="n" r="G3" s="6">
        <v>37099209</v>
      </c>
    </row>
    <row r="4" spans="1:17">
      <c t="s" r="A4" s="4">
        <v>122</v>
      </c>
      <c t="n" r="B4" s="8">
        <v>305488</v>
      </c>
      <c t="n" r="E4" s="8">
        <v>0</v>
      </c>
      <c t="n" r="G4" s="8">
        <v>371</v>
      </c>
      <c t="n" r="I4" s="8">
        <v>353861</v>
      </c>
      <c t="n" r="L4" s="8">
        <v>-48744</v>
      </c>
      <c t="n" r="M4" s="8">
        <v>0</v>
      </c>
      <c t="n" r="N4" s="8">
        <v>305488</v>
      </c>
      <c t="n" r="Q4" s="8">
        <v>0</v>
      </c>
    </row>
    <row r="5" spans="1:17">
      <c t="s" r="A5" s="4">
        <v>86</v>
      </c>
      <c t="n" r="B5" s="6">
        <v>33715</v>
      </c>
      <c t="n" r="L5" s="6">
        <v>33715</v>
      </c>
      <c t="n" r="N5" s="6">
        <v>33715</v>
      </c>
    </row>
    <row r="6" spans="1:17">
      <c t="s" r="A6" s="4">
        <v>123</v>
      </c>
      <c t="n" r="B6" s="6">
        <v>0</v>
      </c>
    </row>
    <row r="7" spans="1:17">
      <c t="s" r="A7" s="4">
        <v>124</v>
      </c>
      <c t="n" r="B7" s="6">
        <v>8707</v>
      </c>
      <c t="n" r="I7" s="6">
        <v>8707</v>
      </c>
      <c t="n" r="N7" s="6">
        <v>8707</v>
      </c>
    </row>
    <row r="8" spans="1:17">
      <c t="s" r="A8" s="4">
        <v>125</v>
      </c>
      <c t="n" r="F8" s="6">
        <v>5750000</v>
      </c>
      <c t="n" r="H8" s="6">
        <v>1689536</v>
      </c>
    </row>
    <row r="9" spans="1:17">
      <c t="s" r="A9" s="4">
        <v>126</v>
      </c>
      <c t="n" r="C9" s="8">
        <v>138250</v>
      </c>
      <c t="n" r="D9" s="8">
        <v>33896</v>
      </c>
      <c t="n" r="F9" s="8">
        <v>58</v>
      </c>
      <c t="n" r="H9" s="8">
        <v>17</v>
      </c>
      <c t="n" r="J9" s="8">
        <v>138192</v>
      </c>
      <c t="n" r="K9" s="8">
        <v>33879</v>
      </c>
      <c t="n" r="O9" s="8">
        <v>138250</v>
      </c>
      <c t="n" r="P9" s="8">
        <v>33896</v>
      </c>
    </row>
    <row r="10" spans="1:17">
      <c t="s" r="A10" s="4">
        <v>127</v>
      </c>
      <c t="n" r="B10" s="6">
        <v>-7966</v>
      </c>
      <c t="n" r="L10" s="6">
        <v>-7966</v>
      </c>
      <c t="n" r="N10" s="6">
        <v>-7966</v>
      </c>
    </row>
    <row r="11" spans="1:17">
      <c t="s" r="A11" s="4">
        <v>128</v>
      </c>
      <c t="n" r="B11" s="6">
        <v>-51926</v>
      </c>
      <c t="n" r="L11" s="6">
        <v>-51926</v>
      </c>
      <c t="n" r="N11" s="6">
        <v>-51926</v>
      </c>
    </row>
    <row r="12" spans="1:17">
      <c t="s" r="A12" s="4">
        <v>129</v>
      </c>
      <c t="n" r="E12" s="6">
        <v>5750000</v>
      </c>
    </row>
    <row r="13" spans="1:17">
      <c t="s" r="A13" s="4">
        <v>130</v>
      </c>
      <c t="n" r="G13" s="6">
        <v>38788745</v>
      </c>
    </row>
    <row r="14" spans="1:17">
      <c t="s" r="A14" s="4">
        <v>131</v>
      </c>
      <c t="n" r="B14" s="6">
        <v>460164</v>
      </c>
      <c t="n" r="E14" s="8">
        <v>58</v>
      </c>
      <c t="n" r="G14" s="8">
        <v>388</v>
      </c>
      <c t="n" r="I14" s="6">
        <v>534639</v>
      </c>
      <c t="n" r="L14" s="6">
        <v>-74921</v>
      </c>
      <c t="n" r="M14" s="6">
        <v>0</v>
      </c>
      <c t="n" r="N14" s="6">
        <v>460164</v>
      </c>
      <c t="n" r="Q14" s="6">
        <v>0</v>
      </c>
    </row>
    <row r="15" spans="1:17">
      <c t="s" r="A15" s="4">
        <v>86</v>
      </c>
      <c t="n" r="B15" s="6">
        <v>46909</v>
      </c>
      <c t="n" r="L15" s="6">
        <v>46952</v>
      </c>
      <c t="n" r="N15" s="6">
        <v>46952</v>
      </c>
      <c t="n" r="Q15" s="6">
        <v>-43</v>
      </c>
    </row>
    <row r="16" spans="1:17">
      <c t="s" r="A16" s="4">
        <v>123</v>
      </c>
      <c t="n" r="B16" s="6">
        <v>-1542</v>
      </c>
      <c t="n" r="M16" s="6">
        <v>-1542</v>
      </c>
      <c t="n" r="N16" s="6">
        <v>-1542</v>
      </c>
    </row>
    <row r="17" spans="1:17">
      <c t="s" r="A17" s="4">
        <v>124</v>
      </c>
      <c t="n" r="B17" s="6">
        <v>11234</v>
      </c>
      <c t="n" r="I17" s="6">
        <v>11234</v>
      </c>
      <c t="n" r="N17" s="6">
        <v>11234</v>
      </c>
    </row>
    <row r="18" spans="1:17">
      <c t="s" r="A18" s="4">
        <v>125</v>
      </c>
      <c t="n" r="H18" s="6">
        <v>20258256</v>
      </c>
    </row>
    <row r="19" spans="1:17">
      <c t="s" r="A19" s="4">
        <v>126</v>
      </c>
      <c t="n" r="D19" s="6">
        <v>507930</v>
      </c>
      <c t="n" r="H19" s="8">
        <v>202</v>
      </c>
      <c t="n" r="K19" s="6">
        <v>507728</v>
      </c>
      <c t="n" r="P19" s="6">
        <v>507930</v>
      </c>
    </row>
    <row r="20" spans="1:17">
      <c t="s" r="A20" s="4">
        <v>127</v>
      </c>
      <c t="n" r="B20" s="6">
        <v>-10242</v>
      </c>
      <c t="n" r="L20" s="6">
        <v>-10242</v>
      </c>
      <c t="n" r="N20" s="6">
        <v>-10242</v>
      </c>
    </row>
    <row r="21" spans="1:17">
      <c t="s" r="A21" s="4">
        <v>128</v>
      </c>
      <c t="n" r="B21" s="8">
        <v>-72630</v>
      </c>
      <c t="n" r="L21" s="6">
        <v>-72630</v>
      </c>
      <c t="n" r="N21" s="6">
        <v>-72630</v>
      </c>
    </row>
    <row r="22" spans="1:17">
      <c t="s" r="A22" s="4">
        <v>132</v>
      </c>
      <c t="n" r="B22" s="6">
        <v>5750000</v>
      </c>
      <c t="n" r="E22" s="6">
        <v>5750000</v>
      </c>
    </row>
    <row r="23" spans="1:17">
      <c t="s" r="A23" s="4">
        <v>133</v>
      </c>
      <c t="n" r="B23" s="6">
        <v>59047001</v>
      </c>
      <c t="n" r="G23" s="6">
        <v>59047001</v>
      </c>
    </row>
    <row r="24" spans="1:17">
      <c t="s" r="A24" s="4">
        <v>134</v>
      </c>
      <c t="n" r="B24" s="8">
        <v>941823</v>
      </c>
      <c t="n" r="E24" s="8">
        <v>58</v>
      </c>
      <c t="n" r="G24" s="8">
        <v>590</v>
      </c>
      <c t="n" r="I24" s="6">
        <v>1053601</v>
      </c>
      <c t="n" r="L24" s="6">
        <v>-110841</v>
      </c>
      <c t="n" r="M24" s="6">
        <v>-1542</v>
      </c>
      <c t="n" r="N24" s="6">
        <v>941866</v>
      </c>
      <c t="n" r="Q24" s="6">
        <v>-43</v>
      </c>
    </row>
    <row r="25" spans="1:17">
      <c t="s" r="A25" s="4">
        <v>86</v>
      </c>
      <c t="n" r="B25" s="6">
        <v>79383</v>
      </c>
      <c t="n" r="L25" s="6">
        <v>79413</v>
      </c>
      <c t="n" r="N25" s="6">
        <v>79413</v>
      </c>
      <c t="n" r="Q25" s="6">
        <v>-30</v>
      </c>
    </row>
    <row r="26" spans="1:17">
      <c t="s" r="A26" s="4">
        <v>123</v>
      </c>
      <c t="n" r="B26" s="6">
        <v>-5791</v>
      </c>
      <c t="n" r="M26" s="6">
        <v>-5791</v>
      </c>
      <c t="n" r="N26" s="6">
        <v>-5791</v>
      </c>
    </row>
    <row r="27" spans="1:17">
      <c t="s" r="A27" s="4">
        <v>124</v>
      </c>
      <c t="n" r="B27" s="6">
        <v>6946</v>
      </c>
      <c t="n" r="I27" s="6">
        <v>6946</v>
      </c>
      <c t="n" r="N27" s="6">
        <v>6946</v>
      </c>
    </row>
    <row r="28" spans="1:17">
      <c t="s" r="A28" s="4">
        <v>125</v>
      </c>
      <c t="n" r="H28" s="6">
        <v>6135334</v>
      </c>
    </row>
    <row r="29" spans="1:17">
      <c t="s" r="A29" s="4">
        <v>126</v>
      </c>
      <c t="n" r="D29" s="8">
        <v>142056</v>
      </c>
      <c t="n" r="H29" s="8">
        <v>62</v>
      </c>
      <c t="n" r="K29" s="8">
        <v>141994</v>
      </c>
      <c t="n" r="P29" s="8">
        <v>142056</v>
      </c>
    </row>
    <row r="30" spans="1:17">
      <c t="s" r="A30" s="4">
        <v>127</v>
      </c>
      <c t="n" r="B30" s="6">
        <v>-10242</v>
      </c>
      <c t="n" r="L30" s="6">
        <v>-10242</v>
      </c>
      <c t="n" r="N30" s="6">
        <v>-10242</v>
      </c>
    </row>
    <row r="31" spans="1:17">
      <c t="s" r="A31" s="4">
        <v>128</v>
      </c>
      <c t="n" r="B31" s="6">
        <v>-100478</v>
      </c>
      <c t="n" r="L31" s="6">
        <v>-100478</v>
      </c>
      <c t="n" r="N31" s="6">
        <v>-100478</v>
      </c>
    </row>
    <row r="32" spans="1:17">
      <c t="s" r="A32" s="4">
        <v>135</v>
      </c>
      <c t="n" r="B32" s="8">
        <v>179</v>
      </c>
      <c t="n" r="Q32" s="6">
        <v>179</v>
      </c>
    </row>
    <row r="33" spans="1:17">
      <c t="s" r="A33" s="4">
        <v>136</v>
      </c>
      <c t="n" r="B33" s="6">
        <v>5750000</v>
      </c>
      <c t="n" r="E33" s="6">
        <v>5750000</v>
      </c>
    </row>
    <row r="34" spans="1:17">
      <c t="s" r="A34" s="4">
        <v>137</v>
      </c>
      <c t="n" r="B34" s="6">
        <v>65182335</v>
      </c>
      <c t="n" r="G34" s="6">
        <v>65182335</v>
      </c>
    </row>
    <row r="35" spans="1:17">
      <c t="s" r="A35" s="4">
        <v>138</v>
      </c>
      <c t="n" r="B35" s="8">
        <v>1053876</v>
      </c>
      <c t="n" r="E35" s="8">
        <v>58</v>
      </c>
      <c t="n" r="G35" s="8">
        <v>652</v>
      </c>
      <c t="n" r="I35" s="8">
        <v>1202541</v>
      </c>
      <c t="n" r="L35" s="8">
        <v>-142148</v>
      </c>
      <c t="n" r="M35" s="8">
        <v>-7333</v>
      </c>
      <c t="n" r="N35" s="8">
        <v>1053770</v>
      </c>
      <c t="n" r="Q35" s="8">
        <v>1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7"/>
    <col customWidth="1" max="3" min="3" width="33"/>
    <col customWidth="1" max="4" min="4" width="21"/>
    <col customWidth="1" max="5" min="5" width="21"/>
  </cols>
  <sheetData>
    <row r="1" spans="1:5">
      <c t="s" r="A1" s="1">
        <v>741</v>
      </c>
      <c t="s" r="B1" s="2">
        <v>742</v>
      </c>
      <c t="s" r="C1" s="2">
        <v>743</v>
      </c>
      <c t="s" r="D1" s="2">
        <v>517</v>
      </c>
      <c t="s" r="E1" s="2">
        <v>494</v>
      </c>
    </row>
    <row r="2" spans="1:5">
      <c t="s" r="A2" s="4">
        <v>735</v>
      </c>
    </row>
    <row r="3" spans="1:5">
      <c t="s" r="A3" s="3">
        <v>314</v>
      </c>
    </row>
    <row r="4" spans="1:5">
      <c t="s" r="A4" s="4">
        <v>744</v>
      </c>
      <c t="n" r="D4" s="7">
        <v>0.6</v>
      </c>
      <c t="n" r="E4" s="7">
        <v>0.7</v>
      </c>
    </row>
    <row r="5" spans="1:5">
      <c t="s" r="A5" s="4">
        <v>739</v>
      </c>
    </row>
    <row r="6" spans="1:5">
      <c t="s" r="A6" s="3">
        <v>314</v>
      </c>
    </row>
    <row r="7" spans="1:5">
      <c t="s" r="A7" s="4">
        <v>686</v>
      </c>
      <c t="s" r="D7" s="4">
        <v>399</v>
      </c>
    </row>
    <row r="8" spans="1:5">
      <c t="s" r="A8" s="4">
        <v>740</v>
      </c>
    </row>
    <row r="9" spans="1:5">
      <c t="s" r="A9" s="3">
        <v>314</v>
      </c>
    </row>
    <row r="10" spans="1:5">
      <c t="s" r="A10" s="4">
        <v>686</v>
      </c>
      <c t="s" r="D10" s="4">
        <v>399</v>
      </c>
    </row>
    <row r="11" spans="1:5">
      <c t="s" r="A11" s="4">
        <v>745</v>
      </c>
    </row>
    <row r="12" spans="1:5">
      <c t="s" r="A12" s="3">
        <v>314</v>
      </c>
    </row>
    <row r="13" spans="1:5">
      <c t="s" r="A13" s="4">
        <v>746</v>
      </c>
      <c t="n" r="B13" s="8">
        <v>45</v>
      </c>
      <c t="n" r="C13" s="12">
        <v>35</v>
      </c>
    </row>
    <row r="14" spans="1:5">
      <c t="s" r="A14" s="4">
        <v>747</v>
      </c>
    </row>
    <row r="15" spans="1:5">
      <c t="s" r="A15" s="3">
        <v>314</v>
      </c>
    </row>
    <row r="16" spans="1:5">
      <c t="s" r="A16" s="4">
        <v>686</v>
      </c>
      <c t="s" r="B16" s="4">
        <v>687</v>
      </c>
      <c t="s" r="C16" s="4">
        <v>687</v>
      </c>
    </row>
    <row r="17" spans="1:5">
      <c t="s" r="A17" s="4">
        <v>685</v>
      </c>
      <c t="n" r="B17" s="6">
        <v>2</v>
      </c>
      <c t="n" r="C17" s="6">
        <v>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s>
  <sheetData>
    <row r="1" spans="1:4">
      <c t="s" r="A1" s="1">
        <v>748</v>
      </c>
      <c t="s" r="B1" s="2">
        <v>1</v>
      </c>
    </row>
    <row r="2" spans="1:4">
      <c t="s" r="B2" s="2">
        <v>517</v>
      </c>
      <c t="s" r="C2" s="2">
        <v>494</v>
      </c>
      <c t="s" r="D2" s="2">
        <v>749</v>
      </c>
    </row>
    <row r="3" spans="1:4">
      <c t="s" r="A3" s="3">
        <v>750</v>
      </c>
    </row>
    <row r="4" spans="1:4">
      <c t="s" r="A4" s="4">
        <v>751</v>
      </c>
      <c t="n" r="B4" s="8">
        <v>1468000</v>
      </c>
    </row>
    <row r="5" spans="1:4">
      <c t="s" r="A5" s="4">
        <v>752</v>
      </c>
      <c t="n" r="B5" s="6">
        <v>0</v>
      </c>
      <c t="n" r="C5" s="8">
        <v>0</v>
      </c>
    </row>
    <row r="6" spans="1:4">
      <c t="s" r="A6" s="4">
        <v>753</v>
      </c>
      <c t="n" r="B6" s="6">
        <v>0</v>
      </c>
    </row>
    <row r="7" spans="1:4">
      <c t="s" r="A7" s="4">
        <v>754</v>
      </c>
    </row>
    <row r="8" spans="1:4">
      <c t="s" r="A8" s="3">
        <v>750</v>
      </c>
    </row>
    <row r="9" spans="1:4">
      <c t="s" r="A9" s="4">
        <v>751</v>
      </c>
      <c t="n" r="B9" s="6">
        <v>66358000</v>
      </c>
      <c t="n" r="C9" s="6">
        <v>0</v>
      </c>
    </row>
    <row r="10" spans="1:4">
      <c t="s" r="A10" s="4">
        <v>755</v>
      </c>
    </row>
    <row r="11" spans="1:4">
      <c t="s" r="A11" s="3">
        <v>750</v>
      </c>
    </row>
    <row r="12" spans="1:4">
      <c t="s" r="A12" s="4">
        <v>756</v>
      </c>
      <c t="n" r="B12" s="6">
        <v>200000000</v>
      </c>
    </row>
    <row r="13" spans="1:4">
      <c t="s" r="A13" s="4">
        <v>757</v>
      </c>
      <c t="n" r="B13" s="6">
        <v>1100000</v>
      </c>
    </row>
    <row r="14" spans="1:4">
      <c t="s" r="A14" s="4">
        <v>758</v>
      </c>
    </row>
    <row r="15" spans="1:4">
      <c t="s" r="A15" s="3">
        <v>750</v>
      </c>
    </row>
    <row r="16" spans="1:4">
      <c t="s" r="A16" s="4">
        <v>756</v>
      </c>
      <c t="n" r="B16" s="6">
        <v>64900000</v>
      </c>
      <c t="n" r="D16" s="12">
        <v>90000000</v>
      </c>
    </row>
    <row r="17" spans="1:4">
      <c t="s" r="A17" s="4">
        <v>759</v>
      </c>
    </row>
    <row r="18" spans="1:4">
      <c t="s" r="A18" s="3">
        <v>750</v>
      </c>
    </row>
    <row r="19" spans="1:4">
      <c t="s" r="A19" s="4">
        <v>751</v>
      </c>
      <c t="n" r="B19" s="6">
        <v>64900000</v>
      </c>
      <c t="n" r="D19" s="6">
        <v>90000000</v>
      </c>
    </row>
    <row r="20" spans="1:4">
      <c t="s" r="A20" s="4">
        <v>760</v>
      </c>
    </row>
    <row r="21" spans="1:4">
      <c t="s" r="A21" s="3">
        <v>750</v>
      </c>
    </row>
    <row r="22" spans="1:4">
      <c t="s" r="A22" s="4">
        <v>756</v>
      </c>
      <c t="n" r="B22" s="8">
        <v>40600000</v>
      </c>
      <c t="n" r="C22" s="8">
        <v>0</v>
      </c>
      <c t="n" r="D22" s="12">
        <v>563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1"/>
  </cols>
  <sheetData>
    <row r="1" spans="1:4">
      <c t="s" r="A1" s="1">
        <v>761</v>
      </c>
      <c t="s" r="B1" s="2">
        <v>762</v>
      </c>
      <c t="s" r="C1" s="2">
        <v>763</v>
      </c>
      <c t="s" r="D1" s="2">
        <v>494</v>
      </c>
    </row>
    <row r="2" spans="1:4">
      <c t="s" r="A2" s="3">
        <v>764</v>
      </c>
    </row>
    <row r="3" spans="1:4">
      <c t="s" r="A3" s="4">
        <v>765</v>
      </c>
      <c t="n" r="B3" s="8">
        <v>7087</v>
      </c>
    </row>
    <row r="4" spans="1:4">
      <c t="s" r="A4" s="4">
        <v>766</v>
      </c>
      <c t="n" r="B4" s="6">
        <v>1468</v>
      </c>
    </row>
    <row r="5" spans="1:4">
      <c t="s" r="A5" s="4">
        <v>754</v>
      </c>
    </row>
    <row r="6" spans="1:4">
      <c t="s" r="A6" s="3">
        <v>764</v>
      </c>
    </row>
    <row r="7" spans="1:4">
      <c t="s" r="A7" s="4">
        <v>765</v>
      </c>
      <c t="n" r="B7" s="6">
        <v>7087</v>
      </c>
      <c t="n" r="D7" s="8">
        <v>4618</v>
      </c>
    </row>
    <row r="8" spans="1:4">
      <c t="s" r="A8" s="4">
        <v>766</v>
      </c>
      <c t="n" r="B8" s="6">
        <v>66358</v>
      </c>
      <c t="n" r="D8" s="6">
        <v>0</v>
      </c>
    </row>
    <row r="9" spans="1:4">
      <c t="s" r="A9" s="4">
        <v>767</v>
      </c>
    </row>
    <row r="10" spans="1:4">
      <c t="s" r="A10" s="3">
        <v>764</v>
      </c>
    </row>
    <row r="11" spans="1:4">
      <c t="s" r="A11" s="4">
        <v>766</v>
      </c>
      <c t="n" r="B11" s="8">
        <v>64900</v>
      </c>
      <c t="n" r="C11" s="12">
        <v>90</v>
      </c>
    </row>
    <row r="12" spans="1:4">
      <c t="s" r="A12" s="4">
        <v>768</v>
      </c>
    </row>
    <row r="13" spans="1:4">
      <c t="s" r="A13" s="3">
        <v>764</v>
      </c>
    </row>
    <row r="14" spans="1:4">
      <c t="s" r="A14" s="4">
        <v>769</v>
      </c>
      <c t="n" r="B14" s="6">
        <v>1</v>
      </c>
      <c t="n" r="C14" s="6">
        <v>1</v>
      </c>
    </row>
    <row r="15" spans="1:4">
      <c t="s" r="A15" s="4">
        <v>765</v>
      </c>
      <c t="n" r="B15" s="8">
        <v>1695</v>
      </c>
      <c t="n" r="D15" s="6">
        <v>4618</v>
      </c>
    </row>
    <row r="16" spans="1:4">
      <c t="s" r="A16" s="4">
        <v>770</v>
      </c>
    </row>
    <row r="17" spans="1:4">
      <c t="s" r="A17" s="3">
        <v>764</v>
      </c>
    </row>
    <row r="18" spans="1:4">
      <c t="s" r="A18" s="4">
        <v>771</v>
      </c>
      <c t="n" r="B18" s="6">
        <v>1</v>
      </c>
      <c t="n" r="C18" s="6">
        <v>1</v>
      </c>
    </row>
    <row r="19" spans="1:4">
      <c t="s" r="A19" s="4">
        <v>766</v>
      </c>
      <c t="n" r="B19" s="8">
        <v>1468</v>
      </c>
      <c t="n" r="D19" s="6">
        <v>0</v>
      </c>
    </row>
    <row r="20" spans="1:4">
      <c t="s" r="A20" s="4">
        <v>772</v>
      </c>
    </row>
    <row r="21" spans="1:4">
      <c t="s" r="A21" s="3">
        <v>764</v>
      </c>
    </row>
    <row r="22" spans="1:4">
      <c t="s" r="A22" s="4">
        <v>769</v>
      </c>
      <c t="n" r="B22" s="6">
        <v>2</v>
      </c>
      <c t="n" r="C22" s="6">
        <v>2</v>
      </c>
    </row>
    <row r="23" spans="1:4">
      <c t="s" r="A23" s="4">
        <v>765</v>
      </c>
      <c t="n" r="B23" s="8">
        <v>5392</v>
      </c>
      <c t="n" r="D23" s="6">
        <v>0</v>
      </c>
    </row>
    <row r="24" spans="1:4">
      <c t="s" r="A24" s="4">
        <v>773</v>
      </c>
    </row>
    <row r="25" spans="1:4">
      <c t="s" r="A25" s="3">
        <v>764</v>
      </c>
    </row>
    <row r="26" spans="1:4">
      <c t="s" r="A26" s="4">
        <v>771</v>
      </c>
      <c t="n" r="B26" s="6">
        <v>1</v>
      </c>
      <c t="n" r="C26" s="6">
        <v>1</v>
      </c>
    </row>
    <row r="27" spans="1:4">
      <c t="s" r="A27" s="4">
        <v>766</v>
      </c>
      <c t="n" r="B27" s="8">
        <v>64890</v>
      </c>
      <c t="n" r="D27" s="8">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4</v>
      </c>
      <c t="s" r="B1" s="2">
        <v>1</v>
      </c>
    </row>
    <row r="2" spans="1:3">
      <c t="s" r="B2" s="2">
        <v>2</v>
      </c>
      <c t="s" r="C2" s="2">
        <v>30</v>
      </c>
    </row>
    <row r="3" spans="1:3">
      <c t="s" r="A3" s="3">
        <v>775</v>
      </c>
    </row>
    <row r="4" spans="1:3">
      <c t="s" r="A4" s="4">
        <v>776</v>
      </c>
      <c t="n" r="B4" s="8">
        <v>-7640</v>
      </c>
      <c t="n" r="C4" s="8">
        <v>-1542</v>
      </c>
    </row>
    <row r="5" spans="1:3">
      <c t="s" r="A5" s="4">
        <v>777</v>
      </c>
      <c t="n" r="B5" s="6">
        <v>-319</v>
      </c>
      <c t="n" r="C5" s="6">
        <v>0</v>
      </c>
    </row>
    <row r="6" spans="1:3">
      <c t="s" r="A6" s="4">
        <v>778</v>
      </c>
    </row>
    <row r="7" spans="1:3">
      <c t="s" r="A7" s="3">
        <v>775</v>
      </c>
    </row>
    <row r="8" spans="1:3">
      <c t="s" r="A8" s="4">
        <v>776</v>
      </c>
      <c t="n" r="B8" s="6">
        <v>-4764</v>
      </c>
      <c t="n" r="C8" s="6">
        <v>-1542</v>
      </c>
    </row>
    <row r="9" spans="1:3">
      <c t="s" r="A9" s="4">
        <v>777</v>
      </c>
      <c t="n" r="B9" s="6">
        <v>-319</v>
      </c>
      <c t="n" r="C9" s="6">
        <v>0</v>
      </c>
    </row>
    <row r="10" spans="1:3">
      <c t="s" r="A10" s="4">
        <v>779</v>
      </c>
    </row>
    <row r="11" spans="1:3">
      <c t="s" r="A11" s="3">
        <v>775</v>
      </c>
    </row>
    <row r="12" spans="1:3">
      <c t="s" r="A12" s="4">
        <v>776</v>
      </c>
      <c t="n" r="B12" s="6">
        <v>5476</v>
      </c>
      <c t="n" r="C12" s="6">
        <v>0</v>
      </c>
    </row>
    <row r="13" spans="1:3">
      <c t="s" r="A13" s="4">
        <v>777</v>
      </c>
      <c t="n" r="B13" s="6">
        <v>0</v>
      </c>
      <c t="n" r="C13" s="6">
        <v>0</v>
      </c>
    </row>
    <row r="14" spans="1:3">
      <c t="s" r="A14" s="4">
        <v>677</v>
      </c>
    </row>
    <row r="15" spans="1:3">
      <c t="s" r="A15" s="3">
        <v>775</v>
      </c>
    </row>
    <row r="16" spans="1:3">
      <c t="s" r="A16" s="4">
        <v>776</v>
      </c>
      <c t="n" r="B16" s="6">
        <v>-8352</v>
      </c>
      <c t="n" r="C16" s="6">
        <v>0</v>
      </c>
    </row>
    <row r="17" spans="1:3">
      <c t="s" r="A17" s="4">
        <v>777</v>
      </c>
      <c t="n" r="B17" s="8">
        <v>0</v>
      </c>
      <c t="n" r="C17" s="8">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780</v>
      </c>
      <c t="s" r="B1" s="2">
        <v>517</v>
      </c>
    </row>
    <row r="2" spans="1:2">
      <c t="s" r="A2" s="3">
        <v>217</v>
      </c>
    </row>
    <row r="3" spans="1:2">
      <c t="s" r="A3" s="4">
        <v>781</v>
      </c>
      <c t="n" r="B3" s="8">
        <v>7087</v>
      </c>
    </row>
    <row r="4" spans="1:2">
      <c t="s" r="A4" s="4">
        <v>782</v>
      </c>
      <c t="n" r="B4" s="6">
        <v>0</v>
      </c>
    </row>
    <row r="5" spans="1:2">
      <c t="s" r="A5" s="4">
        <v>783</v>
      </c>
      <c t="n" r="B5" s="6">
        <v>7087</v>
      </c>
    </row>
    <row r="6" spans="1:2">
      <c t="s" r="A6" s="4">
        <v>784</v>
      </c>
      <c t="n" r="B6" s="6">
        <v>-1468</v>
      </c>
    </row>
    <row r="7" spans="1:2">
      <c t="s" r="A7" s="4">
        <v>785</v>
      </c>
      <c t="n" r="B7" s="6">
        <v>0</v>
      </c>
    </row>
    <row r="8" spans="1:2">
      <c t="s" r="A8" s="4">
        <v>786</v>
      </c>
      <c t="n" r="B8" s="6">
        <v>5619</v>
      </c>
    </row>
    <row r="9" spans="1:2">
      <c t="s" r="A9" s="4">
        <v>787</v>
      </c>
      <c t="n" r="B9" s="6">
        <v>1468</v>
      </c>
    </row>
    <row r="10" spans="1:2">
      <c t="s" r="A10" s="4">
        <v>788</v>
      </c>
      <c t="n" r="B10" s="6">
        <v>0</v>
      </c>
    </row>
    <row r="11" spans="1:2">
      <c t="s" r="A11" s="4">
        <v>789</v>
      </c>
      <c t="n" r="B11" s="6">
        <v>1468</v>
      </c>
    </row>
    <row r="12" spans="1:2">
      <c t="s" r="A12" s="4">
        <v>790</v>
      </c>
      <c t="n" r="B12" s="6">
        <v>-1468</v>
      </c>
    </row>
    <row r="13" spans="1:2">
      <c t="s" r="A13" s="4">
        <v>791</v>
      </c>
      <c t="n" r="B13" s="6">
        <v>0</v>
      </c>
    </row>
    <row r="14" spans="1:2">
      <c t="s" r="A14" s="4">
        <v>792</v>
      </c>
      <c t="n" r="B14" s="8">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3</v>
      </c>
      <c t="s" r="B1" s="2">
        <v>2</v>
      </c>
      <c t="s" r="C1" s="2">
        <v>30</v>
      </c>
    </row>
    <row r="2" spans="1:3">
      <c t="s" r="A2" s="3">
        <v>794</v>
      </c>
    </row>
    <row r="3" spans="1:3">
      <c t="s" r="A3" s="4">
        <v>795</v>
      </c>
      <c t="n" r="B3" s="8">
        <v>273811</v>
      </c>
      <c t="n" r="C3" s="8">
        <v>234359</v>
      </c>
    </row>
    <row r="4" spans="1:3">
      <c t="s" r="A4" s="4">
        <v>796</v>
      </c>
      <c t="n" r="B4" s="6">
        <v>29643</v>
      </c>
      <c t="n" r="C4" s="6">
        <v>16125</v>
      </c>
    </row>
    <row r="5" spans="1:3">
      <c t="s" r="A5" s="4">
        <v>735</v>
      </c>
    </row>
    <row r="6" spans="1:3">
      <c t="s" r="A6" s="3">
        <v>794</v>
      </c>
    </row>
    <row r="7" spans="1:3">
      <c t="s" r="A7" s="4">
        <v>797</v>
      </c>
      <c t="n" r="B7" s="6">
        <v>700000</v>
      </c>
      <c t="n" r="C7" s="6">
        <v>700000</v>
      </c>
    </row>
    <row r="8" spans="1:3">
      <c t="s" r="A8" s="4">
        <v>798</v>
      </c>
    </row>
    <row r="9" spans="1:3">
      <c t="s" r="A9" s="3">
        <v>794</v>
      </c>
    </row>
    <row r="10" spans="1:3">
      <c t="s" r="A10" s="4">
        <v>797</v>
      </c>
      <c t="n" r="B10" s="6">
        <v>177850</v>
      </c>
      <c t="n" r="C10" s="6">
        <v>124022</v>
      </c>
    </row>
    <row r="11" spans="1:3">
      <c t="s" r="A11" s="4">
        <v>799</v>
      </c>
    </row>
    <row r="12" spans="1:3">
      <c t="s" r="A12" s="3">
        <v>794</v>
      </c>
    </row>
    <row r="13" spans="1:3">
      <c t="s" r="A13" s="4">
        <v>800</v>
      </c>
      <c t="n" r="B13" s="6">
        <v>270184</v>
      </c>
      <c t="n" r="C13" s="6">
        <v>235176</v>
      </c>
    </row>
    <row r="14" spans="1:3">
      <c t="s" r="A14" s="4">
        <v>801</v>
      </c>
      <c t="n" r="B14" s="6">
        <v>29993</v>
      </c>
      <c t="n" r="C14" s="6">
        <v>16407</v>
      </c>
    </row>
    <row r="15" spans="1:3">
      <c t="s" r="A15" s="4">
        <v>802</v>
      </c>
    </row>
    <row r="16" spans="1:3">
      <c t="s" r="A16" s="3">
        <v>794</v>
      </c>
    </row>
    <row r="17" spans="1:3">
      <c t="s" r="A17" s="4">
        <v>803</v>
      </c>
      <c t="n" r="B17" s="6">
        <v>699376</v>
      </c>
      <c t="n" r="C17" s="6">
        <v>699272</v>
      </c>
    </row>
    <row r="18" spans="1:3">
      <c t="s" r="A18" s="4">
        <v>804</v>
      </c>
    </row>
    <row r="19" spans="1:3">
      <c t="s" r="A19" s="3">
        <v>794</v>
      </c>
    </row>
    <row r="20" spans="1:3">
      <c t="s" r="A20" s="4">
        <v>803</v>
      </c>
      <c t="n" r="B20" s="6">
        <v>177850</v>
      </c>
      <c t="n" r="C20" s="6">
        <v>124022</v>
      </c>
    </row>
    <row r="21" spans="1:3">
      <c t="s" r="A21" s="4">
        <v>805</v>
      </c>
    </row>
    <row r="22" spans="1:3">
      <c t="s" r="A22" s="3">
        <v>794</v>
      </c>
    </row>
    <row r="23" spans="1:3">
      <c t="s" r="A23" s="4">
        <v>800</v>
      </c>
      <c t="n" r="B23" s="6">
        <v>274628</v>
      </c>
      <c t="n" r="C23" s="6">
        <v>234227</v>
      </c>
    </row>
    <row r="24" spans="1:3">
      <c t="s" r="A24" s="4">
        <v>801</v>
      </c>
      <c t="n" r="B24" s="6">
        <v>30838</v>
      </c>
      <c t="n" r="C24" s="6">
        <v>17115</v>
      </c>
    </row>
    <row r="25" spans="1:3">
      <c t="s" r="A25" s="4">
        <v>806</v>
      </c>
    </row>
    <row r="26" spans="1:3">
      <c t="s" r="A26" s="3">
        <v>794</v>
      </c>
    </row>
    <row r="27" spans="1:3">
      <c t="s" r="A27" s="4">
        <v>803</v>
      </c>
      <c t="n" r="B27" s="6">
        <v>718500</v>
      </c>
      <c t="n" r="C27" s="6">
        <v>723625</v>
      </c>
    </row>
    <row r="28" spans="1:3">
      <c t="s" r="A28" s="4">
        <v>807</v>
      </c>
    </row>
    <row r="29" spans="1:3">
      <c t="s" r="A29" s="3">
        <v>794</v>
      </c>
    </row>
    <row r="30" spans="1:3">
      <c t="s" r="A30" s="4">
        <v>803</v>
      </c>
      <c t="n" r="B30" s="8">
        <v>165296</v>
      </c>
      <c t="n" r="C30" s="8">
        <v>12213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8</v>
      </c>
      <c t="s" r="B1" s="2">
        <v>2</v>
      </c>
      <c t="s" r="C1" s="2">
        <v>30</v>
      </c>
    </row>
    <row r="2" spans="1:3">
      <c t="s" r="A2" s="4">
        <v>809</v>
      </c>
    </row>
    <row r="3" spans="1:3">
      <c t="s" r="A3" s="3">
        <v>794</v>
      </c>
    </row>
    <row r="4" spans="1:3">
      <c t="s" r="A4" s="4">
        <v>800</v>
      </c>
      <c t="n" r="B4" s="8">
        <v>274628</v>
      </c>
      <c t="n" r="C4" s="8">
        <v>234227</v>
      </c>
    </row>
    <row r="5" spans="1:3">
      <c t="s" r="A5" s="4">
        <v>801</v>
      </c>
      <c t="n" r="B5" s="6">
        <v>30838</v>
      </c>
      <c t="n" r="C5" s="6">
        <v>17115</v>
      </c>
    </row>
    <row r="6" spans="1:3">
      <c t="s" r="A6" s="4">
        <v>810</v>
      </c>
    </row>
    <row r="7" spans="1:3">
      <c t="s" r="A7" s="3">
        <v>794</v>
      </c>
    </row>
    <row r="8" spans="1:3">
      <c t="s" r="A8" s="4">
        <v>803</v>
      </c>
      <c t="n" r="B8" s="6">
        <v>718500</v>
      </c>
      <c t="n" r="C8" s="6">
        <v>723625</v>
      </c>
    </row>
    <row r="9" spans="1:3">
      <c t="s" r="A9" s="4">
        <v>811</v>
      </c>
    </row>
    <row r="10" spans="1:3">
      <c t="s" r="A10" s="3">
        <v>794</v>
      </c>
    </row>
    <row r="11" spans="1:3">
      <c t="s" r="A11" s="4">
        <v>803</v>
      </c>
      <c t="n" r="B11" s="6">
        <v>165296</v>
      </c>
      <c t="n" r="C11" s="8">
        <v>122131</v>
      </c>
    </row>
    <row r="12" spans="1:3">
      <c t="s" r="A12" s="4">
        <v>812</v>
      </c>
    </row>
    <row r="13" spans="1:3">
      <c t="s" r="A13" s="3">
        <v>794</v>
      </c>
    </row>
    <row r="14" spans="1:3">
      <c t="s" r="A14" s="4">
        <v>800</v>
      </c>
      <c t="n" r="B14" s="6">
        <v>0</v>
      </c>
    </row>
    <row r="15" spans="1:3">
      <c t="s" r="A15" s="4">
        <v>801</v>
      </c>
      <c t="n" r="B15" s="6">
        <v>0</v>
      </c>
    </row>
    <row r="16" spans="1:3">
      <c t="s" r="A16" s="4">
        <v>813</v>
      </c>
    </row>
    <row r="17" spans="1:3">
      <c t="s" r="A17" s="3">
        <v>794</v>
      </c>
    </row>
    <row r="18" spans="1:3">
      <c t="s" r="A18" s="4">
        <v>803</v>
      </c>
      <c t="n" r="B18" s="6">
        <v>0</v>
      </c>
    </row>
    <row r="19" spans="1:3">
      <c t="s" r="A19" s="4">
        <v>814</v>
      </c>
    </row>
    <row r="20" spans="1:3">
      <c t="s" r="A20" s="3">
        <v>794</v>
      </c>
    </row>
    <row r="21" spans="1:3">
      <c t="s" r="A21" s="4">
        <v>803</v>
      </c>
      <c t="n" r="B21" s="6">
        <v>0</v>
      </c>
    </row>
    <row r="22" spans="1:3">
      <c t="s" r="A22" s="4">
        <v>815</v>
      </c>
    </row>
    <row r="23" spans="1:3">
      <c t="s" r="A23" s="3">
        <v>794</v>
      </c>
    </row>
    <row r="24" spans="1:3">
      <c t="s" r="A24" s="4">
        <v>800</v>
      </c>
      <c t="n" r="B24" s="6">
        <v>0</v>
      </c>
    </row>
    <row r="25" spans="1:3">
      <c t="s" r="A25" s="4">
        <v>801</v>
      </c>
      <c t="n" r="B25" s="6">
        <v>0</v>
      </c>
    </row>
    <row r="26" spans="1:3">
      <c t="s" r="A26" s="4">
        <v>816</v>
      </c>
    </row>
    <row r="27" spans="1:3">
      <c t="s" r="A27" s="3">
        <v>794</v>
      </c>
    </row>
    <row r="28" spans="1:3">
      <c t="s" r="A28" s="4">
        <v>803</v>
      </c>
      <c t="n" r="B28" s="6">
        <v>718500</v>
      </c>
    </row>
    <row r="29" spans="1:3">
      <c t="s" r="A29" s="4">
        <v>817</v>
      </c>
    </row>
    <row r="30" spans="1:3">
      <c t="s" r="A30" s="3">
        <v>794</v>
      </c>
    </row>
    <row r="31" spans="1:3">
      <c t="s" r="A31" s="4">
        <v>803</v>
      </c>
      <c t="n" r="B31" s="6">
        <v>0</v>
      </c>
    </row>
    <row r="32" spans="1:3">
      <c t="s" r="A32" s="4">
        <v>818</v>
      </c>
    </row>
    <row r="33" spans="1:3">
      <c t="s" r="A33" s="3">
        <v>794</v>
      </c>
    </row>
    <row r="34" spans="1:3">
      <c t="s" r="A34" s="4">
        <v>800</v>
      </c>
      <c t="n" r="B34" s="6">
        <v>274628</v>
      </c>
    </row>
    <row r="35" spans="1:3">
      <c t="s" r="A35" s="4">
        <v>801</v>
      </c>
      <c t="n" r="B35" s="6">
        <v>30838</v>
      </c>
    </row>
    <row r="36" spans="1:3">
      <c t="s" r="A36" s="4">
        <v>819</v>
      </c>
    </row>
    <row r="37" spans="1:3">
      <c t="s" r="A37" s="3">
        <v>794</v>
      </c>
    </row>
    <row r="38" spans="1:3">
      <c t="s" r="A38" s="4">
        <v>803</v>
      </c>
      <c t="n" r="B38" s="6">
        <v>0</v>
      </c>
    </row>
    <row r="39" spans="1:3">
      <c t="s" r="A39" s="4">
        <v>820</v>
      </c>
    </row>
    <row r="40" spans="1:3">
      <c t="s" r="A40" s="3">
        <v>794</v>
      </c>
    </row>
    <row r="41" spans="1:3">
      <c t="s" r="A41" s="4">
        <v>803</v>
      </c>
      <c t="n" r="B41" s="6">
        <v>165296</v>
      </c>
    </row>
    <row r="42" spans="1:3">
      <c t="s" r="A42" s="4">
        <v>821</v>
      </c>
    </row>
    <row r="43" spans="1:3">
      <c t="s" r="A43" s="3">
        <v>794</v>
      </c>
    </row>
    <row r="44" spans="1:3">
      <c t="s" r="A44" s="4">
        <v>800</v>
      </c>
      <c t="n" r="B44" s="6">
        <v>274628</v>
      </c>
    </row>
    <row r="45" spans="1:3">
      <c t="s" r="A45" s="4">
        <v>801</v>
      </c>
      <c t="n" r="B45" s="6">
        <v>30838</v>
      </c>
    </row>
    <row r="46" spans="1:3">
      <c t="s" r="A46" s="4">
        <v>822</v>
      </c>
    </row>
    <row r="47" spans="1:3">
      <c t="s" r="A47" s="3">
        <v>794</v>
      </c>
    </row>
    <row r="48" spans="1:3">
      <c t="s" r="A48" s="4">
        <v>803</v>
      </c>
      <c t="n" r="B48" s="6">
        <v>718500</v>
      </c>
    </row>
    <row r="49" spans="1:3">
      <c t="s" r="A49" s="4">
        <v>823</v>
      </c>
    </row>
    <row r="50" spans="1:3">
      <c t="s" r="A50" s="3">
        <v>794</v>
      </c>
    </row>
    <row r="51" spans="1:3">
      <c t="s" r="A51" s="4">
        <v>803</v>
      </c>
      <c t="n" r="B51" s="8">
        <v>16529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32"/>
    <col customWidth="1" max="3" min="3" width="21"/>
    <col customWidth="1" max="4" min="4" width="21"/>
  </cols>
  <sheetData>
    <row r="1" spans="1:4">
      <c t="s" r="A1" s="1">
        <v>824</v>
      </c>
      <c t="s" r="B1" s="2">
        <v>1</v>
      </c>
    </row>
    <row r="2" spans="1:4">
      <c t="s" r="B2" s="2">
        <v>825</v>
      </c>
      <c t="s" r="C2" s="2">
        <v>494</v>
      </c>
      <c t="s" r="D2" s="2">
        <v>419</v>
      </c>
    </row>
    <row r="3" spans="1:4">
      <c t="s" r="A3" s="3">
        <v>826</v>
      </c>
    </row>
    <row r="4" spans="1:4">
      <c t="s" r="A4" s="4">
        <v>495</v>
      </c>
      <c t="n" r="B4" s="6">
        <v>3</v>
      </c>
    </row>
    <row r="5" spans="1:4">
      <c t="s" r="A5" s="4">
        <v>497</v>
      </c>
      <c t="n" r="B5" s="8">
        <v>350</v>
      </c>
      <c t="n" r="C5" s="8">
        <v>0</v>
      </c>
    </row>
    <row r="6" spans="1:4">
      <c t="s" r="A6" s="4">
        <v>818</v>
      </c>
    </row>
    <row r="7" spans="1:4">
      <c t="s" r="A7" s="3">
        <v>826</v>
      </c>
    </row>
    <row r="8" spans="1:4">
      <c t="s" r="A8" s="4">
        <v>514</v>
      </c>
      <c t="n" r="B8" s="6">
        <v>2700</v>
      </c>
      <c t="n" r="C8" s="8">
        <v>3900</v>
      </c>
      <c t="n" r="D8" s="8">
        <v>7500</v>
      </c>
    </row>
    <row r="9" spans="1:4">
      <c t="s" r="A9" s="4">
        <v>497</v>
      </c>
      <c t="n" r="B9" s="8">
        <v>3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27</v>
      </c>
      <c t="s" r="B1" s="2">
        <v>2</v>
      </c>
      <c t="s" r="C1" s="2">
        <v>30</v>
      </c>
      <c t="s" r="D1" s="2">
        <v>68</v>
      </c>
    </row>
    <row r="2" spans="1:4">
      <c t="s" r="A2" s="3">
        <v>794</v>
      </c>
    </row>
    <row r="3" spans="1:4">
      <c t="s" r="A3" s="4">
        <v>828</v>
      </c>
      <c t="n" r="B3" s="8">
        <v>7087</v>
      </c>
    </row>
    <row r="4" spans="1:4">
      <c t="s" r="A4" s="4">
        <v>497</v>
      </c>
      <c t="n" r="B4" s="6">
        <v>350</v>
      </c>
      <c t="n" r="C4" s="8">
        <v>0</v>
      </c>
    </row>
    <row r="5" spans="1:4">
      <c t="s" r="A5" s="4">
        <v>751</v>
      </c>
      <c t="n" r="B5" s="6">
        <v>1468</v>
      </c>
    </row>
    <row r="6" spans="1:4">
      <c t="s" r="A6" s="4">
        <v>812</v>
      </c>
    </row>
    <row r="7" spans="1:4">
      <c t="s" r="A7" s="3">
        <v>794</v>
      </c>
    </row>
    <row r="8" spans="1:4">
      <c t="s" r="A8" s="4">
        <v>497</v>
      </c>
      <c t="n" r="B8" s="6">
        <v>0</v>
      </c>
    </row>
    <row r="9" spans="1:4">
      <c t="s" r="A9" s="4">
        <v>514</v>
      </c>
      <c t="n" r="B9" s="6">
        <v>0</v>
      </c>
    </row>
    <row r="10" spans="1:4">
      <c t="s" r="A10" s="4">
        <v>829</v>
      </c>
    </row>
    <row r="11" spans="1:4">
      <c t="s" r="A11" s="3">
        <v>794</v>
      </c>
    </row>
    <row r="12" spans="1:4">
      <c t="s" r="A12" s="4">
        <v>828</v>
      </c>
      <c t="n" r="B12" s="6">
        <v>0</v>
      </c>
    </row>
    <row r="13" spans="1:4">
      <c t="s" r="A13" s="4">
        <v>830</v>
      </c>
    </row>
    <row r="14" spans="1:4">
      <c t="s" r="A14" s="3">
        <v>794</v>
      </c>
    </row>
    <row r="15" spans="1:4">
      <c t="s" r="A15" s="4">
        <v>828</v>
      </c>
      <c t="n" r="B15" s="6">
        <v>0</v>
      </c>
    </row>
    <row r="16" spans="1:4">
      <c t="s" r="A16" s="4">
        <v>831</v>
      </c>
    </row>
    <row r="17" spans="1:4">
      <c t="s" r="A17" s="3">
        <v>794</v>
      </c>
    </row>
    <row r="18" spans="1:4">
      <c t="s" r="A18" s="4">
        <v>751</v>
      </c>
      <c t="n" r="B18" s="6">
        <v>0</v>
      </c>
    </row>
    <row r="19" spans="1:4">
      <c t="s" r="A19" s="4">
        <v>815</v>
      </c>
    </row>
    <row r="20" spans="1:4">
      <c t="s" r="A20" s="3">
        <v>794</v>
      </c>
    </row>
    <row r="21" spans="1:4">
      <c t="s" r="A21" s="4">
        <v>497</v>
      </c>
      <c t="n" r="B21" s="6">
        <v>0</v>
      </c>
    </row>
    <row r="22" spans="1:4">
      <c t="s" r="A22" s="4">
        <v>514</v>
      </c>
      <c t="n" r="B22" s="6">
        <v>0</v>
      </c>
    </row>
    <row r="23" spans="1:4">
      <c t="s" r="A23" s="4">
        <v>832</v>
      </c>
    </row>
    <row r="24" spans="1:4">
      <c t="s" r="A24" s="3">
        <v>794</v>
      </c>
    </row>
    <row r="25" spans="1:4">
      <c t="s" r="A25" s="4">
        <v>828</v>
      </c>
      <c t="n" r="B25" s="6">
        <v>1695</v>
      </c>
    </row>
    <row r="26" spans="1:4">
      <c t="s" r="A26" s="4">
        <v>833</v>
      </c>
    </row>
    <row r="27" spans="1:4">
      <c t="s" r="A27" s="3">
        <v>794</v>
      </c>
    </row>
    <row r="28" spans="1:4">
      <c t="s" r="A28" s="4">
        <v>828</v>
      </c>
      <c t="n" r="B28" s="6">
        <v>5392</v>
      </c>
    </row>
    <row r="29" spans="1:4">
      <c t="s" r="A29" s="4">
        <v>834</v>
      </c>
    </row>
    <row r="30" spans="1:4">
      <c t="s" r="A30" s="3">
        <v>794</v>
      </c>
    </row>
    <row r="31" spans="1:4">
      <c t="s" r="A31" s="4">
        <v>751</v>
      </c>
      <c t="n" r="B31" s="6">
        <v>1468</v>
      </c>
    </row>
    <row r="32" spans="1:4">
      <c t="s" r="A32" s="4">
        <v>818</v>
      </c>
    </row>
    <row r="33" spans="1:4">
      <c t="s" r="A33" s="3">
        <v>794</v>
      </c>
    </row>
    <row r="34" spans="1:4">
      <c t="s" r="A34" s="4">
        <v>497</v>
      </c>
      <c t="n" r="B34" s="6">
        <v>350</v>
      </c>
    </row>
    <row r="35" spans="1:4">
      <c t="s" r="A35" s="4">
        <v>514</v>
      </c>
      <c t="n" r="B35" s="6">
        <v>2700</v>
      </c>
      <c t="n" r="C35" s="8">
        <v>3900</v>
      </c>
      <c t="n" r="D35" s="8">
        <v>7500</v>
      </c>
    </row>
    <row r="36" spans="1:4">
      <c t="s" r="A36" s="4">
        <v>835</v>
      </c>
    </row>
    <row r="37" spans="1:4">
      <c t="s" r="A37" s="3">
        <v>794</v>
      </c>
    </row>
    <row r="38" spans="1:4">
      <c t="s" r="A38" s="4">
        <v>828</v>
      </c>
      <c t="n" r="B38" s="6">
        <v>0</v>
      </c>
    </row>
    <row r="39" spans="1:4">
      <c t="s" r="A39" s="4">
        <v>836</v>
      </c>
    </row>
    <row r="40" spans="1:4">
      <c t="s" r="A40" s="3">
        <v>794</v>
      </c>
    </row>
    <row r="41" spans="1:4">
      <c t="s" r="A41" s="4">
        <v>828</v>
      </c>
      <c t="n" r="B41" s="6">
        <v>0</v>
      </c>
    </row>
    <row r="42" spans="1:4">
      <c t="s" r="A42" s="4">
        <v>837</v>
      </c>
    </row>
    <row r="43" spans="1:4">
      <c t="s" r="A43" s="3">
        <v>794</v>
      </c>
    </row>
    <row r="44" spans="1:4">
      <c t="s" r="A44" s="4">
        <v>751</v>
      </c>
      <c t="n" r="B44" s="6">
        <v>0</v>
      </c>
    </row>
    <row r="45" spans="1:4">
      <c t="s" r="A45" s="4">
        <v>821</v>
      </c>
    </row>
    <row r="46" spans="1:4">
      <c t="s" r="A46" s="3">
        <v>794</v>
      </c>
    </row>
    <row r="47" spans="1:4">
      <c t="s" r="A47" s="4">
        <v>497</v>
      </c>
      <c t="n" r="B47" s="6">
        <v>350</v>
      </c>
    </row>
    <row r="48" spans="1:4">
      <c t="s" r="A48" s="4">
        <v>514</v>
      </c>
      <c t="n" r="B48" s="6">
        <v>2700</v>
      </c>
    </row>
    <row r="49" spans="1:4">
      <c t="s" r="A49" s="4">
        <v>838</v>
      </c>
    </row>
    <row r="50" spans="1:4">
      <c t="s" r="A50" s="3">
        <v>794</v>
      </c>
    </row>
    <row r="51" spans="1:4">
      <c t="s" r="A51" s="4">
        <v>828</v>
      </c>
      <c t="n" r="B51" s="6">
        <v>1695</v>
      </c>
    </row>
    <row r="52" spans="1:4">
      <c t="s" r="A52" s="4">
        <v>839</v>
      </c>
    </row>
    <row r="53" spans="1:4">
      <c t="s" r="A53" s="3">
        <v>794</v>
      </c>
    </row>
    <row r="54" spans="1:4">
      <c t="s" r="A54" s="4">
        <v>828</v>
      </c>
      <c t="n" r="B54" s="6">
        <v>5392</v>
      </c>
    </row>
    <row r="55" spans="1:4">
      <c t="s" r="A55" s="4">
        <v>840</v>
      </c>
    </row>
    <row r="56" spans="1:4">
      <c t="s" r="A56" s="3">
        <v>794</v>
      </c>
    </row>
    <row r="57" spans="1:4">
      <c t="s" r="A57" s="4">
        <v>751</v>
      </c>
      <c t="n" r="B57" s="8">
        <v>146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1</v>
      </c>
      <c t="s" r="B1" s="2">
        <v>1</v>
      </c>
    </row>
    <row r="2" spans="1:4">
      <c t="s" r="B2" s="2">
        <v>2</v>
      </c>
      <c t="s" r="C2" s="2">
        <v>30</v>
      </c>
      <c t="s" r="D2" s="2">
        <v>68</v>
      </c>
    </row>
    <row r="3" spans="1:4">
      <c t="s" r="A3" s="3">
        <v>842</v>
      </c>
    </row>
    <row r="4" spans="1:4">
      <c t="s" r="A4" s="4">
        <v>843</v>
      </c>
      <c t="n" r="B4" s="8">
        <v>0</v>
      </c>
      <c t="n" r="C4" s="8">
        <v>0</v>
      </c>
      <c t="n" r="D4" s="8">
        <v>-1300</v>
      </c>
    </row>
    <row r="5" spans="1:4">
      <c t="s" r="A5" s="3">
        <v>844</v>
      </c>
    </row>
    <row r="6" spans="1:4">
      <c t="s" r="A6" s="4">
        <v>845</v>
      </c>
      <c t="n" r="B6" s="6">
        <v>0</v>
      </c>
    </row>
    <row r="7" spans="1:4">
      <c t="s" r="A7" s="4">
        <v>846</v>
      </c>
      <c t="n" r="B7" s="6">
        <v>350</v>
      </c>
    </row>
    <row r="8" spans="1:4">
      <c t="s" r="A8" s="4">
        <v>847</v>
      </c>
      <c t="n" r="B8" s="6">
        <v>350</v>
      </c>
      <c t="n" r="C8" s="6">
        <v>0</v>
      </c>
    </row>
    <row r="9" spans="1:4">
      <c t="s" r="A9" s="4">
        <v>818</v>
      </c>
    </row>
    <row r="10" spans="1:4">
      <c t="s" r="A10" s="3">
        <v>842</v>
      </c>
    </row>
    <row r="11" spans="1:4">
      <c t="s" r="A11" s="4">
        <v>845</v>
      </c>
      <c t="n" r="B11" s="6">
        <v>3900</v>
      </c>
      <c t="n" r="C11" s="6">
        <v>7500</v>
      </c>
    </row>
    <row r="12" spans="1:4">
      <c t="s" r="A12" s="4">
        <v>848</v>
      </c>
      <c t="n" r="C12" s="6">
        <v>3200</v>
      </c>
    </row>
    <row r="13" spans="1:4">
      <c t="s" r="A13" s="4">
        <v>849</v>
      </c>
      <c t="n" r="B13" s="6">
        <v>-1200</v>
      </c>
      <c t="n" r="C13" s="6">
        <v>-1560</v>
      </c>
    </row>
    <row r="14" spans="1:4">
      <c t="s" r="A14" s="4">
        <v>843</v>
      </c>
      <c t="n" r="C14" s="6">
        <v>-5240</v>
      </c>
    </row>
    <row r="15" spans="1:4">
      <c t="s" r="A15" s="4">
        <v>847</v>
      </c>
      <c t="n" r="B15" s="6">
        <v>2700</v>
      </c>
      <c t="n" r="C15" s="8">
        <v>3900</v>
      </c>
      <c t="n" r="D15" s="8">
        <v>7500</v>
      </c>
    </row>
    <row r="16" spans="1:4">
      <c t="s" r="A16" s="3">
        <v>844</v>
      </c>
    </row>
    <row r="17" spans="1:4">
      <c t="s" r="A17" s="4">
        <v>847</v>
      </c>
      <c t="n" r="B17" s="8">
        <v>3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139</v>
      </c>
      <c t="s" r="B1" s="2">
        <v>1</v>
      </c>
    </row>
    <row r="2" spans="1:4">
      <c t="s" r="B2" s="2">
        <v>2</v>
      </c>
      <c t="s" r="C2" s="2">
        <v>30</v>
      </c>
      <c t="s" r="D2" s="2">
        <v>68</v>
      </c>
    </row>
    <row r="3" spans="1:4">
      <c t="s" r="A3" s="3">
        <v>140</v>
      </c>
    </row>
    <row r="4" spans="1:4">
      <c t="s" r="A4" s="4">
        <v>141</v>
      </c>
      <c t="n" r="B4" s="9">
        <v>1.6</v>
      </c>
      <c t="n" r="C4" s="9">
        <v>1.51</v>
      </c>
      <c t="n" r="D4" s="9">
        <v>1.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t="s" r="A1" s="1">
        <v>850</v>
      </c>
      <c t="s" r="B1" s="2">
        <v>4</v>
      </c>
      <c t="s" r="C1" s="2">
        <v>851</v>
      </c>
      <c t="s" r="D1" s="2">
        <v>852</v>
      </c>
      <c t="s" r="E1" s="2">
        <v>853</v>
      </c>
      <c t="s" r="F1" s="2">
        <v>854</v>
      </c>
      <c t="s" r="G1" s="2">
        <v>2</v>
      </c>
      <c t="s" r="H1" s="2">
        <v>30</v>
      </c>
      <c t="s" r="I1" s="2">
        <v>68</v>
      </c>
    </row>
    <row r="2" spans="1:9">
      <c t="s" r="A2" s="3">
        <v>855</v>
      </c>
    </row>
    <row r="3" spans="1:9">
      <c t="s" r="A3" s="4">
        <v>856</v>
      </c>
      <c t="n" r="F3" s="6">
        <v>5800000</v>
      </c>
      <c t="n" r="G3" s="6">
        <v>5750000</v>
      </c>
      <c t="n" r="H3" s="6">
        <v>5750000</v>
      </c>
    </row>
    <row r="4" spans="1:9">
      <c t="s" r="A4" s="4">
        <v>857</v>
      </c>
      <c t="s" r="F4" s="4">
        <v>858</v>
      </c>
    </row>
    <row r="5" spans="1:9">
      <c t="s" r="A5" s="4">
        <v>859</v>
      </c>
      <c t="n" r="F5" s="8">
        <v>25</v>
      </c>
    </row>
    <row r="6" spans="1:9">
      <c t="s" r="A6" s="4">
        <v>860</v>
      </c>
      <c t="n" r="F6" s="8">
        <v>138300000</v>
      </c>
      <c t="n" r="G6" s="8">
        <v>0</v>
      </c>
      <c t="n" r="H6" s="8">
        <v>0</v>
      </c>
      <c t="n" r="I6" s="8">
        <v>138249000</v>
      </c>
    </row>
    <row r="7" spans="1:9">
      <c t="s" r="A7" s="4">
        <v>861</v>
      </c>
      <c t="n" r="G7" s="6">
        <v>0</v>
      </c>
    </row>
    <row r="8" spans="1:9">
      <c t="s" r="A8" s="4">
        <v>862</v>
      </c>
      <c t="n" r="F8" s="8">
        <v>25</v>
      </c>
    </row>
    <row r="9" spans="1:9">
      <c t="s" r="A9" s="4">
        <v>863</v>
      </c>
      <c t="n" r="F9" s="13">
        <v>1.7864</v>
      </c>
    </row>
    <row r="10" spans="1:9">
      <c t="s" r="A10" s="4">
        <v>864</v>
      </c>
      <c t="n" r="B10" s="6">
        <v>5900000</v>
      </c>
      <c t="n" r="D10" s="6">
        <v>6900000</v>
      </c>
      <c t="n" r="E10" s="6">
        <v>8100000</v>
      </c>
    </row>
    <row r="11" spans="1:9">
      <c t="s" r="A11" s="4">
        <v>865</v>
      </c>
      <c t="n" r="B11" s="8">
        <v>147900000</v>
      </c>
      <c t="n" r="D11" s="8">
        <v>160600000</v>
      </c>
      <c t="n" r="E11" s="8">
        <v>219100000</v>
      </c>
      <c t="n" r="G11" s="8">
        <v>139403000</v>
      </c>
      <c t="n" r="H11" s="8">
        <v>510147000</v>
      </c>
      <c t="n" r="I11" s="8">
        <v>34517000</v>
      </c>
    </row>
    <row r="12" spans="1:9">
      <c t="s" r="A12" s="4">
        <v>866</v>
      </c>
      <c t="n" r="B12" s="9">
        <v>25.06</v>
      </c>
      <c t="n" r="D12" s="9">
        <v>24.25</v>
      </c>
      <c t="n" r="E12" s="9">
        <v>28.35</v>
      </c>
    </row>
    <row r="13" spans="1:9">
      <c t="s" r="A13" s="4">
        <v>867</v>
      </c>
      <c t="n" r="D13" s="6">
        <v>900000</v>
      </c>
      <c t="n" r="E13" s="6">
        <v>1100000</v>
      </c>
    </row>
    <row r="14" spans="1:9">
      <c t="s" r="A14" s="4">
        <v>63</v>
      </c>
      <c t="n" r="C14" s="9">
        <v>0.01</v>
      </c>
      <c t="n" r="G14" s="9">
        <v>0.01</v>
      </c>
      <c t="n" r="H14" s="9">
        <v>0.01</v>
      </c>
    </row>
    <row r="15" spans="1:9">
      <c t="s" r="A15" s="4">
        <v>868</v>
      </c>
      <c t="s" r="C15" s="4">
        <v>667</v>
      </c>
    </row>
    <row r="16" spans="1:9">
      <c t="s" r="A16" s="4">
        <v>869</v>
      </c>
      <c t="n" r="G16" s="6">
        <v>5000000</v>
      </c>
      <c t="n" r="H16" s="6">
        <v>8100000</v>
      </c>
    </row>
    <row r="17" spans="1:9">
      <c t="s" r="A17" s="4">
        <v>870</v>
      </c>
    </row>
    <row r="18" spans="1:9">
      <c t="s" r="A18" s="3">
        <v>855</v>
      </c>
    </row>
    <row r="19" spans="1:9">
      <c t="s" r="A19" s="4">
        <v>864</v>
      </c>
      <c t="n" r="G19" s="6">
        <v>0</v>
      </c>
    </row>
    <row r="20" spans="1:9">
      <c t="s" r="A20" s="4">
        <v>871</v>
      </c>
      <c t="n" r="C20" s="8">
        <v>200000000</v>
      </c>
    </row>
    <row r="21" spans="1:9">
      <c t="s" r="A21" s="4">
        <v>872</v>
      </c>
      <c t="n" r="G21" s="8">
        <v>76500000</v>
      </c>
    </row>
    <row r="22" spans="1:9">
      <c t="s" r="A22" s="4">
        <v>873</v>
      </c>
    </row>
    <row r="23" spans="1:9">
      <c t="s" r="A23" s="3">
        <v>855</v>
      </c>
    </row>
    <row r="24" spans="1:9">
      <c t="s" r="A24" s="4">
        <v>864</v>
      </c>
      <c t="n" r="H24" s="6">
        <v>5000000</v>
      </c>
    </row>
    <row r="25" spans="1:9">
      <c t="s" r="A25" s="4">
        <v>865</v>
      </c>
      <c t="n" r="H25" s="8">
        <v>140400000</v>
      </c>
    </row>
    <row r="26" spans="1:9">
      <c t="s" r="A26" s="4">
        <v>874</v>
      </c>
      <c t="n" r="H26" s="9">
        <v>28.18</v>
      </c>
    </row>
    <row r="27" spans="1:9">
      <c t="s" r="A27" s="4">
        <v>875</v>
      </c>
      <c t="n" r="H27" s="8">
        <v>28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876</v>
      </c>
      <c t="s" r="B1" s="2">
        <v>1</v>
      </c>
    </row>
    <row r="2" spans="1:3">
      <c t="s" r="B2" s="2">
        <v>2</v>
      </c>
      <c t="s" r="C2" s="2">
        <v>30</v>
      </c>
    </row>
    <row r="3" spans="1:3">
      <c t="s" r="A3" s="3">
        <v>223</v>
      </c>
    </row>
    <row r="4" spans="1:3">
      <c t="s" r="A4" s="4">
        <v>877</v>
      </c>
      <c t="n" r="B4" s="6">
        <v>0</v>
      </c>
      <c t="n" r="C4" s="6">
        <v>11515</v>
      </c>
    </row>
    <row r="5" spans="1:3">
      <c t="s" r="A5" s="4">
        <v>878</v>
      </c>
      <c t="n" r="B5" s="6">
        <v>235334</v>
      </c>
      <c t="n" r="C5" s="6">
        <v>31511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79</v>
      </c>
      <c t="s" r="B1" s="2">
        <v>2</v>
      </c>
      <c t="s" r="C1" s="2">
        <v>30</v>
      </c>
      <c t="s" r="D1" s="2">
        <v>68</v>
      </c>
      <c t="s" r="E1" s="2">
        <v>880</v>
      </c>
    </row>
    <row r="2" spans="1:5">
      <c t="s" r="A2" s="3">
        <v>881</v>
      </c>
    </row>
    <row r="3" spans="1:5">
      <c t="s" r="A3" s="4">
        <v>52</v>
      </c>
      <c t="n" r="B3" s="8">
        <v>1053876</v>
      </c>
      <c t="n" r="C3" s="8">
        <v>941823</v>
      </c>
      <c t="n" r="D3" s="8">
        <v>460164</v>
      </c>
      <c t="n" r="E3" s="8">
        <v>305488</v>
      </c>
    </row>
    <row r="4" spans="1:5">
      <c t="s" r="A4" s="4">
        <v>882</v>
      </c>
    </row>
    <row r="5" spans="1:5">
      <c t="s" r="A5" s="3">
        <v>881</v>
      </c>
    </row>
    <row r="6" spans="1:5">
      <c t="s" r="A6" s="4">
        <v>52</v>
      </c>
      <c t="n" r="B6" s="6">
        <v>-1400</v>
      </c>
      <c t="n" r="C6" s="6">
        <v>0</v>
      </c>
    </row>
    <row r="7" spans="1:5">
      <c t="s" r="A7" s="4">
        <v>883</v>
      </c>
    </row>
    <row r="8" spans="1:5">
      <c t="s" r="A8" s="3">
        <v>881</v>
      </c>
    </row>
    <row r="9" spans="1:5">
      <c t="s" r="A9" s="4">
        <v>52</v>
      </c>
      <c t="n" r="B9" s="6">
        <v>-5900</v>
      </c>
      <c t="n" r="C9" s="6">
        <v>-1500</v>
      </c>
    </row>
    <row r="10" spans="1:5">
      <c t="s" r="A10" s="4">
        <v>884</v>
      </c>
    </row>
    <row r="11" spans="1:5">
      <c t="s" r="A11" s="3">
        <v>881</v>
      </c>
    </row>
    <row r="12" spans="1:5">
      <c t="s" r="A12" s="4">
        <v>52</v>
      </c>
      <c t="n" r="B12" s="8">
        <v>-7333</v>
      </c>
      <c t="n" r="C12" s="8">
        <v>-1542</v>
      </c>
      <c t="n" r="D12" s="8">
        <v>0</v>
      </c>
      <c t="n" r="E12" s="8">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885</v>
      </c>
      <c t="s" r="B1" s="2">
        <v>1</v>
      </c>
    </row>
    <row r="2" spans="1:4">
      <c t="s" r="B2" s="2">
        <v>2</v>
      </c>
      <c t="s" r="C2" s="2">
        <v>30</v>
      </c>
      <c t="s" r="D2" s="2">
        <v>68</v>
      </c>
    </row>
    <row r="3" spans="1:4">
      <c t="s" r="A3" s="3">
        <v>886</v>
      </c>
    </row>
    <row r="4" spans="1:4">
      <c t="s" r="A4" s="4">
        <v>887</v>
      </c>
      <c t="n" r="C4" s="8">
        <v>700</v>
      </c>
      <c t="n" r="D4" s="8">
        <v>1800</v>
      </c>
    </row>
    <row r="5" spans="1:4">
      <c t="s" r="A5" s="4">
        <v>888</v>
      </c>
      <c t="n" r="C5" s="6">
        <v>200</v>
      </c>
      <c t="n" r="D5" s="6">
        <v>300</v>
      </c>
    </row>
    <row r="6" spans="1:4">
      <c t="s" r="A6" s="4">
        <v>889</v>
      </c>
      <c t="n" r="B6" s="6">
        <v>0</v>
      </c>
    </row>
    <row r="7" spans="1:4">
      <c t="s" r="A7" s="4">
        <v>890</v>
      </c>
      <c t="n" r="B7" s="8">
        <v>8500</v>
      </c>
      <c t="n" r="C7" s="6">
        <v>9600</v>
      </c>
      <c t="n" r="D7" s="6">
        <v>10700</v>
      </c>
    </row>
    <row r="8" spans="1:4">
      <c t="s" r="A8" s="4">
        <v>147</v>
      </c>
      <c t="n" r="B8" s="6">
        <v>6123</v>
      </c>
      <c t="n" r="C8" s="6">
        <v>9851</v>
      </c>
      <c t="n" r="D8" s="6">
        <v>7819</v>
      </c>
    </row>
    <row r="9" spans="1:4">
      <c t="s" r="A9" s="4">
        <v>891</v>
      </c>
      <c t="n" r="B9" s="8">
        <v>9700</v>
      </c>
    </row>
    <row r="10" spans="1:4">
      <c t="s" r="A10" s="4">
        <v>892</v>
      </c>
      <c t="s" r="B10" s="4">
        <v>893</v>
      </c>
    </row>
    <row r="11" spans="1:4">
      <c t="s" r="A11" s="4">
        <v>894</v>
      </c>
      <c t="s" r="B11" s="4">
        <v>450</v>
      </c>
    </row>
    <row r="12" spans="1:4">
      <c t="s" r="A12" s="4">
        <v>895</v>
      </c>
      <c t="n" r="B12" s="8">
        <v>35</v>
      </c>
      <c t="n" r="C12" s="8">
        <v>51</v>
      </c>
      <c t="n" r="D12" s="8">
        <v>44</v>
      </c>
    </row>
    <row r="13" spans="1:4">
      <c t="s" r="A13" s="4">
        <v>896</v>
      </c>
    </row>
    <row r="14" spans="1:4">
      <c t="s" r="A14" s="3">
        <v>886</v>
      </c>
    </row>
    <row r="15" spans="1:4">
      <c t="s" r="A15" s="4">
        <v>897</v>
      </c>
      <c t="s" r="B15" s="4">
        <v>898</v>
      </c>
    </row>
    <row r="16" spans="1:4">
      <c t="s" r="A16" s="4">
        <v>899</v>
      </c>
      <c t="n" r="B16" s="9">
        <v>21.11</v>
      </c>
      <c t="n" r="C16" s="9">
        <v>25.88</v>
      </c>
      <c t="n" r="D16" s="9">
        <v>18.52</v>
      </c>
    </row>
    <row r="17" spans="1:4">
      <c t="s" r="A17" s="4">
        <v>900</v>
      </c>
    </row>
    <row r="18" spans="1:4">
      <c t="s" r="A18" s="3">
        <v>886</v>
      </c>
    </row>
    <row r="19" spans="1:4">
      <c t="s" r="A19" s="4">
        <v>901</v>
      </c>
      <c t="s" r="B19" s="4">
        <v>704</v>
      </c>
    </row>
    <row r="20" spans="1:4">
      <c t="s" r="A20" s="4">
        <v>902</v>
      </c>
    </row>
    <row r="21" spans="1:4">
      <c t="s" r="A21" s="3">
        <v>886</v>
      </c>
    </row>
    <row r="22" spans="1:4">
      <c t="s" r="A22" s="4">
        <v>901</v>
      </c>
      <c t="s" r="B22" s="4">
        <v>903</v>
      </c>
    </row>
    <row r="23" spans="1:4">
      <c t="s" r="A23" s="4">
        <v>904</v>
      </c>
    </row>
    <row r="24" spans="1:4">
      <c t="s" r="A24" s="3">
        <v>886</v>
      </c>
    </row>
    <row r="25" spans="1:4">
      <c t="s" r="A25" s="4">
        <v>905</v>
      </c>
      <c t="s" r="B25" s="4">
        <v>393</v>
      </c>
    </row>
    <row r="26" spans="1:4">
      <c t="s" r="A26" s="4">
        <v>906</v>
      </c>
    </row>
    <row r="27" spans="1:4">
      <c t="s" r="A27" s="3">
        <v>886</v>
      </c>
    </row>
    <row r="28" spans="1:4">
      <c t="s" r="A28" s="4">
        <v>901</v>
      </c>
      <c t="s" r="B28" s="4">
        <v>704</v>
      </c>
    </row>
    <row r="29" spans="1:4">
      <c t="s" r="A29" s="4">
        <v>907</v>
      </c>
    </row>
    <row r="30" spans="1:4">
      <c t="s" r="A30" s="3">
        <v>886</v>
      </c>
    </row>
    <row r="31" spans="1:4">
      <c t="s" r="A31" s="4">
        <v>901</v>
      </c>
      <c t="s" r="B31" s="4">
        <v>908</v>
      </c>
    </row>
    <row r="32" spans="1:4">
      <c t="s" r="A32" s="4">
        <v>909</v>
      </c>
    </row>
    <row r="33" spans="1:4">
      <c t="s" r="A33" s="3">
        <v>886</v>
      </c>
    </row>
    <row r="34" spans="1:4">
      <c t="s" r="A34" s="4">
        <v>910</v>
      </c>
      <c t="n" r="B34" s="6">
        <v>1</v>
      </c>
    </row>
    <row r="35" spans="1:4">
      <c t="s" r="A35" s="4">
        <v>911</v>
      </c>
    </row>
    <row r="36" spans="1:4">
      <c t="s" r="A36" s="3">
        <v>886</v>
      </c>
    </row>
    <row r="37" spans="1:4">
      <c t="s" r="A37" s="4">
        <v>912</v>
      </c>
      <c t="s" r="B37" s="4">
        <v>393</v>
      </c>
    </row>
    <row r="38" spans="1:4">
      <c t="s" r="A38" s="4">
        <v>913</v>
      </c>
    </row>
    <row r="39" spans="1:4">
      <c t="s" r="A39" s="3">
        <v>886</v>
      </c>
    </row>
    <row r="40" spans="1:4">
      <c t="s" r="A40" s="4">
        <v>912</v>
      </c>
      <c t="s" r="B40" s="4">
        <v>4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4</v>
      </c>
      <c t="s" r="B1" s="2">
        <v>1</v>
      </c>
    </row>
    <row r="2" spans="1:4">
      <c t="s" r="B2" s="2">
        <v>2</v>
      </c>
      <c t="s" r="C2" s="2">
        <v>30</v>
      </c>
      <c t="s" r="D2" s="2">
        <v>68</v>
      </c>
    </row>
    <row r="3" spans="1:4">
      <c t="s" r="A3" s="3">
        <v>915</v>
      </c>
    </row>
    <row r="4" spans="1:4">
      <c t="s" r="A4" s="4">
        <v>916</v>
      </c>
      <c t="n" r="B4" s="6">
        <v>-235334</v>
      </c>
      <c t="n" r="C4" s="6">
        <v>-315117</v>
      </c>
    </row>
    <row r="5" spans="1:4">
      <c t="s" r="A5" s="4">
        <v>896</v>
      </c>
    </row>
    <row r="6" spans="1:4">
      <c t="s" r="A6" s="3">
        <v>915</v>
      </c>
    </row>
    <row r="7" spans="1:4">
      <c t="s" r="A7" s="4">
        <v>917</v>
      </c>
      <c t="n" r="B7" s="6">
        <v>562426</v>
      </c>
    </row>
    <row r="8" spans="1:4">
      <c t="s" r="A8" s="4">
        <v>918</v>
      </c>
      <c t="n" r="B8" s="6">
        <v>504608</v>
      </c>
    </row>
    <row r="9" spans="1:4">
      <c t="s" r="A9" s="4">
        <v>916</v>
      </c>
      <c t="n" r="B9" s="6">
        <v>-341354</v>
      </c>
    </row>
    <row r="10" spans="1:4">
      <c t="s" r="A10" s="4">
        <v>919</v>
      </c>
      <c t="n" r="B10" s="6">
        <v>37353</v>
      </c>
    </row>
    <row r="11" spans="1:4">
      <c t="s" r="A11" s="4">
        <v>920</v>
      </c>
      <c t="n" r="B11" s="6">
        <v>-30277</v>
      </c>
    </row>
    <row r="12" spans="1:4">
      <c t="s" r="A12" s="4">
        <v>921</v>
      </c>
      <c t="n" r="B12" s="6">
        <v>732756</v>
      </c>
      <c t="n" r="C12" s="6">
        <v>562426</v>
      </c>
    </row>
    <row r="13" spans="1:4">
      <c t="s" r="A13" s="3">
        <v>922</v>
      </c>
    </row>
    <row r="14" spans="1:4">
      <c t="s" r="A14" s="4">
        <v>923</v>
      </c>
      <c t="n" r="B14" s="9">
        <v>23.26</v>
      </c>
    </row>
    <row r="15" spans="1:4">
      <c t="s" r="A15" s="4">
        <v>924</v>
      </c>
      <c t="n" r="B15" s="14">
        <v>21.11</v>
      </c>
      <c t="n" r="C15" s="9">
        <v>25.88</v>
      </c>
      <c t="n" r="D15" s="9">
        <v>18.52</v>
      </c>
    </row>
    <row r="16" spans="1:4">
      <c t="s" r="A16" s="4">
        <v>925</v>
      </c>
      <c t="n" r="B16" s="14">
        <v>24.78</v>
      </c>
    </row>
    <row r="17" spans="1:4">
      <c t="s" r="A17" s="4">
        <v>926</v>
      </c>
      <c t="n" r="B17" s="14">
        <v>23.19</v>
      </c>
    </row>
    <row r="18" spans="1:4">
      <c t="s" r="A18" s="4">
        <v>927</v>
      </c>
      <c t="n" r="B18" s="14">
        <v>18.66</v>
      </c>
    </row>
    <row r="19" spans="1:4">
      <c t="s" r="A19" s="4">
        <v>928</v>
      </c>
      <c t="n" r="B19" s="9">
        <v>21.37</v>
      </c>
      <c t="n" r="C19" s="9">
        <v>23.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929</v>
      </c>
      <c t="s" r="B1" s="2">
        <v>1</v>
      </c>
    </row>
    <row r="2" spans="1:4">
      <c t="s" r="B2" s="2">
        <v>2</v>
      </c>
      <c t="s" r="C2" s="2">
        <v>30</v>
      </c>
      <c t="s" r="D2" s="2">
        <v>68</v>
      </c>
    </row>
    <row r="3" spans="1:4">
      <c t="s" r="A3" s="3">
        <v>930</v>
      </c>
    </row>
    <row r="4" spans="1:4">
      <c t="s" r="A4" s="4">
        <v>931</v>
      </c>
      <c t="s" r="C4" s="4">
        <v>393</v>
      </c>
      <c t="s" r="D4" s="4">
        <v>393</v>
      </c>
    </row>
    <row r="5" spans="1:4">
      <c t="s" r="A5" s="4">
        <v>932</v>
      </c>
      <c t="s" r="B5" s="4">
        <v>704</v>
      </c>
      <c t="s" r="C5" s="4">
        <v>704</v>
      </c>
      <c t="s" r="D5" s="4">
        <v>704</v>
      </c>
    </row>
    <row r="6" spans="1:4">
      <c t="s" r="A6" s="4">
        <v>509</v>
      </c>
    </row>
    <row r="7" spans="1:4">
      <c t="s" r="A7" s="3">
        <v>930</v>
      </c>
    </row>
    <row r="8" spans="1:4">
      <c t="s" r="A8" s="4">
        <v>933</v>
      </c>
      <c t="s" r="B8" s="4">
        <v>934</v>
      </c>
      <c t="s" r="C8" s="4">
        <v>935</v>
      </c>
      <c t="s" r="D8" s="4">
        <v>936</v>
      </c>
    </row>
    <row r="9" spans="1:4">
      <c t="s" r="A9" s="4">
        <v>937</v>
      </c>
      <c t="s" r="B9" s="4">
        <v>938</v>
      </c>
      <c t="s" r="C9" s="4">
        <v>939</v>
      </c>
      <c t="s" r="D9" s="4">
        <v>940</v>
      </c>
    </row>
    <row r="10" spans="1:4">
      <c t="s" r="A10" s="4">
        <v>931</v>
      </c>
      <c t="s" r="B10" s="4">
        <v>941</v>
      </c>
    </row>
    <row r="11" spans="1:4">
      <c t="s" r="A11" s="4">
        <v>511</v>
      </c>
    </row>
    <row r="12" spans="1:4">
      <c t="s" r="A12" s="3">
        <v>930</v>
      </c>
    </row>
    <row r="13" spans="1:4">
      <c t="s" r="A13" s="4">
        <v>933</v>
      </c>
      <c t="s" r="B13" s="4">
        <v>942</v>
      </c>
      <c t="s" r="C13" s="4">
        <v>943</v>
      </c>
      <c t="s" r="D13" s="4">
        <v>944</v>
      </c>
    </row>
    <row r="14" spans="1:4">
      <c t="s" r="A14" s="4">
        <v>937</v>
      </c>
      <c t="s" r="B14" s="4">
        <v>945</v>
      </c>
      <c t="s" r="C14" s="4">
        <v>946</v>
      </c>
      <c t="s" r="D14" s="4">
        <v>947</v>
      </c>
    </row>
    <row r="15" spans="1:4">
      <c t="s" r="A15" s="4">
        <v>931</v>
      </c>
      <c t="s" r="B15" s="4">
        <v>3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48</v>
      </c>
      <c t="s" r="B1" s="2">
        <v>949</v>
      </c>
      <c t="s" r="C1" s="2">
        <v>2</v>
      </c>
      <c t="s" r="D1" s="2">
        <v>30</v>
      </c>
      <c t="s" r="E1" s="2">
        <v>68</v>
      </c>
    </row>
    <row r="2" spans="1:5">
      <c t="s" r="A2" s="3">
        <v>403</v>
      </c>
    </row>
    <row r="3" spans="1:5">
      <c t="s" r="A3" s="4">
        <v>950</v>
      </c>
      <c t="n" r="C3" s="8">
        <v>0</v>
      </c>
      <c t="n" r="D3" s="8">
        <v>0</v>
      </c>
      <c t="n" r="E3" s="8">
        <v>0</v>
      </c>
    </row>
    <row r="4" spans="1:5">
      <c t="s" r="A4" s="4">
        <v>951</v>
      </c>
      <c t="n" r="B4" s="8">
        <v>145800000</v>
      </c>
    </row>
    <row r="5" spans="1:5">
      <c t="s" r="A5" s="4">
        <v>952</v>
      </c>
      <c t="s" r="B5" s="4">
        <v>953</v>
      </c>
    </row>
    <row r="6" spans="1:5">
      <c t="s" r="A6" s="4">
        <v>954</v>
      </c>
    </row>
    <row r="7" spans="1:5">
      <c t="s" r="A7" s="3">
        <v>403</v>
      </c>
    </row>
    <row r="8" spans="1:5">
      <c t="s" r="A8" s="4">
        <v>950</v>
      </c>
      <c t="n" r="C8" s="6">
        <v>700000</v>
      </c>
    </row>
    <row r="9" spans="1:5">
      <c t="s" r="A9" s="4">
        <v>955</v>
      </c>
      <c t="n" r="C9" s="8">
        <v>7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6</v>
      </c>
      <c t="s" r="B1" s="2">
        <v>1</v>
      </c>
    </row>
    <row r="2" spans="1:3">
      <c t="s" r="B2" s="2">
        <v>2</v>
      </c>
      <c t="s" r="C2" s="2">
        <v>30</v>
      </c>
    </row>
    <row r="3" spans="1:3">
      <c t="s" r="A3" s="3">
        <v>957</v>
      </c>
    </row>
    <row r="4" spans="1:3">
      <c t="s" r="A4" s="4">
        <v>958</v>
      </c>
      <c t="n" r="B4" s="8">
        <v>24212</v>
      </c>
      <c t="n" r="C4" s="8">
        <v>24212</v>
      </c>
    </row>
    <row r="5" spans="1:3">
      <c t="s" r="A5" s="4">
        <v>959</v>
      </c>
      <c t="n" r="C5" s="6">
        <v>0</v>
      </c>
    </row>
    <row r="6" spans="1:3">
      <c t="s" r="A6" s="4">
        <v>959</v>
      </c>
      <c t="n" r="B6" s="6">
        <v>0</v>
      </c>
    </row>
    <row r="7" spans="1:3">
      <c t="s" r="A7" s="4">
        <v>960</v>
      </c>
      <c t="n" r="B7" s="6">
        <v>0</v>
      </c>
      <c t="n" r="C7" s="6">
        <v>0</v>
      </c>
    </row>
    <row r="8" spans="1:3">
      <c t="s" r="A8" s="4">
        <v>961</v>
      </c>
      <c t="n" r="B8" s="8">
        <v>24212</v>
      </c>
      <c t="n" r="C8" s="8">
        <v>2421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2</v>
      </c>
      <c t="s" r="B1" s="2">
        <v>1</v>
      </c>
    </row>
    <row r="2" spans="1:4">
      <c t="s" r="B2" s="2">
        <v>2</v>
      </c>
      <c t="s" r="C2" s="2">
        <v>30</v>
      </c>
      <c t="s" r="D2" s="2">
        <v>68</v>
      </c>
    </row>
    <row r="3" spans="1:4">
      <c t="s" r="A3" s="3">
        <v>963</v>
      </c>
    </row>
    <row r="4" spans="1:4">
      <c t="s" r="A4" s="4">
        <v>90</v>
      </c>
      <c t="n" r="B4" s="8">
        <v>69171</v>
      </c>
      <c t="n" r="C4" s="8">
        <v>36710</v>
      </c>
      <c t="n" r="D4" s="8">
        <v>25749</v>
      </c>
    </row>
    <row r="5" spans="1:4">
      <c t="s" r="A5" s="3">
        <v>964</v>
      </c>
    </row>
    <row r="6" spans="1:4">
      <c t="s" r="A6" s="4">
        <v>965</v>
      </c>
      <c t="n" r="B6" s="6">
        <v>62235014</v>
      </c>
      <c t="n" r="C6" s="6">
        <v>46351544</v>
      </c>
      <c t="n" r="D6" s="6">
        <v>37514637</v>
      </c>
    </row>
    <row r="7" spans="1:4">
      <c t="s" r="A7" s="4">
        <v>966</v>
      </c>
      <c t="n" r="B7" s="6">
        <v>225225</v>
      </c>
      <c t="n" r="C7" s="6">
        <v>537987</v>
      </c>
      <c t="n" r="D7" s="6">
        <v>557289</v>
      </c>
    </row>
    <row r="8" spans="1:4">
      <c t="s" r="A8" s="4">
        <v>967</v>
      </c>
      <c t="n" r="B8" s="6">
        <v>62460239</v>
      </c>
      <c t="n" r="C8" s="6">
        <v>46889531</v>
      </c>
      <c t="n" r="D8" s="6">
        <v>38071926</v>
      </c>
    </row>
    <row r="9" spans="1:4">
      <c t="s" r="A9" s="3">
        <v>91</v>
      </c>
    </row>
    <row r="10" spans="1:4">
      <c t="s" r="A10" s="4">
        <v>968</v>
      </c>
      <c t="n" r="B10" s="9">
        <v>1.11</v>
      </c>
      <c t="n" r="C10" s="9">
        <v>0.79</v>
      </c>
      <c t="n" r="D10" s="9">
        <v>0.6899999999999999</v>
      </c>
    </row>
    <row r="11" spans="1:4">
      <c t="s" r="A11" s="4">
        <v>969</v>
      </c>
      <c t="n" r="B11" s="9">
        <v>1.11</v>
      </c>
      <c t="n" r="C11" s="9">
        <v>0.78</v>
      </c>
      <c t="n" r="D11" s="9">
        <v>0.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970</v>
      </c>
      <c t="s" r="B1" s="2">
        <v>1</v>
      </c>
    </row>
    <row r="2" spans="1:4">
      <c t="s" r="B2" s="2">
        <v>2</v>
      </c>
      <c t="s" r="C2" s="2">
        <v>30</v>
      </c>
      <c t="s" r="D2" s="2">
        <v>68</v>
      </c>
    </row>
    <row r="3" spans="1:4">
      <c t="s" r="A3" s="3">
        <v>971</v>
      </c>
    </row>
    <row r="4" spans="1:4">
      <c t="s" r="A4" s="4">
        <v>889</v>
      </c>
      <c t="n" r="B4" s="6">
        <v>0</v>
      </c>
    </row>
    <row r="5" spans="1:4">
      <c t="s" r="A5" s="4">
        <v>896</v>
      </c>
    </row>
    <row r="6" spans="1:4">
      <c t="s" r="A6" s="3">
        <v>971</v>
      </c>
    </row>
    <row r="7" spans="1:4">
      <c t="s" r="A7" s="4">
        <v>972</v>
      </c>
      <c t="n" r="B7" s="6">
        <v>76000</v>
      </c>
      <c t="n" r="C7" s="6">
        <v>54000</v>
      </c>
      <c t="n" r="D7" s="6">
        <v>46000</v>
      </c>
    </row>
    <row r="8" spans="1:4">
      <c t="s" r="A8" s="4">
        <v>973</v>
      </c>
    </row>
    <row r="9" spans="1:4">
      <c t="s" r="A9" s="3">
        <v>971</v>
      </c>
    </row>
    <row r="10" spans="1:4">
      <c t="s" r="A10" s="4">
        <v>972</v>
      </c>
      <c t="n" r="B10" s="6">
        <v>0</v>
      </c>
      <c t="n" r="C10" s="6">
        <v>0</v>
      </c>
      <c t="n" r="D10" s="6">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2</v>
      </c>
      <c t="s" r="B1" s="2">
        <v>1</v>
      </c>
    </row>
    <row r="2" spans="1:4">
      <c t="s" r="B2" s="2">
        <v>2</v>
      </c>
      <c t="s" r="C2" s="2">
        <v>30</v>
      </c>
      <c t="s" r="D2" s="2">
        <v>68</v>
      </c>
    </row>
    <row r="3" spans="1:4">
      <c t="s" r="A3" s="3">
        <v>143</v>
      </c>
    </row>
    <row r="4" spans="1:4">
      <c t="s" r="A4" s="4">
        <v>86</v>
      </c>
      <c t="n" r="B4" s="8">
        <v>79383</v>
      </c>
      <c t="n" r="C4" s="8">
        <v>46909</v>
      </c>
      <c t="n" r="D4" s="8">
        <v>33715</v>
      </c>
    </row>
    <row r="5" spans="1:4">
      <c t="s" r="A5" s="3">
        <v>144</v>
      </c>
    </row>
    <row r="6" spans="1:4">
      <c t="s" r="A6" s="4">
        <v>75</v>
      </c>
      <c t="n" r="B6" s="6">
        <v>63079</v>
      </c>
      <c t="n" r="C6" s="6">
        <v>43332</v>
      </c>
      <c t="n" r="D6" s="6">
        <v>33281</v>
      </c>
    </row>
    <row r="7" spans="1:4">
      <c t="s" r="A7" s="4">
        <v>145</v>
      </c>
      <c t="n" r="B7" s="6">
        <v>626</v>
      </c>
      <c t="n" r="C7" s="6">
        <v>325</v>
      </c>
      <c t="n" r="D7" s="6">
        <v>79</v>
      </c>
    </row>
    <row r="8" spans="1:4">
      <c t="s" r="A8" s="4">
        <v>146</v>
      </c>
      <c t="n" r="B8" s="6">
        <v>5143</v>
      </c>
      <c t="n" r="C8" s="6">
        <v>4045</v>
      </c>
      <c t="n" r="D8" s="6">
        <v>3280</v>
      </c>
    </row>
    <row r="9" spans="1:4">
      <c t="s" r="A9" s="4">
        <v>147</v>
      </c>
      <c t="n" r="B9" s="6">
        <v>6123</v>
      </c>
      <c t="n" r="C9" s="6">
        <v>9851</v>
      </c>
      <c t="n" r="D9" s="6">
        <v>7819</v>
      </c>
    </row>
    <row r="10" spans="1:4">
      <c t="s" r="A10" s="4">
        <v>148</v>
      </c>
      <c t="n" r="B10" s="6">
        <v>103</v>
      </c>
      <c t="n" r="C10" s="6">
        <v>-10</v>
      </c>
      <c t="n" r="D10" s="6">
        <v>-671</v>
      </c>
    </row>
    <row r="11" spans="1:4">
      <c t="s" r="A11" s="4">
        <v>82</v>
      </c>
      <c t="n" r="B11" s="6">
        <v>0</v>
      </c>
      <c t="n" r="C11" s="6">
        <v>1576</v>
      </c>
      <c t="n" r="D11" s="6">
        <v>859</v>
      </c>
    </row>
    <row r="12" spans="1:4">
      <c t="s" r="A12" s="4">
        <v>149</v>
      </c>
      <c t="n" r="B12" s="6">
        <v>-24320</v>
      </c>
      <c t="n" r="C12" s="6">
        <v>-19821</v>
      </c>
      <c t="n" r="D12" s="6">
        <v>-14709</v>
      </c>
    </row>
    <row r="13" spans="1:4">
      <c t="s" r="A13" s="4">
        <v>79</v>
      </c>
      <c t="n" r="B13" s="6">
        <v>12842</v>
      </c>
      <c t="n" r="C13" s="6">
        <v>3594</v>
      </c>
      <c t="n" r="D13" s="6">
        <v>0</v>
      </c>
    </row>
    <row r="14" spans="1:4">
      <c t="s" r="A14" s="4">
        <v>150</v>
      </c>
      <c t="n" r="B14" s="6">
        <v>-1550</v>
      </c>
      <c t="n" r="C14" s="6">
        <v>-1560</v>
      </c>
      <c t="n" r="D14" s="6">
        <v>200</v>
      </c>
    </row>
    <row r="15" spans="1:4">
      <c t="s" r="A15" s="4">
        <v>151</v>
      </c>
      <c t="n" r="B15" s="6">
        <v>-710</v>
      </c>
      <c t="n" r="C15" s="6">
        <v>0</v>
      </c>
      <c t="n" r="D15" s="6">
        <v>0</v>
      </c>
    </row>
    <row r="16" spans="1:4">
      <c t="s" r="A16" s="4">
        <v>152</v>
      </c>
      <c t="n" r="B16" s="6">
        <v>161</v>
      </c>
      <c t="n" r="C16" s="6">
        <v>-3914</v>
      </c>
      <c t="n" r="D16" s="6">
        <v>0</v>
      </c>
    </row>
    <row r="17" spans="1:4">
      <c t="s" r="A17" s="3">
        <v>153</v>
      </c>
    </row>
    <row r="18" spans="1:4">
      <c t="s" r="A18" s="4">
        <v>154</v>
      </c>
      <c t="n" r="B18" s="6">
        <v>-22794</v>
      </c>
      <c t="n" r="C18" s="6">
        <v>-7993</v>
      </c>
      <c t="n" r="D18" s="6">
        <v>-3459</v>
      </c>
    </row>
    <row r="19" spans="1:4">
      <c t="s" r="A19" s="4">
        <v>43</v>
      </c>
      <c t="n" r="B19" s="6">
        <v>6977</v>
      </c>
      <c t="n" r="C19" s="6">
        <v>12635</v>
      </c>
      <c t="n" r="D19" s="6">
        <v>5430</v>
      </c>
    </row>
    <row r="20" spans="1:4">
      <c t="s" r="A20" s="4">
        <v>35</v>
      </c>
      <c t="n" r="B20" s="6">
        <v>-3962</v>
      </c>
      <c t="n" r="C20" s="6">
        <v>-3632</v>
      </c>
      <c t="n" r="D20" s="6">
        <v>-3725</v>
      </c>
    </row>
    <row r="21" spans="1:4">
      <c t="s" r="A21" s="4">
        <v>155</v>
      </c>
      <c t="n" r="B21" s="6">
        <v>121101</v>
      </c>
      <c t="n" r="C21" s="6">
        <v>85337</v>
      </c>
      <c t="n" r="D21" s="6">
        <v>62099</v>
      </c>
    </row>
    <row r="22" spans="1:4">
      <c t="s" r="A22" s="3">
        <v>156</v>
      </c>
    </row>
    <row r="23" spans="1:4">
      <c t="s" r="A23" s="4">
        <v>157</v>
      </c>
      <c t="n" r="B23" s="6">
        <v>-461330</v>
      </c>
      <c t="n" r="C23" s="6">
        <v>-771479</v>
      </c>
      <c t="n" r="D23" s="6">
        <v>-125955</v>
      </c>
    </row>
    <row r="24" spans="1:4">
      <c t="s" r="A24" s="4">
        <v>158</v>
      </c>
      <c t="n" r="B24" s="6">
        <v>-49687</v>
      </c>
      <c t="n" r="C24" s="6">
        <v>-66397</v>
      </c>
      <c t="n" r="D24" s="6">
        <v>-165960</v>
      </c>
    </row>
    <row r="25" spans="1:4">
      <c t="s" r="A25" s="4">
        <v>159</v>
      </c>
      <c t="n" r="B25" s="6">
        <v>-12804</v>
      </c>
      <c t="n" r="C25" s="6">
        <v>-15486</v>
      </c>
      <c t="n" r="D25" s="6">
        <v>-7038</v>
      </c>
    </row>
    <row r="26" spans="1:4">
      <c t="s" r="A26" s="4">
        <v>160</v>
      </c>
      <c t="n" r="B26" s="6">
        <v>-3689</v>
      </c>
      <c t="n" r="C26" s="6">
        <v>-1471</v>
      </c>
      <c t="n" r="D26" s="6">
        <v>-764</v>
      </c>
    </row>
    <row r="27" spans="1:4">
      <c t="s" r="A27" s="4">
        <v>161</v>
      </c>
      <c t="n" r="B27" s="6">
        <v>5803</v>
      </c>
      <c t="n" r="C27" s="6">
        <v>1097</v>
      </c>
      <c t="n" r="D27" s="6">
        <v>0</v>
      </c>
    </row>
    <row r="28" spans="1:4">
      <c t="s" r="A28" s="4">
        <v>162</v>
      </c>
      <c t="n" r="B28" s="6">
        <v>5240</v>
      </c>
      <c t="n" r="C28" s="6">
        <v>0</v>
      </c>
      <c t="n" r="D28" s="6">
        <v>0</v>
      </c>
    </row>
    <row r="29" spans="1:4">
      <c t="s" r="A29" s="4">
        <v>163</v>
      </c>
      <c t="n" r="B29" s="6">
        <v>27241</v>
      </c>
      <c t="n" r="C29" s="6">
        <v>27264</v>
      </c>
      <c t="n" r="D29" s="6">
        <v>2208</v>
      </c>
    </row>
    <row r="30" spans="1:4">
      <c t="s" r="A30" s="4">
        <v>164</v>
      </c>
      <c t="n" r="B30" s="6">
        <v>-489226</v>
      </c>
      <c t="n" r="C30" s="6">
        <v>-826472</v>
      </c>
      <c t="n" r="D30" s="6">
        <v>-297509</v>
      </c>
    </row>
    <row r="31" spans="1:4">
      <c t="s" r="A31" s="3">
        <v>165</v>
      </c>
    </row>
    <row r="32" spans="1:4">
      <c t="s" r="A32" s="4">
        <v>166</v>
      </c>
      <c t="n" r="B32" s="6">
        <v>0</v>
      </c>
      <c t="n" r="C32" s="6">
        <v>499250</v>
      </c>
      <c t="n" r="D32" s="6">
        <v>200000</v>
      </c>
    </row>
    <row r="33" spans="1:4">
      <c t="s" r="A33" s="4">
        <v>167</v>
      </c>
      <c t="n" r="B33" s="6">
        <v>0</v>
      </c>
      <c t="n" r="C33" s="6">
        <v>-211250</v>
      </c>
      <c t="n" r="D33" s="6">
        <v>-113750</v>
      </c>
    </row>
    <row r="34" spans="1:4">
      <c t="s" r="A34" s="4">
        <v>168</v>
      </c>
      <c t="n" r="B34" s="6">
        <v>187000</v>
      </c>
      <c t="n" r="C34" s="6">
        <v>132500</v>
      </c>
      <c t="n" r="D34" s="6">
        <v>43000</v>
      </c>
    </row>
    <row r="35" spans="1:4">
      <c t="s" r="A35" s="4">
        <v>169</v>
      </c>
      <c t="n" r="B35" s="6">
        <v>73242</v>
      </c>
      <c t="n" r="C35" s="6">
        <v>0</v>
      </c>
      <c t="n" r="D35" s="6">
        <v>0</v>
      </c>
    </row>
    <row r="36" spans="1:4">
      <c t="s" r="A36" s="4">
        <v>170</v>
      </c>
      <c t="n" r="B36" s="6">
        <v>28735</v>
      </c>
      <c t="n" r="C36" s="6">
        <v>57703</v>
      </c>
      <c t="n" r="D36" s="6">
        <v>0</v>
      </c>
    </row>
    <row r="37" spans="1:4">
      <c t="s" r="A37" s="4">
        <v>171</v>
      </c>
      <c t="n" r="B37" s="6">
        <v>-3132</v>
      </c>
      <c t="n" r="C37" s="6">
        <v>-89110</v>
      </c>
      <c t="n" r="D37" s="6">
        <v>-10994</v>
      </c>
    </row>
    <row r="38" spans="1:4">
      <c t="s" r="A38" s="4">
        <v>172</v>
      </c>
      <c t="n" r="B38" s="6">
        <v>-1452</v>
      </c>
      <c t="n" r="C38" s="6">
        <v>-19131</v>
      </c>
      <c t="n" r="D38" s="6">
        <v>-8954</v>
      </c>
    </row>
    <row r="39" spans="1:4">
      <c t="s" r="A39" s="4">
        <v>173</v>
      </c>
      <c t="n" r="B39" s="6">
        <v>0</v>
      </c>
      <c t="n" r="C39" s="6">
        <v>0</v>
      </c>
      <c t="n" r="D39" s="6">
        <v>-1300</v>
      </c>
    </row>
    <row r="40" spans="1:4">
      <c t="s" r="A40" s="4">
        <v>174</v>
      </c>
      <c t="n" r="B40" s="6">
        <v>179</v>
      </c>
      <c t="n" r="C40" s="6">
        <v>0</v>
      </c>
      <c t="n" r="D40" s="6">
        <v>0</v>
      </c>
    </row>
    <row r="41" spans="1:4">
      <c t="s" r="A41" s="4">
        <v>175</v>
      </c>
      <c t="n" r="B41" s="6">
        <v>0</v>
      </c>
      <c t="n" r="C41" s="6">
        <v>0</v>
      </c>
      <c t="n" r="D41" s="6">
        <v>138249</v>
      </c>
    </row>
    <row r="42" spans="1:4">
      <c t="s" r="A42" s="4">
        <v>176</v>
      </c>
      <c t="n" r="B42" s="6">
        <v>139403</v>
      </c>
      <c t="n" r="C42" s="6">
        <v>510147</v>
      </c>
      <c t="n" r="D42" s="6">
        <v>34517</v>
      </c>
    </row>
    <row r="43" spans="1:4">
      <c t="s" r="A43" s="4">
        <v>177</v>
      </c>
      <c t="n" r="B43" s="6">
        <v>-109897</v>
      </c>
      <c t="n" r="C43" s="6">
        <v>-81489</v>
      </c>
      <c t="n" r="D43" s="6">
        <v>-58151</v>
      </c>
    </row>
    <row r="44" spans="1:4">
      <c t="s" r="A44" s="4">
        <v>178</v>
      </c>
      <c t="n" r="B44" s="6">
        <v>314078</v>
      </c>
      <c t="n" r="C44" s="6">
        <v>798620</v>
      </c>
      <c t="n" r="D44" s="6">
        <v>222617</v>
      </c>
    </row>
    <row r="45" spans="1:4">
      <c t="s" r="A45" s="4">
        <v>179</v>
      </c>
      <c t="n" r="B45" s="6">
        <v>-54047</v>
      </c>
      <c t="n" r="C45" s="6">
        <v>57485</v>
      </c>
      <c t="n" r="D45" s="6">
        <v>-12793</v>
      </c>
    </row>
    <row r="46" spans="1:4">
      <c t="s" r="A46" s="4">
        <v>180</v>
      </c>
      <c t="n" r="B46" s="6">
        <v>-312</v>
      </c>
      <c t="n" r="C46" s="6">
        <v>0</v>
      </c>
      <c t="n" r="D46" s="6">
        <v>0</v>
      </c>
    </row>
    <row r="47" spans="1:4">
      <c t="s" r="A47" s="4">
        <v>181</v>
      </c>
      <c t="n" r="B47" s="6">
        <v>61793</v>
      </c>
      <c t="n" r="C47" s="6">
        <v>4308</v>
      </c>
      <c t="n" r="D47" s="6">
        <v>17101</v>
      </c>
    </row>
    <row r="48" spans="1:4">
      <c t="s" r="A48" s="4">
        <v>182</v>
      </c>
      <c t="n" r="B48" s="6">
        <v>7434</v>
      </c>
      <c t="n" r="C48" s="6">
        <v>61793</v>
      </c>
      <c t="n" r="D48" s="6">
        <v>4308</v>
      </c>
    </row>
    <row r="49" spans="1:4">
      <c t="s" r="A49" s="3">
        <v>183</v>
      </c>
    </row>
    <row r="50" spans="1:4">
      <c t="s" r="A50" s="4">
        <v>184</v>
      </c>
      <c t="n" r="B50" s="6">
        <v>53875</v>
      </c>
      <c t="n" r="C50" s="6">
        <v>34468</v>
      </c>
      <c t="n" r="D50" s="6">
        <v>38541</v>
      </c>
    </row>
    <row r="51" spans="1:4">
      <c t="s" r="A51" s="3">
        <v>185</v>
      </c>
    </row>
    <row r="52" spans="1:4">
      <c t="s" r="A52" s="4">
        <v>186</v>
      </c>
      <c t="n" r="B52" s="6">
        <v>30456</v>
      </c>
      <c t="n" r="C52" s="6">
        <v>14102</v>
      </c>
      <c t="n" r="D52" s="6">
        <v>0</v>
      </c>
    </row>
    <row r="53" spans="1:4">
      <c t="s" r="A53" s="4">
        <v>187</v>
      </c>
      <c t="n" r="B53" s="6">
        <v>10700</v>
      </c>
      <c t="n" r="C53" s="6">
        <v>0</v>
      </c>
      <c t="n" r="D53" s="6">
        <v>0</v>
      </c>
    </row>
    <row r="54" spans="1:4">
      <c t="s" r="A54" s="4">
        <v>188</v>
      </c>
      <c t="n" r="B54" s="6">
        <v>-8615</v>
      </c>
      <c t="n" r="C54" s="6">
        <v>0</v>
      </c>
      <c t="n" r="D54" s="6">
        <v>0</v>
      </c>
    </row>
    <row r="55" spans="1:4">
      <c t="s" r="A55" s="4">
        <v>189</v>
      </c>
      <c t="n" r="B55" s="6">
        <v>0</v>
      </c>
      <c t="n" r="C55" s="6">
        <v>6949</v>
      </c>
      <c t="n" r="D55" s="6">
        <v>0</v>
      </c>
    </row>
    <row r="56" spans="1:4">
      <c t="s" r="A56" s="4">
        <v>190</v>
      </c>
      <c t="n" r="B56" s="8">
        <v>0</v>
      </c>
      <c t="n" r="C56" s="8">
        <v>16832</v>
      </c>
      <c t="n" r="D56" s="8">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74</v>
      </c>
      <c t="s" r="B1" s="2">
        <v>2</v>
      </c>
      <c t="s" r="C1" s="2">
        <v>30</v>
      </c>
      <c t="s" r="D1" s="2">
        <v>68</v>
      </c>
      <c t="s" r="E1" s="2">
        <v>880</v>
      </c>
    </row>
    <row r="2" spans="1:5">
      <c t="s" r="A2" s="3">
        <v>31</v>
      </c>
    </row>
    <row r="3" spans="1:5">
      <c t="s" r="A3" s="4">
        <v>975</v>
      </c>
      <c t="n" r="B3" s="8">
        <v>2039616</v>
      </c>
      <c t="n" r="C3" s="8">
        <v>1645805</v>
      </c>
    </row>
    <row r="4" spans="1:5">
      <c t="s" r="A4" s="4">
        <v>33</v>
      </c>
      <c t="n" r="B4" s="6">
        <v>300177</v>
      </c>
      <c t="n" r="C4" s="6">
        <v>251583</v>
      </c>
    </row>
    <row r="5" spans="1:5">
      <c t="s" r="A5" s="4">
        <v>34</v>
      </c>
      <c t="n" r="B5" s="6">
        <v>7434</v>
      </c>
      <c t="n" r="C5" s="6">
        <v>61793</v>
      </c>
      <c t="n" r="D5" s="8">
        <v>4308</v>
      </c>
      <c t="n" r="E5" s="8">
        <v>17101</v>
      </c>
    </row>
    <row r="6" spans="1:5">
      <c t="s" r="A6" s="4">
        <v>35</v>
      </c>
      <c t="n" r="B6" s="6">
        <v>9813</v>
      </c>
      <c t="n" r="C6" s="6">
        <v>7024</v>
      </c>
    </row>
    <row r="7" spans="1:5">
      <c t="s" r="A7" s="4">
        <v>36</v>
      </c>
      <c t="n" r="B7" s="6">
        <v>129134</v>
      </c>
      <c t="n" r="C7" s="6">
        <v>98687</v>
      </c>
    </row>
    <row r="8" spans="1:5">
      <c t="s" r="A8" s="4">
        <v>976</v>
      </c>
      <c t="n" r="B8" s="6">
        <v>0</v>
      </c>
      <c t="n" r="C8" s="6">
        <v>0</v>
      </c>
    </row>
    <row r="9" spans="1:5">
      <c t="s" r="A9" s="4">
        <v>977</v>
      </c>
      <c t="n" r="B9" s="6">
        <v>0</v>
      </c>
      <c t="n" r="C9" s="6">
        <v>0</v>
      </c>
    </row>
    <row r="10" spans="1:5">
      <c t="s" r="A10" s="4">
        <v>37</v>
      </c>
      <c t="n" r="B10" s="6">
        <v>2486174</v>
      </c>
      <c t="n" r="C10" s="6">
        <v>2064892</v>
      </c>
    </row>
    <row r="11" spans="1:5">
      <c t="s" r="A11" s="3">
        <v>38</v>
      </c>
    </row>
    <row r="12" spans="1:5">
      <c t="s" r="A12" s="4">
        <v>39</v>
      </c>
      <c t="n" r="B12" s="6">
        <v>177850</v>
      </c>
      <c t="n" r="C12" s="6">
        <v>124022</v>
      </c>
    </row>
    <row r="13" spans="1:5">
      <c t="s" r="A13" s="4">
        <v>40</v>
      </c>
      <c t="n" r="B13" s="6">
        <v>255000</v>
      </c>
      <c t="n" r="C13" s="6">
        <v>68000</v>
      </c>
    </row>
    <row r="14" spans="1:5">
      <c t="s" r="A14" s="4">
        <v>41</v>
      </c>
      <c t="n" r="B14" s="6">
        <v>264890</v>
      </c>
      <c t="n" r="C14" s="6">
        <v>200000</v>
      </c>
    </row>
    <row r="15" spans="1:5">
      <c t="s" r="A15" s="4">
        <v>42</v>
      </c>
      <c t="n" r="B15" s="6">
        <v>699376</v>
      </c>
      <c t="n" r="C15" s="6">
        <v>699272</v>
      </c>
    </row>
    <row r="16" spans="1:5">
      <c t="s" r="A16" s="4">
        <v>43</v>
      </c>
      <c t="n" r="B16" s="6">
        <v>35182</v>
      </c>
      <c t="n" r="C16" s="6">
        <v>31775</v>
      </c>
    </row>
    <row r="17" spans="1:5">
      <c t="s" r="A17" s="4">
        <v>976</v>
      </c>
      <c t="n" r="B17" s="6">
        <v>0</v>
      </c>
      <c t="n" r="C17" s="6">
        <v>0</v>
      </c>
    </row>
    <row r="18" spans="1:5">
      <c t="s" r="A18" s="4">
        <v>44</v>
      </c>
      <c t="n" r="B18" s="6">
        <v>1432298</v>
      </c>
      <c t="n" r="C18" s="6">
        <v>1123069</v>
      </c>
    </row>
    <row r="19" spans="1:5">
      <c t="s" r="A19" s="3">
        <v>47</v>
      </c>
    </row>
    <row r="20" spans="1:5">
      <c t="s" r="A20" s="4">
        <v>53</v>
      </c>
      <c t="n" r="B20" s="6">
        <v>1053770</v>
      </c>
      <c t="n" r="C20" s="6">
        <v>941866</v>
      </c>
    </row>
    <row r="21" spans="1:5">
      <c t="s" r="A21" s="4">
        <v>54</v>
      </c>
      <c t="n" r="B21" s="6">
        <v>106</v>
      </c>
      <c t="n" r="C21" s="6">
        <v>-43</v>
      </c>
    </row>
    <row r="22" spans="1:5">
      <c t="s" r="A22" s="4">
        <v>55</v>
      </c>
      <c t="n" r="B22" s="6">
        <v>1053876</v>
      </c>
      <c t="n" r="C22" s="6">
        <v>941823</v>
      </c>
      <c t="n" r="D22" s="6">
        <v>460164</v>
      </c>
      <c t="n" r="E22" s="6">
        <v>305488</v>
      </c>
    </row>
    <row r="23" spans="1:5">
      <c t="s" r="A23" s="4">
        <v>56</v>
      </c>
      <c t="n" r="B23" s="6">
        <v>2486174</v>
      </c>
      <c t="n" r="C23" s="6">
        <v>2064892</v>
      </c>
    </row>
    <row r="24" spans="1:5">
      <c t="s" r="A24" s="4">
        <v>978</v>
      </c>
    </row>
    <row r="25" spans="1:5">
      <c t="s" r="A25" s="3">
        <v>31</v>
      </c>
    </row>
    <row r="26" spans="1:5">
      <c t="s" r="A26" s="4">
        <v>975</v>
      </c>
      <c t="n" r="B26" s="6">
        <v>48</v>
      </c>
      <c t="n" r="C26" s="6">
        <v>60</v>
      </c>
    </row>
    <row r="27" spans="1:5">
      <c t="s" r="A27" s="4">
        <v>33</v>
      </c>
      <c t="n" r="B27" s="6">
        <v>0</v>
      </c>
      <c t="n" r="C27" s="6">
        <v>0</v>
      </c>
    </row>
    <row r="28" spans="1:5">
      <c t="s" r="A28" s="4">
        <v>34</v>
      </c>
      <c t="n" r="B28" s="6">
        <v>2548</v>
      </c>
      <c t="n" r="C28" s="6">
        <v>58799</v>
      </c>
      <c t="n" r="D28" s="6">
        <v>3551</v>
      </c>
      <c t="n" r="E28" s="6">
        <v>15075</v>
      </c>
    </row>
    <row r="29" spans="1:5">
      <c t="s" r="A29" s="4">
        <v>35</v>
      </c>
      <c t="n" r="B29" s="6">
        <v>0</v>
      </c>
      <c t="n" r="C29" s="6">
        <v>0</v>
      </c>
    </row>
    <row r="30" spans="1:5">
      <c t="s" r="A30" s="4">
        <v>36</v>
      </c>
      <c t="n" r="B30" s="6">
        <v>2047</v>
      </c>
      <c t="n" r="C30" s="6">
        <v>586</v>
      </c>
    </row>
    <row r="31" spans="1:5">
      <c t="s" r="A31" s="4">
        <v>976</v>
      </c>
      <c t="n" r="B31" s="6">
        <v>489763</v>
      </c>
      <c t="n" r="C31" s="6">
        <v>444499</v>
      </c>
    </row>
    <row r="32" spans="1:5">
      <c t="s" r="A32" s="4">
        <v>977</v>
      </c>
      <c t="n" r="B32" s="6">
        <v>568841</v>
      </c>
      <c t="n" r="C32" s="6">
        <v>447916</v>
      </c>
    </row>
    <row r="33" spans="1:5">
      <c t="s" r="A33" s="4">
        <v>37</v>
      </c>
      <c t="n" r="B33" s="6">
        <v>1063247</v>
      </c>
      <c t="n" r="C33" s="6">
        <v>951860</v>
      </c>
    </row>
    <row r="34" spans="1:5">
      <c t="s" r="A34" s="3">
        <v>38</v>
      </c>
    </row>
    <row r="35" spans="1:5">
      <c t="s" r="A35" s="4">
        <v>39</v>
      </c>
      <c t="n" r="B35" s="6">
        <v>0</v>
      </c>
      <c t="n" r="C35" s="6">
        <v>0</v>
      </c>
    </row>
    <row r="36" spans="1:5">
      <c t="s" r="A36" s="4">
        <v>40</v>
      </c>
      <c t="n" r="B36" s="6">
        <v>0</v>
      </c>
      <c t="n" r="C36" s="6">
        <v>0</v>
      </c>
    </row>
    <row r="37" spans="1:5">
      <c t="s" r="A37" s="4">
        <v>41</v>
      </c>
      <c t="n" r="B37" s="6">
        <v>0</v>
      </c>
      <c t="n" r="C37" s="6">
        <v>0</v>
      </c>
    </row>
    <row r="38" spans="1:5">
      <c t="s" r="A38" s="4">
        <v>42</v>
      </c>
      <c t="n" r="B38" s="6">
        <v>0</v>
      </c>
      <c t="n" r="C38" s="6">
        <v>0</v>
      </c>
    </row>
    <row r="39" spans="1:5">
      <c t="s" r="A39" s="4">
        <v>43</v>
      </c>
      <c t="n" r="B39" s="6">
        <v>9477</v>
      </c>
      <c t="n" r="C39" s="6">
        <v>9994</v>
      </c>
    </row>
    <row r="40" spans="1:5">
      <c t="s" r="A40" s="4">
        <v>976</v>
      </c>
      <c t="n" r="B40" s="6">
        <v>0</v>
      </c>
      <c t="n" r="C40" s="6">
        <v>0</v>
      </c>
    </row>
    <row r="41" spans="1:5">
      <c t="s" r="A41" s="4">
        <v>44</v>
      </c>
      <c t="n" r="B41" s="6">
        <v>9477</v>
      </c>
      <c t="n" r="C41" s="6">
        <v>9994</v>
      </c>
    </row>
    <row r="42" spans="1:5">
      <c t="s" r="A42" s="3">
        <v>47</v>
      </c>
    </row>
    <row r="43" spans="1:5">
      <c t="s" r="A43" s="4">
        <v>53</v>
      </c>
      <c t="n" r="B43" s="6">
        <v>1053770</v>
      </c>
      <c t="n" r="C43" s="6">
        <v>941866</v>
      </c>
    </row>
    <row r="44" spans="1:5">
      <c t="s" r="A44" s="4">
        <v>54</v>
      </c>
      <c t="n" r="B44" s="6">
        <v>0</v>
      </c>
      <c t="n" r="C44" s="6">
        <v>0</v>
      </c>
    </row>
    <row r="45" spans="1:5">
      <c t="s" r="A45" s="4">
        <v>55</v>
      </c>
      <c t="n" r="B45" s="6">
        <v>1053770</v>
      </c>
      <c t="n" r="C45" s="6">
        <v>941866</v>
      </c>
    </row>
    <row r="46" spans="1:5">
      <c t="s" r="A46" s="4">
        <v>56</v>
      </c>
      <c t="n" r="B46" s="6">
        <v>1063247</v>
      </c>
      <c t="n" r="C46" s="6">
        <v>951860</v>
      </c>
    </row>
    <row r="47" spans="1:5">
      <c t="s" r="A47" s="4">
        <v>979</v>
      </c>
    </row>
    <row r="48" spans="1:5">
      <c t="s" r="A48" s="3">
        <v>31</v>
      </c>
    </row>
    <row r="49" spans="1:5">
      <c t="s" r="A49" s="4">
        <v>975</v>
      </c>
      <c t="n" r="B49" s="6">
        <v>0</v>
      </c>
      <c t="n" r="C49" s="6">
        <v>0</v>
      </c>
    </row>
    <row r="50" spans="1:5">
      <c t="s" r="A50" s="4">
        <v>33</v>
      </c>
      <c t="n" r="B50" s="6">
        <v>0</v>
      </c>
      <c t="n" r="C50" s="6">
        <v>0</v>
      </c>
    </row>
    <row r="51" spans="1:5">
      <c t="s" r="A51" s="4">
        <v>34</v>
      </c>
      <c t="n" r="B51" s="6">
        <v>0</v>
      </c>
      <c t="n" r="C51" s="6">
        <v>0</v>
      </c>
      <c t="n" r="D51" s="6">
        <v>0</v>
      </c>
      <c t="n" r="E51" s="6">
        <v>0</v>
      </c>
    </row>
    <row r="52" spans="1:5">
      <c t="s" r="A52" s="4">
        <v>35</v>
      </c>
      <c t="n" r="B52" s="6">
        <v>0</v>
      </c>
      <c t="n" r="C52" s="6">
        <v>0</v>
      </c>
    </row>
    <row r="53" spans="1:5">
      <c t="s" r="A53" s="4">
        <v>36</v>
      </c>
      <c t="n" r="B53" s="6">
        <v>27056</v>
      </c>
      <c t="n" r="C53" s="6">
        <v>27803</v>
      </c>
    </row>
    <row r="54" spans="1:5">
      <c t="s" r="A54" s="4">
        <v>976</v>
      </c>
      <c t="n" r="B54" s="6">
        <v>918209</v>
      </c>
      <c t="n" r="C54" s="6">
        <v>757676</v>
      </c>
    </row>
    <row r="55" spans="1:5">
      <c t="s" r="A55" s="4">
        <v>977</v>
      </c>
      <c t="n" r="B55" s="6">
        <v>792065</v>
      </c>
      <c t="n" r="C55" s="6">
        <v>642611</v>
      </c>
    </row>
    <row r="56" spans="1:5">
      <c t="s" r="A56" s="4">
        <v>37</v>
      </c>
      <c t="n" r="B56" s="6">
        <v>1737330</v>
      </c>
      <c t="n" r="C56" s="6">
        <v>1428090</v>
      </c>
    </row>
    <row r="57" spans="1:5">
      <c t="s" r="A57" s="3">
        <v>38</v>
      </c>
    </row>
    <row r="58" spans="1:5">
      <c t="s" r="A58" s="4">
        <v>39</v>
      </c>
      <c t="n" r="B58" s="6">
        <v>0</v>
      </c>
      <c t="n" r="C58" s="6">
        <v>0</v>
      </c>
    </row>
    <row r="59" spans="1:5">
      <c t="s" r="A59" s="4">
        <v>40</v>
      </c>
      <c t="n" r="B59" s="6">
        <v>255000</v>
      </c>
      <c t="n" r="C59" s="6">
        <v>68000</v>
      </c>
    </row>
    <row r="60" spans="1:5">
      <c t="s" r="A60" s="4">
        <v>41</v>
      </c>
      <c t="n" r="B60" s="6">
        <v>200000</v>
      </c>
      <c t="n" r="C60" s="6">
        <v>200000</v>
      </c>
    </row>
    <row r="61" spans="1:5">
      <c t="s" r="A61" s="4">
        <v>42</v>
      </c>
      <c t="n" r="B61" s="6">
        <v>699376</v>
      </c>
      <c t="n" r="C61" s="6">
        <v>699272</v>
      </c>
    </row>
    <row r="62" spans="1:5">
      <c t="s" r="A62" s="4">
        <v>43</v>
      </c>
      <c t="n" r="B62" s="6">
        <v>14113</v>
      </c>
      <c t="n" r="C62" s="6">
        <v>12902</v>
      </c>
    </row>
    <row r="63" spans="1:5">
      <c t="s" r="A63" s="4">
        <v>976</v>
      </c>
      <c t="n" r="B63" s="6">
        <v>0</v>
      </c>
      <c t="n" r="C63" s="6">
        <v>0</v>
      </c>
    </row>
    <row r="64" spans="1:5">
      <c t="s" r="A64" s="4">
        <v>44</v>
      </c>
      <c t="n" r="B64" s="6">
        <v>1168489</v>
      </c>
      <c t="n" r="C64" s="6">
        <v>980174</v>
      </c>
    </row>
    <row r="65" spans="1:5">
      <c t="s" r="A65" s="3">
        <v>47</v>
      </c>
    </row>
    <row r="66" spans="1:5">
      <c t="s" r="A66" s="4">
        <v>53</v>
      </c>
      <c t="n" r="B66" s="6">
        <v>568841</v>
      </c>
      <c t="n" r="C66" s="6">
        <v>447916</v>
      </c>
    </row>
    <row r="67" spans="1:5">
      <c t="s" r="A67" s="4">
        <v>54</v>
      </c>
      <c t="n" r="B67" s="6">
        <v>0</v>
      </c>
      <c t="n" r="C67" s="6">
        <v>0</v>
      </c>
    </row>
    <row r="68" spans="1:5">
      <c t="s" r="A68" s="4">
        <v>55</v>
      </c>
      <c t="n" r="B68" s="6">
        <v>568841</v>
      </c>
      <c t="n" r="C68" s="6">
        <v>447916</v>
      </c>
    </row>
    <row r="69" spans="1:5">
      <c t="s" r="A69" s="4">
        <v>56</v>
      </c>
      <c t="n" r="B69" s="6">
        <v>1737330</v>
      </c>
      <c t="n" r="C69" s="6">
        <v>1428090</v>
      </c>
    </row>
    <row r="70" spans="1:5">
      <c t="s" r="A70" s="4">
        <v>980</v>
      </c>
    </row>
    <row r="71" spans="1:5">
      <c t="s" r="A71" s="3">
        <v>31</v>
      </c>
    </row>
    <row r="72" spans="1:5">
      <c t="s" r="A72" s="4">
        <v>975</v>
      </c>
      <c t="n" r="B72" s="6">
        <v>1816813</v>
      </c>
      <c t="n" r="C72" s="6">
        <v>1505974</v>
      </c>
    </row>
    <row r="73" spans="1:5">
      <c t="s" r="A73" s="4">
        <v>33</v>
      </c>
      <c t="n" r="B73" s="6">
        <v>302282</v>
      </c>
      <c t="n" r="C73" s="6">
        <v>251583</v>
      </c>
    </row>
    <row r="74" spans="1:5">
      <c t="s" r="A74" s="4">
        <v>34</v>
      </c>
      <c t="n" r="B74" s="6">
        <v>1008</v>
      </c>
      <c t="n" r="C74" s="6">
        <v>0</v>
      </c>
      <c t="n" r="D74" s="6">
        <v>0</v>
      </c>
      <c t="n" r="E74" s="6">
        <v>0</v>
      </c>
    </row>
    <row r="75" spans="1:5">
      <c t="s" r="A75" s="4">
        <v>35</v>
      </c>
      <c t="n" r="B75" s="6">
        <v>1618</v>
      </c>
      <c t="n" r="C75" s="6">
        <v>160</v>
      </c>
    </row>
    <row r="76" spans="1:5">
      <c t="s" r="A76" s="4">
        <v>36</v>
      </c>
      <c t="n" r="B76" s="6">
        <v>90251</v>
      </c>
      <c t="n" r="C76" s="6">
        <v>62325</v>
      </c>
    </row>
    <row r="77" spans="1:5">
      <c t="s" r="A77" s="4">
        <v>976</v>
      </c>
      <c t="n" r="B77" s="6">
        <v>0</v>
      </c>
      <c t="n" r="C77" s="6">
        <v>0</v>
      </c>
    </row>
    <row r="78" spans="1:5">
      <c t="s" r="A78" s="4">
        <v>977</v>
      </c>
      <c t="n" r="B78" s="6">
        <v>55439</v>
      </c>
      <c t="n" r="C78" s="6">
        <v>25057</v>
      </c>
    </row>
    <row r="79" spans="1:5">
      <c t="s" r="A79" s="4">
        <v>37</v>
      </c>
      <c t="n" r="B79" s="6">
        <v>2267411</v>
      </c>
      <c t="n" r="C79" s="6">
        <v>1845099</v>
      </c>
    </row>
    <row r="80" spans="1:5">
      <c t="s" r="A80" s="3">
        <v>38</v>
      </c>
    </row>
    <row r="81" spans="1:5">
      <c t="s" r="A81" s="4">
        <v>39</v>
      </c>
      <c t="n" r="B81" s="6">
        <v>0</v>
      </c>
      <c t="n" r="C81" s="6">
        <v>0</v>
      </c>
    </row>
    <row r="82" spans="1:5">
      <c t="s" r="A82" s="4">
        <v>40</v>
      </c>
      <c t="n" r="B82" s="6">
        <v>0</v>
      </c>
      <c t="n" r="C82" s="6">
        <v>0</v>
      </c>
    </row>
    <row r="83" spans="1:5">
      <c t="s" r="A83" s="4">
        <v>41</v>
      </c>
      <c t="n" r="B83" s="6">
        <v>64890</v>
      </c>
      <c t="n" r="C83" s="6">
        <v>0</v>
      </c>
    </row>
    <row r="84" spans="1:5">
      <c t="s" r="A84" s="4">
        <v>42</v>
      </c>
      <c t="n" r="B84" s="6">
        <v>0</v>
      </c>
      <c t="n" r="C84" s="6">
        <v>0</v>
      </c>
    </row>
    <row r="85" spans="1:5">
      <c t="s" r="A85" s="4">
        <v>43</v>
      </c>
      <c t="n" r="B85" s="6">
        <v>11254</v>
      </c>
      <c t="n" r="C85" s="6">
        <v>7422</v>
      </c>
    </row>
    <row r="86" spans="1:5">
      <c t="s" r="A86" s="4">
        <v>976</v>
      </c>
      <c t="n" r="B86" s="6">
        <v>1391115</v>
      </c>
      <c t="n" r="C86" s="6">
        <v>1198779</v>
      </c>
    </row>
    <row r="87" spans="1:5">
      <c t="s" r="A87" s="4">
        <v>44</v>
      </c>
      <c t="n" r="B87" s="6">
        <v>1467259</v>
      </c>
      <c t="n" r="C87" s="6">
        <v>1206201</v>
      </c>
    </row>
    <row r="88" spans="1:5">
      <c t="s" r="A88" s="3">
        <v>47</v>
      </c>
    </row>
    <row r="89" spans="1:5">
      <c t="s" r="A89" s="4">
        <v>53</v>
      </c>
      <c t="n" r="B89" s="6">
        <v>800152</v>
      </c>
      <c t="n" r="C89" s="6">
        <v>638898</v>
      </c>
    </row>
    <row r="90" spans="1:5">
      <c t="s" r="A90" s="4">
        <v>54</v>
      </c>
      <c t="n" r="B90" s="6">
        <v>0</v>
      </c>
      <c t="n" r="C90" s="6">
        <v>0</v>
      </c>
    </row>
    <row r="91" spans="1:5">
      <c t="s" r="A91" s="4">
        <v>55</v>
      </c>
      <c t="n" r="B91" s="6">
        <v>800152</v>
      </c>
      <c t="n" r="C91" s="6">
        <v>638898</v>
      </c>
    </row>
    <row r="92" spans="1:5">
      <c t="s" r="A92" s="4">
        <v>56</v>
      </c>
      <c t="n" r="B92" s="6">
        <v>2267411</v>
      </c>
      <c t="n" r="C92" s="6">
        <v>1845099</v>
      </c>
    </row>
    <row r="93" spans="1:5">
      <c t="s" r="A93" s="4">
        <v>981</v>
      </c>
    </row>
    <row r="94" spans="1:5">
      <c t="s" r="A94" s="3">
        <v>31</v>
      </c>
    </row>
    <row r="95" spans="1:5">
      <c t="s" r="A95" s="4">
        <v>975</v>
      </c>
      <c t="n" r="B95" s="6">
        <v>222755</v>
      </c>
      <c t="n" r="C95" s="6">
        <v>139771</v>
      </c>
    </row>
    <row r="96" spans="1:5">
      <c t="s" r="A96" s="4">
        <v>33</v>
      </c>
      <c t="n" r="B96" s="6">
        <v>0</v>
      </c>
      <c t="n" r="C96" s="6">
        <v>0</v>
      </c>
    </row>
    <row r="97" spans="1:5">
      <c t="s" r="A97" s="4">
        <v>34</v>
      </c>
      <c t="n" r="B97" s="6">
        <v>3878</v>
      </c>
      <c t="n" r="C97" s="6">
        <v>2994</v>
      </c>
      <c t="n" r="D97" s="6">
        <v>757</v>
      </c>
      <c t="n" r="E97" s="6">
        <v>2026</v>
      </c>
    </row>
    <row r="98" spans="1:5">
      <c t="s" r="A98" s="4">
        <v>35</v>
      </c>
      <c t="n" r="B98" s="6">
        <v>8195</v>
      </c>
      <c t="n" r="C98" s="6">
        <v>6864</v>
      </c>
    </row>
    <row r="99" spans="1:5">
      <c t="s" r="A99" s="4">
        <v>36</v>
      </c>
      <c t="n" r="B99" s="6">
        <v>12526</v>
      </c>
      <c t="n" r="C99" s="6">
        <v>7973</v>
      </c>
    </row>
    <row r="100" spans="1:5">
      <c t="s" r="A100" s="4">
        <v>976</v>
      </c>
      <c t="n" r="B100" s="6">
        <v>0</v>
      </c>
      <c t="n" r="C100" s="6">
        <v>0</v>
      </c>
    </row>
    <row r="101" spans="1:5">
      <c t="s" r="A101" s="4">
        <v>977</v>
      </c>
      <c t="n" r="B101" s="6">
        <v>0</v>
      </c>
      <c t="n" r="C101" s="6">
        <v>0</v>
      </c>
    </row>
    <row r="102" spans="1:5">
      <c t="s" r="A102" s="4">
        <v>37</v>
      </c>
      <c t="n" r="B102" s="6">
        <v>247354</v>
      </c>
      <c t="n" r="C102" s="6">
        <v>157602</v>
      </c>
    </row>
    <row r="103" spans="1:5">
      <c t="s" r="A103" s="3">
        <v>38</v>
      </c>
    </row>
    <row r="104" spans="1:5">
      <c t="s" r="A104" s="4">
        <v>39</v>
      </c>
      <c t="n" r="B104" s="6">
        <v>177850</v>
      </c>
      <c t="n" r="C104" s="6">
        <v>124022</v>
      </c>
    </row>
    <row r="105" spans="1:5">
      <c t="s" r="A105" s="4">
        <v>40</v>
      </c>
      <c t="n" r="B105" s="6">
        <v>0</v>
      </c>
      <c t="n" r="C105" s="6">
        <v>0</v>
      </c>
    </row>
    <row r="106" spans="1:5">
      <c t="s" r="A106" s="4">
        <v>41</v>
      </c>
      <c t="n" r="B106" s="6">
        <v>0</v>
      </c>
      <c t="n" r="C106" s="6">
        <v>0</v>
      </c>
    </row>
    <row r="107" spans="1:5">
      <c t="s" r="A107" s="4">
        <v>42</v>
      </c>
      <c t="n" r="B107" s="6">
        <v>0</v>
      </c>
      <c t="n" r="C107" s="6">
        <v>0</v>
      </c>
    </row>
    <row r="108" spans="1:5">
      <c t="s" r="A108" s="4">
        <v>43</v>
      </c>
      <c t="n" r="B108" s="6">
        <v>2084</v>
      </c>
      <c t="n" r="C108" s="6">
        <v>1457</v>
      </c>
    </row>
    <row r="109" spans="1:5">
      <c t="s" r="A109" s="4">
        <v>976</v>
      </c>
      <c t="n" r="B109" s="6">
        <v>16857</v>
      </c>
      <c t="n" r="C109" s="6">
        <v>3396</v>
      </c>
    </row>
    <row r="110" spans="1:5">
      <c t="s" r="A110" s="4">
        <v>44</v>
      </c>
      <c t="n" r="B110" s="6">
        <v>196791</v>
      </c>
      <c t="n" r="C110" s="6">
        <v>128875</v>
      </c>
    </row>
    <row r="111" spans="1:5">
      <c t="s" r="A111" s="3">
        <v>47</v>
      </c>
    </row>
    <row r="112" spans="1:5">
      <c t="s" r="A112" s="4">
        <v>53</v>
      </c>
      <c t="n" r="B112" s="6">
        <v>50457</v>
      </c>
      <c t="n" r="C112" s="6">
        <v>28770</v>
      </c>
    </row>
    <row r="113" spans="1:5">
      <c t="s" r="A113" s="4">
        <v>54</v>
      </c>
      <c t="n" r="B113" s="6">
        <v>106</v>
      </c>
      <c t="n" r="C113" s="6">
        <v>-43</v>
      </c>
    </row>
    <row r="114" spans="1:5">
      <c t="s" r="A114" s="4">
        <v>55</v>
      </c>
      <c t="n" r="B114" s="6">
        <v>50563</v>
      </c>
      <c t="n" r="C114" s="6">
        <v>28727</v>
      </c>
    </row>
    <row r="115" spans="1:5">
      <c t="s" r="A115" s="4">
        <v>56</v>
      </c>
      <c t="n" r="B115" s="6">
        <v>247354</v>
      </c>
      <c t="n" r="C115" s="6">
        <v>157602</v>
      </c>
    </row>
    <row r="116" spans="1:5">
      <c t="s" r="A116" s="4">
        <v>982</v>
      </c>
    </row>
    <row r="117" spans="1:5">
      <c t="s" r="A117" s="3">
        <v>31</v>
      </c>
    </row>
    <row r="118" spans="1:5">
      <c t="s" r="A118" s="4">
        <v>975</v>
      </c>
      <c t="n" r="B118" s="6">
        <v>0</v>
      </c>
      <c t="n" r="C118" s="6">
        <v>0</v>
      </c>
    </row>
    <row r="119" spans="1:5">
      <c t="s" r="A119" s="4">
        <v>33</v>
      </c>
      <c t="n" r="B119" s="6">
        <v>-2105</v>
      </c>
      <c t="n" r="C119" s="6">
        <v>0</v>
      </c>
    </row>
    <row r="120" spans="1:5">
      <c t="s" r="A120" s="4">
        <v>34</v>
      </c>
      <c t="n" r="B120" s="6">
        <v>0</v>
      </c>
      <c t="n" r="C120" s="6">
        <v>0</v>
      </c>
      <c t="n" r="D120" s="8">
        <v>0</v>
      </c>
      <c t="n" r="E120" s="8">
        <v>0</v>
      </c>
    </row>
    <row r="121" spans="1:5">
      <c t="s" r="A121" s="4">
        <v>35</v>
      </c>
      <c t="n" r="B121" s="6">
        <v>0</v>
      </c>
      <c t="n" r="C121" s="6">
        <v>0</v>
      </c>
    </row>
    <row r="122" spans="1:5">
      <c t="s" r="A122" s="4">
        <v>36</v>
      </c>
      <c t="n" r="B122" s="6">
        <v>-2746</v>
      </c>
      <c t="n" r="C122" s="6">
        <v>0</v>
      </c>
    </row>
    <row r="123" spans="1:5">
      <c t="s" r="A123" s="4">
        <v>976</v>
      </c>
      <c t="n" r="B123" s="6">
        <v>-1407972</v>
      </c>
      <c t="n" r="C123" s="6">
        <v>-1202175</v>
      </c>
    </row>
    <row r="124" spans="1:5">
      <c t="s" r="A124" s="4">
        <v>977</v>
      </c>
      <c t="n" r="B124" s="6">
        <v>-1416345</v>
      </c>
      <c t="n" r="C124" s="6">
        <v>-1115584</v>
      </c>
    </row>
    <row r="125" spans="1:5">
      <c t="s" r="A125" s="4">
        <v>37</v>
      </c>
      <c t="n" r="B125" s="6">
        <v>-2829168</v>
      </c>
      <c t="n" r="C125" s="6">
        <v>-2317759</v>
      </c>
    </row>
    <row r="126" spans="1:5">
      <c t="s" r="A126" s="3">
        <v>38</v>
      </c>
    </row>
    <row r="127" spans="1:5">
      <c t="s" r="A127" s="4">
        <v>39</v>
      </c>
      <c t="n" r="B127" s="6">
        <v>0</v>
      </c>
      <c t="n" r="C127" s="6">
        <v>0</v>
      </c>
    </row>
    <row r="128" spans="1:5">
      <c t="s" r="A128" s="4">
        <v>40</v>
      </c>
      <c t="n" r="B128" s="6">
        <v>0</v>
      </c>
      <c t="n" r="C128" s="6">
        <v>0</v>
      </c>
    </row>
    <row r="129" spans="1:5">
      <c t="s" r="A129" s="4">
        <v>41</v>
      </c>
      <c t="n" r="B129" s="6">
        <v>0</v>
      </c>
      <c t="n" r="C129" s="6">
        <v>0</v>
      </c>
    </row>
    <row r="130" spans="1:5">
      <c t="s" r="A130" s="4">
        <v>42</v>
      </c>
      <c t="n" r="B130" s="6">
        <v>0</v>
      </c>
      <c t="n" r="C130" s="6">
        <v>0</v>
      </c>
    </row>
    <row r="131" spans="1:5">
      <c t="s" r="A131" s="4">
        <v>43</v>
      </c>
      <c t="n" r="B131" s="6">
        <v>-1746</v>
      </c>
      <c t="n" r="C131" s="6">
        <v>0</v>
      </c>
    </row>
    <row r="132" spans="1:5">
      <c t="s" r="A132" s="4">
        <v>976</v>
      </c>
      <c t="n" r="B132" s="6">
        <v>-1407972</v>
      </c>
      <c t="n" r="C132" s="6">
        <v>-1202175</v>
      </c>
    </row>
    <row r="133" spans="1:5">
      <c t="s" r="A133" s="4">
        <v>44</v>
      </c>
      <c t="n" r="B133" s="6">
        <v>-1409718</v>
      </c>
      <c t="n" r="C133" s="6">
        <v>-1202175</v>
      </c>
    </row>
    <row r="134" spans="1:5">
      <c t="s" r="A134" s="3">
        <v>47</v>
      </c>
    </row>
    <row r="135" spans="1:5">
      <c t="s" r="A135" s="4">
        <v>53</v>
      </c>
      <c t="n" r="B135" s="6">
        <v>-1419450</v>
      </c>
      <c t="n" r="C135" s="6">
        <v>-1115584</v>
      </c>
    </row>
    <row r="136" spans="1:5">
      <c t="s" r="A136" s="4">
        <v>54</v>
      </c>
      <c t="n" r="B136" s="6">
        <v>0</v>
      </c>
      <c t="n" r="C136" s="6">
        <v>0</v>
      </c>
    </row>
    <row r="137" spans="1:5">
      <c t="s" r="A137" s="4">
        <v>55</v>
      </c>
      <c t="n" r="B137" s="6">
        <v>-1419450</v>
      </c>
      <c t="n" r="C137" s="6">
        <v>-1115584</v>
      </c>
    </row>
    <row r="138" spans="1:5">
      <c t="s" r="A138" s="4">
        <v>56</v>
      </c>
      <c t="n" r="B138" s="8">
        <v>-2829168</v>
      </c>
      <c t="n" r="C138" s="8">
        <v>-231775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3</v>
      </c>
      <c t="s" r="B1" s="2">
        <v>1</v>
      </c>
    </row>
    <row r="2" spans="1:4">
      <c t="s" r="B2" s="2">
        <v>2</v>
      </c>
      <c t="s" r="C2" s="2">
        <v>30</v>
      </c>
      <c t="s" r="D2" s="2">
        <v>68</v>
      </c>
    </row>
    <row r="3" spans="1:4">
      <c t="s" r="A3" s="3">
        <v>69</v>
      </c>
    </row>
    <row r="4" spans="1:4">
      <c t="s" r="A4" s="4">
        <v>70</v>
      </c>
      <c t="n" r="B4" s="8">
        <v>209851</v>
      </c>
      <c t="n" r="C4" s="8">
        <v>161483</v>
      </c>
      <c t="n" r="D4" s="8">
        <v>128988</v>
      </c>
    </row>
    <row r="5" spans="1:4">
      <c t="s" r="A5" s="4">
        <v>71</v>
      </c>
      <c t="n" r="B5" s="6">
        <v>25505</v>
      </c>
      <c t="n" r="C5" s="6">
        <v>19367</v>
      </c>
      <c t="n" r="D5" s="6">
        <v>5792</v>
      </c>
    </row>
    <row r="6" spans="1:4">
      <c t="s" r="A6" s="4">
        <v>72</v>
      </c>
      <c t="n" r="B6" s="6">
        <v>3508</v>
      </c>
      <c t="n" r="C6" s="6">
        <v>2668</v>
      </c>
      <c t="n" r="D6" s="6">
        <v>0</v>
      </c>
    </row>
    <row r="7" spans="1:4">
      <c t="s" r="A7" s="4">
        <v>73</v>
      </c>
      <c t="n" r="B7" s="6">
        <v>238864</v>
      </c>
      <c t="n" r="C7" s="6">
        <v>183518</v>
      </c>
      <c t="n" r="D7" s="6">
        <v>134780</v>
      </c>
    </row>
    <row r="8" spans="1:4">
      <c t="s" r="A8" s="3">
        <v>74</v>
      </c>
    </row>
    <row r="9" spans="1:4">
      <c t="s" r="A9" s="4">
        <v>75</v>
      </c>
      <c t="n" r="B9" s="6">
        <v>63079</v>
      </c>
      <c t="n" r="C9" s="6">
        <v>43332</v>
      </c>
      <c t="n" r="D9" s="6">
        <v>33281</v>
      </c>
    </row>
    <row r="10" spans="1:4">
      <c t="s" r="A10" s="4">
        <v>76</v>
      </c>
      <c t="n" r="B10" s="6">
        <v>59218</v>
      </c>
      <c t="n" r="C10" s="6">
        <v>46958</v>
      </c>
      <c t="n" r="D10" s="6">
        <v>40460</v>
      </c>
    </row>
    <row r="11" spans="1:4">
      <c t="s" r="A11" s="4">
        <v>77</v>
      </c>
      <c t="n" r="B11" s="6">
        <v>2576</v>
      </c>
      <c t="n" r="C11" s="6">
        <v>1930</v>
      </c>
    </row>
    <row r="12" spans="1:4">
      <c t="s" r="A12" s="4">
        <v>78</v>
      </c>
      <c t="n" r="B12" s="6">
        <v>23865</v>
      </c>
      <c t="n" r="C12" s="6">
        <v>23815</v>
      </c>
      <c t="n" r="D12" s="6">
        <v>16423</v>
      </c>
    </row>
    <row r="13" spans="1:4">
      <c t="s" r="A13" s="4">
        <v>79</v>
      </c>
      <c t="n" r="B13" s="6">
        <v>12842</v>
      </c>
      <c t="n" r="C13" s="6">
        <v>3594</v>
      </c>
      <c t="n" r="D13" s="6">
        <v>0</v>
      </c>
    </row>
    <row r="14" spans="1:4">
      <c t="s" r="A14" s="4">
        <v>80</v>
      </c>
      <c t="n" r="B14" s="6">
        <v>161580</v>
      </c>
      <c t="n" r="C14" s="6">
        <v>119629</v>
      </c>
      <c t="n" r="D14" s="6">
        <v>90164</v>
      </c>
    </row>
    <row r="15" spans="1:4">
      <c t="s" r="A15" s="3">
        <v>984</v>
      </c>
    </row>
    <row r="16" spans="1:4">
      <c t="s" r="A16" s="4">
        <v>82</v>
      </c>
      <c t="n" r="B16" s="6">
        <v>0</v>
      </c>
      <c t="n" r="C16" s="6">
        <v>-22454</v>
      </c>
      <c t="n" r="D16" s="6">
        <v>-10101</v>
      </c>
    </row>
    <row r="17" spans="1:4">
      <c t="s" r="A17" s="4">
        <v>83</v>
      </c>
      <c t="n" r="B17" s="6">
        <v>2260</v>
      </c>
      <c t="n" r="C17" s="6">
        <v>1560</v>
      </c>
      <c t="n" r="D17" s="6">
        <v>-800</v>
      </c>
    </row>
    <row r="18" spans="1:4">
      <c t="s" r="A18" s="4">
        <v>84</v>
      </c>
      <c t="n" r="B18" s="6">
        <v>-161</v>
      </c>
      <c t="n" r="C18" s="6">
        <v>3914</v>
      </c>
      <c t="n" r="D18" s="6">
        <v>0</v>
      </c>
    </row>
    <row r="19" spans="1:4">
      <c t="s" r="A19" s="4">
        <v>85</v>
      </c>
      <c t="n" r="B19" s="6">
        <v>2099</v>
      </c>
      <c t="n" r="C19" s="6">
        <v>-16980</v>
      </c>
      <c t="n" r="D19" s="6">
        <v>-10901</v>
      </c>
    </row>
    <row r="20" spans="1:4">
      <c t="s" r="A20" s="4">
        <v>985</v>
      </c>
      <c t="n" r="B20" s="6">
        <v>0</v>
      </c>
      <c t="n" r="C20" s="6">
        <v>0</v>
      </c>
      <c t="n" r="D20" s="6">
        <v>0</v>
      </c>
    </row>
    <row r="21" spans="1:4">
      <c t="s" r="A21" s="4">
        <v>86</v>
      </c>
      <c t="n" r="B21" s="6">
        <v>79383</v>
      </c>
      <c t="n" r="C21" s="6">
        <v>46909</v>
      </c>
      <c t="n" r="D21" s="6">
        <v>33715</v>
      </c>
    </row>
    <row r="22" spans="1:4">
      <c t="s" r="A22" s="4">
        <v>986</v>
      </c>
      <c t="n" r="B22" s="6">
        <v>30</v>
      </c>
      <c t="n" r="C22" s="6">
        <v>43</v>
      </c>
      <c t="n" r="D22" s="6">
        <v>0</v>
      </c>
    </row>
    <row r="23" spans="1:4">
      <c t="s" r="A23" s="4">
        <v>88</v>
      </c>
      <c t="n" r="B23" s="6">
        <v>79413</v>
      </c>
      <c t="n" r="C23" s="6">
        <v>46952</v>
      </c>
      <c t="n" r="D23" s="6">
        <v>33715</v>
      </c>
    </row>
    <row r="24" spans="1:4">
      <c t="s" r="A24" s="4">
        <v>89</v>
      </c>
      <c t="n" r="B24" s="6">
        <v>-10242</v>
      </c>
      <c t="n" r="C24" s="6">
        <v>-10242</v>
      </c>
      <c t="n" r="D24" s="6">
        <v>-7966</v>
      </c>
    </row>
    <row r="25" spans="1:4">
      <c t="s" r="A25" s="4">
        <v>90</v>
      </c>
      <c t="n" r="B25" s="8">
        <v>69171</v>
      </c>
      <c t="n" r="C25" s="8">
        <v>36710</v>
      </c>
      <c t="n" r="D25" s="8">
        <v>25749</v>
      </c>
    </row>
    <row r="26" spans="1:4">
      <c t="s" r="A26" s="3">
        <v>91</v>
      </c>
    </row>
    <row r="27" spans="1:4">
      <c t="s" r="A27" s="4">
        <v>92</v>
      </c>
      <c t="n" r="B27" s="9">
        <v>1.11</v>
      </c>
      <c t="n" r="C27" s="9">
        <v>0.79</v>
      </c>
      <c t="n" r="D27" s="9">
        <v>0.6899999999999999</v>
      </c>
    </row>
    <row r="28" spans="1:4">
      <c t="s" r="A28" s="4">
        <v>93</v>
      </c>
      <c t="n" r="B28" s="9">
        <v>1.11</v>
      </c>
      <c t="n" r="C28" s="9">
        <v>0.78</v>
      </c>
      <c t="n" r="D28" s="9">
        <v>0.68</v>
      </c>
    </row>
    <row r="29" spans="1:4">
      <c t="s" r="A29" s="4">
        <v>94</v>
      </c>
      <c t="n" r="B29" s="6">
        <v>62235014</v>
      </c>
      <c t="n" r="C29" s="6">
        <v>46351544</v>
      </c>
      <c t="n" r="D29" s="6">
        <v>37514637</v>
      </c>
    </row>
    <row r="30" spans="1:4">
      <c t="s" r="A30" s="4">
        <v>95</v>
      </c>
      <c t="n" r="B30" s="6">
        <v>62460239</v>
      </c>
      <c t="n" r="C30" s="6">
        <v>46889531</v>
      </c>
      <c t="n" r="D30" s="6">
        <v>38071926</v>
      </c>
    </row>
    <row r="31" spans="1:4">
      <c t="s" r="A31" s="4">
        <v>978</v>
      </c>
    </row>
    <row r="32" spans="1:4">
      <c t="s" r="A32" s="3">
        <v>69</v>
      </c>
    </row>
    <row r="33" spans="1:4">
      <c t="s" r="A33" s="4">
        <v>70</v>
      </c>
      <c t="n" r="B33" s="8">
        <v>0</v>
      </c>
      <c t="n" r="C33" s="8">
        <v>0</v>
      </c>
      <c t="n" r="D33" s="8">
        <v>0</v>
      </c>
    </row>
    <row r="34" spans="1:4">
      <c t="s" r="A34" s="4">
        <v>71</v>
      </c>
      <c t="n" r="B34" s="6">
        <v>2</v>
      </c>
      <c t="n" r="C34" s="6">
        <v>9</v>
      </c>
      <c t="n" r="D34" s="6">
        <v>86</v>
      </c>
    </row>
    <row r="35" spans="1:4">
      <c t="s" r="A35" s="4">
        <v>72</v>
      </c>
      <c t="n" r="B35" s="6">
        <v>0</v>
      </c>
      <c t="n" r="C35" s="6">
        <v>0</v>
      </c>
    </row>
    <row r="36" spans="1:4">
      <c t="s" r="A36" s="4">
        <v>73</v>
      </c>
      <c t="n" r="B36" s="6">
        <v>2</v>
      </c>
      <c t="n" r="C36" s="6">
        <v>9</v>
      </c>
      <c t="n" r="D36" s="6">
        <v>86</v>
      </c>
    </row>
    <row r="37" spans="1:4">
      <c t="s" r="A37" s="3">
        <v>74</v>
      </c>
    </row>
    <row r="38" spans="1:4">
      <c t="s" r="A38" s="4">
        <v>75</v>
      </c>
      <c t="n" r="B38" s="6">
        <v>47</v>
      </c>
      <c t="n" r="C38" s="6">
        <v>52</v>
      </c>
      <c t="n" r="D38" s="6">
        <v>51</v>
      </c>
    </row>
    <row r="39" spans="1:4">
      <c t="s" r="A39" s="4">
        <v>76</v>
      </c>
      <c t="n" r="B39" s="6">
        <v>0</v>
      </c>
      <c t="n" r="C39" s="6">
        <v>0</v>
      </c>
      <c t="n" r="D39" s="6">
        <v>0</v>
      </c>
    </row>
    <row r="40" spans="1:4">
      <c t="s" r="A40" s="4">
        <v>77</v>
      </c>
      <c t="n" r="B40" s="6">
        <v>0</v>
      </c>
      <c t="n" r="C40" s="6">
        <v>0</v>
      </c>
    </row>
    <row r="41" spans="1:4">
      <c t="s" r="A41" s="4">
        <v>78</v>
      </c>
      <c t="n" r="B41" s="6">
        <v>14910</v>
      </c>
      <c t="n" r="C41" s="6">
        <v>17922</v>
      </c>
      <c t="n" r="D41" s="6">
        <v>15040</v>
      </c>
    </row>
    <row r="42" spans="1:4">
      <c t="s" r="A42" s="4">
        <v>79</v>
      </c>
      <c t="n" r="B42" s="6">
        <v>1291</v>
      </c>
      <c t="n" r="C42" s="6">
        <v>600</v>
      </c>
    </row>
    <row r="43" spans="1:4">
      <c t="s" r="A43" s="4">
        <v>80</v>
      </c>
      <c t="n" r="B43" s="6">
        <v>16248</v>
      </c>
      <c t="n" r="C43" s="6">
        <v>18574</v>
      </c>
      <c t="n" r="D43" s="6">
        <v>15091</v>
      </c>
    </row>
    <row r="44" spans="1:4">
      <c t="s" r="A44" s="3">
        <v>984</v>
      </c>
    </row>
    <row r="45" spans="1:4">
      <c t="s" r="A45" s="4">
        <v>82</v>
      </c>
      <c t="n" r="C45" s="6">
        <v>0</v>
      </c>
      <c t="n" r="D45" s="6">
        <v>0</v>
      </c>
    </row>
    <row r="46" spans="1:4">
      <c t="s" r="A46" s="4">
        <v>83</v>
      </c>
      <c t="n" r="B46" s="6">
        <v>0</v>
      </c>
      <c t="n" r="C46" s="6">
        <v>0</v>
      </c>
      <c t="n" r="D46" s="6">
        <v>0</v>
      </c>
    </row>
    <row r="47" spans="1:4">
      <c t="s" r="A47" s="4">
        <v>84</v>
      </c>
      <c t="n" r="B47" s="6">
        <v>0</v>
      </c>
      <c t="n" r="C47" s="6">
        <v>0</v>
      </c>
    </row>
    <row r="48" spans="1:4">
      <c t="s" r="A48" s="4">
        <v>85</v>
      </c>
      <c t="n" r="B48" s="6">
        <v>0</v>
      </c>
      <c t="n" r="C48" s="6">
        <v>0</v>
      </c>
      <c t="n" r="D48" s="6">
        <v>0</v>
      </c>
    </row>
    <row r="49" spans="1:4">
      <c t="s" r="A49" s="4">
        <v>985</v>
      </c>
      <c t="n" r="B49" s="6">
        <v>95690</v>
      </c>
      <c t="n" r="C49" s="6">
        <v>65517</v>
      </c>
      <c t="n" r="D49" s="6">
        <v>48720</v>
      </c>
    </row>
    <row r="50" spans="1:4">
      <c t="s" r="A50" s="4">
        <v>86</v>
      </c>
      <c t="n" r="B50" s="6">
        <v>79444</v>
      </c>
      <c t="n" r="C50" s="6">
        <v>46952</v>
      </c>
      <c t="n" r="D50" s="6">
        <v>33715</v>
      </c>
    </row>
    <row r="51" spans="1:4">
      <c t="s" r="A51" s="4">
        <v>986</v>
      </c>
      <c t="n" r="B51" s="6">
        <v>0</v>
      </c>
      <c t="n" r="C51" s="6">
        <v>0</v>
      </c>
    </row>
    <row r="52" spans="1:4">
      <c t="s" r="A52" s="4">
        <v>88</v>
      </c>
      <c t="n" r="B52" s="6">
        <v>79444</v>
      </c>
      <c t="n" r="C52" s="6">
        <v>46952</v>
      </c>
    </row>
    <row r="53" spans="1:4">
      <c t="s" r="A53" s="4">
        <v>89</v>
      </c>
      <c t="n" r="B53" s="6">
        <v>-10242</v>
      </c>
      <c t="n" r="C53" s="6">
        <v>-10242</v>
      </c>
      <c t="n" r="D53" s="6">
        <v>-7966</v>
      </c>
    </row>
    <row r="54" spans="1:4">
      <c t="s" r="A54" s="4">
        <v>90</v>
      </c>
      <c t="n" r="B54" s="6">
        <v>69202</v>
      </c>
      <c t="n" r="C54" s="6">
        <v>36710</v>
      </c>
      <c t="n" r="D54" s="6">
        <v>25749</v>
      </c>
    </row>
    <row r="55" spans="1:4">
      <c t="s" r="A55" s="4">
        <v>979</v>
      </c>
    </row>
    <row r="56" spans="1:4">
      <c t="s" r="A56" s="3">
        <v>69</v>
      </c>
    </row>
    <row r="57" spans="1:4">
      <c t="s" r="A57" s="4">
        <v>70</v>
      </c>
      <c t="n" r="B57" s="6">
        <v>0</v>
      </c>
      <c t="n" r="C57" s="6">
        <v>0</v>
      </c>
      <c t="n" r="D57" s="6">
        <v>0</v>
      </c>
    </row>
    <row r="58" spans="1:4">
      <c t="s" r="A58" s="4">
        <v>71</v>
      </c>
      <c t="n" r="B58" s="6">
        <v>334</v>
      </c>
      <c t="n" r="C58" s="6">
        <v>0</v>
      </c>
      <c t="n" r="D58" s="6">
        <v>0</v>
      </c>
    </row>
    <row r="59" spans="1:4">
      <c t="s" r="A59" s="4">
        <v>72</v>
      </c>
      <c t="n" r="B59" s="6">
        <v>0</v>
      </c>
      <c t="n" r="C59" s="6">
        <v>0</v>
      </c>
    </row>
    <row r="60" spans="1:4">
      <c t="s" r="A60" s="4">
        <v>73</v>
      </c>
      <c t="n" r="B60" s="6">
        <v>334</v>
      </c>
      <c t="n" r="C60" s="6">
        <v>0</v>
      </c>
      <c t="n" r="D60" s="6">
        <v>0</v>
      </c>
    </row>
    <row r="61" spans="1:4">
      <c t="s" r="A61" s="3">
        <v>74</v>
      </c>
    </row>
    <row r="62" spans="1:4">
      <c t="s" r="A62" s="4">
        <v>75</v>
      </c>
      <c t="n" r="B62" s="6">
        <v>0</v>
      </c>
      <c t="n" r="C62" s="6">
        <v>0</v>
      </c>
      <c t="n" r="D62" s="6">
        <v>0</v>
      </c>
    </row>
    <row r="63" spans="1:4">
      <c t="s" r="A63" s="4">
        <v>76</v>
      </c>
      <c t="n" r="B63" s="6">
        <v>52208</v>
      </c>
      <c t="n" r="C63" s="6">
        <v>37129</v>
      </c>
      <c t="n" r="D63" s="6">
        <v>28767</v>
      </c>
    </row>
    <row r="64" spans="1:4">
      <c t="s" r="A64" s="4">
        <v>77</v>
      </c>
      <c t="n" r="B64" s="6">
        <v>0</v>
      </c>
      <c t="n" r="C64" s="6">
        <v>0</v>
      </c>
    </row>
    <row r="65" spans="1:4">
      <c t="s" r="A65" s="4">
        <v>78</v>
      </c>
      <c t="n" r="B65" s="6">
        <v>30</v>
      </c>
      <c t="n" r="C65" s="6">
        <v>2</v>
      </c>
      <c t="n" r="D65" s="6">
        <v>4</v>
      </c>
    </row>
    <row r="66" spans="1:4">
      <c t="s" r="A66" s="4">
        <v>79</v>
      </c>
      <c t="n" r="B66" s="6">
        <v>0</v>
      </c>
      <c t="n" r="C66" s="6">
        <v>0</v>
      </c>
    </row>
    <row r="67" spans="1:4">
      <c t="s" r="A67" s="4">
        <v>80</v>
      </c>
      <c t="n" r="B67" s="6">
        <v>52238</v>
      </c>
      <c t="n" r="C67" s="6">
        <v>37131</v>
      </c>
      <c t="n" r="D67" s="6">
        <v>28771</v>
      </c>
    </row>
    <row r="68" spans="1:4">
      <c t="s" r="A68" s="3">
        <v>984</v>
      </c>
    </row>
    <row r="69" spans="1:4">
      <c t="s" r="A69" s="4">
        <v>82</v>
      </c>
      <c t="n" r="C69" s="6">
        <v>-21846</v>
      </c>
      <c t="n" r="D69" s="6">
        <v>-9750</v>
      </c>
    </row>
    <row r="70" spans="1:4">
      <c t="s" r="A70" s="4">
        <v>83</v>
      </c>
      <c t="n" r="B70" s="6">
        <v>1651</v>
      </c>
      <c t="n" r="C70" s="6">
        <v>0</v>
      </c>
      <c t="n" r="D70" s="6">
        <v>0</v>
      </c>
    </row>
    <row r="71" spans="1:4">
      <c t="s" r="A71" s="4">
        <v>84</v>
      </c>
      <c t="n" r="B71" s="6">
        <v>0</v>
      </c>
      <c t="n" r="C71" s="6">
        <v>0</v>
      </c>
    </row>
    <row r="72" spans="1:4">
      <c t="s" r="A72" s="4">
        <v>85</v>
      </c>
      <c t="n" r="B72" s="6">
        <v>1651</v>
      </c>
      <c t="n" r="C72" s="6">
        <v>-21846</v>
      </c>
      <c t="n" r="D72" s="6">
        <v>-9750</v>
      </c>
    </row>
    <row r="73" spans="1:4">
      <c t="s" r="A73" s="4">
        <v>985</v>
      </c>
      <c t="n" r="B73" s="6">
        <v>145943</v>
      </c>
      <c t="n" r="C73" s="6">
        <v>124494</v>
      </c>
      <c t="n" r="D73" s="6">
        <v>87241</v>
      </c>
    </row>
    <row r="74" spans="1:4">
      <c t="s" r="A74" s="4">
        <v>86</v>
      </c>
      <c t="n" r="B74" s="6">
        <v>95690</v>
      </c>
      <c t="n" r="C74" s="6">
        <v>65517</v>
      </c>
      <c t="n" r="D74" s="6">
        <v>48720</v>
      </c>
    </row>
    <row r="75" spans="1:4">
      <c t="s" r="A75" s="4">
        <v>986</v>
      </c>
      <c t="n" r="B75" s="6">
        <v>0</v>
      </c>
      <c t="n" r="C75" s="6">
        <v>0</v>
      </c>
    </row>
    <row r="76" spans="1:4">
      <c t="s" r="A76" s="4">
        <v>88</v>
      </c>
      <c t="n" r="B76" s="6">
        <v>95690</v>
      </c>
      <c t="n" r="C76" s="6">
        <v>65517</v>
      </c>
    </row>
    <row r="77" spans="1:4">
      <c t="s" r="A77" s="4">
        <v>89</v>
      </c>
      <c t="n" r="B77" s="6">
        <v>0</v>
      </c>
      <c t="n" r="C77" s="6">
        <v>0</v>
      </c>
      <c t="n" r="D77" s="6">
        <v>0</v>
      </c>
    </row>
    <row r="78" spans="1:4">
      <c t="s" r="A78" s="4">
        <v>90</v>
      </c>
      <c t="n" r="B78" s="6">
        <v>95690</v>
      </c>
      <c t="n" r="C78" s="6">
        <v>65517</v>
      </c>
      <c t="n" r="D78" s="6">
        <v>48720</v>
      </c>
    </row>
    <row r="79" spans="1:4">
      <c t="s" r="A79" s="4">
        <v>980</v>
      </c>
    </row>
    <row r="80" spans="1:4">
      <c t="s" r="A80" s="3">
        <v>69</v>
      </c>
    </row>
    <row r="81" spans="1:4">
      <c t="s" r="A81" s="4">
        <v>70</v>
      </c>
      <c t="n" r="B81" s="6">
        <v>189719</v>
      </c>
      <c t="n" r="C81" s="6">
        <v>142249</v>
      </c>
      <c t="n" r="D81" s="6">
        <v>99711</v>
      </c>
    </row>
    <row r="82" spans="1:4">
      <c t="s" r="A82" s="4">
        <v>71</v>
      </c>
      <c t="n" r="B82" s="6">
        <v>25472</v>
      </c>
      <c t="n" r="C82" s="6">
        <v>19357</v>
      </c>
      <c t="n" r="D82" s="6">
        <v>5706</v>
      </c>
    </row>
    <row r="83" spans="1:4">
      <c t="s" r="A83" s="4">
        <v>72</v>
      </c>
      <c t="n" r="B83" s="6">
        <v>1008</v>
      </c>
      <c t="n" r="C83" s="6">
        <v>0</v>
      </c>
    </row>
    <row r="84" spans="1:4">
      <c t="s" r="A84" s="4">
        <v>73</v>
      </c>
      <c t="n" r="B84" s="6">
        <v>216199</v>
      </c>
      <c t="n" r="C84" s="6">
        <v>161606</v>
      </c>
      <c t="n" r="D84" s="6">
        <v>105417</v>
      </c>
    </row>
    <row r="85" spans="1:4">
      <c t="s" r="A85" s="3">
        <v>74</v>
      </c>
    </row>
    <row r="86" spans="1:4">
      <c t="s" r="A86" s="4">
        <v>75</v>
      </c>
      <c t="n" r="B86" s="6">
        <v>57005</v>
      </c>
      <c t="n" r="C86" s="6">
        <v>37645</v>
      </c>
      <c t="n" r="D86" s="6">
        <v>25664</v>
      </c>
    </row>
    <row r="87" spans="1:4">
      <c t="s" r="A87" s="4">
        <v>76</v>
      </c>
      <c t="n" r="B87" s="6">
        <v>1493</v>
      </c>
      <c t="n" r="C87" s="6">
        <v>4642</v>
      </c>
      <c t="n" r="D87" s="6">
        <v>4444</v>
      </c>
    </row>
    <row r="88" spans="1:4">
      <c t="s" r="A88" s="4">
        <v>77</v>
      </c>
      <c t="n" r="B88" s="6">
        <v>693</v>
      </c>
      <c t="n" r="C88" s="6">
        <v>0</v>
      </c>
    </row>
    <row r="89" spans="1:4">
      <c t="s" r="A89" s="4">
        <v>78</v>
      </c>
      <c t="n" r="B89" s="6">
        <v>7910</v>
      </c>
      <c t="n" r="C89" s="6">
        <v>5561</v>
      </c>
      <c t="n" r="D89" s="6">
        <v>1294</v>
      </c>
    </row>
    <row r="90" spans="1:4">
      <c t="s" r="A90" s="4">
        <v>79</v>
      </c>
      <c t="n" r="B90" s="6">
        <v>11551</v>
      </c>
      <c t="n" r="C90" s="6">
        <v>2994</v>
      </c>
    </row>
    <row r="91" spans="1:4">
      <c t="s" r="A91" s="4">
        <v>80</v>
      </c>
      <c t="n" r="B91" s="6">
        <v>78652</v>
      </c>
      <c t="n" r="C91" s="6">
        <v>50842</v>
      </c>
      <c t="n" r="D91" s="6">
        <v>31402</v>
      </c>
    </row>
    <row r="92" spans="1:4">
      <c t="s" r="A92" s="3">
        <v>984</v>
      </c>
    </row>
    <row r="93" spans="1:4">
      <c t="s" r="A93" s="4">
        <v>82</v>
      </c>
      <c t="n" r="C93" s="6">
        <v>-472</v>
      </c>
      <c t="n" r="D93" s="6">
        <v>-351</v>
      </c>
    </row>
    <row r="94" spans="1:4">
      <c t="s" r="A94" s="4">
        <v>83</v>
      </c>
      <c t="n" r="B94" s="6">
        <v>-101</v>
      </c>
      <c t="n" r="C94" s="6">
        <v>1560</v>
      </c>
      <c t="n" r="D94" s="6">
        <v>-800</v>
      </c>
    </row>
    <row r="95" spans="1:4">
      <c t="s" r="A95" s="4">
        <v>84</v>
      </c>
      <c t="n" r="B95" s="6">
        <v>-161</v>
      </c>
      <c t="n" r="C95" s="6">
        <v>3914</v>
      </c>
    </row>
    <row r="96" spans="1:4">
      <c t="s" r="A96" s="4">
        <v>85</v>
      </c>
      <c t="n" r="B96" s="6">
        <v>-262</v>
      </c>
      <c t="n" r="C96" s="6">
        <v>5002</v>
      </c>
      <c t="n" r="D96" s="6">
        <v>-1151</v>
      </c>
    </row>
    <row r="97" spans="1:4">
      <c t="s" r="A97" s="4">
        <v>985</v>
      </c>
      <c t="n" r="B97" s="6">
        <v>8130</v>
      </c>
      <c t="n" r="C97" s="6">
        <v>5698</v>
      </c>
      <c t="n" r="D97" s="6">
        <v>3889</v>
      </c>
    </row>
    <row r="98" spans="1:4">
      <c t="s" r="A98" s="4">
        <v>86</v>
      </c>
      <c t="n" r="B98" s="6">
        <v>145415</v>
      </c>
      <c t="n" r="C98" s="6">
        <v>121464</v>
      </c>
      <c t="n" r="D98" s="6">
        <v>76753</v>
      </c>
    </row>
    <row r="99" spans="1:4">
      <c t="s" r="A99" s="4">
        <v>986</v>
      </c>
      <c t="n" r="B99" s="6">
        <v>0</v>
      </c>
      <c t="n" r="C99" s="6">
        <v>0</v>
      </c>
    </row>
    <row r="100" spans="1:4">
      <c t="s" r="A100" s="4">
        <v>88</v>
      </c>
      <c t="n" r="B100" s="6">
        <v>145415</v>
      </c>
      <c t="n" r="C100" s="6">
        <v>121464</v>
      </c>
    </row>
    <row r="101" spans="1:4">
      <c t="s" r="A101" s="4">
        <v>89</v>
      </c>
      <c t="n" r="B101" s="6">
        <v>0</v>
      </c>
      <c t="n" r="C101" s="6">
        <v>0</v>
      </c>
      <c t="n" r="D101" s="6">
        <v>0</v>
      </c>
    </row>
    <row r="102" spans="1:4">
      <c t="s" r="A102" s="4">
        <v>90</v>
      </c>
      <c t="n" r="B102" s="6">
        <v>145415</v>
      </c>
      <c t="n" r="C102" s="6">
        <v>121464</v>
      </c>
      <c t="n" r="D102" s="6">
        <v>76753</v>
      </c>
    </row>
    <row r="103" spans="1:4">
      <c t="s" r="A103" s="4">
        <v>981</v>
      </c>
    </row>
    <row r="104" spans="1:4">
      <c t="s" r="A104" s="3">
        <v>69</v>
      </c>
    </row>
    <row r="105" spans="1:4">
      <c t="s" r="A105" s="4">
        <v>70</v>
      </c>
      <c t="n" r="B105" s="6">
        <v>21086</v>
      </c>
      <c t="n" r="C105" s="6">
        <v>19234</v>
      </c>
      <c t="n" r="D105" s="6">
        <v>29277</v>
      </c>
    </row>
    <row r="106" spans="1:4">
      <c t="s" r="A106" s="4">
        <v>71</v>
      </c>
      <c t="n" r="B106" s="6">
        <v>1</v>
      </c>
      <c t="n" r="C106" s="6">
        <v>1</v>
      </c>
      <c t="n" r="D106" s="6">
        <v>0</v>
      </c>
    </row>
    <row r="107" spans="1:4">
      <c t="s" r="A107" s="4">
        <v>72</v>
      </c>
      <c t="n" r="B107" s="6">
        <v>2500</v>
      </c>
      <c t="n" r="C107" s="6">
        <v>2668</v>
      </c>
    </row>
    <row r="108" spans="1:4">
      <c t="s" r="A108" s="4">
        <v>73</v>
      </c>
      <c t="n" r="B108" s="6">
        <v>23587</v>
      </c>
      <c t="n" r="C108" s="6">
        <v>21903</v>
      </c>
      <c t="n" r="D108" s="6">
        <v>29277</v>
      </c>
    </row>
    <row r="109" spans="1:4">
      <c t="s" r="A109" s="3">
        <v>74</v>
      </c>
    </row>
    <row r="110" spans="1:4">
      <c t="s" r="A110" s="4">
        <v>75</v>
      </c>
      <c t="n" r="B110" s="6">
        <v>6027</v>
      </c>
      <c t="n" r="C110" s="6">
        <v>5635</v>
      </c>
      <c t="n" r="D110" s="6">
        <v>7566</v>
      </c>
    </row>
    <row r="111" spans="1:4">
      <c t="s" r="A111" s="4">
        <v>76</v>
      </c>
      <c t="n" r="B111" s="6">
        <v>5778</v>
      </c>
      <c t="n" r="C111" s="6">
        <v>5187</v>
      </c>
      <c t="n" r="D111" s="6">
        <v>7249</v>
      </c>
    </row>
    <row r="112" spans="1:4">
      <c t="s" r="A112" s="4">
        <v>77</v>
      </c>
      <c t="n" r="B112" s="6">
        <v>2849</v>
      </c>
      <c t="n" r="C112" s="6">
        <v>1930</v>
      </c>
    </row>
    <row r="113" spans="1:4">
      <c t="s" r="A113" s="4">
        <v>78</v>
      </c>
      <c t="n" r="B113" s="6">
        <v>1015</v>
      </c>
      <c t="n" r="C113" s="6">
        <v>330</v>
      </c>
      <c t="n" r="D113" s="6">
        <v>85</v>
      </c>
    </row>
    <row r="114" spans="1:4">
      <c t="s" r="A114" s="4">
        <v>79</v>
      </c>
      <c t="n" r="B114" s="6">
        <v>0</v>
      </c>
      <c t="n" r="C114" s="6">
        <v>0</v>
      </c>
    </row>
    <row r="115" spans="1:4">
      <c t="s" r="A115" s="4">
        <v>80</v>
      </c>
      <c t="n" r="B115" s="6">
        <v>15669</v>
      </c>
      <c t="n" r="C115" s="6">
        <v>13082</v>
      </c>
      <c t="n" r="D115" s="6">
        <v>14900</v>
      </c>
    </row>
    <row r="116" spans="1:4">
      <c t="s" r="A116" s="3">
        <v>984</v>
      </c>
    </row>
    <row r="117" spans="1:4">
      <c t="s" r="A117" s="4">
        <v>82</v>
      </c>
      <c t="n" r="C117" s="6">
        <v>-136</v>
      </c>
      <c t="n" r="D117" s="6">
        <v>0</v>
      </c>
    </row>
    <row r="118" spans="1:4">
      <c t="s" r="A118" s="4">
        <v>83</v>
      </c>
      <c t="n" r="B118" s="6">
        <v>710</v>
      </c>
      <c t="n" r="C118" s="6">
        <v>0</v>
      </c>
      <c t="n" r="D118" s="6">
        <v>0</v>
      </c>
    </row>
    <row r="119" spans="1:4">
      <c t="s" r="A119" s="4">
        <v>84</v>
      </c>
      <c t="n" r="B119" s="6">
        <v>0</v>
      </c>
      <c t="n" r="C119" s="6">
        <v>0</v>
      </c>
    </row>
    <row r="120" spans="1:4">
      <c t="s" r="A120" s="4">
        <v>85</v>
      </c>
      <c t="n" r="B120" s="6">
        <v>710</v>
      </c>
      <c t="n" r="C120" s="6">
        <v>-136</v>
      </c>
      <c t="n" r="D120" s="6">
        <v>0</v>
      </c>
    </row>
    <row r="121" spans="1:4">
      <c t="s" r="A121" s="4">
        <v>985</v>
      </c>
      <c t="n" r="B121" s="6">
        <v>0</v>
      </c>
      <c t="n" r="C121" s="6">
        <v>0</v>
      </c>
      <c t="n" r="D121" s="6">
        <v>0</v>
      </c>
    </row>
    <row r="122" spans="1:4">
      <c t="s" r="A122" s="4">
        <v>86</v>
      </c>
      <c t="n" r="B122" s="6">
        <v>8628</v>
      </c>
      <c t="n" r="C122" s="6">
        <v>8685</v>
      </c>
      <c t="n" r="D122" s="6">
        <v>14377</v>
      </c>
    </row>
    <row r="123" spans="1:4">
      <c t="s" r="A123" s="4">
        <v>986</v>
      </c>
      <c t="n" r="B123" s="6">
        <v>30</v>
      </c>
      <c t="n" r="C123" s="6">
        <v>43</v>
      </c>
    </row>
    <row r="124" spans="1:4">
      <c t="s" r="A124" s="4">
        <v>88</v>
      </c>
      <c t="n" r="B124" s="6">
        <v>8658</v>
      </c>
      <c t="n" r="C124" s="6">
        <v>8728</v>
      </c>
    </row>
    <row r="125" spans="1:4">
      <c t="s" r="A125" s="4">
        <v>89</v>
      </c>
      <c t="n" r="B125" s="6">
        <v>0</v>
      </c>
      <c t="n" r="C125" s="6">
        <v>0</v>
      </c>
      <c t="n" r="D125" s="6">
        <v>0</v>
      </c>
    </row>
    <row r="126" spans="1:4">
      <c t="s" r="A126" s="4">
        <v>90</v>
      </c>
      <c t="n" r="B126" s="6">
        <v>8658</v>
      </c>
      <c t="n" r="C126" s="6">
        <v>8728</v>
      </c>
      <c t="n" r="D126" s="6">
        <v>14377</v>
      </c>
    </row>
    <row r="127" spans="1:4">
      <c t="s" r="A127" s="4">
        <v>982</v>
      </c>
    </row>
    <row r="128" spans="1:4">
      <c t="s" r="A128" s="3">
        <v>69</v>
      </c>
    </row>
    <row r="129" spans="1:4">
      <c t="s" r="A129" s="4">
        <v>70</v>
      </c>
      <c t="n" r="B129" s="6">
        <v>-954</v>
      </c>
      <c t="n" r="C129" s="6">
        <v>0</v>
      </c>
      <c t="n" r="D129" s="6">
        <v>0</v>
      </c>
    </row>
    <row r="130" spans="1:4">
      <c t="s" r="A130" s="4">
        <v>71</v>
      </c>
      <c t="n" r="B130" s="6">
        <v>-304</v>
      </c>
      <c t="n" r="C130" s="6">
        <v>0</v>
      </c>
      <c t="n" r="D130" s="6">
        <v>0</v>
      </c>
    </row>
    <row r="131" spans="1:4">
      <c t="s" r="A131" s="4">
        <v>72</v>
      </c>
      <c t="n" r="B131" s="6">
        <v>0</v>
      </c>
      <c t="n" r="C131" s="6">
        <v>0</v>
      </c>
    </row>
    <row r="132" spans="1:4">
      <c t="s" r="A132" s="4">
        <v>73</v>
      </c>
      <c t="n" r="B132" s="6">
        <v>-1258</v>
      </c>
      <c t="n" r="C132" s="6">
        <v>0</v>
      </c>
      <c t="n" r="D132" s="6">
        <v>0</v>
      </c>
    </row>
    <row r="133" spans="1:4">
      <c t="s" r="A133" s="3">
        <v>74</v>
      </c>
    </row>
    <row r="134" spans="1:4">
      <c t="s" r="A134" s="4">
        <v>75</v>
      </c>
      <c t="n" r="B134" s="6">
        <v>0</v>
      </c>
      <c t="n" r="C134" s="6">
        <v>0</v>
      </c>
      <c t="n" r="D134" s="6">
        <v>0</v>
      </c>
    </row>
    <row r="135" spans="1:4">
      <c t="s" r="A135" s="4">
        <v>76</v>
      </c>
      <c t="n" r="B135" s="6">
        <v>-261</v>
      </c>
      <c t="n" r="C135" s="6">
        <v>0</v>
      </c>
      <c t="n" r="D135" s="6">
        <v>0</v>
      </c>
    </row>
    <row r="136" spans="1:4">
      <c t="s" r="A136" s="4">
        <v>77</v>
      </c>
      <c t="n" r="B136" s="6">
        <v>-966</v>
      </c>
      <c t="n" r="C136" s="6">
        <v>0</v>
      </c>
    </row>
    <row r="137" spans="1:4">
      <c t="s" r="A137" s="4">
        <v>78</v>
      </c>
      <c t="n" r="B137" s="6">
        <v>0</v>
      </c>
      <c t="n" r="C137" s="6">
        <v>0</v>
      </c>
      <c t="n" r="D137" s="6">
        <v>0</v>
      </c>
    </row>
    <row r="138" spans="1:4">
      <c t="s" r="A138" s="4">
        <v>79</v>
      </c>
      <c t="n" r="B138" s="6">
        <v>0</v>
      </c>
      <c t="n" r="C138" s="6">
        <v>0</v>
      </c>
    </row>
    <row r="139" spans="1:4">
      <c t="s" r="A139" s="4">
        <v>80</v>
      </c>
      <c t="n" r="B139" s="6">
        <v>-1227</v>
      </c>
      <c t="n" r="C139" s="6">
        <v>0</v>
      </c>
      <c t="n" r="D139" s="6">
        <v>0</v>
      </c>
    </row>
    <row r="140" spans="1:4">
      <c t="s" r="A140" s="3">
        <v>984</v>
      </c>
    </row>
    <row r="141" spans="1:4">
      <c t="s" r="A141" s="4">
        <v>82</v>
      </c>
      <c t="n" r="C141" s="6">
        <v>0</v>
      </c>
      <c t="n" r="D141" s="6">
        <v>0</v>
      </c>
    </row>
    <row r="142" spans="1:4">
      <c t="s" r="A142" s="4">
        <v>83</v>
      </c>
      <c t="n" r="B142" s="6">
        <v>0</v>
      </c>
      <c t="n" r="C142" s="6">
        <v>0</v>
      </c>
      <c t="n" r="D142" s="6">
        <v>0</v>
      </c>
    </row>
    <row r="143" spans="1:4">
      <c t="s" r="A143" s="4">
        <v>84</v>
      </c>
      <c t="n" r="B143" s="6">
        <v>0</v>
      </c>
      <c t="n" r="C143" s="6">
        <v>0</v>
      </c>
    </row>
    <row r="144" spans="1:4">
      <c t="s" r="A144" s="4">
        <v>85</v>
      </c>
      <c t="n" r="B144" s="6">
        <v>0</v>
      </c>
      <c t="n" r="C144" s="6">
        <v>0</v>
      </c>
      <c t="n" r="D144" s="6">
        <v>0</v>
      </c>
    </row>
    <row r="145" spans="1:4">
      <c t="s" r="A145" s="4">
        <v>985</v>
      </c>
      <c t="n" r="B145" s="6">
        <v>-249763</v>
      </c>
      <c t="n" r="C145" s="6">
        <v>-195709</v>
      </c>
      <c t="n" r="D145" s="6">
        <v>-139850</v>
      </c>
    </row>
    <row r="146" spans="1:4">
      <c t="s" r="A146" s="4">
        <v>86</v>
      </c>
      <c t="n" r="B146" s="6">
        <v>-249794</v>
      </c>
      <c t="n" r="C146" s="6">
        <v>-195709</v>
      </c>
      <c t="n" r="D146" s="6">
        <v>-139850</v>
      </c>
    </row>
    <row r="147" spans="1:4">
      <c t="s" r="A147" s="4">
        <v>986</v>
      </c>
      <c t="n" r="B147" s="6">
        <v>0</v>
      </c>
      <c t="n" r="C147" s="6">
        <v>0</v>
      </c>
    </row>
    <row r="148" spans="1:4">
      <c t="s" r="A148" s="4">
        <v>88</v>
      </c>
      <c t="n" r="B148" s="6">
        <v>-249794</v>
      </c>
      <c t="n" r="C148" s="6">
        <v>-195709</v>
      </c>
    </row>
    <row r="149" spans="1:4">
      <c t="s" r="A149" s="4">
        <v>89</v>
      </c>
      <c t="n" r="B149" s="6">
        <v>0</v>
      </c>
      <c t="n" r="C149" s="6">
        <v>0</v>
      </c>
      <c t="n" r="D149" s="6">
        <v>0</v>
      </c>
    </row>
    <row r="150" spans="1:4">
      <c t="s" r="A150" s="4">
        <v>90</v>
      </c>
      <c t="n" r="B150" s="8">
        <v>-249794</v>
      </c>
      <c t="n" r="C150" s="8">
        <v>-195709</v>
      </c>
      <c t="n" r="D150" s="8">
        <v>-1398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7</v>
      </c>
      <c t="s" r="B1" s="2">
        <v>1</v>
      </c>
    </row>
    <row r="2" spans="1:4">
      <c t="s" r="B2" s="2">
        <v>2</v>
      </c>
      <c t="s" r="C2" s="2">
        <v>30</v>
      </c>
      <c t="s" r="D2" s="2">
        <v>68</v>
      </c>
    </row>
    <row r="3" spans="1:4">
      <c t="s" r="A3" s="3">
        <v>988</v>
      </c>
    </row>
    <row r="4" spans="1:4">
      <c t="s" r="A4" s="4">
        <v>86</v>
      </c>
      <c t="n" r="B4" s="8">
        <v>79383</v>
      </c>
      <c t="n" r="C4" s="8">
        <v>46909</v>
      </c>
      <c t="n" r="D4" s="8">
        <v>33715</v>
      </c>
    </row>
    <row r="5" spans="1:4">
      <c t="s" r="A5" s="3">
        <v>98</v>
      </c>
    </row>
    <row r="6" spans="1:4">
      <c t="s" r="A6" s="4">
        <v>99</v>
      </c>
      <c t="n" r="B6" s="6">
        <v>-1433</v>
      </c>
      <c t="n" r="C6" s="6">
        <v>0</v>
      </c>
      <c t="n" r="D6" s="6">
        <v>0</v>
      </c>
    </row>
    <row r="7" spans="1:4">
      <c t="s" r="A7" s="4">
        <v>100</v>
      </c>
      <c t="n" r="B7" s="6">
        <v>-4358</v>
      </c>
      <c t="n" r="C7" s="6">
        <v>-1542</v>
      </c>
      <c t="n" r="D7" s="6">
        <v>0</v>
      </c>
    </row>
    <row r="8" spans="1:4">
      <c t="s" r="A8" s="4">
        <v>101</v>
      </c>
      <c t="n" r="B8" s="6">
        <v>-5791</v>
      </c>
      <c t="n" r="C8" s="6">
        <v>-1542</v>
      </c>
      <c t="n" r="D8" s="6">
        <v>0</v>
      </c>
    </row>
    <row r="9" spans="1:4">
      <c t="s" r="A9" s="4">
        <v>102</v>
      </c>
      <c t="n" r="B9" s="6">
        <v>73592</v>
      </c>
      <c t="n" r="C9" s="6">
        <v>45367</v>
      </c>
      <c t="n" r="D9" s="6">
        <v>33715</v>
      </c>
    </row>
    <row r="10" spans="1:4">
      <c t="s" r="A10" s="4">
        <v>103</v>
      </c>
      <c t="n" r="B10" s="6">
        <v>30</v>
      </c>
      <c t="n" r="C10" s="6">
        <v>43</v>
      </c>
      <c t="n" r="D10" s="6">
        <v>0</v>
      </c>
    </row>
    <row r="11" spans="1:4">
      <c t="s" r="A11" s="4">
        <v>104</v>
      </c>
      <c t="n" r="B11" s="6">
        <v>73622</v>
      </c>
      <c t="n" r="C11" s="6">
        <v>45410</v>
      </c>
      <c t="n" r="D11" s="6">
        <v>33715</v>
      </c>
    </row>
    <row r="12" spans="1:4">
      <c t="s" r="A12" s="4">
        <v>978</v>
      </c>
    </row>
    <row r="13" spans="1:4">
      <c t="s" r="A13" s="3">
        <v>988</v>
      </c>
    </row>
    <row r="14" spans="1:4">
      <c t="s" r="A14" s="4">
        <v>86</v>
      </c>
      <c t="n" r="B14" s="6">
        <v>79444</v>
      </c>
      <c t="n" r="C14" s="6">
        <v>46952</v>
      </c>
      <c t="n" r="D14" s="6">
        <v>33715</v>
      </c>
    </row>
    <row r="15" spans="1:4">
      <c t="s" r="A15" s="3">
        <v>98</v>
      </c>
    </row>
    <row r="16" spans="1:4">
      <c t="s" r="A16" s="4">
        <v>99</v>
      </c>
      <c t="n" r="B16" s="6">
        <v>0</v>
      </c>
    </row>
    <row r="17" spans="1:4">
      <c t="s" r="A17" s="4">
        <v>100</v>
      </c>
      <c t="n" r="B17" s="6">
        <v>0</v>
      </c>
      <c t="n" r="C17" s="6">
        <v>0</v>
      </c>
    </row>
    <row r="18" spans="1:4">
      <c t="s" r="A18" s="4">
        <v>101</v>
      </c>
      <c t="n" r="B18" s="6">
        <v>0</v>
      </c>
    </row>
    <row r="19" spans="1:4">
      <c t="s" r="A19" s="4">
        <v>102</v>
      </c>
      <c t="n" r="B19" s="6">
        <v>79444</v>
      </c>
      <c t="n" r="C19" s="6">
        <v>46952</v>
      </c>
    </row>
    <row r="20" spans="1:4">
      <c t="s" r="A20" s="4">
        <v>103</v>
      </c>
      <c t="n" r="B20" s="6">
        <v>0</v>
      </c>
      <c t="n" r="C20" s="6">
        <v>0</v>
      </c>
    </row>
    <row r="21" spans="1:4">
      <c t="s" r="A21" s="4">
        <v>104</v>
      </c>
      <c t="n" r="B21" s="6">
        <v>79444</v>
      </c>
      <c t="n" r="C21" s="6">
        <v>46952</v>
      </c>
    </row>
    <row r="22" spans="1:4">
      <c t="s" r="A22" s="4">
        <v>979</v>
      </c>
    </row>
    <row r="23" spans="1:4">
      <c t="s" r="A23" s="3">
        <v>988</v>
      </c>
    </row>
    <row r="24" spans="1:4">
      <c t="s" r="A24" s="4">
        <v>86</v>
      </c>
      <c t="n" r="B24" s="6">
        <v>95690</v>
      </c>
      <c t="n" r="C24" s="6">
        <v>65517</v>
      </c>
      <c t="n" r="D24" s="6">
        <v>48720</v>
      </c>
    </row>
    <row r="25" spans="1:4">
      <c t="s" r="A25" s="3">
        <v>98</v>
      </c>
    </row>
    <row r="26" spans="1:4">
      <c t="s" r="A26" s="4">
        <v>99</v>
      </c>
      <c t="n" r="B26" s="6">
        <v>5530</v>
      </c>
    </row>
    <row r="27" spans="1:4">
      <c t="s" r="A27" s="4">
        <v>100</v>
      </c>
      <c t="n" r="B27" s="6">
        <v>-4358</v>
      </c>
      <c t="n" r="C27" s="6">
        <v>-1542</v>
      </c>
    </row>
    <row r="28" spans="1:4">
      <c t="s" r="A28" s="4">
        <v>101</v>
      </c>
      <c t="n" r="B28" s="6">
        <v>1172</v>
      </c>
    </row>
    <row r="29" spans="1:4">
      <c t="s" r="A29" s="4">
        <v>102</v>
      </c>
      <c t="n" r="B29" s="6">
        <v>96862</v>
      </c>
      <c t="n" r="C29" s="6">
        <v>63975</v>
      </c>
    </row>
    <row r="30" spans="1:4">
      <c t="s" r="A30" s="4">
        <v>103</v>
      </c>
      <c t="n" r="B30" s="6">
        <v>0</v>
      </c>
      <c t="n" r="C30" s="6">
        <v>0</v>
      </c>
    </row>
    <row r="31" spans="1:4">
      <c t="s" r="A31" s="4">
        <v>104</v>
      </c>
      <c t="n" r="B31" s="6">
        <v>96862</v>
      </c>
      <c t="n" r="C31" s="6">
        <v>63975</v>
      </c>
    </row>
    <row r="32" spans="1:4">
      <c t="s" r="A32" s="4">
        <v>980</v>
      </c>
    </row>
    <row r="33" spans="1:4">
      <c t="s" r="A33" s="3">
        <v>988</v>
      </c>
    </row>
    <row r="34" spans="1:4">
      <c t="s" r="A34" s="4">
        <v>86</v>
      </c>
      <c t="n" r="B34" s="6">
        <v>145415</v>
      </c>
      <c t="n" r="C34" s="6">
        <v>121464</v>
      </c>
      <c t="n" r="D34" s="6">
        <v>76753</v>
      </c>
    </row>
    <row r="35" spans="1:4">
      <c t="s" r="A35" s="3">
        <v>98</v>
      </c>
    </row>
    <row r="36" spans="1:4">
      <c t="s" r="A36" s="4">
        <v>99</v>
      </c>
      <c t="n" r="B36" s="6">
        <v>-5495</v>
      </c>
    </row>
    <row r="37" spans="1:4">
      <c t="s" r="A37" s="4">
        <v>100</v>
      </c>
      <c t="n" r="B37" s="6">
        <v>0</v>
      </c>
      <c t="n" r="C37" s="6">
        <v>0</v>
      </c>
    </row>
    <row r="38" spans="1:4">
      <c t="s" r="A38" s="4">
        <v>101</v>
      </c>
      <c t="n" r="B38" s="6">
        <v>-5495</v>
      </c>
    </row>
    <row r="39" spans="1:4">
      <c t="s" r="A39" s="4">
        <v>102</v>
      </c>
      <c t="n" r="B39" s="6">
        <v>139920</v>
      </c>
      <c t="n" r="C39" s="6">
        <v>121464</v>
      </c>
    </row>
    <row r="40" spans="1:4">
      <c t="s" r="A40" s="4">
        <v>103</v>
      </c>
      <c t="n" r="B40" s="6">
        <v>0</v>
      </c>
      <c t="n" r="C40" s="6">
        <v>0</v>
      </c>
    </row>
    <row r="41" spans="1:4">
      <c t="s" r="A41" s="4">
        <v>104</v>
      </c>
      <c t="n" r="B41" s="6">
        <v>139920</v>
      </c>
      <c t="n" r="C41" s="6">
        <v>121464</v>
      </c>
    </row>
    <row r="42" spans="1:4">
      <c t="s" r="A42" s="4">
        <v>981</v>
      </c>
    </row>
    <row r="43" spans="1:4">
      <c t="s" r="A43" s="3">
        <v>988</v>
      </c>
    </row>
    <row r="44" spans="1:4">
      <c t="s" r="A44" s="4">
        <v>86</v>
      </c>
      <c t="n" r="B44" s="6">
        <v>8628</v>
      </c>
      <c t="n" r="C44" s="6">
        <v>8685</v>
      </c>
      <c t="n" r="D44" s="6">
        <v>14377</v>
      </c>
    </row>
    <row r="45" spans="1:4">
      <c t="s" r="A45" s="3">
        <v>98</v>
      </c>
    </row>
    <row r="46" spans="1:4">
      <c t="s" r="A46" s="4">
        <v>99</v>
      </c>
      <c t="n" r="B46" s="6">
        <v>-1468</v>
      </c>
    </row>
    <row r="47" spans="1:4">
      <c t="s" r="A47" s="4">
        <v>100</v>
      </c>
      <c t="n" r="B47" s="6">
        <v>0</v>
      </c>
      <c t="n" r="C47" s="6">
        <v>0</v>
      </c>
    </row>
    <row r="48" spans="1:4">
      <c t="s" r="A48" s="4">
        <v>101</v>
      </c>
      <c t="n" r="B48" s="6">
        <v>-1468</v>
      </c>
    </row>
    <row r="49" spans="1:4">
      <c t="s" r="A49" s="4">
        <v>102</v>
      </c>
      <c t="n" r="B49" s="6">
        <v>7160</v>
      </c>
      <c t="n" r="C49" s="6">
        <v>8685</v>
      </c>
    </row>
    <row r="50" spans="1:4">
      <c t="s" r="A50" s="4">
        <v>103</v>
      </c>
      <c t="n" r="B50" s="6">
        <v>30</v>
      </c>
      <c t="n" r="C50" s="6">
        <v>43</v>
      </c>
    </row>
    <row r="51" spans="1:4">
      <c t="s" r="A51" s="4">
        <v>104</v>
      </c>
      <c t="n" r="B51" s="6">
        <v>7190</v>
      </c>
      <c t="n" r="C51" s="6">
        <v>8728</v>
      </c>
    </row>
    <row r="52" spans="1:4">
      <c t="s" r="A52" s="4">
        <v>982</v>
      </c>
    </row>
    <row r="53" spans="1:4">
      <c t="s" r="A53" s="3">
        <v>988</v>
      </c>
    </row>
    <row r="54" spans="1:4">
      <c t="s" r="A54" s="4">
        <v>86</v>
      </c>
      <c t="n" r="B54" s="6">
        <v>-249794</v>
      </c>
      <c t="n" r="C54" s="6">
        <v>-195709</v>
      </c>
      <c t="n" r="D54" s="8">
        <v>-139850</v>
      </c>
    </row>
    <row r="55" spans="1:4">
      <c t="s" r="A55" s="3">
        <v>98</v>
      </c>
    </row>
    <row r="56" spans="1:4">
      <c t="s" r="A56" s="4">
        <v>99</v>
      </c>
      <c t="n" r="B56" s="6">
        <v>0</v>
      </c>
    </row>
    <row r="57" spans="1:4">
      <c t="s" r="A57" s="4">
        <v>100</v>
      </c>
      <c t="n" r="B57" s="6">
        <v>0</v>
      </c>
      <c t="n" r="C57" s="6">
        <v>0</v>
      </c>
    </row>
    <row r="58" spans="1:4">
      <c t="s" r="A58" s="4">
        <v>101</v>
      </c>
      <c t="n" r="B58" s="6">
        <v>0</v>
      </c>
    </row>
    <row r="59" spans="1:4">
      <c t="s" r="A59" s="4">
        <v>102</v>
      </c>
      <c t="n" r="B59" s="6">
        <v>-249794</v>
      </c>
      <c t="n" r="C59" s="6">
        <v>-195709</v>
      </c>
    </row>
    <row r="60" spans="1:4">
      <c t="s" r="A60" s="4">
        <v>103</v>
      </c>
      <c t="n" r="B60" s="6">
        <v>0</v>
      </c>
      <c t="n" r="C60" s="6">
        <v>0</v>
      </c>
    </row>
    <row r="61" spans="1:4">
      <c t="s" r="A61" s="4">
        <v>104</v>
      </c>
      <c t="n" r="B61" s="8">
        <v>-249794</v>
      </c>
      <c t="n" r="C61" s="8">
        <v>-1957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2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989</v>
      </c>
      <c t="s" r="B1" s="2">
        <v>4</v>
      </c>
      <c t="s" r="C1" s="2">
        <v>852</v>
      </c>
      <c t="s" r="D1" s="2">
        <v>853</v>
      </c>
      <c t="s" r="E1" s="2">
        <v>854</v>
      </c>
      <c t="s" r="F1" s="2">
        <v>2</v>
      </c>
      <c t="s" r="G1" s="2">
        <v>30</v>
      </c>
      <c t="s" r="H1" s="2">
        <v>68</v>
      </c>
    </row>
    <row r="2" spans="1:8">
      <c t="s" r="A2" s="3">
        <v>988</v>
      </c>
    </row>
    <row r="3" spans="1:8">
      <c t="s" r="A3" s="4">
        <v>155</v>
      </c>
      <c t="n" r="F3" s="8">
        <v>121101</v>
      </c>
      <c t="n" r="G3" s="8">
        <v>85337</v>
      </c>
      <c t="n" r="H3" s="8">
        <v>62099</v>
      </c>
    </row>
    <row r="4" spans="1:8">
      <c t="s" r="A4" s="3">
        <v>156</v>
      </c>
    </row>
    <row r="5" spans="1:8">
      <c t="s" r="A5" s="4">
        <v>157</v>
      </c>
      <c t="n" r="F5" s="6">
        <v>-461330</v>
      </c>
      <c t="n" r="G5" s="6">
        <v>-771479</v>
      </c>
      <c t="n" r="H5" s="6">
        <v>-125955</v>
      </c>
    </row>
    <row r="6" spans="1:8">
      <c t="s" r="A6" s="4">
        <v>158</v>
      </c>
      <c t="n" r="F6" s="6">
        <v>-49687</v>
      </c>
      <c t="n" r="G6" s="6">
        <v>-66397</v>
      </c>
      <c t="n" r="H6" s="6">
        <v>-165960</v>
      </c>
    </row>
    <row r="7" spans="1:8">
      <c t="s" r="A7" s="4">
        <v>801</v>
      </c>
      <c t="n" r="F7" s="6">
        <v>-12804</v>
      </c>
      <c t="n" r="G7" s="6">
        <v>-15486</v>
      </c>
      <c t="n" r="H7" s="6">
        <v>-7038</v>
      </c>
    </row>
    <row r="8" spans="1:8">
      <c t="s" r="A8" s="4">
        <v>160</v>
      </c>
      <c t="n" r="F8" s="6">
        <v>-3689</v>
      </c>
      <c t="n" r="G8" s="6">
        <v>-1471</v>
      </c>
      <c t="n" r="H8" s="6">
        <v>-764</v>
      </c>
    </row>
    <row r="9" spans="1:8">
      <c t="s" r="A9" s="4">
        <v>990</v>
      </c>
      <c t="n" r="F9" s="6">
        <v>0</v>
      </c>
      <c t="n" r="G9" s="6">
        <v>0</v>
      </c>
    </row>
    <row r="10" spans="1:8">
      <c t="s" r="A10" s="4">
        <v>991</v>
      </c>
      <c t="n" r="F10" s="6">
        <v>0</v>
      </c>
      <c t="n" r="G10" s="6">
        <v>0</v>
      </c>
      <c t="n" r="H10" s="6">
        <v>0</v>
      </c>
    </row>
    <row r="11" spans="1:8">
      <c t="s" r="A11" s="4">
        <v>992</v>
      </c>
      <c t="n" r="F11" s="6">
        <v>0</v>
      </c>
      <c t="n" r="G11" s="6">
        <v>0</v>
      </c>
      <c t="n" r="H11" s="6">
        <v>0</v>
      </c>
    </row>
    <row r="12" spans="1:8">
      <c t="s" r="A12" s="4">
        <v>161</v>
      </c>
      <c t="n" r="F12" s="6">
        <v>5803</v>
      </c>
      <c t="n" r="G12" s="6">
        <v>1097</v>
      </c>
      <c t="n" r="H12" s="6">
        <v>0</v>
      </c>
    </row>
    <row r="13" spans="1:8">
      <c t="s" r="A13" s="4">
        <v>162</v>
      </c>
      <c t="n" r="F13" s="6">
        <v>5240</v>
      </c>
      <c t="n" r="G13" s="6">
        <v>0</v>
      </c>
      <c t="n" r="H13" s="6">
        <v>0</v>
      </c>
    </row>
    <row r="14" spans="1:8">
      <c t="s" r="A14" s="4">
        <v>163</v>
      </c>
      <c t="n" r="F14" s="6">
        <v>27241</v>
      </c>
      <c t="n" r="G14" s="6">
        <v>27264</v>
      </c>
      <c t="n" r="H14" s="6">
        <v>2208</v>
      </c>
    </row>
    <row r="15" spans="1:8">
      <c t="s" r="A15" s="4">
        <v>164</v>
      </c>
      <c t="n" r="F15" s="6">
        <v>-489226</v>
      </c>
      <c t="n" r="G15" s="6">
        <v>-826472</v>
      </c>
      <c t="n" r="H15" s="6">
        <v>-297509</v>
      </c>
    </row>
    <row r="16" spans="1:8">
      <c t="s" r="A16" s="3">
        <v>165</v>
      </c>
    </row>
    <row r="17" spans="1:8">
      <c t="s" r="A17" s="4">
        <v>166</v>
      </c>
      <c t="n" r="F17" s="6">
        <v>0</v>
      </c>
      <c t="n" r="G17" s="6">
        <v>499250</v>
      </c>
      <c t="n" r="H17" s="6">
        <v>200000</v>
      </c>
    </row>
    <row r="18" spans="1:8">
      <c t="s" r="A18" s="4">
        <v>167</v>
      </c>
      <c t="n" r="F18" s="6">
        <v>0</v>
      </c>
      <c t="n" r="G18" s="6">
        <v>-211250</v>
      </c>
      <c t="n" r="H18" s="6">
        <v>-113750</v>
      </c>
    </row>
    <row r="19" spans="1:8">
      <c t="s" r="A19" s="4">
        <v>993</v>
      </c>
      <c t="n" r="F19" s="6">
        <v>187000</v>
      </c>
      <c t="n" r="G19" s="6">
        <v>132500</v>
      </c>
      <c t="n" r="H19" s="6">
        <v>43000</v>
      </c>
    </row>
    <row r="20" spans="1:8">
      <c t="s" r="A20" s="4">
        <v>169</v>
      </c>
      <c t="n" r="F20" s="6">
        <v>73242</v>
      </c>
      <c t="n" r="G20" s="6">
        <v>0</v>
      </c>
      <c t="n" r="H20" s="6">
        <v>0</v>
      </c>
    </row>
    <row r="21" spans="1:8">
      <c t="s" r="A21" s="4">
        <v>170</v>
      </c>
      <c t="n" r="F21" s="6">
        <v>28735</v>
      </c>
      <c t="n" r="G21" s="6">
        <v>57703</v>
      </c>
      <c t="n" r="H21" s="6">
        <v>0</v>
      </c>
    </row>
    <row r="22" spans="1:8">
      <c t="s" r="A22" s="4">
        <v>171</v>
      </c>
      <c t="n" r="F22" s="6">
        <v>-3132</v>
      </c>
      <c t="n" r="G22" s="6">
        <v>-89110</v>
      </c>
      <c t="n" r="H22" s="6">
        <v>-10994</v>
      </c>
    </row>
    <row r="23" spans="1:8">
      <c t="s" r="A23" s="4">
        <v>172</v>
      </c>
      <c t="n" r="F23" s="6">
        <v>-1452</v>
      </c>
      <c t="n" r="G23" s="6">
        <v>-19131</v>
      </c>
      <c t="n" r="H23" s="6">
        <v>-8954</v>
      </c>
    </row>
    <row r="24" spans="1:8">
      <c t="s" r="A24" s="4">
        <v>173</v>
      </c>
      <c t="n" r="F24" s="6">
        <v>0</v>
      </c>
      <c t="n" r="G24" s="6">
        <v>0</v>
      </c>
      <c t="n" r="H24" s="6">
        <v>-1300</v>
      </c>
    </row>
    <row r="25" spans="1:8">
      <c t="s" r="A25" s="4">
        <v>174</v>
      </c>
      <c t="n" r="F25" s="6">
        <v>179</v>
      </c>
      <c t="n" r="G25" s="6">
        <v>0</v>
      </c>
      <c t="n" r="H25" s="6">
        <v>0</v>
      </c>
    </row>
    <row r="26" spans="1:8">
      <c t="s" r="A26" s="4">
        <v>175</v>
      </c>
      <c t="n" r="E26" s="8">
        <v>138300</v>
      </c>
      <c t="n" r="F26" s="6">
        <v>0</v>
      </c>
      <c t="n" r="G26" s="6">
        <v>0</v>
      </c>
      <c t="n" r="H26" s="6">
        <v>138249</v>
      </c>
    </row>
    <row r="27" spans="1:8">
      <c t="s" r="A27" s="4">
        <v>176</v>
      </c>
      <c t="n" r="B27" s="8">
        <v>147900</v>
      </c>
      <c t="n" r="C27" s="8">
        <v>160600</v>
      </c>
      <c t="n" r="D27" s="8">
        <v>219100</v>
      </c>
      <c t="n" r="F27" s="6">
        <v>139403</v>
      </c>
      <c t="n" r="G27" s="6">
        <v>510147</v>
      </c>
      <c t="n" r="H27" s="6">
        <v>34517</v>
      </c>
    </row>
    <row r="28" spans="1:8">
      <c t="s" r="A28" s="4">
        <v>177</v>
      </c>
      <c t="n" r="F28" s="6">
        <v>-109897</v>
      </c>
      <c t="n" r="G28" s="6">
        <v>-81489</v>
      </c>
      <c t="n" r="H28" s="6">
        <v>-58151</v>
      </c>
    </row>
    <row r="29" spans="1:8">
      <c t="s" r="A29" s="4">
        <v>994</v>
      </c>
      <c t="n" r="F29" s="6">
        <v>0</v>
      </c>
      <c t="n" r="G29" s="6">
        <v>0</v>
      </c>
    </row>
    <row r="30" spans="1:8">
      <c t="s" r="A30" s="4">
        <v>995</v>
      </c>
      <c t="n" r="F30" s="6">
        <v>0</v>
      </c>
      <c t="n" r="G30" s="6">
        <v>0</v>
      </c>
      <c t="n" r="H30" s="6">
        <v>0</v>
      </c>
    </row>
    <row r="31" spans="1:8">
      <c t="s" r="A31" s="4">
        <v>992</v>
      </c>
      <c t="n" r="F31" s="6">
        <v>0</v>
      </c>
      <c t="n" r="G31" s="6">
        <v>0</v>
      </c>
      <c t="n" r="H31" s="6">
        <v>0</v>
      </c>
    </row>
    <row r="32" spans="1:8">
      <c t="s" r="A32" s="4">
        <v>178</v>
      </c>
      <c t="n" r="F32" s="6">
        <v>314078</v>
      </c>
      <c t="n" r="G32" s="6">
        <v>798620</v>
      </c>
      <c t="n" r="H32" s="6">
        <v>222617</v>
      </c>
    </row>
    <row r="33" spans="1:8">
      <c t="s" r="A33" s="4">
        <v>179</v>
      </c>
      <c t="n" r="F33" s="6">
        <v>-54047</v>
      </c>
      <c t="n" r="G33" s="6">
        <v>57485</v>
      </c>
      <c t="n" r="H33" s="6">
        <v>-12793</v>
      </c>
    </row>
    <row r="34" spans="1:8">
      <c t="s" r="A34" s="4">
        <v>180</v>
      </c>
      <c t="n" r="F34" s="6">
        <v>-312</v>
      </c>
      <c t="n" r="G34" s="6">
        <v>0</v>
      </c>
      <c t="n" r="H34" s="6">
        <v>0</v>
      </c>
    </row>
    <row r="35" spans="1:8">
      <c t="s" r="A35" s="4">
        <v>181</v>
      </c>
      <c t="n" r="F35" s="6">
        <v>61793</v>
      </c>
      <c t="n" r="G35" s="6">
        <v>4308</v>
      </c>
      <c t="n" r="H35" s="6">
        <v>17101</v>
      </c>
    </row>
    <row r="36" spans="1:8">
      <c t="s" r="A36" s="4">
        <v>182</v>
      </c>
      <c t="n" r="F36" s="6">
        <v>7434</v>
      </c>
      <c t="n" r="G36" s="6">
        <v>61793</v>
      </c>
      <c t="n" r="H36" s="6">
        <v>4308</v>
      </c>
    </row>
    <row r="37" spans="1:8">
      <c t="s" r="A37" s="4">
        <v>978</v>
      </c>
    </row>
    <row r="38" spans="1:8">
      <c t="s" r="A38" s="3">
        <v>988</v>
      </c>
    </row>
    <row r="39" spans="1:8">
      <c t="s" r="A39" s="4">
        <v>155</v>
      </c>
      <c t="n" r="F39" s="6">
        <v>112291</v>
      </c>
      <c t="n" r="G39" s="6">
        <v>53292</v>
      </c>
      <c t="n" r="H39" s="6">
        <v>47810</v>
      </c>
    </row>
    <row r="40" spans="1:8">
      <c t="s" r="A40" s="3">
        <v>156</v>
      </c>
    </row>
    <row r="41" spans="1:8">
      <c t="s" r="A41" s="4">
        <v>157</v>
      </c>
      <c t="n" r="F41" s="6">
        <v>0</v>
      </c>
      <c t="n" r="G41" s="6">
        <v>0</v>
      </c>
      <c t="n" r="H41" s="6">
        <v>0</v>
      </c>
    </row>
    <row r="42" spans="1:8">
      <c t="s" r="A42" s="4">
        <v>158</v>
      </c>
      <c t="n" r="F42" s="6">
        <v>0</v>
      </c>
      <c t="n" r="G42" s="6">
        <v>0</v>
      </c>
      <c t="n" r="H42" s="6">
        <v>0</v>
      </c>
    </row>
    <row r="43" spans="1:8">
      <c t="s" r="A43" s="4">
        <v>801</v>
      </c>
      <c t="n" r="F43" s="6">
        <v>0</v>
      </c>
      <c t="n" r="G43" s="6">
        <v>0</v>
      </c>
      <c t="n" r="H43" s="6">
        <v>0</v>
      </c>
    </row>
    <row r="44" spans="1:8">
      <c t="s" r="A44" s="4">
        <v>160</v>
      </c>
      <c t="n" r="F44" s="6">
        <v>-34</v>
      </c>
      <c t="n" r="G44" s="6">
        <v>-11</v>
      </c>
      <c t="n" r="H44" s="6">
        <v>0</v>
      </c>
    </row>
    <row r="45" spans="1:8">
      <c t="s" r="A45" s="4">
        <v>990</v>
      </c>
      <c t="n" r="F45" s="6">
        <v>-414</v>
      </c>
      <c t="n" r="G45" s="6">
        <v>-12147</v>
      </c>
    </row>
    <row r="46" spans="1:8">
      <c t="s" r="A46" s="4">
        <v>991</v>
      </c>
      <c t="n" r="F46" s="6">
        <v>3515</v>
      </c>
      <c t="n" r="G46" s="6">
        <v>1246</v>
      </c>
      <c t="n" r="H46" s="6">
        <v>4066</v>
      </c>
    </row>
    <row r="47" spans="1:8">
      <c t="s" r="A47" s="4">
        <v>992</v>
      </c>
      <c t="n" r="F47" s="6">
        <v>-200884</v>
      </c>
      <c t="n" r="G47" s="6">
        <v>-415790</v>
      </c>
      <c t="n" r="H47" s="6">
        <v>-178015</v>
      </c>
    </row>
    <row r="48" spans="1:8">
      <c t="s" r="A48" s="4">
        <v>161</v>
      </c>
      <c t="n" r="F48" s="6">
        <v>0</v>
      </c>
      <c t="n" r="G48" s="6">
        <v>0</v>
      </c>
    </row>
    <row r="49" spans="1:8">
      <c t="s" r="A49" s="4">
        <v>162</v>
      </c>
      <c t="n" r="F49" s="6">
        <v>0</v>
      </c>
    </row>
    <row r="50" spans="1:8">
      <c t="s" r="A50" s="4">
        <v>163</v>
      </c>
      <c t="n" r="F50" s="6">
        <v>0</v>
      </c>
      <c t="n" r="G50" s="6">
        <v>0</v>
      </c>
      <c t="n" r="H50" s="6">
        <v>0</v>
      </c>
    </row>
    <row r="51" spans="1:8">
      <c t="s" r="A51" s="4">
        <v>164</v>
      </c>
      <c t="n" r="F51" s="6">
        <v>-197817</v>
      </c>
      <c t="n" r="G51" s="6">
        <v>-426702</v>
      </c>
      <c t="n" r="H51" s="6">
        <v>-173949</v>
      </c>
    </row>
    <row r="52" spans="1:8">
      <c t="s" r="A52" s="3">
        <v>165</v>
      </c>
    </row>
    <row r="53" spans="1:8">
      <c t="s" r="A53" s="4">
        <v>166</v>
      </c>
      <c t="n" r="G53" s="6">
        <v>0</v>
      </c>
      <c t="n" r="H53" s="6">
        <v>0</v>
      </c>
    </row>
    <row r="54" spans="1:8">
      <c t="s" r="A54" s="4">
        <v>167</v>
      </c>
      <c t="n" r="G54" s="6">
        <v>0</v>
      </c>
      <c t="n" r="H54" s="6">
        <v>0</v>
      </c>
    </row>
    <row r="55" spans="1:8">
      <c t="s" r="A55" s="4">
        <v>993</v>
      </c>
      <c t="n" r="F55" s="6">
        <v>0</v>
      </c>
      <c t="n" r="G55" s="6">
        <v>0</v>
      </c>
      <c t="n" r="H55" s="6">
        <v>0</v>
      </c>
    </row>
    <row r="56" spans="1:8">
      <c t="s" r="A56" s="4">
        <v>169</v>
      </c>
      <c t="n" r="F56" s="6">
        <v>0</v>
      </c>
    </row>
    <row r="57" spans="1:8">
      <c t="s" r="A57" s="4">
        <v>170</v>
      </c>
      <c t="n" r="F57" s="6">
        <v>0</v>
      </c>
      <c t="n" r="G57" s="6">
        <v>0</v>
      </c>
    </row>
    <row r="58" spans="1:8">
      <c t="s" r="A58" s="4">
        <v>171</v>
      </c>
      <c t="n" r="F58" s="6">
        <v>0</v>
      </c>
      <c t="n" r="G58" s="6">
        <v>0</v>
      </c>
      <c t="n" r="H58" s="6">
        <v>0</v>
      </c>
    </row>
    <row r="59" spans="1:8">
      <c t="s" r="A59" s="4">
        <v>172</v>
      </c>
      <c t="n" r="F59" s="6">
        <v>0</v>
      </c>
      <c t="n" r="G59" s="6">
        <v>0</v>
      </c>
      <c t="n" r="H59" s="6">
        <v>0</v>
      </c>
    </row>
    <row r="60" spans="1:8">
      <c t="s" r="A60" s="4">
        <v>173</v>
      </c>
      <c t="n" r="F60" s="6">
        <v>0</v>
      </c>
      <c t="n" r="H60" s="6">
        <v>0</v>
      </c>
    </row>
    <row r="61" spans="1:8">
      <c t="s" r="A61" s="4">
        <v>174</v>
      </c>
      <c t="n" r="F61" s="6">
        <v>0</v>
      </c>
    </row>
    <row r="62" spans="1:8">
      <c t="s" r="A62" s="4">
        <v>175</v>
      </c>
      <c t="n" r="F62" s="6">
        <v>0</v>
      </c>
      <c t="n" r="H62" s="6">
        <v>138249</v>
      </c>
    </row>
    <row r="63" spans="1:8">
      <c t="s" r="A63" s="4">
        <v>176</v>
      </c>
      <c t="n" r="F63" s="6">
        <v>139403</v>
      </c>
      <c t="n" r="G63" s="6">
        <v>510147</v>
      </c>
      <c t="n" r="H63" s="6">
        <v>34517</v>
      </c>
    </row>
    <row r="64" spans="1:8">
      <c t="s" r="A64" s="4">
        <v>177</v>
      </c>
      <c t="n" r="F64" s="6">
        <v>-109897</v>
      </c>
      <c t="n" r="G64" s="6">
        <v>-81489</v>
      </c>
      <c t="n" r="H64" s="6">
        <v>-58151</v>
      </c>
    </row>
    <row r="65" spans="1:8">
      <c t="s" r="A65" s="4">
        <v>994</v>
      </c>
      <c t="n" r="F65" s="6">
        <v>0</v>
      </c>
      <c t="n" r="G65" s="6">
        <v>0</v>
      </c>
    </row>
    <row r="66" spans="1:8">
      <c t="s" r="A66" s="4">
        <v>995</v>
      </c>
      <c t="n" r="F66" s="6">
        <v>0</v>
      </c>
      <c t="n" r="G66" s="6">
        <v>0</v>
      </c>
      <c t="n" r="H66" s="6">
        <v>0</v>
      </c>
    </row>
    <row r="67" spans="1:8">
      <c t="s" r="A67" s="4">
        <v>992</v>
      </c>
      <c t="n" r="F67" s="6">
        <v>0</v>
      </c>
      <c t="n" r="G67" s="6">
        <v>0</v>
      </c>
      <c t="n" r="H67" s="6">
        <v>0</v>
      </c>
    </row>
    <row r="68" spans="1:8">
      <c t="s" r="A68" s="4">
        <v>178</v>
      </c>
      <c t="n" r="F68" s="6">
        <v>29506</v>
      </c>
      <c t="n" r="G68" s="6">
        <v>428658</v>
      </c>
      <c t="n" r="H68" s="6">
        <v>114615</v>
      </c>
    </row>
    <row r="69" spans="1:8">
      <c t="s" r="A69" s="4">
        <v>179</v>
      </c>
      <c t="n" r="F69" s="6">
        <v>-56020</v>
      </c>
      <c t="n" r="G69" s="6">
        <v>55248</v>
      </c>
      <c t="n" r="H69" s="6">
        <v>-11524</v>
      </c>
    </row>
    <row r="70" spans="1:8">
      <c t="s" r="A70" s="4">
        <v>180</v>
      </c>
      <c t="n" r="F70" s="6">
        <v>-231</v>
      </c>
    </row>
    <row r="71" spans="1:8">
      <c t="s" r="A71" s="4">
        <v>181</v>
      </c>
      <c t="n" r="F71" s="6">
        <v>58799</v>
      </c>
      <c t="n" r="G71" s="6">
        <v>3551</v>
      </c>
      <c t="n" r="H71" s="6">
        <v>15075</v>
      </c>
    </row>
    <row r="72" spans="1:8">
      <c t="s" r="A72" s="4">
        <v>182</v>
      </c>
      <c t="n" r="F72" s="6">
        <v>2548</v>
      </c>
      <c t="n" r="G72" s="6">
        <v>58799</v>
      </c>
      <c t="n" r="H72" s="6">
        <v>3551</v>
      </c>
    </row>
    <row r="73" spans="1:8">
      <c t="s" r="A73" s="4">
        <v>979</v>
      </c>
    </row>
    <row r="74" spans="1:8">
      <c t="s" r="A74" s="3">
        <v>988</v>
      </c>
    </row>
    <row r="75" spans="1:8">
      <c t="s" r="A75" s="4">
        <v>155</v>
      </c>
      <c t="n" r="F75" s="6">
        <v>0</v>
      </c>
      <c t="n" r="G75" s="6">
        <v>0</v>
      </c>
      <c t="n" r="H75" s="6">
        <v>0</v>
      </c>
    </row>
    <row r="76" spans="1:8">
      <c t="s" r="A76" s="3">
        <v>156</v>
      </c>
    </row>
    <row r="77" spans="1:8">
      <c t="s" r="A77" s="4">
        <v>157</v>
      </c>
      <c t="n" r="F77" s="6">
        <v>0</v>
      </c>
      <c t="n" r="G77" s="6">
        <v>0</v>
      </c>
      <c t="n" r="H77" s="6">
        <v>0</v>
      </c>
    </row>
    <row r="78" spans="1:8">
      <c t="s" r="A78" s="4">
        <v>158</v>
      </c>
      <c t="n" r="F78" s="6">
        <v>0</v>
      </c>
      <c t="n" r="G78" s="6">
        <v>0</v>
      </c>
      <c t="n" r="H78" s="6">
        <v>0</v>
      </c>
    </row>
    <row r="79" spans="1:8">
      <c t="s" r="A79" s="4">
        <v>801</v>
      </c>
      <c t="n" r="F79" s="6">
        <v>0</v>
      </c>
      <c t="n" r="G79" s="6">
        <v>0</v>
      </c>
      <c t="n" r="H79" s="6">
        <v>0</v>
      </c>
    </row>
    <row r="80" spans="1:8">
      <c t="s" r="A80" s="4">
        <v>160</v>
      </c>
      <c t="n" r="F80" s="6">
        <v>0</v>
      </c>
      <c t="n" r="G80" s="6">
        <v>0</v>
      </c>
      <c t="n" r="H80" s="6">
        <v>0</v>
      </c>
    </row>
    <row r="81" spans="1:8">
      <c t="s" r="A81" s="4">
        <v>990</v>
      </c>
      <c t="n" r="F81" s="6">
        <v>-414</v>
      </c>
      <c t="n" r="G81" s="6">
        <v>-12147</v>
      </c>
    </row>
    <row r="82" spans="1:8">
      <c t="s" r="A82" s="4">
        <v>991</v>
      </c>
      <c t="n" r="F82" s="6">
        <v>3515</v>
      </c>
      <c t="n" r="G82" s="6">
        <v>1246</v>
      </c>
      <c t="n" r="H82" s="6">
        <v>4066</v>
      </c>
    </row>
    <row r="83" spans="1:8">
      <c t="s" r="A83" s="4">
        <v>992</v>
      </c>
      <c t="n" r="F83" s="6">
        <v>-387652</v>
      </c>
      <c t="n" r="G83" s="6">
        <v>-958970</v>
      </c>
      <c t="n" r="H83" s="6">
        <v>-258819</v>
      </c>
    </row>
    <row r="84" spans="1:8">
      <c t="s" r="A84" s="4">
        <v>161</v>
      </c>
      <c t="n" r="F84" s="6">
        <v>0</v>
      </c>
      <c t="n" r="G84" s="6">
        <v>0</v>
      </c>
    </row>
    <row r="85" spans="1:8">
      <c t="s" r="A85" s="4">
        <v>162</v>
      </c>
      <c t="n" r="F85" s="6">
        <v>0</v>
      </c>
    </row>
    <row r="86" spans="1:8">
      <c t="s" r="A86" s="4">
        <v>163</v>
      </c>
      <c t="n" r="F86" s="6">
        <v>0</v>
      </c>
      <c t="n" r="G86" s="6">
        <v>0</v>
      </c>
      <c t="n" r="H86" s="6">
        <v>0</v>
      </c>
    </row>
    <row r="87" spans="1:8">
      <c t="s" r="A87" s="4">
        <v>164</v>
      </c>
      <c t="n" r="F87" s="6">
        <v>-384551</v>
      </c>
      <c t="n" r="G87" s="6">
        <v>-969871</v>
      </c>
      <c t="n" r="H87" s="6">
        <v>-254753</v>
      </c>
    </row>
    <row r="88" spans="1:8">
      <c t="s" r="A88" s="3">
        <v>165</v>
      </c>
    </row>
    <row r="89" spans="1:8">
      <c t="s" r="A89" s="4">
        <v>166</v>
      </c>
      <c t="n" r="G89" s="6">
        <v>499250</v>
      </c>
      <c t="n" r="H89" s="6">
        <v>200000</v>
      </c>
    </row>
    <row r="90" spans="1:8">
      <c t="s" r="A90" s="4">
        <v>167</v>
      </c>
      <c t="n" r="G90" s="6">
        <v>-211250</v>
      </c>
      <c t="n" r="H90" s="6">
        <v>-113750</v>
      </c>
    </row>
    <row r="91" spans="1:8">
      <c t="s" r="A91" s="4">
        <v>993</v>
      </c>
      <c t="n" r="F91" s="6">
        <v>187000</v>
      </c>
      <c t="n" r="G91" s="6">
        <v>268000</v>
      </c>
      <c t="n" r="H91" s="6">
        <v>0</v>
      </c>
    </row>
    <row r="92" spans="1:8">
      <c t="s" r="A92" s="4">
        <v>169</v>
      </c>
      <c t="n" r="F92" s="6">
        <v>0</v>
      </c>
    </row>
    <row r="93" spans="1:8">
      <c t="s" r="A93" s="4">
        <v>170</v>
      </c>
      <c t="n" r="F93" s="6">
        <v>0</v>
      </c>
      <c t="n" r="G93" s="6">
        <v>0</v>
      </c>
    </row>
    <row r="94" spans="1:8">
      <c t="s" r="A94" s="4">
        <v>171</v>
      </c>
      <c t="n" r="F94" s="6">
        <v>0</v>
      </c>
      <c t="n" r="G94" s="6">
        <v>0</v>
      </c>
      <c t="n" r="H94" s="6">
        <v>0</v>
      </c>
    </row>
    <row r="95" spans="1:8">
      <c t="s" r="A95" s="4">
        <v>172</v>
      </c>
      <c t="n" r="F95" s="6">
        <v>-232</v>
      </c>
      <c t="n" r="G95" s="6">
        <v>-12820</v>
      </c>
      <c t="n" r="H95" s="6">
        <v>-5446</v>
      </c>
    </row>
    <row r="96" spans="1:8">
      <c t="s" r="A96" s="4">
        <v>173</v>
      </c>
      <c t="n" r="F96" s="6">
        <v>0</v>
      </c>
      <c t="n" r="H96" s="6">
        <v>0</v>
      </c>
    </row>
    <row r="97" spans="1:8">
      <c t="s" r="A97" s="4">
        <v>174</v>
      </c>
      <c t="n" r="F97" s="6">
        <v>0</v>
      </c>
    </row>
    <row r="98" spans="1:8">
      <c t="s" r="A98" s="4">
        <v>175</v>
      </c>
      <c t="n" r="F98" s="6">
        <v>0</v>
      </c>
      <c t="n" r="H98" s="6">
        <v>0</v>
      </c>
    </row>
    <row r="99" spans="1:8">
      <c t="s" r="A99" s="4">
        <v>176</v>
      </c>
      <c t="n" r="F99" s="6">
        <v>0</v>
      </c>
      <c t="n" r="G99" s="6">
        <v>0</v>
      </c>
      <c t="n" r="H99" s="6">
        <v>0</v>
      </c>
    </row>
    <row r="100" spans="1:8">
      <c t="s" r="A100" s="4">
        <v>177</v>
      </c>
      <c t="n" r="F100" s="6">
        <v>0</v>
      </c>
      <c t="n" r="G100" s="6">
        <v>0</v>
      </c>
      <c t="n" r="H100" s="6">
        <v>0</v>
      </c>
    </row>
    <row r="101" spans="1:8">
      <c t="s" r="A101" s="4">
        <v>994</v>
      </c>
      <c t="n" r="F101" s="6">
        <v>414</v>
      </c>
      <c t="n" r="G101" s="6">
        <v>12147</v>
      </c>
    </row>
    <row r="102" spans="1:8">
      <c t="s" r="A102" s="4">
        <v>995</v>
      </c>
      <c t="n" r="F102" s="6">
        <v>-3515</v>
      </c>
      <c t="n" r="G102" s="6">
        <v>-1246</v>
      </c>
      <c t="n" r="H102" s="6">
        <v>-4066</v>
      </c>
    </row>
    <row r="103" spans="1:8">
      <c t="s" r="A103" s="4">
        <v>992</v>
      </c>
      <c t="n" r="F103" s="6">
        <v>200884</v>
      </c>
      <c t="n" r="G103" s="6">
        <v>415790</v>
      </c>
      <c t="n" r="H103" s="6">
        <v>178015</v>
      </c>
    </row>
    <row r="104" spans="1:8">
      <c t="s" r="A104" s="4">
        <v>178</v>
      </c>
      <c t="n" r="F104" s="6">
        <v>384551</v>
      </c>
      <c t="n" r="G104" s="6">
        <v>969871</v>
      </c>
      <c t="n" r="H104" s="6">
        <v>254753</v>
      </c>
    </row>
    <row r="105" spans="1:8">
      <c t="s" r="A105" s="4">
        <v>179</v>
      </c>
      <c t="n" r="F105" s="6">
        <v>0</v>
      </c>
      <c t="n" r="G105" s="6">
        <v>0</v>
      </c>
      <c t="n" r="H105" s="6">
        <v>0</v>
      </c>
    </row>
    <row r="106" spans="1:8">
      <c t="s" r="A106" s="4">
        <v>180</v>
      </c>
      <c t="n" r="F106" s="6">
        <v>0</v>
      </c>
    </row>
    <row r="107" spans="1:8">
      <c t="s" r="A107" s="4">
        <v>181</v>
      </c>
      <c t="n" r="F107" s="6">
        <v>0</v>
      </c>
      <c t="n" r="G107" s="6">
        <v>0</v>
      </c>
      <c t="n" r="H107" s="6">
        <v>0</v>
      </c>
    </row>
    <row r="108" spans="1:8">
      <c t="s" r="A108" s="4">
        <v>182</v>
      </c>
      <c t="n" r="F108" s="6">
        <v>0</v>
      </c>
      <c t="n" r="G108" s="6">
        <v>0</v>
      </c>
      <c t="n" r="H108" s="6">
        <v>0</v>
      </c>
    </row>
    <row r="109" spans="1:8">
      <c t="s" r="A109" s="4">
        <v>980</v>
      </c>
    </row>
    <row r="110" spans="1:8">
      <c t="s" r="A110" s="3">
        <v>988</v>
      </c>
    </row>
    <row r="111" spans="1:8">
      <c t="s" r="A111" s="4">
        <v>155</v>
      </c>
      <c t="n" r="F111" s="6">
        <v>1404</v>
      </c>
      <c t="n" r="G111" s="6">
        <v>0</v>
      </c>
      <c t="n" r="H111" s="6">
        <v>0</v>
      </c>
    </row>
    <row r="112" spans="1:8">
      <c t="s" r="A112" s="3">
        <v>156</v>
      </c>
    </row>
    <row r="113" spans="1:8">
      <c t="s" r="A113" s="4">
        <v>157</v>
      </c>
      <c t="n" r="F113" s="6">
        <v>-402011</v>
      </c>
      <c t="n" r="G113" s="6">
        <v>-763378</v>
      </c>
      <c t="n" r="H113" s="6">
        <v>-125955</v>
      </c>
    </row>
    <row r="114" spans="1:8">
      <c t="s" r="A114" s="4">
        <v>158</v>
      </c>
      <c t="n" r="F114" s="6">
        <v>-49687</v>
      </c>
      <c t="n" r="G114" s="6">
        <v>-66397</v>
      </c>
      <c t="n" r="H114" s="6">
        <v>-165960</v>
      </c>
    </row>
    <row r="115" spans="1:8">
      <c t="s" r="A115" s="4">
        <v>801</v>
      </c>
      <c t="n" r="F115" s="6">
        <v>-12804</v>
      </c>
      <c t="n" r="G115" s="6">
        <v>-15486</v>
      </c>
      <c t="n" r="H115" s="6">
        <v>-7038</v>
      </c>
    </row>
    <row r="116" spans="1:8">
      <c t="s" r="A116" s="4">
        <v>160</v>
      </c>
      <c t="n" r="F116" s="6">
        <v>-1286</v>
      </c>
      <c t="n" r="G116" s="6">
        <v>-1437</v>
      </c>
      <c t="n" r="H116" s="6">
        <v>-764</v>
      </c>
    </row>
    <row r="117" spans="1:8">
      <c t="s" r="A117" s="4">
        <v>990</v>
      </c>
      <c t="n" r="F117" s="6">
        <v>0</v>
      </c>
      <c t="n" r="G117" s="6">
        <v>0</v>
      </c>
    </row>
    <row r="118" spans="1:8">
      <c t="s" r="A118" s="4">
        <v>991</v>
      </c>
      <c t="n" r="F118" s="6">
        <v>0</v>
      </c>
      <c t="n" r="G118" s="6">
        <v>0</v>
      </c>
      <c t="n" r="H118" s="6">
        <v>0</v>
      </c>
    </row>
    <row r="119" spans="1:8">
      <c t="s" r="A119" s="4">
        <v>992</v>
      </c>
      <c t="n" r="F119" s="6">
        <v>0</v>
      </c>
      <c t="n" r="G119" s="6">
        <v>0</v>
      </c>
      <c t="n" r="H119" s="6">
        <v>0</v>
      </c>
    </row>
    <row r="120" spans="1:8">
      <c t="s" r="A120" s="4">
        <v>161</v>
      </c>
      <c t="n" r="F120" s="6">
        <v>5803</v>
      </c>
      <c t="n" r="G120" s="6">
        <v>1097</v>
      </c>
    </row>
    <row r="121" spans="1:8">
      <c t="s" r="A121" s="4">
        <v>162</v>
      </c>
      <c t="n" r="F121" s="6">
        <v>5240</v>
      </c>
    </row>
    <row r="122" spans="1:8">
      <c t="s" r="A122" s="4">
        <v>163</v>
      </c>
      <c t="n" r="F122" s="6">
        <v>27241</v>
      </c>
      <c t="n" r="G122" s="6">
        <v>27264</v>
      </c>
      <c t="n" r="H122" s="6">
        <v>0</v>
      </c>
    </row>
    <row r="123" spans="1:8">
      <c t="s" r="A123" s="4">
        <v>164</v>
      </c>
      <c t="n" r="F123" s="6">
        <v>-427504</v>
      </c>
      <c t="n" r="G123" s="6">
        <v>-818337</v>
      </c>
      <c t="n" r="H123" s="6">
        <v>-299717</v>
      </c>
    </row>
    <row r="124" spans="1:8">
      <c t="s" r="A124" s="3">
        <v>165</v>
      </c>
    </row>
    <row r="125" spans="1:8">
      <c t="s" r="A125" s="4">
        <v>166</v>
      </c>
      <c t="n" r="G125" s="6">
        <v>0</v>
      </c>
      <c t="n" r="H125" s="6">
        <v>0</v>
      </c>
    </row>
    <row r="126" spans="1:8">
      <c t="s" r="A126" s="4">
        <v>167</v>
      </c>
      <c t="n" r="G126" s="6">
        <v>0</v>
      </c>
      <c t="n" r="H126" s="6">
        <v>0</v>
      </c>
    </row>
    <row r="127" spans="1:8">
      <c t="s" r="A127" s="4">
        <v>993</v>
      </c>
      <c t="n" r="F127" s="6">
        <v>0</v>
      </c>
      <c t="n" r="G127" s="6">
        <v>-135500</v>
      </c>
      <c t="n" r="H127" s="6">
        <v>43000</v>
      </c>
    </row>
    <row r="128" spans="1:8">
      <c t="s" r="A128" s="4">
        <v>169</v>
      </c>
      <c t="n" r="F128" s="6">
        <v>73242</v>
      </c>
    </row>
    <row r="129" spans="1:8">
      <c t="s" r="A129" s="4">
        <v>170</v>
      </c>
      <c t="n" r="F129" s="6">
        <v>0</v>
      </c>
      <c t="n" r="G129" s="6">
        <v>0</v>
      </c>
    </row>
    <row r="130" spans="1:8">
      <c t="s" r="A130" s="4">
        <v>171</v>
      </c>
      <c t="n" r="F130" s="6">
        <v>0</v>
      </c>
      <c t="n" r="G130" s="6">
        <v>0</v>
      </c>
      <c t="n" r="H130" s="6">
        <v>0</v>
      </c>
    </row>
    <row r="131" spans="1:8">
      <c t="s" r="A131" s="4">
        <v>172</v>
      </c>
      <c t="n" r="F131" s="6">
        <v>-740</v>
      </c>
      <c t="n" r="G131" s="6">
        <v>-5133</v>
      </c>
      <c t="n" r="H131" s="6">
        <v>-3010</v>
      </c>
    </row>
    <row r="132" spans="1:8">
      <c t="s" r="A132" s="4">
        <v>173</v>
      </c>
      <c t="n" r="F132" s="6">
        <v>0</v>
      </c>
      <c t="n" r="H132" s="6">
        <v>-1300</v>
      </c>
    </row>
    <row r="133" spans="1:8">
      <c t="s" r="A133" s="4">
        <v>174</v>
      </c>
      <c t="n" r="F133" s="6">
        <v>0</v>
      </c>
    </row>
    <row r="134" spans="1:8">
      <c t="s" r="A134" s="4">
        <v>175</v>
      </c>
      <c t="n" r="F134" s="6">
        <v>0</v>
      </c>
      <c t="n" r="H134" s="6">
        <v>0</v>
      </c>
    </row>
    <row r="135" spans="1:8">
      <c t="s" r="A135" s="4">
        <v>176</v>
      </c>
      <c t="n" r="F135" s="6">
        <v>0</v>
      </c>
      <c t="n" r="G135" s="6">
        <v>0</v>
      </c>
      <c t="n" r="H135" s="6">
        <v>0</v>
      </c>
    </row>
    <row r="136" spans="1:8">
      <c t="s" r="A136" s="4">
        <v>177</v>
      </c>
      <c t="n" r="F136" s="6">
        <v>0</v>
      </c>
      <c t="n" r="G136" s="6">
        <v>0</v>
      </c>
      <c t="n" r="H136" s="6">
        <v>0</v>
      </c>
    </row>
    <row r="137" spans="1:8">
      <c t="s" r="A137" s="4">
        <v>994</v>
      </c>
      <c t="n" r="F137" s="6">
        <v>0</v>
      </c>
      <c t="n" r="G137" s="6">
        <v>0</v>
      </c>
    </row>
    <row r="138" spans="1:8">
      <c t="s" r="A138" s="4">
        <v>995</v>
      </c>
      <c t="n" r="F138" s="6">
        <v>0</v>
      </c>
      <c t="n" r="G138" s="6">
        <v>0</v>
      </c>
      <c t="n" r="H138" s="6">
        <v>0</v>
      </c>
    </row>
    <row r="139" spans="1:8">
      <c t="s" r="A139" s="4">
        <v>992</v>
      </c>
      <c t="n" r="F139" s="6">
        <v>354674</v>
      </c>
      <c t="n" r="G139" s="6">
        <v>958970</v>
      </c>
      <c t="n" r="H139" s="6">
        <v>261027</v>
      </c>
    </row>
    <row r="140" spans="1:8">
      <c t="s" r="A140" s="4">
        <v>178</v>
      </c>
      <c t="n" r="F140" s="6">
        <v>427176</v>
      </c>
      <c t="n" r="G140" s="6">
        <v>818337</v>
      </c>
      <c t="n" r="H140" s="6">
        <v>299717</v>
      </c>
    </row>
    <row r="141" spans="1:8">
      <c t="s" r="A141" s="4">
        <v>179</v>
      </c>
      <c t="n" r="F141" s="6">
        <v>1076</v>
      </c>
      <c t="n" r="G141" s="6">
        <v>0</v>
      </c>
      <c t="n" r="H141" s="6">
        <v>0</v>
      </c>
    </row>
    <row r="142" spans="1:8">
      <c t="s" r="A142" s="4">
        <v>180</v>
      </c>
      <c t="n" r="F142" s="6">
        <v>-68</v>
      </c>
    </row>
    <row r="143" spans="1:8">
      <c t="s" r="A143" s="4">
        <v>181</v>
      </c>
      <c t="n" r="F143" s="6">
        <v>0</v>
      </c>
      <c t="n" r="G143" s="6">
        <v>0</v>
      </c>
      <c t="n" r="H143" s="6">
        <v>0</v>
      </c>
    </row>
    <row r="144" spans="1:8">
      <c t="s" r="A144" s="4">
        <v>182</v>
      </c>
      <c t="n" r="F144" s="6">
        <v>1008</v>
      </c>
      <c t="n" r="G144" s="6">
        <v>0</v>
      </c>
      <c t="n" r="H144" s="6">
        <v>0</v>
      </c>
    </row>
    <row r="145" spans="1:8">
      <c t="s" r="A145" s="4">
        <v>981</v>
      </c>
    </row>
    <row r="146" spans="1:8">
      <c t="s" r="A146" s="3">
        <v>988</v>
      </c>
    </row>
    <row r="147" spans="1:8">
      <c t="s" r="A147" s="4">
        <v>155</v>
      </c>
      <c t="n" r="F147" s="6">
        <v>7406</v>
      </c>
      <c t="n" r="G147" s="6">
        <v>32045</v>
      </c>
      <c t="n" r="H147" s="6">
        <v>14289</v>
      </c>
    </row>
    <row r="148" spans="1:8">
      <c t="s" r="A148" s="3">
        <v>156</v>
      </c>
    </row>
    <row r="149" spans="1:8">
      <c t="s" r="A149" s="4">
        <v>157</v>
      </c>
      <c t="n" r="F149" s="6">
        <v>-59319</v>
      </c>
      <c t="n" r="G149" s="6">
        <v>-8101</v>
      </c>
      <c t="n" r="H149" s="6">
        <v>0</v>
      </c>
    </row>
    <row r="150" spans="1:8">
      <c t="s" r="A150" s="4">
        <v>158</v>
      </c>
      <c t="n" r="F150" s="6">
        <v>0</v>
      </c>
      <c t="n" r="G150" s="6">
        <v>0</v>
      </c>
      <c t="n" r="H150" s="6">
        <v>0</v>
      </c>
    </row>
    <row r="151" spans="1:8">
      <c t="s" r="A151" s="4">
        <v>801</v>
      </c>
      <c t="n" r="F151" s="6">
        <v>0</v>
      </c>
      <c t="n" r="G151" s="6">
        <v>0</v>
      </c>
      <c t="n" r="H151" s="6">
        <v>0</v>
      </c>
    </row>
    <row r="152" spans="1:8">
      <c t="s" r="A152" s="4">
        <v>160</v>
      </c>
      <c t="n" r="F152" s="6">
        <v>-2369</v>
      </c>
      <c t="n" r="G152" s="6">
        <v>-23</v>
      </c>
      <c t="n" r="H152" s="6">
        <v>0</v>
      </c>
    </row>
    <row r="153" spans="1:8">
      <c t="s" r="A153" s="4">
        <v>990</v>
      </c>
      <c t="n" r="F153" s="6">
        <v>0</v>
      </c>
      <c t="n" r="G153" s="6">
        <v>0</v>
      </c>
    </row>
    <row r="154" spans="1:8">
      <c t="s" r="A154" s="4">
        <v>991</v>
      </c>
      <c t="n" r="F154" s="6">
        <v>0</v>
      </c>
      <c t="n" r="G154" s="6">
        <v>0</v>
      </c>
      <c t="n" r="H154" s="6">
        <v>0</v>
      </c>
    </row>
    <row r="155" spans="1:8">
      <c t="s" r="A155" s="4">
        <v>992</v>
      </c>
      <c t="n" r="F155" s="6">
        <v>0</v>
      </c>
      <c t="n" r="G155" s="6">
        <v>0</v>
      </c>
      <c t="n" r="H155" s="6">
        <v>0</v>
      </c>
    </row>
    <row r="156" spans="1:8">
      <c t="s" r="A156" s="4">
        <v>161</v>
      </c>
      <c t="n" r="F156" s="6">
        <v>0</v>
      </c>
      <c t="n" r="G156" s="6">
        <v>0</v>
      </c>
    </row>
    <row r="157" spans="1:8">
      <c t="s" r="A157" s="4">
        <v>162</v>
      </c>
      <c t="n" r="F157" s="6">
        <v>0</v>
      </c>
    </row>
    <row r="158" spans="1:8">
      <c t="s" r="A158" s="4">
        <v>163</v>
      </c>
      <c t="n" r="F158" s="6">
        <v>0</v>
      </c>
      <c t="n" r="G158" s="6">
        <v>0</v>
      </c>
      <c t="n" r="H158" s="6">
        <v>2208</v>
      </c>
    </row>
    <row r="159" spans="1:8">
      <c t="s" r="A159" s="4">
        <v>164</v>
      </c>
      <c t="n" r="F159" s="6">
        <v>-61688</v>
      </c>
      <c t="n" r="G159" s="6">
        <v>-8124</v>
      </c>
      <c t="n" r="H159" s="6">
        <v>2208</v>
      </c>
    </row>
    <row r="160" spans="1:8">
      <c t="s" r="A160" s="3">
        <v>165</v>
      </c>
    </row>
    <row r="161" spans="1:8">
      <c t="s" r="A161" s="4">
        <v>166</v>
      </c>
      <c t="n" r="G161" s="6">
        <v>0</v>
      </c>
      <c t="n" r="H161" s="6">
        <v>0</v>
      </c>
    </row>
    <row r="162" spans="1:8">
      <c t="s" r="A162" s="4">
        <v>167</v>
      </c>
      <c t="n" r="G162" s="6">
        <v>0</v>
      </c>
      <c t="n" r="H162" s="6">
        <v>0</v>
      </c>
    </row>
    <row r="163" spans="1:8">
      <c t="s" r="A163" s="4">
        <v>993</v>
      </c>
      <c t="n" r="F163" s="6">
        <v>0</v>
      </c>
      <c t="n" r="G163" s="6">
        <v>0</v>
      </c>
      <c t="n" r="H163" s="6">
        <v>0</v>
      </c>
    </row>
    <row r="164" spans="1:8">
      <c t="s" r="A164" s="4">
        <v>169</v>
      </c>
      <c t="n" r="F164" s="6">
        <v>0</v>
      </c>
    </row>
    <row r="165" spans="1:8">
      <c t="s" r="A165" s="4">
        <v>170</v>
      </c>
      <c t="n" r="F165" s="6">
        <v>28735</v>
      </c>
      <c t="n" r="G165" s="6">
        <v>57703</v>
      </c>
    </row>
    <row r="166" spans="1:8">
      <c t="s" r="A166" s="4">
        <v>171</v>
      </c>
      <c t="n" r="F166" s="6">
        <v>-3132</v>
      </c>
      <c t="n" r="G166" s="6">
        <v>-89110</v>
      </c>
      <c t="n" r="H166" s="6">
        <v>-10994</v>
      </c>
    </row>
    <row r="167" spans="1:8">
      <c t="s" r="A167" s="4">
        <v>172</v>
      </c>
      <c t="n" r="F167" s="6">
        <v>-480</v>
      </c>
      <c t="n" r="G167" s="6">
        <v>-1178</v>
      </c>
      <c t="n" r="H167" s="6">
        <v>-498</v>
      </c>
    </row>
    <row r="168" spans="1:8">
      <c t="s" r="A168" s="4">
        <v>173</v>
      </c>
      <c t="n" r="F168" s="6">
        <v>0</v>
      </c>
      <c t="n" r="H168" s="6">
        <v>0</v>
      </c>
    </row>
    <row r="169" spans="1:8">
      <c t="s" r="A169" s="4">
        <v>174</v>
      </c>
      <c t="n" r="F169" s="6">
        <v>179</v>
      </c>
    </row>
    <row r="170" spans="1:8">
      <c t="s" r="A170" s="4">
        <v>175</v>
      </c>
      <c t="n" r="F170" s="6">
        <v>0</v>
      </c>
      <c t="n" r="H170" s="6">
        <v>0</v>
      </c>
    </row>
    <row r="171" spans="1:8">
      <c t="s" r="A171" s="4">
        <v>176</v>
      </c>
      <c t="n" r="F171" s="6">
        <v>0</v>
      </c>
      <c t="n" r="G171" s="6">
        <v>0</v>
      </c>
      <c t="n" r="H171" s="6">
        <v>0</v>
      </c>
    </row>
    <row r="172" spans="1:8">
      <c t="s" r="A172" s="4">
        <v>177</v>
      </c>
      <c t="n" r="F172" s="6">
        <v>0</v>
      </c>
      <c t="n" r="G172" s="6">
        <v>0</v>
      </c>
      <c t="n" r="H172" s="6">
        <v>0</v>
      </c>
    </row>
    <row r="173" spans="1:8">
      <c t="s" r="A173" s="4">
        <v>994</v>
      </c>
      <c t="n" r="F173" s="6">
        <v>414</v>
      </c>
      <c t="n" r="G173" s="6">
        <v>12147</v>
      </c>
    </row>
    <row r="174" spans="1:8">
      <c t="s" r="A174" s="4">
        <v>995</v>
      </c>
      <c t="n" r="F174" s="6">
        <v>-3515</v>
      </c>
      <c t="n" r="G174" s="6">
        <v>-1246</v>
      </c>
      <c t="n" r="H174" s="6">
        <v>-4066</v>
      </c>
    </row>
    <row r="175" spans="1:8">
      <c t="s" r="A175" s="4">
        <v>992</v>
      </c>
      <c t="n" r="F175" s="6">
        <v>32978</v>
      </c>
      <c t="n" r="G175" s="6">
        <v>0</v>
      </c>
      <c t="n" r="H175" s="6">
        <v>-2208</v>
      </c>
    </row>
    <row r="176" spans="1:8">
      <c t="s" r="A176" s="4">
        <v>178</v>
      </c>
      <c t="n" r="F176" s="6">
        <v>55179</v>
      </c>
      <c t="n" r="G176" s="6">
        <v>-21684</v>
      </c>
      <c t="n" r="H176" s="6">
        <v>-17766</v>
      </c>
    </row>
    <row r="177" spans="1:8">
      <c t="s" r="A177" s="4">
        <v>179</v>
      </c>
      <c t="n" r="F177" s="6">
        <v>897</v>
      </c>
      <c t="n" r="G177" s="6">
        <v>2237</v>
      </c>
      <c t="n" r="H177" s="6">
        <v>-1269</v>
      </c>
    </row>
    <row r="178" spans="1:8">
      <c t="s" r="A178" s="4">
        <v>180</v>
      </c>
      <c t="n" r="F178" s="6">
        <v>-13</v>
      </c>
    </row>
    <row r="179" spans="1:8">
      <c t="s" r="A179" s="4">
        <v>181</v>
      </c>
      <c t="n" r="F179" s="6">
        <v>2994</v>
      </c>
      <c t="n" r="G179" s="6">
        <v>757</v>
      </c>
      <c t="n" r="H179" s="6">
        <v>2026</v>
      </c>
    </row>
    <row r="180" spans="1:8">
      <c t="s" r="A180" s="4">
        <v>182</v>
      </c>
      <c t="n" r="F180" s="6">
        <v>3878</v>
      </c>
      <c t="n" r="G180" s="6">
        <v>2994</v>
      </c>
      <c t="n" r="H180" s="6">
        <v>757</v>
      </c>
    </row>
    <row r="181" spans="1:8">
      <c t="s" r="A181" s="4">
        <v>982</v>
      </c>
    </row>
    <row r="182" spans="1:8">
      <c t="s" r="A182" s="3">
        <v>988</v>
      </c>
    </row>
    <row r="183" spans="1:8">
      <c t="s" r="A183" s="4">
        <v>155</v>
      </c>
      <c t="n" r="F183" s="6">
        <v>0</v>
      </c>
      <c t="n" r="G183" s="6">
        <v>0</v>
      </c>
      <c t="n" r="H183" s="6">
        <v>0</v>
      </c>
    </row>
    <row r="184" spans="1:8">
      <c t="s" r="A184" s="3">
        <v>156</v>
      </c>
    </row>
    <row r="185" spans="1:8">
      <c t="s" r="A185" s="4">
        <v>157</v>
      </c>
      <c t="n" r="F185" s="6">
        <v>0</v>
      </c>
      <c t="n" r="G185" s="6">
        <v>0</v>
      </c>
      <c t="n" r="H185" s="6">
        <v>0</v>
      </c>
    </row>
    <row r="186" spans="1:8">
      <c t="s" r="A186" s="4">
        <v>158</v>
      </c>
      <c t="n" r="F186" s="6">
        <v>0</v>
      </c>
      <c t="n" r="G186" s="6">
        <v>0</v>
      </c>
      <c t="n" r="H186" s="6">
        <v>0</v>
      </c>
    </row>
    <row r="187" spans="1:8">
      <c t="s" r="A187" s="4">
        <v>801</v>
      </c>
      <c t="n" r="F187" s="6">
        <v>0</v>
      </c>
      <c t="n" r="G187" s="6">
        <v>0</v>
      </c>
      <c t="n" r="H187" s="6">
        <v>0</v>
      </c>
    </row>
    <row r="188" spans="1:8">
      <c t="s" r="A188" s="4">
        <v>160</v>
      </c>
      <c t="n" r="F188" s="6">
        <v>0</v>
      </c>
      <c t="n" r="G188" s="6">
        <v>0</v>
      </c>
      <c t="n" r="H188" s="6">
        <v>0</v>
      </c>
    </row>
    <row r="189" spans="1:8">
      <c t="s" r="A189" s="4">
        <v>990</v>
      </c>
      <c t="n" r="F189" s="6">
        <v>828</v>
      </c>
      <c t="n" r="G189" s="6">
        <v>24294</v>
      </c>
    </row>
    <row r="190" spans="1:8">
      <c t="s" r="A190" s="4">
        <v>991</v>
      </c>
      <c t="n" r="F190" s="6">
        <v>-7030</v>
      </c>
      <c t="n" r="G190" s="6">
        <v>-2492</v>
      </c>
      <c t="n" r="H190" s="6">
        <v>-8132</v>
      </c>
    </row>
    <row r="191" spans="1:8">
      <c t="s" r="A191" s="4">
        <v>992</v>
      </c>
      <c t="n" r="F191" s="6">
        <v>588536</v>
      </c>
      <c t="n" r="G191" s="6">
        <v>1374760</v>
      </c>
      <c t="n" r="H191" s="6">
        <v>436834</v>
      </c>
    </row>
    <row r="192" spans="1:8">
      <c t="s" r="A192" s="4">
        <v>161</v>
      </c>
      <c t="n" r="F192" s="6">
        <v>0</v>
      </c>
      <c t="n" r="G192" s="6">
        <v>0</v>
      </c>
    </row>
    <row r="193" spans="1:8">
      <c t="s" r="A193" s="4">
        <v>162</v>
      </c>
      <c t="n" r="F193" s="6">
        <v>0</v>
      </c>
    </row>
    <row r="194" spans="1:8">
      <c t="s" r="A194" s="4">
        <v>163</v>
      </c>
      <c t="n" r="F194" s="6">
        <v>0</v>
      </c>
      <c t="n" r="G194" s="6">
        <v>0</v>
      </c>
      <c t="n" r="H194" s="6">
        <v>0</v>
      </c>
    </row>
    <row r="195" spans="1:8">
      <c t="s" r="A195" s="4">
        <v>164</v>
      </c>
      <c t="n" r="F195" s="6">
        <v>582334</v>
      </c>
      <c t="n" r="G195" s="6">
        <v>1396562</v>
      </c>
      <c t="n" r="H195" s="6">
        <v>428702</v>
      </c>
    </row>
    <row r="196" spans="1:8">
      <c t="s" r="A196" s="3">
        <v>165</v>
      </c>
    </row>
    <row r="197" spans="1:8">
      <c t="s" r="A197" s="4">
        <v>166</v>
      </c>
      <c t="n" r="G197" s="6">
        <v>0</v>
      </c>
      <c t="n" r="H197" s="6">
        <v>0</v>
      </c>
    </row>
    <row r="198" spans="1:8">
      <c t="s" r="A198" s="4">
        <v>167</v>
      </c>
      <c t="n" r="G198" s="6">
        <v>0</v>
      </c>
      <c t="n" r="H198" s="6">
        <v>0</v>
      </c>
    </row>
    <row r="199" spans="1:8">
      <c t="s" r="A199" s="4">
        <v>993</v>
      </c>
      <c t="n" r="F199" s="6">
        <v>0</v>
      </c>
      <c t="n" r="G199" s="6">
        <v>0</v>
      </c>
      <c t="n" r="H199" s="6">
        <v>0</v>
      </c>
    </row>
    <row r="200" spans="1:8">
      <c t="s" r="A200" s="4">
        <v>169</v>
      </c>
      <c t="n" r="F200" s="6">
        <v>0</v>
      </c>
    </row>
    <row r="201" spans="1:8">
      <c t="s" r="A201" s="4">
        <v>170</v>
      </c>
      <c t="n" r="F201" s="6">
        <v>0</v>
      </c>
      <c t="n" r="G201" s="6">
        <v>0</v>
      </c>
    </row>
    <row r="202" spans="1:8">
      <c t="s" r="A202" s="4">
        <v>171</v>
      </c>
      <c t="n" r="F202" s="6">
        <v>0</v>
      </c>
      <c t="n" r="G202" s="6">
        <v>0</v>
      </c>
      <c t="n" r="H202" s="6">
        <v>0</v>
      </c>
    </row>
    <row r="203" spans="1:8">
      <c t="s" r="A203" s="4">
        <v>172</v>
      </c>
      <c t="n" r="F203" s="6">
        <v>0</v>
      </c>
      <c t="n" r="G203" s="6">
        <v>0</v>
      </c>
      <c t="n" r="H203" s="6">
        <v>0</v>
      </c>
    </row>
    <row r="204" spans="1:8">
      <c t="s" r="A204" s="4">
        <v>173</v>
      </c>
      <c t="n" r="F204" s="6">
        <v>0</v>
      </c>
      <c t="n" r="H204" s="6">
        <v>0</v>
      </c>
    </row>
    <row r="205" spans="1:8">
      <c t="s" r="A205" s="4">
        <v>174</v>
      </c>
      <c t="n" r="F205" s="6">
        <v>0</v>
      </c>
    </row>
    <row r="206" spans="1:8">
      <c t="s" r="A206" s="4">
        <v>175</v>
      </c>
      <c t="n" r="F206" s="6">
        <v>0</v>
      </c>
      <c t="n" r="H206" s="6">
        <v>0</v>
      </c>
    </row>
    <row r="207" spans="1:8">
      <c t="s" r="A207" s="4">
        <v>176</v>
      </c>
      <c t="n" r="F207" s="6">
        <v>0</v>
      </c>
      <c t="n" r="G207" s="6">
        <v>0</v>
      </c>
      <c t="n" r="H207" s="6">
        <v>0</v>
      </c>
    </row>
    <row r="208" spans="1:8">
      <c t="s" r="A208" s="4">
        <v>177</v>
      </c>
      <c t="n" r="F208" s="6">
        <v>0</v>
      </c>
      <c t="n" r="G208" s="6">
        <v>0</v>
      </c>
      <c t="n" r="H208" s="6">
        <v>0</v>
      </c>
    </row>
    <row r="209" spans="1:8">
      <c t="s" r="A209" s="4">
        <v>994</v>
      </c>
      <c t="n" r="F209" s="6">
        <v>-828</v>
      </c>
      <c t="n" r="G209" s="6">
        <v>-24294</v>
      </c>
    </row>
    <row r="210" spans="1:8">
      <c t="s" r="A210" s="4">
        <v>995</v>
      </c>
      <c t="n" r="F210" s="6">
        <v>7030</v>
      </c>
      <c t="n" r="G210" s="6">
        <v>2492</v>
      </c>
      <c t="n" r="H210" s="6">
        <v>8132</v>
      </c>
    </row>
    <row r="211" spans="1:8">
      <c t="s" r="A211" s="4">
        <v>992</v>
      </c>
      <c t="n" r="F211" s="6">
        <v>-588536</v>
      </c>
      <c t="n" r="G211" s="6">
        <v>-1374760</v>
      </c>
      <c t="n" r="H211" s="6">
        <v>-436834</v>
      </c>
    </row>
    <row r="212" spans="1:8">
      <c t="s" r="A212" s="4">
        <v>178</v>
      </c>
      <c t="n" r="F212" s="6">
        <v>-582334</v>
      </c>
      <c t="n" r="G212" s="6">
        <v>-1396562</v>
      </c>
      <c t="n" r="H212" s="6">
        <v>-428702</v>
      </c>
    </row>
    <row r="213" spans="1:8">
      <c t="s" r="A213" s="4">
        <v>179</v>
      </c>
      <c t="n" r="F213" s="6">
        <v>0</v>
      </c>
      <c t="n" r="G213" s="6">
        <v>0</v>
      </c>
      <c t="n" r="H213" s="6">
        <v>0</v>
      </c>
    </row>
    <row r="214" spans="1:8">
      <c t="s" r="A214" s="4">
        <v>180</v>
      </c>
      <c t="n" r="F214" s="6">
        <v>0</v>
      </c>
    </row>
    <row r="215" spans="1:8">
      <c t="s" r="A215" s="4">
        <v>181</v>
      </c>
      <c t="n" r="F215" s="6">
        <v>0</v>
      </c>
      <c t="n" r="G215" s="6">
        <v>0</v>
      </c>
      <c t="n" r="H215" s="6">
        <v>0</v>
      </c>
    </row>
    <row r="216" spans="1:8">
      <c t="s" r="A216" s="4">
        <v>182</v>
      </c>
      <c t="n" r="F216" s="8">
        <v>0</v>
      </c>
      <c t="n" r="G216" s="8">
        <v>0</v>
      </c>
      <c t="n" r="H216" s="8">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0"/>
    <col customWidth="1" max="3" min="3" width="23"/>
  </cols>
  <sheetData>
    <row r="1" spans="1:3">
      <c t="s" r="A1" s="1">
        <v>996</v>
      </c>
      <c t="s" r="B1" s="2">
        <v>1</v>
      </c>
    </row>
    <row r="2" spans="1:3">
      <c t="s" r="B2" s="2">
        <v>417</v>
      </c>
      <c t="s" r="C2" s="2">
        <v>997</v>
      </c>
    </row>
    <row r="3" spans="1:3">
      <c t="s" r="A3" s="3">
        <v>403</v>
      </c>
    </row>
    <row r="4" spans="1:3">
      <c t="s" r="A4" s="4">
        <v>998</v>
      </c>
      <c t="n" r="B4" s="7">
        <v>6.7</v>
      </c>
    </row>
    <row r="5" spans="1:3">
      <c t="s" r="A5" s="4">
        <v>999</v>
      </c>
    </row>
    <row r="6" spans="1:3">
      <c t="s" r="A6" s="3">
        <v>403</v>
      </c>
    </row>
    <row r="7" spans="1:3">
      <c t="s" r="A7" s="4">
        <v>1000</v>
      </c>
      <c t="n" r="B7" s="6">
        <v>4</v>
      </c>
      <c t="n" r="C7" s="6">
        <v>10</v>
      </c>
    </row>
    <row r="8" spans="1:3">
      <c t="s" r="A8" s="4">
        <v>1001</v>
      </c>
    </row>
    <row r="9" spans="1:3">
      <c t="s" r="A9" s="3">
        <v>403</v>
      </c>
    </row>
    <row r="10" spans="1:3">
      <c t="s" r="A10" s="4">
        <v>1000</v>
      </c>
      <c t="n" r="B10" s="6">
        <v>20</v>
      </c>
      <c t="n" r="C10" s="6">
        <v>3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02</v>
      </c>
      <c t="s" r="B1" s="2">
        <v>1</v>
      </c>
    </row>
    <row r="2" spans="1:3">
      <c t="s" r="B2" s="2">
        <v>2</v>
      </c>
      <c t="s" r="C2" s="2">
        <v>30</v>
      </c>
    </row>
    <row r="3" spans="1:3">
      <c t="s" r="A3" s="3">
        <v>1003</v>
      </c>
    </row>
    <row r="4" spans="1:3">
      <c t="s" r="A4" s="4">
        <v>1004</v>
      </c>
      <c t="n" r="B4" s="8">
        <v>266478</v>
      </c>
      <c t="n" r="C4" s="8">
        <v>264084</v>
      </c>
    </row>
    <row r="5" spans="1:3">
      <c t="s" r="A5" s="4">
        <v>75</v>
      </c>
      <c t="n" r="B5" s="6">
        <v>71021</v>
      </c>
      <c t="n" r="C5" s="6">
        <v>71436</v>
      </c>
    </row>
    <row r="6" spans="1:3">
      <c t="s" r="A6" s="4">
        <v>90</v>
      </c>
      <c t="n" r="B6" s="8">
        <v>92724</v>
      </c>
      <c t="n" r="C6" s="8">
        <v>85136</v>
      </c>
    </row>
    <row r="7" spans="1:3">
      <c t="s" r="A7" s="3">
        <v>91</v>
      </c>
    </row>
    <row r="8" spans="1:3">
      <c t="s" r="A8" s="4">
        <v>92</v>
      </c>
      <c t="n" r="B8" s="9">
        <v>1.49</v>
      </c>
      <c t="n" r="C8" s="9">
        <v>1.84</v>
      </c>
    </row>
    <row r="9" spans="1:3">
      <c t="s" r="A9" s="4">
        <v>93</v>
      </c>
      <c t="n" r="B9" s="9">
        <v>1.48</v>
      </c>
      <c t="n" r="C9" s="9">
        <v>1.82</v>
      </c>
    </row>
    <row r="10" spans="1:3">
      <c t="s" r="A10" s="4">
        <v>94</v>
      </c>
      <c t="n" r="B10" s="6">
        <v>62235014</v>
      </c>
      <c t="n" r="C10" s="6">
        <v>46351544</v>
      </c>
    </row>
    <row r="11" spans="1:3">
      <c t="s" r="A11" s="4">
        <v>95</v>
      </c>
      <c t="n" r="B11" s="6">
        <v>62460239</v>
      </c>
      <c t="n" r="C11" s="6">
        <v>4688953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1005</v>
      </c>
      <c t="s" r="B1" s="2">
        <v>1006</v>
      </c>
      <c t="s" r="C1" s="2">
        <v>1007</v>
      </c>
      <c t="s" r="D1" s="2">
        <v>2</v>
      </c>
      <c t="s" r="E1" s="2">
        <v>30</v>
      </c>
      <c t="s" r="F1" s="2">
        <v>68</v>
      </c>
      <c t="s" r="G1" s="2">
        <v>1008</v>
      </c>
    </row>
    <row r="2" spans="1:7">
      <c t="s" r="A2" s="3">
        <v>1009</v>
      </c>
    </row>
    <row r="3" spans="1:7">
      <c t="s" r="A3" s="4">
        <v>1010</v>
      </c>
      <c t="n" r="D3" s="9">
        <v>1.6</v>
      </c>
      <c t="n" r="E3" s="9">
        <v>1.51</v>
      </c>
      <c t="n" r="F3" s="9">
        <v>1.36</v>
      </c>
    </row>
    <row r="4" spans="1:7">
      <c t="s" r="A4" s="4">
        <v>1011</v>
      </c>
    </row>
    <row r="5" spans="1:7">
      <c t="s" r="A5" s="3">
        <v>1009</v>
      </c>
    </row>
    <row r="6" spans="1:7">
      <c t="s" r="A6" s="4">
        <v>1012</v>
      </c>
      <c t="n" r="C6" s="8">
        <v>21300</v>
      </c>
    </row>
    <row r="7" spans="1:7">
      <c t="s" r="A7" s="4">
        <v>1013</v>
      </c>
    </row>
    <row r="8" spans="1:7">
      <c t="s" r="A8" s="3">
        <v>1009</v>
      </c>
    </row>
    <row r="9" spans="1:7">
      <c t="s" r="A9" s="4">
        <v>1014</v>
      </c>
      <c t="n" r="C9" s="6">
        <v>89100</v>
      </c>
    </row>
    <row r="10" spans="1:7">
      <c t="s" r="A10" s="4">
        <v>1015</v>
      </c>
    </row>
    <row r="11" spans="1:7">
      <c t="s" r="A11" s="3">
        <v>1009</v>
      </c>
    </row>
    <row r="12" spans="1:7">
      <c t="s" r="A12" s="4">
        <v>1016</v>
      </c>
      <c t="n" r="C12" s="6">
        <v>30000</v>
      </c>
    </row>
    <row r="13" spans="1:7">
      <c t="s" r="A13" s="4">
        <v>1017</v>
      </c>
    </row>
    <row r="14" spans="1:7">
      <c t="s" r="A14" s="3">
        <v>1009</v>
      </c>
    </row>
    <row r="15" spans="1:7">
      <c t="s" r="A15" s="4">
        <v>1014</v>
      </c>
      <c t="n" r="C15" s="6">
        <v>94100</v>
      </c>
    </row>
    <row r="16" spans="1:7">
      <c t="s" r="A16" s="4">
        <v>1018</v>
      </c>
    </row>
    <row r="17" spans="1:7">
      <c t="s" r="A17" s="3">
        <v>1009</v>
      </c>
    </row>
    <row r="18" spans="1:7">
      <c t="s" r="A18" s="4">
        <v>1016</v>
      </c>
      <c t="n" r="C18" s="8">
        <v>35000</v>
      </c>
    </row>
    <row r="19" spans="1:7">
      <c t="s" r="A19" s="4">
        <v>1019</v>
      </c>
    </row>
    <row r="20" spans="1:7">
      <c t="s" r="A20" s="3">
        <v>1009</v>
      </c>
    </row>
    <row r="21" spans="1:7">
      <c t="s" r="A21" s="4">
        <v>1020</v>
      </c>
      <c t="n" r="G21" s="8">
        <v>96250</v>
      </c>
    </row>
    <row r="22" spans="1:7">
      <c t="s" r="A22" s="4">
        <v>1021</v>
      </c>
      <c t="n" r="G22" s="8">
        <v>7300</v>
      </c>
    </row>
    <row r="23" spans="1:7">
      <c t="s" r="A23" s="4">
        <v>1022</v>
      </c>
    </row>
    <row r="24" spans="1:7">
      <c t="s" r="A24" s="3">
        <v>1009</v>
      </c>
    </row>
    <row r="25" spans="1:7">
      <c t="s" r="A25" s="4">
        <v>1010</v>
      </c>
      <c t="n" r="B25" s="9">
        <v>0.41</v>
      </c>
    </row>
    <row r="26" spans="1:7">
      <c t="s" r="A26" s="4">
        <v>1023</v>
      </c>
    </row>
    <row r="27" spans="1:7">
      <c t="s" r="A27" s="3">
        <v>1009</v>
      </c>
    </row>
    <row r="28" spans="1:7">
      <c t="s" r="A28" s="4">
        <v>1024</v>
      </c>
      <c t="n" r="B28" s="15">
        <v>0.445312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25</v>
      </c>
      <c t="s" r="B1" s="2">
        <v>1</v>
      </c>
    </row>
    <row r="2" spans="1:3">
      <c t="s" r="B2" s="2">
        <v>2</v>
      </c>
      <c t="s" r="C2" s="2">
        <v>30</v>
      </c>
    </row>
    <row r="3" spans="1:3">
      <c t="s" r="A3" s="3">
        <v>1026</v>
      </c>
    </row>
    <row r="4" spans="1:3">
      <c t="s" r="A4" s="4">
        <v>1027</v>
      </c>
      <c t="n" r="B4" s="8">
        <v>600</v>
      </c>
    </row>
    <row r="5" spans="1:3">
      <c t="s" r="A5" s="4">
        <v>1028</v>
      </c>
      <c t="n" r="B5" s="6">
        <v>12842</v>
      </c>
    </row>
    <row r="6" spans="1:3">
      <c t="s" r="A6" s="4">
        <v>1029</v>
      </c>
      <c t="n" r="B6" s="6">
        <v>0</v>
      </c>
    </row>
    <row r="7" spans="1:3">
      <c t="s" r="A7" s="4">
        <v>1030</v>
      </c>
      <c t="n" r="B7" s="6">
        <v>13442</v>
      </c>
      <c t="n" r="C7" s="8">
        <v>600</v>
      </c>
    </row>
    <row r="8" spans="1:3">
      <c t="s" r="A8" s="4">
        <v>1031</v>
      </c>
    </row>
    <row r="9" spans="1:3">
      <c t="s" r="A9" s="3">
        <v>1026</v>
      </c>
    </row>
    <row r="10" spans="1:3">
      <c t="s" r="A10" s="4">
        <v>1027</v>
      </c>
      <c t="n" r="B10" s="6">
        <v>0</v>
      </c>
    </row>
    <row r="11" spans="1:3">
      <c t="s" r="A11" s="4">
        <v>1028</v>
      </c>
      <c t="n" r="B11" s="6">
        <v>3811</v>
      </c>
    </row>
    <row r="12" spans="1:3">
      <c t="s" r="A12" s="4">
        <v>1029</v>
      </c>
      <c t="n" r="B12" s="6">
        <v>0</v>
      </c>
    </row>
    <row r="13" spans="1:3">
      <c t="s" r="A13" s="4">
        <v>1030</v>
      </c>
      <c t="n" r="B13" s="6">
        <v>3811</v>
      </c>
      <c t="n" r="C13" s="6">
        <v>0</v>
      </c>
    </row>
    <row r="14" spans="1:3">
      <c t="s" r="A14" s="4">
        <v>1032</v>
      </c>
    </row>
    <row r="15" spans="1:3">
      <c t="s" r="A15" s="3">
        <v>1026</v>
      </c>
    </row>
    <row r="16" spans="1:3">
      <c t="s" r="A16" s="4">
        <v>1027</v>
      </c>
      <c t="n" r="B16" s="6">
        <v>600</v>
      </c>
      <c t="n" r="C16" s="6">
        <v>0</v>
      </c>
    </row>
    <row r="17" spans="1:3">
      <c t="s" r="A17" s="4">
        <v>1028</v>
      </c>
      <c t="n" r="B17" s="6">
        <v>4731</v>
      </c>
      <c t="n" r="C17" s="6">
        <v>600</v>
      </c>
    </row>
    <row r="18" spans="1:3">
      <c t="s" r="A18" s="4">
        <v>1029</v>
      </c>
      <c t="n" r="B18" s="6">
        <v>0</v>
      </c>
      <c t="n" r="C18" s="6">
        <v>0</v>
      </c>
    </row>
    <row r="19" spans="1:3">
      <c t="s" r="A19" s="4">
        <v>1030</v>
      </c>
      <c t="n" r="B19" s="6">
        <v>5331</v>
      </c>
      <c t="n" r="C19" s="6">
        <v>600</v>
      </c>
    </row>
    <row r="20" spans="1:3">
      <c t="s" r="A20" s="4">
        <v>1033</v>
      </c>
    </row>
    <row r="21" spans="1:3">
      <c t="s" r="A21" s="3">
        <v>1026</v>
      </c>
    </row>
    <row r="22" spans="1:3">
      <c t="s" r="A22" s="4">
        <v>1027</v>
      </c>
      <c t="n" r="B22" s="6">
        <v>0</v>
      </c>
    </row>
    <row r="23" spans="1:3">
      <c t="s" r="A23" s="4">
        <v>1028</v>
      </c>
      <c t="n" r="B23" s="6">
        <v>4300</v>
      </c>
    </row>
    <row r="24" spans="1:3">
      <c t="s" r="A24" s="4">
        <v>1029</v>
      </c>
      <c t="n" r="B24" s="6">
        <v>0</v>
      </c>
    </row>
    <row r="25" spans="1:3">
      <c t="s" r="A25" s="4">
        <v>1030</v>
      </c>
      <c t="n" r="B25" s="8">
        <v>4300</v>
      </c>
      <c t="n" r="C25" s="8">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3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034</v>
      </c>
      <c t="s" r="B1" s="2">
        <v>1</v>
      </c>
    </row>
    <row r="2" spans="1:5">
      <c t="s" r="B2" s="2">
        <v>2</v>
      </c>
      <c t="s" r="C2" s="2">
        <v>30</v>
      </c>
      <c t="s" r="D2" s="2">
        <v>68</v>
      </c>
      <c t="s" r="E2" s="2">
        <v>2</v>
      </c>
    </row>
    <row r="3" spans="1:5">
      <c t="s" r="A3" s="3">
        <v>1035</v>
      </c>
    </row>
    <row r="4" spans="1:5">
      <c t="s" r="A4" s="4">
        <v>1036</v>
      </c>
      <c t="n" r="E4" s="8">
        <v>177850</v>
      </c>
    </row>
    <row r="5" spans="1:5">
      <c t="s" r="A5" s="3">
        <v>1037</v>
      </c>
    </row>
    <row r="6" spans="1:5">
      <c t="s" r="A6" s="4">
        <v>404</v>
      </c>
      <c t="n" r="E6" s="6">
        <v>221894</v>
      </c>
    </row>
    <row r="7" spans="1:5">
      <c t="s" r="A7" s="4">
        <v>1038</v>
      </c>
      <c t="n" r="E7" s="6">
        <v>2082843</v>
      </c>
    </row>
    <row r="8" spans="1:5">
      <c t="s" r="A8" s="4">
        <v>106</v>
      </c>
      <c t="n" r="E8" s="6">
        <v>2304737</v>
      </c>
    </row>
    <row r="9" spans="1:5">
      <c t="s" r="A9" s="4">
        <v>1039</v>
      </c>
      <c t="n" r="E9" s="6">
        <v>7072</v>
      </c>
    </row>
    <row r="10" spans="1:5">
      <c t="s" r="A10" s="3">
        <v>1040</v>
      </c>
    </row>
    <row r="11" spans="1:5">
      <c t="s" r="A11" s="4">
        <v>404</v>
      </c>
      <c t="n" r="E11" s="6">
        <v>221894</v>
      </c>
    </row>
    <row r="12" spans="1:5">
      <c t="s" r="A12" s="4">
        <v>405</v>
      </c>
      <c t="n" r="E12" s="6">
        <v>2055563</v>
      </c>
    </row>
    <row r="13" spans="1:5">
      <c t="s" r="A13" s="4">
        <v>106</v>
      </c>
      <c t="n" r="B13" s="8">
        <v>1831799</v>
      </c>
      <c t="n" r="C13" s="8">
        <v>1066496</v>
      </c>
      <c t="n" r="D13" s="8">
        <v>956614</v>
      </c>
      <c t="n" r="E13" s="6">
        <v>2277457</v>
      </c>
    </row>
    <row r="14" spans="1:5">
      <c t="s" r="A14" s="4">
        <v>1041</v>
      </c>
      <c t="n" r="B14" s="6">
        <v>-185994</v>
      </c>
      <c t="n" r="C14" s="6">
        <v>-151078</v>
      </c>
      <c t="n" r="D14" s="6">
        <v>-129479</v>
      </c>
      <c t="n" r="E14" s="6">
        <v>-237841</v>
      </c>
    </row>
    <row r="15" spans="1:5">
      <c t="s" r="A15" s="4">
        <v>1042</v>
      </c>
      <c t="n" r="E15" s="6">
        <v>2300000</v>
      </c>
    </row>
    <row r="16" spans="1:5">
      <c t="s" r="A16" s="3">
        <v>1043</v>
      </c>
    </row>
    <row r="17" spans="1:5">
      <c t="s" r="A17" s="4">
        <v>1044</v>
      </c>
      <c t="n" r="B17" s="6">
        <v>1831799</v>
      </c>
      <c t="n" r="C17" s="6">
        <v>1066496</v>
      </c>
      <c t="n" r="D17" s="6">
        <v>956614</v>
      </c>
    </row>
    <row r="18" spans="1:5">
      <c t="s" r="A18" s="4">
        <v>1045</v>
      </c>
      <c t="n" r="B18" s="6">
        <v>482125</v>
      </c>
      <c t="n" r="C18" s="6">
        <v>792510</v>
      </c>
      <c t="n" r="D18" s="6">
        <v>120229</v>
      </c>
    </row>
    <row r="19" spans="1:5">
      <c t="s" r="A19" s="4">
        <v>1046</v>
      </c>
      <c t="n" r="B19" s="6">
        <v>10700</v>
      </c>
      <c t="n" r="C19" s="6">
        <v>0</v>
      </c>
      <c t="n" r="D19" s="6">
        <v>0</v>
      </c>
    </row>
    <row r="20" spans="1:5">
      <c t="s" r="A20" s="4">
        <v>1047</v>
      </c>
      <c t="n" r="B20" s="6">
        <v>3689</v>
      </c>
      <c t="n" r="C20" s="6">
        <v>1471</v>
      </c>
      <c t="n" r="D20" s="6">
        <v>764</v>
      </c>
    </row>
    <row r="21" spans="1:5">
      <c t="s" r="A21" s="4">
        <v>1048</v>
      </c>
      <c t="n" r="B21" s="6">
        <v>-29395</v>
      </c>
      <c t="n" r="C21" s="6">
        <v>-23265</v>
      </c>
      <c t="n" r="D21" s="6">
        <v>0</v>
      </c>
    </row>
    <row r="22" spans="1:5">
      <c t="s" r="A22" s="4">
        <v>99</v>
      </c>
      <c t="n" r="B22" s="6">
        <v>-16944</v>
      </c>
      <c t="n" r="C22" s="6">
        <v>0</v>
      </c>
      <c t="n" r="D22" s="6">
        <v>0</v>
      </c>
    </row>
    <row r="23" spans="1:5">
      <c t="s" r="A23" s="4">
        <v>1049</v>
      </c>
      <c t="n" r="B23" s="6">
        <v>-4517</v>
      </c>
      <c t="n" r="C23" s="6">
        <v>-5413</v>
      </c>
      <c t="n" r="D23" s="6">
        <v>-11111</v>
      </c>
    </row>
    <row r="24" spans="1:5">
      <c t="s" r="A24" s="4">
        <v>1050</v>
      </c>
      <c t="n" r="B24" s="6">
        <v>2277457</v>
      </c>
      <c t="n" r="C24" s="6">
        <v>1831799</v>
      </c>
      <c t="n" r="D24" s="6">
        <v>1066496</v>
      </c>
    </row>
    <row r="25" spans="1:5">
      <c t="s" r="A25" s="3">
        <v>1051</v>
      </c>
    </row>
    <row r="26" spans="1:5">
      <c t="s" r="A26" s="4">
        <v>1044</v>
      </c>
      <c t="n" r="B26" s="6">
        <v>-185994</v>
      </c>
      <c t="n" r="C26" s="6">
        <v>-151078</v>
      </c>
      <c t="n" r="D26" s="6">
        <v>-129479</v>
      </c>
    </row>
    <row r="27" spans="1:5">
      <c t="s" r="A27" s="4">
        <v>1052</v>
      </c>
      <c t="n" r="B27" s="6">
        <v>-59864</v>
      </c>
      <c t="n" r="C27" s="6">
        <v>-42021</v>
      </c>
      <c t="n" r="D27" s="6">
        <v>-32710</v>
      </c>
    </row>
    <row r="28" spans="1:5">
      <c t="s" r="A28" s="4">
        <v>1048</v>
      </c>
      <c t="n" r="B28" s="6">
        <v>3384</v>
      </c>
      <c t="n" r="C28" s="6">
        <v>1692</v>
      </c>
      <c t="n" r="D28" s="6">
        <v>0</v>
      </c>
    </row>
    <row r="29" spans="1:5">
      <c t="s" r="A29" s="4">
        <v>99</v>
      </c>
      <c t="n" r="B29" s="6">
        <v>116</v>
      </c>
      <c t="n" r="C29" s="6">
        <v>0</v>
      </c>
      <c t="n" r="D29" s="6">
        <v>0</v>
      </c>
    </row>
    <row r="30" spans="1:5">
      <c t="s" r="A30" s="4">
        <v>1049</v>
      </c>
      <c t="n" r="B30" s="6">
        <v>4517</v>
      </c>
      <c t="n" r="C30" s="6">
        <v>5413</v>
      </c>
      <c t="n" r="D30" s="6">
        <v>11111</v>
      </c>
    </row>
    <row r="31" spans="1:5">
      <c t="s" r="A31" s="4">
        <v>1050</v>
      </c>
      <c t="n" r="B31" s="6">
        <v>-237841</v>
      </c>
      <c t="n" r="C31" s="8">
        <v>-185994</v>
      </c>
      <c t="n" r="D31" s="8">
        <v>-151078</v>
      </c>
    </row>
    <row r="32" spans="1:5">
      <c t="s" r="A32" s="4">
        <v>485</v>
      </c>
    </row>
    <row r="33" spans="1:5">
      <c t="s" r="A33" s="3">
        <v>1035</v>
      </c>
    </row>
    <row r="34" spans="1:5">
      <c t="s" r="A34" s="4">
        <v>1036</v>
      </c>
      <c t="n" r="E34" s="6">
        <v>177850</v>
      </c>
    </row>
    <row r="35" spans="1:5">
      <c t="s" r="A35" s="3">
        <v>1037</v>
      </c>
    </row>
    <row r="36" spans="1:5">
      <c t="s" r="A36" s="4">
        <v>404</v>
      </c>
      <c t="n" r="E36" s="6">
        <v>221894</v>
      </c>
    </row>
    <row r="37" spans="1:5">
      <c t="s" r="A37" s="4">
        <v>1038</v>
      </c>
      <c t="n" r="E37" s="6">
        <v>2082707</v>
      </c>
    </row>
    <row r="38" spans="1:5">
      <c t="s" r="A38" s="4">
        <v>106</v>
      </c>
      <c t="n" r="E38" s="6">
        <v>2304601</v>
      </c>
    </row>
    <row r="39" spans="1:5">
      <c t="s" r="A39" s="4">
        <v>1039</v>
      </c>
      <c t="n" r="E39" s="6">
        <v>6909</v>
      </c>
    </row>
    <row r="40" spans="1:5">
      <c t="s" r="A40" s="3">
        <v>1040</v>
      </c>
    </row>
    <row r="41" spans="1:5">
      <c t="s" r="A41" s="4">
        <v>404</v>
      </c>
      <c t="n" r="E41" s="6">
        <v>221894</v>
      </c>
    </row>
    <row r="42" spans="1:5">
      <c t="s" r="A42" s="4">
        <v>405</v>
      </c>
      <c t="n" r="E42" s="6">
        <v>2055264</v>
      </c>
    </row>
    <row r="43" spans="1:5">
      <c t="s" r="A43" s="4">
        <v>106</v>
      </c>
      <c t="n" r="B43" s="6">
        <v>2277158</v>
      </c>
      <c t="n" r="E43" s="6">
        <v>2277158</v>
      </c>
    </row>
    <row r="44" spans="1:5">
      <c t="s" r="A44" s="4">
        <v>1041</v>
      </c>
      <c t="n" r="B44" s="6">
        <v>-237589</v>
      </c>
      <c t="n" r="E44" s="6">
        <v>-237589</v>
      </c>
    </row>
    <row r="45" spans="1:5">
      <c t="s" r="A45" s="3">
        <v>1043</v>
      </c>
    </row>
    <row r="46" spans="1:5">
      <c t="s" r="A46" s="4">
        <v>1050</v>
      </c>
      <c t="n" r="B46" s="6">
        <v>2277158</v>
      </c>
    </row>
    <row r="47" spans="1:5">
      <c t="s" r="A47" s="3">
        <v>1051</v>
      </c>
    </row>
    <row r="48" spans="1:5">
      <c t="s" r="A48" s="4">
        <v>1050</v>
      </c>
      <c t="n" r="B48" s="6">
        <v>-237589</v>
      </c>
    </row>
    <row r="49" spans="1:5">
      <c t="s" r="A49" s="4">
        <v>491</v>
      </c>
    </row>
    <row r="50" spans="1:5">
      <c t="s" r="A50" s="3">
        <v>1035</v>
      </c>
    </row>
    <row r="51" spans="1:5">
      <c t="s" r="A51" s="4">
        <v>1036</v>
      </c>
      <c t="n" r="E51" s="6">
        <v>0</v>
      </c>
    </row>
    <row r="52" spans="1:5">
      <c t="s" r="A52" s="3">
        <v>1037</v>
      </c>
    </row>
    <row r="53" spans="1:5">
      <c t="s" r="A53" s="4">
        <v>404</v>
      </c>
      <c t="n" r="E53" s="6">
        <v>0</v>
      </c>
    </row>
    <row r="54" spans="1:5">
      <c t="s" r="A54" s="4">
        <v>1038</v>
      </c>
      <c t="n" r="E54" s="6">
        <v>136</v>
      </c>
    </row>
    <row r="55" spans="1:5">
      <c t="s" r="A55" s="4">
        <v>106</v>
      </c>
      <c t="n" r="E55" s="6">
        <v>136</v>
      </c>
    </row>
    <row r="56" spans="1:5">
      <c t="s" r="A56" s="4">
        <v>1039</v>
      </c>
      <c t="n" r="E56" s="6">
        <v>163</v>
      </c>
    </row>
    <row r="57" spans="1:5">
      <c t="s" r="A57" s="3">
        <v>1040</v>
      </c>
    </row>
    <row r="58" spans="1:5">
      <c t="s" r="A58" s="4">
        <v>404</v>
      </c>
      <c t="n" r="E58" s="6">
        <v>0</v>
      </c>
    </row>
    <row r="59" spans="1:5">
      <c t="s" r="A59" s="4">
        <v>405</v>
      </c>
      <c t="n" r="E59" s="6">
        <v>299</v>
      </c>
    </row>
    <row r="60" spans="1:5">
      <c t="s" r="A60" s="4">
        <v>106</v>
      </c>
      <c t="n" r="B60" s="6">
        <v>299</v>
      </c>
      <c t="n" r="E60" s="6">
        <v>299</v>
      </c>
    </row>
    <row r="61" spans="1:5">
      <c t="s" r="A61" s="4">
        <v>1041</v>
      </c>
      <c t="n" r="B61" s="6">
        <v>-252</v>
      </c>
      <c t="n" r="E61" s="6">
        <v>-252</v>
      </c>
    </row>
    <row r="62" spans="1:5">
      <c t="s" r="A62" s="3">
        <v>1043</v>
      </c>
    </row>
    <row r="63" spans="1:5">
      <c t="s" r="A63" s="4">
        <v>1050</v>
      </c>
      <c t="n" r="B63" s="6">
        <v>299</v>
      </c>
    </row>
    <row r="64" spans="1:5">
      <c t="s" r="A64" s="3">
        <v>1051</v>
      </c>
    </row>
    <row r="65" spans="1:5">
      <c t="s" r="A65" s="4">
        <v>1050</v>
      </c>
      <c t="n" r="B65" s="6">
        <v>-252</v>
      </c>
    </row>
    <row r="66" spans="1:5">
      <c t="s" r="A66" s="4">
        <v>488</v>
      </c>
    </row>
    <row r="67" spans="1:5">
      <c t="s" r="A67" s="3">
        <v>1035</v>
      </c>
    </row>
    <row r="68" spans="1:5">
      <c t="s" r="A68" s="4">
        <v>1036</v>
      </c>
      <c t="n" r="E68" s="6">
        <v>125285</v>
      </c>
    </row>
    <row r="69" spans="1:5">
      <c t="s" r="A69" s="3">
        <v>1037</v>
      </c>
    </row>
    <row r="70" spans="1:5">
      <c t="s" r="A70" s="4">
        <v>404</v>
      </c>
      <c t="n" r="E70" s="6">
        <v>116493</v>
      </c>
    </row>
    <row r="71" spans="1:5">
      <c t="s" r="A71" s="4">
        <v>1038</v>
      </c>
      <c t="n" r="E71" s="6">
        <v>964438</v>
      </c>
    </row>
    <row r="72" spans="1:5">
      <c t="s" r="A72" s="4">
        <v>106</v>
      </c>
      <c t="n" r="E72" s="6">
        <v>1080931</v>
      </c>
    </row>
    <row r="73" spans="1:5">
      <c t="s" r="A73" s="4">
        <v>1039</v>
      </c>
      <c t="n" r="E73" s="6">
        <v>2189</v>
      </c>
    </row>
    <row r="74" spans="1:5">
      <c t="s" r="A74" s="3">
        <v>1040</v>
      </c>
    </row>
    <row r="75" spans="1:5">
      <c t="s" r="A75" s="4">
        <v>404</v>
      </c>
      <c t="n" r="E75" s="6">
        <v>116493</v>
      </c>
    </row>
    <row r="76" spans="1:5">
      <c t="s" r="A76" s="4">
        <v>405</v>
      </c>
      <c t="n" r="E76" s="6">
        <v>934696</v>
      </c>
    </row>
    <row r="77" spans="1:5">
      <c t="s" r="A77" s="4">
        <v>106</v>
      </c>
      <c t="n" r="B77" s="6">
        <v>1051189</v>
      </c>
      <c t="n" r="E77" s="6">
        <v>1051189</v>
      </c>
    </row>
    <row r="78" spans="1:5">
      <c t="s" r="A78" s="4">
        <v>1041</v>
      </c>
      <c t="n" r="B78" s="6">
        <v>-174662</v>
      </c>
      <c t="n" r="E78" s="6">
        <v>-174662</v>
      </c>
    </row>
    <row r="79" spans="1:5">
      <c t="s" r="A79" s="3">
        <v>1043</v>
      </c>
    </row>
    <row r="80" spans="1:5">
      <c t="s" r="A80" s="4">
        <v>1050</v>
      </c>
      <c t="n" r="B80" s="6">
        <v>1051189</v>
      </c>
    </row>
    <row r="81" spans="1:5">
      <c t="s" r="A81" s="3">
        <v>1051</v>
      </c>
    </row>
    <row r="82" spans="1:5">
      <c t="s" r="A82" s="4">
        <v>1050</v>
      </c>
      <c t="n" r="B82" s="6">
        <v>-174662</v>
      </c>
    </row>
    <row r="83" spans="1:5">
      <c t="s" r="A83" s="4">
        <v>1053</v>
      </c>
    </row>
    <row r="84" spans="1:5">
      <c t="s" r="A84" s="3">
        <v>1035</v>
      </c>
    </row>
    <row r="85" spans="1:5">
      <c t="s" r="A85" s="4">
        <v>1036</v>
      </c>
      <c t="n" r="E85" s="6">
        <v>0</v>
      </c>
    </row>
    <row r="86" spans="1:5">
      <c t="s" r="A86" s="3">
        <v>1037</v>
      </c>
    </row>
    <row r="87" spans="1:5">
      <c t="s" r="A87" s="4">
        <v>404</v>
      </c>
      <c t="n" r="E87" s="6">
        <v>475</v>
      </c>
    </row>
    <row r="88" spans="1:5">
      <c t="s" r="A88" s="4">
        <v>1038</v>
      </c>
      <c t="n" r="E88" s="6">
        <v>10543</v>
      </c>
    </row>
    <row r="89" spans="1:5">
      <c t="s" r="A89" s="4">
        <v>106</v>
      </c>
      <c t="n" r="E89" s="6">
        <v>11018</v>
      </c>
    </row>
    <row r="90" spans="1:5">
      <c t="s" r="A90" s="4">
        <v>1039</v>
      </c>
      <c t="n" r="E90" s="6">
        <v>0</v>
      </c>
    </row>
    <row r="91" spans="1:5">
      <c t="s" r="A91" s="3">
        <v>1040</v>
      </c>
    </row>
    <row r="92" spans="1:5">
      <c t="s" r="A92" s="4">
        <v>404</v>
      </c>
      <c t="n" r="E92" s="6">
        <v>475</v>
      </c>
    </row>
    <row r="93" spans="1:5">
      <c t="s" r="A93" s="4">
        <v>405</v>
      </c>
      <c t="n" r="E93" s="6">
        <v>10363</v>
      </c>
    </row>
    <row r="94" spans="1:5">
      <c t="s" r="A94" s="4">
        <v>106</v>
      </c>
      <c t="n" r="B94" s="6">
        <v>10838</v>
      </c>
      <c t="n" r="E94" s="6">
        <v>10838</v>
      </c>
    </row>
    <row r="95" spans="1:5">
      <c t="s" r="A95" s="4">
        <v>1041</v>
      </c>
      <c t="n" r="B95" s="8">
        <v>-3783</v>
      </c>
      <c t="n" r="E95" s="6">
        <v>-3783</v>
      </c>
    </row>
    <row r="96" spans="1:5">
      <c t="s" r="A96" s="4">
        <v>1054</v>
      </c>
      <c t="s" r="B96" s="4">
        <v>1055</v>
      </c>
    </row>
    <row r="97" spans="1:5">
      <c t="s" r="A97" s="3">
        <v>1043</v>
      </c>
    </row>
    <row r="98" spans="1:5">
      <c t="s" r="A98" s="4">
        <v>1050</v>
      </c>
      <c t="n" r="B98" s="8">
        <v>10838</v>
      </c>
    </row>
    <row r="99" spans="1:5">
      <c t="s" r="A99" s="3">
        <v>1051</v>
      </c>
    </row>
    <row r="100" spans="1:5">
      <c t="s" r="A100" s="4">
        <v>1050</v>
      </c>
      <c t="n" r="B100" s="6">
        <v>-3783</v>
      </c>
    </row>
    <row r="101" spans="1:5">
      <c t="s" r="A101" s="4">
        <v>1056</v>
      </c>
    </row>
    <row r="102" spans="1:5">
      <c t="s" r="A102" s="3">
        <v>1035</v>
      </c>
    </row>
    <row r="103" spans="1:5">
      <c t="s" r="A103" s="4">
        <v>1036</v>
      </c>
      <c t="n" r="E103" s="6">
        <v>0</v>
      </c>
    </row>
    <row r="104" spans="1:5">
      <c t="s" r="A104" s="3">
        <v>1037</v>
      </c>
    </row>
    <row r="105" spans="1:5">
      <c t="s" r="A105" s="4">
        <v>404</v>
      </c>
      <c t="n" r="E105" s="6">
        <v>484</v>
      </c>
    </row>
    <row r="106" spans="1:5">
      <c t="s" r="A106" s="4">
        <v>1038</v>
      </c>
      <c t="n" r="E106" s="6">
        <v>2839</v>
      </c>
    </row>
    <row r="107" spans="1:5">
      <c t="s" r="A107" s="4">
        <v>106</v>
      </c>
      <c t="n" r="E107" s="6">
        <v>3323</v>
      </c>
    </row>
    <row r="108" spans="1:5">
      <c t="s" r="A108" s="4">
        <v>1039</v>
      </c>
      <c t="n" r="E108" s="6">
        <v>0</v>
      </c>
    </row>
    <row r="109" spans="1:5">
      <c t="s" r="A109" s="3">
        <v>1040</v>
      </c>
    </row>
    <row r="110" spans="1:5">
      <c t="s" r="A110" s="4">
        <v>404</v>
      </c>
      <c t="n" r="E110" s="6">
        <v>484</v>
      </c>
    </row>
    <row r="111" spans="1:5">
      <c t="s" r="A111" s="4">
        <v>405</v>
      </c>
      <c t="n" r="E111" s="6">
        <v>2744</v>
      </c>
    </row>
    <row r="112" spans="1:5">
      <c t="s" r="A112" s="4">
        <v>106</v>
      </c>
      <c t="n" r="B112" s="6">
        <v>3228</v>
      </c>
      <c t="n" r="E112" s="6">
        <v>3228</v>
      </c>
    </row>
    <row r="113" spans="1:5">
      <c t="s" r="A113" s="4">
        <v>1041</v>
      </c>
      <c t="n" r="B113" s="8">
        <v>-683</v>
      </c>
      <c t="n" r="E113" s="6">
        <v>-683</v>
      </c>
    </row>
    <row r="114" spans="1:5">
      <c t="s" r="A114" s="4">
        <v>1054</v>
      </c>
      <c t="s" r="B114" s="4">
        <v>395</v>
      </c>
    </row>
    <row r="115" spans="1:5">
      <c t="s" r="A115" s="3">
        <v>1043</v>
      </c>
    </row>
    <row r="116" spans="1:5">
      <c t="s" r="A116" s="4">
        <v>1050</v>
      </c>
      <c t="n" r="B116" s="8">
        <v>3228</v>
      </c>
    </row>
    <row r="117" spans="1:5">
      <c t="s" r="A117" s="3">
        <v>1051</v>
      </c>
    </row>
    <row r="118" spans="1:5">
      <c t="s" r="A118" s="4">
        <v>1050</v>
      </c>
      <c t="n" r="B118" s="6">
        <v>-683</v>
      </c>
    </row>
    <row r="119" spans="1:5">
      <c t="s" r="A119" s="4">
        <v>1057</v>
      </c>
    </row>
    <row r="120" spans="1:5">
      <c t="s" r="A120" s="3">
        <v>1035</v>
      </c>
    </row>
    <row r="121" spans="1:5">
      <c t="s" r="A121" s="4">
        <v>1036</v>
      </c>
      <c t="n" r="E121" s="6">
        <v>0</v>
      </c>
    </row>
    <row r="122" spans="1:5">
      <c t="s" r="A122" s="3">
        <v>1037</v>
      </c>
    </row>
    <row r="123" spans="1:5">
      <c t="s" r="A123" s="4">
        <v>404</v>
      </c>
      <c t="n" r="E123" s="6">
        <v>76</v>
      </c>
    </row>
    <row r="124" spans="1:5">
      <c t="s" r="A124" s="4">
        <v>1038</v>
      </c>
      <c t="n" r="E124" s="6">
        <v>4459</v>
      </c>
    </row>
    <row r="125" spans="1:5">
      <c t="s" r="A125" s="4">
        <v>106</v>
      </c>
      <c t="n" r="E125" s="6">
        <v>4535</v>
      </c>
    </row>
    <row r="126" spans="1:5">
      <c t="s" r="A126" s="4">
        <v>1039</v>
      </c>
      <c t="n" r="E126" s="6">
        <v>0</v>
      </c>
    </row>
    <row r="127" spans="1:5">
      <c t="s" r="A127" s="3">
        <v>1040</v>
      </c>
    </row>
    <row r="128" spans="1:5">
      <c t="s" r="A128" s="4">
        <v>404</v>
      </c>
      <c t="n" r="E128" s="6">
        <v>76</v>
      </c>
    </row>
    <row r="129" spans="1:5">
      <c t="s" r="A129" s="4">
        <v>405</v>
      </c>
      <c t="n" r="E129" s="6">
        <v>4000</v>
      </c>
    </row>
    <row r="130" spans="1:5">
      <c t="s" r="A130" s="4">
        <v>106</v>
      </c>
      <c t="n" r="B130" s="6">
        <v>4076</v>
      </c>
      <c t="n" r="E130" s="6">
        <v>4076</v>
      </c>
    </row>
    <row r="131" spans="1:5">
      <c t="s" r="A131" s="4">
        <v>1041</v>
      </c>
      <c t="n" r="B131" s="8">
        <v>-1795</v>
      </c>
      <c t="n" r="E131" s="6">
        <v>-1795</v>
      </c>
    </row>
    <row r="132" spans="1:5">
      <c t="s" r="A132" s="4">
        <v>1054</v>
      </c>
      <c t="s" r="B132" s="4">
        <v>1058</v>
      </c>
    </row>
    <row r="133" spans="1:5">
      <c t="s" r="A133" s="3">
        <v>1043</v>
      </c>
    </row>
    <row r="134" spans="1:5">
      <c t="s" r="A134" s="4">
        <v>1050</v>
      </c>
      <c t="n" r="B134" s="8">
        <v>4076</v>
      </c>
    </row>
    <row r="135" spans="1:5">
      <c t="s" r="A135" s="3">
        <v>1051</v>
      </c>
    </row>
    <row r="136" spans="1:5">
      <c t="s" r="A136" s="4">
        <v>1050</v>
      </c>
      <c t="n" r="B136" s="6">
        <v>-1795</v>
      </c>
    </row>
    <row r="137" spans="1:5">
      <c t="s" r="A137" s="4">
        <v>1059</v>
      </c>
    </row>
    <row r="138" spans="1:5">
      <c t="s" r="A138" s="3">
        <v>1035</v>
      </c>
    </row>
    <row r="139" spans="1:5">
      <c t="s" r="A139" s="4">
        <v>1036</v>
      </c>
      <c t="n" r="E139" s="6">
        <v>0</v>
      </c>
    </row>
    <row r="140" spans="1:5">
      <c t="s" r="A140" s="3">
        <v>1037</v>
      </c>
    </row>
    <row r="141" spans="1:5">
      <c t="s" r="A141" s="4">
        <v>404</v>
      </c>
      <c t="n" r="E141" s="6">
        <v>2066</v>
      </c>
    </row>
    <row r="142" spans="1:5">
      <c t="s" r="A142" s="4">
        <v>1038</v>
      </c>
      <c t="n" r="E142" s="6">
        <v>10178</v>
      </c>
    </row>
    <row r="143" spans="1:5">
      <c t="s" r="A143" s="4">
        <v>106</v>
      </c>
      <c t="n" r="E143" s="6">
        <v>12244</v>
      </c>
    </row>
    <row r="144" spans="1:5">
      <c t="s" r="A144" s="4">
        <v>1039</v>
      </c>
      <c t="n" r="E144" s="6">
        <v>0</v>
      </c>
    </row>
    <row r="145" spans="1:5">
      <c t="s" r="A145" s="3">
        <v>1040</v>
      </c>
    </row>
    <row r="146" spans="1:5">
      <c t="s" r="A146" s="4">
        <v>404</v>
      </c>
      <c t="n" r="E146" s="6">
        <v>2066</v>
      </c>
    </row>
    <row r="147" spans="1:5">
      <c t="s" r="A147" s="4">
        <v>405</v>
      </c>
      <c t="n" r="E147" s="6">
        <v>9824</v>
      </c>
    </row>
    <row r="148" spans="1:5">
      <c t="s" r="A148" s="4">
        <v>106</v>
      </c>
      <c t="n" r="B148" s="6">
        <v>11890</v>
      </c>
      <c t="n" r="E148" s="6">
        <v>11890</v>
      </c>
    </row>
    <row r="149" spans="1:5">
      <c t="s" r="A149" s="4">
        <v>1041</v>
      </c>
      <c t="n" r="B149" s="8">
        <v>-3771</v>
      </c>
      <c t="n" r="E149" s="6">
        <v>-3771</v>
      </c>
    </row>
    <row r="150" spans="1:5">
      <c t="s" r="A150" s="4">
        <v>1054</v>
      </c>
      <c t="s" r="B150" s="4">
        <v>1060</v>
      </c>
    </row>
    <row r="151" spans="1:5">
      <c t="s" r="A151" s="3">
        <v>1043</v>
      </c>
    </row>
    <row r="152" spans="1:5">
      <c t="s" r="A152" s="4">
        <v>1050</v>
      </c>
      <c t="n" r="B152" s="8">
        <v>11890</v>
      </c>
    </row>
    <row r="153" spans="1:5">
      <c t="s" r="A153" s="3">
        <v>1051</v>
      </c>
    </row>
    <row r="154" spans="1:5">
      <c t="s" r="A154" s="4">
        <v>1050</v>
      </c>
      <c t="n" r="B154" s="6">
        <v>-3771</v>
      </c>
    </row>
    <row r="155" spans="1:5">
      <c t="s" r="A155" s="4">
        <v>1061</v>
      </c>
    </row>
    <row r="156" spans="1:5">
      <c t="s" r="A156" s="3">
        <v>1035</v>
      </c>
    </row>
    <row r="157" spans="1:5">
      <c t="s" r="A157" s="4">
        <v>1036</v>
      </c>
      <c t="n" r="E157" s="6">
        <v>0</v>
      </c>
    </row>
    <row r="158" spans="1:5">
      <c t="s" r="A158" s="3">
        <v>1037</v>
      </c>
    </row>
    <row r="159" spans="1:5">
      <c t="s" r="A159" s="4">
        <v>404</v>
      </c>
      <c t="n" r="E159" s="6">
        <v>1275</v>
      </c>
    </row>
    <row r="160" spans="1:5">
      <c t="s" r="A160" s="4">
        <v>1038</v>
      </c>
      <c t="n" r="E160" s="6">
        <v>6602</v>
      </c>
    </row>
    <row r="161" spans="1:5">
      <c t="s" r="A161" s="4">
        <v>106</v>
      </c>
      <c t="n" r="E161" s="6">
        <v>7877</v>
      </c>
    </row>
    <row r="162" spans="1:5">
      <c t="s" r="A162" s="4">
        <v>1039</v>
      </c>
      <c t="n" r="E162" s="6">
        <v>0</v>
      </c>
    </row>
    <row r="163" spans="1:5">
      <c t="s" r="A163" s="3">
        <v>1040</v>
      </c>
    </row>
    <row r="164" spans="1:5">
      <c t="s" r="A164" s="4">
        <v>404</v>
      </c>
      <c t="n" r="E164" s="6">
        <v>1275</v>
      </c>
    </row>
    <row r="165" spans="1:5">
      <c t="s" r="A165" s="4">
        <v>405</v>
      </c>
      <c t="n" r="E165" s="6">
        <v>6142</v>
      </c>
    </row>
    <row r="166" spans="1:5">
      <c t="s" r="A166" s="4">
        <v>106</v>
      </c>
      <c t="n" r="B166" s="6">
        <v>7417</v>
      </c>
      <c t="n" r="E166" s="6">
        <v>7417</v>
      </c>
    </row>
    <row r="167" spans="1:5">
      <c t="s" r="A167" s="4">
        <v>1041</v>
      </c>
      <c t="n" r="B167" s="8">
        <v>-2417</v>
      </c>
      <c t="n" r="E167" s="6">
        <v>-2417</v>
      </c>
    </row>
    <row r="168" spans="1:5">
      <c t="s" r="A168" s="4">
        <v>1054</v>
      </c>
      <c t="s" r="B168" s="4">
        <v>1060</v>
      </c>
    </row>
    <row r="169" spans="1:5">
      <c t="s" r="A169" s="3">
        <v>1043</v>
      </c>
    </row>
    <row r="170" spans="1:5">
      <c t="s" r="A170" s="4">
        <v>1050</v>
      </c>
      <c t="n" r="B170" s="8">
        <v>7417</v>
      </c>
    </row>
    <row r="171" spans="1:5">
      <c t="s" r="A171" s="3">
        <v>1051</v>
      </c>
    </row>
    <row r="172" spans="1:5">
      <c t="s" r="A172" s="4">
        <v>1050</v>
      </c>
      <c t="n" r="B172" s="6">
        <v>-2417</v>
      </c>
    </row>
    <row r="173" spans="1:5">
      <c t="s" r="A173" s="4">
        <v>1062</v>
      </c>
    </row>
    <row r="174" spans="1:5">
      <c t="s" r="A174" s="3">
        <v>1037</v>
      </c>
    </row>
    <row r="175" spans="1:5">
      <c t="s" r="A175" s="4">
        <v>404</v>
      </c>
      <c t="n" r="E175" s="6">
        <v>1653</v>
      </c>
    </row>
    <row r="176" spans="1:5">
      <c t="s" r="A176" s="4">
        <v>1038</v>
      </c>
      <c t="n" r="E176" s="6">
        <v>11259</v>
      </c>
    </row>
    <row r="177" spans="1:5">
      <c t="s" r="A177" s="4">
        <v>106</v>
      </c>
      <c t="n" r="E177" s="6">
        <v>12912</v>
      </c>
    </row>
    <row r="178" spans="1:5">
      <c t="s" r="A178" s="4">
        <v>1039</v>
      </c>
      <c t="n" r="E178" s="6">
        <v>0</v>
      </c>
    </row>
    <row r="179" spans="1:5">
      <c t="s" r="A179" s="3">
        <v>1040</v>
      </c>
    </row>
    <row r="180" spans="1:5">
      <c t="s" r="A180" s="4">
        <v>404</v>
      </c>
      <c t="n" r="E180" s="6">
        <v>1653</v>
      </c>
    </row>
    <row r="181" spans="1:5">
      <c t="s" r="A181" s="4">
        <v>405</v>
      </c>
      <c t="n" r="E181" s="6">
        <v>10960</v>
      </c>
    </row>
    <row r="182" spans="1:5">
      <c t="s" r="A182" s="4">
        <v>106</v>
      </c>
      <c t="n" r="B182" s="6">
        <v>12613</v>
      </c>
      <c t="n" r="E182" s="6">
        <v>12613</v>
      </c>
    </row>
    <row r="183" spans="1:5">
      <c t="s" r="A183" s="4">
        <v>1041</v>
      </c>
      <c t="n" r="B183" s="8">
        <v>-3636</v>
      </c>
      <c t="n" r="E183" s="6">
        <v>-3636</v>
      </c>
    </row>
    <row r="184" spans="1:5">
      <c t="s" r="A184" s="4">
        <v>1054</v>
      </c>
      <c t="s" r="B184" s="4">
        <v>395</v>
      </c>
    </row>
    <row r="185" spans="1:5">
      <c t="s" r="A185" s="3">
        <v>1043</v>
      </c>
    </row>
    <row r="186" spans="1:5">
      <c t="s" r="A186" s="4">
        <v>1050</v>
      </c>
      <c t="n" r="B186" s="8">
        <v>12613</v>
      </c>
    </row>
    <row r="187" spans="1:5">
      <c t="s" r="A187" s="3">
        <v>1051</v>
      </c>
    </row>
    <row r="188" spans="1:5">
      <c t="s" r="A188" s="4">
        <v>1050</v>
      </c>
      <c t="n" r="B188" s="6">
        <v>-3636</v>
      </c>
    </row>
    <row r="189" spans="1:5">
      <c t="s" r="A189" s="4">
        <v>1063</v>
      </c>
    </row>
    <row r="190" spans="1:5">
      <c t="s" r="A190" s="3">
        <v>1040</v>
      </c>
    </row>
    <row r="191" spans="1:5">
      <c t="s" r="A191" s="4">
        <v>1064</v>
      </c>
      <c t="n" r="E191" s="6">
        <v>12500</v>
      </c>
    </row>
    <row r="192" spans="1:5">
      <c t="s" r="A192" s="4">
        <v>1065</v>
      </c>
    </row>
    <row r="193" spans="1:5">
      <c t="s" r="A193" s="3">
        <v>1035</v>
      </c>
    </row>
    <row r="194" spans="1:5">
      <c t="s" r="A194" s="4">
        <v>1036</v>
      </c>
      <c t="n" r="E194" s="6">
        <v>0</v>
      </c>
    </row>
    <row r="195" spans="1:5">
      <c t="s" r="A195" s="3">
        <v>1037</v>
      </c>
    </row>
    <row r="196" spans="1:5">
      <c t="s" r="A196" s="4">
        <v>404</v>
      </c>
      <c t="n" r="E196" s="6">
        <v>655</v>
      </c>
    </row>
    <row r="197" spans="1:5">
      <c t="s" r="A197" s="4">
        <v>1038</v>
      </c>
      <c t="n" r="E197" s="6">
        <v>3527</v>
      </c>
    </row>
    <row r="198" spans="1:5">
      <c t="s" r="A198" s="4">
        <v>106</v>
      </c>
      <c t="n" r="E198" s="6">
        <v>4182</v>
      </c>
    </row>
    <row r="199" spans="1:5">
      <c t="s" r="A199" s="4">
        <v>1039</v>
      </c>
      <c t="n" r="E199" s="6">
        <v>0</v>
      </c>
    </row>
    <row r="200" spans="1:5">
      <c t="s" r="A200" s="3">
        <v>1040</v>
      </c>
    </row>
    <row r="201" spans="1:5">
      <c t="s" r="A201" s="4">
        <v>404</v>
      </c>
      <c t="n" r="E201" s="6">
        <v>655</v>
      </c>
    </row>
    <row r="202" spans="1:5">
      <c t="s" r="A202" s="4">
        <v>405</v>
      </c>
      <c t="n" r="E202" s="6">
        <v>3262</v>
      </c>
    </row>
    <row r="203" spans="1:5">
      <c t="s" r="A203" s="4">
        <v>106</v>
      </c>
      <c t="n" r="B203" s="6">
        <v>3917</v>
      </c>
      <c t="n" r="E203" s="6">
        <v>3917</v>
      </c>
    </row>
    <row r="204" spans="1:5">
      <c t="s" r="A204" s="4">
        <v>1041</v>
      </c>
      <c t="n" r="B204" s="8">
        <v>-777</v>
      </c>
      <c t="n" r="E204" s="6">
        <v>-777</v>
      </c>
    </row>
    <row r="205" spans="1:5">
      <c t="s" r="A205" s="4">
        <v>1054</v>
      </c>
      <c t="s" r="B205" s="4">
        <v>1066</v>
      </c>
    </row>
    <row r="206" spans="1:5">
      <c t="s" r="A206" s="3">
        <v>1043</v>
      </c>
    </row>
    <row r="207" spans="1:5">
      <c t="s" r="A207" s="4">
        <v>1050</v>
      </c>
      <c t="n" r="B207" s="8">
        <v>3917</v>
      </c>
    </row>
    <row r="208" spans="1:5">
      <c t="s" r="A208" s="3">
        <v>1051</v>
      </c>
    </row>
    <row r="209" spans="1:5">
      <c t="s" r="A209" s="4">
        <v>1050</v>
      </c>
      <c t="n" r="B209" s="6">
        <v>-777</v>
      </c>
    </row>
    <row r="210" spans="1:5">
      <c t="s" r="A210" s="4">
        <v>1067</v>
      </c>
    </row>
    <row r="211" spans="1:5">
      <c t="s" r="A211" s="3">
        <v>1035</v>
      </c>
    </row>
    <row r="212" spans="1:5">
      <c t="s" r="A212" s="4">
        <v>1036</v>
      </c>
      <c t="n" r="E212" s="6">
        <v>0</v>
      </c>
    </row>
    <row r="213" spans="1:5">
      <c t="s" r="A213" s="3">
        <v>1037</v>
      </c>
    </row>
    <row r="214" spans="1:5">
      <c t="s" r="A214" s="4">
        <v>404</v>
      </c>
      <c t="n" r="E214" s="6">
        <v>1278</v>
      </c>
    </row>
    <row r="215" spans="1:5">
      <c t="s" r="A215" s="4">
        <v>1038</v>
      </c>
      <c t="n" r="E215" s="6">
        <v>6477</v>
      </c>
    </row>
    <row r="216" spans="1:5">
      <c t="s" r="A216" s="4">
        <v>106</v>
      </c>
      <c t="n" r="E216" s="6">
        <v>7755</v>
      </c>
    </row>
    <row r="217" spans="1:5">
      <c t="s" r="A217" s="4">
        <v>1039</v>
      </c>
      <c t="n" r="E217" s="6">
        <v>0</v>
      </c>
    </row>
    <row r="218" spans="1:5">
      <c t="s" r="A218" s="3">
        <v>1040</v>
      </c>
    </row>
    <row r="219" spans="1:5">
      <c t="s" r="A219" s="4">
        <v>404</v>
      </c>
      <c t="n" r="E219" s="6">
        <v>1278</v>
      </c>
    </row>
    <row r="220" spans="1:5">
      <c t="s" r="A220" s="4">
        <v>405</v>
      </c>
      <c t="n" r="E220" s="6">
        <v>6092</v>
      </c>
    </row>
    <row r="221" spans="1:5">
      <c t="s" r="A221" s="4">
        <v>106</v>
      </c>
      <c t="n" r="B221" s="6">
        <v>7370</v>
      </c>
      <c t="n" r="E221" s="6">
        <v>7370</v>
      </c>
    </row>
    <row r="222" spans="1:5">
      <c t="s" r="A222" s="4">
        <v>1041</v>
      </c>
      <c t="n" r="B222" s="8">
        <v>-1892</v>
      </c>
      <c t="n" r="E222" s="6">
        <v>-1892</v>
      </c>
    </row>
    <row r="223" spans="1:5">
      <c t="s" r="A223" s="4">
        <v>1054</v>
      </c>
      <c t="s" r="B223" s="4">
        <v>1068</v>
      </c>
    </row>
    <row r="224" spans="1:5">
      <c t="s" r="A224" s="3">
        <v>1043</v>
      </c>
    </row>
    <row r="225" spans="1:5">
      <c t="s" r="A225" s="4">
        <v>1050</v>
      </c>
      <c t="n" r="B225" s="8">
        <v>7370</v>
      </c>
    </row>
    <row r="226" spans="1:5">
      <c t="s" r="A226" s="3">
        <v>1051</v>
      </c>
    </row>
    <row r="227" spans="1:5">
      <c t="s" r="A227" s="4">
        <v>1050</v>
      </c>
      <c t="n" r="B227" s="6">
        <v>-1892</v>
      </c>
    </row>
    <row r="228" spans="1:5">
      <c t="s" r="A228" s="4">
        <v>1069</v>
      </c>
    </row>
    <row r="229" spans="1:5">
      <c t="s" r="A229" s="3">
        <v>1035</v>
      </c>
    </row>
    <row r="230" spans="1:5">
      <c t="s" r="A230" s="4">
        <v>1036</v>
      </c>
      <c t="n" r="E230" s="6">
        <v>0</v>
      </c>
    </row>
    <row r="231" spans="1:5">
      <c t="s" r="A231" s="3">
        <v>1037</v>
      </c>
    </row>
    <row r="232" spans="1:5">
      <c t="s" r="A232" s="4">
        <v>404</v>
      </c>
      <c t="n" r="E232" s="6">
        <v>942</v>
      </c>
    </row>
    <row r="233" spans="1:5">
      <c t="s" r="A233" s="4">
        <v>1038</v>
      </c>
      <c t="n" r="E233" s="6">
        <v>5627</v>
      </c>
    </row>
    <row r="234" spans="1:5">
      <c t="s" r="A234" s="4">
        <v>106</v>
      </c>
      <c t="n" r="E234" s="6">
        <v>6569</v>
      </c>
    </row>
    <row r="235" spans="1:5">
      <c t="s" r="A235" s="4">
        <v>1039</v>
      </c>
      <c t="n" r="E235" s="6">
        <v>0</v>
      </c>
    </row>
    <row r="236" spans="1:5">
      <c t="s" r="A236" s="3">
        <v>1040</v>
      </c>
    </row>
    <row r="237" spans="1:5">
      <c t="s" r="A237" s="4">
        <v>404</v>
      </c>
      <c t="n" r="E237" s="6">
        <v>942</v>
      </c>
    </row>
    <row r="238" spans="1:5">
      <c t="s" r="A238" s="4">
        <v>405</v>
      </c>
      <c t="n" r="E238" s="6">
        <v>5192</v>
      </c>
    </row>
    <row r="239" spans="1:5">
      <c t="s" r="A239" s="4">
        <v>106</v>
      </c>
      <c t="n" r="B239" s="6">
        <v>6134</v>
      </c>
      <c t="n" r="E239" s="6">
        <v>6134</v>
      </c>
    </row>
    <row r="240" spans="1:5">
      <c t="s" r="A240" s="4">
        <v>1041</v>
      </c>
      <c t="n" r="B240" s="8">
        <v>-2081</v>
      </c>
      <c t="n" r="E240" s="6">
        <v>-2081</v>
      </c>
    </row>
    <row r="241" spans="1:5">
      <c t="s" r="A241" s="4">
        <v>1054</v>
      </c>
      <c t="s" r="B241" s="4">
        <v>1060</v>
      </c>
    </row>
    <row r="242" spans="1:5">
      <c t="s" r="A242" s="3">
        <v>1043</v>
      </c>
    </row>
    <row r="243" spans="1:5">
      <c t="s" r="A243" s="4">
        <v>1050</v>
      </c>
      <c t="n" r="B243" s="8">
        <v>6134</v>
      </c>
    </row>
    <row r="244" spans="1:5">
      <c t="s" r="A244" s="3">
        <v>1051</v>
      </c>
    </row>
    <row r="245" spans="1:5">
      <c t="s" r="A245" s="4">
        <v>1050</v>
      </c>
      <c t="n" r="B245" s="6">
        <v>-2081</v>
      </c>
    </row>
    <row r="246" spans="1:5">
      <c t="s" r="A246" s="4">
        <v>1070</v>
      </c>
    </row>
    <row r="247" spans="1:5">
      <c t="s" r="A247" s="3">
        <v>1035</v>
      </c>
    </row>
    <row r="248" spans="1:5">
      <c t="s" r="A248" s="4">
        <v>1036</v>
      </c>
      <c t="n" r="E248" s="6">
        <v>0</v>
      </c>
    </row>
    <row r="249" spans="1:5">
      <c t="s" r="A249" s="3">
        <v>1037</v>
      </c>
    </row>
    <row r="250" spans="1:5">
      <c t="s" r="A250" s="4">
        <v>404</v>
      </c>
      <c t="n" r="E250" s="6">
        <v>1089</v>
      </c>
    </row>
    <row r="251" spans="1:5">
      <c t="s" r="A251" s="4">
        <v>1038</v>
      </c>
      <c t="n" r="E251" s="6">
        <v>5364</v>
      </c>
    </row>
    <row r="252" spans="1:5">
      <c t="s" r="A252" s="4">
        <v>106</v>
      </c>
      <c t="n" r="E252" s="6">
        <v>6453</v>
      </c>
    </row>
    <row r="253" spans="1:5">
      <c t="s" r="A253" s="4">
        <v>1039</v>
      </c>
      <c t="n" r="E253" s="6">
        <v>0</v>
      </c>
    </row>
    <row r="254" spans="1:5">
      <c t="s" r="A254" s="3">
        <v>1040</v>
      </c>
    </row>
    <row r="255" spans="1:5">
      <c t="s" r="A255" s="4">
        <v>404</v>
      </c>
      <c t="n" r="E255" s="6">
        <v>1089</v>
      </c>
    </row>
    <row r="256" spans="1:5">
      <c t="s" r="A256" s="4">
        <v>405</v>
      </c>
      <c t="n" r="E256" s="6">
        <v>5119</v>
      </c>
    </row>
    <row r="257" spans="1:5">
      <c t="s" r="A257" s="4">
        <v>106</v>
      </c>
      <c t="n" r="B257" s="6">
        <v>6208</v>
      </c>
      <c t="n" r="E257" s="6">
        <v>6208</v>
      </c>
    </row>
    <row r="258" spans="1:5">
      <c t="s" r="A258" s="4">
        <v>1041</v>
      </c>
      <c t="n" r="B258" s="8">
        <v>-1317</v>
      </c>
      <c t="n" r="E258" s="6">
        <v>-1317</v>
      </c>
    </row>
    <row r="259" spans="1:5">
      <c t="s" r="A259" s="4">
        <v>1054</v>
      </c>
      <c t="s" r="B259" s="4">
        <v>1071</v>
      </c>
    </row>
    <row r="260" spans="1:5">
      <c t="s" r="A260" s="3">
        <v>1043</v>
      </c>
    </row>
    <row r="261" spans="1:5">
      <c t="s" r="A261" s="4">
        <v>1050</v>
      </c>
      <c t="n" r="B261" s="8">
        <v>6208</v>
      </c>
    </row>
    <row r="262" spans="1:5">
      <c t="s" r="A262" s="3">
        <v>1051</v>
      </c>
    </row>
    <row r="263" spans="1:5">
      <c t="s" r="A263" s="4">
        <v>1050</v>
      </c>
      <c t="n" r="B263" s="6">
        <v>-1317</v>
      </c>
    </row>
    <row r="264" spans="1:5">
      <c t="s" r="A264" s="4">
        <v>1072</v>
      </c>
    </row>
    <row r="265" spans="1:5">
      <c t="s" r="A265" s="3">
        <v>1035</v>
      </c>
    </row>
    <row r="266" spans="1:5">
      <c t="s" r="A266" s="4">
        <v>1036</v>
      </c>
      <c t="n" r="E266" s="6">
        <v>0</v>
      </c>
    </row>
    <row r="267" spans="1:5">
      <c t="s" r="A267" s="3">
        <v>1037</v>
      </c>
    </row>
    <row r="268" spans="1:5">
      <c t="s" r="A268" s="4">
        <v>404</v>
      </c>
      <c t="n" r="E268" s="6">
        <v>987</v>
      </c>
    </row>
    <row r="269" spans="1:5">
      <c t="s" r="A269" s="4">
        <v>1038</v>
      </c>
      <c t="n" r="E269" s="6">
        <v>5358</v>
      </c>
    </row>
    <row r="270" spans="1:5">
      <c t="s" r="A270" s="4">
        <v>106</v>
      </c>
      <c t="n" r="E270" s="6">
        <v>6345</v>
      </c>
    </row>
    <row r="271" spans="1:5">
      <c t="s" r="A271" s="4">
        <v>1039</v>
      </c>
      <c t="n" r="E271" s="6">
        <v>0</v>
      </c>
    </row>
    <row r="272" spans="1:5">
      <c t="s" r="A272" s="3">
        <v>1040</v>
      </c>
    </row>
    <row r="273" spans="1:5">
      <c t="s" r="A273" s="4">
        <v>404</v>
      </c>
      <c t="n" r="E273" s="6">
        <v>987</v>
      </c>
    </row>
    <row r="274" spans="1:5">
      <c t="s" r="A274" s="4">
        <v>405</v>
      </c>
      <c t="n" r="E274" s="6">
        <v>5001</v>
      </c>
    </row>
    <row r="275" spans="1:5">
      <c t="s" r="A275" s="4">
        <v>106</v>
      </c>
      <c t="n" r="B275" s="6">
        <v>5988</v>
      </c>
      <c t="n" r="E275" s="6">
        <v>5988</v>
      </c>
    </row>
    <row r="276" spans="1:5">
      <c t="s" r="A276" s="4">
        <v>1041</v>
      </c>
      <c t="n" r="B276" s="8">
        <v>-1535</v>
      </c>
      <c t="n" r="E276" s="6">
        <v>-1535</v>
      </c>
    </row>
    <row r="277" spans="1:5">
      <c t="s" r="A277" s="4">
        <v>1054</v>
      </c>
      <c t="s" r="B277" s="4">
        <v>1066</v>
      </c>
    </row>
    <row r="278" spans="1:5">
      <c t="s" r="A278" s="3">
        <v>1043</v>
      </c>
    </row>
    <row r="279" spans="1:5">
      <c t="s" r="A279" s="4">
        <v>1050</v>
      </c>
      <c t="n" r="B279" s="8">
        <v>5988</v>
      </c>
    </row>
    <row r="280" spans="1:5">
      <c t="s" r="A280" s="3">
        <v>1051</v>
      </c>
    </row>
    <row r="281" spans="1:5">
      <c t="s" r="A281" s="4">
        <v>1050</v>
      </c>
      <c t="n" r="B281" s="6">
        <v>-1535</v>
      </c>
    </row>
    <row r="282" spans="1:5">
      <c t="s" r="A282" s="4">
        <v>1073</v>
      </c>
    </row>
    <row r="283" spans="1:5">
      <c t="s" r="A283" s="3">
        <v>1035</v>
      </c>
    </row>
    <row r="284" spans="1:5">
      <c t="s" r="A284" s="4">
        <v>1036</v>
      </c>
      <c t="n" r="E284" s="6">
        <v>0</v>
      </c>
    </row>
    <row r="285" spans="1:5">
      <c t="s" r="A285" s="3">
        <v>1037</v>
      </c>
    </row>
    <row r="286" spans="1:5">
      <c t="s" r="A286" s="4">
        <v>404</v>
      </c>
      <c t="n" r="E286" s="6">
        <v>819</v>
      </c>
    </row>
    <row r="287" spans="1:5">
      <c t="s" r="A287" s="4">
        <v>1038</v>
      </c>
      <c t="n" r="E287" s="6">
        <v>4214</v>
      </c>
    </row>
    <row r="288" spans="1:5">
      <c t="s" r="A288" s="4">
        <v>106</v>
      </c>
      <c t="n" r="E288" s="6">
        <v>5033</v>
      </c>
    </row>
    <row r="289" spans="1:5">
      <c t="s" r="A289" s="4">
        <v>1039</v>
      </c>
      <c t="n" r="E289" s="6">
        <v>0</v>
      </c>
    </row>
    <row r="290" spans="1:5">
      <c t="s" r="A290" s="3">
        <v>1040</v>
      </c>
    </row>
    <row r="291" spans="1:5">
      <c t="s" r="A291" s="4">
        <v>404</v>
      </c>
      <c t="n" r="E291" s="6">
        <v>819</v>
      </c>
    </row>
    <row r="292" spans="1:5">
      <c t="s" r="A292" s="4">
        <v>405</v>
      </c>
      <c t="n" r="E292" s="6">
        <v>3951</v>
      </c>
    </row>
    <row r="293" spans="1:5">
      <c t="s" r="A293" s="4">
        <v>106</v>
      </c>
      <c t="n" r="B293" s="6">
        <v>4770</v>
      </c>
      <c t="n" r="E293" s="6">
        <v>4770</v>
      </c>
    </row>
    <row r="294" spans="1:5">
      <c t="s" r="A294" s="4">
        <v>1041</v>
      </c>
      <c t="n" r="B294" s="8">
        <v>-1509</v>
      </c>
      <c t="n" r="E294" s="6">
        <v>-1509</v>
      </c>
    </row>
    <row r="295" spans="1:5">
      <c t="s" r="A295" s="4">
        <v>1054</v>
      </c>
      <c t="s" r="B295" s="4">
        <v>1060</v>
      </c>
    </row>
    <row r="296" spans="1:5">
      <c t="s" r="A296" s="3">
        <v>1043</v>
      </c>
    </row>
    <row r="297" spans="1:5">
      <c t="s" r="A297" s="4">
        <v>1050</v>
      </c>
      <c t="n" r="B297" s="8">
        <v>4770</v>
      </c>
    </row>
    <row r="298" spans="1:5">
      <c t="s" r="A298" s="3">
        <v>1051</v>
      </c>
    </row>
    <row r="299" spans="1:5">
      <c t="s" r="A299" s="4">
        <v>1050</v>
      </c>
      <c t="n" r="B299" s="6">
        <v>-1509</v>
      </c>
    </row>
    <row r="300" spans="1:5">
      <c t="s" r="A300" s="4">
        <v>1074</v>
      </c>
    </row>
    <row r="301" spans="1:5">
      <c t="s" r="A301" s="3">
        <v>1035</v>
      </c>
    </row>
    <row r="302" spans="1:5">
      <c t="s" r="A302" s="4">
        <v>1036</v>
      </c>
      <c t="n" r="E302" s="6">
        <v>0</v>
      </c>
    </row>
    <row r="303" spans="1:5">
      <c t="s" r="A303" s="3">
        <v>1037</v>
      </c>
    </row>
    <row r="304" spans="1:5">
      <c t="s" r="A304" s="4">
        <v>404</v>
      </c>
      <c t="n" r="E304" s="6">
        <v>784</v>
      </c>
    </row>
    <row r="305" spans="1:5">
      <c t="s" r="A305" s="4">
        <v>1038</v>
      </c>
      <c t="n" r="E305" s="6">
        <v>4243</v>
      </c>
    </row>
    <row r="306" spans="1:5">
      <c t="s" r="A306" s="4">
        <v>106</v>
      </c>
      <c t="n" r="E306" s="6">
        <v>5027</v>
      </c>
    </row>
    <row r="307" spans="1:5">
      <c t="s" r="A307" s="4">
        <v>1039</v>
      </c>
      <c t="n" r="E307" s="6">
        <v>0</v>
      </c>
    </row>
    <row r="308" spans="1:5">
      <c t="s" r="A308" s="3">
        <v>1040</v>
      </c>
    </row>
    <row r="309" spans="1:5">
      <c t="s" r="A309" s="4">
        <v>404</v>
      </c>
      <c t="n" r="E309" s="6">
        <v>784</v>
      </c>
    </row>
    <row r="310" spans="1:5">
      <c t="s" r="A310" s="4">
        <v>405</v>
      </c>
      <c t="n" r="E310" s="6">
        <v>3807</v>
      </c>
    </row>
    <row r="311" spans="1:5">
      <c t="s" r="A311" s="4">
        <v>106</v>
      </c>
      <c t="n" r="B311" s="6">
        <v>4591</v>
      </c>
      <c t="n" r="E311" s="6">
        <v>4591</v>
      </c>
    </row>
    <row r="312" spans="1:5">
      <c t="s" r="A312" s="4">
        <v>1041</v>
      </c>
      <c t="n" r="B312" s="8">
        <v>-1278</v>
      </c>
      <c t="n" r="E312" s="6">
        <v>-1278</v>
      </c>
    </row>
    <row r="313" spans="1:5">
      <c t="s" r="A313" s="4">
        <v>1054</v>
      </c>
      <c t="s" r="B313" s="4">
        <v>1075</v>
      </c>
    </row>
    <row r="314" spans="1:5">
      <c t="s" r="A314" s="3">
        <v>1043</v>
      </c>
    </row>
    <row r="315" spans="1:5">
      <c t="s" r="A315" s="4">
        <v>1050</v>
      </c>
      <c t="n" r="B315" s="8">
        <v>4591</v>
      </c>
    </row>
    <row r="316" spans="1:5">
      <c t="s" r="A316" s="3">
        <v>1051</v>
      </c>
    </row>
    <row r="317" spans="1:5">
      <c t="s" r="A317" s="4">
        <v>1050</v>
      </c>
      <c t="n" r="B317" s="6">
        <v>-1278</v>
      </c>
    </row>
    <row r="318" spans="1:5">
      <c t="s" r="A318" s="4">
        <v>1076</v>
      </c>
    </row>
    <row r="319" spans="1:5">
      <c t="s" r="A319" s="3">
        <v>1035</v>
      </c>
    </row>
    <row r="320" spans="1:5">
      <c t="s" r="A320" s="4">
        <v>1036</v>
      </c>
      <c t="n" r="E320" s="6">
        <v>0</v>
      </c>
    </row>
    <row r="321" spans="1:5">
      <c t="s" r="A321" s="3">
        <v>1037</v>
      </c>
    </row>
    <row r="322" spans="1:5">
      <c t="s" r="A322" s="4">
        <v>404</v>
      </c>
      <c t="n" r="E322" s="6">
        <v>63</v>
      </c>
    </row>
    <row r="323" spans="1:5">
      <c t="s" r="A323" s="4">
        <v>1038</v>
      </c>
      <c t="n" r="E323" s="6">
        <v>3487</v>
      </c>
    </row>
    <row r="324" spans="1:5">
      <c t="s" r="A324" s="4">
        <v>106</v>
      </c>
      <c t="n" r="E324" s="6">
        <v>3550</v>
      </c>
    </row>
    <row r="325" spans="1:5">
      <c t="s" r="A325" s="4">
        <v>1039</v>
      </c>
      <c t="n" r="E325" s="6">
        <v>0</v>
      </c>
    </row>
    <row r="326" spans="1:5">
      <c t="s" r="A326" s="3">
        <v>1040</v>
      </c>
    </row>
    <row r="327" spans="1:5">
      <c t="s" r="A327" s="4">
        <v>404</v>
      </c>
      <c t="n" r="E327" s="6">
        <v>63</v>
      </c>
    </row>
    <row r="328" spans="1:5">
      <c t="s" r="A328" s="4">
        <v>405</v>
      </c>
      <c t="n" r="E328" s="6">
        <v>3240</v>
      </c>
    </row>
    <row r="329" spans="1:5">
      <c t="s" r="A329" s="4">
        <v>106</v>
      </c>
      <c t="n" r="B329" s="6">
        <v>3303</v>
      </c>
      <c t="n" r="E329" s="6">
        <v>3303</v>
      </c>
    </row>
    <row r="330" spans="1:5">
      <c t="s" r="A330" s="4">
        <v>1041</v>
      </c>
      <c t="n" r="B330" s="8">
        <v>-2038</v>
      </c>
      <c t="n" r="E330" s="6">
        <v>-2038</v>
      </c>
    </row>
    <row r="331" spans="1:5">
      <c t="s" r="A331" s="4">
        <v>1054</v>
      </c>
      <c t="s" r="B331" s="4">
        <v>401</v>
      </c>
    </row>
    <row r="332" spans="1:5">
      <c t="s" r="A332" s="3">
        <v>1043</v>
      </c>
    </row>
    <row r="333" spans="1:5">
      <c t="s" r="A333" s="4">
        <v>1050</v>
      </c>
      <c t="n" r="B333" s="8">
        <v>3303</v>
      </c>
    </row>
    <row r="334" spans="1:5">
      <c t="s" r="A334" s="3">
        <v>1051</v>
      </c>
    </row>
    <row r="335" spans="1:5">
      <c t="s" r="A335" s="4">
        <v>1050</v>
      </c>
      <c t="n" r="B335" s="6">
        <v>-2038</v>
      </c>
    </row>
    <row r="336" spans="1:5">
      <c t="s" r="A336" s="4">
        <v>1077</v>
      </c>
    </row>
    <row r="337" spans="1:5">
      <c t="s" r="A337" s="3">
        <v>1035</v>
      </c>
    </row>
    <row r="338" spans="1:5">
      <c t="s" r="A338" s="4">
        <v>1036</v>
      </c>
      <c t="n" r="E338" s="6">
        <v>0</v>
      </c>
    </row>
    <row r="339" spans="1:5">
      <c t="s" r="A339" s="3">
        <v>1037</v>
      </c>
    </row>
    <row r="340" spans="1:5">
      <c t="s" r="A340" s="4">
        <v>404</v>
      </c>
      <c t="n" r="E340" s="6">
        <v>280</v>
      </c>
    </row>
    <row r="341" spans="1:5">
      <c t="s" r="A341" s="4">
        <v>1038</v>
      </c>
      <c t="n" r="E341" s="6">
        <v>3004</v>
      </c>
    </row>
    <row r="342" spans="1:5">
      <c t="s" r="A342" s="4">
        <v>106</v>
      </c>
      <c t="n" r="E342" s="6">
        <v>3284</v>
      </c>
    </row>
    <row r="343" spans="1:5">
      <c t="s" r="A343" s="4">
        <v>1039</v>
      </c>
      <c t="n" r="E343" s="6">
        <v>0</v>
      </c>
    </row>
    <row r="344" spans="1:5">
      <c t="s" r="A344" s="3">
        <v>1040</v>
      </c>
    </row>
    <row r="345" spans="1:5">
      <c t="s" r="A345" s="4">
        <v>404</v>
      </c>
      <c t="n" r="E345" s="6">
        <v>280</v>
      </c>
    </row>
    <row r="346" spans="1:5">
      <c t="s" r="A346" s="4">
        <v>405</v>
      </c>
      <c t="n" r="E346" s="6">
        <v>2772</v>
      </c>
    </row>
    <row r="347" spans="1:5">
      <c t="s" r="A347" s="4">
        <v>106</v>
      </c>
      <c t="n" r="B347" s="6">
        <v>3052</v>
      </c>
      <c t="n" r="E347" s="6">
        <v>3052</v>
      </c>
    </row>
    <row r="348" spans="1:5">
      <c t="s" r="A348" s="4">
        <v>1041</v>
      </c>
      <c t="n" r="B348" s="8">
        <v>-906</v>
      </c>
      <c t="n" r="E348" s="6">
        <v>-906</v>
      </c>
    </row>
    <row r="349" spans="1:5">
      <c t="s" r="A349" s="4">
        <v>1054</v>
      </c>
      <c t="s" r="B349" s="4">
        <v>1068</v>
      </c>
    </row>
    <row r="350" spans="1:5">
      <c t="s" r="A350" s="3">
        <v>1043</v>
      </c>
    </row>
    <row r="351" spans="1:5">
      <c t="s" r="A351" s="4">
        <v>1050</v>
      </c>
      <c t="n" r="B351" s="8">
        <v>3052</v>
      </c>
    </row>
    <row r="352" spans="1:5">
      <c t="s" r="A352" s="3">
        <v>1051</v>
      </c>
    </row>
    <row r="353" spans="1:5">
      <c t="s" r="A353" s="4">
        <v>1050</v>
      </c>
      <c t="n" r="B353" s="6">
        <v>-906</v>
      </c>
    </row>
    <row r="354" spans="1:5">
      <c t="s" r="A354" s="4">
        <v>1078</v>
      </c>
    </row>
    <row r="355" spans="1:5">
      <c t="s" r="A355" s="3">
        <v>1035</v>
      </c>
    </row>
    <row r="356" spans="1:5">
      <c t="s" r="A356" s="4">
        <v>1036</v>
      </c>
      <c t="n" r="E356" s="6">
        <v>9906</v>
      </c>
    </row>
    <row r="357" spans="1:5">
      <c t="s" r="A357" s="3">
        <v>1037</v>
      </c>
    </row>
    <row r="358" spans="1:5">
      <c t="s" r="A358" s="4">
        <v>404</v>
      </c>
      <c t="n" r="E358" s="6">
        <v>799</v>
      </c>
    </row>
    <row r="359" spans="1:5">
      <c t="s" r="A359" s="4">
        <v>1038</v>
      </c>
      <c t="n" r="E359" s="6">
        <v>4163</v>
      </c>
    </row>
    <row r="360" spans="1:5">
      <c t="s" r="A360" s="4">
        <v>106</v>
      </c>
      <c t="n" r="E360" s="6">
        <v>4962</v>
      </c>
    </row>
    <row r="361" spans="1:5">
      <c t="s" r="A361" s="4">
        <v>1039</v>
      </c>
      <c t="n" r="E361" s="6">
        <v>3</v>
      </c>
    </row>
    <row r="362" spans="1:5">
      <c t="s" r="A362" s="3">
        <v>1040</v>
      </c>
    </row>
    <row r="363" spans="1:5">
      <c t="s" r="A363" s="4">
        <v>404</v>
      </c>
      <c t="n" r="E363" s="6">
        <v>799</v>
      </c>
    </row>
    <row r="364" spans="1:5">
      <c t="s" r="A364" s="4">
        <v>405</v>
      </c>
      <c t="n" r="E364" s="6">
        <v>3992</v>
      </c>
    </row>
    <row r="365" spans="1:5">
      <c t="s" r="A365" s="4">
        <v>106</v>
      </c>
      <c t="n" r="B365" s="6">
        <v>4791</v>
      </c>
      <c t="n" r="E365" s="6">
        <v>4791</v>
      </c>
    </row>
    <row r="366" spans="1:5">
      <c t="s" r="A366" s="4">
        <v>1041</v>
      </c>
      <c t="n" r="B366" s="8">
        <v>-1463</v>
      </c>
      <c t="n" r="E366" s="6">
        <v>-1463</v>
      </c>
    </row>
    <row r="367" spans="1:5">
      <c t="s" r="A367" s="4">
        <v>1054</v>
      </c>
      <c t="s" r="B367" s="4">
        <v>1060</v>
      </c>
    </row>
    <row r="368" spans="1:5">
      <c t="s" r="A368" s="3">
        <v>1043</v>
      </c>
    </row>
    <row r="369" spans="1:5">
      <c t="s" r="A369" s="4">
        <v>1050</v>
      </c>
      <c t="n" r="B369" s="8">
        <v>4791</v>
      </c>
    </row>
    <row r="370" spans="1:5">
      <c t="s" r="A370" s="3">
        <v>1051</v>
      </c>
    </row>
    <row r="371" spans="1:5">
      <c t="s" r="A371" s="4">
        <v>1050</v>
      </c>
      <c t="n" r="B371" s="6">
        <v>-1463</v>
      </c>
    </row>
    <row r="372" spans="1:5">
      <c t="s" r="A372" s="4">
        <v>1079</v>
      </c>
    </row>
    <row r="373" spans="1:5">
      <c t="s" r="A373" s="3">
        <v>1035</v>
      </c>
    </row>
    <row r="374" spans="1:5">
      <c t="s" r="A374" s="4">
        <v>1036</v>
      </c>
      <c t="n" r="E374" s="6">
        <v>5679</v>
      </c>
    </row>
    <row r="375" spans="1:5">
      <c t="s" r="A375" s="3">
        <v>1037</v>
      </c>
    </row>
    <row r="376" spans="1:5">
      <c t="s" r="A376" s="4">
        <v>404</v>
      </c>
      <c t="n" r="E376" s="6">
        <v>409</v>
      </c>
    </row>
    <row r="377" spans="1:5">
      <c t="s" r="A377" s="4">
        <v>1038</v>
      </c>
      <c t="n" r="E377" s="6">
        <v>1865</v>
      </c>
    </row>
    <row r="378" spans="1:5">
      <c t="s" r="A378" s="4">
        <v>106</v>
      </c>
      <c t="n" r="E378" s="6">
        <v>2274</v>
      </c>
    </row>
    <row r="379" spans="1:5">
      <c t="s" r="A379" s="4">
        <v>1039</v>
      </c>
      <c t="n" r="E379" s="6">
        <v>4</v>
      </c>
    </row>
    <row r="380" spans="1:5">
      <c t="s" r="A380" s="3">
        <v>1040</v>
      </c>
    </row>
    <row r="381" spans="1:5">
      <c t="s" r="A381" s="4">
        <v>404</v>
      </c>
      <c t="n" r="E381" s="6">
        <v>409</v>
      </c>
    </row>
    <row r="382" spans="1:5">
      <c t="s" r="A382" s="4">
        <v>405</v>
      </c>
      <c t="n" r="E382" s="6">
        <v>1794</v>
      </c>
    </row>
    <row r="383" spans="1:5">
      <c t="s" r="A383" s="4">
        <v>106</v>
      </c>
      <c t="n" r="B383" s="6">
        <v>2203</v>
      </c>
      <c t="n" r="E383" s="6">
        <v>2203</v>
      </c>
    </row>
    <row r="384" spans="1:5">
      <c t="s" r="A384" s="4">
        <v>1041</v>
      </c>
      <c t="n" r="B384" s="8">
        <v>-629</v>
      </c>
      <c t="n" r="E384" s="6">
        <v>-629</v>
      </c>
    </row>
    <row r="385" spans="1:5">
      <c t="s" r="A385" s="4">
        <v>1054</v>
      </c>
      <c t="s" r="B385" s="4">
        <v>1060</v>
      </c>
    </row>
    <row r="386" spans="1:5">
      <c t="s" r="A386" s="3">
        <v>1043</v>
      </c>
    </row>
    <row r="387" spans="1:5">
      <c t="s" r="A387" s="4">
        <v>1050</v>
      </c>
      <c t="n" r="B387" s="8">
        <v>2203</v>
      </c>
    </row>
    <row r="388" spans="1:5">
      <c t="s" r="A388" s="3">
        <v>1051</v>
      </c>
    </row>
    <row r="389" spans="1:5">
      <c t="s" r="A389" s="4">
        <v>1050</v>
      </c>
      <c t="n" r="B389" s="6">
        <v>-629</v>
      </c>
    </row>
    <row r="390" spans="1:5">
      <c t="s" r="A390" s="4">
        <v>1080</v>
      </c>
    </row>
    <row r="391" spans="1:5">
      <c t="s" r="A391" s="3">
        <v>1035</v>
      </c>
    </row>
    <row r="392" spans="1:5">
      <c t="s" r="A392" s="4">
        <v>1036</v>
      </c>
      <c t="n" r="E392" s="6">
        <v>6485</v>
      </c>
    </row>
    <row r="393" spans="1:5">
      <c t="s" r="A393" s="3">
        <v>1037</v>
      </c>
    </row>
    <row r="394" spans="1:5">
      <c t="s" r="A394" s="4">
        <v>404</v>
      </c>
      <c t="n" r="E394" s="6">
        <v>1911</v>
      </c>
    </row>
    <row r="395" spans="1:5">
      <c t="s" r="A395" s="4">
        <v>1038</v>
      </c>
      <c t="n" r="E395" s="6">
        <v>12245</v>
      </c>
    </row>
    <row r="396" spans="1:5">
      <c t="s" r="A396" s="4">
        <v>106</v>
      </c>
      <c t="n" r="E396" s="6">
        <v>14156</v>
      </c>
    </row>
    <row r="397" spans="1:5">
      <c t="s" r="A397" s="4">
        <v>1039</v>
      </c>
      <c t="n" r="E397" s="6">
        <v>0</v>
      </c>
    </row>
    <row r="398" spans="1:5">
      <c t="s" r="A398" s="3">
        <v>1040</v>
      </c>
    </row>
    <row r="399" spans="1:5">
      <c t="s" r="A399" s="4">
        <v>404</v>
      </c>
      <c t="n" r="E399" s="6">
        <v>1911</v>
      </c>
    </row>
    <row r="400" spans="1:5">
      <c t="s" r="A400" s="4">
        <v>405</v>
      </c>
      <c t="n" r="E400" s="6">
        <v>11411</v>
      </c>
    </row>
    <row r="401" spans="1:5">
      <c t="s" r="A401" s="4">
        <v>106</v>
      </c>
      <c t="n" r="B401" s="6">
        <v>13322</v>
      </c>
      <c t="n" r="E401" s="6">
        <v>13322</v>
      </c>
    </row>
    <row r="402" spans="1:5">
      <c t="s" r="A402" s="4">
        <v>1041</v>
      </c>
      <c t="n" r="B402" s="8">
        <v>-3259</v>
      </c>
      <c t="n" r="E402" s="6">
        <v>-3259</v>
      </c>
    </row>
    <row r="403" spans="1:5">
      <c t="s" r="A403" s="4">
        <v>1054</v>
      </c>
      <c t="s" r="B403" s="4">
        <v>1071</v>
      </c>
    </row>
    <row r="404" spans="1:5">
      <c t="s" r="A404" s="3">
        <v>1043</v>
      </c>
    </row>
    <row r="405" spans="1:5">
      <c t="s" r="A405" s="4">
        <v>1050</v>
      </c>
      <c t="n" r="B405" s="8">
        <v>13322</v>
      </c>
    </row>
    <row r="406" spans="1:5">
      <c t="s" r="A406" s="3">
        <v>1051</v>
      </c>
    </row>
    <row r="407" spans="1:5">
      <c t="s" r="A407" s="4">
        <v>1050</v>
      </c>
      <c t="n" r="B407" s="6">
        <v>-3259</v>
      </c>
    </row>
    <row r="408" spans="1:5">
      <c t="s" r="A408" s="4">
        <v>1081</v>
      </c>
    </row>
    <row r="409" spans="1:5">
      <c t="s" r="A409" s="3">
        <v>1035</v>
      </c>
    </row>
    <row r="410" spans="1:5">
      <c t="s" r="A410" s="4">
        <v>1036</v>
      </c>
      <c t="n" r="E410" s="6">
        <v>0</v>
      </c>
    </row>
    <row r="411" spans="1:5">
      <c t="s" r="A411" s="3">
        <v>1037</v>
      </c>
    </row>
    <row r="412" spans="1:5">
      <c t="s" r="A412" s="4">
        <v>404</v>
      </c>
      <c t="n" r="E412" s="6">
        <v>2365</v>
      </c>
    </row>
    <row r="413" spans="1:5">
      <c t="s" r="A413" s="4">
        <v>1038</v>
      </c>
      <c t="n" r="E413" s="6">
        <v>2350</v>
      </c>
    </row>
    <row r="414" spans="1:5">
      <c t="s" r="A414" s="4">
        <v>106</v>
      </c>
      <c t="n" r="E414" s="6">
        <v>4715</v>
      </c>
    </row>
    <row r="415" spans="1:5">
      <c t="s" r="A415" s="4">
        <v>1039</v>
      </c>
      <c t="n" r="E415" s="6">
        <v>0</v>
      </c>
    </row>
    <row r="416" spans="1:5">
      <c t="s" r="A416" s="3">
        <v>1040</v>
      </c>
    </row>
    <row r="417" spans="1:5">
      <c t="s" r="A417" s="4">
        <v>404</v>
      </c>
      <c t="n" r="E417" s="6">
        <v>2365</v>
      </c>
    </row>
    <row r="418" spans="1:5">
      <c t="s" r="A418" s="4">
        <v>405</v>
      </c>
      <c t="n" r="E418" s="6">
        <v>2127</v>
      </c>
    </row>
    <row r="419" spans="1:5">
      <c t="s" r="A419" s="4">
        <v>106</v>
      </c>
      <c t="n" r="B419" s="6">
        <v>4492</v>
      </c>
      <c t="n" r="E419" s="6">
        <v>4492</v>
      </c>
    </row>
    <row r="420" spans="1:5">
      <c t="s" r="A420" s="4">
        <v>1041</v>
      </c>
      <c t="n" r="B420" s="8">
        <v>-1624</v>
      </c>
      <c t="n" r="E420" s="6">
        <v>-1624</v>
      </c>
    </row>
    <row r="421" spans="1:5">
      <c t="s" r="A421" s="4">
        <v>1054</v>
      </c>
      <c t="s" r="B421" s="4">
        <v>395</v>
      </c>
    </row>
    <row r="422" spans="1:5">
      <c t="s" r="A422" s="3">
        <v>1043</v>
      </c>
    </row>
    <row r="423" spans="1:5">
      <c t="s" r="A423" s="4">
        <v>1050</v>
      </c>
      <c t="n" r="B423" s="8">
        <v>4492</v>
      </c>
    </row>
    <row r="424" spans="1:5">
      <c t="s" r="A424" s="3">
        <v>1051</v>
      </c>
    </row>
    <row r="425" spans="1:5">
      <c t="s" r="A425" s="4">
        <v>1050</v>
      </c>
      <c t="n" r="B425" s="6">
        <v>-1624</v>
      </c>
    </row>
    <row r="426" spans="1:5">
      <c t="s" r="A426" s="4">
        <v>1082</v>
      </c>
    </row>
    <row r="427" spans="1:5">
      <c t="s" r="A427" s="3">
        <v>1035</v>
      </c>
    </row>
    <row r="428" spans="1:5">
      <c t="s" r="A428" s="4">
        <v>1036</v>
      </c>
      <c t="n" r="E428" s="6">
        <v>0</v>
      </c>
    </row>
    <row r="429" spans="1:5">
      <c t="s" r="A429" s="3">
        <v>1037</v>
      </c>
    </row>
    <row r="430" spans="1:5">
      <c t="s" r="A430" s="4">
        <v>404</v>
      </c>
      <c t="n" r="E430" s="6">
        <v>625</v>
      </c>
    </row>
    <row r="431" spans="1:5">
      <c t="s" r="A431" s="4">
        <v>1038</v>
      </c>
      <c t="n" r="E431" s="6">
        <v>3986</v>
      </c>
    </row>
    <row r="432" spans="1:5">
      <c t="s" r="A432" s="4">
        <v>106</v>
      </c>
      <c t="n" r="E432" s="6">
        <v>4611</v>
      </c>
    </row>
    <row r="433" spans="1:5">
      <c t="s" r="A433" s="4">
        <v>1039</v>
      </c>
      <c t="n" r="E433" s="6">
        <v>0</v>
      </c>
    </row>
    <row r="434" spans="1:5">
      <c t="s" r="A434" s="3">
        <v>1040</v>
      </c>
    </row>
    <row r="435" spans="1:5">
      <c t="s" r="A435" s="4">
        <v>404</v>
      </c>
      <c t="n" r="E435" s="6">
        <v>625</v>
      </c>
    </row>
    <row r="436" spans="1:5">
      <c t="s" r="A436" s="4">
        <v>405</v>
      </c>
      <c t="n" r="E436" s="6">
        <v>3500</v>
      </c>
    </row>
    <row r="437" spans="1:5">
      <c t="s" r="A437" s="4">
        <v>106</v>
      </c>
      <c t="n" r="B437" s="6">
        <v>4125</v>
      </c>
      <c t="n" r="E437" s="6">
        <v>4125</v>
      </c>
    </row>
    <row r="438" spans="1:5">
      <c t="s" r="A438" s="4">
        <v>1041</v>
      </c>
      <c t="n" r="B438" s="8">
        <v>-1309</v>
      </c>
      <c t="n" r="E438" s="6">
        <v>-1309</v>
      </c>
    </row>
    <row r="439" spans="1:5">
      <c t="s" r="A439" s="4">
        <v>1054</v>
      </c>
      <c t="s" r="B439" s="4">
        <v>1075</v>
      </c>
    </row>
    <row r="440" spans="1:5">
      <c t="s" r="A440" s="3">
        <v>1043</v>
      </c>
    </row>
    <row r="441" spans="1:5">
      <c t="s" r="A441" s="4">
        <v>1050</v>
      </c>
      <c t="n" r="B441" s="8">
        <v>4125</v>
      </c>
    </row>
    <row r="442" spans="1:5">
      <c t="s" r="A442" s="3">
        <v>1051</v>
      </c>
    </row>
    <row r="443" spans="1:5">
      <c t="s" r="A443" s="4">
        <v>1050</v>
      </c>
      <c t="n" r="B443" s="6">
        <v>-1309</v>
      </c>
    </row>
    <row r="444" spans="1:5">
      <c t="s" r="A444" s="4">
        <v>1083</v>
      </c>
    </row>
    <row r="445" spans="1:5">
      <c t="s" r="A445" s="3">
        <v>1035</v>
      </c>
    </row>
    <row r="446" spans="1:5">
      <c t="s" r="A446" s="4">
        <v>1036</v>
      </c>
      <c t="n" r="E446" s="6">
        <v>0</v>
      </c>
    </row>
    <row r="447" spans="1:5">
      <c t="s" r="A447" s="3">
        <v>1037</v>
      </c>
    </row>
    <row r="448" spans="1:5">
      <c t="s" r="A448" s="4">
        <v>404</v>
      </c>
      <c t="n" r="E448" s="6">
        <v>699</v>
      </c>
    </row>
    <row r="449" spans="1:5">
      <c t="s" r="A449" s="4">
        <v>1038</v>
      </c>
      <c t="n" r="E449" s="6">
        <v>3823</v>
      </c>
    </row>
    <row r="450" spans="1:5">
      <c t="s" r="A450" s="4">
        <v>106</v>
      </c>
      <c t="n" r="E450" s="6">
        <v>4522</v>
      </c>
    </row>
    <row r="451" spans="1:5">
      <c t="s" r="A451" s="4">
        <v>1039</v>
      </c>
      <c t="n" r="E451" s="6">
        <v>0</v>
      </c>
    </row>
    <row r="452" spans="1:5">
      <c t="s" r="A452" s="3">
        <v>1040</v>
      </c>
    </row>
    <row r="453" spans="1:5">
      <c t="s" r="A453" s="4">
        <v>404</v>
      </c>
      <c t="n" r="E453" s="6">
        <v>699</v>
      </c>
    </row>
    <row r="454" spans="1:5">
      <c t="s" r="A454" s="4">
        <v>405</v>
      </c>
      <c t="n" r="E454" s="6">
        <v>3349</v>
      </c>
    </row>
    <row r="455" spans="1:5">
      <c t="s" r="A455" s="4">
        <v>106</v>
      </c>
      <c t="n" r="B455" s="6">
        <v>4048</v>
      </c>
      <c t="n" r="E455" s="6">
        <v>4048</v>
      </c>
    </row>
    <row r="456" spans="1:5">
      <c t="s" r="A456" s="4">
        <v>1041</v>
      </c>
      <c t="n" r="B456" s="8">
        <v>-1442</v>
      </c>
      <c t="n" r="E456" s="6">
        <v>-1442</v>
      </c>
    </row>
    <row r="457" spans="1:5">
      <c t="s" r="A457" s="4">
        <v>1054</v>
      </c>
      <c t="s" r="B457" s="4">
        <v>1060</v>
      </c>
    </row>
    <row r="458" spans="1:5">
      <c t="s" r="A458" s="3">
        <v>1043</v>
      </c>
    </row>
    <row r="459" spans="1:5">
      <c t="s" r="A459" s="4">
        <v>1050</v>
      </c>
      <c t="n" r="B459" s="8">
        <v>4048</v>
      </c>
    </row>
    <row r="460" spans="1:5">
      <c t="s" r="A460" s="3">
        <v>1051</v>
      </c>
    </row>
    <row r="461" spans="1:5">
      <c t="s" r="A461" s="4">
        <v>1050</v>
      </c>
      <c t="n" r="B461" s="6">
        <v>-1442</v>
      </c>
    </row>
    <row r="462" spans="1:5">
      <c t="s" r="A462" s="4">
        <v>1084</v>
      </c>
    </row>
    <row r="463" spans="1:5">
      <c t="s" r="A463" s="3">
        <v>1035</v>
      </c>
    </row>
    <row r="464" spans="1:5">
      <c t="s" r="A464" s="4">
        <v>1036</v>
      </c>
      <c t="n" r="E464" s="6">
        <v>0</v>
      </c>
    </row>
    <row r="465" spans="1:5">
      <c t="s" r="A465" s="3">
        <v>1037</v>
      </c>
    </row>
    <row r="466" spans="1:5">
      <c t="s" r="A466" s="4">
        <v>404</v>
      </c>
      <c t="n" r="E466" s="6">
        <v>412</v>
      </c>
    </row>
    <row r="467" spans="1:5">
      <c t="s" r="A467" s="4">
        <v>1038</v>
      </c>
      <c t="n" r="E467" s="6">
        <v>3960</v>
      </c>
    </row>
    <row r="468" spans="1:5">
      <c t="s" r="A468" s="4">
        <v>106</v>
      </c>
      <c t="n" r="E468" s="6">
        <v>4372</v>
      </c>
    </row>
    <row r="469" spans="1:5">
      <c t="s" r="A469" s="4">
        <v>1039</v>
      </c>
      <c t="n" r="E469" s="6">
        <v>0</v>
      </c>
    </row>
    <row r="470" spans="1:5">
      <c t="s" r="A470" s="3">
        <v>1040</v>
      </c>
    </row>
    <row r="471" spans="1:5">
      <c t="s" r="A471" s="4">
        <v>404</v>
      </c>
      <c t="n" r="E471" s="6">
        <v>412</v>
      </c>
    </row>
    <row r="472" spans="1:5">
      <c t="s" r="A472" s="4">
        <v>405</v>
      </c>
      <c t="n" r="E472" s="6">
        <v>3663</v>
      </c>
    </row>
    <row r="473" spans="1:5">
      <c t="s" r="A473" s="4">
        <v>106</v>
      </c>
      <c t="n" r="B473" s="6">
        <v>4075</v>
      </c>
      <c t="n" r="E473" s="6">
        <v>4075</v>
      </c>
    </row>
    <row r="474" spans="1:5">
      <c t="s" r="A474" s="4">
        <v>1041</v>
      </c>
      <c t="n" r="B474" s="8">
        <v>-1399</v>
      </c>
      <c t="n" r="E474" s="6">
        <v>-1399</v>
      </c>
    </row>
    <row r="475" spans="1:5">
      <c t="s" r="A475" s="4">
        <v>1054</v>
      </c>
      <c t="s" r="B475" s="4">
        <v>1085</v>
      </c>
    </row>
    <row r="476" spans="1:5">
      <c t="s" r="A476" s="3">
        <v>1043</v>
      </c>
    </row>
    <row r="477" spans="1:5">
      <c t="s" r="A477" s="4">
        <v>1050</v>
      </c>
      <c t="n" r="B477" s="8">
        <v>4075</v>
      </c>
    </row>
    <row r="478" spans="1:5">
      <c t="s" r="A478" s="3">
        <v>1051</v>
      </c>
    </row>
    <row r="479" spans="1:5">
      <c t="s" r="A479" s="4">
        <v>1050</v>
      </c>
      <c t="n" r="B479" s="6">
        <v>-1399</v>
      </c>
    </row>
    <row r="480" spans="1:5">
      <c t="s" r="A480" s="4">
        <v>1086</v>
      </c>
    </row>
    <row r="481" spans="1:5">
      <c t="s" r="A481" s="3">
        <v>1035</v>
      </c>
    </row>
    <row r="482" spans="1:5">
      <c t="s" r="A482" s="4">
        <v>1036</v>
      </c>
      <c t="n" r="E482" s="6">
        <v>0</v>
      </c>
    </row>
    <row r="483" spans="1:5">
      <c t="s" r="A483" s="3">
        <v>1037</v>
      </c>
    </row>
    <row r="484" spans="1:5">
      <c t="s" r="A484" s="4">
        <v>404</v>
      </c>
      <c t="n" r="E484" s="6">
        <v>557</v>
      </c>
    </row>
    <row r="485" spans="1:5">
      <c t="s" r="A485" s="4">
        <v>1038</v>
      </c>
      <c t="n" r="E485" s="6">
        <v>3441</v>
      </c>
    </row>
    <row r="486" spans="1:5">
      <c t="s" r="A486" s="4">
        <v>106</v>
      </c>
      <c t="n" r="E486" s="6">
        <v>3998</v>
      </c>
    </row>
    <row r="487" spans="1:5">
      <c t="s" r="A487" s="4">
        <v>1039</v>
      </c>
      <c t="n" r="E487" s="6">
        <v>0</v>
      </c>
    </row>
    <row r="488" spans="1:5">
      <c t="s" r="A488" s="3">
        <v>1040</v>
      </c>
    </row>
    <row r="489" spans="1:5">
      <c t="s" r="A489" s="4">
        <v>404</v>
      </c>
      <c t="n" r="E489" s="6">
        <v>557</v>
      </c>
    </row>
    <row r="490" spans="1:5">
      <c t="s" r="A490" s="4">
        <v>405</v>
      </c>
      <c t="n" r="E490" s="6">
        <v>3050</v>
      </c>
    </row>
    <row r="491" spans="1:5">
      <c t="s" r="A491" s="4">
        <v>106</v>
      </c>
      <c t="n" r="B491" s="6">
        <v>3607</v>
      </c>
      <c t="n" r="E491" s="6">
        <v>3607</v>
      </c>
    </row>
    <row r="492" spans="1:5">
      <c t="s" r="A492" s="4">
        <v>1041</v>
      </c>
      <c t="n" r="B492" s="8">
        <v>-1192</v>
      </c>
      <c t="n" r="E492" s="6">
        <v>-1192</v>
      </c>
    </row>
    <row r="493" spans="1:5">
      <c t="s" r="A493" s="4">
        <v>1054</v>
      </c>
      <c t="s" r="B493" s="4">
        <v>1075</v>
      </c>
    </row>
    <row r="494" spans="1:5">
      <c t="s" r="A494" s="3">
        <v>1043</v>
      </c>
    </row>
    <row r="495" spans="1:5">
      <c t="s" r="A495" s="4">
        <v>1050</v>
      </c>
      <c t="n" r="B495" s="8">
        <v>3607</v>
      </c>
    </row>
    <row r="496" spans="1:5">
      <c t="s" r="A496" s="3">
        <v>1051</v>
      </c>
    </row>
    <row r="497" spans="1:5">
      <c t="s" r="A497" s="4">
        <v>1050</v>
      </c>
      <c t="n" r="B497" s="6">
        <v>-1192</v>
      </c>
    </row>
    <row r="498" spans="1:5">
      <c t="s" r="A498" s="4">
        <v>1087</v>
      </c>
    </row>
    <row r="499" spans="1:5">
      <c t="s" r="A499" s="3">
        <v>1035</v>
      </c>
    </row>
    <row r="500" spans="1:5">
      <c t="s" r="A500" s="4">
        <v>1036</v>
      </c>
      <c t="n" r="E500" s="6">
        <v>0</v>
      </c>
    </row>
    <row r="501" spans="1:5">
      <c t="s" r="A501" s="3">
        <v>1037</v>
      </c>
    </row>
    <row r="502" spans="1:5">
      <c t="s" r="A502" s="4">
        <v>404</v>
      </c>
      <c t="n" r="E502" s="6">
        <v>348</v>
      </c>
    </row>
    <row r="503" spans="1:5">
      <c t="s" r="A503" s="4">
        <v>1038</v>
      </c>
      <c t="n" r="E503" s="6">
        <v>3075</v>
      </c>
    </row>
    <row r="504" spans="1:5">
      <c t="s" r="A504" s="4">
        <v>106</v>
      </c>
      <c t="n" r="E504" s="6">
        <v>3423</v>
      </c>
    </row>
    <row r="505" spans="1:5">
      <c t="s" r="A505" s="4">
        <v>1039</v>
      </c>
      <c t="n" r="E505" s="6">
        <v>0</v>
      </c>
    </row>
    <row r="506" spans="1:5">
      <c t="s" r="A506" s="3">
        <v>1040</v>
      </c>
    </row>
    <row r="507" spans="1:5">
      <c t="s" r="A507" s="4">
        <v>404</v>
      </c>
      <c t="n" r="E507" s="6">
        <v>348</v>
      </c>
    </row>
    <row r="508" spans="1:5">
      <c t="s" r="A508" s="4">
        <v>405</v>
      </c>
      <c t="n" r="E508" s="6">
        <v>2695</v>
      </c>
    </row>
    <row r="509" spans="1:5">
      <c t="s" r="A509" s="4">
        <v>106</v>
      </c>
      <c t="n" r="B509" s="6">
        <v>3043</v>
      </c>
      <c t="n" r="E509" s="6">
        <v>3043</v>
      </c>
    </row>
    <row r="510" spans="1:5">
      <c t="s" r="A510" s="4">
        <v>1041</v>
      </c>
      <c t="n" r="B510" s="8">
        <v>-880</v>
      </c>
      <c t="n" r="E510" s="6">
        <v>-880</v>
      </c>
    </row>
    <row r="511" spans="1:5">
      <c t="s" r="A511" s="4">
        <v>1054</v>
      </c>
      <c t="s" r="B511" s="4">
        <v>1066</v>
      </c>
    </row>
    <row r="512" spans="1:5">
      <c t="s" r="A512" s="3">
        <v>1043</v>
      </c>
    </row>
    <row r="513" spans="1:5">
      <c t="s" r="A513" s="4">
        <v>1050</v>
      </c>
      <c t="n" r="B513" s="8">
        <v>3043</v>
      </c>
    </row>
    <row r="514" spans="1:5">
      <c t="s" r="A514" s="3">
        <v>1051</v>
      </c>
    </row>
    <row r="515" spans="1:5">
      <c t="s" r="A515" s="4">
        <v>1050</v>
      </c>
      <c t="n" r="B515" s="6">
        <v>-880</v>
      </c>
    </row>
    <row r="516" spans="1:5">
      <c t="s" r="A516" s="4">
        <v>1088</v>
      </c>
    </row>
    <row r="517" spans="1:5">
      <c t="s" r="A517" s="3">
        <v>1035</v>
      </c>
    </row>
    <row r="518" spans="1:5">
      <c t="s" r="A518" s="4">
        <v>1036</v>
      </c>
      <c t="n" r="E518" s="6">
        <v>0</v>
      </c>
    </row>
    <row r="519" spans="1:5">
      <c t="s" r="A519" s="3">
        <v>1037</v>
      </c>
    </row>
    <row r="520" spans="1:5">
      <c t="s" r="A520" s="4">
        <v>404</v>
      </c>
      <c t="n" r="E520" s="6">
        <v>312</v>
      </c>
    </row>
    <row r="521" spans="1:5">
      <c t="s" r="A521" s="4">
        <v>1038</v>
      </c>
      <c t="n" r="E521" s="6">
        <v>1679</v>
      </c>
    </row>
    <row r="522" spans="1:5">
      <c t="s" r="A522" s="4">
        <v>106</v>
      </c>
      <c t="n" r="E522" s="6">
        <v>1991</v>
      </c>
    </row>
    <row r="523" spans="1:5">
      <c t="s" r="A523" s="4">
        <v>1039</v>
      </c>
      <c t="n" r="E523" s="6">
        <v>0</v>
      </c>
    </row>
    <row r="524" spans="1:5">
      <c t="s" r="A524" s="3">
        <v>1040</v>
      </c>
    </row>
    <row r="525" spans="1:5">
      <c t="s" r="A525" s="4">
        <v>404</v>
      </c>
      <c t="n" r="E525" s="6">
        <v>312</v>
      </c>
    </row>
    <row r="526" spans="1:5">
      <c t="s" r="A526" s="4">
        <v>405</v>
      </c>
      <c t="n" r="E526" s="6">
        <v>1490</v>
      </c>
    </row>
    <row r="527" spans="1:5">
      <c t="s" r="A527" s="4">
        <v>106</v>
      </c>
      <c t="n" r="B527" s="6">
        <v>1802</v>
      </c>
      <c t="n" r="E527" s="6">
        <v>1802</v>
      </c>
    </row>
    <row r="528" spans="1:5">
      <c t="s" r="A528" s="4">
        <v>1041</v>
      </c>
      <c t="n" r="B528" s="8">
        <v>-728</v>
      </c>
      <c t="n" r="E528" s="6">
        <v>-728</v>
      </c>
    </row>
    <row r="529" spans="1:5">
      <c t="s" r="A529" s="4">
        <v>1054</v>
      </c>
      <c t="s" r="B529" s="4">
        <v>401</v>
      </c>
    </row>
    <row r="530" spans="1:5">
      <c t="s" r="A530" s="3">
        <v>1043</v>
      </c>
    </row>
    <row r="531" spans="1:5">
      <c t="s" r="A531" s="4">
        <v>1050</v>
      </c>
      <c t="n" r="B531" s="8">
        <v>1802</v>
      </c>
    </row>
    <row r="532" spans="1:5">
      <c t="s" r="A532" s="3">
        <v>1051</v>
      </c>
    </row>
    <row r="533" spans="1:5">
      <c t="s" r="A533" s="4">
        <v>1050</v>
      </c>
      <c t="n" r="B533" s="6">
        <v>-728</v>
      </c>
    </row>
    <row r="534" spans="1:5">
      <c t="s" r="A534" s="4">
        <v>1089</v>
      </c>
    </row>
    <row r="535" spans="1:5">
      <c t="s" r="A535" s="3">
        <v>1035</v>
      </c>
    </row>
    <row r="536" spans="1:5">
      <c t="s" r="A536" s="4">
        <v>1036</v>
      </c>
      <c t="n" r="E536" s="6">
        <v>0</v>
      </c>
    </row>
    <row r="537" spans="1:5">
      <c t="s" r="A537" s="3">
        <v>1037</v>
      </c>
    </row>
    <row r="538" spans="1:5">
      <c t="s" r="A538" s="4">
        <v>404</v>
      </c>
      <c t="n" r="E538" s="6">
        <v>1706</v>
      </c>
    </row>
    <row r="539" spans="1:5">
      <c t="s" r="A539" s="4">
        <v>1038</v>
      </c>
      <c t="n" r="E539" s="6">
        <v>8053</v>
      </c>
    </row>
    <row r="540" spans="1:5">
      <c t="s" r="A540" s="4">
        <v>106</v>
      </c>
      <c t="n" r="E540" s="6">
        <v>9759</v>
      </c>
    </row>
    <row r="541" spans="1:5">
      <c t="s" r="A541" s="4">
        <v>1039</v>
      </c>
      <c t="n" r="E541" s="6">
        <v>0</v>
      </c>
    </row>
    <row r="542" spans="1:5">
      <c t="s" r="A542" s="3">
        <v>1040</v>
      </c>
    </row>
    <row r="543" spans="1:5">
      <c t="s" r="A543" s="4">
        <v>404</v>
      </c>
      <c t="n" r="E543" s="6">
        <v>1706</v>
      </c>
    </row>
    <row r="544" spans="1:5">
      <c t="s" r="A544" s="4">
        <v>405</v>
      </c>
      <c t="n" r="E544" s="6">
        <v>7783</v>
      </c>
    </row>
    <row r="545" spans="1:5">
      <c t="s" r="A545" s="4">
        <v>106</v>
      </c>
      <c t="n" r="B545" s="6">
        <v>9489</v>
      </c>
      <c t="n" r="E545" s="6">
        <v>9489</v>
      </c>
    </row>
    <row r="546" spans="1:5">
      <c t="s" r="A546" s="4">
        <v>1041</v>
      </c>
      <c t="n" r="B546" s="8">
        <v>-2262</v>
      </c>
      <c t="n" r="E546" s="6">
        <v>-2262</v>
      </c>
    </row>
    <row r="547" spans="1:5">
      <c t="s" r="A547" s="4">
        <v>1054</v>
      </c>
      <c t="s" r="B547" s="4">
        <v>1066</v>
      </c>
    </row>
    <row r="548" spans="1:5">
      <c t="s" r="A548" s="3">
        <v>1043</v>
      </c>
    </row>
    <row r="549" spans="1:5">
      <c t="s" r="A549" s="4">
        <v>1050</v>
      </c>
      <c t="n" r="B549" s="8">
        <v>9489</v>
      </c>
    </row>
    <row r="550" spans="1:5">
      <c t="s" r="A550" s="3">
        <v>1051</v>
      </c>
    </row>
    <row r="551" spans="1:5">
      <c t="s" r="A551" s="4">
        <v>1050</v>
      </c>
      <c t="n" r="B551" s="6">
        <v>-2262</v>
      </c>
    </row>
    <row r="552" spans="1:5">
      <c t="s" r="A552" s="4">
        <v>1090</v>
      </c>
    </row>
    <row r="553" spans="1:5">
      <c t="s" r="A553" s="3">
        <v>1035</v>
      </c>
    </row>
    <row r="554" spans="1:5">
      <c t="s" r="A554" s="4">
        <v>1036</v>
      </c>
      <c t="n" r="E554" s="6">
        <v>11278</v>
      </c>
    </row>
    <row r="555" spans="1:5">
      <c t="s" r="A555" s="3">
        <v>1037</v>
      </c>
    </row>
    <row r="556" spans="1:5">
      <c t="s" r="A556" s="4">
        <v>404</v>
      </c>
      <c t="n" r="E556" s="6">
        <v>2023</v>
      </c>
    </row>
    <row r="557" spans="1:5">
      <c t="s" r="A557" s="4">
        <v>1038</v>
      </c>
      <c t="n" r="E557" s="6">
        <v>16967</v>
      </c>
    </row>
    <row r="558" spans="1:5">
      <c t="s" r="A558" s="4">
        <v>106</v>
      </c>
      <c t="n" r="E558" s="6">
        <v>18990</v>
      </c>
    </row>
    <row r="559" spans="1:5">
      <c t="s" r="A559" s="4">
        <v>1039</v>
      </c>
      <c t="n" r="E559" s="6">
        <v>0</v>
      </c>
    </row>
    <row r="560" spans="1:5">
      <c t="s" r="A560" s="3">
        <v>1040</v>
      </c>
    </row>
    <row r="561" spans="1:5">
      <c t="s" r="A561" s="4">
        <v>404</v>
      </c>
      <c t="n" r="E561" s="6">
        <v>2023</v>
      </c>
    </row>
    <row r="562" spans="1:5">
      <c t="s" r="A562" s="4">
        <v>405</v>
      </c>
      <c t="n" r="E562" s="6">
        <v>16576</v>
      </c>
    </row>
    <row r="563" spans="1:5">
      <c t="s" r="A563" s="4">
        <v>106</v>
      </c>
      <c t="n" r="B563" s="6">
        <v>18599</v>
      </c>
      <c t="n" r="E563" s="6">
        <v>18599</v>
      </c>
    </row>
    <row r="564" spans="1:5">
      <c t="s" r="A564" s="4">
        <v>1041</v>
      </c>
      <c t="n" r="B564" s="8">
        <v>-6112</v>
      </c>
      <c t="n" r="E564" s="6">
        <v>-6112</v>
      </c>
    </row>
    <row r="565" spans="1:5">
      <c t="s" r="A565" s="4">
        <v>1054</v>
      </c>
      <c t="s" r="B565" s="4">
        <v>1068</v>
      </c>
    </row>
    <row r="566" spans="1:5">
      <c t="s" r="A566" s="3">
        <v>1043</v>
      </c>
    </row>
    <row r="567" spans="1:5">
      <c t="s" r="A567" s="4">
        <v>1050</v>
      </c>
      <c t="n" r="B567" s="8">
        <v>18599</v>
      </c>
    </row>
    <row r="568" spans="1:5">
      <c t="s" r="A568" s="3">
        <v>1051</v>
      </c>
    </row>
    <row r="569" spans="1:5">
      <c t="s" r="A569" s="4">
        <v>1050</v>
      </c>
      <c t="n" r="B569" s="6">
        <v>-6112</v>
      </c>
    </row>
    <row r="570" spans="1:5">
      <c t="s" r="A570" s="4">
        <v>1091</v>
      </c>
    </row>
    <row r="571" spans="1:5">
      <c t="s" r="A571" s="3">
        <v>1035</v>
      </c>
    </row>
    <row r="572" spans="1:5">
      <c t="s" r="A572" s="4">
        <v>1036</v>
      </c>
      <c t="n" r="E572" s="6">
        <v>0</v>
      </c>
    </row>
    <row r="573" spans="1:5">
      <c t="s" r="A573" s="3">
        <v>1037</v>
      </c>
    </row>
    <row r="574" spans="1:5">
      <c t="s" r="A574" s="4">
        <v>404</v>
      </c>
      <c t="n" r="E574" s="6">
        <v>1092</v>
      </c>
    </row>
    <row r="575" spans="1:5">
      <c t="s" r="A575" s="4">
        <v>1038</v>
      </c>
      <c t="n" r="E575" s="6">
        <v>12654</v>
      </c>
    </row>
    <row r="576" spans="1:5">
      <c t="s" r="A576" s="4">
        <v>106</v>
      </c>
      <c t="n" r="E576" s="6">
        <v>13746</v>
      </c>
    </row>
    <row r="577" spans="1:5">
      <c t="s" r="A577" s="4">
        <v>1039</v>
      </c>
      <c t="n" r="E577" s="6">
        <v>0</v>
      </c>
    </row>
    <row r="578" spans="1:5">
      <c t="s" r="A578" s="3">
        <v>1040</v>
      </c>
    </row>
    <row r="579" spans="1:5">
      <c t="s" r="A579" s="4">
        <v>404</v>
      </c>
      <c t="n" r="E579" s="6">
        <v>1092</v>
      </c>
    </row>
    <row r="580" spans="1:5">
      <c t="s" r="A580" s="4">
        <v>405</v>
      </c>
      <c t="n" r="E580" s="6">
        <v>12496</v>
      </c>
    </row>
    <row r="581" spans="1:5">
      <c t="s" r="A581" s="4">
        <v>106</v>
      </c>
      <c t="n" r="B581" s="6">
        <v>13588</v>
      </c>
      <c t="n" r="E581" s="6">
        <v>13588</v>
      </c>
    </row>
    <row r="582" spans="1:5">
      <c t="s" r="A582" s="4">
        <v>1041</v>
      </c>
      <c t="n" r="B582" s="8">
        <v>-3914</v>
      </c>
      <c t="n" r="E582" s="6">
        <v>-3914</v>
      </c>
    </row>
    <row r="583" spans="1:5">
      <c t="s" r="A583" s="4">
        <v>1054</v>
      </c>
      <c t="s" r="B583" s="4">
        <v>1092</v>
      </c>
    </row>
    <row r="584" spans="1:5">
      <c t="s" r="A584" s="3">
        <v>1043</v>
      </c>
    </row>
    <row r="585" spans="1:5">
      <c t="s" r="A585" s="4">
        <v>1050</v>
      </c>
      <c t="n" r="B585" s="8">
        <v>13588</v>
      </c>
    </row>
    <row r="586" spans="1:5">
      <c t="s" r="A586" s="3">
        <v>1051</v>
      </c>
    </row>
    <row r="587" spans="1:5">
      <c t="s" r="A587" s="4">
        <v>1050</v>
      </c>
      <c t="n" r="B587" s="6">
        <v>-3914</v>
      </c>
    </row>
    <row r="588" spans="1:5">
      <c t="s" r="A588" s="4">
        <v>1093</v>
      </c>
    </row>
    <row r="589" spans="1:5">
      <c t="s" r="A589" s="3">
        <v>1035</v>
      </c>
    </row>
    <row r="590" spans="1:5">
      <c t="s" r="A590" s="4">
        <v>1036</v>
      </c>
      <c t="n" r="E590" s="6">
        <v>0</v>
      </c>
    </row>
    <row r="591" spans="1:5">
      <c t="s" r="A591" s="3">
        <v>1037</v>
      </c>
    </row>
    <row r="592" spans="1:5">
      <c t="s" r="A592" s="4">
        <v>404</v>
      </c>
      <c t="n" r="E592" s="6">
        <v>651</v>
      </c>
    </row>
    <row r="593" spans="1:5">
      <c t="s" r="A593" s="4">
        <v>1038</v>
      </c>
      <c t="n" r="E593" s="6">
        <v>6339</v>
      </c>
    </row>
    <row r="594" spans="1:5">
      <c t="s" r="A594" s="4">
        <v>106</v>
      </c>
      <c t="n" r="E594" s="6">
        <v>6990</v>
      </c>
    </row>
    <row r="595" spans="1:5">
      <c t="s" r="A595" s="4">
        <v>1039</v>
      </c>
      <c t="n" r="E595" s="6">
        <v>0</v>
      </c>
    </row>
    <row r="596" spans="1:5">
      <c t="s" r="A596" s="3">
        <v>1040</v>
      </c>
    </row>
    <row r="597" spans="1:5">
      <c t="s" r="A597" s="4">
        <v>404</v>
      </c>
      <c t="n" r="E597" s="6">
        <v>651</v>
      </c>
    </row>
    <row r="598" spans="1:5">
      <c t="s" r="A598" s="4">
        <v>405</v>
      </c>
      <c t="n" r="E598" s="6">
        <v>6219</v>
      </c>
    </row>
    <row r="599" spans="1:5">
      <c t="s" r="A599" s="4">
        <v>106</v>
      </c>
      <c t="n" r="B599" s="6">
        <v>6870</v>
      </c>
      <c t="n" r="E599" s="6">
        <v>6870</v>
      </c>
    </row>
    <row r="600" spans="1:5">
      <c t="s" r="A600" s="4">
        <v>1041</v>
      </c>
      <c t="n" r="B600" s="8">
        <v>-2028</v>
      </c>
      <c t="n" r="E600" s="6">
        <v>-2028</v>
      </c>
    </row>
    <row r="601" spans="1:5">
      <c t="s" r="A601" s="4">
        <v>1054</v>
      </c>
      <c t="s" r="B601" s="4">
        <v>1092</v>
      </c>
    </row>
    <row r="602" spans="1:5">
      <c t="s" r="A602" s="3">
        <v>1043</v>
      </c>
    </row>
    <row r="603" spans="1:5">
      <c t="s" r="A603" s="4">
        <v>1050</v>
      </c>
      <c t="n" r="B603" s="8">
        <v>6870</v>
      </c>
    </row>
    <row r="604" spans="1:5">
      <c t="s" r="A604" s="3">
        <v>1051</v>
      </c>
    </row>
    <row r="605" spans="1:5">
      <c t="s" r="A605" s="4">
        <v>1050</v>
      </c>
      <c t="n" r="B605" s="6">
        <v>-2028</v>
      </c>
    </row>
    <row r="606" spans="1:5">
      <c t="s" r="A606" s="4">
        <v>1094</v>
      </c>
    </row>
    <row r="607" spans="1:5">
      <c t="s" r="A607" s="3">
        <v>1035</v>
      </c>
    </row>
    <row r="608" spans="1:5">
      <c t="s" r="A608" s="4">
        <v>1036</v>
      </c>
      <c t="n" r="E608" s="6">
        <v>4303</v>
      </c>
    </row>
    <row r="609" spans="1:5">
      <c t="s" r="A609" s="3">
        <v>1037</v>
      </c>
    </row>
    <row r="610" spans="1:5">
      <c t="s" r="A610" s="4">
        <v>404</v>
      </c>
      <c t="n" r="E610" s="6">
        <v>190</v>
      </c>
    </row>
    <row r="611" spans="1:5">
      <c t="s" r="A611" s="4">
        <v>1038</v>
      </c>
      <c t="n" r="E611" s="6">
        <v>3032</v>
      </c>
    </row>
    <row r="612" spans="1:5">
      <c t="s" r="A612" s="4">
        <v>106</v>
      </c>
      <c t="n" r="E612" s="6">
        <v>3222</v>
      </c>
    </row>
    <row r="613" spans="1:5">
      <c t="s" r="A613" s="4">
        <v>1039</v>
      </c>
      <c t="n" r="E613" s="6">
        <v>2</v>
      </c>
    </row>
    <row r="614" spans="1:5">
      <c t="s" r="A614" s="3">
        <v>1040</v>
      </c>
    </row>
    <row r="615" spans="1:5">
      <c t="s" r="A615" s="4">
        <v>404</v>
      </c>
      <c t="n" r="E615" s="6">
        <v>190</v>
      </c>
    </row>
    <row r="616" spans="1:5">
      <c t="s" r="A616" s="4">
        <v>405</v>
      </c>
      <c t="n" r="E616" s="6">
        <v>2977</v>
      </c>
    </row>
    <row r="617" spans="1:5">
      <c t="s" r="A617" s="4">
        <v>106</v>
      </c>
      <c t="n" r="B617" s="6">
        <v>3167</v>
      </c>
      <c t="n" r="E617" s="6">
        <v>3167</v>
      </c>
    </row>
    <row r="618" spans="1:5">
      <c t="s" r="A618" s="4">
        <v>1041</v>
      </c>
      <c t="n" r="B618" s="8">
        <v>-1172</v>
      </c>
      <c t="n" r="E618" s="6">
        <v>-1172</v>
      </c>
    </row>
    <row r="619" spans="1:5">
      <c t="s" r="A619" s="4">
        <v>1054</v>
      </c>
      <c t="s" r="B619" s="4">
        <v>1068</v>
      </c>
    </row>
    <row r="620" spans="1:5">
      <c t="s" r="A620" s="3">
        <v>1043</v>
      </c>
    </row>
    <row r="621" spans="1:5">
      <c t="s" r="A621" s="4">
        <v>1050</v>
      </c>
      <c t="n" r="B621" s="8">
        <v>3167</v>
      </c>
    </row>
    <row r="622" spans="1:5">
      <c t="s" r="A622" s="3">
        <v>1051</v>
      </c>
    </row>
    <row r="623" spans="1:5">
      <c t="s" r="A623" s="4">
        <v>1050</v>
      </c>
      <c t="n" r="B623" s="6">
        <v>-1172</v>
      </c>
    </row>
    <row r="624" spans="1:5">
      <c t="s" r="A624" s="4">
        <v>1095</v>
      </c>
    </row>
    <row r="625" spans="1:5">
      <c t="s" r="A625" s="3">
        <v>1035</v>
      </c>
    </row>
    <row r="626" spans="1:5">
      <c t="s" r="A626" s="4">
        <v>1036</v>
      </c>
      <c t="n" r="E626" s="6">
        <v>0</v>
      </c>
    </row>
    <row r="627" spans="1:5">
      <c t="s" r="A627" s="3">
        <v>1037</v>
      </c>
    </row>
    <row r="628" spans="1:5">
      <c t="s" r="A628" s="4">
        <v>404</v>
      </c>
      <c t="n" r="E628" s="6">
        <v>885</v>
      </c>
    </row>
    <row r="629" spans="1:5">
      <c t="s" r="A629" s="4">
        <v>1038</v>
      </c>
      <c t="n" r="E629" s="6">
        <v>5100</v>
      </c>
    </row>
    <row r="630" spans="1:5">
      <c t="s" r="A630" s="4">
        <v>106</v>
      </c>
      <c t="n" r="E630" s="6">
        <v>5985</v>
      </c>
    </row>
    <row r="631" spans="1:5">
      <c t="s" r="A631" s="4">
        <v>1039</v>
      </c>
      <c t="n" r="E631" s="6">
        <v>0</v>
      </c>
    </row>
    <row r="632" spans="1:5">
      <c t="s" r="A632" s="3">
        <v>1040</v>
      </c>
    </row>
    <row r="633" spans="1:5">
      <c t="s" r="A633" s="4">
        <v>404</v>
      </c>
      <c t="n" r="E633" s="6">
        <v>885</v>
      </c>
    </row>
    <row r="634" spans="1:5">
      <c t="s" r="A634" s="4">
        <v>405</v>
      </c>
      <c t="n" r="E634" s="6">
        <v>4409</v>
      </c>
    </row>
    <row r="635" spans="1:5">
      <c t="s" r="A635" s="4">
        <v>106</v>
      </c>
      <c t="n" r="B635" s="6">
        <v>5294</v>
      </c>
      <c t="n" r="E635" s="6">
        <v>5294</v>
      </c>
    </row>
    <row r="636" spans="1:5">
      <c t="s" r="A636" s="4">
        <v>1041</v>
      </c>
      <c t="n" r="B636" s="8">
        <v>-1604</v>
      </c>
      <c t="n" r="E636" s="6">
        <v>-1604</v>
      </c>
    </row>
    <row r="637" spans="1:5">
      <c t="s" r="A637" s="4">
        <v>1054</v>
      </c>
      <c t="s" r="B637" s="4">
        <v>1060</v>
      </c>
    </row>
    <row r="638" spans="1:5">
      <c t="s" r="A638" s="3">
        <v>1043</v>
      </c>
    </row>
    <row r="639" spans="1:5">
      <c t="s" r="A639" s="4">
        <v>1050</v>
      </c>
      <c t="n" r="B639" s="8">
        <v>5294</v>
      </c>
    </row>
    <row r="640" spans="1:5">
      <c t="s" r="A640" s="3">
        <v>1051</v>
      </c>
    </row>
    <row r="641" spans="1:5">
      <c t="s" r="A641" s="4">
        <v>1050</v>
      </c>
      <c t="n" r="B641" s="6">
        <v>-1604</v>
      </c>
    </row>
    <row r="642" spans="1:5">
      <c t="s" r="A642" s="4">
        <v>1096</v>
      </c>
    </row>
    <row r="643" spans="1:5">
      <c t="s" r="A643" s="3">
        <v>1035</v>
      </c>
    </row>
    <row r="644" spans="1:5">
      <c t="s" r="A644" s="4">
        <v>1036</v>
      </c>
      <c t="n" r="E644" s="6">
        <v>0</v>
      </c>
    </row>
    <row r="645" spans="1:5">
      <c t="s" r="A645" s="3">
        <v>1037</v>
      </c>
    </row>
    <row r="646" spans="1:5">
      <c t="s" r="A646" s="4">
        <v>404</v>
      </c>
      <c t="n" r="E646" s="6">
        <v>771</v>
      </c>
    </row>
    <row r="647" spans="1:5">
      <c t="s" r="A647" s="4">
        <v>1038</v>
      </c>
      <c t="n" r="E647" s="6">
        <v>4550</v>
      </c>
    </row>
    <row r="648" spans="1:5">
      <c t="s" r="A648" s="4">
        <v>106</v>
      </c>
      <c t="n" r="E648" s="6">
        <v>5321</v>
      </c>
    </row>
    <row r="649" spans="1:5">
      <c t="s" r="A649" s="4">
        <v>1039</v>
      </c>
      <c t="n" r="E649" s="6">
        <v>0</v>
      </c>
    </row>
    <row r="650" spans="1:5">
      <c t="s" r="A650" s="3">
        <v>1040</v>
      </c>
    </row>
    <row r="651" spans="1:5">
      <c t="s" r="A651" s="4">
        <v>404</v>
      </c>
      <c t="n" r="E651" s="6">
        <v>771</v>
      </c>
    </row>
    <row r="652" spans="1:5">
      <c t="s" r="A652" s="4">
        <v>405</v>
      </c>
      <c t="n" r="E652" s="6">
        <v>3710</v>
      </c>
    </row>
    <row r="653" spans="1:5">
      <c t="s" r="A653" s="4">
        <v>106</v>
      </c>
      <c t="n" r="B653" s="6">
        <v>4481</v>
      </c>
      <c t="n" r="E653" s="6">
        <v>4481</v>
      </c>
    </row>
    <row r="654" spans="1:5">
      <c t="s" r="A654" s="4">
        <v>1041</v>
      </c>
      <c t="n" r="B654" s="8">
        <v>-1331</v>
      </c>
      <c t="n" r="E654" s="6">
        <v>-1331</v>
      </c>
    </row>
    <row r="655" spans="1:5">
      <c t="s" r="A655" s="4">
        <v>1054</v>
      </c>
      <c t="s" r="B655" s="4">
        <v>1060</v>
      </c>
    </row>
    <row r="656" spans="1:5">
      <c t="s" r="A656" s="3">
        <v>1043</v>
      </c>
    </row>
    <row r="657" spans="1:5">
      <c t="s" r="A657" s="4">
        <v>1050</v>
      </c>
      <c t="n" r="B657" s="8">
        <v>4481</v>
      </c>
    </row>
    <row r="658" spans="1:5">
      <c t="s" r="A658" s="3">
        <v>1051</v>
      </c>
    </row>
    <row r="659" spans="1:5">
      <c t="s" r="A659" s="4">
        <v>1050</v>
      </c>
      <c t="n" r="B659" s="6">
        <v>-1331</v>
      </c>
    </row>
    <row r="660" spans="1:5">
      <c t="s" r="A660" s="4">
        <v>1097</v>
      </c>
    </row>
    <row r="661" spans="1:5">
      <c t="s" r="A661" s="3">
        <v>1035</v>
      </c>
    </row>
    <row r="662" spans="1:5">
      <c t="s" r="A662" s="4">
        <v>1036</v>
      </c>
      <c t="n" r="E662" s="6">
        <v>0</v>
      </c>
    </row>
    <row r="663" spans="1:5">
      <c t="s" r="A663" s="3">
        <v>1037</v>
      </c>
    </row>
    <row r="664" spans="1:5">
      <c t="s" r="A664" s="4">
        <v>404</v>
      </c>
      <c t="n" r="E664" s="6">
        <v>285</v>
      </c>
    </row>
    <row r="665" spans="1:5">
      <c t="s" r="A665" s="4">
        <v>1038</v>
      </c>
      <c t="n" r="E665" s="6">
        <v>1643</v>
      </c>
    </row>
    <row r="666" spans="1:5">
      <c t="s" r="A666" s="4">
        <v>106</v>
      </c>
      <c t="n" r="E666" s="6">
        <v>1928</v>
      </c>
    </row>
    <row r="667" spans="1:5">
      <c t="s" r="A667" s="4">
        <v>1039</v>
      </c>
      <c t="n" r="E667" s="6">
        <v>0</v>
      </c>
    </row>
    <row r="668" spans="1:5">
      <c t="s" r="A668" s="3">
        <v>1040</v>
      </c>
    </row>
    <row r="669" spans="1:5">
      <c t="s" r="A669" s="4">
        <v>404</v>
      </c>
      <c t="n" r="E669" s="6">
        <v>285</v>
      </c>
    </row>
    <row r="670" spans="1:5">
      <c t="s" r="A670" s="4">
        <v>405</v>
      </c>
      <c t="n" r="E670" s="6">
        <v>1040</v>
      </c>
    </row>
    <row r="671" spans="1:5">
      <c t="s" r="A671" s="4">
        <v>106</v>
      </c>
      <c t="n" r="B671" s="6">
        <v>1325</v>
      </c>
      <c t="n" r="E671" s="6">
        <v>1325</v>
      </c>
    </row>
    <row r="672" spans="1:5">
      <c t="s" r="A672" s="4">
        <v>1041</v>
      </c>
      <c t="n" r="B672" s="8">
        <v>-437</v>
      </c>
      <c t="n" r="E672" s="6">
        <v>-437</v>
      </c>
    </row>
    <row r="673" spans="1:5">
      <c t="s" r="A673" s="4">
        <v>1054</v>
      </c>
      <c t="s" r="B673" s="4">
        <v>1060</v>
      </c>
    </row>
    <row r="674" spans="1:5">
      <c t="s" r="A674" s="3">
        <v>1043</v>
      </c>
    </row>
    <row r="675" spans="1:5">
      <c t="s" r="A675" s="4">
        <v>1050</v>
      </c>
      <c t="n" r="B675" s="8">
        <v>1325</v>
      </c>
    </row>
    <row r="676" spans="1:5">
      <c t="s" r="A676" s="3">
        <v>1051</v>
      </c>
    </row>
    <row r="677" spans="1:5">
      <c t="s" r="A677" s="4">
        <v>1050</v>
      </c>
      <c t="n" r="B677" s="6">
        <v>-437</v>
      </c>
    </row>
    <row r="678" spans="1:5">
      <c t="s" r="A678" s="4">
        <v>1098</v>
      </c>
    </row>
    <row r="679" spans="1:5">
      <c t="s" r="A679" s="3">
        <v>1035</v>
      </c>
    </row>
    <row r="680" spans="1:5">
      <c t="s" r="A680" s="4">
        <v>1036</v>
      </c>
      <c t="n" r="E680" s="6">
        <v>0</v>
      </c>
    </row>
    <row r="681" spans="1:5">
      <c t="s" r="A681" s="3">
        <v>1037</v>
      </c>
    </row>
    <row r="682" spans="1:5">
      <c t="s" r="A682" s="4">
        <v>404</v>
      </c>
      <c t="n" r="E682" s="6">
        <v>1864</v>
      </c>
    </row>
    <row r="683" spans="1:5">
      <c t="s" r="A683" s="4">
        <v>1038</v>
      </c>
      <c t="n" r="E683" s="6">
        <v>7523</v>
      </c>
    </row>
    <row r="684" spans="1:5">
      <c t="s" r="A684" s="4">
        <v>106</v>
      </c>
      <c t="n" r="E684" s="6">
        <v>9387</v>
      </c>
    </row>
    <row r="685" spans="1:5">
      <c t="s" r="A685" s="4">
        <v>1039</v>
      </c>
      <c t="n" r="E685" s="6">
        <v>0</v>
      </c>
    </row>
    <row r="686" spans="1:5">
      <c t="s" r="A686" s="3">
        <v>1040</v>
      </c>
    </row>
    <row r="687" spans="1:5">
      <c t="s" r="A687" s="4">
        <v>404</v>
      </c>
      <c t="n" r="E687" s="6">
        <v>1864</v>
      </c>
    </row>
    <row r="688" spans="1:5">
      <c t="s" r="A688" s="4">
        <v>405</v>
      </c>
      <c t="n" r="E688" s="6">
        <v>7045</v>
      </c>
    </row>
    <row r="689" spans="1:5">
      <c t="s" r="A689" s="4">
        <v>106</v>
      </c>
      <c t="n" r="B689" s="6">
        <v>8909</v>
      </c>
      <c t="n" r="E689" s="6">
        <v>8909</v>
      </c>
    </row>
    <row r="690" spans="1:5">
      <c t="s" r="A690" s="4">
        <v>1041</v>
      </c>
      <c t="n" r="B690" s="8">
        <v>-2039</v>
      </c>
      <c t="n" r="E690" s="6">
        <v>-2039</v>
      </c>
    </row>
    <row r="691" spans="1:5">
      <c t="s" r="A691" s="4">
        <v>1054</v>
      </c>
      <c t="s" r="B691" s="4">
        <v>1099</v>
      </c>
    </row>
    <row r="692" spans="1:5">
      <c t="s" r="A692" s="3">
        <v>1043</v>
      </c>
    </row>
    <row r="693" spans="1:5">
      <c t="s" r="A693" s="4">
        <v>1050</v>
      </c>
      <c t="n" r="B693" s="8">
        <v>8909</v>
      </c>
    </row>
    <row r="694" spans="1:5">
      <c t="s" r="A694" s="3">
        <v>1051</v>
      </c>
    </row>
    <row r="695" spans="1:5">
      <c t="s" r="A695" s="4">
        <v>1050</v>
      </c>
      <c t="n" r="B695" s="6">
        <v>-2039</v>
      </c>
    </row>
    <row r="696" spans="1:5">
      <c t="s" r="A696" s="4">
        <v>1100</v>
      </c>
    </row>
    <row r="697" spans="1:5">
      <c t="s" r="A697" s="3">
        <v>1035</v>
      </c>
    </row>
    <row r="698" spans="1:5">
      <c t="s" r="A698" s="4">
        <v>1036</v>
      </c>
      <c t="n" r="E698" s="6">
        <v>0</v>
      </c>
    </row>
    <row r="699" spans="1:5">
      <c t="s" r="A699" s="3">
        <v>1037</v>
      </c>
    </row>
    <row r="700" spans="1:5">
      <c t="s" r="A700" s="4">
        <v>404</v>
      </c>
      <c t="n" r="E700" s="6">
        <v>1169</v>
      </c>
    </row>
    <row r="701" spans="1:5">
      <c t="s" r="A701" s="4">
        <v>1038</v>
      </c>
      <c t="n" r="E701" s="6">
        <v>5989</v>
      </c>
    </row>
    <row r="702" spans="1:5">
      <c t="s" r="A702" s="4">
        <v>106</v>
      </c>
      <c t="n" r="E702" s="6">
        <v>7158</v>
      </c>
    </row>
    <row r="703" spans="1:5">
      <c t="s" r="A703" s="4">
        <v>1039</v>
      </c>
      <c t="n" r="E703" s="6">
        <v>1587</v>
      </c>
    </row>
    <row r="704" spans="1:5">
      <c t="s" r="A704" s="3">
        <v>1040</v>
      </c>
    </row>
    <row r="705" spans="1:5">
      <c t="s" r="A705" s="4">
        <v>404</v>
      </c>
      <c t="n" r="E705" s="6">
        <v>1169</v>
      </c>
    </row>
    <row r="706" spans="1:5">
      <c t="s" r="A706" s="4">
        <v>405</v>
      </c>
      <c t="n" r="E706" s="6">
        <v>7093</v>
      </c>
    </row>
    <row r="707" spans="1:5">
      <c t="s" r="A707" s="4">
        <v>106</v>
      </c>
      <c t="n" r="B707" s="6">
        <v>8262</v>
      </c>
      <c t="n" r="E707" s="6">
        <v>8262</v>
      </c>
    </row>
    <row r="708" spans="1:5">
      <c t="s" r="A708" s="4">
        <v>1041</v>
      </c>
      <c t="n" r="B708" s="8">
        <v>-2320</v>
      </c>
      <c t="n" r="E708" s="6">
        <v>-2320</v>
      </c>
    </row>
    <row r="709" spans="1:5">
      <c t="s" r="A709" s="4">
        <v>1054</v>
      </c>
      <c t="s" r="B709" s="4">
        <v>1101</v>
      </c>
    </row>
    <row r="710" spans="1:5">
      <c t="s" r="A710" s="3">
        <v>1043</v>
      </c>
    </row>
    <row r="711" spans="1:5">
      <c t="s" r="A711" s="4">
        <v>1050</v>
      </c>
      <c t="n" r="B711" s="8">
        <v>8262</v>
      </c>
    </row>
    <row r="712" spans="1:5">
      <c t="s" r="A712" s="3">
        <v>1051</v>
      </c>
    </row>
    <row r="713" spans="1:5">
      <c t="s" r="A713" s="4">
        <v>1050</v>
      </c>
      <c t="n" r="B713" s="6">
        <v>-2320</v>
      </c>
    </row>
    <row r="714" spans="1:5">
      <c t="s" r="A714" s="4">
        <v>1102</v>
      </c>
    </row>
    <row r="715" spans="1:5">
      <c t="s" r="A715" s="3">
        <v>1035</v>
      </c>
    </row>
    <row r="716" spans="1:5">
      <c t="s" r="A716" s="4">
        <v>1036</v>
      </c>
      <c t="n" r="E716" s="6">
        <v>0</v>
      </c>
    </row>
    <row r="717" spans="1:5">
      <c t="s" r="A717" s="3">
        <v>1037</v>
      </c>
    </row>
    <row r="718" spans="1:5">
      <c t="s" r="A718" s="4">
        <v>404</v>
      </c>
      <c t="n" r="E718" s="6">
        <v>239</v>
      </c>
    </row>
    <row r="719" spans="1:5">
      <c t="s" r="A719" s="4">
        <v>1038</v>
      </c>
      <c t="n" r="E719" s="6">
        <v>4790</v>
      </c>
    </row>
    <row r="720" spans="1:5">
      <c t="s" r="A720" s="4">
        <v>106</v>
      </c>
      <c t="n" r="E720" s="6">
        <v>5029</v>
      </c>
    </row>
    <row r="721" spans="1:5">
      <c t="s" r="A721" s="4">
        <v>1039</v>
      </c>
      <c t="n" r="E721" s="6">
        <v>0</v>
      </c>
    </row>
    <row r="722" spans="1:5">
      <c t="s" r="A722" s="3">
        <v>1040</v>
      </c>
    </row>
    <row r="723" spans="1:5">
      <c t="s" r="A723" s="4">
        <v>404</v>
      </c>
      <c t="n" r="E723" s="6">
        <v>239</v>
      </c>
    </row>
    <row r="724" spans="1:5">
      <c t="s" r="A724" s="4">
        <v>405</v>
      </c>
      <c t="n" r="E724" s="6">
        <v>4418</v>
      </c>
    </row>
    <row r="725" spans="1:5">
      <c t="s" r="A725" s="4">
        <v>106</v>
      </c>
      <c t="n" r="B725" s="6">
        <v>4657</v>
      </c>
      <c t="n" r="E725" s="6">
        <v>4657</v>
      </c>
    </row>
    <row r="726" spans="1:5">
      <c t="s" r="A726" s="4">
        <v>1041</v>
      </c>
      <c t="n" r="B726" s="8">
        <v>-1167</v>
      </c>
      <c t="n" r="E726" s="6">
        <v>-1167</v>
      </c>
    </row>
    <row r="727" spans="1:5">
      <c t="s" r="A727" s="4">
        <v>1054</v>
      </c>
      <c t="s" r="B727" s="4">
        <v>1092</v>
      </c>
    </row>
    <row r="728" spans="1:5">
      <c t="s" r="A728" s="3">
        <v>1043</v>
      </c>
    </row>
    <row r="729" spans="1:5">
      <c t="s" r="A729" s="4">
        <v>1050</v>
      </c>
      <c t="n" r="B729" s="8">
        <v>4657</v>
      </c>
    </row>
    <row r="730" spans="1:5">
      <c t="s" r="A730" s="3">
        <v>1051</v>
      </c>
    </row>
    <row r="731" spans="1:5">
      <c t="s" r="A731" s="4">
        <v>1050</v>
      </c>
      <c t="n" r="B731" s="6">
        <v>-1167</v>
      </c>
    </row>
    <row r="732" spans="1:5">
      <c t="s" r="A732" s="4">
        <v>1103</v>
      </c>
    </row>
    <row r="733" spans="1:5">
      <c t="s" r="A733" s="3">
        <v>1035</v>
      </c>
    </row>
    <row r="734" spans="1:5">
      <c t="s" r="A734" s="4">
        <v>1036</v>
      </c>
      <c t="n" r="E734" s="6">
        <v>0</v>
      </c>
    </row>
    <row r="735" spans="1:5">
      <c t="s" r="A735" s="3">
        <v>1037</v>
      </c>
    </row>
    <row r="736" spans="1:5">
      <c t="s" r="A736" s="4">
        <v>404</v>
      </c>
      <c t="n" r="E736" s="6">
        <v>774</v>
      </c>
    </row>
    <row r="737" spans="1:5">
      <c t="s" r="A737" s="4">
        <v>1038</v>
      </c>
      <c t="n" r="E737" s="6">
        <v>3848</v>
      </c>
    </row>
    <row r="738" spans="1:5">
      <c t="s" r="A738" s="4">
        <v>106</v>
      </c>
      <c t="n" r="E738" s="6">
        <v>4622</v>
      </c>
    </row>
    <row r="739" spans="1:5">
      <c t="s" r="A739" s="4">
        <v>1039</v>
      </c>
      <c t="n" r="E739" s="6">
        <v>0</v>
      </c>
    </row>
    <row r="740" spans="1:5">
      <c t="s" r="A740" s="3">
        <v>1040</v>
      </c>
    </row>
    <row r="741" spans="1:5">
      <c t="s" r="A741" s="4">
        <v>404</v>
      </c>
      <c t="n" r="E741" s="6">
        <v>774</v>
      </c>
    </row>
    <row r="742" spans="1:5">
      <c t="s" r="A742" s="4">
        <v>405</v>
      </c>
      <c t="n" r="E742" s="6">
        <v>3467</v>
      </c>
    </row>
    <row r="743" spans="1:5">
      <c t="s" r="A743" s="4">
        <v>106</v>
      </c>
      <c t="n" r="B743" s="6">
        <v>4241</v>
      </c>
      <c t="n" r="E743" s="6">
        <v>4241</v>
      </c>
    </row>
    <row r="744" spans="1:5">
      <c t="s" r="A744" s="4">
        <v>1041</v>
      </c>
      <c t="n" r="B744" s="8">
        <v>-1293</v>
      </c>
      <c t="n" r="E744" s="6">
        <v>-1293</v>
      </c>
    </row>
    <row r="745" spans="1:5">
      <c t="s" r="A745" s="4">
        <v>1054</v>
      </c>
      <c t="s" r="B745" s="4">
        <v>1101</v>
      </c>
    </row>
    <row r="746" spans="1:5">
      <c t="s" r="A746" s="3">
        <v>1043</v>
      </c>
    </row>
    <row r="747" spans="1:5">
      <c t="s" r="A747" s="4">
        <v>1050</v>
      </c>
      <c t="n" r="B747" s="8">
        <v>4241</v>
      </c>
    </row>
    <row r="748" spans="1:5">
      <c t="s" r="A748" s="3">
        <v>1051</v>
      </c>
    </row>
    <row r="749" spans="1:5">
      <c t="s" r="A749" s="4">
        <v>1050</v>
      </c>
      <c t="n" r="B749" s="6">
        <v>-1293</v>
      </c>
    </row>
    <row r="750" spans="1:5">
      <c t="s" r="A750" s="4">
        <v>1104</v>
      </c>
    </row>
    <row r="751" spans="1:5">
      <c t="s" r="A751" s="3">
        <v>1035</v>
      </c>
    </row>
    <row r="752" spans="1:5">
      <c t="s" r="A752" s="4">
        <v>1036</v>
      </c>
      <c t="n" r="E752" s="6">
        <v>0</v>
      </c>
    </row>
    <row r="753" spans="1:5">
      <c t="s" r="A753" s="3">
        <v>1037</v>
      </c>
    </row>
    <row r="754" spans="1:5">
      <c t="s" r="A754" s="4">
        <v>404</v>
      </c>
      <c t="n" r="E754" s="6">
        <v>277</v>
      </c>
    </row>
    <row r="755" spans="1:5">
      <c t="s" r="A755" s="4">
        <v>1038</v>
      </c>
      <c t="n" r="E755" s="6">
        <v>4272</v>
      </c>
    </row>
    <row r="756" spans="1:5">
      <c t="s" r="A756" s="4">
        <v>106</v>
      </c>
      <c t="n" r="E756" s="6">
        <v>4549</v>
      </c>
    </row>
    <row r="757" spans="1:5">
      <c t="s" r="A757" s="4">
        <v>1039</v>
      </c>
      <c t="n" r="E757" s="6">
        <v>0</v>
      </c>
    </row>
    <row r="758" spans="1:5">
      <c t="s" r="A758" s="3">
        <v>1040</v>
      </c>
    </row>
    <row r="759" spans="1:5">
      <c t="s" r="A759" s="4">
        <v>404</v>
      </c>
      <c t="n" r="E759" s="6">
        <v>277</v>
      </c>
    </row>
    <row r="760" spans="1:5">
      <c t="s" r="A760" s="4">
        <v>405</v>
      </c>
      <c t="n" r="E760" s="6">
        <v>3810</v>
      </c>
    </row>
    <row r="761" spans="1:5">
      <c t="s" r="A761" s="4">
        <v>106</v>
      </c>
      <c t="n" r="B761" s="6">
        <v>4087</v>
      </c>
      <c t="n" r="E761" s="6">
        <v>4087</v>
      </c>
    </row>
    <row r="762" spans="1:5">
      <c t="s" r="A762" s="4">
        <v>1041</v>
      </c>
      <c t="n" r="B762" s="8">
        <v>-1453</v>
      </c>
      <c t="n" r="E762" s="6">
        <v>-1453</v>
      </c>
    </row>
    <row r="763" spans="1:5">
      <c t="s" r="A763" s="4">
        <v>1054</v>
      </c>
      <c t="s" r="B763" s="4">
        <v>1101</v>
      </c>
    </row>
    <row r="764" spans="1:5">
      <c t="s" r="A764" s="3">
        <v>1043</v>
      </c>
    </row>
    <row r="765" spans="1:5">
      <c t="s" r="A765" s="4">
        <v>1050</v>
      </c>
      <c t="n" r="B765" s="8">
        <v>4087</v>
      </c>
    </row>
    <row r="766" spans="1:5">
      <c t="s" r="A766" s="3">
        <v>1051</v>
      </c>
    </row>
    <row r="767" spans="1:5">
      <c t="s" r="A767" s="4">
        <v>1050</v>
      </c>
      <c t="n" r="B767" s="6">
        <v>-1453</v>
      </c>
    </row>
    <row r="768" spans="1:5">
      <c t="s" r="A768" s="4">
        <v>1105</v>
      </c>
    </row>
    <row r="769" spans="1:5">
      <c t="s" r="A769" s="3">
        <v>1035</v>
      </c>
    </row>
    <row r="770" spans="1:5">
      <c t="s" r="A770" s="4">
        <v>1036</v>
      </c>
      <c t="n" r="E770" s="6">
        <v>0</v>
      </c>
    </row>
    <row r="771" spans="1:5">
      <c t="s" r="A771" s="3">
        <v>1037</v>
      </c>
    </row>
    <row r="772" spans="1:5">
      <c t="s" r="A772" s="4">
        <v>404</v>
      </c>
      <c t="n" r="E772" s="6">
        <v>764</v>
      </c>
    </row>
    <row r="773" spans="1:5">
      <c t="s" r="A773" s="4">
        <v>1038</v>
      </c>
      <c t="n" r="E773" s="6">
        <v>3576</v>
      </c>
    </row>
    <row r="774" spans="1:5">
      <c t="s" r="A774" s="4">
        <v>106</v>
      </c>
      <c t="n" r="E774" s="6">
        <v>4340</v>
      </c>
    </row>
    <row r="775" spans="1:5">
      <c t="s" r="A775" s="4">
        <v>1039</v>
      </c>
      <c t="n" r="E775" s="6">
        <v>0</v>
      </c>
    </row>
    <row r="776" spans="1:5">
      <c t="s" r="A776" s="3">
        <v>1040</v>
      </c>
    </row>
    <row r="777" spans="1:5">
      <c t="s" r="A777" s="4">
        <v>404</v>
      </c>
      <c t="n" r="E777" s="6">
        <v>764</v>
      </c>
    </row>
    <row r="778" spans="1:5">
      <c t="s" r="A778" s="4">
        <v>405</v>
      </c>
      <c t="n" r="E778" s="6">
        <v>3248</v>
      </c>
    </row>
    <row r="779" spans="1:5">
      <c t="s" r="A779" s="4">
        <v>106</v>
      </c>
      <c t="n" r="B779" s="6">
        <v>4012</v>
      </c>
      <c t="n" r="E779" s="6">
        <v>4012</v>
      </c>
    </row>
    <row r="780" spans="1:5">
      <c t="s" r="A780" s="4">
        <v>1041</v>
      </c>
      <c t="n" r="B780" s="8">
        <v>-1111</v>
      </c>
      <c t="n" r="E780" s="6">
        <v>-1111</v>
      </c>
    </row>
    <row r="781" spans="1:5">
      <c t="s" r="A781" s="4">
        <v>1054</v>
      </c>
      <c t="s" r="B781" s="4">
        <v>1075</v>
      </c>
    </row>
    <row r="782" spans="1:5">
      <c t="s" r="A782" s="3">
        <v>1043</v>
      </c>
    </row>
    <row r="783" spans="1:5">
      <c t="s" r="A783" s="4">
        <v>1050</v>
      </c>
      <c t="n" r="B783" s="8">
        <v>4012</v>
      </c>
    </row>
    <row r="784" spans="1:5">
      <c t="s" r="A784" s="3">
        <v>1051</v>
      </c>
    </row>
    <row r="785" spans="1:5">
      <c t="s" r="A785" s="4">
        <v>1050</v>
      </c>
      <c t="n" r="B785" s="6">
        <v>-1111</v>
      </c>
    </row>
    <row r="786" spans="1:5">
      <c t="s" r="A786" s="4">
        <v>1106</v>
      </c>
    </row>
    <row r="787" spans="1:5">
      <c t="s" r="A787" s="3">
        <v>1035</v>
      </c>
    </row>
    <row r="788" spans="1:5">
      <c t="s" r="A788" s="4">
        <v>1036</v>
      </c>
      <c t="n" r="E788" s="6">
        <v>0</v>
      </c>
    </row>
    <row r="789" spans="1:5">
      <c t="s" r="A789" s="3">
        <v>1037</v>
      </c>
    </row>
    <row r="790" spans="1:5">
      <c t="s" r="A790" s="4">
        <v>404</v>
      </c>
      <c t="n" r="E790" s="6">
        <v>792</v>
      </c>
    </row>
    <row r="791" spans="1:5">
      <c t="s" r="A791" s="4">
        <v>1038</v>
      </c>
      <c t="n" r="E791" s="6">
        <v>3050</v>
      </c>
    </row>
    <row r="792" spans="1:5">
      <c t="s" r="A792" s="4">
        <v>106</v>
      </c>
      <c t="n" r="E792" s="6">
        <v>3842</v>
      </c>
    </row>
    <row r="793" spans="1:5">
      <c t="s" r="A793" s="4">
        <v>1039</v>
      </c>
      <c t="n" r="E793" s="6">
        <v>0</v>
      </c>
    </row>
    <row r="794" spans="1:5">
      <c t="s" r="A794" s="3">
        <v>1040</v>
      </c>
    </row>
    <row r="795" spans="1:5">
      <c t="s" r="A795" s="4">
        <v>404</v>
      </c>
      <c t="n" r="E795" s="6">
        <v>792</v>
      </c>
    </row>
    <row r="796" spans="1:5">
      <c t="s" r="A796" s="4">
        <v>405</v>
      </c>
      <c t="n" r="E796" s="6">
        <v>2766</v>
      </c>
    </row>
    <row r="797" spans="1:5">
      <c t="s" r="A797" s="4">
        <v>106</v>
      </c>
      <c t="n" r="B797" s="6">
        <v>3558</v>
      </c>
      <c t="n" r="E797" s="6">
        <v>3558</v>
      </c>
    </row>
    <row r="798" spans="1:5">
      <c t="s" r="A798" s="4">
        <v>1041</v>
      </c>
      <c t="n" r="B798" s="8">
        <v>-1010</v>
      </c>
      <c t="n" r="E798" s="6">
        <v>-1010</v>
      </c>
    </row>
    <row r="799" spans="1:5">
      <c t="s" r="A799" s="4">
        <v>1054</v>
      </c>
      <c t="s" r="B799" s="4">
        <v>1101</v>
      </c>
    </row>
    <row r="800" spans="1:5">
      <c t="s" r="A800" s="3">
        <v>1043</v>
      </c>
    </row>
    <row r="801" spans="1:5">
      <c t="s" r="A801" s="4">
        <v>1050</v>
      </c>
      <c t="n" r="B801" s="8">
        <v>3558</v>
      </c>
    </row>
    <row r="802" spans="1:5">
      <c t="s" r="A802" s="3">
        <v>1051</v>
      </c>
    </row>
    <row r="803" spans="1:5">
      <c t="s" r="A803" s="4">
        <v>1050</v>
      </c>
      <c t="n" r="B803" s="6">
        <v>-1010</v>
      </c>
    </row>
    <row r="804" spans="1:5">
      <c t="s" r="A804" s="4">
        <v>1107</v>
      </c>
    </row>
    <row r="805" spans="1:5">
      <c t="s" r="A805" s="3">
        <v>1035</v>
      </c>
    </row>
    <row r="806" spans="1:5">
      <c t="s" r="A806" s="4">
        <v>1036</v>
      </c>
      <c t="n" r="E806" s="6">
        <v>0</v>
      </c>
    </row>
    <row r="807" spans="1:5">
      <c t="s" r="A807" s="3">
        <v>1037</v>
      </c>
    </row>
    <row r="808" spans="1:5">
      <c t="s" r="A808" s="4">
        <v>404</v>
      </c>
      <c t="n" r="E808" s="6">
        <v>325</v>
      </c>
    </row>
    <row r="809" spans="1:5">
      <c t="s" r="A809" s="4">
        <v>1038</v>
      </c>
      <c t="n" r="E809" s="6">
        <v>4019</v>
      </c>
    </row>
    <row r="810" spans="1:5">
      <c t="s" r="A810" s="4">
        <v>106</v>
      </c>
      <c t="n" r="E810" s="6">
        <v>4344</v>
      </c>
    </row>
    <row r="811" spans="1:5">
      <c t="s" r="A811" s="4">
        <v>1039</v>
      </c>
      <c t="n" r="E811" s="6">
        <v>0</v>
      </c>
    </row>
    <row r="812" spans="1:5">
      <c t="s" r="A812" s="3">
        <v>1040</v>
      </c>
    </row>
    <row r="813" spans="1:5">
      <c t="s" r="A813" s="4">
        <v>404</v>
      </c>
      <c t="n" r="E813" s="6">
        <v>325</v>
      </c>
    </row>
    <row r="814" spans="1:5">
      <c t="s" r="A814" s="4">
        <v>405</v>
      </c>
      <c t="n" r="E814" s="6">
        <v>3397</v>
      </c>
    </row>
    <row r="815" spans="1:5">
      <c t="s" r="A815" s="4">
        <v>106</v>
      </c>
      <c t="n" r="B815" s="6">
        <v>3722</v>
      </c>
      <c t="n" r="E815" s="6">
        <v>3722</v>
      </c>
    </row>
    <row r="816" spans="1:5">
      <c t="s" r="A816" s="4">
        <v>1041</v>
      </c>
      <c t="n" r="B816" s="8">
        <v>-890</v>
      </c>
      <c t="n" r="E816" s="6">
        <v>-890</v>
      </c>
    </row>
    <row r="817" spans="1:5">
      <c t="s" r="A817" s="4">
        <v>1054</v>
      </c>
      <c t="s" r="B817" s="4">
        <v>1092</v>
      </c>
    </row>
    <row r="818" spans="1:5">
      <c t="s" r="A818" s="3">
        <v>1043</v>
      </c>
    </row>
    <row r="819" spans="1:5">
      <c t="s" r="A819" s="4">
        <v>1050</v>
      </c>
      <c t="n" r="B819" s="8">
        <v>3722</v>
      </c>
    </row>
    <row r="820" spans="1:5">
      <c t="s" r="A820" s="3">
        <v>1051</v>
      </c>
    </row>
    <row r="821" spans="1:5">
      <c t="s" r="A821" s="4">
        <v>1050</v>
      </c>
      <c t="n" r="B821" s="6">
        <v>-890</v>
      </c>
    </row>
    <row r="822" spans="1:5">
      <c t="s" r="A822" s="4">
        <v>1108</v>
      </c>
    </row>
    <row r="823" spans="1:5">
      <c t="s" r="A823" s="3">
        <v>1035</v>
      </c>
    </row>
    <row r="824" spans="1:5">
      <c t="s" r="A824" s="4">
        <v>1036</v>
      </c>
      <c t="n" r="E824" s="6">
        <v>0</v>
      </c>
    </row>
    <row r="825" spans="1:5">
      <c t="s" r="A825" s="3">
        <v>1037</v>
      </c>
    </row>
    <row r="826" spans="1:5">
      <c t="s" r="A826" s="4">
        <v>404</v>
      </c>
      <c t="n" r="E826" s="6">
        <v>592</v>
      </c>
    </row>
    <row r="827" spans="1:5">
      <c t="s" r="A827" s="4">
        <v>1038</v>
      </c>
      <c t="n" r="E827" s="6">
        <v>2277</v>
      </c>
    </row>
    <row r="828" spans="1:5">
      <c t="s" r="A828" s="4">
        <v>106</v>
      </c>
      <c t="n" r="E828" s="6">
        <v>2869</v>
      </c>
    </row>
    <row r="829" spans="1:5">
      <c t="s" r="A829" s="4">
        <v>1039</v>
      </c>
      <c t="n" r="E829" s="6">
        <v>0</v>
      </c>
    </row>
    <row r="830" spans="1:5">
      <c t="s" r="A830" s="3">
        <v>1040</v>
      </c>
    </row>
    <row r="831" spans="1:5">
      <c t="s" r="A831" s="4">
        <v>404</v>
      </c>
      <c t="n" r="E831" s="6">
        <v>592</v>
      </c>
    </row>
    <row r="832" spans="1:5">
      <c t="s" r="A832" s="4">
        <v>405</v>
      </c>
      <c t="n" r="E832" s="6">
        <v>2021</v>
      </c>
    </row>
    <row r="833" spans="1:5">
      <c t="s" r="A833" s="4">
        <v>106</v>
      </c>
      <c t="n" r="B833" s="6">
        <v>2613</v>
      </c>
      <c t="n" r="E833" s="6">
        <v>2613</v>
      </c>
    </row>
    <row r="834" spans="1:5">
      <c t="s" r="A834" s="4">
        <v>1041</v>
      </c>
      <c t="n" r="B834" s="8">
        <v>-745</v>
      </c>
      <c t="n" r="E834" s="6">
        <v>-745</v>
      </c>
    </row>
    <row r="835" spans="1:5">
      <c t="s" r="A835" s="4">
        <v>1054</v>
      </c>
      <c t="s" r="B835" s="4">
        <v>1101</v>
      </c>
    </row>
    <row r="836" spans="1:5">
      <c t="s" r="A836" s="3">
        <v>1043</v>
      </c>
    </row>
    <row r="837" spans="1:5">
      <c t="s" r="A837" s="4">
        <v>1050</v>
      </c>
      <c t="n" r="B837" s="8">
        <v>2613</v>
      </c>
    </row>
    <row r="838" spans="1:5">
      <c t="s" r="A838" s="3">
        <v>1051</v>
      </c>
    </row>
    <row r="839" spans="1:5">
      <c t="s" r="A839" s="4">
        <v>1050</v>
      </c>
      <c t="n" r="B839" s="6">
        <v>-745</v>
      </c>
    </row>
    <row r="840" spans="1:5">
      <c t="s" r="A840" s="4">
        <v>1109</v>
      </c>
    </row>
    <row r="841" spans="1:5">
      <c t="s" r="A841" s="3">
        <v>1035</v>
      </c>
    </row>
    <row r="842" spans="1:5">
      <c t="s" r="A842" s="4">
        <v>1036</v>
      </c>
      <c t="n" r="E842" s="6">
        <v>0</v>
      </c>
    </row>
    <row r="843" spans="1:5">
      <c t="s" r="A843" s="3">
        <v>1037</v>
      </c>
    </row>
    <row r="844" spans="1:5">
      <c t="s" r="A844" s="4">
        <v>404</v>
      </c>
      <c t="n" r="E844" s="6">
        <v>0</v>
      </c>
    </row>
    <row r="845" spans="1:5">
      <c t="s" r="A845" s="4">
        <v>1038</v>
      </c>
      <c t="n" r="E845" s="6">
        <v>2278</v>
      </c>
    </row>
    <row r="846" spans="1:5">
      <c t="s" r="A846" s="4">
        <v>106</v>
      </c>
      <c t="n" r="E846" s="6">
        <v>2278</v>
      </c>
    </row>
    <row r="847" spans="1:5">
      <c t="s" r="A847" s="4">
        <v>1039</v>
      </c>
      <c t="n" r="E847" s="6">
        <v>0</v>
      </c>
    </row>
    <row r="848" spans="1:5">
      <c t="s" r="A848" s="3">
        <v>1040</v>
      </c>
    </row>
    <row r="849" spans="1:5">
      <c t="s" r="A849" s="4">
        <v>404</v>
      </c>
      <c t="n" r="E849" s="6">
        <v>0</v>
      </c>
    </row>
    <row r="850" spans="1:5">
      <c t="s" r="A850" s="4">
        <v>405</v>
      </c>
      <c t="n" r="E850" s="6">
        <v>1528</v>
      </c>
    </row>
    <row r="851" spans="1:5">
      <c t="s" r="A851" s="4">
        <v>106</v>
      </c>
      <c t="n" r="B851" s="6">
        <v>1528</v>
      </c>
      <c t="n" r="E851" s="6">
        <v>1528</v>
      </c>
    </row>
    <row r="852" spans="1:5">
      <c t="s" r="A852" s="4">
        <v>1041</v>
      </c>
      <c t="n" r="B852" s="8">
        <v>-789</v>
      </c>
      <c t="n" r="E852" s="6">
        <v>-789</v>
      </c>
    </row>
    <row r="853" spans="1:5">
      <c t="s" r="A853" s="4">
        <v>1054</v>
      </c>
      <c t="s" r="B853" s="4">
        <v>401</v>
      </c>
    </row>
    <row r="854" spans="1:5">
      <c t="s" r="A854" s="3">
        <v>1043</v>
      </c>
    </row>
    <row r="855" spans="1:5">
      <c t="s" r="A855" s="4">
        <v>1050</v>
      </c>
      <c t="n" r="B855" s="8">
        <v>1528</v>
      </c>
    </row>
    <row r="856" spans="1:5">
      <c t="s" r="A856" s="3">
        <v>1051</v>
      </c>
    </row>
    <row r="857" spans="1:5">
      <c t="s" r="A857" s="4">
        <v>1050</v>
      </c>
      <c t="n" r="B857" s="6">
        <v>-789</v>
      </c>
    </row>
    <row r="858" spans="1:5">
      <c t="s" r="A858" s="4">
        <v>1110</v>
      </c>
    </row>
    <row r="859" spans="1:5">
      <c t="s" r="A859" s="3">
        <v>1035</v>
      </c>
    </row>
    <row r="860" spans="1:5">
      <c t="s" r="A860" s="4">
        <v>1036</v>
      </c>
      <c t="n" r="E860" s="6">
        <v>0</v>
      </c>
    </row>
    <row r="861" spans="1:5">
      <c t="s" r="A861" s="3">
        <v>1037</v>
      </c>
    </row>
    <row r="862" spans="1:5">
      <c t="s" r="A862" s="4">
        <v>404</v>
      </c>
      <c t="n" r="E862" s="6">
        <v>14</v>
      </c>
    </row>
    <row r="863" spans="1:5">
      <c t="s" r="A863" s="4">
        <v>1038</v>
      </c>
      <c t="n" r="E863" s="6">
        <v>629</v>
      </c>
    </row>
    <row r="864" spans="1:5">
      <c t="s" r="A864" s="4">
        <v>106</v>
      </c>
      <c t="n" r="E864" s="6">
        <v>643</v>
      </c>
    </row>
    <row r="865" spans="1:5">
      <c t="s" r="A865" s="4">
        <v>1039</v>
      </c>
      <c t="n" r="E865" s="6">
        <v>0</v>
      </c>
    </row>
    <row r="866" spans="1:5">
      <c t="s" r="A866" s="3">
        <v>1040</v>
      </c>
    </row>
    <row r="867" spans="1:5">
      <c t="s" r="A867" s="4">
        <v>404</v>
      </c>
      <c t="n" r="E867" s="6">
        <v>14</v>
      </c>
    </row>
    <row r="868" spans="1:5">
      <c t="s" r="A868" s="4">
        <v>405</v>
      </c>
      <c t="n" r="E868" s="6">
        <v>287</v>
      </c>
    </row>
    <row r="869" spans="1:5">
      <c t="s" r="A869" s="4">
        <v>106</v>
      </c>
      <c t="n" r="B869" s="6">
        <v>301</v>
      </c>
      <c t="n" r="E869" s="6">
        <v>301</v>
      </c>
    </row>
    <row r="870" spans="1:5">
      <c t="s" r="A870" s="4">
        <v>1041</v>
      </c>
      <c t="n" r="B870" s="8">
        <v>-184</v>
      </c>
      <c t="n" r="E870" s="6">
        <v>-184</v>
      </c>
    </row>
    <row r="871" spans="1:5">
      <c t="s" r="A871" s="4">
        <v>1054</v>
      </c>
      <c t="s" r="B871" s="4">
        <v>1111</v>
      </c>
    </row>
    <row r="872" spans="1:5">
      <c t="s" r="A872" s="3">
        <v>1043</v>
      </c>
    </row>
    <row r="873" spans="1:5">
      <c t="s" r="A873" s="4">
        <v>1050</v>
      </c>
      <c t="n" r="B873" s="8">
        <v>301</v>
      </c>
    </row>
    <row r="874" spans="1:5">
      <c t="s" r="A874" s="3">
        <v>1051</v>
      </c>
    </row>
    <row r="875" spans="1:5">
      <c t="s" r="A875" s="4">
        <v>1050</v>
      </c>
      <c t="n" r="B875" s="6">
        <v>-184</v>
      </c>
    </row>
    <row r="876" spans="1:5">
      <c t="s" r="A876" s="4">
        <v>1112</v>
      </c>
    </row>
    <row r="877" spans="1:5">
      <c t="s" r="A877" s="3">
        <v>1035</v>
      </c>
    </row>
    <row r="878" spans="1:5">
      <c t="s" r="A878" s="4">
        <v>1036</v>
      </c>
      <c t="n" r="E878" s="6">
        <v>0</v>
      </c>
    </row>
    <row r="879" spans="1:5">
      <c t="s" r="A879" s="3">
        <v>1037</v>
      </c>
    </row>
    <row r="880" spans="1:5">
      <c t="s" r="A880" s="4">
        <v>404</v>
      </c>
      <c t="n" r="E880" s="6">
        <v>673</v>
      </c>
    </row>
    <row r="881" spans="1:5">
      <c t="s" r="A881" s="4">
        <v>1038</v>
      </c>
      <c t="n" r="E881" s="6">
        <v>3730</v>
      </c>
    </row>
    <row r="882" spans="1:5">
      <c t="s" r="A882" s="4">
        <v>106</v>
      </c>
      <c t="n" r="E882" s="6">
        <v>4403</v>
      </c>
    </row>
    <row r="883" spans="1:5">
      <c t="s" r="A883" s="4">
        <v>1039</v>
      </c>
      <c t="n" r="E883" s="6">
        <v>0</v>
      </c>
    </row>
    <row r="884" spans="1:5">
      <c t="s" r="A884" s="3">
        <v>1040</v>
      </c>
    </row>
    <row r="885" spans="1:5">
      <c t="s" r="A885" s="4">
        <v>404</v>
      </c>
      <c t="n" r="E885" s="6">
        <v>673</v>
      </c>
    </row>
    <row r="886" spans="1:5">
      <c t="s" r="A886" s="4">
        <v>405</v>
      </c>
      <c t="n" r="E886" s="6">
        <v>3468</v>
      </c>
    </row>
    <row r="887" spans="1:5">
      <c t="s" r="A887" s="4">
        <v>106</v>
      </c>
      <c t="n" r="B887" s="6">
        <v>4141</v>
      </c>
      <c t="n" r="E887" s="6">
        <v>4141</v>
      </c>
    </row>
    <row r="888" spans="1:5">
      <c t="s" r="A888" s="4">
        <v>1041</v>
      </c>
      <c t="n" r="B888" s="8">
        <v>-1087</v>
      </c>
      <c t="n" r="E888" s="6">
        <v>-1087</v>
      </c>
    </row>
    <row r="889" spans="1:5">
      <c t="s" r="A889" s="4">
        <v>1054</v>
      </c>
      <c t="s" r="B889" s="4">
        <v>1066</v>
      </c>
    </row>
    <row r="890" spans="1:5">
      <c t="s" r="A890" s="3">
        <v>1043</v>
      </c>
    </row>
    <row r="891" spans="1:5">
      <c t="s" r="A891" s="4">
        <v>1050</v>
      </c>
      <c t="n" r="B891" s="8">
        <v>4141</v>
      </c>
    </row>
    <row r="892" spans="1:5">
      <c t="s" r="A892" s="3">
        <v>1051</v>
      </c>
    </row>
    <row r="893" spans="1:5">
      <c t="s" r="A893" s="4">
        <v>1050</v>
      </c>
      <c t="n" r="B893" s="6">
        <v>-1087</v>
      </c>
    </row>
    <row r="894" spans="1:5">
      <c t="s" r="A894" s="4">
        <v>1113</v>
      </c>
    </row>
    <row r="895" spans="1:5">
      <c t="s" r="A895" s="3">
        <v>1035</v>
      </c>
    </row>
    <row r="896" spans="1:5">
      <c t="s" r="A896" s="4">
        <v>1036</v>
      </c>
      <c t="n" r="E896" s="6">
        <v>0</v>
      </c>
    </row>
    <row r="897" spans="1:5">
      <c t="s" r="A897" s="3">
        <v>1037</v>
      </c>
    </row>
    <row r="898" spans="1:5">
      <c t="s" r="A898" s="4">
        <v>404</v>
      </c>
      <c t="n" r="E898" s="6">
        <v>0</v>
      </c>
    </row>
    <row r="899" spans="1:5">
      <c t="s" r="A899" s="4">
        <v>1038</v>
      </c>
      <c t="n" r="E899" s="6">
        <v>1731</v>
      </c>
    </row>
    <row r="900" spans="1:5">
      <c t="s" r="A900" s="4">
        <v>106</v>
      </c>
      <c t="n" r="E900" s="6">
        <v>1731</v>
      </c>
    </row>
    <row r="901" spans="1:5">
      <c t="s" r="A901" s="4">
        <v>1039</v>
      </c>
      <c t="n" r="E901" s="6">
        <v>0</v>
      </c>
    </row>
    <row r="902" spans="1:5">
      <c t="s" r="A902" s="3">
        <v>1040</v>
      </c>
    </row>
    <row r="903" spans="1:5">
      <c t="s" r="A903" s="4">
        <v>404</v>
      </c>
      <c t="n" r="E903" s="6">
        <v>0</v>
      </c>
    </row>
    <row r="904" spans="1:5">
      <c t="s" r="A904" s="4">
        <v>405</v>
      </c>
      <c t="n" r="E904" s="6">
        <v>1719</v>
      </c>
    </row>
    <row r="905" spans="1:5">
      <c t="s" r="A905" s="4">
        <v>106</v>
      </c>
      <c t="n" r="B905" s="6">
        <v>1719</v>
      </c>
      <c t="n" r="E905" s="6">
        <v>1719</v>
      </c>
    </row>
    <row r="906" spans="1:5">
      <c t="s" r="A906" s="4">
        <v>1041</v>
      </c>
      <c t="n" r="B906" s="8">
        <v>-854</v>
      </c>
      <c t="n" r="E906" s="6">
        <v>-854</v>
      </c>
    </row>
    <row r="907" spans="1:5">
      <c t="s" r="A907" s="4">
        <v>1054</v>
      </c>
      <c t="s" r="B907" s="4">
        <v>395</v>
      </c>
    </row>
    <row r="908" spans="1:5">
      <c t="s" r="A908" s="3">
        <v>1043</v>
      </c>
    </row>
    <row r="909" spans="1:5">
      <c t="s" r="A909" s="4">
        <v>1050</v>
      </c>
      <c t="n" r="B909" s="8">
        <v>1719</v>
      </c>
    </row>
    <row r="910" spans="1:5">
      <c t="s" r="A910" s="3">
        <v>1051</v>
      </c>
    </row>
    <row r="911" spans="1:5">
      <c t="s" r="A911" s="4">
        <v>1050</v>
      </c>
      <c t="n" r="B911" s="6">
        <v>-854</v>
      </c>
    </row>
    <row r="912" spans="1:5">
      <c t="s" r="A912" s="4">
        <v>1114</v>
      </c>
    </row>
    <row r="913" spans="1:5">
      <c t="s" r="A913" s="3">
        <v>1035</v>
      </c>
    </row>
    <row r="914" spans="1:5">
      <c t="s" r="A914" s="4">
        <v>1036</v>
      </c>
      <c t="n" r="E914" s="6">
        <v>0</v>
      </c>
    </row>
    <row r="915" spans="1:5">
      <c t="s" r="A915" s="3">
        <v>1037</v>
      </c>
    </row>
    <row r="916" spans="1:5">
      <c t="s" r="A916" s="4">
        <v>404</v>
      </c>
      <c t="n" r="E916" s="6">
        <v>253</v>
      </c>
    </row>
    <row r="917" spans="1:5">
      <c t="s" r="A917" s="4">
        <v>1038</v>
      </c>
      <c t="n" r="E917" s="6">
        <v>2797</v>
      </c>
    </row>
    <row r="918" spans="1:5">
      <c t="s" r="A918" s="4">
        <v>106</v>
      </c>
      <c t="n" r="E918" s="6">
        <v>3050</v>
      </c>
    </row>
    <row r="919" spans="1:5">
      <c t="s" r="A919" s="4">
        <v>1039</v>
      </c>
      <c t="n" r="E919" s="6">
        <v>0</v>
      </c>
    </row>
    <row r="920" spans="1:5">
      <c t="s" r="A920" s="3">
        <v>1040</v>
      </c>
    </row>
    <row r="921" spans="1:5">
      <c t="s" r="A921" s="4">
        <v>404</v>
      </c>
      <c t="n" r="E921" s="6">
        <v>253</v>
      </c>
    </row>
    <row r="922" spans="1:5">
      <c t="s" r="A922" s="4">
        <v>405</v>
      </c>
      <c t="n" r="E922" s="6">
        <v>1977</v>
      </c>
    </row>
    <row r="923" spans="1:5">
      <c t="s" r="A923" s="4">
        <v>106</v>
      </c>
      <c t="n" r="B923" s="6">
        <v>2230</v>
      </c>
      <c t="n" r="E923" s="6">
        <v>2230</v>
      </c>
    </row>
    <row r="924" spans="1:5">
      <c t="s" r="A924" s="4">
        <v>1041</v>
      </c>
      <c t="n" r="B924" s="8">
        <v>-1240</v>
      </c>
      <c t="n" r="E924" s="6">
        <v>-1240</v>
      </c>
    </row>
    <row r="925" spans="1:5">
      <c t="s" r="A925" s="4">
        <v>1054</v>
      </c>
      <c t="s" r="B925" s="4">
        <v>395</v>
      </c>
    </row>
    <row r="926" spans="1:5">
      <c t="s" r="A926" s="3">
        <v>1043</v>
      </c>
    </row>
    <row r="927" spans="1:5">
      <c t="s" r="A927" s="4">
        <v>1050</v>
      </c>
      <c t="n" r="B927" s="8">
        <v>2230</v>
      </c>
    </row>
    <row r="928" spans="1:5">
      <c t="s" r="A928" s="3">
        <v>1051</v>
      </c>
    </row>
    <row r="929" spans="1:5">
      <c t="s" r="A929" s="4">
        <v>1050</v>
      </c>
      <c t="n" r="B929" s="6">
        <v>-1240</v>
      </c>
    </row>
    <row r="930" spans="1:5">
      <c t="s" r="A930" s="4">
        <v>1115</v>
      </c>
    </row>
    <row r="931" spans="1:5">
      <c t="s" r="A931" s="3">
        <v>1035</v>
      </c>
    </row>
    <row r="932" spans="1:5">
      <c t="s" r="A932" s="4">
        <v>1036</v>
      </c>
      <c t="n" r="E932" s="6">
        <v>0</v>
      </c>
    </row>
    <row r="933" spans="1:5">
      <c t="s" r="A933" s="3">
        <v>1037</v>
      </c>
    </row>
    <row r="934" spans="1:5">
      <c t="s" r="A934" s="4">
        <v>404</v>
      </c>
      <c t="n" r="E934" s="6">
        <v>43</v>
      </c>
    </row>
    <row r="935" spans="1:5">
      <c t="s" r="A935" s="4">
        <v>1038</v>
      </c>
      <c t="n" r="E935" s="6">
        <v>842</v>
      </c>
    </row>
    <row r="936" spans="1:5">
      <c t="s" r="A936" s="4">
        <v>106</v>
      </c>
      <c t="n" r="E936" s="6">
        <v>885</v>
      </c>
    </row>
    <row r="937" spans="1:5">
      <c t="s" r="A937" s="4">
        <v>1039</v>
      </c>
      <c t="n" r="E937" s="6">
        <v>0</v>
      </c>
    </row>
    <row r="938" spans="1:5">
      <c t="s" r="A938" s="3">
        <v>1040</v>
      </c>
    </row>
    <row r="939" spans="1:5">
      <c t="s" r="A939" s="4">
        <v>404</v>
      </c>
      <c t="n" r="E939" s="6">
        <v>43</v>
      </c>
    </row>
    <row r="940" spans="1:5">
      <c t="s" r="A940" s="4">
        <v>405</v>
      </c>
      <c t="n" r="E940" s="6">
        <v>676</v>
      </c>
    </row>
    <row r="941" spans="1:5">
      <c t="s" r="A941" s="4">
        <v>106</v>
      </c>
      <c t="n" r="B941" s="6">
        <v>719</v>
      </c>
      <c t="n" r="E941" s="6">
        <v>719</v>
      </c>
    </row>
    <row r="942" spans="1:5">
      <c t="s" r="A942" s="4">
        <v>1041</v>
      </c>
      <c t="n" r="B942" s="8">
        <v>-459</v>
      </c>
      <c t="n" r="E942" s="6">
        <v>-459</v>
      </c>
    </row>
    <row r="943" spans="1:5">
      <c t="s" r="A943" s="4">
        <v>1054</v>
      </c>
      <c t="s" r="B943" s="4">
        <v>395</v>
      </c>
    </row>
    <row r="944" spans="1:5">
      <c t="s" r="A944" s="3">
        <v>1043</v>
      </c>
    </row>
    <row r="945" spans="1:5">
      <c t="s" r="A945" s="4">
        <v>1050</v>
      </c>
      <c t="n" r="B945" s="8">
        <v>719</v>
      </c>
    </row>
    <row r="946" spans="1:5">
      <c t="s" r="A946" s="3">
        <v>1051</v>
      </c>
    </row>
    <row r="947" spans="1:5">
      <c t="s" r="A947" s="4">
        <v>1050</v>
      </c>
      <c t="n" r="B947" s="6">
        <v>-459</v>
      </c>
    </row>
    <row r="948" spans="1:5">
      <c t="s" r="A948" s="4">
        <v>1116</v>
      </c>
    </row>
    <row r="949" spans="1:5">
      <c t="s" r="A949" s="3">
        <v>1035</v>
      </c>
    </row>
    <row r="950" spans="1:5">
      <c t="s" r="A950" s="4">
        <v>1036</v>
      </c>
      <c t="n" r="E950" s="6">
        <v>0</v>
      </c>
    </row>
    <row r="951" spans="1:5">
      <c t="s" r="A951" s="3">
        <v>1037</v>
      </c>
    </row>
    <row r="952" spans="1:5">
      <c t="s" r="A952" s="4">
        <v>404</v>
      </c>
      <c t="n" r="E952" s="6">
        <v>1474</v>
      </c>
    </row>
    <row r="953" spans="1:5">
      <c t="s" r="A953" s="4">
        <v>1038</v>
      </c>
      <c t="n" r="E953" s="6">
        <v>8212</v>
      </c>
    </row>
    <row r="954" spans="1:5">
      <c t="s" r="A954" s="4">
        <v>106</v>
      </c>
      <c t="n" r="E954" s="6">
        <v>9686</v>
      </c>
    </row>
    <row r="955" spans="1:5">
      <c t="s" r="A955" s="4">
        <v>1039</v>
      </c>
      <c t="n" r="E955" s="6">
        <v>0</v>
      </c>
    </row>
    <row r="956" spans="1:5">
      <c t="s" r="A956" s="3">
        <v>1040</v>
      </c>
    </row>
    <row r="957" spans="1:5">
      <c t="s" r="A957" s="4">
        <v>404</v>
      </c>
      <c t="n" r="E957" s="6">
        <v>1474</v>
      </c>
    </row>
    <row r="958" spans="1:5">
      <c t="s" r="A958" s="4">
        <v>405</v>
      </c>
      <c t="n" r="E958" s="6">
        <v>7527</v>
      </c>
    </row>
    <row r="959" spans="1:5">
      <c t="s" r="A959" s="4">
        <v>106</v>
      </c>
      <c t="n" r="B959" s="6">
        <v>9001</v>
      </c>
      <c t="n" r="E959" s="6">
        <v>9001</v>
      </c>
    </row>
    <row r="960" spans="1:5">
      <c t="s" r="A960" s="4">
        <v>1041</v>
      </c>
      <c t="n" r="B960" s="8">
        <v>-2300</v>
      </c>
      <c t="n" r="E960" s="6">
        <v>-2300</v>
      </c>
    </row>
    <row r="961" spans="1:5">
      <c t="s" r="A961" s="4">
        <v>1054</v>
      </c>
      <c t="s" r="B961" s="4">
        <v>1066</v>
      </c>
    </row>
    <row r="962" spans="1:5">
      <c t="s" r="A962" s="3">
        <v>1043</v>
      </c>
    </row>
    <row r="963" spans="1:5">
      <c t="s" r="A963" s="4">
        <v>1050</v>
      </c>
      <c t="n" r="B963" s="8">
        <v>9001</v>
      </c>
    </row>
    <row r="964" spans="1:5">
      <c t="s" r="A964" s="3">
        <v>1051</v>
      </c>
    </row>
    <row r="965" spans="1:5">
      <c t="s" r="A965" s="4">
        <v>1050</v>
      </c>
      <c t="n" r="B965" s="6">
        <v>-2300</v>
      </c>
    </row>
    <row r="966" spans="1:5">
      <c t="s" r="A966" s="4">
        <v>1117</v>
      </c>
    </row>
    <row r="967" spans="1:5">
      <c t="s" r="A967" s="3">
        <v>1035</v>
      </c>
    </row>
    <row r="968" spans="1:5">
      <c t="s" r="A968" s="4">
        <v>1036</v>
      </c>
      <c t="n" r="E968" s="6">
        <v>0</v>
      </c>
    </row>
    <row r="969" spans="1:5">
      <c t="s" r="A969" s="3">
        <v>1037</v>
      </c>
    </row>
    <row r="970" spans="1:5">
      <c t="s" r="A970" s="4">
        <v>404</v>
      </c>
      <c t="n" r="E970" s="6">
        <v>536</v>
      </c>
    </row>
    <row r="971" spans="1:5">
      <c t="s" r="A971" s="4">
        <v>1038</v>
      </c>
      <c t="n" r="E971" s="6">
        <v>5685</v>
      </c>
    </row>
    <row r="972" spans="1:5">
      <c t="s" r="A972" s="4">
        <v>106</v>
      </c>
      <c t="n" r="E972" s="6">
        <v>6221</v>
      </c>
    </row>
    <row r="973" spans="1:5">
      <c t="s" r="A973" s="4">
        <v>1039</v>
      </c>
      <c t="n" r="E973" s="6">
        <v>0</v>
      </c>
    </row>
    <row r="974" spans="1:5">
      <c t="s" r="A974" s="3">
        <v>1040</v>
      </c>
    </row>
    <row r="975" spans="1:5">
      <c t="s" r="A975" s="4">
        <v>404</v>
      </c>
      <c t="n" r="E975" s="6">
        <v>536</v>
      </c>
    </row>
    <row r="976" spans="1:5">
      <c t="s" r="A976" s="4">
        <v>405</v>
      </c>
      <c t="n" r="E976" s="6">
        <v>5286</v>
      </c>
    </row>
    <row r="977" spans="1:5">
      <c t="s" r="A977" s="4">
        <v>106</v>
      </c>
      <c t="n" r="B977" s="6">
        <v>5822</v>
      </c>
      <c t="n" r="E977" s="6">
        <v>5822</v>
      </c>
    </row>
    <row r="978" spans="1:5">
      <c t="s" r="A978" s="4">
        <v>1041</v>
      </c>
      <c t="n" r="B978" s="8">
        <v>-1629</v>
      </c>
      <c t="n" r="E978" s="6">
        <v>-1629</v>
      </c>
    </row>
    <row r="979" spans="1:5">
      <c t="s" r="A979" s="4">
        <v>1054</v>
      </c>
      <c t="s" r="B979" s="4">
        <v>1066</v>
      </c>
    </row>
    <row r="980" spans="1:5">
      <c t="s" r="A980" s="3">
        <v>1043</v>
      </c>
    </row>
    <row r="981" spans="1:5">
      <c t="s" r="A981" s="4">
        <v>1050</v>
      </c>
      <c t="n" r="B981" s="8">
        <v>5822</v>
      </c>
    </row>
    <row r="982" spans="1:5">
      <c t="s" r="A982" s="3">
        <v>1051</v>
      </c>
    </row>
    <row r="983" spans="1:5">
      <c t="s" r="A983" s="4">
        <v>1050</v>
      </c>
      <c t="n" r="B983" s="6">
        <v>-1629</v>
      </c>
    </row>
    <row r="984" spans="1:5">
      <c t="s" r="A984" s="4">
        <v>1118</v>
      </c>
    </row>
    <row r="985" spans="1:5">
      <c t="s" r="A985" s="3">
        <v>1035</v>
      </c>
    </row>
    <row r="986" spans="1:5">
      <c t="s" r="A986" s="4">
        <v>1036</v>
      </c>
      <c t="n" r="E986" s="6">
        <v>0</v>
      </c>
    </row>
    <row r="987" spans="1:5">
      <c t="s" r="A987" s="3">
        <v>1037</v>
      </c>
    </row>
    <row r="988" spans="1:5">
      <c t="s" r="A988" s="4">
        <v>404</v>
      </c>
      <c t="n" r="E988" s="6">
        <v>786</v>
      </c>
    </row>
    <row r="989" spans="1:5">
      <c t="s" r="A989" s="4">
        <v>1038</v>
      </c>
      <c t="n" r="E989" s="6">
        <v>4870</v>
      </c>
    </row>
    <row r="990" spans="1:5">
      <c t="s" r="A990" s="4">
        <v>106</v>
      </c>
      <c t="n" r="E990" s="6">
        <v>5656</v>
      </c>
    </row>
    <row r="991" spans="1:5">
      <c t="s" r="A991" s="4">
        <v>1039</v>
      </c>
      <c t="n" r="E991" s="6">
        <v>0</v>
      </c>
    </row>
    <row r="992" spans="1:5">
      <c t="s" r="A992" s="3">
        <v>1040</v>
      </c>
    </row>
    <row r="993" spans="1:5">
      <c t="s" r="A993" s="4">
        <v>404</v>
      </c>
      <c t="n" r="E993" s="6">
        <v>786</v>
      </c>
    </row>
    <row r="994" spans="1:5">
      <c t="s" r="A994" s="4">
        <v>405</v>
      </c>
      <c t="n" r="E994" s="6">
        <v>4350</v>
      </c>
    </row>
    <row r="995" spans="1:5">
      <c t="s" r="A995" s="4">
        <v>106</v>
      </c>
      <c t="n" r="B995" s="6">
        <v>5136</v>
      </c>
      <c t="n" r="E995" s="6">
        <v>5136</v>
      </c>
    </row>
    <row r="996" spans="1:5">
      <c t="s" r="A996" s="4">
        <v>1041</v>
      </c>
      <c t="n" r="B996" s="8">
        <v>-1498</v>
      </c>
      <c t="n" r="E996" s="6">
        <v>-1498</v>
      </c>
    </row>
    <row r="997" spans="1:5">
      <c t="s" r="A997" s="4">
        <v>1054</v>
      </c>
      <c t="s" r="B997" s="4">
        <v>1066</v>
      </c>
    </row>
    <row r="998" spans="1:5">
      <c t="s" r="A998" s="3">
        <v>1043</v>
      </c>
    </row>
    <row r="999" spans="1:5">
      <c t="s" r="A999" s="4">
        <v>1050</v>
      </c>
      <c t="n" r="B999" s="8">
        <v>5136</v>
      </c>
    </row>
    <row r="1000" spans="1:5">
      <c t="s" r="A1000" s="3">
        <v>1051</v>
      </c>
    </row>
    <row r="1001" spans="1:5">
      <c t="s" r="A1001" s="4">
        <v>1050</v>
      </c>
      <c t="n" r="B1001" s="6">
        <v>-1498</v>
      </c>
    </row>
    <row r="1002" spans="1:5">
      <c t="s" r="A1002" s="4">
        <v>1119</v>
      </c>
    </row>
    <row r="1003" spans="1:5">
      <c t="s" r="A1003" s="3">
        <v>1035</v>
      </c>
    </row>
    <row r="1004" spans="1:5">
      <c t="s" r="A1004" s="4">
        <v>1036</v>
      </c>
      <c t="n" r="E1004" s="6">
        <v>0</v>
      </c>
    </row>
    <row r="1005" spans="1:5">
      <c t="s" r="A1005" s="3">
        <v>1037</v>
      </c>
    </row>
    <row r="1006" spans="1:5">
      <c t="s" r="A1006" s="4">
        <v>404</v>
      </c>
      <c t="n" r="E1006" s="6">
        <v>775</v>
      </c>
    </row>
    <row r="1007" spans="1:5">
      <c t="s" r="A1007" s="4">
        <v>1038</v>
      </c>
      <c t="n" r="E1007" s="6">
        <v>4660</v>
      </c>
    </row>
    <row r="1008" spans="1:5">
      <c t="s" r="A1008" s="4">
        <v>106</v>
      </c>
      <c t="n" r="E1008" s="6">
        <v>5435</v>
      </c>
    </row>
    <row r="1009" spans="1:5">
      <c t="s" r="A1009" s="4">
        <v>1039</v>
      </c>
      <c t="n" r="E1009" s="6">
        <v>0</v>
      </c>
    </row>
    <row r="1010" spans="1:5">
      <c t="s" r="A1010" s="3">
        <v>1040</v>
      </c>
    </row>
    <row r="1011" spans="1:5">
      <c t="s" r="A1011" s="4">
        <v>404</v>
      </c>
      <c t="n" r="E1011" s="6">
        <v>775</v>
      </c>
    </row>
    <row r="1012" spans="1:5">
      <c t="s" r="A1012" s="4">
        <v>405</v>
      </c>
      <c t="n" r="E1012" s="6">
        <v>4133</v>
      </c>
    </row>
    <row r="1013" spans="1:5">
      <c t="s" r="A1013" s="4">
        <v>106</v>
      </c>
      <c t="n" r="B1013" s="6">
        <v>4908</v>
      </c>
      <c t="n" r="E1013" s="6">
        <v>4908</v>
      </c>
    </row>
    <row r="1014" spans="1:5">
      <c t="s" r="A1014" s="4">
        <v>1041</v>
      </c>
      <c t="n" r="B1014" s="8">
        <v>-1340</v>
      </c>
      <c t="n" r="E1014" s="6">
        <v>-1340</v>
      </c>
    </row>
    <row r="1015" spans="1:5">
      <c t="s" r="A1015" s="4">
        <v>1054</v>
      </c>
      <c t="s" r="B1015" s="4">
        <v>1066</v>
      </c>
    </row>
    <row r="1016" spans="1:5">
      <c t="s" r="A1016" s="3">
        <v>1043</v>
      </c>
    </row>
    <row r="1017" spans="1:5">
      <c t="s" r="A1017" s="4">
        <v>1050</v>
      </c>
      <c t="n" r="B1017" s="8">
        <v>4908</v>
      </c>
    </row>
    <row r="1018" spans="1:5">
      <c t="s" r="A1018" s="3">
        <v>1051</v>
      </c>
    </row>
    <row r="1019" spans="1:5">
      <c t="s" r="A1019" s="4">
        <v>1050</v>
      </c>
      <c t="n" r="B1019" s="6">
        <v>-1340</v>
      </c>
    </row>
    <row r="1020" spans="1:5">
      <c t="s" r="A1020" s="4">
        <v>1120</v>
      </c>
    </row>
    <row r="1021" spans="1:5">
      <c t="s" r="A1021" s="3">
        <v>1035</v>
      </c>
    </row>
    <row r="1022" spans="1:5">
      <c t="s" r="A1022" s="4">
        <v>1036</v>
      </c>
      <c t="n" r="E1022" s="6">
        <v>0</v>
      </c>
    </row>
    <row r="1023" spans="1:5">
      <c t="s" r="A1023" s="3">
        <v>1037</v>
      </c>
    </row>
    <row r="1024" spans="1:5">
      <c t="s" r="A1024" s="4">
        <v>404</v>
      </c>
      <c t="n" r="E1024" s="6">
        <v>706</v>
      </c>
    </row>
    <row r="1025" spans="1:5">
      <c t="s" r="A1025" s="4">
        <v>1038</v>
      </c>
      <c t="n" r="E1025" s="6">
        <v>4370</v>
      </c>
    </row>
    <row r="1026" spans="1:5">
      <c t="s" r="A1026" s="4">
        <v>106</v>
      </c>
      <c t="n" r="E1026" s="6">
        <v>5076</v>
      </c>
    </row>
    <row r="1027" spans="1:5">
      <c t="s" r="A1027" s="4">
        <v>1039</v>
      </c>
      <c t="n" r="E1027" s="6">
        <v>0</v>
      </c>
    </row>
    <row r="1028" spans="1:5">
      <c t="s" r="A1028" s="3">
        <v>1040</v>
      </c>
    </row>
    <row r="1029" spans="1:5">
      <c t="s" r="A1029" s="4">
        <v>404</v>
      </c>
      <c t="n" r="E1029" s="6">
        <v>706</v>
      </c>
    </row>
    <row r="1030" spans="1:5">
      <c t="s" r="A1030" s="4">
        <v>405</v>
      </c>
      <c t="n" r="E1030" s="6">
        <v>3936</v>
      </c>
    </row>
    <row r="1031" spans="1:5">
      <c t="s" r="A1031" s="4">
        <v>106</v>
      </c>
      <c t="n" r="B1031" s="6">
        <v>4642</v>
      </c>
      <c t="n" r="E1031" s="6">
        <v>4642</v>
      </c>
    </row>
    <row r="1032" spans="1:5">
      <c t="s" r="A1032" s="4">
        <v>1041</v>
      </c>
      <c t="n" r="B1032" s="8">
        <v>-1357</v>
      </c>
      <c t="n" r="E1032" s="6">
        <v>-1357</v>
      </c>
    </row>
    <row r="1033" spans="1:5">
      <c t="s" r="A1033" s="4">
        <v>1054</v>
      </c>
      <c t="s" r="B1033" s="4">
        <v>1066</v>
      </c>
    </row>
    <row r="1034" spans="1:5">
      <c t="s" r="A1034" s="3">
        <v>1043</v>
      </c>
    </row>
    <row r="1035" spans="1:5">
      <c t="s" r="A1035" s="4">
        <v>1050</v>
      </c>
      <c t="n" r="B1035" s="8">
        <v>4642</v>
      </c>
    </row>
    <row r="1036" spans="1:5">
      <c t="s" r="A1036" s="3">
        <v>1051</v>
      </c>
    </row>
    <row r="1037" spans="1:5">
      <c t="s" r="A1037" s="4">
        <v>1050</v>
      </c>
      <c t="n" r="B1037" s="6">
        <v>-1357</v>
      </c>
    </row>
    <row r="1038" spans="1:5">
      <c t="s" r="A1038" s="4">
        <v>1121</v>
      </c>
    </row>
    <row r="1039" spans="1:5">
      <c t="s" r="A1039" s="3">
        <v>1035</v>
      </c>
    </row>
    <row r="1040" spans="1:5">
      <c t="s" r="A1040" s="4">
        <v>1036</v>
      </c>
      <c t="n" r="E1040" s="6">
        <v>19622</v>
      </c>
    </row>
    <row r="1041" spans="1:5">
      <c t="s" r="A1041" s="3">
        <v>1037</v>
      </c>
    </row>
    <row r="1042" spans="1:5">
      <c t="s" r="A1042" s="4">
        <v>404</v>
      </c>
      <c t="n" r="E1042" s="6">
        <v>2250</v>
      </c>
    </row>
    <row r="1043" spans="1:5">
      <c t="s" r="A1043" s="4">
        <v>1038</v>
      </c>
      <c t="n" r="E1043" s="6">
        <v>23816</v>
      </c>
    </row>
    <row r="1044" spans="1:5">
      <c t="s" r="A1044" s="4">
        <v>106</v>
      </c>
      <c t="n" r="E1044" s="6">
        <v>26066</v>
      </c>
    </row>
    <row r="1045" spans="1:5">
      <c t="s" r="A1045" s="4">
        <v>1039</v>
      </c>
      <c t="n" r="E1045" s="6">
        <v>0</v>
      </c>
    </row>
    <row r="1046" spans="1:5">
      <c t="s" r="A1046" s="3">
        <v>1040</v>
      </c>
    </row>
    <row r="1047" spans="1:5">
      <c t="s" r="A1047" s="4">
        <v>404</v>
      </c>
      <c t="n" r="E1047" s="6">
        <v>2250</v>
      </c>
    </row>
    <row r="1048" spans="1:5">
      <c t="s" r="A1048" s="4">
        <v>405</v>
      </c>
      <c t="n" r="E1048" s="6">
        <v>22844</v>
      </c>
    </row>
    <row r="1049" spans="1:5">
      <c t="s" r="A1049" s="4">
        <v>106</v>
      </c>
      <c t="n" r="B1049" s="6">
        <v>25094</v>
      </c>
      <c t="n" r="E1049" s="6">
        <v>25094</v>
      </c>
    </row>
    <row r="1050" spans="1:5">
      <c t="s" r="A1050" s="4">
        <v>1041</v>
      </c>
      <c t="n" r="B1050" s="8">
        <v>-7163</v>
      </c>
      <c t="n" r="E1050" s="6">
        <v>-7163</v>
      </c>
    </row>
    <row r="1051" spans="1:5">
      <c t="s" r="A1051" s="4">
        <v>1054</v>
      </c>
      <c t="s" r="B1051" s="4">
        <v>1075</v>
      </c>
    </row>
    <row r="1052" spans="1:5">
      <c t="s" r="A1052" s="3">
        <v>1043</v>
      </c>
    </row>
    <row r="1053" spans="1:5">
      <c t="s" r="A1053" s="4">
        <v>1050</v>
      </c>
      <c t="n" r="B1053" s="8">
        <v>25094</v>
      </c>
    </row>
    <row r="1054" spans="1:5">
      <c t="s" r="A1054" s="3">
        <v>1051</v>
      </c>
    </row>
    <row r="1055" spans="1:5">
      <c t="s" r="A1055" s="4">
        <v>1050</v>
      </c>
      <c t="n" r="B1055" s="6">
        <v>-7163</v>
      </c>
    </row>
    <row r="1056" spans="1:5">
      <c t="s" r="A1056" s="4">
        <v>1122</v>
      </c>
    </row>
    <row r="1057" spans="1:5">
      <c t="s" r="A1057" s="3">
        <v>1035</v>
      </c>
    </row>
    <row r="1058" spans="1:5">
      <c t="s" r="A1058" s="4">
        <v>1036</v>
      </c>
      <c t="n" r="E1058" s="6">
        <v>0</v>
      </c>
    </row>
    <row r="1059" spans="1:5">
      <c t="s" r="A1059" s="3">
        <v>1037</v>
      </c>
    </row>
    <row r="1060" spans="1:5">
      <c t="s" r="A1060" s="4">
        <v>404</v>
      </c>
      <c t="n" r="E1060" s="6">
        <v>0</v>
      </c>
    </row>
    <row r="1061" spans="1:5">
      <c t="s" r="A1061" s="4">
        <v>1038</v>
      </c>
      <c t="n" r="E1061" s="6">
        <v>13702</v>
      </c>
    </row>
    <row r="1062" spans="1:5">
      <c t="s" r="A1062" s="4">
        <v>106</v>
      </c>
      <c t="n" r="E1062" s="6">
        <v>13702</v>
      </c>
    </row>
    <row r="1063" spans="1:5">
      <c t="s" r="A1063" s="4">
        <v>1039</v>
      </c>
      <c t="n" r="E1063" s="6">
        <v>0</v>
      </c>
    </row>
    <row r="1064" spans="1:5">
      <c t="s" r="A1064" s="3">
        <v>1040</v>
      </c>
    </row>
    <row r="1065" spans="1:5">
      <c t="s" r="A1065" s="4">
        <v>404</v>
      </c>
      <c t="n" r="E1065" s="6">
        <v>0</v>
      </c>
    </row>
    <row r="1066" spans="1:5">
      <c t="s" r="A1066" s="4">
        <v>405</v>
      </c>
      <c t="n" r="E1066" s="6">
        <v>12671</v>
      </c>
    </row>
    <row r="1067" spans="1:5">
      <c t="s" r="A1067" s="4">
        <v>106</v>
      </c>
      <c t="n" r="B1067" s="6">
        <v>12671</v>
      </c>
      <c t="n" r="E1067" s="6">
        <v>12671</v>
      </c>
    </row>
    <row r="1068" spans="1:5">
      <c t="s" r="A1068" s="4">
        <v>1041</v>
      </c>
      <c t="n" r="B1068" s="8">
        <v>-3623</v>
      </c>
      <c t="n" r="E1068" s="6">
        <v>-3623</v>
      </c>
    </row>
    <row r="1069" spans="1:5">
      <c t="s" r="A1069" s="4">
        <v>1054</v>
      </c>
      <c t="s" r="B1069" s="4">
        <v>1066</v>
      </c>
    </row>
    <row r="1070" spans="1:5">
      <c t="s" r="A1070" s="3">
        <v>1043</v>
      </c>
    </row>
    <row r="1071" spans="1:5">
      <c t="s" r="A1071" s="4">
        <v>1050</v>
      </c>
      <c t="n" r="B1071" s="8">
        <v>12671</v>
      </c>
    </row>
    <row r="1072" spans="1:5">
      <c t="s" r="A1072" s="3">
        <v>1051</v>
      </c>
    </row>
    <row r="1073" spans="1:5">
      <c t="s" r="A1073" s="4">
        <v>1050</v>
      </c>
      <c t="n" r="B1073" s="6">
        <v>-3623</v>
      </c>
    </row>
    <row r="1074" spans="1:5">
      <c t="s" r="A1074" s="4">
        <v>1123</v>
      </c>
    </row>
    <row r="1075" spans="1:5">
      <c t="s" r="A1075" s="3">
        <v>1035</v>
      </c>
    </row>
    <row r="1076" spans="1:5">
      <c t="s" r="A1076" s="4">
        <v>1036</v>
      </c>
      <c t="n" r="E1076" s="6">
        <v>0</v>
      </c>
    </row>
    <row r="1077" spans="1:5">
      <c t="s" r="A1077" s="3">
        <v>1037</v>
      </c>
    </row>
    <row r="1078" spans="1:5">
      <c t="s" r="A1078" s="4">
        <v>404</v>
      </c>
      <c t="n" r="E1078" s="6">
        <v>0</v>
      </c>
    </row>
    <row r="1079" spans="1:5">
      <c t="s" r="A1079" s="4">
        <v>1038</v>
      </c>
      <c t="n" r="E1079" s="6">
        <v>12528</v>
      </c>
    </row>
    <row r="1080" spans="1:5">
      <c t="s" r="A1080" s="4">
        <v>106</v>
      </c>
      <c t="n" r="E1080" s="6">
        <v>12528</v>
      </c>
    </row>
    <row r="1081" spans="1:5">
      <c t="s" r="A1081" s="4">
        <v>1039</v>
      </c>
      <c t="n" r="E1081" s="6">
        <v>0</v>
      </c>
    </row>
    <row r="1082" spans="1:5">
      <c t="s" r="A1082" s="3">
        <v>1040</v>
      </c>
    </row>
    <row r="1083" spans="1:5">
      <c t="s" r="A1083" s="4">
        <v>404</v>
      </c>
      <c t="n" r="E1083" s="6">
        <v>0</v>
      </c>
    </row>
    <row r="1084" spans="1:5">
      <c t="s" r="A1084" s="4">
        <v>405</v>
      </c>
      <c t="n" r="E1084" s="6">
        <v>11562</v>
      </c>
    </row>
    <row r="1085" spans="1:5">
      <c t="s" r="A1085" s="4">
        <v>106</v>
      </c>
      <c t="n" r="B1085" s="6">
        <v>11562</v>
      </c>
      <c t="n" r="E1085" s="6">
        <v>11562</v>
      </c>
    </row>
    <row r="1086" spans="1:5">
      <c t="s" r="A1086" s="4">
        <v>1041</v>
      </c>
      <c t="n" r="B1086" s="8">
        <v>-3496</v>
      </c>
      <c t="n" r="E1086" s="6">
        <v>-3496</v>
      </c>
    </row>
    <row r="1087" spans="1:5">
      <c t="s" r="A1087" s="4">
        <v>1054</v>
      </c>
      <c t="s" r="B1087" s="4">
        <v>1066</v>
      </c>
    </row>
    <row r="1088" spans="1:5">
      <c t="s" r="A1088" s="3">
        <v>1043</v>
      </c>
    </row>
    <row r="1089" spans="1:5">
      <c t="s" r="A1089" s="4">
        <v>1050</v>
      </c>
      <c t="n" r="B1089" s="8">
        <v>11562</v>
      </c>
    </row>
    <row r="1090" spans="1:5">
      <c t="s" r="A1090" s="3">
        <v>1051</v>
      </c>
    </row>
    <row r="1091" spans="1:5">
      <c t="s" r="A1091" s="4">
        <v>1050</v>
      </c>
      <c t="n" r="B1091" s="6">
        <v>-3496</v>
      </c>
    </row>
    <row r="1092" spans="1:5">
      <c t="s" r="A1092" s="4">
        <v>1124</v>
      </c>
    </row>
    <row r="1093" spans="1:5">
      <c t="s" r="A1093" s="3">
        <v>1035</v>
      </c>
    </row>
    <row r="1094" spans="1:5">
      <c t="s" r="A1094" s="4">
        <v>1036</v>
      </c>
      <c t="n" r="E1094" s="6">
        <v>0</v>
      </c>
    </row>
    <row r="1095" spans="1:5">
      <c t="s" r="A1095" s="3">
        <v>1037</v>
      </c>
    </row>
    <row r="1096" spans="1:5">
      <c t="s" r="A1096" s="4">
        <v>404</v>
      </c>
      <c t="n" r="E1096" s="6">
        <v>4337</v>
      </c>
    </row>
    <row r="1097" spans="1:5">
      <c t="s" r="A1097" s="4">
        <v>1038</v>
      </c>
      <c t="n" r="E1097" s="6">
        <v>8164</v>
      </c>
    </row>
    <row r="1098" spans="1:5">
      <c t="s" r="A1098" s="4">
        <v>106</v>
      </c>
      <c t="n" r="E1098" s="6">
        <v>12501</v>
      </c>
    </row>
    <row r="1099" spans="1:5">
      <c t="s" r="A1099" s="4">
        <v>1039</v>
      </c>
      <c t="n" r="E1099" s="6">
        <v>0</v>
      </c>
    </row>
    <row r="1100" spans="1:5">
      <c t="s" r="A1100" s="3">
        <v>1040</v>
      </c>
    </row>
    <row r="1101" spans="1:5">
      <c t="s" r="A1101" s="4">
        <v>404</v>
      </c>
      <c t="n" r="E1101" s="6">
        <v>4337</v>
      </c>
    </row>
    <row r="1102" spans="1:5">
      <c t="s" r="A1102" s="4">
        <v>405</v>
      </c>
      <c t="n" r="E1102" s="6">
        <v>7721</v>
      </c>
    </row>
    <row r="1103" spans="1:5">
      <c t="s" r="A1103" s="4">
        <v>106</v>
      </c>
      <c t="n" r="B1103" s="6">
        <v>12058</v>
      </c>
      <c t="n" r="E1103" s="6">
        <v>12058</v>
      </c>
    </row>
    <row r="1104" spans="1:5">
      <c t="s" r="A1104" s="4">
        <v>1041</v>
      </c>
      <c t="n" r="B1104" s="8">
        <v>-2061</v>
      </c>
      <c t="n" r="E1104" s="6">
        <v>-2061</v>
      </c>
    </row>
    <row r="1105" spans="1:5">
      <c t="s" r="A1105" s="4">
        <v>1054</v>
      </c>
      <c t="s" r="B1105" s="4">
        <v>1071</v>
      </c>
    </row>
    <row r="1106" spans="1:5">
      <c t="s" r="A1106" s="3">
        <v>1043</v>
      </c>
    </row>
    <row r="1107" spans="1:5">
      <c t="s" r="A1107" s="4">
        <v>1050</v>
      </c>
      <c t="n" r="B1107" s="8">
        <v>12058</v>
      </c>
    </row>
    <row r="1108" spans="1:5">
      <c t="s" r="A1108" s="3">
        <v>1051</v>
      </c>
    </row>
    <row r="1109" spans="1:5">
      <c t="s" r="A1109" s="4">
        <v>1050</v>
      </c>
      <c t="n" r="B1109" s="6">
        <v>-2061</v>
      </c>
    </row>
    <row r="1110" spans="1:5">
      <c t="s" r="A1110" s="4">
        <v>1125</v>
      </c>
    </row>
    <row r="1111" spans="1:5">
      <c t="s" r="A1111" s="3">
        <v>1035</v>
      </c>
    </row>
    <row r="1112" spans="1:5">
      <c t="s" r="A1112" s="4">
        <v>1036</v>
      </c>
      <c t="n" r="E1112" s="6">
        <v>0</v>
      </c>
    </row>
    <row r="1113" spans="1:5">
      <c t="s" r="A1113" s="3">
        <v>1037</v>
      </c>
    </row>
    <row r="1114" spans="1:5">
      <c t="s" r="A1114" s="4">
        <v>404</v>
      </c>
      <c t="n" r="E1114" s="6">
        <v>1838</v>
      </c>
    </row>
    <row r="1115" spans="1:5">
      <c t="s" r="A1115" s="4">
        <v>1038</v>
      </c>
      <c t="n" r="E1115" s="6">
        <v>9961</v>
      </c>
    </row>
    <row r="1116" spans="1:5">
      <c t="s" r="A1116" s="4">
        <v>106</v>
      </c>
      <c t="n" r="E1116" s="6">
        <v>11799</v>
      </c>
    </row>
    <row r="1117" spans="1:5">
      <c t="s" r="A1117" s="4">
        <v>1039</v>
      </c>
      <c t="n" r="E1117" s="6">
        <v>0</v>
      </c>
    </row>
    <row r="1118" spans="1:5">
      <c t="s" r="A1118" s="3">
        <v>1040</v>
      </c>
    </row>
    <row r="1119" spans="1:5">
      <c t="s" r="A1119" s="4">
        <v>404</v>
      </c>
      <c t="n" r="E1119" s="6">
        <v>1838</v>
      </c>
    </row>
    <row r="1120" spans="1:5">
      <c t="s" r="A1120" s="4">
        <v>405</v>
      </c>
      <c t="n" r="E1120" s="6">
        <v>9142</v>
      </c>
    </row>
    <row r="1121" spans="1:5">
      <c t="s" r="A1121" s="4">
        <v>106</v>
      </c>
      <c t="n" r="B1121" s="6">
        <v>10980</v>
      </c>
      <c t="n" r="E1121" s="6">
        <v>10980</v>
      </c>
    </row>
    <row r="1122" spans="1:5">
      <c t="s" r="A1122" s="4">
        <v>1041</v>
      </c>
      <c t="n" r="B1122" s="8">
        <v>-2750</v>
      </c>
      <c t="n" r="E1122" s="6">
        <v>-2750</v>
      </c>
    </row>
    <row r="1123" spans="1:5">
      <c t="s" r="A1123" s="4">
        <v>1054</v>
      </c>
      <c t="s" r="B1123" s="4">
        <v>1066</v>
      </c>
    </row>
    <row r="1124" spans="1:5">
      <c t="s" r="A1124" s="3">
        <v>1043</v>
      </c>
    </row>
    <row r="1125" spans="1:5">
      <c t="s" r="A1125" s="4">
        <v>1050</v>
      </c>
      <c t="n" r="B1125" s="8">
        <v>10980</v>
      </c>
    </row>
    <row r="1126" spans="1:5">
      <c t="s" r="A1126" s="3">
        <v>1051</v>
      </c>
    </row>
    <row r="1127" spans="1:5">
      <c t="s" r="A1127" s="4">
        <v>1050</v>
      </c>
      <c t="n" r="B1127" s="6">
        <v>-2750</v>
      </c>
    </row>
    <row r="1128" spans="1:5">
      <c t="s" r="A1128" s="4">
        <v>1126</v>
      </c>
    </row>
    <row r="1129" spans="1:5">
      <c t="s" r="A1129" s="3">
        <v>1035</v>
      </c>
    </row>
    <row r="1130" spans="1:5">
      <c t="s" r="A1130" s="4">
        <v>1036</v>
      </c>
      <c t="n" r="E1130" s="6">
        <v>0</v>
      </c>
    </row>
    <row r="1131" spans="1:5">
      <c t="s" r="A1131" s="3">
        <v>1037</v>
      </c>
    </row>
    <row r="1132" spans="1:5">
      <c t="s" r="A1132" s="4">
        <v>404</v>
      </c>
      <c t="n" r="E1132" s="6">
        <v>1204</v>
      </c>
    </row>
    <row r="1133" spans="1:5">
      <c t="s" r="A1133" s="4">
        <v>1038</v>
      </c>
      <c t="n" r="E1133" s="6">
        <v>9457</v>
      </c>
    </row>
    <row r="1134" spans="1:5">
      <c t="s" r="A1134" s="4">
        <v>106</v>
      </c>
      <c t="n" r="E1134" s="6">
        <v>10661</v>
      </c>
    </row>
    <row r="1135" spans="1:5">
      <c t="s" r="A1135" s="4">
        <v>1039</v>
      </c>
      <c t="n" r="E1135" s="6">
        <v>0</v>
      </c>
    </row>
    <row r="1136" spans="1:5">
      <c t="s" r="A1136" s="3">
        <v>1040</v>
      </c>
    </row>
    <row r="1137" spans="1:5">
      <c t="s" r="A1137" s="4">
        <v>404</v>
      </c>
      <c t="n" r="E1137" s="6">
        <v>1204</v>
      </c>
    </row>
    <row r="1138" spans="1:5">
      <c t="s" r="A1138" s="4">
        <v>405</v>
      </c>
      <c t="n" r="E1138" s="6">
        <v>9093</v>
      </c>
    </row>
    <row r="1139" spans="1:5">
      <c t="s" r="A1139" s="4">
        <v>106</v>
      </c>
      <c t="n" r="B1139" s="6">
        <v>10297</v>
      </c>
      <c t="n" r="E1139" s="6">
        <v>10297</v>
      </c>
    </row>
    <row r="1140" spans="1:5">
      <c t="s" r="A1140" s="4">
        <v>1041</v>
      </c>
      <c t="n" r="B1140" s="8">
        <v>-2482</v>
      </c>
      <c t="n" r="E1140" s="6">
        <v>-2482</v>
      </c>
    </row>
    <row r="1141" spans="1:5">
      <c t="s" r="A1141" s="4">
        <v>1054</v>
      </c>
      <c t="s" r="B1141" s="4">
        <v>1071</v>
      </c>
    </row>
    <row r="1142" spans="1:5">
      <c t="s" r="A1142" s="3">
        <v>1043</v>
      </c>
    </row>
    <row r="1143" spans="1:5">
      <c t="s" r="A1143" s="4">
        <v>1050</v>
      </c>
      <c t="n" r="B1143" s="8">
        <v>10297</v>
      </c>
    </row>
    <row r="1144" spans="1:5">
      <c t="s" r="A1144" s="3">
        <v>1051</v>
      </c>
    </row>
    <row r="1145" spans="1:5">
      <c t="s" r="A1145" s="4">
        <v>1050</v>
      </c>
      <c t="n" r="B1145" s="6">
        <v>-2482</v>
      </c>
    </row>
    <row r="1146" spans="1:5">
      <c t="s" r="A1146" s="4">
        <v>1127</v>
      </c>
    </row>
    <row r="1147" spans="1:5">
      <c t="s" r="A1147" s="3">
        <v>1035</v>
      </c>
    </row>
    <row r="1148" spans="1:5">
      <c t="s" r="A1148" s="4">
        <v>1036</v>
      </c>
      <c t="n" r="E1148" s="6">
        <v>0</v>
      </c>
    </row>
    <row r="1149" spans="1:5">
      <c t="s" r="A1149" s="3">
        <v>1037</v>
      </c>
    </row>
    <row r="1150" spans="1:5">
      <c t="s" r="A1150" s="4">
        <v>404</v>
      </c>
      <c t="n" r="E1150" s="6">
        <v>918</v>
      </c>
    </row>
    <row r="1151" spans="1:5">
      <c t="s" r="A1151" s="4">
        <v>1038</v>
      </c>
      <c t="n" r="E1151" s="6">
        <v>7017</v>
      </c>
    </row>
    <row r="1152" spans="1:5">
      <c t="s" r="A1152" s="4">
        <v>106</v>
      </c>
      <c t="n" r="E1152" s="6">
        <v>7935</v>
      </c>
    </row>
    <row r="1153" spans="1:5">
      <c t="s" r="A1153" s="4">
        <v>1039</v>
      </c>
      <c t="n" r="E1153" s="6">
        <v>0</v>
      </c>
    </row>
    <row r="1154" spans="1:5">
      <c t="s" r="A1154" s="3">
        <v>1040</v>
      </c>
    </row>
    <row r="1155" spans="1:5">
      <c t="s" r="A1155" s="4">
        <v>404</v>
      </c>
      <c t="n" r="E1155" s="6">
        <v>918</v>
      </c>
    </row>
    <row r="1156" spans="1:5">
      <c t="s" r="A1156" s="4">
        <v>405</v>
      </c>
      <c t="n" r="E1156" s="6">
        <v>6483</v>
      </c>
    </row>
    <row r="1157" spans="1:5">
      <c t="s" r="A1157" s="4">
        <v>106</v>
      </c>
      <c t="n" r="B1157" s="6">
        <v>7401</v>
      </c>
      <c t="n" r="E1157" s="6">
        <v>7401</v>
      </c>
    </row>
    <row r="1158" spans="1:5">
      <c t="s" r="A1158" s="4">
        <v>1041</v>
      </c>
      <c t="n" r="B1158" s="8">
        <v>-2593</v>
      </c>
      <c t="n" r="E1158" s="6">
        <v>-2593</v>
      </c>
    </row>
    <row r="1159" spans="1:5">
      <c t="s" r="A1159" s="4">
        <v>1054</v>
      </c>
      <c t="s" r="B1159" s="4">
        <v>1060</v>
      </c>
    </row>
    <row r="1160" spans="1:5">
      <c t="s" r="A1160" s="3">
        <v>1043</v>
      </c>
    </row>
    <row r="1161" spans="1:5">
      <c t="s" r="A1161" s="4">
        <v>1050</v>
      </c>
      <c t="n" r="B1161" s="8">
        <v>7401</v>
      </c>
    </row>
    <row r="1162" spans="1:5">
      <c t="s" r="A1162" s="3">
        <v>1051</v>
      </c>
    </row>
    <row r="1163" spans="1:5">
      <c t="s" r="A1163" s="4">
        <v>1050</v>
      </c>
      <c t="n" r="B1163" s="6">
        <v>-2593</v>
      </c>
    </row>
    <row r="1164" spans="1:5">
      <c t="s" r="A1164" s="4">
        <v>1128</v>
      </c>
    </row>
    <row r="1165" spans="1:5">
      <c t="s" r="A1165" s="3">
        <v>1035</v>
      </c>
    </row>
    <row r="1166" spans="1:5">
      <c t="s" r="A1166" s="4">
        <v>1036</v>
      </c>
      <c t="n" r="E1166" s="6">
        <v>0</v>
      </c>
    </row>
    <row r="1167" spans="1:5">
      <c t="s" r="A1167" s="3">
        <v>1037</v>
      </c>
    </row>
    <row r="1168" spans="1:5">
      <c t="s" r="A1168" s="4">
        <v>404</v>
      </c>
      <c t="n" r="E1168" s="6">
        <v>0</v>
      </c>
    </row>
    <row r="1169" spans="1:5">
      <c t="s" r="A1169" s="4">
        <v>1038</v>
      </c>
      <c t="n" r="E1169" s="6">
        <v>5750</v>
      </c>
    </row>
    <row r="1170" spans="1:5">
      <c t="s" r="A1170" s="4">
        <v>106</v>
      </c>
      <c t="n" r="E1170" s="6">
        <v>5750</v>
      </c>
    </row>
    <row r="1171" spans="1:5">
      <c t="s" r="A1171" s="4">
        <v>1039</v>
      </c>
      <c t="n" r="E1171" s="6">
        <v>0</v>
      </c>
    </row>
    <row r="1172" spans="1:5">
      <c t="s" r="A1172" s="3">
        <v>1040</v>
      </c>
    </row>
    <row r="1173" spans="1:5">
      <c t="s" r="A1173" s="4">
        <v>404</v>
      </c>
      <c t="n" r="E1173" s="6">
        <v>0</v>
      </c>
    </row>
    <row r="1174" spans="1:5">
      <c t="s" r="A1174" s="4">
        <v>405</v>
      </c>
      <c t="n" r="E1174" s="6">
        <v>5209</v>
      </c>
    </row>
    <row r="1175" spans="1:5">
      <c t="s" r="A1175" s="4">
        <v>106</v>
      </c>
      <c t="n" r="B1175" s="6">
        <v>5209</v>
      </c>
      <c t="n" r="E1175" s="6">
        <v>5209</v>
      </c>
    </row>
    <row r="1176" spans="1:5">
      <c t="s" r="A1176" s="4">
        <v>1041</v>
      </c>
      <c t="n" r="B1176" s="8">
        <v>-2308</v>
      </c>
      <c t="n" r="E1176" s="6">
        <v>-2308</v>
      </c>
    </row>
    <row r="1177" spans="1:5">
      <c t="s" r="A1177" s="4">
        <v>1054</v>
      </c>
      <c t="s" r="B1177" s="4">
        <v>401</v>
      </c>
    </row>
    <row r="1178" spans="1:5">
      <c t="s" r="A1178" s="3">
        <v>1043</v>
      </c>
    </row>
    <row r="1179" spans="1:5">
      <c t="s" r="A1179" s="4">
        <v>1050</v>
      </c>
      <c t="n" r="B1179" s="8">
        <v>5209</v>
      </c>
    </row>
    <row r="1180" spans="1:5">
      <c t="s" r="A1180" s="3">
        <v>1051</v>
      </c>
    </row>
    <row r="1181" spans="1:5">
      <c t="s" r="A1181" s="4">
        <v>1050</v>
      </c>
      <c t="n" r="B1181" s="6">
        <v>-2308</v>
      </c>
    </row>
    <row r="1182" spans="1:5">
      <c t="s" r="A1182" s="4">
        <v>1129</v>
      </c>
    </row>
    <row r="1183" spans="1:5">
      <c t="s" r="A1183" s="3">
        <v>1035</v>
      </c>
    </row>
    <row r="1184" spans="1:5">
      <c t="s" r="A1184" s="4">
        <v>1036</v>
      </c>
      <c t="n" r="E1184" s="6">
        <v>15043</v>
      </c>
    </row>
    <row r="1185" spans="1:5">
      <c t="s" r="A1185" s="3">
        <v>1037</v>
      </c>
    </row>
    <row r="1186" spans="1:5">
      <c t="s" r="A1186" s="4">
        <v>404</v>
      </c>
      <c t="n" r="E1186" s="6">
        <v>3717</v>
      </c>
    </row>
    <row r="1187" spans="1:5">
      <c t="s" r="A1187" s="4">
        <v>1038</v>
      </c>
      <c t="n" r="E1187" s="6">
        <v>18473</v>
      </c>
    </row>
    <row r="1188" spans="1:5">
      <c t="s" r="A1188" s="4">
        <v>106</v>
      </c>
      <c t="n" r="E1188" s="6">
        <v>22190</v>
      </c>
    </row>
    <row r="1189" spans="1:5">
      <c t="s" r="A1189" s="4">
        <v>1039</v>
      </c>
      <c t="n" r="E1189" s="6">
        <v>7</v>
      </c>
    </row>
    <row r="1190" spans="1:5">
      <c t="s" r="A1190" s="3">
        <v>1040</v>
      </c>
    </row>
    <row r="1191" spans="1:5">
      <c t="s" r="A1191" s="4">
        <v>404</v>
      </c>
      <c t="n" r="E1191" s="6">
        <v>3717</v>
      </c>
    </row>
    <row r="1192" spans="1:5">
      <c t="s" r="A1192" s="4">
        <v>405</v>
      </c>
      <c t="n" r="E1192" s="6">
        <v>18005</v>
      </c>
    </row>
    <row r="1193" spans="1:5">
      <c t="s" r="A1193" s="4">
        <v>106</v>
      </c>
      <c t="n" r="B1193" s="6">
        <v>21722</v>
      </c>
      <c t="n" r="E1193" s="6">
        <v>21722</v>
      </c>
    </row>
    <row r="1194" spans="1:5">
      <c t="s" r="A1194" s="4">
        <v>1041</v>
      </c>
      <c t="n" r="B1194" s="8">
        <v>-5415</v>
      </c>
      <c t="n" r="E1194" s="6">
        <v>-5415</v>
      </c>
    </row>
    <row r="1195" spans="1:5">
      <c t="s" r="A1195" s="4">
        <v>1054</v>
      </c>
      <c t="s" r="B1195" s="4">
        <v>395</v>
      </c>
    </row>
    <row r="1196" spans="1:5">
      <c t="s" r="A1196" s="3">
        <v>1043</v>
      </c>
    </row>
    <row r="1197" spans="1:5">
      <c t="s" r="A1197" s="4">
        <v>1050</v>
      </c>
      <c t="n" r="B1197" s="8">
        <v>21722</v>
      </c>
    </row>
    <row r="1198" spans="1:5">
      <c t="s" r="A1198" s="3">
        <v>1051</v>
      </c>
    </row>
    <row r="1199" spans="1:5">
      <c t="s" r="A1199" s="4">
        <v>1050</v>
      </c>
      <c t="n" r="B1199" s="6">
        <v>-5415</v>
      </c>
    </row>
    <row r="1200" spans="1:5">
      <c t="s" r="A1200" s="4">
        <v>1130</v>
      </c>
    </row>
    <row r="1201" spans="1:5">
      <c t="s" r="A1201" s="3">
        <v>1035</v>
      </c>
    </row>
    <row r="1202" spans="1:5">
      <c t="s" r="A1202" s="4">
        <v>1036</v>
      </c>
      <c t="n" r="E1202" s="6">
        <v>0</v>
      </c>
    </row>
    <row r="1203" spans="1:5">
      <c t="s" r="A1203" s="3">
        <v>1037</v>
      </c>
    </row>
    <row r="1204" spans="1:5">
      <c t="s" r="A1204" s="4">
        <v>404</v>
      </c>
      <c t="n" r="E1204" s="6">
        <v>1272</v>
      </c>
    </row>
    <row r="1205" spans="1:5">
      <c t="s" r="A1205" s="4">
        <v>1038</v>
      </c>
      <c t="n" r="E1205" s="6">
        <v>5591</v>
      </c>
    </row>
    <row r="1206" spans="1:5">
      <c t="s" r="A1206" s="4">
        <v>106</v>
      </c>
      <c t="n" r="E1206" s="6">
        <v>6863</v>
      </c>
    </row>
    <row r="1207" spans="1:5">
      <c t="s" r="A1207" s="4">
        <v>1039</v>
      </c>
      <c t="n" r="E1207" s="6">
        <v>0</v>
      </c>
    </row>
    <row r="1208" spans="1:5">
      <c t="s" r="A1208" s="3">
        <v>1040</v>
      </c>
    </row>
    <row r="1209" spans="1:5">
      <c t="s" r="A1209" s="4">
        <v>404</v>
      </c>
      <c t="n" r="E1209" s="6">
        <v>1272</v>
      </c>
    </row>
    <row r="1210" spans="1:5">
      <c t="s" r="A1210" s="4">
        <v>405</v>
      </c>
      <c t="n" r="E1210" s="6">
        <v>5446</v>
      </c>
    </row>
    <row r="1211" spans="1:5">
      <c t="s" r="A1211" s="4">
        <v>106</v>
      </c>
      <c t="n" r="B1211" s="6">
        <v>6718</v>
      </c>
      <c t="n" r="E1211" s="6">
        <v>6718</v>
      </c>
    </row>
    <row r="1212" spans="1:5">
      <c t="s" r="A1212" s="4">
        <v>1041</v>
      </c>
      <c t="n" r="B1212" s="8">
        <v>-1824</v>
      </c>
      <c t="n" r="E1212" s="6">
        <v>-1824</v>
      </c>
    </row>
    <row r="1213" spans="1:5">
      <c t="s" r="A1213" s="4">
        <v>1054</v>
      </c>
      <c t="s" r="B1213" s="4">
        <v>1092</v>
      </c>
    </row>
    <row r="1214" spans="1:5">
      <c t="s" r="A1214" s="3">
        <v>1043</v>
      </c>
    </row>
    <row r="1215" spans="1:5">
      <c t="s" r="A1215" s="4">
        <v>1050</v>
      </c>
      <c t="n" r="B1215" s="8">
        <v>6718</v>
      </c>
    </row>
    <row r="1216" spans="1:5">
      <c t="s" r="A1216" s="3">
        <v>1051</v>
      </c>
    </row>
    <row r="1217" spans="1:5">
      <c t="s" r="A1217" s="4">
        <v>1050</v>
      </c>
      <c t="n" r="B1217" s="6">
        <v>-1824</v>
      </c>
    </row>
    <row r="1218" spans="1:5">
      <c t="s" r="A1218" s="4">
        <v>1131</v>
      </c>
    </row>
    <row r="1219" spans="1:5">
      <c t="s" r="A1219" s="3">
        <v>1035</v>
      </c>
    </row>
    <row r="1220" spans="1:5">
      <c t="s" r="A1220" s="4">
        <v>1036</v>
      </c>
      <c t="n" r="E1220" s="6">
        <v>0</v>
      </c>
    </row>
    <row r="1221" spans="1:5">
      <c t="s" r="A1221" s="3">
        <v>1037</v>
      </c>
    </row>
    <row r="1222" spans="1:5">
      <c t="s" r="A1222" s="4">
        <v>404</v>
      </c>
      <c t="n" r="E1222" s="6">
        <v>0</v>
      </c>
    </row>
    <row r="1223" spans="1:5">
      <c t="s" r="A1223" s="4">
        <v>1038</v>
      </c>
      <c t="n" r="E1223" s="6">
        <v>1741</v>
      </c>
    </row>
    <row r="1224" spans="1:5">
      <c t="s" r="A1224" s="4">
        <v>106</v>
      </c>
      <c t="n" r="E1224" s="6">
        <v>1741</v>
      </c>
    </row>
    <row r="1225" spans="1:5">
      <c t="s" r="A1225" s="4">
        <v>1039</v>
      </c>
      <c t="n" r="E1225" s="6">
        <v>0</v>
      </c>
    </row>
    <row r="1226" spans="1:5">
      <c t="s" r="A1226" s="3">
        <v>1040</v>
      </c>
    </row>
    <row r="1227" spans="1:5">
      <c t="s" r="A1227" s="4">
        <v>404</v>
      </c>
      <c t="n" r="E1227" s="6">
        <v>0</v>
      </c>
    </row>
    <row r="1228" spans="1:5">
      <c t="s" r="A1228" s="4">
        <v>405</v>
      </c>
      <c t="n" r="E1228" s="6">
        <v>1311</v>
      </c>
    </row>
    <row r="1229" spans="1:5">
      <c t="s" r="A1229" s="4">
        <v>106</v>
      </c>
      <c t="n" r="B1229" s="6">
        <v>1311</v>
      </c>
      <c t="n" r="E1229" s="6">
        <v>1311</v>
      </c>
    </row>
    <row r="1230" spans="1:5">
      <c t="s" r="A1230" s="4">
        <v>1041</v>
      </c>
      <c t="n" r="B1230" s="8">
        <v>-759</v>
      </c>
      <c t="n" r="E1230" s="6">
        <v>-759</v>
      </c>
    </row>
    <row r="1231" spans="1:5">
      <c t="s" r="A1231" s="4">
        <v>1054</v>
      </c>
      <c t="s" r="B1231" s="4">
        <v>395</v>
      </c>
    </row>
    <row r="1232" spans="1:5">
      <c t="s" r="A1232" s="3">
        <v>1043</v>
      </c>
    </row>
    <row r="1233" spans="1:5">
      <c t="s" r="A1233" s="4">
        <v>1050</v>
      </c>
      <c t="n" r="B1233" s="8">
        <v>1311</v>
      </c>
    </row>
    <row r="1234" spans="1:5">
      <c t="s" r="A1234" s="3">
        <v>1051</v>
      </c>
    </row>
    <row r="1235" spans="1:5">
      <c t="s" r="A1235" s="4">
        <v>1050</v>
      </c>
      <c t="n" r="B1235" s="6">
        <v>-759</v>
      </c>
    </row>
    <row r="1236" spans="1:5">
      <c t="s" r="A1236" s="4">
        <v>1132</v>
      </c>
    </row>
    <row r="1237" spans="1:5">
      <c t="s" r="A1237" s="3">
        <v>1035</v>
      </c>
    </row>
    <row r="1238" spans="1:5">
      <c t="s" r="A1238" s="4">
        <v>1036</v>
      </c>
      <c t="n" r="E1238" s="6">
        <v>0</v>
      </c>
    </row>
    <row r="1239" spans="1:5">
      <c t="s" r="A1239" s="3">
        <v>1037</v>
      </c>
    </row>
    <row r="1240" spans="1:5">
      <c t="s" r="A1240" s="4">
        <v>404</v>
      </c>
      <c t="n" r="E1240" s="6">
        <v>137</v>
      </c>
    </row>
    <row r="1241" spans="1:5">
      <c t="s" r="A1241" s="4">
        <v>1038</v>
      </c>
      <c t="n" r="E1241" s="6">
        <v>1426</v>
      </c>
    </row>
    <row r="1242" spans="1:5">
      <c t="s" r="A1242" s="4">
        <v>106</v>
      </c>
      <c t="n" r="E1242" s="6">
        <v>1563</v>
      </c>
    </row>
    <row r="1243" spans="1:5">
      <c t="s" r="A1243" s="4">
        <v>1039</v>
      </c>
      <c t="n" r="E1243" s="6">
        <v>0</v>
      </c>
    </row>
    <row r="1244" spans="1:5">
      <c t="s" r="A1244" s="3">
        <v>1040</v>
      </c>
    </row>
    <row r="1245" spans="1:5">
      <c t="s" r="A1245" s="4">
        <v>404</v>
      </c>
      <c t="n" r="E1245" s="6">
        <v>137</v>
      </c>
    </row>
    <row r="1246" spans="1:5">
      <c t="s" r="A1246" s="4">
        <v>405</v>
      </c>
      <c t="n" r="E1246" s="6">
        <v>1250</v>
      </c>
    </row>
    <row r="1247" spans="1:5">
      <c t="s" r="A1247" s="4">
        <v>106</v>
      </c>
      <c t="n" r="B1247" s="6">
        <v>1387</v>
      </c>
      <c t="n" r="E1247" s="6">
        <v>1387</v>
      </c>
    </row>
    <row r="1248" spans="1:5">
      <c t="s" r="A1248" s="4">
        <v>1041</v>
      </c>
      <c t="n" r="B1248" s="8">
        <v>-669</v>
      </c>
      <c t="n" r="E1248" s="6">
        <v>-669</v>
      </c>
    </row>
    <row r="1249" spans="1:5">
      <c t="s" r="A1249" s="4">
        <v>1054</v>
      </c>
      <c t="s" r="B1249" s="4">
        <v>395</v>
      </c>
    </row>
    <row r="1250" spans="1:5">
      <c t="s" r="A1250" s="3">
        <v>1043</v>
      </c>
    </row>
    <row r="1251" spans="1:5">
      <c t="s" r="A1251" s="4">
        <v>1050</v>
      </c>
      <c t="n" r="B1251" s="8">
        <v>1387</v>
      </c>
    </row>
    <row r="1252" spans="1:5">
      <c t="s" r="A1252" s="3">
        <v>1051</v>
      </c>
    </row>
    <row r="1253" spans="1:5">
      <c t="s" r="A1253" s="4">
        <v>1050</v>
      </c>
      <c t="n" r="B1253" s="6">
        <v>-669</v>
      </c>
    </row>
    <row r="1254" spans="1:5">
      <c t="s" r="A1254" s="4">
        <v>1133</v>
      </c>
    </row>
    <row r="1255" spans="1:5">
      <c t="s" r="A1255" s="3">
        <v>1035</v>
      </c>
    </row>
    <row r="1256" spans="1:5">
      <c t="s" r="A1256" s="4">
        <v>1036</v>
      </c>
      <c t="n" r="E1256" s="6">
        <v>9645</v>
      </c>
    </row>
    <row r="1257" spans="1:5">
      <c t="s" r="A1257" s="3">
        <v>1037</v>
      </c>
    </row>
    <row r="1258" spans="1:5">
      <c t="s" r="A1258" s="4">
        <v>404</v>
      </c>
      <c t="n" r="E1258" s="6">
        <v>0</v>
      </c>
    </row>
    <row r="1259" spans="1:5">
      <c t="s" r="A1259" s="4">
        <v>1038</v>
      </c>
      <c t="n" r="E1259" s="6">
        <v>1331</v>
      </c>
    </row>
    <row r="1260" spans="1:5">
      <c t="s" r="A1260" s="4">
        <v>106</v>
      </c>
      <c t="n" r="E1260" s="6">
        <v>1331</v>
      </c>
    </row>
    <row r="1261" spans="1:5">
      <c t="s" r="A1261" s="4">
        <v>1039</v>
      </c>
      <c t="n" r="E1261" s="6">
        <v>7</v>
      </c>
    </row>
    <row r="1262" spans="1:5">
      <c t="s" r="A1262" s="3">
        <v>1040</v>
      </c>
    </row>
    <row r="1263" spans="1:5">
      <c t="s" r="A1263" s="4">
        <v>404</v>
      </c>
      <c t="n" r="E1263" s="6">
        <v>0</v>
      </c>
    </row>
    <row r="1264" spans="1:5">
      <c t="s" r="A1264" s="4">
        <v>405</v>
      </c>
      <c t="n" r="E1264" s="6">
        <v>1153</v>
      </c>
    </row>
    <row r="1265" spans="1:5">
      <c t="s" r="A1265" s="4">
        <v>106</v>
      </c>
      <c t="n" r="B1265" s="6">
        <v>1153</v>
      </c>
      <c t="n" r="E1265" s="6">
        <v>1153</v>
      </c>
    </row>
    <row r="1266" spans="1:5">
      <c t="s" r="A1266" s="4">
        <v>1041</v>
      </c>
      <c t="n" r="B1266" s="8">
        <v>-502</v>
      </c>
      <c t="n" r="E1266" s="6">
        <v>-502</v>
      </c>
    </row>
    <row r="1267" spans="1:5">
      <c t="s" r="A1267" s="4">
        <v>1054</v>
      </c>
      <c t="s" r="B1267" s="4">
        <v>395</v>
      </c>
    </row>
    <row r="1268" spans="1:5">
      <c t="s" r="A1268" s="3">
        <v>1043</v>
      </c>
    </row>
    <row r="1269" spans="1:5">
      <c t="s" r="A1269" s="4">
        <v>1050</v>
      </c>
      <c t="n" r="B1269" s="8">
        <v>1153</v>
      </c>
    </row>
    <row r="1270" spans="1:5">
      <c t="s" r="A1270" s="3">
        <v>1051</v>
      </c>
    </row>
    <row r="1271" spans="1:5">
      <c t="s" r="A1271" s="4">
        <v>1050</v>
      </c>
      <c t="n" r="B1271" s="6">
        <v>-502</v>
      </c>
    </row>
    <row r="1272" spans="1:5">
      <c t="s" r="A1272" s="4">
        <v>1134</v>
      </c>
    </row>
    <row r="1273" spans="1:5">
      <c t="s" r="A1273" s="3">
        <v>1035</v>
      </c>
    </row>
    <row r="1274" spans="1:5">
      <c t="s" r="A1274" s="4">
        <v>1036</v>
      </c>
      <c t="n" r="E1274" s="6">
        <v>0</v>
      </c>
    </row>
    <row r="1275" spans="1:5">
      <c t="s" r="A1275" s="3">
        <v>1037</v>
      </c>
    </row>
    <row r="1276" spans="1:5">
      <c t="s" r="A1276" s="4">
        <v>404</v>
      </c>
      <c t="n" r="E1276" s="6">
        <v>160</v>
      </c>
    </row>
    <row r="1277" spans="1:5">
      <c t="s" r="A1277" s="4">
        <v>1038</v>
      </c>
      <c t="n" r="E1277" s="6">
        <v>549</v>
      </c>
    </row>
    <row r="1278" spans="1:5">
      <c t="s" r="A1278" s="4">
        <v>106</v>
      </c>
      <c t="n" r="E1278" s="6">
        <v>709</v>
      </c>
    </row>
    <row r="1279" spans="1:5">
      <c t="s" r="A1279" s="4">
        <v>1039</v>
      </c>
      <c t="n" r="E1279" s="6">
        <v>0</v>
      </c>
    </row>
    <row r="1280" spans="1:5">
      <c t="s" r="A1280" s="3">
        <v>1040</v>
      </c>
    </row>
    <row r="1281" spans="1:5">
      <c t="s" r="A1281" s="4">
        <v>404</v>
      </c>
      <c t="n" r="E1281" s="6">
        <v>160</v>
      </c>
    </row>
    <row r="1282" spans="1:5">
      <c t="s" r="A1282" s="4">
        <v>405</v>
      </c>
      <c t="n" r="E1282" s="6">
        <v>110</v>
      </c>
    </row>
    <row r="1283" spans="1:5">
      <c t="s" r="A1283" s="4">
        <v>106</v>
      </c>
      <c t="n" r="B1283" s="6">
        <v>270</v>
      </c>
      <c t="n" r="E1283" s="6">
        <v>270</v>
      </c>
    </row>
    <row r="1284" spans="1:5">
      <c t="s" r="A1284" s="4">
        <v>1041</v>
      </c>
      <c t="n" r="B1284" s="8">
        <v>-77</v>
      </c>
      <c t="n" r="E1284" s="6">
        <v>-77</v>
      </c>
    </row>
    <row r="1285" spans="1:5">
      <c t="s" r="A1285" s="4">
        <v>1054</v>
      </c>
      <c t="s" r="B1285" s="4">
        <v>442</v>
      </c>
    </row>
    <row r="1286" spans="1:5">
      <c t="s" r="A1286" s="3">
        <v>1043</v>
      </c>
    </row>
    <row r="1287" spans="1:5">
      <c t="s" r="A1287" s="4">
        <v>1050</v>
      </c>
      <c t="n" r="B1287" s="8">
        <v>270</v>
      </c>
    </row>
    <row r="1288" spans="1:5">
      <c t="s" r="A1288" s="3">
        <v>1051</v>
      </c>
    </row>
    <row r="1289" spans="1:5">
      <c t="s" r="A1289" s="4">
        <v>1050</v>
      </c>
      <c t="n" r="B1289" s="6">
        <v>-77</v>
      </c>
    </row>
    <row r="1290" spans="1:5">
      <c t="s" r="A1290" s="4">
        <v>1135</v>
      </c>
    </row>
    <row r="1291" spans="1:5">
      <c t="s" r="A1291" s="3">
        <v>1035</v>
      </c>
    </row>
    <row r="1292" spans="1:5">
      <c t="s" r="A1292" s="4">
        <v>1036</v>
      </c>
      <c t="n" r="E1292" s="6">
        <v>4414</v>
      </c>
    </row>
    <row r="1293" spans="1:5">
      <c t="s" r="A1293" s="3">
        <v>1037</v>
      </c>
    </row>
    <row r="1294" spans="1:5">
      <c t="s" r="A1294" s="4">
        <v>404</v>
      </c>
      <c t="n" r="E1294" s="6">
        <v>801</v>
      </c>
    </row>
    <row r="1295" spans="1:5">
      <c t="s" r="A1295" s="4">
        <v>1038</v>
      </c>
      <c t="n" r="E1295" s="6">
        <v>10036</v>
      </c>
    </row>
    <row r="1296" spans="1:5">
      <c t="s" r="A1296" s="4">
        <v>106</v>
      </c>
      <c t="n" r="E1296" s="6">
        <v>10837</v>
      </c>
    </row>
    <row r="1297" spans="1:5">
      <c t="s" r="A1297" s="4">
        <v>1039</v>
      </c>
      <c t="n" r="E1297" s="6">
        <v>0</v>
      </c>
    </row>
    <row r="1298" spans="1:5">
      <c t="s" r="A1298" s="3">
        <v>1040</v>
      </c>
    </row>
    <row r="1299" spans="1:5">
      <c t="s" r="A1299" s="4">
        <v>404</v>
      </c>
      <c t="n" r="E1299" s="6">
        <v>801</v>
      </c>
    </row>
    <row r="1300" spans="1:5">
      <c t="s" r="A1300" s="4">
        <v>405</v>
      </c>
      <c t="n" r="E1300" s="6">
        <v>9215</v>
      </c>
    </row>
    <row r="1301" spans="1:5">
      <c t="s" r="A1301" s="4">
        <v>106</v>
      </c>
      <c t="n" r="B1301" s="6">
        <v>10016</v>
      </c>
      <c t="n" r="E1301" s="6">
        <v>10016</v>
      </c>
    </row>
    <row r="1302" spans="1:5">
      <c t="s" r="A1302" s="4">
        <v>1041</v>
      </c>
      <c t="n" r="B1302" s="8">
        <v>-2677</v>
      </c>
      <c t="n" r="E1302" s="6">
        <v>-2677</v>
      </c>
    </row>
    <row r="1303" spans="1:5">
      <c t="s" r="A1303" s="4">
        <v>1054</v>
      </c>
      <c t="s" r="B1303" s="4">
        <v>1136</v>
      </c>
    </row>
    <row r="1304" spans="1:5">
      <c t="s" r="A1304" s="3">
        <v>1043</v>
      </c>
    </row>
    <row r="1305" spans="1:5">
      <c t="s" r="A1305" s="4">
        <v>1050</v>
      </c>
      <c t="n" r="B1305" s="8">
        <v>10016</v>
      </c>
    </row>
    <row r="1306" spans="1:5">
      <c t="s" r="A1306" s="3">
        <v>1051</v>
      </c>
    </row>
    <row r="1307" spans="1:5">
      <c t="s" r="A1307" s="4">
        <v>1050</v>
      </c>
      <c t="n" r="B1307" s="6">
        <v>-2677</v>
      </c>
    </row>
    <row r="1308" spans="1:5">
      <c t="s" r="A1308" s="4">
        <v>1137</v>
      </c>
    </row>
    <row r="1309" spans="1:5">
      <c t="s" r="A1309" s="3">
        <v>1035</v>
      </c>
    </row>
    <row r="1310" spans="1:5">
      <c t="s" r="A1310" s="4">
        <v>1036</v>
      </c>
      <c t="n" r="E1310" s="6">
        <v>0</v>
      </c>
    </row>
    <row r="1311" spans="1:5">
      <c t="s" r="A1311" s="3">
        <v>1037</v>
      </c>
    </row>
    <row r="1312" spans="1:5">
      <c t="s" r="A1312" s="4">
        <v>404</v>
      </c>
      <c t="n" r="E1312" s="6">
        <v>846</v>
      </c>
    </row>
    <row r="1313" spans="1:5">
      <c t="s" r="A1313" s="4">
        <v>1038</v>
      </c>
      <c t="n" r="E1313" s="6">
        <v>7632</v>
      </c>
    </row>
    <row r="1314" spans="1:5">
      <c t="s" r="A1314" s="4">
        <v>106</v>
      </c>
      <c t="n" r="E1314" s="6">
        <v>8478</v>
      </c>
    </row>
    <row r="1315" spans="1:5">
      <c t="s" r="A1315" s="4">
        <v>1039</v>
      </c>
      <c t="n" r="E1315" s="6">
        <v>0</v>
      </c>
    </row>
    <row r="1316" spans="1:5">
      <c t="s" r="A1316" s="3">
        <v>1040</v>
      </c>
    </row>
    <row r="1317" spans="1:5">
      <c t="s" r="A1317" s="4">
        <v>404</v>
      </c>
      <c t="n" r="E1317" s="6">
        <v>846</v>
      </c>
    </row>
    <row r="1318" spans="1:5">
      <c t="s" r="A1318" s="4">
        <v>405</v>
      </c>
      <c t="n" r="E1318" s="6">
        <v>7050</v>
      </c>
    </row>
    <row r="1319" spans="1:5">
      <c t="s" r="A1319" s="4">
        <v>106</v>
      </c>
      <c t="n" r="B1319" s="6">
        <v>7896</v>
      </c>
      <c t="n" r="E1319" s="6">
        <v>7896</v>
      </c>
    </row>
    <row r="1320" spans="1:5">
      <c t="s" r="A1320" s="4">
        <v>1041</v>
      </c>
      <c t="n" r="B1320" s="8">
        <v>-2646</v>
      </c>
      <c t="n" r="E1320" s="6">
        <v>-2646</v>
      </c>
    </row>
    <row r="1321" spans="1:5">
      <c t="s" r="A1321" s="4">
        <v>1054</v>
      </c>
      <c t="s" r="B1321" s="4">
        <v>1138</v>
      </c>
    </row>
    <row r="1322" spans="1:5">
      <c t="s" r="A1322" s="3">
        <v>1043</v>
      </c>
    </row>
    <row r="1323" spans="1:5">
      <c t="s" r="A1323" s="4">
        <v>1050</v>
      </c>
      <c t="n" r="B1323" s="8">
        <v>7896</v>
      </c>
    </row>
    <row r="1324" spans="1:5">
      <c t="s" r="A1324" s="3">
        <v>1051</v>
      </c>
    </row>
    <row r="1325" spans="1:5">
      <c t="s" r="A1325" s="4">
        <v>1050</v>
      </c>
      <c t="n" r="B1325" s="6">
        <v>-2646</v>
      </c>
    </row>
    <row r="1326" spans="1:5">
      <c t="s" r="A1326" s="4">
        <v>1139</v>
      </c>
    </row>
    <row r="1327" spans="1:5">
      <c t="s" r="A1327" s="3">
        <v>1035</v>
      </c>
    </row>
    <row r="1328" spans="1:5">
      <c t="s" r="A1328" s="4">
        <v>1036</v>
      </c>
      <c t="n" r="E1328" s="6">
        <v>12600</v>
      </c>
    </row>
    <row r="1329" spans="1:5">
      <c t="s" r="A1329" s="3">
        <v>1037</v>
      </c>
    </row>
    <row r="1330" spans="1:5">
      <c t="s" r="A1330" s="4">
        <v>404</v>
      </c>
      <c t="n" r="E1330" s="6">
        <v>417</v>
      </c>
    </row>
    <row r="1331" spans="1:5">
      <c t="s" r="A1331" s="4">
        <v>1038</v>
      </c>
      <c t="n" r="E1331" s="6">
        <v>5352</v>
      </c>
    </row>
    <row r="1332" spans="1:5">
      <c t="s" r="A1332" s="4">
        <v>106</v>
      </c>
      <c t="n" r="E1332" s="6">
        <v>5769</v>
      </c>
    </row>
    <row r="1333" spans="1:5">
      <c t="s" r="A1333" s="4">
        <v>1039</v>
      </c>
      <c t="n" r="E1333" s="6">
        <v>0</v>
      </c>
    </row>
    <row r="1334" spans="1:5">
      <c t="s" r="A1334" s="3">
        <v>1040</v>
      </c>
    </row>
    <row r="1335" spans="1:5">
      <c t="s" r="A1335" s="4">
        <v>404</v>
      </c>
      <c t="n" r="E1335" s="6">
        <v>417</v>
      </c>
    </row>
    <row r="1336" spans="1:5">
      <c t="s" r="A1336" s="4">
        <v>405</v>
      </c>
      <c t="n" r="E1336" s="6">
        <v>5062</v>
      </c>
    </row>
    <row r="1337" spans="1:5">
      <c t="s" r="A1337" s="4">
        <v>106</v>
      </c>
      <c t="n" r="B1337" s="6">
        <v>5479</v>
      </c>
      <c t="n" r="E1337" s="6">
        <v>5479</v>
      </c>
    </row>
    <row r="1338" spans="1:5">
      <c t="s" r="A1338" s="4">
        <v>1041</v>
      </c>
      <c t="n" r="B1338" s="8">
        <v>-1693</v>
      </c>
      <c t="n" r="E1338" s="6">
        <v>-1693</v>
      </c>
    </row>
    <row r="1339" spans="1:5">
      <c t="s" r="A1339" s="4">
        <v>1054</v>
      </c>
      <c t="s" r="B1339" s="4">
        <v>1138</v>
      </c>
    </row>
    <row r="1340" spans="1:5">
      <c t="s" r="A1340" s="3">
        <v>1043</v>
      </c>
    </row>
    <row r="1341" spans="1:5">
      <c t="s" r="A1341" s="4">
        <v>1050</v>
      </c>
      <c t="n" r="B1341" s="8">
        <v>5479</v>
      </c>
    </row>
    <row r="1342" spans="1:5">
      <c t="s" r="A1342" s="3">
        <v>1051</v>
      </c>
    </row>
    <row r="1343" spans="1:5">
      <c t="s" r="A1343" s="4">
        <v>1050</v>
      </c>
      <c t="n" r="B1343" s="6">
        <v>-1693</v>
      </c>
    </row>
    <row r="1344" spans="1:5">
      <c t="s" r="A1344" s="4">
        <v>1140</v>
      </c>
    </row>
    <row r="1345" spans="1:5">
      <c t="s" r="A1345" s="3">
        <v>1035</v>
      </c>
    </row>
    <row r="1346" spans="1:5">
      <c t="s" r="A1346" s="4">
        <v>1036</v>
      </c>
      <c t="n" r="E1346" s="6">
        <v>10614</v>
      </c>
    </row>
    <row r="1347" spans="1:5">
      <c t="s" r="A1347" s="3">
        <v>1037</v>
      </c>
    </row>
    <row r="1348" spans="1:5">
      <c t="s" r="A1348" s="4">
        <v>404</v>
      </c>
      <c t="n" r="E1348" s="6">
        <v>454</v>
      </c>
    </row>
    <row r="1349" spans="1:5">
      <c t="s" r="A1349" s="4">
        <v>1038</v>
      </c>
      <c t="n" r="E1349" s="6">
        <v>4531</v>
      </c>
    </row>
    <row r="1350" spans="1:5">
      <c t="s" r="A1350" s="4">
        <v>106</v>
      </c>
      <c t="n" r="E1350" s="6">
        <v>4985</v>
      </c>
    </row>
    <row r="1351" spans="1:5">
      <c t="s" r="A1351" s="4">
        <v>1039</v>
      </c>
      <c t="n" r="E1351" s="6">
        <v>0</v>
      </c>
    </row>
    <row r="1352" spans="1:5">
      <c t="s" r="A1352" s="3">
        <v>1040</v>
      </c>
    </row>
    <row r="1353" spans="1:5">
      <c t="s" r="A1353" s="4">
        <v>404</v>
      </c>
      <c t="n" r="E1353" s="6">
        <v>454</v>
      </c>
    </row>
    <row r="1354" spans="1:5">
      <c t="s" r="A1354" s="4">
        <v>405</v>
      </c>
      <c t="n" r="E1354" s="6">
        <v>4282</v>
      </c>
    </row>
    <row r="1355" spans="1:5">
      <c t="s" r="A1355" s="4">
        <v>106</v>
      </c>
      <c t="n" r="B1355" s="6">
        <v>4736</v>
      </c>
      <c t="n" r="E1355" s="6">
        <v>4736</v>
      </c>
    </row>
    <row r="1356" spans="1:5">
      <c t="s" r="A1356" s="4">
        <v>1041</v>
      </c>
      <c t="n" r="B1356" s="8">
        <v>-1335</v>
      </c>
      <c t="n" r="E1356" s="6">
        <v>-1335</v>
      </c>
    </row>
    <row r="1357" spans="1:5">
      <c t="s" r="A1357" s="4">
        <v>1054</v>
      </c>
      <c t="s" r="B1357" s="4">
        <v>1141</v>
      </c>
    </row>
    <row r="1358" spans="1:5">
      <c t="s" r="A1358" s="3">
        <v>1043</v>
      </c>
    </row>
    <row r="1359" spans="1:5">
      <c t="s" r="A1359" s="4">
        <v>1050</v>
      </c>
      <c t="n" r="B1359" s="8">
        <v>4736</v>
      </c>
    </row>
    <row r="1360" spans="1:5">
      <c t="s" r="A1360" s="3">
        <v>1051</v>
      </c>
    </row>
    <row r="1361" spans="1:5">
      <c t="s" r="A1361" s="4">
        <v>1050</v>
      </c>
      <c t="n" r="B1361" s="6">
        <v>-1335</v>
      </c>
    </row>
    <row r="1362" spans="1:5">
      <c t="s" r="A1362" s="4">
        <v>1142</v>
      </c>
    </row>
    <row r="1363" spans="1:5">
      <c t="s" r="A1363" s="3">
        <v>1035</v>
      </c>
    </row>
    <row r="1364" spans="1:5">
      <c t="s" r="A1364" s="4">
        <v>1036</v>
      </c>
      <c t="n" r="E1364" s="6">
        <v>4930</v>
      </c>
    </row>
    <row r="1365" spans="1:5">
      <c t="s" r="A1365" s="3">
        <v>1037</v>
      </c>
    </row>
    <row r="1366" spans="1:5">
      <c t="s" r="A1366" s="4">
        <v>404</v>
      </c>
      <c t="n" r="E1366" s="6">
        <v>304</v>
      </c>
    </row>
    <row r="1367" spans="1:5">
      <c t="s" r="A1367" s="4">
        <v>1038</v>
      </c>
      <c t="n" r="E1367" s="6">
        <v>3992</v>
      </c>
    </row>
    <row r="1368" spans="1:5">
      <c t="s" r="A1368" s="4">
        <v>106</v>
      </c>
      <c t="n" r="E1368" s="6">
        <v>4296</v>
      </c>
    </row>
    <row r="1369" spans="1:5">
      <c t="s" r="A1369" s="4">
        <v>1039</v>
      </c>
      <c t="n" r="E1369" s="6">
        <v>0</v>
      </c>
    </row>
    <row r="1370" spans="1:5">
      <c t="s" r="A1370" s="3">
        <v>1040</v>
      </c>
    </row>
    <row r="1371" spans="1:5">
      <c t="s" r="A1371" s="4">
        <v>404</v>
      </c>
      <c t="n" r="E1371" s="6">
        <v>304</v>
      </c>
    </row>
    <row r="1372" spans="1:5">
      <c t="s" r="A1372" s="4">
        <v>405</v>
      </c>
      <c t="n" r="E1372" s="6">
        <v>3682</v>
      </c>
    </row>
    <row r="1373" spans="1:5">
      <c t="s" r="A1373" s="4">
        <v>106</v>
      </c>
      <c t="n" r="B1373" s="6">
        <v>3986</v>
      </c>
      <c t="n" r="E1373" s="6">
        <v>3986</v>
      </c>
    </row>
    <row r="1374" spans="1:5">
      <c t="s" r="A1374" s="4">
        <v>1041</v>
      </c>
      <c t="n" r="B1374" s="8">
        <v>-1371</v>
      </c>
      <c t="n" r="E1374" s="6">
        <v>-1371</v>
      </c>
    </row>
    <row r="1375" spans="1:5">
      <c t="s" r="A1375" s="4">
        <v>1054</v>
      </c>
      <c t="s" r="B1375" s="4">
        <v>1143</v>
      </c>
    </row>
    <row r="1376" spans="1:5">
      <c t="s" r="A1376" s="3">
        <v>1043</v>
      </c>
    </row>
    <row r="1377" spans="1:5">
      <c t="s" r="A1377" s="4">
        <v>1050</v>
      </c>
      <c t="n" r="B1377" s="8">
        <v>3986</v>
      </c>
    </row>
    <row r="1378" spans="1:5">
      <c t="s" r="A1378" s="3">
        <v>1051</v>
      </c>
    </row>
    <row r="1379" spans="1:5">
      <c t="s" r="A1379" s="4">
        <v>1050</v>
      </c>
      <c t="n" r="B1379" s="6">
        <v>-1371</v>
      </c>
    </row>
    <row r="1380" spans="1:5">
      <c t="s" r="A1380" s="4">
        <v>1144</v>
      </c>
    </row>
    <row r="1381" spans="1:5">
      <c t="s" r="A1381" s="3">
        <v>1035</v>
      </c>
    </row>
    <row r="1382" spans="1:5">
      <c t="s" r="A1382" s="4">
        <v>1036</v>
      </c>
      <c t="n" r="E1382" s="6">
        <v>0</v>
      </c>
    </row>
    <row r="1383" spans="1:5">
      <c t="s" r="A1383" s="3">
        <v>1037</v>
      </c>
    </row>
    <row r="1384" spans="1:5">
      <c t="s" r="A1384" s="4">
        <v>404</v>
      </c>
      <c t="n" r="E1384" s="6">
        <v>446</v>
      </c>
    </row>
    <row r="1385" spans="1:5">
      <c t="s" r="A1385" s="4">
        <v>1038</v>
      </c>
      <c t="n" r="E1385" s="6">
        <v>5087</v>
      </c>
    </row>
    <row r="1386" spans="1:5">
      <c t="s" r="A1386" s="4">
        <v>106</v>
      </c>
      <c t="n" r="E1386" s="6">
        <v>5533</v>
      </c>
    </row>
    <row r="1387" spans="1:5">
      <c t="s" r="A1387" s="4">
        <v>1039</v>
      </c>
      <c t="n" r="E1387" s="6">
        <v>0</v>
      </c>
    </row>
    <row r="1388" spans="1:5">
      <c t="s" r="A1388" s="3">
        <v>1040</v>
      </c>
    </row>
    <row r="1389" spans="1:5">
      <c t="s" r="A1389" s="4">
        <v>404</v>
      </c>
      <c t="n" r="E1389" s="6">
        <v>446</v>
      </c>
    </row>
    <row r="1390" spans="1:5">
      <c t="s" r="A1390" s="4">
        <v>405</v>
      </c>
      <c t="n" r="E1390" s="6">
        <v>4563</v>
      </c>
    </row>
    <row r="1391" spans="1:5">
      <c t="s" r="A1391" s="4">
        <v>106</v>
      </c>
      <c t="n" r="B1391" s="6">
        <v>5009</v>
      </c>
      <c t="n" r="E1391" s="6">
        <v>5009</v>
      </c>
    </row>
    <row r="1392" spans="1:5">
      <c t="s" r="A1392" s="4">
        <v>1041</v>
      </c>
      <c t="n" r="B1392" s="8">
        <v>-1326</v>
      </c>
      <c t="n" r="E1392" s="6">
        <v>-1326</v>
      </c>
    </row>
    <row r="1393" spans="1:5">
      <c t="s" r="A1393" s="4">
        <v>1054</v>
      </c>
      <c t="s" r="B1393" s="4">
        <v>1092</v>
      </c>
    </row>
    <row r="1394" spans="1:5">
      <c t="s" r="A1394" s="3">
        <v>1043</v>
      </c>
    </row>
    <row r="1395" spans="1:5">
      <c t="s" r="A1395" s="4">
        <v>1050</v>
      </c>
      <c t="n" r="B1395" s="8">
        <v>5009</v>
      </c>
    </row>
    <row r="1396" spans="1:5">
      <c t="s" r="A1396" s="3">
        <v>1051</v>
      </c>
    </row>
    <row r="1397" spans="1:5">
      <c t="s" r="A1397" s="4">
        <v>1050</v>
      </c>
      <c t="n" r="B1397" s="6">
        <v>-1326</v>
      </c>
    </row>
    <row r="1398" spans="1:5">
      <c t="s" r="A1398" s="4">
        <v>1145</v>
      </c>
    </row>
    <row r="1399" spans="1:5">
      <c t="s" r="A1399" s="3">
        <v>1035</v>
      </c>
    </row>
    <row r="1400" spans="1:5">
      <c t="s" r="A1400" s="4">
        <v>1036</v>
      </c>
      <c t="n" r="E1400" s="6">
        <v>0</v>
      </c>
    </row>
    <row r="1401" spans="1:5">
      <c t="s" r="A1401" s="3">
        <v>1037</v>
      </c>
    </row>
    <row r="1402" spans="1:5">
      <c t="s" r="A1402" s="4">
        <v>404</v>
      </c>
      <c t="n" r="E1402" s="6">
        <v>532</v>
      </c>
    </row>
    <row r="1403" spans="1:5">
      <c t="s" r="A1403" s="4">
        <v>1038</v>
      </c>
      <c t="n" r="E1403" s="6">
        <v>4025</v>
      </c>
    </row>
    <row r="1404" spans="1:5">
      <c t="s" r="A1404" s="4">
        <v>106</v>
      </c>
      <c t="n" r="E1404" s="6">
        <v>4557</v>
      </c>
    </row>
    <row r="1405" spans="1:5">
      <c t="s" r="A1405" s="4">
        <v>1039</v>
      </c>
      <c t="n" r="E1405" s="6">
        <v>0</v>
      </c>
    </row>
    <row r="1406" spans="1:5">
      <c t="s" r="A1406" s="3">
        <v>1040</v>
      </c>
    </row>
    <row r="1407" spans="1:5">
      <c t="s" r="A1407" s="4">
        <v>404</v>
      </c>
      <c t="n" r="E1407" s="6">
        <v>532</v>
      </c>
    </row>
    <row r="1408" spans="1:5">
      <c t="s" r="A1408" s="4">
        <v>405</v>
      </c>
      <c t="n" r="E1408" s="6">
        <v>3660</v>
      </c>
    </row>
    <row r="1409" spans="1:5">
      <c t="s" r="A1409" s="4">
        <v>106</v>
      </c>
      <c t="n" r="B1409" s="6">
        <v>4192</v>
      </c>
      <c t="n" r="E1409" s="6">
        <v>4192</v>
      </c>
    </row>
    <row r="1410" spans="1:5">
      <c t="s" r="A1410" s="4">
        <v>1041</v>
      </c>
      <c t="n" r="B1410" s="8">
        <v>-1019</v>
      </c>
      <c t="n" r="E1410" s="6">
        <v>-1019</v>
      </c>
    </row>
    <row r="1411" spans="1:5">
      <c t="s" r="A1411" s="4">
        <v>1054</v>
      </c>
      <c t="s" r="B1411" s="4">
        <v>1092</v>
      </c>
    </row>
    <row r="1412" spans="1:5">
      <c t="s" r="A1412" s="3">
        <v>1043</v>
      </c>
    </row>
    <row r="1413" spans="1:5">
      <c t="s" r="A1413" s="4">
        <v>1050</v>
      </c>
      <c t="n" r="B1413" s="8">
        <v>4192</v>
      </c>
    </row>
    <row r="1414" spans="1:5">
      <c t="s" r="A1414" s="3">
        <v>1051</v>
      </c>
    </row>
    <row r="1415" spans="1:5">
      <c t="s" r="A1415" s="4">
        <v>1050</v>
      </c>
      <c t="n" r="B1415" s="6">
        <v>-1019</v>
      </c>
    </row>
    <row r="1416" spans="1:5">
      <c t="s" r="A1416" s="4">
        <v>1146</v>
      </c>
    </row>
    <row r="1417" spans="1:5">
      <c t="s" r="A1417" s="3">
        <v>1035</v>
      </c>
    </row>
    <row r="1418" spans="1:5">
      <c t="s" r="A1418" s="4">
        <v>1036</v>
      </c>
      <c t="n" r="E1418" s="6">
        <v>0</v>
      </c>
    </row>
    <row r="1419" spans="1:5">
      <c t="s" r="A1419" s="3">
        <v>1037</v>
      </c>
    </row>
    <row r="1420" spans="1:5">
      <c t="s" r="A1420" s="4">
        <v>404</v>
      </c>
      <c t="n" r="E1420" s="6">
        <v>840</v>
      </c>
    </row>
    <row r="1421" spans="1:5">
      <c t="s" r="A1421" s="4">
        <v>1038</v>
      </c>
      <c t="n" r="E1421" s="6">
        <v>8342</v>
      </c>
    </row>
    <row r="1422" spans="1:5">
      <c t="s" r="A1422" s="4">
        <v>106</v>
      </c>
      <c t="n" r="E1422" s="6">
        <v>9182</v>
      </c>
    </row>
    <row r="1423" spans="1:5">
      <c t="s" r="A1423" s="4">
        <v>1039</v>
      </c>
      <c t="n" r="E1423" s="6">
        <v>0</v>
      </c>
    </row>
    <row r="1424" spans="1:5">
      <c t="s" r="A1424" s="3">
        <v>1040</v>
      </c>
    </row>
    <row r="1425" spans="1:5">
      <c t="s" r="A1425" s="4">
        <v>404</v>
      </c>
      <c t="n" r="E1425" s="6">
        <v>840</v>
      </c>
    </row>
    <row r="1426" spans="1:5">
      <c t="s" r="A1426" s="4">
        <v>405</v>
      </c>
      <c t="n" r="E1426" s="6">
        <v>8096</v>
      </c>
    </row>
    <row r="1427" spans="1:5">
      <c t="s" r="A1427" s="4">
        <v>106</v>
      </c>
      <c t="n" r="B1427" s="6">
        <v>8936</v>
      </c>
      <c t="n" r="E1427" s="6">
        <v>8936</v>
      </c>
    </row>
    <row r="1428" spans="1:5">
      <c t="s" r="A1428" s="4">
        <v>1041</v>
      </c>
      <c t="n" r="B1428" s="8">
        <v>-3158</v>
      </c>
      <c t="n" r="E1428" s="6">
        <v>-3158</v>
      </c>
    </row>
    <row r="1429" spans="1:5">
      <c t="s" r="A1429" s="4">
        <v>1054</v>
      </c>
      <c t="s" r="B1429" s="4">
        <v>1055</v>
      </c>
    </row>
    <row r="1430" spans="1:5">
      <c t="s" r="A1430" s="3">
        <v>1043</v>
      </c>
    </row>
    <row r="1431" spans="1:5">
      <c t="s" r="A1431" s="4">
        <v>1050</v>
      </c>
      <c t="n" r="B1431" s="8">
        <v>8936</v>
      </c>
    </row>
    <row r="1432" spans="1:5">
      <c t="s" r="A1432" s="3">
        <v>1051</v>
      </c>
    </row>
    <row r="1433" spans="1:5">
      <c t="s" r="A1433" s="4">
        <v>1050</v>
      </c>
      <c t="n" r="B1433" s="6">
        <v>-3158</v>
      </c>
    </row>
    <row r="1434" spans="1:5">
      <c t="s" r="A1434" s="4">
        <v>1147</v>
      </c>
    </row>
    <row r="1435" spans="1:5">
      <c t="s" r="A1435" s="3">
        <v>1035</v>
      </c>
    </row>
    <row r="1436" spans="1:5">
      <c t="s" r="A1436" s="4">
        <v>1036</v>
      </c>
      <c t="n" r="E1436" s="6">
        <v>0</v>
      </c>
    </row>
    <row r="1437" spans="1:5">
      <c t="s" r="A1437" s="3">
        <v>1037</v>
      </c>
    </row>
    <row r="1438" spans="1:5">
      <c t="s" r="A1438" s="4">
        <v>404</v>
      </c>
      <c t="n" r="E1438" s="6">
        <v>0</v>
      </c>
    </row>
    <row r="1439" spans="1:5">
      <c t="s" r="A1439" s="4">
        <v>1038</v>
      </c>
      <c t="n" r="E1439" s="6">
        <v>21878</v>
      </c>
    </row>
    <row r="1440" spans="1:5">
      <c t="s" r="A1440" s="4">
        <v>106</v>
      </c>
      <c t="n" r="E1440" s="6">
        <v>21878</v>
      </c>
    </row>
    <row r="1441" spans="1:5">
      <c t="s" r="A1441" s="4">
        <v>1039</v>
      </c>
      <c t="n" r="E1441" s="6">
        <v>0</v>
      </c>
    </row>
    <row r="1442" spans="1:5">
      <c t="s" r="A1442" s="3">
        <v>1040</v>
      </c>
    </row>
    <row r="1443" spans="1:5">
      <c t="s" r="A1443" s="4">
        <v>404</v>
      </c>
      <c t="n" r="E1443" s="6">
        <v>0</v>
      </c>
    </row>
    <row r="1444" spans="1:5">
      <c t="s" r="A1444" s="4">
        <v>405</v>
      </c>
      <c t="n" r="E1444" s="6">
        <v>20801</v>
      </c>
    </row>
    <row r="1445" spans="1:5">
      <c t="s" r="A1445" s="4">
        <v>106</v>
      </c>
      <c t="n" r="B1445" s="6">
        <v>20801</v>
      </c>
      <c t="n" r="E1445" s="6">
        <v>20801</v>
      </c>
    </row>
    <row r="1446" spans="1:5">
      <c t="s" r="A1446" s="4">
        <v>1041</v>
      </c>
      <c t="n" r="B1446" s="8">
        <v>-7708</v>
      </c>
      <c t="n" r="E1446" s="6">
        <v>-7708</v>
      </c>
    </row>
    <row r="1447" spans="1:5">
      <c t="s" r="A1447" s="4">
        <v>1054</v>
      </c>
      <c t="s" r="B1447" s="4">
        <v>1060</v>
      </c>
    </row>
    <row r="1448" spans="1:5">
      <c t="s" r="A1448" s="3">
        <v>1043</v>
      </c>
    </row>
    <row r="1449" spans="1:5">
      <c t="s" r="A1449" s="4">
        <v>1050</v>
      </c>
      <c t="n" r="B1449" s="8">
        <v>20801</v>
      </c>
    </row>
    <row r="1450" spans="1:5">
      <c t="s" r="A1450" s="3">
        <v>1051</v>
      </c>
    </row>
    <row r="1451" spans="1:5">
      <c t="s" r="A1451" s="4">
        <v>1050</v>
      </c>
      <c t="n" r="B1451" s="6">
        <v>-7708</v>
      </c>
    </row>
    <row r="1452" spans="1:5">
      <c t="s" r="A1452" s="4">
        <v>1148</v>
      </c>
    </row>
    <row r="1453" spans="1:5">
      <c t="s" r="A1453" s="3">
        <v>1035</v>
      </c>
    </row>
    <row r="1454" spans="1:5">
      <c t="s" r="A1454" s="4">
        <v>1036</v>
      </c>
      <c t="n" r="E1454" s="6">
        <v>0</v>
      </c>
    </row>
    <row r="1455" spans="1:5">
      <c t="s" r="A1455" s="3">
        <v>1037</v>
      </c>
    </row>
    <row r="1456" spans="1:5">
      <c t="s" r="A1456" s="4">
        <v>404</v>
      </c>
      <c t="n" r="E1456" s="6">
        <v>1433</v>
      </c>
    </row>
    <row r="1457" spans="1:5">
      <c t="s" r="A1457" s="4">
        <v>1038</v>
      </c>
      <c t="n" r="E1457" s="6">
        <v>9643</v>
      </c>
    </row>
    <row r="1458" spans="1:5">
      <c t="s" r="A1458" s="4">
        <v>106</v>
      </c>
      <c t="n" r="E1458" s="6">
        <v>11076</v>
      </c>
    </row>
    <row r="1459" spans="1:5">
      <c t="s" r="A1459" s="4">
        <v>1039</v>
      </c>
      <c t="n" r="E1459" s="6">
        <v>0</v>
      </c>
    </row>
    <row r="1460" spans="1:5">
      <c t="s" r="A1460" s="3">
        <v>1040</v>
      </c>
    </row>
    <row r="1461" spans="1:5">
      <c t="s" r="A1461" s="4">
        <v>404</v>
      </c>
      <c t="n" r="E1461" s="6">
        <v>1433</v>
      </c>
    </row>
    <row r="1462" spans="1:5">
      <c t="s" r="A1462" s="4">
        <v>405</v>
      </c>
      <c t="n" r="E1462" s="6">
        <v>9644</v>
      </c>
    </row>
    <row r="1463" spans="1:5">
      <c t="s" r="A1463" s="4">
        <v>106</v>
      </c>
      <c t="n" r="B1463" s="6">
        <v>11077</v>
      </c>
      <c t="n" r="E1463" s="6">
        <v>11077</v>
      </c>
    </row>
    <row r="1464" spans="1:5">
      <c t="s" r="A1464" s="4">
        <v>1041</v>
      </c>
      <c t="n" r="B1464" s="8">
        <v>-1430</v>
      </c>
      <c t="n" r="E1464" s="6">
        <v>-1430</v>
      </c>
    </row>
    <row r="1465" spans="1:5">
      <c t="s" r="A1465" s="4">
        <v>1054</v>
      </c>
      <c t="s" r="B1465" s="4">
        <v>395</v>
      </c>
    </row>
    <row r="1466" spans="1:5">
      <c t="s" r="A1466" s="3">
        <v>1043</v>
      </c>
    </row>
    <row r="1467" spans="1:5">
      <c t="s" r="A1467" s="4">
        <v>1050</v>
      </c>
      <c t="n" r="B1467" s="8">
        <v>11077</v>
      </c>
    </row>
    <row r="1468" spans="1:5">
      <c t="s" r="A1468" s="3">
        <v>1051</v>
      </c>
    </row>
    <row r="1469" spans="1:5">
      <c t="s" r="A1469" s="4">
        <v>1050</v>
      </c>
      <c t="n" r="B1469" s="6">
        <v>-1430</v>
      </c>
    </row>
    <row r="1470" spans="1:5">
      <c t="s" r="A1470" s="4">
        <v>1149</v>
      </c>
    </row>
    <row r="1471" spans="1:5">
      <c t="s" r="A1471" s="3">
        <v>1035</v>
      </c>
    </row>
    <row r="1472" spans="1:5">
      <c t="s" r="A1472" s="4">
        <v>1036</v>
      </c>
      <c t="n" r="E1472" s="6">
        <v>0</v>
      </c>
    </row>
    <row r="1473" spans="1:5">
      <c t="s" r="A1473" s="3">
        <v>1037</v>
      </c>
    </row>
    <row r="1474" spans="1:5">
      <c t="s" r="A1474" s="4">
        <v>404</v>
      </c>
      <c t="n" r="E1474" s="6">
        <v>1650</v>
      </c>
    </row>
    <row r="1475" spans="1:5">
      <c t="s" r="A1475" s="4">
        <v>1038</v>
      </c>
      <c t="n" r="E1475" s="6">
        <v>21730</v>
      </c>
    </row>
    <row r="1476" spans="1:5">
      <c t="s" r="A1476" s="4">
        <v>106</v>
      </c>
      <c t="n" r="E1476" s="6">
        <v>23380</v>
      </c>
    </row>
    <row r="1477" spans="1:5">
      <c t="s" r="A1477" s="4">
        <v>1039</v>
      </c>
      <c t="n" r="E1477" s="6">
        <v>0</v>
      </c>
    </row>
    <row r="1478" spans="1:5">
      <c t="s" r="A1478" s="3">
        <v>1040</v>
      </c>
    </row>
    <row r="1479" spans="1:5">
      <c t="s" r="A1479" s="4">
        <v>404</v>
      </c>
      <c t="n" r="E1479" s="6">
        <v>1650</v>
      </c>
    </row>
    <row r="1480" spans="1:5">
      <c t="s" r="A1480" s="4">
        <v>405</v>
      </c>
      <c t="n" r="E1480" s="6">
        <v>21730</v>
      </c>
    </row>
    <row r="1481" spans="1:5">
      <c t="s" r="A1481" s="4">
        <v>106</v>
      </c>
      <c t="n" r="B1481" s="6">
        <v>23380</v>
      </c>
      <c t="n" r="E1481" s="6">
        <v>23380</v>
      </c>
    </row>
    <row r="1482" spans="1:5">
      <c t="s" r="A1482" s="4">
        <v>1041</v>
      </c>
      <c t="n" r="B1482" s="8">
        <v>-2756</v>
      </c>
      <c t="n" r="E1482" s="6">
        <v>-2756</v>
      </c>
    </row>
    <row r="1483" spans="1:5">
      <c t="s" r="A1483" s="4">
        <v>1054</v>
      </c>
      <c t="s" r="B1483" s="4">
        <v>395</v>
      </c>
    </row>
    <row r="1484" spans="1:5">
      <c t="s" r="A1484" s="3">
        <v>1043</v>
      </c>
    </row>
    <row r="1485" spans="1:5">
      <c t="s" r="A1485" s="4">
        <v>1050</v>
      </c>
      <c t="n" r="B1485" s="8">
        <v>23380</v>
      </c>
    </row>
    <row r="1486" spans="1:5">
      <c t="s" r="A1486" s="3">
        <v>1051</v>
      </c>
    </row>
    <row r="1487" spans="1:5">
      <c t="s" r="A1487" s="4">
        <v>1050</v>
      </c>
      <c t="n" r="B1487" s="6">
        <v>-2756</v>
      </c>
    </row>
    <row r="1488" spans="1:5">
      <c t="s" r="A1488" s="4">
        <v>1150</v>
      </c>
    </row>
    <row r="1489" spans="1:5">
      <c t="s" r="A1489" s="3">
        <v>1035</v>
      </c>
    </row>
    <row r="1490" spans="1:5">
      <c t="s" r="A1490" s="4">
        <v>1036</v>
      </c>
      <c t="n" r="E1490" s="6">
        <v>0</v>
      </c>
    </row>
    <row r="1491" spans="1:5">
      <c t="s" r="A1491" s="3">
        <v>1037</v>
      </c>
    </row>
    <row r="1492" spans="1:5">
      <c t="s" r="A1492" s="4">
        <v>404</v>
      </c>
      <c t="n" r="E1492" s="6">
        <v>4940</v>
      </c>
    </row>
    <row r="1493" spans="1:5">
      <c t="s" r="A1493" s="4">
        <v>1038</v>
      </c>
      <c t="n" r="E1493" s="6">
        <v>15500</v>
      </c>
    </row>
    <row r="1494" spans="1:5">
      <c t="s" r="A1494" s="4">
        <v>106</v>
      </c>
      <c t="n" r="E1494" s="6">
        <v>20440</v>
      </c>
    </row>
    <row r="1495" spans="1:5">
      <c t="s" r="A1495" s="4">
        <v>1039</v>
      </c>
      <c t="n" r="E1495" s="6">
        <v>0</v>
      </c>
    </row>
    <row r="1496" spans="1:5">
      <c t="s" r="A1496" s="3">
        <v>1040</v>
      </c>
    </row>
    <row r="1497" spans="1:5">
      <c t="s" r="A1497" s="4">
        <v>404</v>
      </c>
      <c t="n" r="E1497" s="6">
        <v>4940</v>
      </c>
    </row>
    <row r="1498" spans="1:5">
      <c t="s" r="A1498" s="4">
        <v>405</v>
      </c>
      <c t="n" r="E1498" s="6">
        <v>15500</v>
      </c>
    </row>
    <row r="1499" spans="1:5">
      <c t="s" r="A1499" s="4">
        <v>106</v>
      </c>
      <c t="n" r="B1499" s="6">
        <v>20440</v>
      </c>
      <c t="n" r="E1499" s="6">
        <v>20440</v>
      </c>
    </row>
    <row r="1500" spans="1:5">
      <c t="s" r="A1500" s="4">
        <v>1041</v>
      </c>
      <c t="n" r="B1500" s="8">
        <v>-2056</v>
      </c>
      <c t="n" r="E1500" s="6">
        <v>-2056</v>
      </c>
    </row>
    <row r="1501" spans="1:5">
      <c t="s" r="A1501" s="4">
        <v>1054</v>
      </c>
      <c t="s" r="B1501" s="4">
        <v>395</v>
      </c>
    </row>
    <row r="1502" spans="1:5">
      <c t="s" r="A1502" s="3">
        <v>1043</v>
      </c>
    </row>
    <row r="1503" spans="1:5">
      <c t="s" r="A1503" s="4">
        <v>1050</v>
      </c>
      <c t="n" r="B1503" s="8">
        <v>20440</v>
      </c>
    </row>
    <row r="1504" spans="1:5">
      <c t="s" r="A1504" s="3">
        <v>1051</v>
      </c>
    </row>
    <row r="1505" spans="1:5">
      <c t="s" r="A1505" s="4">
        <v>1050</v>
      </c>
      <c t="n" r="B1505" s="6">
        <v>-2056</v>
      </c>
    </row>
    <row r="1506" spans="1:5">
      <c t="s" r="A1506" s="4">
        <v>1151</v>
      </c>
    </row>
    <row r="1507" spans="1:5">
      <c t="s" r="A1507" s="3">
        <v>1035</v>
      </c>
    </row>
    <row r="1508" spans="1:5">
      <c t="s" r="A1508" s="4">
        <v>1036</v>
      </c>
      <c t="n" r="E1508" s="6">
        <v>0</v>
      </c>
    </row>
    <row r="1509" spans="1:5">
      <c t="s" r="A1509" s="3">
        <v>1037</v>
      </c>
    </row>
    <row r="1510" spans="1:5">
      <c t="s" r="A1510" s="4">
        <v>404</v>
      </c>
      <c t="n" r="E1510" s="6">
        <v>2460</v>
      </c>
    </row>
    <row r="1511" spans="1:5">
      <c t="s" r="A1511" s="4">
        <v>1038</v>
      </c>
      <c t="n" r="E1511" s="6">
        <v>25240</v>
      </c>
    </row>
    <row r="1512" spans="1:5">
      <c t="s" r="A1512" s="4">
        <v>106</v>
      </c>
      <c t="n" r="E1512" s="6">
        <v>27700</v>
      </c>
    </row>
    <row r="1513" spans="1:5">
      <c t="s" r="A1513" s="4">
        <v>1039</v>
      </c>
      <c t="n" r="E1513" s="6">
        <v>0</v>
      </c>
    </row>
    <row r="1514" spans="1:5">
      <c t="s" r="A1514" s="3">
        <v>1040</v>
      </c>
    </row>
    <row r="1515" spans="1:5">
      <c t="s" r="A1515" s="4">
        <v>404</v>
      </c>
      <c t="n" r="E1515" s="6">
        <v>2460</v>
      </c>
    </row>
    <row r="1516" spans="1:5">
      <c t="s" r="A1516" s="4">
        <v>405</v>
      </c>
      <c t="n" r="E1516" s="6">
        <v>25240</v>
      </c>
    </row>
    <row r="1517" spans="1:5">
      <c t="s" r="A1517" s="4">
        <v>106</v>
      </c>
      <c t="n" r="B1517" s="6">
        <v>27700</v>
      </c>
      <c t="n" r="E1517" s="6">
        <v>27700</v>
      </c>
    </row>
    <row r="1518" spans="1:5">
      <c t="s" r="A1518" s="4">
        <v>1041</v>
      </c>
      <c t="n" r="B1518" s="8">
        <v>-3236</v>
      </c>
      <c t="n" r="E1518" s="6">
        <v>-3236</v>
      </c>
    </row>
    <row r="1519" spans="1:5">
      <c t="s" r="A1519" s="4">
        <v>1054</v>
      </c>
      <c t="s" r="B1519" s="4">
        <v>395</v>
      </c>
    </row>
    <row r="1520" spans="1:5">
      <c t="s" r="A1520" s="3">
        <v>1043</v>
      </c>
    </row>
    <row r="1521" spans="1:5">
      <c t="s" r="A1521" s="4">
        <v>1050</v>
      </c>
      <c t="n" r="B1521" s="8">
        <v>27700</v>
      </c>
    </row>
    <row r="1522" spans="1:5">
      <c t="s" r="A1522" s="3">
        <v>1051</v>
      </c>
    </row>
    <row r="1523" spans="1:5">
      <c t="s" r="A1523" s="4">
        <v>1050</v>
      </c>
      <c t="n" r="B1523" s="6">
        <v>-3236</v>
      </c>
    </row>
    <row r="1524" spans="1:5">
      <c t="s" r="A1524" s="4">
        <v>1152</v>
      </c>
    </row>
    <row r="1525" spans="1:5">
      <c t="s" r="A1525" s="3">
        <v>1035</v>
      </c>
    </row>
    <row r="1526" spans="1:5">
      <c t="s" r="A1526" s="4">
        <v>1036</v>
      </c>
      <c t="n" r="E1526" s="6">
        <v>0</v>
      </c>
    </row>
    <row r="1527" spans="1:5">
      <c t="s" r="A1527" s="3">
        <v>1037</v>
      </c>
    </row>
    <row r="1528" spans="1:5">
      <c t="s" r="A1528" s="4">
        <v>404</v>
      </c>
      <c t="n" r="E1528" s="6">
        <v>1640</v>
      </c>
    </row>
    <row r="1529" spans="1:5">
      <c t="s" r="A1529" s="4">
        <v>1038</v>
      </c>
      <c t="n" r="E1529" s="6">
        <v>22620</v>
      </c>
    </row>
    <row r="1530" spans="1:5">
      <c t="s" r="A1530" s="4">
        <v>106</v>
      </c>
      <c t="n" r="E1530" s="6">
        <v>24260</v>
      </c>
    </row>
    <row r="1531" spans="1:5">
      <c t="s" r="A1531" s="4">
        <v>1039</v>
      </c>
      <c t="n" r="E1531" s="6">
        <v>0</v>
      </c>
    </row>
    <row r="1532" spans="1:5">
      <c t="s" r="A1532" s="3">
        <v>1040</v>
      </c>
    </row>
    <row r="1533" spans="1:5">
      <c t="s" r="A1533" s="4">
        <v>404</v>
      </c>
      <c t="n" r="E1533" s="6">
        <v>1640</v>
      </c>
    </row>
    <row r="1534" spans="1:5">
      <c t="s" r="A1534" s="4">
        <v>405</v>
      </c>
      <c t="n" r="E1534" s="6">
        <v>22620</v>
      </c>
    </row>
    <row r="1535" spans="1:5">
      <c t="s" r="A1535" s="4">
        <v>106</v>
      </c>
      <c t="n" r="B1535" s="6">
        <v>24260</v>
      </c>
      <c t="n" r="E1535" s="6">
        <v>24260</v>
      </c>
    </row>
    <row r="1536" spans="1:5">
      <c t="s" r="A1536" s="4">
        <v>1041</v>
      </c>
      <c t="n" r="B1536" s="8">
        <v>-2957</v>
      </c>
      <c t="n" r="E1536" s="6">
        <v>-2957</v>
      </c>
    </row>
    <row r="1537" spans="1:5">
      <c t="s" r="A1537" s="4">
        <v>1054</v>
      </c>
      <c t="s" r="B1537" s="4">
        <v>395</v>
      </c>
    </row>
    <row r="1538" spans="1:5">
      <c t="s" r="A1538" s="3">
        <v>1043</v>
      </c>
    </row>
    <row r="1539" spans="1:5">
      <c t="s" r="A1539" s="4">
        <v>1050</v>
      </c>
      <c t="n" r="B1539" s="8">
        <v>24260</v>
      </c>
    </row>
    <row r="1540" spans="1:5">
      <c t="s" r="A1540" s="3">
        <v>1051</v>
      </c>
    </row>
    <row r="1541" spans="1:5">
      <c t="s" r="A1541" s="4">
        <v>1050</v>
      </c>
      <c t="n" r="B1541" s="6">
        <v>-2957</v>
      </c>
    </row>
    <row r="1542" spans="1:5">
      <c t="s" r="A1542" s="4">
        <v>1153</v>
      </c>
    </row>
    <row r="1543" spans="1:5">
      <c t="s" r="A1543" s="3">
        <v>1035</v>
      </c>
    </row>
    <row r="1544" spans="1:5">
      <c t="s" r="A1544" s="4">
        <v>1036</v>
      </c>
      <c t="n" r="E1544" s="6">
        <v>0</v>
      </c>
    </row>
    <row r="1545" spans="1:5">
      <c t="s" r="A1545" s="3">
        <v>1037</v>
      </c>
    </row>
    <row r="1546" spans="1:5">
      <c t="s" r="A1546" s="4">
        <v>404</v>
      </c>
      <c t="n" r="E1546" s="6">
        <v>1953</v>
      </c>
    </row>
    <row r="1547" spans="1:5">
      <c t="s" r="A1547" s="4">
        <v>1038</v>
      </c>
      <c t="n" r="E1547" s="6">
        <v>7811</v>
      </c>
    </row>
    <row r="1548" spans="1:5">
      <c t="s" r="A1548" s="4">
        <v>106</v>
      </c>
      <c t="n" r="E1548" s="6">
        <v>9764</v>
      </c>
    </row>
    <row r="1549" spans="1:5">
      <c t="s" r="A1549" s="4">
        <v>1039</v>
      </c>
      <c t="n" r="E1549" s="6">
        <v>0</v>
      </c>
    </row>
    <row r="1550" spans="1:5">
      <c t="s" r="A1550" s="3">
        <v>1040</v>
      </c>
    </row>
    <row r="1551" spans="1:5">
      <c t="s" r="A1551" s="4">
        <v>404</v>
      </c>
      <c t="n" r="E1551" s="6">
        <v>1953</v>
      </c>
    </row>
    <row r="1552" spans="1:5">
      <c t="s" r="A1552" s="4">
        <v>405</v>
      </c>
      <c t="n" r="E1552" s="6">
        <v>7811</v>
      </c>
    </row>
    <row r="1553" spans="1:5">
      <c t="s" r="A1553" s="4">
        <v>106</v>
      </c>
      <c t="n" r="B1553" s="6">
        <v>9764</v>
      </c>
      <c t="n" r="E1553" s="6">
        <v>9764</v>
      </c>
    </row>
    <row r="1554" spans="1:5">
      <c t="s" r="A1554" s="4">
        <v>1041</v>
      </c>
      <c t="n" r="B1554" s="8">
        <v>-1181</v>
      </c>
      <c t="n" r="E1554" s="6">
        <v>-1181</v>
      </c>
    </row>
    <row r="1555" spans="1:5">
      <c t="s" r="A1555" s="4">
        <v>1054</v>
      </c>
      <c t="s" r="B1555" s="4">
        <v>395</v>
      </c>
    </row>
    <row r="1556" spans="1:5">
      <c t="s" r="A1556" s="3">
        <v>1043</v>
      </c>
    </row>
    <row r="1557" spans="1:5">
      <c t="s" r="A1557" s="4">
        <v>1050</v>
      </c>
      <c t="n" r="B1557" s="8">
        <v>9764</v>
      </c>
    </row>
    <row r="1558" spans="1:5">
      <c t="s" r="A1558" s="3">
        <v>1051</v>
      </c>
    </row>
    <row r="1559" spans="1:5">
      <c t="s" r="A1559" s="4">
        <v>1050</v>
      </c>
      <c t="n" r="B1559" s="6">
        <v>-1181</v>
      </c>
    </row>
    <row r="1560" spans="1:5">
      <c t="s" r="A1560" s="4">
        <v>1154</v>
      </c>
    </row>
    <row r="1561" spans="1:5">
      <c t="s" r="A1561" s="3">
        <v>1035</v>
      </c>
    </row>
    <row r="1562" spans="1:5">
      <c t="s" r="A1562" s="4">
        <v>1036</v>
      </c>
      <c t="n" r="E1562" s="6">
        <v>0</v>
      </c>
    </row>
    <row r="1563" spans="1:5">
      <c t="s" r="A1563" s="3">
        <v>1037</v>
      </c>
    </row>
    <row r="1564" spans="1:5">
      <c t="s" r="A1564" s="4">
        <v>404</v>
      </c>
      <c t="n" r="E1564" s="6">
        <v>2527</v>
      </c>
    </row>
    <row r="1565" spans="1:5">
      <c t="s" r="A1565" s="4">
        <v>1038</v>
      </c>
      <c t="n" r="E1565" s="6">
        <v>12453</v>
      </c>
    </row>
    <row r="1566" spans="1:5">
      <c t="s" r="A1566" s="4">
        <v>106</v>
      </c>
      <c t="n" r="E1566" s="6">
        <v>14980</v>
      </c>
    </row>
    <row r="1567" spans="1:5">
      <c t="s" r="A1567" s="4">
        <v>1039</v>
      </c>
      <c t="n" r="E1567" s="6">
        <v>0</v>
      </c>
    </row>
    <row r="1568" spans="1:5">
      <c t="s" r="A1568" s="3">
        <v>1040</v>
      </c>
    </row>
    <row r="1569" spans="1:5">
      <c t="s" r="A1569" s="4">
        <v>404</v>
      </c>
      <c t="n" r="E1569" s="6">
        <v>2527</v>
      </c>
    </row>
    <row r="1570" spans="1:5">
      <c t="s" r="A1570" s="4">
        <v>405</v>
      </c>
      <c t="n" r="E1570" s="6">
        <v>12453</v>
      </c>
    </row>
    <row r="1571" spans="1:5">
      <c t="s" r="A1571" s="4">
        <v>106</v>
      </c>
      <c t="n" r="B1571" s="6">
        <v>14980</v>
      </c>
      <c t="n" r="E1571" s="6">
        <v>14980</v>
      </c>
    </row>
    <row r="1572" spans="1:5">
      <c t="s" r="A1572" s="4">
        <v>1041</v>
      </c>
      <c t="n" r="B1572" s="8">
        <v>-1463</v>
      </c>
      <c t="n" r="E1572" s="6">
        <v>-1463</v>
      </c>
    </row>
    <row r="1573" spans="1:5">
      <c t="s" r="A1573" s="4">
        <v>1054</v>
      </c>
      <c t="s" r="B1573" s="4">
        <v>395</v>
      </c>
    </row>
    <row r="1574" spans="1:5">
      <c t="s" r="A1574" s="3">
        <v>1043</v>
      </c>
    </row>
    <row r="1575" spans="1:5">
      <c t="s" r="A1575" s="4">
        <v>1050</v>
      </c>
      <c t="n" r="B1575" s="8">
        <v>14980</v>
      </c>
    </row>
    <row r="1576" spans="1:5">
      <c t="s" r="A1576" s="3">
        <v>1051</v>
      </c>
    </row>
    <row r="1577" spans="1:5">
      <c t="s" r="A1577" s="4">
        <v>1050</v>
      </c>
      <c t="n" r="B1577" s="6">
        <v>-1463</v>
      </c>
    </row>
    <row r="1578" spans="1:5">
      <c t="s" r="A1578" s="4">
        <v>1155</v>
      </c>
    </row>
    <row r="1579" spans="1:5">
      <c t="s" r="A1579" s="3">
        <v>1035</v>
      </c>
    </row>
    <row r="1580" spans="1:5">
      <c t="s" r="A1580" s="4">
        <v>1036</v>
      </c>
      <c t="n" r="E1580" s="6">
        <v>0</v>
      </c>
    </row>
    <row r="1581" spans="1:5">
      <c t="s" r="A1581" s="3">
        <v>1037</v>
      </c>
    </row>
    <row r="1582" spans="1:5">
      <c t="s" r="A1582" s="4">
        <v>404</v>
      </c>
      <c t="n" r="E1582" s="6">
        <v>2617</v>
      </c>
    </row>
    <row r="1583" spans="1:5">
      <c t="s" r="A1583" s="4">
        <v>1038</v>
      </c>
      <c t="n" r="E1583" s="6">
        <v>11662</v>
      </c>
    </row>
    <row r="1584" spans="1:5">
      <c t="s" r="A1584" s="4">
        <v>106</v>
      </c>
      <c t="n" r="E1584" s="6">
        <v>14279</v>
      </c>
    </row>
    <row r="1585" spans="1:5">
      <c t="s" r="A1585" s="4">
        <v>1039</v>
      </c>
      <c t="n" r="E1585" s="6">
        <v>0</v>
      </c>
    </row>
    <row r="1586" spans="1:5">
      <c t="s" r="A1586" s="3">
        <v>1040</v>
      </c>
    </row>
    <row r="1587" spans="1:5">
      <c t="s" r="A1587" s="4">
        <v>404</v>
      </c>
      <c t="n" r="E1587" s="6">
        <v>2617</v>
      </c>
    </row>
    <row r="1588" spans="1:5">
      <c t="s" r="A1588" s="4">
        <v>405</v>
      </c>
      <c t="n" r="E1588" s="6">
        <v>11662</v>
      </c>
    </row>
    <row r="1589" spans="1:5">
      <c t="s" r="A1589" s="4">
        <v>106</v>
      </c>
      <c t="n" r="B1589" s="6">
        <v>14279</v>
      </c>
      <c t="n" r="E1589" s="6">
        <v>14279</v>
      </c>
    </row>
    <row r="1590" spans="1:5">
      <c t="s" r="A1590" s="4">
        <v>1041</v>
      </c>
      <c t="n" r="B1590" s="8">
        <v>-1254</v>
      </c>
      <c t="n" r="E1590" s="6">
        <v>-1254</v>
      </c>
    </row>
    <row r="1591" spans="1:5">
      <c t="s" r="A1591" s="4">
        <v>1054</v>
      </c>
      <c t="s" r="B1591" s="4">
        <v>395</v>
      </c>
    </row>
    <row r="1592" spans="1:5">
      <c t="s" r="A1592" s="3">
        <v>1043</v>
      </c>
    </row>
    <row r="1593" spans="1:5">
      <c t="s" r="A1593" s="4">
        <v>1050</v>
      </c>
      <c t="n" r="B1593" s="8">
        <v>14279</v>
      </c>
    </row>
    <row r="1594" spans="1:5">
      <c t="s" r="A1594" s="3">
        <v>1051</v>
      </c>
    </row>
    <row r="1595" spans="1:5">
      <c t="s" r="A1595" s="4">
        <v>1050</v>
      </c>
      <c t="n" r="B1595" s="6">
        <v>-1254</v>
      </c>
    </row>
    <row r="1596" spans="1:5">
      <c t="s" r="A1596" s="4">
        <v>1156</v>
      </c>
    </row>
    <row r="1597" spans="1:5">
      <c t="s" r="A1597" s="3">
        <v>1035</v>
      </c>
    </row>
    <row r="1598" spans="1:5">
      <c t="s" r="A1598" s="4">
        <v>1036</v>
      </c>
      <c t="n" r="E1598" s="6">
        <v>0</v>
      </c>
    </row>
    <row r="1599" spans="1:5">
      <c t="s" r="A1599" s="3">
        <v>1037</v>
      </c>
    </row>
    <row r="1600" spans="1:5">
      <c t="s" r="A1600" s="4">
        <v>404</v>
      </c>
      <c t="n" r="E1600" s="6">
        <v>509</v>
      </c>
    </row>
    <row r="1601" spans="1:5">
      <c t="s" r="A1601" s="4">
        <v>1038</v>
      </c>
      <c t="n" r="E1601" s="6">
        <v>5018</v>
      </c>
    </row>
    <row r="1602" spans="1:5">
      <c t="s" r="A1602" s="4">
        <v>106</v>
      </c>
      <c t="n" r="E1602" s="6">
        <v>5527</v>
      </c>
    </row>
    <row r="1603" spans="1:5">
      <c t="s" r="A1603" s="4">
        <v>1039</v>
      </c>
      <c t="n" r="E1603" s="6">
        <v>579</v>
      </c>
    </row>
    <row r="1604" spans="1:5">
      <c t="s" r="A1604" s="3">
        <v>1040</v>
      </c>
    </row>
    <row r="1605" spans="1:5">
      <c t="s" r="A1605" s="4">
        <v>404</v>
      </c>
      <c t="n" r="E1605" s="6">
        <v>509</v>
      </c>
    </row>
    <row r="1606" spans="1:5">
      <c t="s" r="A1606" s="4">
        <v>405</v>
      </c>
      <c t="n" r="E1606" s="6">
        <v>5597</v>
      </c>
    </row>
    <row r="1607" spans="1:5">
      <c t="s" r="A1607" s="4">
        <v>106</v>
      </c>
      <c t="n" r="B1607" s="6">
        <v>6106</v>
      </c>
      <c t="n" r="E1607" s="6">
        <v>6106</v>
      </c>
    </row>
    <row r="1608" spans="1:5">
      <c t="s" r="A1608" s="4">
        <v>1041</v>
      </c>
      <c t="n" r="B1608" s="8">
        <v>-703</v>
      </c>
      <c t="n" r="E1608" s="6">
        <v>-703</v>
      </c>
    </row>
    <row r="1609" spans="1:5">
      <c t="s" r="A1609" s="4">
        <v>1054</v>
      </c>
      <c t="s" r="B1609" s="4">
        <v>395</v>
      </c>
    </row>
    <row r="1610" spans="1:5">
      <c t="s" r="A1610" s="3">
        <v>1043</v>
      </c>
    </row>
    <row r="1611" spans="1:5">
      <c t="s" r="A1611" s="4">
        <v>1050</v>
      </c>
      <c t="n" r="B1611" s="8">
        <v>6106</v>
      </c>
    </row>
    <row r="1612" spans="1:5">
      <c t="s" r="A1612" s="3">
        <v>1051</v>
      </c>
    </row>
    <row r="1613" spans="1:5">
      <c t="s" r="A1613" s="4">
        <v>1050</v>
      </c>
      <c t="n" r="B1613" s="6">
        <v>-703</v>
      </c>
    </row>
    <row r="1614" spans="1:5">
      <c t="s" r="A1614" s="4">
        <v>1157</v>
      </c>
    </row>
    <row r="1615" spans="1:5">
      <c t="s" r="A1615" s="3">
        <v>1035</v>
      </c>
    </row>
    <row r="1616" spans="1:5">
      <c t="s" r="A1616" s="4">
        <v>1036</v>
      </c>
      <c t="n" r="E1616" s="6">
        <v>0</v>
      </c>
    </row>
    <row r="1617" spans="1:5">
      <c t="s" r="A1617" s="3">
        <v>1037</v>
      </c>
    </row>
    <row r="1618" spans="1:5">
      <c t="s" r="A1618" s="4">
        <v>404</v>
      </c>
      <c t="n" r="E1618" s="6">
        <v>768</v>
      </c>
    </row>
    <row r="1619" spans="1:5">
      <c t="s" r="A1619" s="4">
        <v>1038</v>
      </c>
      <c t="n" r="E1619" s="6">
        <v>3222</v>
      </c>
    </row>
    <row r="1620" spans="1:5">
      <c t="s" r="A1620" s="4">
        <v>106</v>
      </c>
      <c t="n" r="E1620" s="6">
        <v>3990</v>
      </c>
    </row>
    <row r="1621" spans="1:5">
      <c t="s" r="A1621" s="4">
        <v>1039</v>
      </c>
      <c t="n" r="E1621" s="6">
        <v>0</v>
      </c>
    </row>
    <row r="1622" spans="1:5">
      <c t="s" r="A1622" s="3">
        <v>1040</v>
      </c>
    </row>
    <row r="1623" spans="1:5">
      <c t="s" r="A1623" s="4">
        <v>404</v>
      </c>
      <c t="n" r="E1623" s="6">
        <v>768</v>
      </c>
    </row>
    <row r="1624" spans="1:5">
      <c t="s" r="A1624" s="4">
        <v>405</v>
      </c>
      <c t="n" r="E1624" s="6">
        <v>3222</v>
      </c>
    </row>
    <row r="1625" spans="1:5">
      <c t="s" r="A1625" s="4">
        <v>106</v>
      </c>
      <c t="n" r="B1625" s="6">
        <v>3990</v>
      </c>
      <c t="n" r="E1625" s="6">
        <v>3990</v>
      </c>
    </row>
    <row r="1626" spans="1:5">
      <c t="s" r="A1626" s="4">
        <v>1041</v>
      </c>
      <c t="n" r="B1626" s="8">
        <v>-377</v>
      </c>
      <c t="n" r="E1626" s="6">
        <v>-377</v>
      </c>
    </row>
    <row r="1627" spans="1:5">
      <c t="s" r="A1627" s="4">
        <v>1054</v>
      </c>
      <c t="s" r="B1627" s="4">
        <v>395</v>
      </c>
    </row>
    <row r="1628" spans="1:5">
      <c t="s" r="A1628" s="3">
        <v>1043</v>
      </c>
    </row>
    <row r="1629" spans="1:5">
      <c t="s" r="A1629" s="4">
        <v>1050</v>
      </c>
      <c t="n" r="B1629" s="8">
        <v>3990</v>
      </c>
    </row>
    <row r="1630" spans="1:5">
      <c t="s" r="A1630" s="3">
        <v>1051</v>
      </c>
    </row>
    <row r="1631" spans="1:5">
      <c t="s" r="A1631" s="4">
        <v>1050</v>
      </c>
      <c t="n" r="B1631" s="6">
        <v>-377</v>
      </c>
    </row>
    <row r="1632" spans="1:5">
      <c t="s" r="A1632" s="4">
        <v>1158</v>
      </c>
    </row>
    <row r="1633" spans="1:5">
      <c t="s" r="A1633" s="3">
        <v>1035</v>
      </c>
    </row>
    <row r="1634" spans="1:5">
      <c t="s" r="A1634" s="4">
        <v>1036</v>
      </c>
      <c t="n" r="E1634" s="6">
        <v>0</v>
      </c>
    </row>
    <row r="1635" spans="1:5">
      <c t="s" r="A1635" s="3">
        <v>1037</v>
      </c>
    </row>
    <row r="1636" spans="1:5">
      <c t="s" r="A1636" s="4">
        <v>404</v>
      </c>
      <c t="n" r="E1636" s="6">
        <v>1235</v>
      </c>
    </row>
    <row r="1637" spans="1:5">
      <c t="s" r="A1637" s="4">
        <v>1038</v>
      </c>
      <c t="n" r="E1637" s="6">
        <v>5777</v>
      </c>
    </row>
    <row r="1638" spans="1:5">
      <c t="s" r="A1638" s="4">
        <v>106</v>
      </c>
      <c t="n" r="E1638" s="6">
        <v>7012</v>
      </c>
    </row>
    <row r="1639" spans="1:5">
      <c t="s" r="A1639" s="4">
        <v>1039</v>
      </c>
      <c t="n" r="E1639" s="6">
        <v>0</v>
      </c>
    </row>
    <row r="1640" spans="1:5">
      <c t="s" r="A1640" s="3">
        <v>1040</v>
      </c>
    </row>
    <row r="1641" spans="1:5">
      <c t="s" r="A1641" s="4">
        <v>404</v>
      </c>
      <c t="n" r="E1641" s="6">
        <v>1235</v>
      </c>
    </row>
    <row r="1642" spans="1:5">
      <c t="s" r="A1642" s="4">
        <v>405</v>
      </c>
      <c t="n" r="E1642" s="6">
        <v>5777</v>
      </c>
    </row>
    <row r="1643" spans="1:5">
      <c t="s" r="A1643" s="4">
        <v>106</v>
      </c>
      <c t="n" r="B1643" s="6">
        <v>7012</v>
      </c>
      <c t="n" r="E1643" s="6">
        <v>7012</v>
      </c>
    </row>
    <row r="1644" spans="1:5">
      <c t="s" r="A1644" s="4">
        <v>1041</v>
      </c>
      <c t="n" r="B1644" s="8">
        <v>-537</v>
      </c>
      <c t="n" r="E1644" s="6">
        <v>-537</v>
      </c>
    </row>
    <row r="1645" spans="1:5">
      <c t="s" r="A1645" s="4">
        <v>1054</v>
      </c>
      <c t="s" r="B1645" s="4">
        <v>395</v>
      </c>
    </row>
    <row r="1646" spans="1:5">
      <c t="s" r="A1646" s="3">
        <v>1043</v>
      </c>
    </row>
    <row r="1647" spans="1:5">
      <c t="s" r="A1647" s="4">
        <v>1050</v>
      </c>
      <c t="n" r="B1647" s="8">
        <v>7012</v>
      </c>
    </row>
    <row r="1648" spans="1:5">
      <c t="s" r="A1648" s="3">
        <v>1051</v>
      </c>
    </row>
    <row r="1649" spans="1:5">
      <c t="s" r="A1649" s="4">
        <v>1050</v>
      </c>
      <c t="n" r="B1649" s="6">
        <v>-537</v>
      </c>
    </row>
    <row r="1650" spans="1:5">
      <c t="s" r="A1650" s="4">
        <v>1159</v>
      </c>
    </row>
    <row r="1651" spans="1:5">
      <c t="s" r="A1651" s="3">
        <v>1035</v>
      </c>
    </row>
    <row r="1652" spans="1:5">
      <c t="s" r="A1652" s="4">
        <v>1036</v>
      </c>
      <c t="n" r="E1652" s="6">
        <v>0</v>
      </c>
    </row>
    <row r="1653" spans="1:5">
      <c t="s" r="A1653" s="3">
        <v>1037</v>
      </c>
    </row>
    <row r="1654" spans="1:5">
      <c t="s" r="A1654" s="4">
        <v>404</v>
      </c>
      <c t="n" r="E1654" s="6">
        <v>3783</v>
      </c>
    </row>
    <row r="1655" spans="1:5">
      <c t="s" r="A1655" s="4">
        <v>1038</v>
      </c>
      <c t="n" r="E1655" s="6">
        <v>14219</v>
      </c>
    </row>
    <row r="1656" spans="1:5">
      <c t="s" r="A1656" s="4">
        <v>106</v>
      </c>
      <c t="n" r="E1656" s="6">
        <v>18002</v>
      </c>
    </row>
    <row r="1657" spans="1:5">
      <c t="s" r="A1657" s="4">
        <v>1039</v>
      </c>
      <c t="n" r="E1657" s="6">
        <v>0</v>
      </c>
    </row>
    <row r="1658" spans="1:5">
      <c t="s" r="A1658" s="3">
        <v>1040</v>
      </c>
    </row>
    <row r="1659" spans="1:5">
      <c t="s" r="A1659" s="4">
        <v>404</v>
      </c>
      <c t="n" r="E1659" s="6">
        <v>3783</v>
      </c>
    </row>
    <row r="1660" spans="1:5">
      <c t="s" r="A1660" s="4">
        <v>405</v>
      </c>
      <c t="n" r="E1660" s="6">
        <v>14219</v>
      </c>
    </row>
    <row r="1661" spans="1:5">
      <c t="s" r="A1661" s="4">
        <v>106</v>
      </c>
      <c t="n" r="B1661" s="6">
        <v>18002</v>
      </c>
      <c t="n" r="E1661" s="6">
        <v>18002</v>
      </c>
    </row>
    <row r="1662" spans="1:5">
      <c t="s" r="A1662" s="4">
        <v>1041</v>
      </c>
      <c t="n" r="B1662" s="8">
        <v>-1260</v>
      </c>
      <c t="n" r="E1662" s="6">
        <v>-1260</v>
      </c>
    </row>
    <row r="1663" spans="1:5">
      <c t="s" r="A1663" s="4">
        <v>1054</v>
      </c>
      <c t="s" r="B1663" s="4">
        <v>395</v>
      </c>
    </row>
    <row r="1664" spans="1:5">
      <c t="s" r="A1664" s="3">
        <v>1043</v>
      </c>
    </row>
    <row r="1665" spans="1:5">
      <c t="s" r="A1665" s="4">
        <v>1050</v>
      </c>
      <c t="n" r="B1665" s="8">
        <v>18002</v>
      </c>
    </row>
    <row r="1666" spans="1:5">
      <c t="s" r="A1666" s="3">
        <v>1051</v>
      </c>
    </row>
    <row r="1667" spans="1:5">
      <c t="s" r="A1667" s="4">
        <v>1050</v>
      </c>
      <c t="n" r="B1667" s="6">
        <v>-1260</v>
      </c>
    </row>
    <row r="1668" spans="1:5">
      <c t="s" r="A1668" s="4">
        <v>1160</v>
      </c>
    </row>
    <row r="1669" spans="1:5">
      <c t="s" r="A1669" s="3">
        <v>1035</v>
      </c>
    </row>
    <row r="1670" spans="1:5">
      <c t="s" r="A1670" s="4">
        <v>1036</v>
      </c>
      <c t="n" r="E1670" s="6">
        <v>0</v>
      </c>
    </row>
    <row r="1671" spans="1:5">
      <c t="s" r="A1671" s="3">
        <v>1037</v>
      </c>
    </row>
    <row r="1672" spans="1:5">
      <c t="s" r="A1672" s="4">
        <v>404</v>
      </c>
      <c t="n" r="E1672" s="6">
        <v>4901</v>
      </c>
    </row>
    <row r="1673" spans="1:5">
      <c t="s" r="A1673" s="4">
        <v>1038</v>
      </c>
      <c t="n" r="E1673" s="6">
        <v>10299</v>
      </c>
    </row>
    <row r="1674" spans="1:5">
      <c t="s" r="A1674" s="4">
        <v>106</v>
      </c>
      <c t="n" r="E1674" s="6">
        <v>15200</v>
      </c>
    </row>
    <row r="1675" spans="1:5">
      <c t="s" r="A1675" s="4">
        <v>1039</v>
      </c>
      <c t="n" r="E1675" s="6">
        <v>0</v>
      </c>
    </row>
    <row r="1676" spans="1:5">
      <c t="s" r="A1676" s="3">
        <v>1040</v>
      </c>
    </row>
    <row r="1677" spans="1:5">
      <c t="s" r="A1677" s="4">
        <v>404</v>
      </c>
      <c t="n" r="E1677" s="6">
        <v>4901</v>
      </c>
    </row>
    <row r="1678" spans="1:5">
      <c t="s" r="A1678" s="4">
        <v>405</v>
      </c>
      <c t="n" r="E1678" s="6">
        <v>10299</v>
      </c>
    </row>
    <row r="1679" spans="1:5">
      <c t="s" r="A1679" s="4">
        <v>106</v>
      </c>
      <c t="n" r="B1679" s="6">
        <v>15200</v>
      </c>
      <c t="n" r="E1679" s="6">
        <v>15200</v>
      </c>
    </row>
    <row r="1680" spans="1:5">
      <c t="s" r="A1680" s="4">
        <v>1041</v>
      </c>
      <c t="n" r="B1680" s="8">
        <v>-940</v>
      </c>
      <c t="n" r="E1680" s="6">
        <v>-940</v>
      </c>
    </row>
    <row r="1681" spans="1:5">
      <c t="s" r="A1681" s="4">
        <v>1054</v>
      </c>
      <c t="s" r="B1681" s="4">
        <v>395</v>
      </c>
    </row>
    <row r="1682" spans="1:5">
      <c t="s" r="A1682" s="3">
        <v>1043</v>
      </c>
    </row>
    <row r="1683" spans="1:5">
      <c t="s" r="A1683" s="4">
        <v>1050</v>
      </c>
      <c t="n" r="B1683" s="8">
        <v>15200</v>
      </c>
    </row>
    <row r="1684" spans="1:5">
      <c t="s" r="A1684" s="3">
        <v>1051</v>
      </c>
    </row>
    <row r="1685" spans="1:5">
      <c t="s" r="A1685" s="4">
        <v>1050</v>
      </c>
      <c t="n" r="B1685" s="6">
        <v>-940</v>
      </c>
    </row>
    <row r="1686" spans="1:5">
      <c t="s" r="A1686" s="4">
        <v>1161</v>
      </c>
    </row>
    <row r="1687" spans="1:5">
      <c t="s" r="A1687" s="3">
        <v>1035</v>
      </c>
    </row>
    <row r="1688" spans="1:5">
      <c t="s" r="A1688" s="4">
        <v>1036</v>
      </c>
      <c t="n" r="E1688" s="6">
        <v>0</v>
      </c>
    </row>
    <row r="1689" spans="1:5">
      <c t="s" r="A1689" s="3">
        <v>1037</v>
      </c>
    </row>
    <row r="1690" spans="1:5">
      <c t="s" r="A1690" s="4">
        <v>404</v>
      </c>
      <c t="n" r="E1690" s="6">
        <v>1005</v>
      </c>
    </row>
    <row r="1691" spans="1:5">
      <c t="s" r="A1691" s="4">
        <v>1038</v>
      </c>
      <c t="n" r="E1691" s="6">
        <v>6628</v>
      </c>
    </row>
    <row r="1692" spans="1:5">
      <c t="s" r="A1692" s="4">
        <v>106</v>
      </c>
      <c t="n" r="E1692" s="6">
        <v>7633</v>
      </c>
    </row>
    <row r="1693" spans="1:5">
      <c t="s" r="A1693" s="4">
        <v>1039</v>
      </c>
      <c t="n" r="E1693" s="6">
        <v>0</v>
      </c>
    </row>
    <row r="1694" spans="1:5">
      <c t="s" r="A1694" s="3">
        <v>1040</v>
      </c>
    </row>
    <row r="1695" spans="1:5">
      <c t="s" r="A1695" s="4">
        <v>404</v>
      </c>
      <c t="n" r="E1695" s="6">
        <v>1005</v>
      </c>
    </row>
    <row r="1696" spans="1:5">
      <c t="s" r="A1696" s="4">
        <v>405</v>
      </c>
      <c t="n" r="E1696" s="6">
        <v>6628</v>
      </c>
    </row>
    <row r="1697" spans="1:5">
      <c t="s" r="A1697" s="4">
        <v>106</v>
      </c>
      <c t="n" r="B1697" s="6">
        <v>7633</v>
      </c>
      <c t="n" r="E1697" s="6">
        <v>7633</v>
      </c>
    </row>
    <row r="1698" spans="1:5">
      <c t="s" r="A1698" s="4">
        <v>1041</v>
      </c>
      <c t="n" r="B1698" s="8">
        <v>-636</v>
      </c>
      <c t="n" r="E1698" s="6">
        <v>-636</v>
      </c>
    </row>
    <row r="1699" spans="1:5">
      <c t="s" r="A1699" s="4">
        <v>1054</v>
      </c>
      <c t="s" r="B1699" s="4">
        <v>395</v>
      </c>
    </row>
    <row r="1700" spans="1:5">
      <c t="s" r="A1700" s="3">
        <v>1043</v>
      </c>
    </row>
    <row r="1701" spans="1:5">
      <c t="s" r="A1701" s="4">
        <v>1050</v>
      </c>
      <c t="n" r="B1701" s="8">
        <v>7633</v>
      </c>
    </row>
    <row r="1702" spans="1:5">
      <c t="s" r="A1702" s="3">
        <v>1051</v>
      </c>
    </row>
    <row r="1703" spans="1:5">
      <c t="s" r="A1703" s="4">
        <v>1050</v>
      </c>
      <c t="n" r="B1703" s="6">
        <v>-636</v>
      </c>
    </row>
    <row r="1704" spans="1:5">
      <c t="s" r="A1704" s="4">
        <v>1162</v>
      </c>
    </row>
    <row r="1705" spans="1:5">
      <c t="s" r="A1705" s="3">
        <v>1035</v>
      </c>
    </row>
    <row r="1706" spans="1:5">
      <c t="s" r="A1706" s="4">
        <v>1036</v>
      </c>
      <c t="n" r="E1706" s="6">
        <v>0</v>
      </c>
    </row>
    <row r="1707" spans="1:5">
      <c t="s" r="A1707" s="3">
        <v>1037</v>
      </c>
    </row>
    <row r="1708" spans="1:5">
      <c t="s" r="A1708" s="4">
        <v>404</v>
      </c>
      <c t="n" r="E1708" s="6">
        <v>6368</v>
      </c>
    </row>
    <row r="1709" spans="1:5">
      <c t="s" r="A1709" s="4">
        <v>1038</v>
      </c>
      <c t="n" r="E1709" s="6">
        <v>29919</v>
      </c>
    </row>
    <row r="1710" spans="1:5">
      <c t="s" r="A1710" s="4">
        <v>106</v>
      </c>
      <c t="n" r="E1710" s="6">
        <v>36287</v>
      </c>
    </row>
    <row r="1711" spans="1:5">
      <c t="s" r="A1711" s="4">
        <v>1039</v>
      </c>
      <c t="n" r="E1711" s="6">
        <v>0</v>
      </c>
    </row>
    <row r="1712" spans="1:5">
      <c t="s" r="A1712" s="3">
        <v>1040</v>
      </c>
    </row>
    <row r="1713" spans="1:5">
      <c t="s" r="A1713" s="4">
        <v>404</v>
      </c>
      <c t="n" r="E1713" s="6">
        <v>6368</v>
      </c>
    </row>
    <row r="1714" spans="1:5">
      <c t="s" r="A1714" s="4">
        <v>405</v>
      </c>
      <c t="n" r="E1714" s="6">
        <v>29919</v>
      </c>
    </row>
    <row r="1715" spans="1:5">
      <c t="s" r="A1715" s="4">
        <v>106</v>
      </c>
      <c t="n" r="B1715" s="6">
        <v>36287</v>
      </c>
      <c t="n" r="E1715" s="6">
        <v>36287</v>
      </c>
    </row>
    <row r="1716" spans="1:5">
      <c t="s" r="A1716" s="4">
        <v>1041</v>
      </c>
      <c t="n" r="B1716" s="8">
        <v>-1614</v>
      </c>
      <c t="n" r="E1716" s="6">
        <v>-1614</v>
      </c>
    </row>
    <row r="1717" spans="1:5">
      <c t="s" r="A1717" s="4">
        <v>1054</v>
      </c>
      <c t="s" r="B1717" s="4">
        <v>395</v>
      </c>
    </row>
    <row r="1718" spans="1:5">
      <c t="s" r="A1718" s="3">
        <v>1043</v>
      </c>
    </row>
    <row r="1719" spans="1:5">
      <c t="s" r="A1719" s="4">
        <v>1050</v>
      </c>
      <c t="n" r="B1719" s="8">
        <v>36287</v>
      </c>
    </row>
    <row r="1720" spans="1:5">
      <c t="s" r="A1720" s="3">
        <v>1051</v>
      </c>
    </row>
    <row r="1721" spans="1:5">
      <c t="s" r="A1721" s="4">
        <v>1050</v>
      </c>
      <c t="n" r="B1721" s="6">
        <v>-1614</v>
      </c>
    </row>
    <row r="1722" spans="1:5">
      <c t="s" r="A1722" s="4">
        <v>1163</v>
      </c>
    </row>
    <row r="1723" spans="1:5">
      <c t="s" r="A1723" s="3">
        <v>1035</v>
      </c>
    </row>
    <row r="1724" spans="1:5">
      <c t="s" r="A1724" s="4">
        <v>1036</v>
      </c>
      <c t="n" r="E1724" s="6">
        <v>0</v>
      </c>
    </row>
    <row r="1725" spans="1:5">
      <c t="s" r="A1725" s="3">
        <v>1037</v>
      </c>
    </row>
    <row r="1726" spans="1:5">
      <c t="s" r="A1726" s="4">
        <v>404</v>
      </c>
      <c t="n" r="E1726" s="6">
        <v>615</v>
      </c>
    </row>
    <row r="1727" spans="1:5">
      <c t="s" r="A1727" s="4">
        <v>1038</v>
      </c>
      <c t="n" r="E1727" s="6">
        <v>16176</v>
      </c>
    </row>
    <row r="1728" spans="1:5">
      <c t="s" r="A1728" s="4">
        <v>106</v>
      </c>
      <c t="n" r="E1728" s="6">
        <v>16791</v>
      </c>
    </row>
    <row r="1729" spans="1:5">
      <c t="s" r="A1729" s="4">
        <v>1039</v>
      </c>
      <c t="n" r="E1729" s="6">
        <v>0</v>
      </c>
    </row>
    <row r="1730" spans="1:5">
      <c t="s" r="A1730" s="3">
        <v>1040</v>
      </c>
    </row>
    <row r="1731" spans="1:5">
      <c t="s" r="A1731" s="4">
        <v>404</v>
      </c>
      <c t="n" r="E1731" s="6">
        <v>615</v>
      </c>
    </row>
    <row r="1732" spans="1:5">
      <c t="s" r="A1732" s="4">
        <v>405</v>
      </c>
      <c t="n" r="E1732" s="6">
        <v>16176</v>
      </c>
    </row>
    <row r="1733" spans="1:5">
      <c t="s" r="A1733" s="4">
        <v>106</v>
      </c>
      <c t="n" r="B1733" s="6">
        <v>16791</v>
      </c>
      <c t="n" r="E1733" s="6">
        <v>16791</v>
      </c>
    </row>
    <row r="1734" spans="1:5">
      <c t="s" r="A1734" s="4">
        <v>1041</v>
      </c>
      <c t="n" r="B1734" s="8">
        <v>-957</v>
      </c>
      <c t="n" r="E1734" s="6">
        <v>-957</v>
      </c>
    </row>
    <row r="1735" spans="1:5">
      <c t="s" r="A1735" s="4">
        <v>1054</v>
      </c>
      <c t="s" r="B1735" s="4">
        <v>395</v>
      </c>
    </row>
    <row r="1736" spans="1:5">
      <c t="s" r="A1736" s="3">
        <v>1043</v>
      </c>
    </row>
    <row r="1737" spans="1:5">
      <c t="s" r="A1737" s="4">
        <v>1050</v>
      </c>
      <c t="n" r="B1737" s="8">
        <v>16791</v>
      </c>
    </row>
    <row r="1738" spans="1:5">
      <c t="s" r="A1738" s="3">
        <v>1051</v>
      </c>
    </row>
    <row r="1739" spans="1:5">
      <c t="s" r="A1739" s="4">
        <v>1050</v>
      </c>
      <c t="n" r="B1739" s="6">
        <v>-957</v>
      </c>
    </row>
    <row r="1740" spans="1:5">
      <c t="s" r="A1740" s="4">
        <v>1164</v>
      </c>
    </row>
    <row r="1741" spans="1:5">
      <c t="s" r="A1741" s="3">
        <v>1035</v>
      </c>
    </row>
    <row r="1742" spans="1:5">
      <c t="s" r="A1742" s="4">
        <v>1036</v>
      </c>
      <c t="n" r="E1742" s="6">
        <v>0</v>
      </c>
    </row>
    <row r="1743" spans="1:5">
      <c t="s" r="A1743" s="3">
        <v>1037</v>
      </c>
    </row>
    <row r="1744" spans="1:5">
      <c t="s" r="A1744" s="4">
        <v>404</v>
      </c>
      <c t="n" r="E1744" s="6">
        <v>615</v>
      </c>
    </row>
    <row r="1745" spans="1:5">
      <c t="s" r="A1745" s="4">
        <v>1038</v>
      </c>
      <c t="n" r="E1745" s="6">
        <v>2943</v>
      </c>
    </row>
    <row r="1746" spans="1:5">
      <c t="s" r="A1746" s="4">
        <v>106</v>
      </c>
      <c t="n" r="E1746" s="6">
        <v>3558</v>
      </c>
    </row>
    <row r="1747" spans="1:5">
      <c t="s" r="A1747" s="4">
        <v>1039</v>
      </c>
      <c t="n" r="E1747" s="6">
        <v>0</v>
      </c>
    </row>
    <row r="1748" spans="1:5">
      <c t="s" r="A1748" s="3">
        <v>1040</v>
      </c>
    </row>
    <row r="1749" spans="1:5">
      <c t="s" r="A1749" s="4">
        <v>404</v>
      </c>
      <c t="n" r="E1749" s="6">
        <v>615</v>
      </c>
    </row>
    <row r="1750" spans="1:5">
      <c t="s" r="A1750" s="4">
        <v>405</v>
      </c>
      <c t="n" r="E1750" s="6">
        <v>2943</v>
      </c>
    </row>
    <row r="1751" spans="1:5">
      <c t="s" r="A1751" s="4">
        <v>106</v>
      </c>
      <c t="n" r="B1751" s="6">
        <v>3558</v>
      </c>
      <c t="n" r="E1751" s="6">
        <v>3558</v>
      </c>
    </row>
    <row r="1752" spans="1:5">
      <c t="s" r="A1752" s="4">
        <v>1041</v>
      </c>
      <c t="n" r="B1752" s="8">
        <v>-207</v>
      </c>
      <c t="n" r="E1752" s="6">
        <v>-207</v>
      </c>
    </row>
    <row r="1753" spans="1:5">
      <c t="s" r="A1753" s="4">
        <v>1054</v>
      </c>
      <c t="s" r="B1753" s="4">
        <v>395</v>
      </c>
    </row>
    <row r="1754" spans="1:5">
      <c t="s" r="A1754" s="3">
        <v>1043</v>
      </c>
    </row>
    <row r="1755" spans="1:5">
      <c t="s" r="A1755" s="4">
        <v>1050</v>
      </c>
      <c t="n" r="B1755" s="8">
        <v>3558</v>
      </c>
    </row>
    <row r="1756" spans="1:5">
      <c t="s" r="A1756" s="3">
        <v>1051</v>
      </c>
    </row>
    <row r="1757" spans="1:5">
      <c t="s" r="A1757" s="4">
        <v>1050</v>
      </c>
      <c t="n" r="B1757" s="6">
        <v>-207</v>
      </c>
    </row>
    <row r="1758" spans="1:5">
      <c t="s" r="A1758" s="4">
        <v>1165</v>
      </c>
    </row>
    <row r="1759" spans="1:5">
      <c t="s" r="A1759" s="3">
        <v>1035</v>
      </c>
    </row>
    <row r="1760" spans="1:5">
      <c t="s" r="A1760" s="4">
        <v>1036</v>
      </c>
      <c t="n" r="E1760" s="6">
        <v>0</v>
      </c>
    </row>
    <row r="1761" spans="1:5">
      <c t="s" r="A1761" s="3">
        <v>1037</v>
      </c>
    </row>
    <row r="1762" spans="1:5">
      <c t="s" r="A1762" s="4">
        <v>404</v>
      </c>
      <c t="n" r="E1762" s="6">
        <v>246</v>
      </c>
    </row>
    <row r="1763" spans="1:5">
      <c t="s" r="A1763" s="4">
        <v>1038</v>
      </c>
      <c t="n" r="E1763" s="6">
        <v>6206</v>
      </c>
    </row>
    <row r="1764" spans="1:5">
      <c t="s" r="A1764" s="4">
        <v>106</v>
      </c>
      <c t="n" r="E1764" s="6">
        <v>6452</v>
      </c>
    </row>
    <row r="1765" spans="1:5">
      <c t="s" r="A1765" s="4">
        <v>1039</v>
      </c>
      <c t="n" r="E1765" s="6">
        <v>0</v>
      </c>
    </row>
    <row r="1766" spans="1:5">
      <c t="s" r="A1766" s="3">
        <v>1040</v>
      </c>
    </row>
    <row r="1767" spans="1:5">
      <c t="s" r="A1767" s="4">
        <v>404</v>
      </c>
      <c t="n" r="E1767" s="6">
        <v>246</v>
      </c>
    </row>
    <row r="1768" spans="1:5">
      <c t="s" r="A1768" s="4">
        <v>405</v>
      </c>
      <c t="n" r="E1768" s="6">
        <v>6206</v>
      </c>
    </row>
    <row r="1769" spans="1:5">
      <c t="s" r="A1769" s="4">
        <v>106</v>
      </c>
      <c t="n" r="B1769" s="6">
        <v>6452</v>
      </c>
      <c t="n" r="E1769" s="6">
        <v>6452</v>
      </c>
    </row>
    <row r="1770" spans="1:5">
      <c t="s" r="A1770" s="4">
        <v>1041</v>
      </c>
      <c t="n" r="B1770" s="8">
        <v>-447</v>
      </c>
      <c t="n" r="E1770" s="6">
        <v>-447</v>
      </c>
    </row>
    <row r="1771" spans="1:5">
      <c t="s" r="A1771" s="4">
        <v>1054</v>
      </c>
      <c t="s" r="B1771" s="4">
        <v>395</v>
      </c>
    </row>
    <row r="1772" spans="1:5">
      <c t="s" r="A1772" s="3">
        <v>1043</v>
      </c>
    </row>
    <row r="1773" spans="1:5">
      <c t="s" r="A1773" s="4">
        <v>1050</v>
      </c>
      <c t="n" r="B1773" s="8">
        <v>6452</v>
      </c>
    </row>
    <row r="1774" spans="1:5">
      <c t="s" r="A1774" s="3">
        <v>1051</v>
      </c>
    </row>
    <row r="1775" spans="1:5">
      <c t="s" r="A1775" s="4">
        <v>1050</v>
      </c>
      <c t="n" r="B1775" s="6">
        <v>-447</v>
      </c>
    </row>
    <row r="1776" spans="1:5">
      <c t="s" r="A1776" s="4">
        <v>1166</v>
      </c>
    </row>
    <row r="1777" spans="1:5">
      <c t="s" r="A1777" s="3">
        <v>1035</v>
      </c>
    </row>
    <row r="1778" spans="1:5">
      <c t="s" r="A1778" s="4">
        <v>1036</v>
      </c>
      <c t="n" r="E1778" s="6">
        <v>0</v>
      </c>
    </row>
    <row r="1779" spans="1:5">
      <c t="s" r="A1779" s="3">
        <v>1037</v>
      </c>
    </row>
    <row r="1780" spans="1:5">
      <c t="s" r="A1780" s="4">
        <v>404</v>
      </c>
      <c t="n" r="E1780" s="6">
        <v>430</v>
      </c>
    </row>
    <row r="1781" spans="1:5">
      <c t="s" r="A1781" s="4">
        <v>1038</v>
      </c>
      <c t="n" r="E1781" s="6">
        <v>13703</v>
      </c>
    </row>
    <row r="1782" spans="1:5">
      <c t="s" r="A1782" s="4">
        <v>106</v>
      </c>
      <c t="n" r="E1782" s="6">
        <v>14133</v>
      </c>
    </row>
    <row r="1783" spans="1:5">
      <c t="s" r="A1783" s="4">
        <v>1039</v>
      </c>
      <c t="n" r="E1783" s="6">
        <v>0</v>
      </c>
    </row>
    <row r="1784" spans="1:5">
      <c t="s" r="A1784" s="3">
        <v>1040</v>
      </c>
    </row>
    <row r="1785" spans="1:5">
      <c t="s" r="A1785" s="4">
        <v>404</v>
      </c>
      <c t="n" r="E1785" s="6">
        <v>430</v>
      </c>
    </row>
    <row r="1786" spans="1:5">
      <c t="s" r="A1786" s="4">
        <v>405</v>
      </c>
      <c t="n" r="E1786" s="6">
        <v>13703</v>
      </c>
    </row>
    <row r="1787" spans="1:5">
      <c t="s" r="A1787" s="4">
        <v>106</v>
      </c>
      <c t="n" r="B1787" s="6">
        <v>14133</v>
      </c>
      <c t="n" r="E1787" s="6">
        <v>14133</v>
      </c>
    </row>
    <row r="1788" spans="1:5">
      <c t="s" r="A1788" s="4">
        <v>1041</v>
      </c>
      <c t="n" r="B1788" s="8">
        <v>-829</v>
      </c>
      <c t="n" r="E1788" s="6">
        <v>-829</v>
      </c>
    </row>
    <row r="1789" spans="1:5">
      <c t="s" r="A1789" s="4">
        <v>1054</v>
      </c>
      <c t="s" r="B1789" s="4">
        <v>395</v>
      </c>
    </row>
    <row r="1790" spans="1:5">
      <c t="s" r="A1790" s="3">
        <v>1043</v>
      </c>
    </row>
    <row r="1791" spans="1:5">
      <c t="s" r="A1791" s="4">
        <v>1050</v>
      </c>
      <c t="n" r="B1791" s="8">
        <v>14133</v>
      </c>
    </row>
    <row r="1792" spans="1:5">
      <c t="s" r="A1792" s="3">
        <v>1051</v>
      </c>
    </row>
    <row r="1793" spans="1:5">
      <c t="s" r="A1793" s="4">
        <v>1050</v>
      </c>
      <c t="n" r="B1793" s="6">
        <v>-829</v>
      </c>
    </row>
    <row r="1794" spans="1:5">
      <c t="s" r="A1794" s="4">
        <v>1167</v>
      </c>
    </row>
    <row r="1795" spans="1:5">
      <c t="s" r="A1795" s="3">
        <v>1035</v>
      </c>
    </row>
    <row r="1796" spans="1:5">
      <c t="s" r="A1796" s="4">
        <v>1036</v>
      </c>
      <c t="n" r="E1796" s="6">
        <v>0</v>
      </c>
    </row>
    <row r="1797" spans="1:5">
      <c t="s" r="A1797" s="3">
        <v>1037</v>
      </c>
    </row>
    <row r="1798" spans="1:5">
      <c t="s" r="A1798" s="4">
        <v>404</v>
      </c>
      <c t="n" r="E1798" s="6">
        <v>871</v>
      </c>
    </row>
    <row r="1799" spans="1:5">
      <c t="s" r="A1799" s="4">
        <v>1038</v>
      </c>
      <c t="n" r="E1799" s="6">
        <v>12843</v>
      </c>
    </row>
    <row r="1800" spans="1:5">
      <c t="s" r="A1800" s="4">
        <v>106</v>
      </c>
      <c t="n" r="E1800" s="6">
        <v>13714</v>
      </c>
    </row>
    <row r="1801" spans="1:5">
      <c t="s" r="A1801" s="4">
        <v>1039</v>
      </c>
      <c t="n" r="E1801" s="6">
        <v>0</v>
      </c>
    </row>
    <row r="1802" spans="1:5">
      <c t="s" r="A1802" s="3">
        <v>1040</v>
      </c>
    </row>
    <row r="1803" spans="1:5">
      <c t="s" r="A1803" s="4">
        <v>404</v>
      </c>
      <c t="n" r="E1803" s="6">
        <v>871</v>
      </c>
    </row>
    <row r="1804" spans="1:5">
      <c t="s" r="A1804" s="4">
        <v>405</v>
      </c>
      <c t="n" r="E1804" s="6">
        <v>12843</v>
      </c>
    </row>
    <row r="1805" spans="1:5">
      <c t="s" r="A1805" s="4">
        <v>106</v>
      </c>
      <c t="n" r="B1805" s="6">
        <v>13714</v>
      </c>
      <c t="n" r="E1805" s="6">
        <v>13714</v>
      </c>
    </row>
    <row r="1806" spans="1:5">
      <c t="s" r="A1806" s="4">
        <v>1041</v>
      </c>
      <c t="n" r="B1806" s="8">
        <v>-495</v>
      </c>
      <c t="n" r="E1806" s="6">
        <v>-495</v>
      </c>
    </row>
    <row r="1807" spans="1:5">
      <c t="s" r="A1807" s="4">
        <v>1054</v>
      </c>
      <c t="s" r="B1807" s="4">
        <v>395</v>
      </c>
    </row>
    <row r="1808" spans="1:5">
      <c t="s" r="A1808" s="3">
        <v>1043</v>
      </c>
    </row>
    <row r="1809" spans="1:5">
      <c t="s" r="A1809" s="4">
        <v>1050</v>
      </c>
      <c t="n" r="B1809" s="8">
        <v>13714</v>
      </c>
    </row>
    <row r="1810" spans="1:5">
      <c t="s" r="A1810" s="3">
        <v>1051</v>
      </c>
    </row>
    <row r="1811" spans="1:5">
      <c t="s" r="A1811" s="4">
        <v>1050</v>
      </c>
      <c t="n" r="B1811" s="6">
        <v>-495</v>
      </c>
    </row>
    <row r="1812" spans="1:5">
      <c t="s" r="A1812" s="4">
        <v>1168</v>
      </c>
    </row>
    <row r="1813" spans="1:5">
      <c t="s" r="A1813" s="3">
        <v>1035</v>
      </c>
    </row>
    <row r="1814" spans="1:5">
      <c t="s" r="A1814" s="4">
        <v>1036</v>
      </c>
      <c t="n" r="E1814" s="6">
        <v>0</v>
      </c>
    </row>
    <row r="1815" spans="1:5">
      <c t="s" r="A1815" s="3">
        <v>1037</v>
      </c>
    </row>
    <row r="1816" spans="1:5">
      <c t="s" r="A1816" s="4">
        <v>404</v>
      </c>
      <c t="n" r="E1816" s="6">
        <v>1332</v>
      </c>
    </row>
    <row r="1817" spans="1:5">
      <c t="s" r="A1817" s="4">
        <v>1038</v>
      </c>
      <c t="n" r="E1817" s="6">
        <v>6904</v>
      </c>
    </row>
    <row r="1818" spans="1:5">
      <c t="s" r="A1818" s="4">
        <v>106</v>
      </c>
      <c t="n" r="E1818" s="6">
        <v>8236</v>
      </c>
    </row>
    <row r="1819" spans="1:5">
      <c t="s" r="A1819" s="4">
        <v>1039</v>
      </c>
      <c t="n" r="E1819" s="6">
        <v>0</v>
      </c>
    </row>
    <row r="1820" spans="1:5">
      <c t="s" r="A1820" s="3">
        <v>1040</v>
      </c>
    </row>
    <row r="1821" spans="1:5">
      <c t="s" r="A1821" s="4">
        <v>404</v>
      </c>
      <c t="n" r="E1821" s="6">
        <v>1332</v>
      </c>
    </row>
    <row r="1822" spans="1:5">
      <c t="s" r="A1822" s="4">
        <v>405</v>
      </c>
      <c t="n" r="E1822" s="6">
        <v>6904</v>
      </c>
    </row>
    <row r="1823" spans="1:5">
      <c t="s" r="A1823" s="4">
        <v>106</v>
      </c>
      <c t="n" r="B1823" s="6">
        <v>8236</v>
      </c>
      <c t="n" r="E1823" s="6">
        <v>8236</v>
      </c>
    </row>
    <row r="1824" spans="1:5">
      <c t="s" r="A1824" s="4">
        <v>1041</v>
      </c>
      <c t="n" r="B1824" s="8">
        <v>-253</v>
      </c>
      <c t="n" r="E1824" s="6">
        <v>-253</v>
      </c>
    </row>
    <row r="1825" spans="1:5">
      <c t="s" r="A1825" s="4">
        <v>1054</v>
      </c>
      <c t="s" r="B1825" s="4">
        <v>395</v>
      </c>
    </row>
    <row r="1826" spans="1:5">
      <c t="s" r="A1826" s="3">
        <v>1043</v>
      </c>
    </row>
    <row r="1827" spans="1:5">
      <c t="s" r="A1827" s="4">
        <v>1050</v>
      </c>
      <c t="n" r="B1827" s="8">
        <v>8236</v>
      </c>
    </row>
    <row r="1828" spans="1:5">
      <c t="s" r="A1828" s="3">
        <v>1051</v>
      </c>
    </row>
    <row r="1829" spans="1:5">
      <c t="s" r="A1829" s="4">
        <v>1050</v>
      </c>
      <c t="n" r="B1829" s="6">
        <v>-253</v>
      </c>
    </row>
    <row r="1830" spans="1:5">
      <c t="s" r="A1830" s="4">
        <v>1169</v>
      </c>
    </row>
    <row r="1831" spans="1:5">
      <c t="s" r="A1831" s="3">
        <v>1035</v>
      </c>
    </row>
    <row r="1832" spans="1:5">
      <c t="s" r="A1832" s="4">
        <v>1036</v>
      </c>
      <c t="n" r="E1832" s="6">
        <v>0</v>
      </c>
    </row>
    <row r="1833" spans="1:5">
      <c t="s" r="A1833" s="3">
        <v>1037</v>
      </c>
    </row>
    <row r="1834" spans="1:5">
      <c t="s" r="A1834" s="4">
        <v>404</v>
      </c>
      <c t="n" r="E1834" s="6">
        <v>2189</v>
      </c>
    </row>
    <row r="1835" spans="1:5">
      <c t="s" r="A1835" s="4">
        <v>1038</v>
      </c>
      <c t="n" r="E1835" s="6">
        <v>23567</v>
      </c>
    </row>
    <row r="1836" spans="1:5">
      <c t="s" r="A1836" s="4">
        <v>106</v>
      </c>
      <c t="n" r="E1836" s="6">
        <v>25756</v>
      </c>
    </row>
    <row r="1837" spans="1:5">
      <c t="s" r="A1837" s="4">
        <v>1039</v>
      </c>
      <c t="n" r="E1837" s="6">
        <v>0</v>
      </c>
    </row>
    <row r="1838" spans="1:5">
      <c t="s" r="A1838" s="3">
        <v>1040</v>
      </c>
    </row>
    <row r="1839" spans="1:5">
      <c t="s" r="A1839" s="4">
        <v>404</v>
      </c>
      <c t="n" r="E1839" s="6">
        <v>2189</v>
      </c>
    </row>
    <row r="1840" spans="1:5">
      <c t="s" r="A1840" s="4">
        <v>405</v>
      </c>
      <c t="n" r="E1840" s="6">
        <v>23567</v>
      </c>
    </row>
    <row r="1841" spans="1:5">
      <c t="s" r="A1841" s="4">
        <v>106</v>
      </c>
      <c t="n" r="B1841" s="6">
        <v>25756</v>
      </c>
      <c t="n" r="E1841" s="6">
        <v>25756</v>
      </c>
    </row>
    <row r="1842" spans="1:5">
      <c t="s" r="A1842" s="4">
        <v>1041</v>
      </c>
      <c t="n" r="B1842" s="8">
        <v>-769</v>
      </c>
      <c t="n" r="E1842" s="6">
        <v>-769</v>
      </c>
    </row>
    <row r="1843" spans="1:5">
      <c t="s" r="A1843" s="4">
        <v>1054</v>
      </c>
      <c t="s" r="B1843" s="4">
        <v>395</v>
      </c>
    </row>
    <row r="1844" spans="1:5">
      <c t="s" r="A1844" s="3">
        <v>1043</v>
      </c>
    </row>
    <row r="1845" spans="1:5">
      <c t="s" r="A1845" s="4">
        <v>1050</v>
      </c>
      <c t="n" r="B1845" s="8">
        <v>25756</v>
      </c>
    </row>
    <row r="1846" spans="1:5">
      <c t="s" r="A1846" s="3">
        <v>1051</v>
      </c>
    </row>
    <row r="1847" spans="1:5">
      <c t="s" r="A1847" s="4">
        <v>1050</v>
      </c>
      <c t="n" r="B1847" s="6">
        <v>-769</v>
      </c>
    </row>
    <row r="1848" spans="1:5">
      <c t="s" r="A1848" s="4">
        <v>1170</v>
      </c>
    </row>
    <row r="1849" spans="1:5">
      <c t="s" r="A1849" s="3">
        <v>1035</v>
      </c>
    </row>
    <row r="1850" spans="1:5">
      <c t="s" r="A1850" s="4">
        <v>1036</v>
      </c>
      <c t="n" r="E1850" s="6">
        <v>0</v>
      </c>
    </row>
    <row r="1851" spans="1:5">
      <c t="s" r="A1851" s="3">
        <v>1037</v>
      </c>
    </row>
    <row r="1852" spans="1:5">
      <c t="s" r="A1852" s="4">
        <v>404</v>
      </c>
      <c t="n" r="E1852" s="6">
        <v>869</v>
      </c>
    </row>
    <row r="1853" spans="1:5">
      <c t="s" r="A1853" s="4">
        <v>1038</v>
      </c>
      <c t="n" r="E1853" s="6">
        <v>5236</v>
      </c>
    </row>
    <row r="1854" spans="1:5">
      <c t="s" r="A1854" s="4">
        <v>106</v>
      </c>
      <c t="n" r="E1854" s="6">
        <v>6105</v>
      </c>
    </row>
    <row r="1855" spans="1:5">
      <c t="s" r="A1855" s="4">
        <v>1039</v>
      </c>
      <c t="n" r="E1855" s="6">
        <v>0</v>
      </c>
    </row>
    <row r="1856" spans="1:5">
      <c t="s" r="A1856" s="3">
        <v>1040</v>
      </c>
    </row>
    <row r="1857" spans="1:5">
      <c t="s" r="A1857" s="4">
        <v>404</v>
      </c>
      <c t="n" r="E1857" s="6">
        <v>869</v>
      </c>
    </row>
    <row r="1858" spans="1:5">
      <c t="s" r="A1858" s="4">
        <v>405</v>
      </c>
      <c t="n" r="E1858" s="6">
        <v>5236</v>
      </c>
    </row>
    <row r="1859" spans="1:5">
      <c t="s" r="A1859" s="4">
        <v>106</v>
      </c>
      <c t="n" r="B1859" s="6">
        <v>6105</v>
      </c>
      <c t="n" r="E1859" s="6">
        <v>6105</v>
      </c>
    </row>
    <row r="1860" spans="1:5">
      <c t="s" r="A1860" s="4">
        <v>1041</v>
      </c>
      <c t="n" r="B1860" s="8">
        <v>-215</v>
      </c>
      <c t="n" r="E1860" s="6">
        <v>-215</v>
      </c>
    </row>
    <row r="1861" spans="1:5">
      <c t="s" r="A1861" s="4">
        <v>1054</v>
      </c>
      <c t="s" r="B1861" s="4">
        <v>395</v>
      </c>
    </row>
    <row r="1862" spans="1:5">
      <c t="s" r="A1862" s="3">
        <v>1043</v>
      </c>
    </row>
    <row r="1863" spans="1:5">
      <c t="s" r="A1863" s="4">
        <v>1050</v>
      </c>
      <c t="n" r="B1863" s="8">
        <v>6105</v>
      </c>
    </row>
    <row r="1864" spans="1:5">
      <c t="s" r="A1864" s="3">
        <v>1051</v>
      </c>
    </row>
    <row r="1865" spans="1:5">
      <c t="s" r="A1865" s="4">
        <v>1050</v>
      </c>
      <c t="n" r="B1865" s="6">
        <v>-215</v>
      </c>
    </row>
    <row r="1866" spans="1:5">
      <c t="s" r="A1866" s="4">
        <v>1171</v>
      </c>
    </row>
    <row r="1867" spans="1:5">
      <c t="s" r="A1867" s="3">
        <v>1035</v>
      </c>
    </row>
    <row r="1868" spans="1:5">
      <c t="s" r="A1868" s="4">
        <v>1036</v>
      </c>
      <c t="n" r="E1868" s="6">
        <v>0</v>
      </c>
    </row>
    <row r="1869" spans="1:5">
      <c t="s" r="A1869" s="3">
        <v>1037</v>
      </c>
    </row>
    <row r="1870" spans="1:5">
      <c t="s" r="A1870" s="4">
        <v>404</v>
      </c>
      <c t="n" r="E1870" s="6">
        <v>6343</v>
      </c>
    </row>
    <row r="1871" spans="1:5">
      <c t="s" r="A1871" s="4">
        <v>1038</v>
      </c>
      <c t="n" r="E1871" s="6">
        <v>65573</v>
      </c>
    </row>
    <row r="1872" spans="1:5">
      <c t="s" r="A1872" s="4">
        <v>106</v>
      </c>
      <c t="n" r="E1872" s="6">
        <v>71916</v>
      </c>
    </row>
    <row r="1873" spans="1:5">
      <c t="s" r="A1873" s="4">
        <v>1039</v>
      </c>
      <c t="n" r="E1873" s="6">
        <v>0</v>
      </c>
    </row>
    <row r="1874" spans="1:5">
      <c t="s" r="A1874" s="3">
        <v>1040</v>
      </c>
    </row>
    <row r="1875" spans="1:5">
      <c t="s" r="A1875" s="4">
        <v>404</v>
      </c>
      <c t="n" r="E1875" s="6">
        <v>6343</v>
      </c>
    </row>
    <row r="1876" spans="1:5">
      <c t="s" r="A1876" s="4">
        <v>405</v>
      </c>
      <c t="n" r="E1876" s="6">
        <v>65573</v>
      </c>
    </row>
    <row r="1877" spans="1:5">
      <c t="s" r="A1877" s="4">
        <v>106</v>
      </c>
      <c t="n" r="B1877" s="6">
        <v>71916</v>
      </c>
      <c t="n" r="E1877" s="6">
        <v>71916</v>
      </c>
    </row>
    <row r="1878" spans="1:5">
      <c t="s" r="A1878" s="4">
        <v>1041</v>
      </c>
      <c t="n" r="B1878" s="8">
        <v>-987</v>
      </c>
      <c t="n" r="E1878" s="6">
        <v>-987</v>
      </c>
    </row>
    <row r="1879" spans="1:5">
      <c t="s" r="A1879" s="4">
        <v>1054</v>
      </c>
      <c t="s" r="B1879" s="4">
        <v>395</v>
      </c>
    </row>
    <row r="1880" spans="1:5">
      <c t="s" r="A1880" s="3">
        <v>1043</v>
      </c>
    </row>
    <row r="1881" spans="1:5">
      <c t="s" r="A1881" s="4">
        <v>1050</v>
      </c>
      <c t="n" r="B1881" s="8">
        <v>71916</v>
      </c>
    </row>
    <row r="1882" spans="1:5">
      <c t="s" r="A1882" s="3">
        <v>1051</v>
      </c>
    </row>
    <row r="1883" spans="1:5">
      <c t="s" r="A1883" s="4">
        <v>1050</v>
      </c>
      <c t="n" r="B1883" s="6">
        <v>-987</v>
      </c>
    </row>
    <row r="1884" spans="1:5">
      <c t="s" r="A1884" s="4">
        <v>1172</v>
      </c>
    </row>
    <row r="1885" spans="1:5">
      <c t="s" r="A1885" s="3">
        <v>1035</v>
      </c>
    </row>
    <row r="1886" spans="1:5">
      <c t="s" r="A1886" s="4">
        <v>1036</v>
      </c>
      <c t="n" r="E1886" s="6">
        <v>0</v>
      </c>
    </row>
    <row r="1887" spans="1:5">
      <c t="s" r="A1887" s="3">
        <v>1037</v>
      </c>
    </row>
    <row r="1888" spans="1:5">
      <c t="s" r="A1888" s="4">
        <v>404</v>
      </c>
      <c t="n" r="E1888" s="6">
        <v>1548</v>
      </c>
    </row>
    <row r="1889" spans="1:5">
      <c t="s" r="A1889" s="4">
        <v>1038</v>
      </c>
      <c t="n" r="E1889" s="6">
        <v>40773</v>
      </c>
    </row>
    <row r="1890" spans="1:5">
      <c t="s" r="A1890" s="4">
        <v>106</v>
      </c>
      <c t="n" r="E1890" s="6">
        <v>42321</v>
      </c>
    </row>
    <row r="1891" spans="1:5">
      <c t="s" r="A1891" s="4">
        <v>1039</v>
      </c>
      <c t="n" r="E1891" s="6">
        <v>0</v>
      </c>
    </row>
    <row r="1892" spans="1:5">
      <c t="s" r="A1892" s="3">
        <v>1040</v>
      </c>
    </row>
    <row r="1893" spans="1:5">
      <c t="s" r="A1893" s="4">
        <v>404</v>
      </c>
      <c t="n" r="E1893" s="6">
        <v>1548</v>
      </c>
    </row>
    <row r="1894" spans="1:5">
      <c t="s" r="A1894" s="4">
        <v>405</v>
      </c>
      <c t="n" r="E1894" s="6">
        <v>40773</v>
      </c>
    </row>
    <row r="1895" spans="1:5">
      <c t="s" r="A1895" s="4">
        <v>106</v>
      </c>
      <c t="n" r="B1895" s="6">
        <v>42321</v>
      </c>
      <c t="n" r="E1895" s="6">
        <v>42321</v>
      </c>
    </row>
    <row r="1896" spans="1:5">
      <c t="s" r="A1896" s="4">
        <v>1041</v>
      </c>
      <c t="n" r="B1896" s="8">
        <v>-569</v>
      </c>
      <c t="n" r="E1896" s="6">
        <v>-569</v>
      </c>
    </row>
    <row r="1897" spans="1:5">
      <c t="s" r="A1897" s="4">
        <v>1054</v>
      </c>
      <c t="s" r="B1897" s="4">
        <v>395</v>
      </c>
    </row>
    <row r="1898" spans="1:5">
      <c t="s" r="A1898" s="3">
        <v>1043</v>
      </c>
    </row>
    <row r="1899" spans="1:5">
      <c t="s" r="A1899" s="4">
        <v>1050</v>
      </c>
      <c t="n" r="B1899" s="8">
        <v>42321</v>
      </c>
    </row>
    <row r="1900" spans="1:5">
      <c t="s" r="A1900" s="3">
        <v>1051</v>
      </c>
    </row>
    <row r="1901" spans="1:5">
      <c t="s" r="A1901" s="4">
        <v>1050</v>
      </c>
      <c t="n" r="B1901" s="6">
        <v>-569</v>
      </c>
    </row>
    <row r="1902" spans="1:5">
      <c t="s" r="A1902" s="4">
        <v>1173</v>
      </c>
    </row>
    <row r="1903" spans="1:5">
      <c t="s" r="A1903" s="3">
        <v>1035</v>
      </c>
    </row>
    <row r="1904" spans="1:5">
      <c t="s" r="A1904" s="4">
        <v>1036</v>
      </c>
      <c t="n" r="E1904" s="6">
        <v>0</v>
      </c>
    </row>
    <row r="1905" spans="1:5">
      <c t="s" r="A1905" s="3">
        <v>1037</v>
      </c>
    </row>
    <row r="1906" spans="1:5">
      <c t="s" r="A1906" s="4">
        <v>404</v>
      </c>
      <c t="n" r="E1906" s="6">
        <v>676</v>
      </c>
    </row>
    <row r="1907" spans="1:5">
      <c t="s" r="A1907" s="4">
        <v>1038</v>
      </c>
      <c t="n" r="E1907" s="6">
        <v>56897</v>
      </c>
    </row>
    <row r="1908" spans="1:5">
      <c t="s" r="A1908" s="4">
        <v>106</v>
      </c>
      <c t="n" r="E1908" s="6">
        <v>57573</v>
      </c>
    </row>
    <row r="1909" spans="1:5">
      <c t="s" r="A1909" s="4">
        <v>1039</v>
      </c>
      <c t="n" r="E1909" s="6">
        <v>0</v>
      </c>
    </row>
    <row r="1910" spans="1:5">
      <c t="s" r="A1910" s="3">
        <v>1040</v>
      </c>
    </row>
    <row r="1911" spans="1:5">
      <c t="s" r="A1911" s="4">
        <v>404</v>
      </c>
      <c t="n" r="E1911" s="6">
        <v>676</v>
      </c>
    </row>
    <row r="1912" spans="1:5">
      <c t="s" r="A1912" s="4">
        <v>405</v>
      </c>
      <c t="n" r="E1912" s="6">
        <v>56897</v>
      </c>
    </row>
    <row r="1913" spans="1:5">
      <c t="s" r="A1913" s="4">
        <v>106</v>
      </c>
      <c t="n" r="B1913" s="6">
        <v>57573</v>
      </c>
      <c t="n" r="E1913" s="6">
        <v>57573</v>
      </c>
    </row>
    <row r="1914" spans="1:5">
      <c t="s" r="A1914" s="4">
        <v>1041</v>
      </c>
      <c t="n" r="B1914" s="8">
        <v>-783</v>
      </c>
      <c t="n" r="E1914" s="6">
        <v>-783</v>
      </c>
    </row>
    <row r="1915" spans="1:5">
      <c t="s" r="A1915" s="4">
        <v>1054</v>
      </c>
      <c t="s" r="B1915" s="4">
        <v>395</v>
      </c>
    </row>
    <row r="1916" spans="1:5">
      <c t="s" r="A1916" s="3">
        <v>1043</v>
      </c>
    </row>
    <row r="1917" spans="1:5">
      <c t="s" r="A1917" s="4">
        <v>1050</v>
      </c>
      <c t="n" r="B1917" s="8">
        <v>57573</v>
      </c>
    </row>
    <row r="1918" spans="1:5">
      <c t="s" r="A1918" s="3">
        <v>1051</v>
      </c>
    </row>
    <row r="1919" spans="1:5">
      <c t="s" r="A1919" s="4">
        <v>1050</v>
      </c>
      <c t="n" r="B1919" s="6">
        <v>-783</v>
      </c>
    </row>
    <row r="1920" spans="1:5">
      <c t="s" r="A1920" s="4">
        <v>1174</v>
      </c>
    </row>
    <row r="1921" spans="1:5">
      <c t="s" r="A1921" s="3">
        <v>1035</v>
      </c>
    </row>
    <row r="1922" spans="1:5">
      <c t="s" r="A1922" s="4">
        <v>1036</v>
      </c>
      <c t="n" r="E1922" s="6">
        <v>10766</v>
      </c>
    </row>
    <row r="1923" spans="1:5">
      <c t="s" r="A1923" s="3">
        <v>1037</v>
      </c>
    </row>
    <row r="1924" spans="1:5">
      <c t="s" r="A1924" s="4">
        <v>404</v>
      </c>
      <c t="n" r="E1924" s="6">
        <v>1475</v>
      </c>
    </row>
    <row r="1925" spans="1:5">
      <c t="s" r="A1925" s="4">
        <v>1038</v>
      </c>
      <c t="n" r="E1925" s="6">
        <v>56241</v>
      </c>
    </row>
    <row r="1926" spans="1:5">
      <c t="s" r="A1926" s="4">
        <v>106</v>
      </c>
      <c t="n" r="E1926" s="6">
        <v>57716</v>
      </c>
    </row>
    <row r="1927" spans="1:5">
      <c t="s" r="A1927" s="4">
        <v>1039</v>
      </c>
      <c t="n" r="E1927" s="6">
        <v>0</v>
      </c>
    </row>
    <row r="1928" spans="1:5">
      <c t="s" r="A1928" s="3">
        <v>1040</v>
      </c>
    </row>
    <row r="1929" spans="1:5">
      <c t="s" r="A1929" s="4">
        <v>404</v>
      </c>
      <c t="n" r="E1929" s="6">
        <v>1475</v>
      </c>
    </row>
    <row r="1930" spans="1:5">
      <c t="s" r="A1930" s="4">
        <v>405</v>
      </c>
      <c t="n" r="E1930" s="6">
        <v>56241</v>
      </c>
    </row>
    <row r="1931" spans="1:5">
      <c t="s" r="A1931" s="4">
        <v>106</v>
      </c>
      <c t="n" r="B1931" s="6">
        <v>57716</v>
      </c>
      <c t="n" r="E1931" s="6">
        <v>57716</v>
      </c>
    </row>
    <row r="1932" spans="1:5">
      <c t="s" r="A1932" s="4">
        <v>1041</v>
      </c>
      <c t="n" r="B1932" s="8">
        <v>-128</v>
      </c>
      <c t="n" r="E1932" s="6">
        <v>-128</v>
      </c>
    </row>
    <row r="1933" spans="1:5">
      <c t="s" r="A1933" s="4">
        <v>1054</v>
      </c>
      <c t="s" r="B1933" s="4">
        <v>395</v>
      </c>
    </row>
    <row r="1934" spans="1:5">
      <c t="s" r="A1934" s="3">
        <v>1043</v>
      </c>
    </row>
    <row r="1935" spans="1:5">
      <c t="s" r="A1935" s="4">
        <v>1050</v>
      </c>
      <c t="n" r="B1935" s="8">
        <v>57716</v>
      </c>
    </row>
    <row r="1936" spans="1:5">
      <c t="s" r="A1936" s="3">
        <v>1051</v>
      </c>
    </row>
    <row r="1937" spans="1:5">
      <c t="s" r="A1937" s="4">
        <v>1050</v>
      </c>
      <c t="n" r="B1937" s="6">
        <v>-128</v>
      </c>
    </row>
    <row r="1938" spans="1:5">
      <c t="s" r="A1938" s="4">
        <v>489</v>
      </c>
    </row>
    <row r="1939" spans="1:5">
      <c t="s" r="A1939" s="3">
        <v>1035</v>
      </c>
    </row>
    <row r="1940" spans="1:5">
      <c t="s" r="A1940" s="4">
        <v>1036</v>
      </c>
      <c t="n" r="E1940" s="6">
        <v>40056</v>
      </c>
    </row>
    <row r="1941" spans="1:5">
      <c t="s" r="A1941" s="3">
        <v>1037</v>
      </c>
    </row>
    <row r="1942" spans="1:5">
      <c t="s" r="A1942" s="4">
        <v>404</v>
      </c>
      <c t="n" r="E1942" s="6">
        <v>96415</v>
      </c>
    </row>
    <row r="1943" spans="1:5">
      <c t="s" r="A1943" s="4">
        <v>1038</v>
      </c>
      <c t="n" r="E1943" s="6">
        <v>951448</v>
      </c>
    </row>
    <row r="1944" spans="1:5">
      <c t="s" r="A1944" s="4">
        <v>106</v>
      </c>
      <c t="n" r="E1944" s="6">
        <v>1047863</v>
      </c>
    </row>
    <row r="1945" spans="1:5">
      <c t="s" r="A1945" s="4">
        <v>1039</v>
      </c>
      <c t="n" r="E1945" s="6">
        <v>4720</v>
      </c>
    </row>
    <row r="1946" spans="1:5">
      <c t="s" r="A1946" s="3">
        <v>1040</v>
      </c>
    </row>
    <row r="1947" spans="1:5">
      <c t="s" r="A1947" s="4">
        <v>404</v>
      </c>
      <c t="n" r="E1947" s="6">
        <v>96415</v>
      </c>
    </row>
    <row r="1948" spans="1:5">
      <c t="s" r="A1948" s="4">
        <v>405</v>
      </c>
      <c t="n" r="E1948" s="6">
        <v>953747</v>
      </c>
    </row>
    <row r="1949" spans="1:5">
      <c t="s" r="A1949" s="4">
        <v>106</v>
      </c>
      <c t="n" r="B1949" s="6">
        <v>1050162</v>
      </c>
      <c t="n" r="E1949" s="6">
        <v>1050162</v>
      </c>
    </row>
    <row r="1950" spans="1:5">
      <c t="s" r="A1950" s="4">
        <v>1041</v>
      </c>
      <c t="n" r="B1950" s="6">
        <v>-45800</v>
      </c>
      <c t="n" r="E1950" s="6">
        <v>-45800</v>
      </c>
    </row>
    <row r="1951" spans="1:5">
      <c t="s" r="A1951" s="3">
        <v>1043</v>
      </c>
    </row>
    <row r="1952" spans="1:5">
      <c t="s" r="A1952" s="4">
        <v>1050</v>
      </c>
      <c t="n" r="B1952" s="6">
        <v>1050162</v>
      </c>
    </row>
    <row r="1953" spans="1:5">
      <c t="s" r="A1953" s="3">
        <v>1051</v>
      </c>
    </row>
    <row r="1954" spans="1:5">
      <c t="s" r="A1954" s="4">
        <v>1050</v>
      </c>
      <c t="n" r="B1954" s="6">
        <v>-45800</v>
      </c>
    </row>
    <row r="1955" spans="1:5">
      <c t="s" r="A1955" s="4">
        <v>1175</v>
      </c>
    </row>
    <row r="1956" spans="1:5">
      <c t="s" r="A1956" s="3">
        <v>1035</v>
      </c>
    </row>
    <row r="1957" spans="1:5">
      <c t="s" r="A1957" s="4">
        <v>1036</v>
      </c>
      <c t="n" r="E1957" s="6">
        <v>0</v>
      </c>
    </row>
    <row r="1958" spans="1:5">
      <c t="s" r="A1958" s="3">
        <v>1037</v>
      </c>
    </row>
    <row r="1959" spans="1:5">
      <c t="s" r="A1959" s="4">
        <v>404</v>
      </c>
      <c t="n" r="E1959" s="6">
        <v>0</v>
      </c>
    </row>
    <row r="1960" spans="1:5">
      <c t="s" r="A1960" s="4">
        <v>1038</v>
      </c>
      <c t="n" r="E1960" s="6">
        <v>182</v>
      </c>
    </row>
    <row r="1961" spans="1:5">
      <c t="s" r="A1961" s="4">
        <v>106</v>
      </c>
      <c t="n" r="E1961" s="6">
        <v>182</v>
      </c>
    </row>
    <row r="1962" spans="1:5">
      <c t="s" r="A1962" s="4">
        <v>1039</v>
      </c>
      <c t="n" r="E1962" s="6">
        <v>0</v>
      </c>
    </row>
    <row r="1963" spans="1:5">
      <c t="s" r="A1963" s="3">
        <v>1040</v>
      </c>
    </row>
    <row r="1964" spans="1:5">
      <c t="s" r="A1964" s="4">
        <v>404</v>
      </c>
      <c t="n" r="E1964" s="6">
        <v>0</v>
      </c>
    </row>
    <row r="1965" spans="1:5">
      <c t="s" r="A1965" s="4">
        <v>405</v>
      </c>
      <c t="n" r="E1965" s="6">
        <v>48</v>
      </c>
    </row>
    <row r="1966" spans="1:5">
      <c t="s" r="A1966" s="4">
        <v>106</v>
      </c>
      <c t="n" r="B1966" s="6">
        <v>48</v>
      </c>
      <c t="n" r="E1966" s="6">
        <v>48</v>
      </c>
    </row>
    <row r="1967" spans="1:5">
      <c t="s" r="A1967" s="4">
        <v>1041</v>
      </c>
      <c t="n" r="B1967" s="8">
        <v>-33</v>
      </c>
      <c t="n" r="E1967" s="6">
        <v>-33</v>
      </c>
    </row>
    <row r="1968" spans="1:5">
      <c t="s" r="A1968" s="4">
        <v>1054</v>
      </c>
      <c t="s" r="B1968" s="4">
        <v>455</v>
      </c>
    </row>
    <row r="1969" spans="1:5">
      <c t="s" r="A1969" s="3">
        <v>1043</v>
      </c>
    </row>
    <row r="1970" spans="1:5">
      <c t="s" r="A1970" s="4">
        <v>1050</v>
      </c>
      <c t="n" r="B1970" s="8">
        <v>48</v>
      </c>
    </row>
    <row r="1971" spans="1:5">
      <c t="s" r="A1971" s="3">
        <v>1051</v>
      </c>
    </row>
    <row r="1972" spans="1:5">
      <c t="s" r="A1972" s="4">
        <v>1050</v>
      </c>
      <c t="n" r="B1972" s="6">
        <v>-33</v>
      </c>
    </row>
    <row r="1973" spans="1:5">
      <c t="s" r="A1973" s="4">
        <v>1176</v>
      </c>
    </row>
    <row r="1974" spans="1:5">
      <c t="s" r="A1974" s="3">
        <v>1037</v>
      </c>
    </row>
    <row r="1975" spans="1:5">
      <c t="s" r="A1975" s="4">
        <v>404</v>
      </c>
      <c t="n" r="E1975" s="6">
        <v>1803</v>
      </c>
    </row>
    <row r="1976" spans="1:5">
      <c t="s" r="A1976" s="4">
        <v>1038</v>
      </c>
      <c t="n" r="E1976" s="6">
        <v>3927</v>
      </c>
    </row>
    <row r="1977" spans="1:5">
      <c t="s" r="A1977" s="4">
        <v>106</v>
      </c>
      <c t="n" r="E1977" s="6">
        <v>5730</v>
      </c>
    </row>
    <row r="1978" spans="1:5">
      <c t="s" r="A1978" s="4">
        <v>1039</v>
      </c>
      <c t="n" r="E1978" s="6">
        <v>0</v>
      </c>
    </row>
    <row r="1979" spans="1:5">
      <c t="s" r="A1979" s="3">
        <v>1040</v>
      </c>
    </row>
    <row r="1980" spans="1:5">
      <c t="s" r="A1980" s="4">
        <v>404</v>
      </c>
      <c t="n" r="E1980" s="6">
        <v>1803</v>
      </c>
    </row>
    <row r="1981" spans="1:5">
      <c t="s" r="A1981" s="4">
        <v>405</v>
      </c>
      <c t="n" r="E1981" s="6">
        <v>3792</v>
      </c>
    </row>
    <row r="1982" spans="1:5">
      <c t="s" r="A1982" s="4">
        <v>106</v>
      </c>
      <c t="n" r="B1982" s="6">
        <v>5595</v>
      </c>
      <c t="n" r="E1982" s="6">
        <v>5595</v>
      </c>
    </row>
    <row r="1983" spans="1:5">
      <c t="s" r="A1983" s="4">
        <v>1041</v>
      </c>
      <c t="n" r="B1983" s="8">
        <v>-1483</v>
      </c>
      <c t="n" r="E1983" s="6">
        <v>-1483</v>
      </c>
    </row>
    <row r="1984" spans="1:5">
      <c t="s" r="A1984" s="4">
        <v>1054</v>
      </c>
      <c t="s" r="B1984" s="4">
        <v>1068</v>
      </c>
    </row>
    <row r="1985" spans="1:5">
      <c t="s" r="A1985" s="3">
        <v>1043</v>
      </c>
    </row>
    <row r="1986" spans="1:5">
      <c t="s" r="A1986" s="4">
        <v>1050</v>
      </c>
      <c t="n" r="B1986" s="8">
        <v>5595</v>
      </c>
    </row>
    <row r="1987" spans="1:5">
      <c t="s" r="A1987" s="3">
        <v>1051</v>
      </c>
    </row>
    <row r="1988" spans="1:5">
      <c t="s" r="A1988" s="4">
        <v>1050</v>
      </c>
      <c t="n" r="B1988" s="6">
        <v>-1483</v>
      </c>
    </row>
    <row r="1989" spans="1:5">
      <c t="s" r="A1989" s="4">
        <v>1177</v>
      </c>
    </row>
    <row r="1990" spans="1:5">
      <c t="s" r="A1990" s="3">
        <v>1040</v>
      </c>
    </row>
    <row r="1991" spans="1:5">
      <c t="s" r="A1991" s="4">
        <v>1064</v>
      </c>
      <c t="n" r="E1991" s="6">
        <v>12500</v>
      </c>
    </row>
    <row r="1992" spans="1:5">
      <c t="s" r="A1992" s="4">
        <v>1178</v>
      </c>
    </row>
    <row r="1993" spans="1:5">
      <c t="s" r="A1993" s="3">
        <v>1035</v>
      </c>
    </row>
    <row r="1994" spans="1:5">
      <c t="s" r="A1994" s="4">
        <v>1036</v>
      </c>
      <c t="n" r="E1994" s="6">
        <v>3554</v>
      </c>
    </row>
    <row r="1995" spans="1:5">
      <c t="s" r="A1995" s="3">
        <v>1037</v>
      </c>
    </row>
    <row r="1996" spans="1:5">
      <c t="s" r="A1996" s="4">
        <v>404</v>
      </c>
      <c t="n" r="E1996" s="6">
        <v>571</v>
      </c>
    </row>
    <row r="1997" spans="1:5">
      <c t="s" r="A1997" s="4">
        <v>1038</v>
      </c>
      <c t="n" r="E1997" s="6">
        <v>7183</v>
      </c>
    </row>
    <row r="1998" spans="1:5">
      <c t="s" r="A1998" s="4">
        <v>106</v>
      </c>
      <c t="n" r="E1998" s="6">
        <v>7754</v>
      </c>
    </row>
    <row r="1999" spans="1:5">
      <c t="s" r="A1999" s="4">
        <v>1039</v>
      </c>
      <c t="n" r="E1999" s="6">
        <v>0</v>
      </c>
    </row>
    <row r="2000" spans="1:5">
      <c t="s" r="A2000" s="3">
        <v>1040</v>
      </c>
    </row>
    <row r="2001" spans="1:5">
      <c t="s" r="A2001" s="4">
        <v>404</v>
      </c>
      <c t="n" r="E2001" s="6">
        <v>571</v>
      </c>
    </row>
    <row r="2002" spans="1:5">
      <c t="s" r="A2002" s="4">
        <v>405</v>
      </c>
      <c t="n" r="E2002" s="6">
        <v>6540</v>
      </c>
    </row>
    <row r="2003" spans="1:5">
      <c t="s" r="A2003" s="4">
        <v>106</v>
      </c>
      <c t="n" r="B2003" s="6">
        <v>7111</v>
      </c>
      <c t="n" r="E2003" s="6">
        <v>7111</v>
      </c>
    </row>
    <row r="2004" spans="1:5">
      <c t="s" r="A2004" s="4">
        <v>1041</v>
      </c>
      <c t="n" r="B2004" s="8">
        <v>-2093</v>
      </c>
      <c t="n" r="E2004" s="6">
        <v>-2093</v>
      </c>
    </row>
    <row r="2005" spans="1:5">
      <c t="s" r="A2005" s="4">
        <v>1054</v>
      </c>
      <c t="s" r="B2005" s="4">
        <v>1138</v>
      </c>
    </row>
    <row r="2006" spans="1:5">
      <c t="s" r="A2006" s="3">
        <v>1043</v>
      </c>
    </row>
    <row r="2007" spans="1:5">
      <c t="s" r="A2007" s="4">
        <v>1050</v>
      </c>
      <c t="n" r="B2007" s="8">
        <v>7111</v>
      </c>
    </row>
    <row r="2008" spans="1:5">
      <c t="s" r="A2008" s="3">
        <v>1051</v>
      </c>
    </row>
    <row r="2009" spans="1:5">
      <c t="s" r="A2009" s="4">
        <v>1050</v>
      </c>
      <c t="n" r="B2009" s="6">
        <v>-2093</v>
      </c>
    </row>
    <row r="2010" spans="1:5">
      <c t="s" r="A2010" s="4">
        <v>1179</v>
      </c>
    </row>
    <row r="2011" spans="1:5">
      <c t="s" r="A2011" s="3">
        <v>1035</v>
      </c>
    </row>
    <row r="2012" spans="1:5">
      <c t="s" r="A2012" s="4">
        <v>1036</v>
      </c>
      <c t="n" r="E2012" s="6">
        <v>5433</v>
      </c>
    </row>
    <row r="2013" spans="1:5">
      <c t="s" r="A2013" s="3">
        <v>1037</v>
      </c>
    </row>
    <row r="2014" spans="1:5">
      <c t="s" r="A2014" s="4">
        <v>404</v>
      </c>
      <c t="n" r="E2014" s="6">
        <v>0</v>
      </c>
    </row>
    <row r="2015" spans="1:5">
      <c t="s" r="A2015" s="4">
        <v>1038</v>
      </c>
      <c t="n" r="E2015" s="6">
        <v>5654</v>
      </c>
    </row>
    <row r="2016" spans="1:5">
      <c t="s" r="A2016" s="4">
        <v>106</v>
      </c>
      <c t="n" r="E2016" s="6">
        <v>5654</v>
      </c>
    </row>
    <row r="2017" spans="1:5">
      <c t="s" r="A2017" s="4">
        <v>1039</v>
      </c>
      <c t="n" r="E2017" s="6">
        <v>0</v>
      </c>
    </row>
    <row r="2018" spans="1:5">
      <c t="s" r="A2018" s="3">
        <v>1040</v>
      </c>
    </row>
    <row r="2019" spans="1:5">
      <c t="s" r="A2019" s="4">
        <v>404</v>
      </c>
      <c t="n" r="E2019" s="6">
        <v>0</v>
      </c>
    </row>
    <row r="2020" spans="1:5">
      <c t="s" r="A2020" s="4">
        <v>405</v>
      </c>
      <c t="n" r="E2020" s="6">
        <v>5199</v>
      </c>
    </row>
    <row r="2021" spans="1:5">
      <c t="s" r="A2021" s="4">
        <v>106</v>
      </c>
      <c t="n" r="B2021" s="6">
        <v>5199</v>
      </c>
      <c t="n" r="E2021" s="6">
        <v>5199</v>
      </c>
    </row>
    <row r="2022" spans="1:5">
      <c t="s" r="A2022" s="4">
        <v>1041</v>
      </c>
      <c t="n" r="B2022" s="8">
        <v>-1551</v>
      </c>
      <c t="n" r="E2022" s="6">
        <v>-1551</v>
      </c>
    </row>
    <row r="2023" spans="1:5">
      <c t="s" r="A2023" s="4">
        <v>1054</v>
      </c>
      <c t="s" r="B2023" s="4">
        <v>395</v>
      </c>
    </row>
    <row r="2024" spans="1:5">
      <c t="s" r="A2024" s="3">
        <v>1043</v>
      </c>
    </row>
    <row r="2025" spans="1:5">
      <c t="s" r="A2025" s="4">
        <v>1050</v>
      </c>
      <c t="n" r="B2025" s="8">
        <v>5199</v>
      </c>
    </row>
    <row r="2026" spans="1:5">
      <c t="s" r="A2026" s="3">
        <v>1051</v>
      </c>
    </row>
    <row r="2027" spans="1:5">
      <c t="s" r="A2027" s="4">
        <v>1050</v>
      </c>
      <c t="n" r="B2027" s="6">
        <v>-1551</v>
      </c>
    </row>
    <row r="2028" spans="1:5">
      <c t="s" r="A2028" s="4">
        <v>1180</v>
      </c>
    </row>
    <row r="2029" spans="1:5">
      <c t="s" r="A2029" s="3">
        <v>1035</v>
      </c>
    </row>
    <row r="2030" spans="1:5">
      <c t="s" r="A2030" s="4">
        <v>1036</v>
      </c>
      <c t="n" r="E2030" s="6">
        <v>0</v>
      </c>
    </row>
    <row r="2031" spans="1:5">
      <c t="s" r="A2031" s="3">
        <v>1037</v>
      </c>
    </row>
    <row r="2032" spans="1:5">
      <c t="s" r="A2032" s="4">
        <v>404</v>
      </c>
      <c t="n" r="E2032" s="6">
        <v>668</v>
      </c>
    </row>
    <row r="2033" spans="1:5">
      <c t="s" r="A2033" s="4">
        <v>1038</v>
      </c>
      <c t="n" r="E2033" s="6">
        <v>5492</v>
      </c>
    </row>
    <row r="2034" spans="1:5">
      <c t="s" r="A2034" s="4">
        <v>106</v>
      </c>
      <c t="n" r="E2034" s="6">
        <v>6160</v>
      </c>
    </row>
    <row r="2035" spans="1:5">
      <c t="s" r="A2035" s="4">
        <v>1039</v>
      </c>
      <c t="n" r="E2035" s="6">
        <v>0</v>
      </c>
    </row>
    <row r="2036" spans="1:5">
      <c t="s" r="A2036" s="3">
        <v>1040</v>
      </c>
    </row>
    <row r="2037" spans="1:5">
      <c t="s" r="A2037" s="4">
        <v>404</v>
      </c>
      <c t="n" r="E2037" s="6">
        <v>668</v>
      </c>
    </row>
    <row r="2038" spans="1:5">
      <c t="s" r="A2038" s="4">
        <v>405</v>
      </c>
      <c t="n" r="E2038" s="6">
        <v>5158</v>
      </c>
    </row>
    <row r="2039" spans="1:5">
      <c t="s" r="A2039" s="4">
        <v>106</v>
      </c>
      <c t="n" r="B2039" s="6">
        <v>5826</v>
      </c>
      <c t="n" r="E2039" s="6">
        <v>5826</v>
      </c>
    </row>
    <row r="2040" spans="1:5">
      <c t="s" r="A2040" s="4">
        <v>1041</v>
      </c>
      <c t="n" r="B2040" s="8">
        <v>-1267</v>
      </c>
      <c t="n" r="E2040" s="6">
        <v>-1267</v>
      </c>
    </row>
    <row r="2041" spans="1:5">
      <c t="s" r="A2041" s="4">
        <v>1054</v>
      </c>
      <c t="s" r="B2041" s="4">
        <v>1058</v>
      </c>
    </row>
    <row r="2042" spans="1:5">
      <c t="s" r="A2042" s="3">
        <v>1043</v>
      </c>
    </row>
    <row r="2043" spans="1:5">
      <c t="s" r="A2043" s="4">
        <v>1050</v>
      </c>
      <c t="n" r="B2043" s="8">
        <v>5826</v>
      </c>
    </row>
    <row r="2044" spans="1:5">
      <c t="s" r="A2044" s="3">
        <v>1051</v>
      </c>
    </row>
    <row r="2045" spans="1:5">
      <c t="s" r="A2045" s="4">
        <v>1050</v>
      </c>
      <c t="n" r="B2045" s="6">
        <v>-1267</v>
      </c>
    </row>
    <row r="2046" spans="1:5">
      <c t="s" r="A2046" s="4">
        <v>1181</v>
      </c>
    </row>
    <row r="2047" spans="1:5">
      <c t="s" r="A2047" s="3">
        <v>1035</v>
      </c>
    </row>
    <row r="2048" spans="1:5">
      <c t="s" r="A2048" s="4">
        <v>1036</v>
      </c>
      <c t="n" r="E2048" s="6">
        <v>0</v>
      </c>
    </row>
    <row r="2049" spans="1:5">
      <c t="s" r="A2049" s="3">
        <v>1037</v>
      </c>
    </row>
    <row r="2050" spans="1:5">
      <c t="s" r="A2050" s="4">
        <v>404</v>
      </c>
      <c t="n" r="E2050" s="6">
        <v>1356</v>
      </c>
    </row>
    <row r="2051" spans="1:5">
      <c t="s" r="A2051" s="4">
        <v>1038</v>
      </c>
      <c t="n" r="E2051" s="6">
        <v>6666</v>
      </c>
    </row>
    <row r="2052" spans="1:5">
      <c t="s" r="A2052" s="4">
        <v>106</v>
      </c>
      <c t="n" r="E2052" s="6">
        <v>8022</v>
      </c>
    </row>
    <row r="2053" spans="1:5">
      <c t="s" r="A2053" s="4">
        <v>1039</v>
      </c>
      <c t="n" r="E2053" s="6">
        <v>0</v>
      </c>
    </row>
    <row r="2054" spans="1:5">
      <c t="s" r="A2054" s="3">
        <v>1040</v>
      </c>
    </row>
    <row r="2055" spans="1:5">
      <c t="s" r="A2055" s="4">
        <v>404</v>
      </c>
      <c t="n" r="E2055" s="6">
        <v>1356</v>
      </c>
    </row>
    <row r="2056" spans="1:5">
      <c t="s" r="A2056" s="4">
        <v>405</v>
      </c>
      <c t="n" r="E2056" s="6">
        <v>6590</v>
      </c>
    </row>
    <row r="2057" spans="1:5">
      <c t="s" r="A2057" s="4">
        <v>106</v>
      </c>
      <c t="n" r="B2057" s="6">
        <v>7946</v>
      </c>
      <c t="n" r="E2057" s="6">
        <v>7946</v>
      </c>
    </row>
    <row r="2058" spans="1:5">
      <c t="s" r="A2058" s="4">
        <v>1041</v>
      </c>
      <c t="n" r="B2058" s="8">
        <v>-1980</v>
      </c>
      <c t="n" r="E2058" s="6">
        <v>-1980</v>
      </c>
    </row>
    <row r="2059" spans="1:5">
      <c t="s" r="A2059" s="4">
        <v>1054</v>
      </c>
      <c t="s" r="B2059" s="4">
        <v>1066</v>
      </c>
    </row>
    <row r="2060" spans="1:5">
      <c t="s" r="A2060" s="3">
        <v>1043</v>
      </c>
    </row>
    <row r="2061" spans="1:5">
      <c t="s" r="A2061" s="4">
        <v>1050</v>
      </c>
      <c t="n" r="B2061" s="8">
        <v>7946</v>
      </c>
    </row>
    <row r="2062" spans="1:5">
      <c t="s" r="A2062" s="3">
        <v>1051</v>
      </c>
    </row>
    <row r="2063" spans="1:5">
      <c t="s" r="A2063" s="4">
        <v>1050</v>
      </c>
      <c t="n" r="B2063" s="6">
        <v>-1980</v>
      </c>
    </row>
    <row r="2064" spans="1:5">
      <c t="s" r="A2064" s="4">
        <v>1182</v>
      </c>
    </row>
    <row r="2065" spans="1:5">
      <c t="s" r="A2065" s="3">
        <v>1035</v>
      </c>
    </row>
    <row r="2066" spans="1:5">
      <c t="s" r="A2066" s="4">
        <v>1036</v>
      </c>
      <c t="n" r="E2066" s="6">
        <v>0</v>
      </c>
    </row>
    <row r="2067" spans="1:5">
      <c t="s" r="A2067" s="3">
        <v>1037</v>
      </c>
    </row>
    <row r="2068" spans="1:5">
      <c t="s" r="A2068" s="4">
        <v>404</v>
      </c>
      <c t="n" r="E2068" s="6">
        <v>1432</v>
      </c>
    </row>
    <row r="2069" spans="1:5">
      <c t="s" r="A2069" s="4">
        <v>1038</v>
      </c>
      <c t="n" r="E2069" s="6">
        <v>6003</v>
      </c>
    </row>
    <row r="2070" spans="1:5">
      <c t="s" r="A2070" s="4">
        <v>106</v>
      </c>
      <c t="n" r="E2070" s="6">
        <v>7435</v>
      </c>
    </row>
    <row r="2071" spans="1:5">
      <c t="s" r="A2071" s="4">
        <v>1039</v>
      </c>
      <c t="n" r="E2071" s="6">
        <v>0</v>
      </c>
    </row>
    <row r="2072" spans="1:5">
      <c t="s" r="A2072" s="3">
        <v>1040</v>
      </c>
    </row>
    <row r="2073" spans="1:5">
      <c t="s" r="A2073" s="4">
        <v>404</v>
      </c>
      <c t="n" r="E2073" s="6">
        <v>1432</v>
      </c>
    </row>
    <row r="2074" spans="1:5">
      <c t="s" r="A2074" s="4">
        <v>405</v>
      </c>
      <c t="n" r="E2074" s="6">
        <v>5358</v>
      </c>
    </row>
    <row r="2075" spans="1:5">
      <c t="s" r="A2075" s="4">
        <v>106</v>
      </c>
      <c t="n" r="B2075" s="6">
        <v>6790</v>
      </c>
      <c t="n" r="E2075" s="6">
        <v>6790</v>
      </c>
    </row>
    <row r="2076" spans="1:5">
      <c t="s" r="A2076" s="4">
        <v>1041</v>
      </c>
      <c t="n" r="B2076" s="8">
        <v>-2437</v>
      </c>
      <c t="n" r="E2076" s="6">
        <v>-2437</v>
      </c>
    </row>
    <row r="2077" spans="1:5">
      <c t="s" r="A2077" s="4">
        <v>1054</v>
      </c>
      <c t="s" r="B2077" s="4">
        <v>1111</v>
      </c>
    </row>
    <row r="2078" spans="1:5">
      <c t="s" r="A2078" s="3">
        <v>1043</v>
      </c>
    </row>
    <row r="2079" spans="1:5">
      <c t="s" r="A2079" s="4">
        <v>1050</v>
      </c>
      <c t="n" r="B2079" s="8">
        <v>6790</v>
      </c>
    </row>
    <row r="2080" spans="1:5">
      <c t="s" r="A2080" s="3">
        <v>1051</v>
      </c>
    </row>
    <row r="2081" spans="1:5">
      <c t="s" r="A2081" s="4">
        <v>1050</v>
      </c>
      <c t="n" r="B2081" s="6">
        <v>-2437</v>
      </c>
    </row>
    <row r="2082" spans="1:5">
      <c t="s" r="A2082" s="4">
        <v>1183</v>
      </c>
    </row>
    <row r="2083" spans="1:5">
      <c t="s" r="A2083" s="3">
        <v>1035</v>
      </c>
    </row>
    <row r="2084" spans="1:5">
      <c t="s" r="A2084" s="4">
        <v>1036</v>
      </c>
      <c t="n" r="E2084" s="6">
        <v>0</v>
      </c>
    </row>
    <row r="2085" spans="1:5">
      <c t="s" r="A2085" s="3">
        <v>1037</v>
      </c>
    </row>
    <row r="2086" spans="1:5">
      <c t="s" r="A2086" s="4">
        <v>404</v>
      </c>
      <c t="n" r="E2086" s="6">
        <v>256</v>
      </c>
    </row>
    <row r="2087" spans="1:5">
      <c t="s" r="A2087" s="4">
        <v>1038</v>
      </c>
      <c t="n" r="E2087" s="6">
        <v>2262</v>
      </c>
    </row>
    <row r="2088" spans="1:5">
      <c t="s" r="A2088" s="4">
        <v>106</v>
      </c>
      <c t="n" r="E2088" s="6">
        <v>2518</v>
      </c>
    </row>
    <row r="2089" spans="1:5">
      <c t="s" r="A2089" s="4">
        <v>1039</v>
      </c>
      <c t="n" r="E2089" s="6">
        <v>1031</v>
      </c>
    </row>
    <row r="2090" spans="1:5">
      <c t="s" r="A2090" s="3">
        <v>1040</v>
      </c>
    </row>
    <row r="2091" spans="1:5">
      <c t="s" r="A2091" s="4">
        <v>404</v>
      </c>
      <c t="n" r="E2091" s="6">
        <v>256</v>
      </c>
    </row>
    <row r="2092" spans="1:5">
      <c t="s" r="A2092" s="4">
        <v>405</v>
      </c>
      <c t="n" r="E2092" s="6">
        <v>3294</v>
      </c>
    </row>
    <row r="2093" spans="1:5">
      <c t="s" r="A2093" s="4">
        <v>106</v>
      </c>
      <c t="n" r="B2093" s="6">
        <v>3550</v>
      </c>
      <c t="n" r="E2093" s="6">
        <v>3550</v>
      </c>
    </row>
    <row r="2094" spans="1:5">
      <c t="s" r="A2094" s="4">
        <v>1041</v>
      </c>
      <c t="n" r="B2094" s="8">
        <v>-766</v>
      </c>
      <c t="n" r="E2094" s="6">
        <v>-766</v>
      </c>
    </row>
    <row r="2095" spans="1:5">
      <c t="s" r="A2095" s="4">
        <v>1054</v>
      </c>
      <c t="s" r="B2095" s="4">
        <v>395</v>
      </c>
    </row>
    <row r="2096" spans="1:5">
      <c t="s" r="A2096" s="3">
        <v>1043</v>
      </c>
    </row>
    <row r="2097" spans="1:5">
      <c t="s" r="A2097" s="4">
        <v>1050</v>
      </c>
      <c t="n" r="B2097" s="8">
        <v>3550</v>
      </c>
    </row>
    <row r="2098" spans="1:5">
      <c t="s" r="A2098" s="3">
        <v>1051</v>
      </c>
    </row>
    <row r="2099" spans="1:5">
      <c t="s" r="A2099" s="4">
        <v>1050</v>
      </c>
      <c t="n" r="B2099" s="6">
        <v>-766</v>
      </c>
    </row>
    <row r="2100" spans="1:5">
      <c t="s" r="A2100" s="4">
        <v>1184</v>
      </c>
    </row>
    <row r="2101" spans="1:5">
      <c t="s" r="A2101" s="3">
        <v>1035</v>
      </c>
    </row>
    <row r="2102" spans="1:5">
      <c t="s" r="A2102" s="4">
        <v>1036</v>
      </c>
      <c t="n" r="E2102" s="6">
        <v>0</v>
      </c>
    </row>
    <row r="2103" spans="1:5">
      <c t="s" r="A2103" s="3">
        <v>1037</v>
      </c>
    </row>
    <row r="2104" spans="1:5">
      <c t="s" r="A2104" s="4">
        <v>404</v>
      </c>
      <c t="n" r="E2104" s="6">
        <v>2874</v>
      </c>
    </row>
    <row r="2105" spans="1:5">
      <c t="s" r="A2105" s="4">
        <v>1038</v>
      </c>
      <c t="n" r="E2105" s="6">
        <v>12829</v>
      </c>
    </row>
    <row r="2106" spans="1:5">
      <c t="s" r="A2106" s="4">
        <v>106</v>
      </c>
      <c t="n" r="E2106" s="6">
        <v>15703</v>
      </c>
    </row>
    <row r="2107" spans="1:5">
      <c t="s" r="A2107" s="4">
        <v>1039</v>
      </c>
      <c t="n" r="E2107" s="6">
        <v>0</v>
      </c>
    </row>
    <row r="2108" spans="1:5">
      <c t="s" r="A2108" s="3">
        <v>1040</v>
      </c>
    </row>
    <row r="2109" spans="1:5">
      <c t="s" r="A2109" s="4">
        <v>404</v>
      </c>
      <c t="n" r="E2109" s="6">
        <v>2874</v>
      </c>
    </row>
    <row r="2110" spans="1:5">
      <c t="s" r="A2110" s="4">
        <v>405</v>
      </c>
      <c t="n" r="E2110" s="6">
        <v>12829</v>
      </c>
    </row>
    <row r="2111" spans="1:5">
      <c t="s" r="A2111" s="4">
        <v>106</v>
      </c>
      <c t="n" r="B2111" s="6">
        <v>15703</v>
      </c>
      <c t="n" r="E2111" s="6">
        <v>15703</v>
      </c>
    </row>
    <row r="2112" spans="1:5">
      <c t="s" r="A2112" s="4">
        <v>1041</v>
      </c>
      <c t="n" r="B2112" s="8">
        <v>-1130</v>
      </c>
      <c t="n" r="E2112" s="6">
        <v>-1130</v>
      </c>
    </row>
    <row r="2113" spans="1:5">
      <c t="s" r="A2113" s="4">
        <v>1054</v>
      </c>
      <c t="s" r="B2113" s="4">
        <v>395</v>
      </c>
    </row>
    <row r="2114" spans="1:5">
      <c t="s" r="A2114" s="3">
        <v>1043</v>
      </c>
    </row>
    <row r="2115" spans="1:5">
      <c t="s" r="A2115" s="4">
        <v>1050</v>
      </c>
      <c t="n" r="B2115" s="8">
        <v>15703</v>
      </c>
    </row>
    <row r="2116" spans="1:5">
      <c t="s" r="A2116" s="3">
        <v>1051</v>
      </c>
    </row>
    <row r="2117" spans="1:5">
      <c t="s" r="A2117" s="4">
        <v>1050</v>
      </c>
      <c t="n" r="B2117" s="6">
        <v>-1130</v>
      </c>
    </row>
    <row r="2118" spans="1:5">
      <c t="s" r="A2118" s="4">
        <v>1185</v>
      </c>
    </row>
    <row r="2119" spans="1:5">
      <c t="s" r="A2119" s="3">
        <v>1035</v>
      </c>
    </row>
    <row r="2120" spans="1:5">
      <c t="s" r="A2120" s="4">
        <v>1036</v>
      </c>
      <c t="n" r="E2120" s="6">
        <v>0</v>
      </c>
    </row>
    <row r="2121" spans="1:5">
      <c t="s" r="A2121" s="3">
        <v>1037</v>
      </c>
    </row>
    <row r="2122" spans="1:5">
      <c t="s" r="A2122" s="4">
        <v>404</v>
      </c>
      <c t="n" r="E2122" s="6">
        <v>5027</v>
      </c>
    </row>
    <row r="2123" spans="1:5">
      <c t="s" r="A2123" s="4">
        <v>1038</v>
      </c>
      <c t="n" r="E2123" s="6">
        <v>20929</v>
      </c>
    </row>
    <row r="2124" spans="1:5">
      <c t="s" r="A2124" s="4">
        <v>106</v>
      </c>
      <c t="n" r="E2124" s="6">
        <v>25956</v>
      </c>
    </row>
    <row r="2125" spans="1:5">
      <c t="s" r="A2125" s="4">
        <v>1039</v>
      </c>
      <c t="n" r="E2125" s="6">
        <v>0</v>
      </c>
    </row>
    <row r="2126" spans="1:5">
      <c t="s" r="A2126" s="3">
        <v>1040</v>
      </c>
    </row>
    <row r="2127" spans="1:5">
      <c t="s" r="A2127" s="4">
        <v>404</v>
      </c>
      <c t="n" r="E2127" s="6">
        <v>5027</v>
      </c>
    </row>
    <row r="2128" spans="1:5">
      <c t="s" r="A2128" s="4">
        <v>405</v>
      </c>
      <c t="n" r="E2128" s="6">
        <v>20929</v>
      </c>
    </row>
    <row r="2129" spans="1:5">
      <c t="s" r="A2129" s="4">
        <v>106</v>
      </c>
      <c t="n" r="B2129" s="6">
        <v>25956</v>
      </c>
      <c t="n" r="E2129" s="6">
        <v>25956</v>
      </c>
    </row>
    <row r="2130" spans="1:5">
      <c t="s" r="A2130" s="4">
        <v>1041</v>
      </c>
      <c t="n" r="B2130" s="8">
        <v>-1991</v>
      </c>
      <c t="n" r="E2130" s="6">
        <v>-1991</v>
      </c>
    </row>
    <row r="2131" spans="1:5">
      <c t="s" r="A2131" s="4">
        <v>1054</v>
      </c>
      <c t="s" r="B2131" s="4">
        <v>395</v>
      </c>
    </row>
    <row r="2132" spans="1:5">
      <c t="s" r="A2132" s="3">
        <v>1043</v>
      </c>
    </row>
    <row r="2133" spans="1:5">
      <c t="s" r="A2133" s="4">
        <v>1050</v>
      </c>
      <c t="n" r="B2133" s="8">
        <v>25956</v>
      </c>
    </row>
    <row r="2134" spans="1:5">
      <c t="s" r="A2134" s="3">
        <v>1051</v>
      </c>
    </row>
    <row r="2135" spans="1:5">
      <c t="s" r="A2135" s="4">
        <v>1050</v>
      </c>
      <c t="n" r="B2135" s="6">
        <v>-1991</v>
      </c>
    </row>
    <row r="2136" spans="1:5">
      <c t="s" r="A2136" s="4">
        <v>1186</v>
      </c>
    </row>
    <row r="2137" spans="1:5">
      <c t="s" r="A2137" s="3">
        <v>1035</v>
      </c>
    </row>
    <row r="2138" spans="1:5">
      <c t="s" r="A2138" s="4">
        <v>1036</v>
      </c>
      <c t="n" r="E2138" s="6">
        <v>0</v>
      </c>
    </row>
    <row r="2139" spans="1:5">
      <c t="s" r="A2139" s="3">
        <v>1037</v>
      </c>
    </row>
    <row r="2140" spans="1:5">
      <c t="s" r="A2140" s="4">
        <v>404</v>
      </c>
      <c t="n" r="E2140" s="6">
        <v>789</v>
      </c>
    </row>
    <row r="2141" spans="1:5">
      <c t="s" r="A2141" s="4">
        <v>1038</v>
      </c>
      <c t="n" r="E2141" s="6">
        <v>607</v>
      </c>
    </row>
    <row r="2142" spans="1:5">
      <c t="s" r="A2142" s="4">
        <v>106</v>
      </c>
      <c t="n" r="E2142" s="6">
        <v>1396</v>
      </c>
    </row>
    <row r="2143" spans="1:5">
      <c t="s" r="A2143" s="4">
        <v>1039</v>
      </c>
      <c t="n" r="E2143" s="6">
        <v>0</v>
      </c>
    </row>
    <row r="2144" spans="1:5">
      <c t="s" r="A2144" s="3">
        <v>1040</v>
      </c>
    </row>
    <row r="2145" spans="1:5">
      <c t="s" r="A2145" s="4">
        <v>404</v>
      </c>
      <c t="n" r="E2145" s="6">
        <v>789</v>
      </c>
    </row>
    <row r="2146" spans="1:5">
      <c t="s" r="A2146" s="4">
        <v>405</v>
      </c>
      <c t="n" r="E2146" s="6">
        <v>607</v>
      </c>
    </row>
    <row r="2147" spans="1:5">
      <c t="s" r="A2147" s="4">
        <v>106</v>
      </c>
      <c t="n" r="B2147" s="6">
        <v>1396</v>
      </c>
      <c t="n" r="E2147" s="6">
        <v>1396</v>
      </c>
    </row>
    <row r="2148" spans="1:5">
      <c t="s" r="A2148" s="4">
        <v>1041</v>
      </c>
      <c t="n" r="B2148" s="8">
        <v>-91</v>
      </c>
      <c t="n" r="E2148" s="6">
        <v>-91</v>
      </c>
    </row>
    <row r="2149" spans="1:5">
      <c t="s" r="A2149" s="4">
        <v>1054</v>
      </c>
      <c t="s" r="B2149" s="4">
        <v>395</v>
      </c>
    </row>
    <row r="2150" spans="1:5">
      <c t="s" r="A2150" s="3">
        <v>1043</v>
      </c>
    </row>
    <row r="2151" spans="1:5">
      <c t="s" r="A2151" s="4">
        <v>1050</v>
      </c>
      <c t="n" r="B2151" s="8">
        <v>1396</v>
      </c>
    </row>
    <row r="2152" spans="1:5">
      <c t="s" r="A2152" s="3">
        <v>1051</v>
      </c>
    </row>
    <row r="2153" spans="1:5">
      <c t="s" r="A2153" s="4">
        <v>1050</v>
      </c>
      <c t="n" r="B2153" s="6">
        <v>-91</v>
      </c>
    </row>
    <row r="2154" spans="1:5">
      <c t="s" r="A2154" s="4">
        <v>1187</v>
      </c>
    </row>
    <row r="2155" spans="1:5">
      <c t="s" r="A2155" s="3">
        <v>1035</v>
      </c>
    </row>
    <row r="2156" spans="1:5">
      <c t="s" r="A2156" s="4">
        <v>1036</v>
      </c>
      <c t="n" r="E2156" s="6">
        <v>0</v>
      </c>
    </row>
    <row r="2157" spans="1:5">
      <c t="s" r="A2157" s="3">
        <v>1037</v>
      </c>
    </row>
    <row r="2158" spans="1:5">
      <c t="s" r="A2158" s="4">
        <v>404</v>
      </c>
      <c t="n" r="E2158" s="6">
        <v>2024</v>
      </c>
    </row>
    <row r="2159" spans="1:5">
      <c t="s" r="A2159" s="4">
        <v>1038</v>
      </c>
      <c t="n" r="E2159" s="6">
        <v>5467</v>
      </c>
    </row>
    <row r="2160" spans="1:5">
      <c t="s" r="A2160" s="4">
        <v>106</v>
      </c>
      <c t="n" r="E2160" s="6">
        <v>7491</v>
      </c>
    </row>
    <row r="2161" spans="1:5">
      <c t="s" r="A2161" s="4">
        <v>1039</v>
      </c>
      <c t="n" r="E2161" s="6">
        <v>0</v>
      </c>
    </row>
    <row r="2162" spans="1:5">
      <c t="s" r="A2162" s="3">
        <v>1040</v>
      </c>
    </row>
    <row r="2163" spans="1:5">
      <c t="s" r="A2163" s="4">
        <v>404</v>
      </c>
      <c t="n" r="E2163" s="6">
        <v>2024</v>
      </c>
    </row>
    <row r="2164" spans="1:5">
      <c t="s" r="A2164" s="4">
        <v>405</v>
      </c>
      <c t="n" r="E2164" s="6">
        <v>5467</v>
      </c>
    </row>
    <row r="2165" spans="1:5">
      <c t="s" r="A2165" s="4">
        <v>106</v>
      </c>
      <c t="n" r="B2165" s="6">
        <v>7491</v>
      </c>
      <c t="n" r="E2165" s="6">
        <v>7491</v>
      </c>
    </row>
    <row r="2166" spans="1:5">
      <c t="s" r="A2166" s="4">
        <v>1041</v>
      </c>
      <c t="n" r="B2166" s="8">
        <v>-599</v>
      </c>
      <c t="n" r="E2166" s="6">
        <v>-599</v>
      </c>
    </row>
    <row r="2167" spans="1:5">
      <c t="s" r="A2167" s="4">
        <v>1054</v>
      </c>
      <c t="s" r="B2167" s="4">
        <v>395</v>
      </c>
    </row>
    <row r="2168" spans="1:5">
      <c t="s" r="A2168" s="3">
        <v>1043</v>
      </c>
    </row>
    <row r="2169" spans="1:5">
      <c t="s" r="A2169" s="4">
        <v>1050</v>
      </c>
      <c t="n" r="B2169" s="8">
        <v>7491</v>
      </c>
    </row>
    <row r="2170" spans="1:5">
      <c t="s" r="A2170" s="3">
        <v>1051</v>
      </c>
    </row>
    <row r="2171" spans="1:5">
      <c t="s" r="A2171" s="4">
        <v>1050</v>
      </c>
      <c t="n" r="B2171" s="6">
        <v>-599</v>
      </c>
    </row>
    <row r="2172" spans="1:5">
      <c t="s" r="A2172" s="4">
        <v>1188</v>
      </c>
    </row>
    <row r="2173" spans="1:5">
      <c t="s" r="A2173" s="3">
        <v>1035</v>
      </c>
    </row>
    <row r="2174" spans="1:5">
      <c t="s" r="A2174" s="4">
        <v>1036</v>
      </c>
      <c t="n" r="E2174" s="6">
        <v>0</v>
      </c>
    </row>
    <row r="2175" spans="1:5">
      <c t="s" r="A2175" s="3">
        <v>1037</v>
      </c>
    </row>
    <row r="2176" spans="1:5">
      <c t="s" r="A2176" s="4">
        <v>404</v>
      </c>
      <c t="n" r="E2176" s="6">
        <v>217</v>
      </c>
    </row>
    <row r="2177" spans="1:5">
      <c t="s" r="A2177" s="4">
        <v>1038</v>
      </c>
      <c t="n" r="E2177" s="6">
        <v>3000</v>
      </c>
    </row>
    <row r="2178" spans="1:5">
      <c t="s" r="A2178" s="4">
        <v>106</v>
      </c>
      <c t="n" r="E2178" s="6">
        <v>3217</v>
      </c>
    </row>
    <row r="2179" spans="1:5">
      <c t="s" r="A2179" s="4">
        <v>1039</v>
      </c>
      <c t="n" r="E2179" s="6">
        <v>0</v>
      </c>
    </row>
    <row r="2180" spans="1:5">
      <c t="s" r="A2180" s="3">
        <v>1040</v>
      </c>
    </row>
    <row r="2181" spans="1:5">
      <c t="s" r="A2181" s="4">
        <v>404</v>
      </c>
      <c t="n" r="E2181" s="6">
        <v>217</v>
      </c>
    </row>
    <row r="2182" spans="1:5">
      <c t="s" r="A2182" s="4">
        <v>405</v>
      </c>
      <c t="n" r="E2182" s="6">
        <v>3000</v>
      </c>
    </row>
    <row r="2183" spans="1:5">
      <c t="s" r="A2183" s="4">
        <v>106</v>
      </c>
      <c t="n" r="B2183" s="6">
        <v>3217</v>
      </c>
      <c t="n" r="E2183" s="6">
        <v>3217</v>
      </c>
    </row>
    <row r="2184" spans="1:5">
      <c t="s" r="A2184" s="4">
        <v>1041</v>
      </c>
      <c t="n" r="B2184" s="8">
        <v>-278</v>
      </c>
      <c t="n" r="E2184" s="6">
        <v>-278</v>
      </c>
    </row>
    <row r="2185" spans="1:5">
      <c t="s" r="A2185" s="4">
        <v>1054</v>
      </c>
      <c t="s" r="B2185" s="4">
        <v>395</v>
      </c>
    </row>
    <row r="2186" spans="1:5">
      <c t="s" r="A2186" s="3">
        <v>1043</v>
      </c>
    </row>
    <row r="2187" spans="1:5">
      <c t="s" r="A2187" s="4">
        <v>1050</v>
      </c>
      <c t="n" r="B2187" s="8">
        <v>3217</v>
      </c>
    </row>
    <row r="2188" spans="1:5">
      <c t="s" r="A2188" s="3">
        <v>1051</v>
      </c>
    </row>
    <row r="2189" spans="1:5">
      <c t="s" r="A2189" s="4">
        <v>1050</v>
      </c>
      <c t="n" r="B2189" s="6">
        <v>-278</v>
      </c>
    </row>
    <row r="2190" spans="1:5">
      <c t="s" r="A2190" s="4">
        <v>1189</v>
      </c>
    </row>
    <row r="2191" spans="1:5">
      <c t="s" r="A2191" s="3">
        <v>1035</v>
      </c>
    </row>
    <row r="2192" spans="1:5">
      <c t="s" r="A2192" s="4">
        <v>1036</v>
      </c>
      <c t="n" r="E2192" s="6">
        <v>0</v>
      </c>
    </row>
    <row r="2193" spans="1:5">
      <c t="s" r="A2193" s="3">
        <v>1037</v>
      </c>
    </row>
    <row r="2194" spans="1:5">
      <c t="s" r="A2194" s="4">
        <v>404</v>
      </c>
      <c t="n" r="E2194" s="6">
        <v>684</v>
      </c>
    </row>
    <row r="2195" spans="1:5">
      <c t="s" r="A2195" s="4">
        <v>1038</v>
      </c>
      <c t="n" r="E2195" s="6">
        <v>5832</v>
      </c>
    </row>
    <row r="2196" spans="1:5">
      <c t="s" r="A2196" s="4">
        <v>106</v>
      </c>
      <c t="n" r="E2196" s="6">
        <v>6516</v>
      </c>
    </row>
    <row r="2197" spans="1:5">
      <c t="s" r="A2197" s="4">
        <v>1039</v>
      </c>
      <c t="n" r="E2197" s="6">
        <v>0</v>
      </c>
    </row>
    <row r="2198" spans="1:5">
      <c t="s" r="A2198" s="3">
        <v>1040</v>
      </c>
    </row>
    <row r="2199" spans="1:5">
      <c t="s" r="A2199" s="4">
        <v>404</v>
      </c>
      <c t="n" r="E2199" s="6">
        <v>684</v>
      </c>
    </row>
    <row r="2200" spans="1:5">
      <c t="s" r="A2200" s="4">
        <v>405</v>
      </c>
      <c t="n" r="E2200" s="6">
        <v>5832</v>
      </c>
    </row>
    <row r="2201" spans="1:5">
      <c t="s" r="A2201" s="4">
        <v>106</v>
      </c>
      <c t="n" r="B2201" s="6">
        <v>6516</v>
      </c>
      <c t="n" r="E2201" s="6">
        <v>6516</v>
      </c>
    </row>
    <row r="2202" spans="1:5">
      <c t="s" r="A2202" s="4">
        <v>1041</v>
      </c>
      <c t="n" r="B2202" s="8">
        <v>-538</v>
      </c>
      <c t="n" r="E2202" s="6">
        <v>-538</v>
      </c>
    </row>
    <row r="2203" spans="1:5">
      <c t="s" r="A2203" s="4">
        <v>1054</v>
      </c>
      <c t="s" r="B2203" s="4">
        <v>395</v>
      </c>
    </row>
    <row r="2204" spans="1:5">
      <c t="s" r="A2204" s="3">
        <v>1043</v>
      </c>
    </row>
    <row r="2205" spans="1:5">
      <c t="s" r="A2205" s="4">
        <v>1050</v>
      </c>
      <c t="n" r="B2205" s="8">
        <v>6516</v>
      </c>
    </row>
    <row r="2206" spans="1:5">
      <c t="s" r="A2206" s="3">
        <v>1051</v>
      </c>
    </row>
    <row r="2207" spans="1:5">
      <c t="s" r="A2207" s="4">
        <v>1050</v>
      </c>
      <c t="n" r="B2207" s="6">
        <v>-538</v>
      </c>
    </row>
    <row r="2208" spans="1:5">
      <c t="s" r="A2208" s="4">
        <v>1190</v>
      </c>
    </row>
    <row r="2209" spans="1:5">
      <c t="s" r="A2209" s="3">
        <v>1035</v>
      </c>
    </row>
    <row r="2210" spans="1:5">
      <c t="s" r="A2210" s="4">
        <v>1036</v>
      </c>
      <c t="n" r="E2210" s="6">
        <v>0</v>
      </c>
    </row>
    <row r="2211" spans="1:5">
      <c t="s" r="A2211" s="3">
        <v>1037</v>
      </c>
    </row>
    <row r="2212" spans="1:5">
      <c t="s" r="A2212" s="4">
        <v>404</v>
      </c>
      <c t="n" r="E2212" s="6">
        <v>952</v>
      </c>
    </row>
    <row r="2213" spans="1:5">
      <c t="s" r="A2213" s="4">
        <v>1038</v>
      </c>
      <c t="n" r="E2213" s="6">
        <v>2578</v>
      </c>
    </row>
    <row r="2214" spans="1:5">
      <c t="s" r="A2214" s="4">
        <v>106</v>
      </c>
      <c t="n" r="E2214" s="6">
        <v>3530</v>
      </c>
    </row>
    <row r="2215" spans="1:5">
      <c t="s" r="A2215" s="4">
        <v>1039</v>
      </c>
      <c t="n" r="E2215" s="6">
        <v>0</v>
      </c>
    </row>
    <row r="2216" spans="1:5">
      <c t="s" r="A2216" s="3">
        <v>1040</v>
      </c>
    </row>
    <row r="2217" spans="1:5">
      <c t="s" r="A2217" s="4">
        <v>404</v>
      </c>
      <c t="n" r="E2217" s="6">
        <v>952</v>
      </c>
    </row>
    <row r="2218" spans="1:5">
      <c t="s" r="A2218" s="4">
        <v>405</v>
      </c>
      <c t="n" r="E2218" s="6">
        <v>2578</v>
      </c>
    </row>
    <row r="2219" spans="1:5">
      <c t="s" r="A2219" s="4">
        <v>106</v>
      </c>
      <c t="n" r="B2219" s="6">
        <v>3530</v>
      </c>
      <c t="n" r="E2219" s="6">
        <v>3530</v>
      </c>
    </row>
    <row r="2220" spans="1:5">
      <c t="s" r="A2220" s="4">
        <v>1041</v>
      </c>
      <c t="n" r="B2220" s="8">
        <v>-262</v>
      </c>
      <c t="n" r="E2220" s="6">
        <v>-262</v>
      </c>
    </row>
    <row r="2221" spans="1:5">
      <c t="s" r="A2221" s="4">
        <v>1054</v>
      </c>
      <c t="s" r="B2221" s="4">
        <v>395</v>
      </c>
    </row>
    <row r="2222" spans="1:5">
      <c t="s" r="A2222" s="3">
        <v>1043</v>
      </c>
    </row>
    <row r="2223" spans="1:5">
      <c t="s" r="A2223" s="4">
        <v>1050</v>
      </c>
      <c t="n" r="B2223" s="8">
        <v>3530</v>
      </c>
    </row>
    <row r="2224" spans="1:5">
      <c t="s" r="A2224" s="3">
        <v>1051</v>
      </c>
    </row>
    <row r="2225" spans="1:5">
      <c t="s" r="A2225" s="4">
        <v>1050</v>
      </c>
      <c t="n" r="B2225" s="6">
        <v>-262</v>
      </c>
    </row>
    <row r="2226" spans="1:5">
      <c t="s" r="A2226" s="4">
        <v>1191</v>
      </c>
    </row>
    <row r="2227" spans="1:5">
      <c t="s" r="A2227" s="3">
        <v>1035</v>
      </c>
    </row>
    <row r="2228" spans="1:5">
      <c t="s" r="A2228" s="4">
        <v>1036</v>
      </c>
      <c t="n" r="E2228" s="6">
        <v>0</v>
      </c>
    </row>
    <row r="2229" spans="1:5">
      <c t="s" r="A2229" s="3">
        <v>1037</v>
      </c>
    </row>
    <row r="2230" spans="1:5">
      <c t="s" r="A2230" s="4">
        <v>404</v>
      </c>
      <c t="n" r="E2230" s="6">
        <v>198</v>
      </c>
    </row>
    <row r="2231" spans="1:5">
      <c t="s" r="A2231" s="4">
        <v>1038</v>
      </c>
      <c t="n" r="E2231" s="6">
        <v>4131</v>
      </c>
    </row>
    <row r="2232" spans="1:5">
      <c t="s" r="A2232" s="4">
        <v>106</v>
      </c>
      <c t="n" r="E2232" s="6">
        <v>4329</v>
      </c>
    </row>
    <row r="2233" spans="1:5">
      <c t="s" r="A2233" s="4">
        <v>1039</v>
      </c>
      <c t="n" r="E2233" s="6">
        <v>0</v>
      </c>
    </row>
    <row r="2234" spans="1:5">
      <c t="s" r="A2234" s="3">
        <v>1040</v>
      </c>
    </row>
    <row r="2235" spans="1:5">
      <c t="s" r="A2235" s="4">
        <v>404</v>
      </c>
      <c t="n" r="E2235" s="6">
        <v>198</v>
      </c>
    </row>
    <row r="2236" spans="1:5">
      <c t="s" r="A2236" s="4">
        <v>405</v>
      </c>
      <c t="n" r="E2236" s="6">
        <v>4131</v>
      </c>
    </row>
    <row r="2237" spans="1:5">
      <c t="s" r="A2237" s="4">
        <v>106</v>
      </c>
      <c t="n" r="B2237" s="6">
        <v>4329</v>
      </c>
      <c t="n" r="E2237" s="6">
        <v>4329</v>
      </c>
    </row>
    <row r="2238" spans="1:5">
      <c t="s" r="A2238" s="4">
        <v>1041</v>
      </c>
      <c t="n" r="B2238" s="8">
        <v>-399</v>
      </c>
      <c t="n" r="E2238" s="6">
        <v>-399</v>
      </c>
    </row>
    <row r="2239" spans="1:5">
      <c t="s" r="A2239" s="4">
        <v>1054</v>
      </c>
      <c t="s" r="B2239" s="4">
        <v>395</v>
      </c>
    </row>
    <row r="2240" spans="1:5">
      <c t="s" r="A2240" s="3">
        <v>1043</v>
      </c>
    </row>
    <row r="2241" spans="1:5">
      <c t="s" r="A2241" s="4">
        <v>1050</v>
      </c>
      <c t="n" r="B2241" s="8">
        <v>4329</v>
      </c>
    </row>
    <row r="2242" spans="1:5">
      <c t="s" r="A2242" s="3">
        <v>1051</v>
      </c>
    </row>
    <row r="2243" spans="1:5">
      <c t="s" r="A2243" s="4">
        <v>1050</v>
      </c>
      <c t="n" r="B2243" s="6">
        <v>-399</v>
      </c>
    </row>
    <row r="2244" spans="1:5">
      <c t="s" r="A2244" s="4">
        <v>1192</v>
      </c>
    </row>
    <row r="2245" spans="1:5">
      <c t="s" r="A2245" s="3">
        <v>1035</v>
      </c>
    </row>
    <row r="2246" spans="1:5">
      <c t="s" r="A2246" s="4">
        <v>1036</v>
      </c>
      <c t="n" r="E2246" s="6">
        <v>0</v>
      </c>
    </row>
    <row r="2247" spans="1:5">
      <c t="s" r="A2247" s="3">
        <v>1037</v>
      </c>
    </row>
    <row r="2248" spans="1:5">
      <c t="s" r="A2248" s="4">
        <v>404</v>
      </c>
      <c t="n" r="E2248" s="6">
        <v>744</v>
      </c>
    </row>
    <row r="2249" spans="1:5">
      <c t="s" r="A2249" s="4">
        <v>1038</v>
      </c>
      <c t="n" r="E2249" s="6">
        <v>1745</v>
      </c>
    </row>
    <row r="2250" spans="1:5">
      <c t="s" r="A2250" s="4">
        <v>106</v>
      </c>
      <c t="n" r="E2250" s="6">
        <v>2489</v>
      </c>
    </row>
    <row r="2251" spans="1:5">
      <c t="s" r="A2251" s="4">
        <v>1039</v>
      </c>
      <c t="n" r="E2251" s="6">
        <v>0</v>
      </c>
    </row>
    <row r="2252" spans="1:5">
      <c t="s" r="A2252" s="3">
        <v>1040</v>
      </c>
    </row>
    <row r="2253" spans="1:5">
      <c t="s" r="A2253" s="4">
        <v>404</v>
      </c>
      <c t="n" r="E2253" s="6">
        <v>744</v>
      </c>
    </row>
    <row r="2254" spans="1:5">
      <c t="s" r="A2254" s="4">
        <v>405</v>
      </c>
      <c t="n" r="E2254" s="6">
        <v>1745</v>
      </c>
    </row>
    <row r="2255" spans="1:5">
      <c t="s" r="A2255" s="4">
        <v>106</v>
      </c>
      <c t="n" r="B2255" s="6">
        <v>2489</v>
      </c>
      <c t="n" r="E2255" s="6">
        <v>2489</v>
      </c>
    </row>
    <row r="2256" spans="1:5">
      <c t="s" r="A2256" s="4">
        <v>1041</v>
      </c>
      <c t="n" r="B2256" s="8">
        <v>-160</v>
      </c>
      <c t="n" r="E2256" s="6">
        <v>-160</v>
      </c>
    </row>
    <row r="2257" spans="1:5">
      <c t="s" r="A2257" s="4">
        <v>1054</v>
      </c>
      <c t="s" r="B2257" s="4">
        <v>395</v>
      </c>
    </row>
    <row r="2258" spans="1:5">
      <c t="s" r="A2258" s="3">
        <v>1043</v>
      </c>
    </row>
    <row r="2259" spans="1:5">
      <c t="s" r="A2259" s="4">
        <v>1050</v>
      </c>
      <c t="n" r="B2259" s="8">
        <v>2489</v>
      </c>
    </row>
    <row r="2260" spans="1:5">
      <c t="s" r="A2260" s="3">
        <v>1051</v>
      </c>
    </row>
    <row r="2261" spans="1:5">
      <c t="s" r="A2261" s="4">
        <v>1050</v>
      </c>
      <c t="n" r="B2261" s="6">
        <v>-160</v>
      </c>
    </row>
    <row r="2262" spans="1:5">
      <c t="s" r="A2262" s="4">
        <v>1193</v>
      </c>
    </row>
    <row r="2263" spans="1:5">
      <c t="s" r="A2263" s="3">
        <v>1035</v>
      </c>
    </row>
    <row r="2264" spans="1:5">
      <c t="s" r="A2264" s="4">
        <v>1036</v>
      </c>
      <c t="n" r="E2264" s="6">
        <v>0</v>
      </c>
    </row>
    <row r="2265" spans="1:5">
      <c t="s" r="A2265" s="3">
        <v>1037</v>
      </c>
    </row>
    <row r="2266" spans="1:5">
      <c t="s" r="A2266" s="4">
        <v>404</v>
      </c>
      <c t="n" r="E2266" s="6">
        <v>307</v>
      </c>
    </row>
    <row r="2267" spans="1:5">
      <c t="s" r="A2267" s="4">
        <v>1038</v>
      </c>
      <c t="n" r="E2267" s="6">
        <v>2477</v>
      </c>
    </row>
    <row r="2268" spans="1:5">
      <c t="s" r="A2268" s="4">
        <v>106</v>
      </c>
      <c t="n" r="E2268" s="6">
        <v>2784</v>
      </c>
    </row>
    <row r="2269" spans="1:5">
      <c t="s" r="A2269" s="4">
        <v>1039</v>
      </c>
      <c t="n" r="E2269" s="6">
        <v>0</v>
      </c>
    </row>
    <row r="2270" spans="1:5">
      <c t="s" r="A2270" s="3">
        <v>1040</v>
      </c>
    </row>
    <row r="2271" spans="1:5">
      <c t="s" r="A2271" s="4">
        <v>404</v>
      </c>
      <c t="n" r="E2271" s="6">
        <v>307</v>
      </c>
    </row>
    <row r="2272" spans="1:5">
      <c t="s" r="A2272" s="4">
        <v>405</v>
      </c>
      <c t="n" r="E2272" s="6">
        <v>2477</v>
      </c>
    </row>
    <row r="2273" spans="1:5">
      <c t="s" r="A2273" s="4">
        <v>106</v>
      </c>
      <c t="n" r="B2273" s="6">
        <v>2784</v>
      </c>
      <c t="n" r="E2273" s="6">
        <v>2784</v>
      </c>
    </row>
    <row r="2274" spans="1:5">
      <c t="s" r="A2274" s="4">
        <v>1041</v>
      </c>
      <c t="n" r="B2274" s="8">
        <v>-262</v>
      </c>
      <c t="n" r="E2274" s="6">
        <v>-262</v>
      </c>
    </row>
    <row r="2275" spans="1:5">
      <c t="s" r="A2275" s="4">
        <v>1054</v>
      </c>
      <c t="s" r="B2275" s="4">
        <v>395</v>
      </c>
    </row>
    <row r="2276" spans="1:5">
      <c t="s" r="A2276" s="3">
        <v>1043</v>
      </c>
    </row>
    <row r="2277" spans="1:5">
      <c t="s" r="A2277" s="4">
        <v>1050</v>
      </c>
      <c t="n" r="B2277" s="8">
        <v>2784</v>
      </c>
    </row>
    <row r="2278" spans="1:5">
      <c t="s" r="A2278" s="3">
        <v>1051</v>
      </c>
    </row>
    <row r="2279" spans="1:5">
      <c t="s" r="A2279" s="4">
        <v>1050</v>
      </c>
      <c t="n" r="B2279" s="6">
        <v>-262</v>
      </c>
    </row>
    <row r="2280" spans="1:5">
      <c t="s" r="A2280" s="4">
        <v>1194</v>
      </c>
    </row>
    <row r="2281" spans="1:5">
      <c t="s" r="A2281" s="3">
        <v>1035</v>
      </c>
    </row>
    <row r="2282" spans="1:5">
      <c t="s" r="A2282" s="4">
        <v>1036</v>
      </c>
      <c t="n" r="E2282" s="6">
        <v>0</v>
      </c>
    </row>
    <row r="2283" spans="1:5">
      <c t="s" r="A2283" s="3">
        <v>1037</v>
      </c>
    </row>
    <row r="2284" spans="1:5">
      <c t="s" r="A2284" s="4">
        <v>404</v>
      </c>
      <c t="n" r="E2284" s="6">
        <v>258</v>
      </c>
    </row>
    <row r="2285" spans="1:5">
      <c t="s" r="A2285" s="4">
        <v>1038</v>
      </c>
      <c t="n" r="E2285" s="6">
        <v>3713</v>
      </c>
    </row>
    <row r="2286" spans="1:5">
      <c t="s" r="A2286" s="4">
        <v>106</v>
      </c>
      <c t="n" r="E2286" s="6">
        <v>3971</v>
      </c>
    </row>
    <row r="2287" spans="1:5">
      <c t="s" r="A2287" s="4">
        <v>1039</v>
      </c>
      <c t="n" r="E2287" s="6">
        <v>45</v>
      </c>
    </row>
    <row r="2288" spans="1:5">
      <c t="s" r="A2288" s="3">
        <v>1040</v>
      </c>
    </row>
    <row r="2289" spans="1:5">
      <c t="s" r="A2289" s="4">
        <v>404</v>
      </c>
      <c t="n" r="E2289" s="6">
        <v>258</v>
      </c>
    </row>
    <row r="2290" spans="1:5">
      <c t="s" r="A2290" s="4">
        <v>405</v>
      </c>
      <c t="n" r="E2290" s="6">
        <v>3758</v>
      </c>
    </row>
    <row r="2291" spans="1:5">
      <c t="s" r="A2291" s="4">
        <v>106</v>
      </c>
      <c t="n" r="B2291" s="6">
        <v>4016</v>
      </c>
      <c t="n" r="E2291" s="6">
        <v>4016</v>
      </c>
    </row>
    <row r="2292" spans="1:5">
      <c t="s" r="A2292" s="4">
        <v>1041</v>
      </c>
      <c t="n" r="B2292" s="8">
        <v>-464</v>
      </c>
      <c t="n" r="E2292" s="6">
        <v>-464</v>
      </c>
    </row>
    <row r="2293" spans="1:5">
      <c t="s" r="A2293" s="4">
        <v>1054</v>
      </c>
      <c t="s" r="B2293" s="4">
        <v>395</v>
      </c>
    </row>
    <row r="2294" spans="1:5">
      <c t="s" r="A2294" s="3">
        <v>1043</v>
      </c>
    </row>
    <row r="2295" spans="1:5">
      <c t="s" r="A2295" s="4">
        <v>1050</v>
      </c>
      <c t="n" r="B2295" s="8">
        <v>4016</v>
      </c>
    </row>
    <row r="2296" spans="1:5">
      <c t="s" r="A2296" s="3">
        <v>1051</v>
      </c>
    </row>
    <row r="2297" spans="1:5">
      <c t="s" r="A2297" s="4">
        <v>1050</v>
      </c>
      <c t="n" r="B2297" s="6">
        <v>-464</v>
      </c>
    </row>
    <row r="2298" spans="1:5">
      <c t="s" r="A2298" s="4">
        <v>1195</v>
      </c>
    </row>
    <row r="2299" spans="1:5">
      <c t="s" r="A2299" s="3">
        <v>1035</v>
      </c>
    </row>
    <row r="2300" spans="1:5">
      <c t="s" r="A2300" s="4">
        <v>1036</v>
      </c>
      <c t="n" r="E2300" s="6">
        <v>0</v>
      </c>
    </row>
    <row r="2301" spans="1:5">
      <c t="s" r="A2301" s="3">
        <v>1037</v>
      </c>
    </row>
    <row r="2302" spans="1:5">
      <c t="s" r="A2302" s="4">
        <v>404</v>
      </c>
      <c t="n" r="E2302" s="6">
        <v>546</v>
      </c>
    </row>
    <row r="2303" spans="1:5">
      <c t="s" r="A2303" s="4">
        <v>1038</v>
      </c>
      <c t="n" r="E2303" s="6">
        <v>13139</v>
      </c>
    </row>
    <row r="2304" spans="1:5">
      <c t="s" r="A2304" s="4">
        <v>106</v>
      </c>
      <c t="n" r="E2304" s="6">
        <v>13685</v>
      </c>
    </row>
    <row r="2305" spans="1:5">
      <c t="s" r="A2305" s="4">
        <v>1039</v>
      </c>
      <c t="n" r="E2305" s="6">
        <v>0</v>
      </c>
    </row>
    <row r="2306" spans="1:5">
      <c t="s" r="A2306" s="3">
        <v>1040</v>
      </c>
    </row>
    <row r="2307" spans="1:5">
      <c t="s" r="A2307" s="4">
        <v>404</v>
      </c>
      <c t="n" r="E2307" s="6">
        <v>546</v>
      </c>
    </row>
    <row r="2308" spans="1:5">
      <c t="s" r="A2308" s="4">
        <v>405</v>
      </c>
      <c t="n" r="E2308" s="6">
        <v>13139</v>
      </c>
    </row>
    <row r="2309" spans="1:5">
      <c t="s" r="A2309" s="4">
        <v>106</v>
      </c>
      <c t="n" r="B2309" s="6">
        <v>13685</v>
      </c>
      <c t="n" r="E2309" s="6">
        <v>13685</v>
      </c>
    </row>
    <row r="2310" spans="1:5">
      <c t="s" r="A2310" s="4">
        <v>1041</v>
      </c>
      <c t="n" r="B2310" s="8">
        <v>-1090</v>
      </c>
      <c t="n" r="E2310" s="6">
        <v>-1090</v>
      </c>
    </row>
    <row r="2311" spans="1:5">
      <c t="s" r="A2311" s="4">
        <v>1054</v>
      </c>
      <c t="s" r="B2311" s="4">
        <v>395</v>
      </c>
    </row>
    <row r="2312" spans="1:5">
      <c t="s" r="A2312" s="3">
        <v>1043</v>
      </c>
    </row>
    <row r="2313" spans="1:5">
      <c t="s" r="A2313" s="4">
        <v>1050</v>
      </c>
      <c t="n" r="B2313" s="8">
        <v>13685</v>
      </c>
    </row>
    <row r="2314" spans="1:5">
      <c t="s" r="A2314" s="3">
        <v>1051</v>
      </c>
    </row>
    <row r="2315" spans="1:5">
      <c t="s" r="A2315" s="4">
        <v>1050</v>
      </c>
      <c t="n" r="B2315" s="6">
        <v>-1090</v>
      </c>
    </row>
    <row r="2316" spans="1:5">
      <c t="s" r="A2316" s="4">
        <v>1196</v>
      </c>
    </row>
    <row r="2317" spans="1:5">
      <c t="s" r="A2317" s="3">
        <v>1035</v>
      </c>
    </row>
    <row r="2318" spans="1:5">
      <c t="s" r="A2318" s="4">
        <v>1036</v>
      </c>
      <c t="n" r="E2318" s="6">
        <v>0</v>
      </c>
    </row>
    <row r="2319" spans="1:5">
      <c t="s" r="A2319" s="3">
        <v>1037</v>
      </c>
    </row>
    <row r="2320" spans="1:5">
      <c t="s" r="A2320" s="4">
        <v>404</v>
      </c>
      <c t="n" r="E2320" s="6">
        <v>574</v>
      </c>
    </row>
    <row r="2321" spans="1:5">
      <c t="s" r="A2321" s="4">
        <v>1038</v>
      </c>
      <c t="n" r="E2321" s="6">
        <v>8733</v>
      </c>
    </row>
    <row r="2322" spans="1:5">
      <c t="s" r="A2322" s="4">
        <v>106</v>
      </c>
      <c t="n" r="E2322" s="6">
        <v>9307</v>
      </c>
    </row>
    <row r="2323" spans="1:5">
      <c t="s" r="A2323" s="4">
        <v>1039</v>
      </c>
      <c t="n" r="E2323" s="6">
        <v>0</v>
      </c>
    </row>
    <row r="2324" spans="1:5">
      <c t="s" r="A2324" s="3">
        <v>1040</v>
      </c>
    </row>
    <row r="2325" spans="1:5">
      <c t="s" r="A2325" s="4">
        <v>404</v>
      </c>
      <c t="n" r="E2325" s="6">
        <v>574</v>
      </c>
    </row>
    <row r="2326" spans="1:5">
      <c t="s" r="A2326" s="4">
        <v>405</v>
      </c>
      <c t="n" r="E2326" s="6">
        <v>8733</v>
      </c>
    </row>
    <row r="2327" spans="1:5">
      <c t="s" r="A2327" s="4">
        <v>106</v>
      </c>
      <c t="n" r="B2327" s="6">
        <v>9307</v>
      </c>
      <c t="n" r="E2327" s="6">
        <v>9307</v>
      </c>
    </row>
    <row r="2328" spans="1:5">
      <c t="s" r="A2328" s="4">
        <v>1041</v>
      </c>
      <c t="n" r="B2328" s="8">
        <v>-752</v>
      </c>
      <c t="n" r="E2328" s="6">
        <v>-752</v>
      </c>
    </row>
    <row r="2329" spans="1:5">
      <c t="s" r="A2329" s="4">
        <v>1054</v>
      </c>
      <c t="s" r="B2329" s="4">
        <v>395</v>
      </c>
    </row>
    <row r="2330" spans="1:5">
      <c t="s" r="A2330" s="3">
        <v>1043</v>
      </c>
    </row>
    <row r="2331" spans="1:5">
      <c t="s" r="A2331" s="4">
        <v>1050</v>
      </c>
      <c t="n" r="B2331" s="8">
        <v>9307</v>
      </c>
    </row>
    <row r="2332" spans="1:5">
      <c t="s" r="A2332" s="3">
        <v>1051</v>
      </c>
    </row>
    <row r="2333" spans="1:5">
      <c t="s" r="A2333" s="4">
        <v>1050</v>
      </c>
      <c t="n" r="B2333" s="6">
        <v>-752</v>
      </c>
    </row>
    <row r="2334" spans="1:5">
      <c t="s" r="A2334" s="4">
        <v>1197</v>
      </c>
    </row>
    <row r="2335" spans="1:5">
      <c t="s" r="A2335" s="3">
        <v>1035</v>
      </c>
    </row>
    <row r="2336" spans="1:5">
      <c t="s" r="A2336" s="4">
        <v>1036</v>
      </c>
      <c t="n" r="E2336" s="6">
        <v>0</v>
      </c>
    </row>
    <row r="2337" spans="1:5">
      <c t="s" r="A2337" s="3">
        <v>1037</v>
      </c>
    </row>
    <row r="2338" spans="1:5">
      <c t="s" r="A2338" s="4">
        <v>404</v>
      </c>
      <c t="n" r="E2338" s="6">
        <v>597</v>
      </c>
    </row>
    <row r="2339" spans="1:5">
      <c t="s" r="A2339" s="4">
        <v>1038</v>
      </c>
      <c t="n" r="E2339" s="6">
        <v>5465</v>
      </c>
    </row>
    <row r="2340" spans="1:5">
      <c t="s" r="A2340" s="4">
        <v>106</v>
      </c>
      <c t="n" r="E2340" s="6">
        <v>6062</v>
      </c>
    </row>
    <row r="2341" spans="1:5">
      <c t="s" r="A2341" s="4">
        <v>1039</v>
      </c>
      <c t="n" r="E2341" s="6">
        <v>0</v>
      </c>
    </row>
    <row r="2342" spans="1:5">
      <c t="s" r="A2342" s="3">
        <v>1040</v>
      </c>
    </row>
    <row r="2343" spans="1:5">
      <c t="s" r="A2343" s="4">
        <v>404</v>
      </c>
      <c t="n" r="E2343" s="6">
        <v>597</v>
      </c>
    </row>
    <row r="2344" spans="1:5">
      <c t="s" r="A2344" s="4">
        <v>405</v>
      </c>
      <c t="n" r="E2344" s="6">
        <v>5465</v>
      </c>
    </row>
    <row r="2345" spans="1:5">
      <c t="s" r="A2345" s="4">
        <v>106</v>
      </c>
      <c t="n" r="B2345" s="6">
        <v>6062</v>
      </c>
      <c t="n" r="E2345" s="6">
        <v>6062</v>
      </c>
    </row>
    <row r="2346" spans="1:5">
      <c t="s" r="A2346" s="4">
        <v>1041</v>
      </c>
      <c t="n" r="B2346" s="8">
        <v>-398</v>
      </c>
      <c t="n" r="E2346" s="6">
        <v>-398</v>
      </c>
    </row>
    <row r="2347" spans="1:5">
      <c t="s" r="A2347" s="4">
        <v>1054</v>
      </c>
      <c t="s" r="B2347" s="4">
        <v>395</v>
      </c>
    </row>
    <row r="2348" spans="1:5">
      <c t="s" r="A2348" s="3">
        <v>1043</v>
      </c>
    </row>
    <row r="2349" spans="1:5">
      <c t="s" r="A2349" s="4">
        <v>1050</v>
      </c>
      <c t="n" r="B2349" s="8">
        <v>6062</v>
      </c>
    </row>
    <row r="2350" spans="1:5">
      <c t="s" r="A2350" s="3">
        <v>1051</v>
      </c>
    </row>
    <row r="2351" spans="1:5">
      <c t="s" r="A2351" s="4">
        <v>1050</v>
      </c>
      <c t="n" r="B2351" s="6">
        <v>-398</v>
      </c>
    </row>
    <row r="2352" spans="1:5">
      <c t="s" r="A2352" s="4">
        <v>1198</v>
      </c>
    </row>
    <row r="2353" spans="1:5">
      <c t="s" r="A2353" s="3">
        <v>1035</v>
      </c>
    </row>
    <row r="2354" spans="1:5">
      <c t="s" r="A2354" s="4">
        <v>1036</v>
      </c>
      <c t="n" r="E2354" s="6">
        <v>0</v>
      </c>
    </row>
    <row r="2355" spans="1:5">
      <c t="s" r="A2355" s="3">
        <v>1037</v>
      </c>
    </row>
    <row r="2356" spans="1:5">
      <c t="s" r="A2356" s="4">
        <v>404</v>
      </c>
      <c t="n" r="E2356" s="6">
        <v>504</v>
      </c>
    </row>
    <row r="2357" spans="1:5">
      <c t="s" r="A2357" s="4">
        <v>1038</v>
      </c>
      <c t="n" r="E2357" s="6">
        <v>17670</v>
      </c>
    </row>
    <row r="2358" spans="1:5">
      <c t="s" r="A2358" s="4">
        <v>106</v>
      </c>
      <c t="n" r="E2358" s="6">
        <v>18174</v>
      </c>
    </row>
    <row r="2359" spans="1:5">
      <c t="s" r="A2359" s="4">
        <v>1039</v>
      </c>
      <c t="n" r="E2359" s="6">
        <v>0</v>
      </c>
    </row>
    <row r="2360" spans="1:5">
      <c t="s" r="A2360" s="3">
        <v>1040</v>
      </c>
    </row>
    <row r="2361" spans="1:5">
      <c t="s" r="A2361" s="4">
        <v>404</v>
      </c>
      <c t="n" r="E2361" s="6">
        <v>504</v>
      </c>
    </row>
    <row r="2362" spans="1:5">
      <c t="s" r="A2362" s="4">
        <v>405</v>
      </c>
      <c t="n" r="E2362" s="6">
        <v>17670</v>
      </c>
    </row>
    <row r="2363" spans="1:5">
      <c t="s" r="A2363" s="4">
        <v>106</v>
      </c>
      <c t="n" r="B2363" s="6">
        <v>18174</v>
      </c>
      <c t="n" r="E2363" s="6">
        <v>18174</v>
      </c>
    </row>
    <row r="2364" spans="1:5">
      <c t="s" r="A2364" s="4">
        <v>1041</v>
      </c>
      <c t="n" r="B2364" s="8">
        <v>-970</v>
      </c>
      <c t="n" r="E2364" s="6">
        <v>-970</v>
      </c>
    </row>
    <row r="2365" spans="1:5">
      <c t="s" r="A2365" s="4">
        <v>1054</v>
      </c>
      <c t="s" r="B2365" s="4">
        <v>395</v>
      </c>
    </row>
    <row r="2366" spans="1:5">
      <c t="s" r="A2366" s="3">
        <v>1043</v>
      </c>
    </row>
    <row r="2367" spans="1:5">
      <c t="s" r="A2367" s="4">
        <v>1050</v>
      </c>
      <c t="n" r="B2367" s="8">
        <v>18174</v>
      </c>
    </row>
    <row r="2368" spans="1:5">
      <c t="s" r="A2368" s="3">
        <v>1051</v>
      </c>
    </row>
    <row r="2369" spans="1:5">
      <c t="s" r="A2369" s="4">
        <v>1050</v>
      </c>
      <c t="n" r="B2369" s="6">
        <v>-970</v>
      </c>
    </row>
    <row r="2370" spans="1:5">
      <c t="s" r="A2370" s="4">
        <v>1199</v>
      </c>
    </row>
    <row r="2371" spans="1:5">
      <c t="s" r="A2371" s="3">
        <v>1035</v>
      </c>
    </row>
    <row r="2372" spans="1:5">
      <c t="s" r="A2372" s="4">
        <v>1036</v>
      </c>
      <c t="n" r="E2372" s="6">
        <v>0</v>
      </c>
    </row>
    <row r="2373" spans="1:5">
      <c t="s" r="A2373" s="3">
        <v>1037</v>
      </c>
    </row>
    <row r="2374" spans="1:5">
      <c t="s" r="A2374" s="4">
        <v>404</v>
      </c>
      <c t="n" r="E2374" s="6">
        <v>217</v>
      </c>
    </row>
    <row r="2375" spans="1:5">
      <c t="s" r="A2375" s="4">
        <v>1038</v>
      </c>
      <c t="n" r="E2375" s="6">
        <v>9906</v>
      </c>
    </row>
    <row r="2376" spans="1:5">
      <c t="s" r="A2376" s="4">
        <v>106</v>
      </c>
      <c t="n" r="E2376" s="6">
        <v>10123</v>
      </c>
    </row>
    <row r="2377" spans="1:5">
      <c t="s" r="A2377" s="4">
        <v>1039</v>
      </c>
      <c t="n" r="E2377" s="6">
        <v>0</v>
      </c>
    </row>
    <row r="2378" spans="1:5">
      <c t="s" r="A2378" s="3">
        <v>1040</v>
      </c>
    </row>
    <row r="2379" spans="1:5">
      <c t="s" r="A2379" s="4">
        <v>404</v>
      </c>
      <c t="n" r="E2379" s="6">
        <v>217</v>
      </c>
    </row>
    <row r="2380" spans="1:5">
      <c t="s" r="A2380" s="4">
        <v>405</v>
      </c>
      <c t="n" r="E2380" s="6">
        <v>9906</v>
      </c>
    </row>
    <row r="2381" spans="1:5">
      <c t="s" r="A2381" s="4">
        <v>106</v>
      </c>
      <c t="n" r="B2381" s="6">
        <v>10123</v>
      </c>
      <c t="n" r="E2381" s="6">
        <v>10123</v>
      </c>
    </row>
    <row r="2382" spans="1:5">
      <c t="s" r="A2382" s="4">
        <v>1041</v>
      </c>
      <c t="n" r="B2382" s="8">
        <v>-567</v>
      </c>
      <c t="n" r="E2382" s="6">
        <v>-567</v>
      </c>
    </row>
    <row r="2383" spans="1:5">
      <c t="s" r="A2383" s="4">
        <v>1054</v>
      </c>
      <c t="s" r="B2383" s="4">
        <v>395</v>
      </c>
    </row>
    <row r="2384" spans="1:5">
      <c t="s" r="A2384" s="3">
        <v>1043</v>
      </c>
    </row>
    <row r="2385" spans="1:5">
      <c t="s" r="A2385" s="4">
        <v>1050</v>
      </c>
      <c t="n" r="B2385" s="8">
        <v>10123</v>
      </c>
    </row>
    <row r="2386" spans="1:5">
      <c t="s" r="A2386" s="3">
        <v>1051</v>
      </c>
    </row>
    <row r="2387" spans="1:5">
      <c t="s" r="A2387" s="4">
        <v>1050</v>
      </c>
      <c t="n" r="B2387" s="6">
        <v>-567</v>
      </c>
    </row>
    <row r="2388" spans="1:5">
      <c t="s" r="A2388" s="4">
        <v>1200</v>
      </c>
    </row>
    <row r="2389" spans="1:5">
      <c t="s" r="A2389" s="3">
        <v>1035</v>
      </c>
    </row>
    <row r="2390" spans="1:5">
      <c t="s" r="A2390" s="4">
        <v>1036</v>
      </c>
      <c t="n" r="E2390" s="6">
        <v>13855</v>
      </c>
    </row>
    <row r="2391" spans="1:5">
      <c t="s" r="A2391" s="3">
        <v>1037</v>
      </c>
    </row>
    <row r="2392" spans="1:5">
      <c t="s" r="A2392" s="4">
        <v>404</v>
      </c>
      <c t="n" r="E2392" s="6">
        <v>2300</v>
      </c>
    </row>
    <row r="2393" spans="1:5">
      <c t="s" r="A2393" s="4">
        <v>1038</v>
      </c>
      <c t="n" r="E2393" s="6">
        <v>21115</v>
      </c>
    </row>
    <row r="2394" spans="1:5">
      <c t="s" r="A2394" s="4">
        <v>106</v>
      </c>
      <c t="n" r="E2394" s="6">
        <v>23415</v>
      </c>
    </row>
    <row r="2395" spans="1:5">
      <c t="s" r="A2395" s="4">
        <v>1039</v>
      </c>
      <c t="n" r="E2395" s="6">
        <v>2369</v>
      </c>
    </row>
    <row r="2396" spans="1:5">
      <c t="s" r="A2396" s="3">
        <v>1040</v>
      </c>
    </row>
    <row r="2397" spans="1:5">
      <c t="s" r="A2397" s="4">
        <v>404</v>
      </c>
      <c t="n" r="E2397" s="6">
        <v>2300</v>
      </c>
    </row>
    <row r="2398" spans="1:5">
      <c t="s" r="A2398" s="4">
        <v>405</v>
      </c>
      <c t="n" r="E2398" s="6">
        <v>23484</v>
      </c>
    </row>
    <row r="2399" spans="1:5">
      <c t="s" r="A2399" s="4">
        <v>106</v>
      </c>
      <c t="n" r="B2399" s="6">
        <v>25784</v>
      </c>
      <c t="n" r="E2399" s="6">
        <v>25784</v>
      </c>
    </row>
    <row r="2400" spans="1:5">
      <c t="s" r="A2400" s="4">
        <v>1041</v>
      </c>
      <c t="n" r="B2400" s="8">
        <v>-1062</v>
      </c>
      <c t="n" r="E2400" s="6">
        <v>-1062</v>
      </c>
    </row>
    <row r="2401" spans="1:5">
      <c t="s" r="A2401" s="4">
        <v>1054</v>
      </c>
      <c t="s" r="B2401" s="4">
        <v>395</v>
      </c>
    </row>
    <row r="2402" spans="1:5">
      <c t="s" r="A2402" s="3">
        <v>1043</v>
      </c>
    </row>
    <row r="2403" spans="1:5">
      <c t="s" r="A2403" s="4">
        <v>1050</v>
      </c>
      <c t="n" r="B2403" s="8">
        <v>25784</v>
      </c>
    </row>
    <row r="2404" spans="1:5">
      <c t="s" r="A2404" s="3">
        <v>1051</v>
      </c>
    </row>
    <row r="2405" spans="1:5">
      <c t="s" r="A2405" s="4">
        <v>1050</v>
      </c>
      <c t="n" r="B2405" s="6">
        <v>-1062</v>
      </c>
    </row>
    <row r="2406" spans="1:5">
      <c t="s" r="A2406" s="4">
        <v>1201</v>
      </c>
    </row>
    <row r="2407" spans="1:5">
      <c t="s" r="A2407" s="3">
        <v>1035</v>
      </c>
    </row>
    <row r="2408" spans="1:5">
      <c t="s" r="A2408" s="4">
        <v>1036</v>
      </c>
      <c t="n" r="E2408" s="6">
        <v>0</v>
      </c>
    </row>
    <row r="2409" spans="1:5">
      <c t="s" r="A2409" s="3">
        <v>1037</v>
      </c>
    </row>
    <row r="2410" spans="1:5">
      <c t="s" r="A2410" s="4">
        <v>404</v>
      </c>
      <c t="n" r="E2410" s="6">
        <v>2190</v>
      </c>
    </row>
    <row r="2411" spans="1:5">
      <c t="s" r="A2411" s="4">
        <v>1038</v>
      </c>
      <c t="n" r="E2411" s="6">
        <v>45767</v>
      </c>
    </row>
    <row r="2412" spans="1:5">
      <c t="s" r="A2412" s="4">
        <v>106</v>
      </c>
      <c t="n" r="E2412" s="6">
        <v>47957</v>
      </c>
    </row>
    <row r="2413" spans="1:5">
      <c t="s" r="A2413" s="4">
        <v>1039</v>
      </c>
      <c t="n" r="E2413" s="6">
        <v>0</v>
      </c>
    </row>
    <row r="2414" spans="1:5">
      <c t="s" r="A2414" s="3">
        <v>1040</v>
      </c>
    </row>
    <row r="2415" spans="1:5">
      <c t="s" r="A2415" s="4">
        <v>404</v>
      </c>
      <c t="n" r="E2415" s="6">
        <v>2190</v>
      </c>
    </row>
    <row r="2416" spans="1:5">
      <c t="s" r="A2416" s="4">
        <v>405</v>
      </c>
      <c t="n" r="E2416" s="6">
        <v>45767</v>
      </c>
    </row>
    <row r="2417" spans="1:5">
      <c t="s" r="A2417" s="4">
        <v>106</v>
      </c>
      <c t="n" r="B2417" s="6">
        <v>47957</v>
      </c>
      <c t="n" r="E2417" s="6">
        <v>47957</v>
      </c>
    </row>
    <row r="2418" spans="1:5">
      <c t="s" r="A2418" s="4">
        <v>1041</v>
      </c>
      <c t="n" r="B2418" s="8">
        <v>-1618</v>
      </c>
      <c t="n" r="E2418" s="6">
        <v>-1618</v>
      </c>
    </row>
    <row r="2419" spans="1:5">
      <c t="s" r="A2419" s="4">
        <v>1054</v>
      </c>
      <c t="s" r="B2419" s="4">
        <v>395</v>
      </c>
    </row>
    <row r="2420" spans="1:5">
      <c t="s" r="A2420" s="3">
        <v>1043</v>
      </c>
    </row>
    <row r="2421" spans="1:5">
      <c t="s" r="A2421" s="4">
        <v>1050</v>
      </c>
      <c t="n" r="B2421" s="8">
        <v>47957</v>
      </c>
    </row>
    <row r="2422" spans="1:5">
      <c t="s" r="A2422" s="3">
        <v>1051</v>
      </c>
    </row>
    <row r="2423" spans="1:5">
      <c t="s" r="A2423" s="4">
        <v>1050</v>
      </c>
      <c t="n" r="B2423" s="6">
        <v>-1618</v>
      </c>
    </row>
    <row r="2424" spans="1:5">
      <c t="s" r="A2424" s="4">
        <v>1202</v>
      </c>
    </row>
    <row r="2425" spans="1:5">
      <c t="s" r="A2425" s="3">
        <v>1035</v>
      </c>
    </row>
    <row r="2426" spans="1:5">
      <c t="s" r="A2426" s="4">
        <v>1036</v>
      </c>
      <c t="n" r="E2426" s="6">
        <v>0</v>
      </c>
    </row>
    <row r="2427" spans="1:5">
      <c t="s" r="A2427" s="3">
        <v>1037</v>
      </c>
    </row>
    <row r="2428" spans="1:5">
      <c t="s" r="A2428" s="4">
        <v>404</v>
      </c>
      <c t="n" r="E2428" s="6">
        <v>2139</v>
      </c>
    </row>
    <row r="2429" spans="1:5">
      <c t="s" r="A2429" s="4">
        <v>1038</v>
      </c>
      <c t="n" r="E2429" s="6">
        <v>44789</v>
      </c>
    </row>
    <row r="2430" spans="1:5">
      <c t="s" r="A2430" s="4">
        <v>106</v>
      </c>
      <c t="n" r="E2430" s="6">
        <v>46928</v>
      </c>
    </row>
    <row r="2431" spans="1:5">
      <c t="s" r="A2431" s="4">
        <v>1039</v>
      </c>
      <c t="n" r="E2431" s="6">
        <v>0</v>
      </c>
    </row>
    <row r="2432" spans="1:5">
      <c t="s" r="A2432" s="3">
        <v>1040</v>
      </c>
    </row>
    <row r="2433" spans="1:5">
      <c t="s" r="A2433" s="4">
        <v>404</v>
      </c>
      <c t="n" r="E2433" s="6">
        <v>2139</v>
      </c>
    </row>
    <row r="2434" spans="1:5">
      <c t="s" r="A2434" s="4">
        <v>405</v>
      </c>
      <c t="n" r="E2434" s="6">
        <v>44789</v>
      </c>
    </row>
    <row r="2435" spans="1:5">
      <c t="s" r="A2435" s="4">
        <v>106</v>
      </c>
      <c t="n" r="B2435" s="6">
        <v>46928</v>
      </c>
      <c t="n" r="E2435" s="6">
        <v>46928</v>
      </c>
    </row>
    <row r="2436" spans="1:5">
      <c t="s" r="A2436" s="4">
        <v>1041</v>
      </c>
      <c t="n" r="B2436" s="8">
        <v>-1666</v>
      </c>
      <c t="n" r="E2436" s="6">
        <v>-1666</v>
      </c>
    </row>
    <row r="2437" spans="1:5">
      <c t="s" r="A2437" s="4">
        <v>1054</v>
      </c>
      <c t="s" r="B2437" s="4">
        <v>395</v>
      </c>
    </row>
    <row r="2438" spans="1:5">
      <c t="s" r="A2438" s="3">
        <v>1043</v>
      </c>
    </row>
    <row r="2439" spans="1:5">
      <c t="s" r="A2439" s="4">
        <v>1050</v>
      </c>
      <c t="n" r="B2439" s="8">
        <v>46928</v>
      </c>
    </row>
    <row r="2440" spans="1:5">
      <c t="s" r="A2440" s="3">
        <v>1051</v>
      </c>
    </row>
    <row r="2441" spans="1:5">
      <c t="s" r="A2441" s="4">
        <v>1050</v>
      </c>
      <c t="n" r="B2441" s="6">
        <v>-1666</v>
      </c>
    </row>
    <row r="2442" spans="1:5">
      <c t="s" r="A2442" s="4">
        <v>1203</v>
      </c>
    </row>
    <row r="2443" spans="1:5">
      <c t="s" r="A2443" s="3">
        <v>1035</v>
      </c>
    </row>
    <row r="2444" spans="1:5">
      <c t="s" r="A2444" s="4">
        <v>1036</v>
      </c>
      <c t="n" r="E2444" s="6">
        <v>0</v>
      </c>
    </row>
    <row r="2445" spans="1:5">
      <c t="s" r="A2445" s="3">
        <v>1037</v>
      </c>
    </row>
    <row r="2446" spans="1:5">
      <c t="s" r="A2446" s="4">
        <v>404</v>
      </c>
      <c t="n" r="E2446" s="6">
        <v>2760</v>
      </c>
    </row>
    <row r="2447" spans="1:5">
      <c t="s" r="A2447" s="4">
        <v>1038</v>
      </c>
      <c t="n" r="E2447" s="6">
        <v>44397</v>
      </c>
    </row>
    <row r="2448" spans="1:5">
      <c t="s" r="A2448" s="4">
        <v>106</v>
      </c>
      <c t="n" r="E2448" s="6">
        <v>47157</v>
      </c>
    </row>
    <row r="2449" spans="1:5">
      <c t="s" r="A2449" s="4">
        <v>1039</v>
      </c>
      <c t="n" r="E2449" s="6">
        <v>0</v>
      </c>
    </row>
    <row r="2450" spans="1:5">
      <c t="s" r="A2450" s="3">
        <v>1040</v>
      </c>
    </row>
    <row r="2451" spans="1:5">
      <c t="s" r="A2451" s="4">
        <v>404</v>
      </c>
      <c t="n" r="E2451" s="6">
        <v>2760</v>
      </c>
    </row>
    <row r="2452" spans="1:5">
      <c t="s" r="A2452" s="4">
        <v>405</v>
      </c>
      <c t="n" r="E2452" s="6">
        <v>44397</v>
      </c>
    </row>
    <row r="2453" spans="1:5">
      <c t="s" r="A2453" s="4">
        <v>106</v>
      </c>
      <c t="n" r="B2453" s="6">
        <v>47157</v>
      </c>
      <c t="n" r="E2453" s="6">
        <v>47157</v>
      </c>
    </row>
    <row r="2454" spans="1:5">
      <c t="s" r="A2454" s="4">
        <v>1041</v>
      </c>
      <c t="n" r="B2454" s="8">
        <v>-1591</v>
      </c>
      <c t="n" r="E2454" s="6">
        <v>-1591</v>
      </c>
    </row>
    <row r="2455" spans="1:5">
      <c t="s" r="A2455" s="4">
        <v>1054</v>
      </c>
      <c t="s" r="B2455" s="4">
        <v>395</v>
      </c>
    </row>
    <row r="2456" spans="1:5">
      <c t="s" r="A2456" s="3">
        <v>1043</v>
      </c>
    </row>
    <row r="2457" spans="1:5">
      <c t="s" r="A2457" s="4">
        <v>1050</v>
      </c>
      <c t="n" r="B2457" s="8">
        <v>47157</v>
      </c>
    </row>
    <row r="2458" spans="1:5">
      <c t="s" r="A2458" s="3">
        <v>1051</v>
      </c>
    </row>
    <row r="2459" spans="1:5">
      <c t="s" r="A2459" s="4">
        <v>1050</v>
      </c>
      <c t="n" r="B2459" s="6">
        <v>-1591</v>
      </c>
    </row>
    <row r="2460" spans="1:5">
      <c t="s" r="A2460" s="4">
        <v>1204</v>
      </c>
    </row>
    <row r="2461" spans="1:5">
      <c t="s" r="A2461" s="3">
        <v>1035</v>
      </c>
    </row>
    <row r="2462" spans="1:5">
      <c t="s" r="A2462" s="4">
        <v>1036</v>
      </c>
      <c t="n" r="E2462" s="6">
        <v>0</v>
      </c>
    </row>
    <row r="2463" spans="1:5">
      <c t="s" r="A2463" s="3">
        <v>1037</v>
      </c>
    </row>
    <row r="2464" spans="1:5">
      <c t="s" r="A2464" s="4">
        <v>404</v>
      </c>
      <c t="n" r="E2464" s="6">
        <v>2344</v>
      </c>
    </row>
    <row r="2465" spans="1:5">
      <c t="s" r="A2465" s="4">
        <v>1038</v>
      </c>
      <c t="n" r="E2465" s="6">
        <v>37506</v>
      </c>
    </row>
    <row r="2466" spans="1:5">
      <c t="s" r="A2466" s="4">
        <v>106</v>
      </c>
      <c t="n" r="E2466" s="6">
        <v>39850</v>
      </c>
    </row>
    <row r="2467" spans="1:5">
      <c t="s" r="A2467" s="4">
        <v>1039</v>
      </c>
      <c t="n" r="E2467" s="6">
        <v>0</v>
      </c>
    </row>
    <row r="2468" spans="1:5">
      <c t="s" r="A2468" s="3">
        <v>1040</v>
      </c>
    </row>
    <row r="2469" spans="1:5">
      <c t="s" r="A2469" s="4">
        <v>404</v>
      </c>
      <c t="n" r="E2469" s="6">
        <v>2344</v>
      </c>
    </row>
    <row r="2470" spans="1:5">
      <c t="s" r="A2470" s="4">
        <v>405</v>
      </c>
      <c t="n" r="E2470" s="6">
        <v>37506</v>
      </c>
    </row>
    <row r="2471" spans="1:5">
      <c t="s" r="A2471" s="4">
        <v>106</v>
      </c>
      <c t="n" r="B2471" s="6">
        <v>39850</v>
      </c>
      <c t="n" r="E2471" s="6">
        <v>39850</v>
      </c>
    </row>
    <row r="2472" spans="1:5">
      <c t="s" r="A2472" s="4">
        <v>1041</v>
      </c>
      <c t="n" r="B2472" s="8">
        <v>-1303</v>
      </c>
      <c t="n" r="E2472" s="6">
        <v>-1303</v>
      </c>
    </row>
    <row r="2473" spans="1:5">
      <c t="s" r="A2473" s="4">
        <v>1054</v>
      </c>
      <c t="s" r="B2473" s="4">
        <v>395</v>
      </c>
    </row>
    <row r="2474" spans="1:5">
      <c t="s" r="A2474" s="3">
        <v>1043</v>
      </c>
    </row>
    <row r="2475" spans="1:5">
      <c t="s" r="A2475" s="4">
        <v>1050</v>
      </c>
      <c t="n" r="B2475" s="8">
        <v>39850</v>
      </c>
    </row>
    <row r="2476" spans="1:5">
      <c t="s" r="A2476" s="3">
        <v>1051</v>
      </c>
    </row>
    <row r="2477" spans="1:5">
      <c t="s" r="A2477" s="4">
        <v>1050</v>
      </c>
      <c t="n" r="B2477" s="6">
        <v>-1303</v>
      </c>
    </row>
    <row r="2478" spans="1:5">
      <c t="s" r="A2478" s="4">
        <v>1205</v>
      </c>
    </row>
    <row r="2479" spans="1:5">
      <c t="s" r="A2479" s="3">
        <v>1035</v>
      </c>
    </row>
    <row r="2480" spans="1:5">
      <c t="s" r="A2480" s="4">
        <v>1036</v>
      </c>
      <c t="n" r="E2480" s="6">
        <v>0</v>
      </c>
    </row>
    <row r="2481" spans="1:5">
      <c t="s" r="A2481" s="3">
        <v>1037</v>
      </c>
    </row>
    <row r="2482" spans="1:5">
      <c t="s" r="A2482" s="4">
        <v>404</v>
      </c>
      <c t="n" r="E2482" s="6">
        <v>4992</v>
      </c>
    </row>
    <row r="2483" spans="1:5">
      <c t="s" r="A2483" s="4">
        <v>1038</v>
      </c>
      <c t="n" r="E2483" s="6">
        <v>30909</v>
      </c>
    </row>
    <row r="2484" spans="1:5">
      <c t="s" r="A2484" s="4">
        <v>106</v>
      </c>
      <c t="n" r="E2484" s="6">
        <v>35901</v>
      </c>
    </row>
    <row r="2485" spans="1:5">
      <c t="s" r="A2485" s="4">
        <v>1039</v>
      </c>
      <c t="n" r="E2485" s="6">
        <v>0</v>
      </c>
    </row>
    <row r="2486" spans="1:5">
      <c t="s" r="A2486" s="3">
        <v>1040</v>
      </c>
    </row>
    <row r="2487" spans="1:5">
      <c t="s" r="A2487" s="4">
        <v>404</v>
      </c>
      <c t="n" r="E2487" s="6">
        <v>4992</v>
      </c>
    </row>
    <row r="2488" spans="1:5">
      <c t="s" r="A2488" s="4">
        <v>405</v>
      </c>
      <c t="n" r="E2488" s="6">
        <v>30909</v>
      </c>
    </row>
    <row r="2489" spans="1:5">
      <c t="s" r="A2489" s="4">
        <v>106</v>
      </c>
      <c t="n" r="B2489" s="6">
        <v>35901</v>
      </c>
      <c t="n" r="E2489" s="6">
        <v>35901</v>
      </c>
    </row>
    <row r="2490" spans="1:5">
      <c t="s" r="A2490" s="4">
        <v>1041</v>
      </c>
      <c t="n" r="B2490" s="8">
        <v>-1116</v>
      </c>
      <c t="n" r="E2490" s="6">
        <v>-1116</v>
      </c>
    </row>
    <row r="2491" spans="1:5">
      <c t="s" r="A2491" s="4">
        <v>1054</v>
      </c>
      <c t="s" r="B2491" s="4">
        <v>395</v>
      </c>
    </row>
    <row r="2492" spans="1:5">
      <c t="s" r="A2492" s="3">
        <v>1043</v>
      </c>
    </row>
    <row r="2493" spans="1:5">
      <c t="s" r="A2493" s="4">
        <v>1050</v>
      </c>
      <c t="n" r="B2493" s="8">
        <v>35901</v>
      </c>
    </row>
    <row r="2494" spans="1:5">
      <c t="s" r="A2494" s="3">
        <v>1051</v>
      </c>
    </row>
    <row r="2495" spans="1:5">
      <c t="s" r="A2495" s="4">
        <v>1050</v>
      </c>
      <c t="n" r="B2495" s="6">
        <v>-1116</v>
      </c>
    </row>
    <row r="2496" spans="1:5">
      <c t="s" r="A2496" s="4">
        <v>1206</v>
      </c>
    </row>
    <row r="2497" spans="1:5">
      <c t="s" r="A2497" s="3">
        <v>1035</v>
      </c>
    </row>
    <row r="2498" spans="1:5">
      <c t="s" r="A2498" s="4">
        <v>1036</v>
      </c>
      <c t="n" r="E2498" s="6">
        <v>0</v>
      </c>
    </row>
    <row r="2499" spans="1:5">
      <c t="s" r="A2499" s="3">
        <v>1037</v>
      </c>
    </row>
    <row r="2500" spans="1:5">
      <c t="s" r="A2500" s="4">
        <v>404</v>
      </c>
      <c t="n" r="E2500" s="6">
        <v>2995</v>
      </c>
    </row>
    <row r="2501" spans="1:5">
      <c t="s" r="A2501" s="4">
        <v>1038</v>
      </c>
      <c t="n" r="E2501" s="6">
        <v>24428</v>
      </c>
    </row>
    <row r="2502" spans="1:5">
      <c t="s" r="A2502" s="4">
        <v>106</v>
      </c>
      <c t="n" r="E2502" s="6">
        <v>27423</v>
      </c>
    </row>
    <row r="2503" spans="1:5">
      <c t="s" r="A2503" s="4">
        <v>1039</v>
      </c>
      <c t="n" r="E2503" s="6">
        <v>0</v>
      </c>
    </row>
    <row r="2504" spans="1:5">
      <c t="s" r="A2504" s="3">
        <v>1040</v>
      </c>
    </row>
    <row r="2505" spans="1:5">
      <c t="s" r="A2505" s="4">
        <v>404</v>
      </c>
      <c t="n" r="E2505" s="6">
        <v>2995</v>
      </c>
    </row>
    <row r="2506" spans="1:5">
      <c t="s" r="A2506" s="4">
        <v>405</v>
      </c>
      <c t="n" r="E2506" s="6">
        <v>24428</v>
      </c>
    </row>
    <row r="2507" spans="1:5">
      <c t="s" r="A2507" s="4">
        <v>106</v>
      </c>
      <c t="n" r="B2507" s="6">
        <v>27423</v>
      </c>
      <c t="n" r="E2507" s="6">
        <v>27423</v>
      </c>
    </row>
    <row r="2508" spans="1:5">
      <c t="s" r="A2508" s="4">
        <v>1041</v>
      </c>
      <c t="n" r="B2508" s="8">
        <v>-899</v>
      </c>
      <c t="n" r="E2508" s="6">
        <v>-899</v>
      </c>
    </row>
    <row r="2509" spans="1:5">
      <c t="s" r="A2509" s="4">
        <v>1054</v>
      </c>
      <c t="s" r="B2509" s="4">
        <v>395</v>
      </c>
    </row>
    <row r="2510" spans="1:5">
      <c t="s" r="A2510" s="3">
        <v>1043</v>
      </c>
    </row>
    <row r="2511" spans="1:5">
      <c t="s" r="A2511" s="4">
        <v>1050</v>
      </c>
      <c t="n" r="B2511" s="8">
        <v>27423</v>
      </c>
    </row>
    <row r="2512" spans="1:5">
      <c t="s" r="A2512" s="3">
        <v>1051</v>
      </c>
    </row>
    <row r="2513" spans="1:5">
      <c t="s" r="A2513" s="4">
        <v>1050</v>
      </c>
      <c t="n" r="B2513" s="6">
        <v>-899</v>
      </c>
    </row>
    <row r="2514" spans="1:5">
      <c t="s" r="A2514" s="4">
        <v>1207</v>
      </c>
    </row>
    <row r="2515" spans="1:5">
      <c t="s" r="A2515" s="3">
        <v>1035</v>
      </c>
    </row>
    <row r="2516" spans="1:5">
      <c t="s" r="A2516" s="4">
        <v>1036</v>
      </c>
      <c t="n" r="E2516" s="6">
        <v>0</v>
      </c>
    </row>
    <row r="2517" spans="1:5">
      <c t="s" r="A2517" s="3">
        <v>1037</v>
      </c>
    </row>
    <row r="2518" spans="1:5">
      <c t="s" r="A2518" s="4">
        <v>404</v>
      </c>
      <c t="n" r="E2518" s="6">
        <v>805</v>
      </c>
    </row>
    <row r="2519" spans="1:5">
      <c t="s" r="A2519" s="4">
        <v>1038</v>
      </c>
      <c t="n" r="E2519" s="6">
        <v>26498</v>
      </c>
    </row>
    <row r="2520" spans="1:5">
      <c t="s" r="A2520" s="4">
        <v>106</v>
      </c>
      <c t="n" r="E2520" s="6">
        <v>27303</v>
      </c>
    </row>
    <row r="2521" spans="1:5">
      <c t="s" r="A2521" s="4">
        <v>1039</v>
      </c>
      <c t="n" r="E2521" s="6">
        <v>0</v>
      </c>
    </row>
    <row r="2522" spans="1:5">
      <c t="s" r="A2522" s="3">
        <v>1040</v>
      </c>
    </row>
    <row r="2523" spans="1:5">
      <c t="s" r="A2523" s="4">
        <v>404</v>
      </c>
      <c t="n" r="E2523" s="6">
        <v>805</v>
      </c>
    </row>
    <row r="2524" spans="1:5">
      <c t="s" r="A2524" s="4">
        <v>405</v>
      </c>
      <c t="n" r="E2524" s="6">
        <v>26498</v>
      </c>
    </row>
    <row r="2525" spans="1:5">
      <c t="s" r="A2525" s="4">
        <v>106</v>
      </c>
      <c t="n" r="B2525" s="6">
        <v>27303</v>
      </c>
      <c t="n" r="E2525" s="6">
        <v>27303</v>
      </c>
    </row>
    <row r="2526" spans="1:5">
      <c t="s" r="A2526" s="4">
        <v>1041</v>
      </c>
      <c t="n" r="B2526" s="8">
        <v>-962</v>
      </c>
      <c t="n" r="E2526" s="6">
        <v>-962</v>
      </c>
    </row>
    <row r="2527" spans="1:5">
      <c t="s" r="A2527" s="4">
        <v>1054</v>
      </c>
      <c t="s" r="B2527" s="4">
        <v>395</v>
      </c>
    </row>
    <row r="2528" spans="1:5">
      <c t="s" r="A2528" s="3">
        <v>1043</v>
      </c>
    </row>
    <row r="2529" spans="1:5">
      <c t="s" r="A2529" s="4">
        <v>1050</v>
      </c>
      <c t="n" r="B2529" s="8">
        <v>27303</v>
      </c>
    </row>
    <row r="2530" spans="1:5">
      <c t="s" r="A2530" s="3">
        <v>1051</v>
      </c>
    </row>
    <row r="2531" spans="1:5">
      <c t="s" r="A2531" s="4">
        <v>1050</v>
      </c>
      <c t="n" r="B2531" s="6">
        <v>-962</v>
      </c>
    </row>
    <row r="2532" spans="1:5">
      <c t="s" r="A2532" s="4">
        <v>1208</v>
      </c>
    </row>
    <row r="2533" spans="1:5">
      <c t="s" r="A2533" s="3">
        <v>1035</v>
      </c>
    </row>
    <row r="2534" spans="1:5">
      <c t="s" r="A2534" s="4">
        <v>1036</v>
      </c>
      <c t="n" r="E2534" s="6">
        <v>0</v>
      </c>
    </row>
    <row r="2535" spans="1:5">
      <c t="s" r="A2535" s="3">
        <v>1037</v>
      </c>
    </row>
    <row r="2536" spans="1:5">
      <c t="s" r="A2536" s="4">
        <v>404</v>
      </c>
      <c t="n" r="E2536" s="6">
        <v>1325</v>
      </c>
    </row>
    <row r="2537" spans="1:5">
      <c t="s" r="A2537" s="4">
        <v>1038</v>
      </c>
      <c t="n" r="E2537" s="6">
        <v>20510</v>
      </c>
    </row>
    <row r="2538" spans="1:5">
      <c t="s" r="A2538" s="4">
        <v>106</v>
      </c>
      <c t="n" r="E2538" s="6">
        <v>21835</v>
      </c>
    </row>
    <row r="2539" spans="1:5">
      <c t="s" r="A2539" s="4">
        <v>1039</v>
      </c>
      <c t="n" r="E2539" s="6">
        <v>0</v>
      </c>
    </row>
    <row r="2540" spans="1:5">
      <c t="s" r="A2540" s="3">
        <v>1040</v>
      </c>
    </row>
    <row r="2541" spans="1:5">
      <c t="s" r="A2541" s="4">
        <v>404</v>
      </c>
      <c t="n" r="E2541" s="6">
        <v>1325</v>
      </c>
    </row>
    <row r="2542" spans="1:5">
      <c t="s" r="A2542" s="4">
        <v>405</v>
      </c>
      <c t="n" r="E2542" s="6">
        <v>20510</v>
      </c>
    </row>
    <row r="2543" spans="1:5">
      <c t="s" r="A2543" s="4">
        <v>106</v>
      </c>
      <c t="n" r="B2543" s="6">
        <v>21835</v>
      </c>
      <c t="n" r="E2543" s="6">
        <v>21835</v>
      </c>
    </row>
    <row r="2544" spans="1:5">
      <c t="s" r="A2544" s="4">
        <v>1041</v>
      </c>
      <c t="n" r="B2544" s="8">
        <v>-784</v>
      </c>
      <c t="n" r="E2544" s="6">
        <v>-784</v>
      </c>
    </row>
    <row r="2545" spans="1:5">
      <c t="s" r="A2545" s="4">
        <v>1054</v>
      </c>
      <c t="s" r="B2545" s="4">
        <v>395</v>
      </c>
    </row>
    <row r="2546" spans="1:5">
      <c t="s" r="A2546" s="3">
        <v>1043</v>
      </c>
    </row>
    <row r="2547" spans="1:5">
      <c t="s" r="A2547" s="4">
        <v>1050</v>
      </c>
      <c t="n" r="B2547" s="8">
        <v>21835</v>
      </c>
    </row>
    <row r="2548" spans="1:5">
      <c t="s" r="A2548" s="3">
        <v>1051</v>
      </c>
    </row>
    <row r="2549" spans="1:5">
      <c t="s" r="A2549" s="4">
        <v>1050</v>
      </c>
      <c t="n" r="B2549" s="6">
        <v>-784</v>
      </c>
    </row>
    <row r="2550" spans="1:5">
      <c t="s" r="A2550" s="4">
        <v>1209</v>
      </c>
    </row>
    <row r="2551" spans="1:5">
      <c t="s" r="A2551" s="3">
        <v>1035</v>
      </c>
    </row>
    <row r="2552" spans="1:5">
      <c t="s" r="A2552" s="4">
        <v>1036</v>
      </c>
      <c t="n" r="E2552" s="6">
        <v>0</v>
      </c>
    </row>
    <row r="2553" spans="1:5">
      <c t="s" r="A2553" s="3">
        <v>1037</v>
      </c>
    </row>
    <row r="2554" spans="1:5">
      <c t="s" r="A2554" s="4">
        <v>404</v>
      </c>
      <c t="n" r="E2554" s="6">
        <v>530</v>
      </c>
    </row>
    <row r="2555" spans="1:5">
      <c t="s" r="A2555" s="4">
        <v>1038</v>
      </c>
      <c t="n" r="E2555" s="6">
        <v>21775</v>
      </c>
    </row>
    <row r="2556" spans="1:5">
      <c t="s" r="A2556" s="4">
        <v>106</v>
      </c>
      <c t="n" r="E2556" s="6">
        <v>22305</v>
      </c>
    </row>
    <row r="2557" spans="1:5">
      <c t="s" r="A2557" s="4">
        <v>1039</v>
      </c>
      <c t="n" r="E2557" s="6">
        <v>0</v>
      </c>
    </row>
    <row r="2558" spans="1:5">
      <c t="s" r="A2558" s="3">
        <v>1040</v>
      </c>
    </row>
    <row r="2559" spans="1:5">
      <c t="s" r="A2559" s="4">
        <v>404</v>
      </c>
      <c t="n" r="E2559" s="6">
        <v>530</v>
      </c>
    </row>
    <row r="2560" spans="1:5">
      <c t="s" r="A2560" s="4">
        <v>405</v>
      </c>
      <c t="n" r="E2560" s="6">
        <v>21775</v>
      </c>
    </row>
    <row r="2561" spans="1:5">
      <c t="s" r="A2561" s="4">
        <v>106</v>
      </c>
      <c t="n" r="B2561" s="6">
        <v>22305</v>
      </c>
      <c t="n" r="E2561" s="6">
        <v>22305</v>
      </c>
    </row>
    <row r="2562" spans="1:5">
      <c t="s" r="A2562" s="4">
        <v>1041</v>
      </c>
      <c t="n" r="B2562" s="8">
        <v>-799</v>
      </c>
      <c t="n" r="E2562" s="6">
        <v>-799</v>
      </c>
    </row>
    <row r="2563" spans="1:5">
      <c t="s" r="A2563" s="4">
        <v>1054</v>
      </c>
      <c t="s" r="B2563" s="4">
        <v>395</v>
      </c>
    </row>
    <row r="2564" spans="1:5">
      <c t="s" r="A2564" s="3">
        <v>1043</v>
      </c>
    </row>
    <row r="2565" spans="1:5">
      <c t="s" r="A2565" s="4">
        <v>1050</v>
      </c>
      <c t="n" r="B2565" s="8">
        <v>22305</v>
      </c>
    </row>
    <row r="2566" spans="1:5">
      <c t="s" r="A2566" s="3">
        <v>1051</v>
      </c>
    </row>
    <row r="2567" spans="1:5">
      <c t="s" r="A2567" s="4">
        <v>1050</v>
      </c>
      <c t="n" r="B2567" s="6">
        <v>-799</v>
      </c>
    </row>
    <row r="2568" spans="1:5">
      <c t="s" r="A2568" s="4">
        <v>1210</v>
      </c>
    </row>
    <row r="2569" spans="1:5">
      <c t="s" r="A2569" s="3">
        <v>1035</v>
      </c>
    </row>
    <row r="2570" spans="1:5">
      <c t="s" r="A2570" s="4">
        <v>1036</v>
      </c>
      <c t="n" r="E2570" s="6">
        <v>0</v>
      </c>
    </row>
    <row r="2571" spans="1:5">
      <c t="s" r="A2571" s="3">
        <v>1037</v>
      </c>
    </row>
    <row r="2572" spans="1:5">
      <c t="s" r="A2572" s="4">
        <v>404</v>
      </c>
      <c t="n" r="E2572" s="6">
        <v>1996</v>
      </c>
    </row>
    <row r="2573" spans="1:5">
      <c t="s" r="A2573" s="4">
        <v>1038</v>
      </c>
      <c t="n" r="E2573" s="6">
        <v>19368</v>
      </c>
    </row>
    <row r="2574" spans="1:5">
      <c t="s" r="A2574" s="4">
        <v>106</v>
      </c>
      <c t="n" r="E2574" s="6">
        <v>21364</v>
      </c>
    </row>
    <row r="2575" spans="1:5">
      <c t="s" r="A2575" s="4">
        <v>1039</v>
      </c>
      <c t="n" r="E2575" s="6">
        <v>0</v>
      </c>
    </row>
    <row r="2576" spans="1:5">
      <c t="s" r="A2576" s="3">
        <v>1040</v>
      </c>
    </row>
    <row r="2577" spans="1:5">
      <c t="s" r="A2577" s="4">
        <v>404</v>
      </c>
      <c t="n" r="E2577" s="6">
        <v>1996</v>
      </c>
    </row>
    <row r="2578" spans="1:5">
      <c t="s" r="A2578" s="4">
        <v>405</v>
      </c>
      <c t="n" r="E2578" s="6">
        <v>19368</v>
      </c>
    </row>
    <row r="2579" spans="1:5">
      <c t="s" r="A2579" s="4">
        <v>106</v>
      </c>
      <c t="n" r="B2579" s="6">
        <v>21364</v>
      </c>
      <c t="n" r="E2579" s="6">
        <v>21364</v>
      </c>
    </row>
    <row r="2580" spans="1:5">
      <c t="s" r="A2580" s="4">
        <v>1041</v>
      </c>
      <c t="n" r="B2580" s="8">
        <v>-759</v>
      </c>
      <c t="n" r="E2580" s="6">
        <v>-759</v>
      </c>
    </row>
    <row r="2581" spans="1:5">
      <c t="s" r="A2581" s="4">
        <v>1054</v>
      </c>
      <c t="s" r="B2581" s="4">
        <v>395</v>
      </c>
    </row>
    <row r="2582" spans="1:5">
      <c t="s" r="A2582" s="3">
        <v>1043</v>
      </c>
    </row>
    <row r="2583" spans="1:5">
      <c t="s" r="A2583" s="4">
        <v>1050</v>
      </c>
      <c t="n" r="B2583" s="8">
        <v>21364</v>
      </c>
    </row>
    <row r="2584" spans="1:5">
      <c t="s" r="A2584" s="3">
        <v>1051</v>
      </c>
    </row>
    <row r="2585" spans="1:5">
      <c t="s" r="A2585" s="4">
        <v>1050</v>
      </c>
      <c t="n" r="B2585" s="6">
        <v>-759</v>
      </c>
    </row>
    <row r="2586" spans="1:5">
      <c t="s" r="A2586" s="4">
        <v>1211</v>
      </c>
    </row>
    <row r="2587" spans="1:5">
      <c t="s" r="A2587" s="3">
        <v>1035</v>
      </c>
    </row>
    <row r="2588" spans="1:5">
      <c t="s" r="A2588" s="4">
        <v>1036</v>
      </c>
      <c t="n" r="E2588" s="6">
        <v>0</v>
      </c>
    </row>
    <row r="2589" spans="1:5">
      <c t="s" r="A2589" s="3">
        <v>1037</v>
      </c>
    </row>
    <row r="2590" spans="1:5">
      <c t="s" r="A2590" s="4">
        <v>404</v>
      </c>
      <c t="n" r="E2590" s="6">
        <v>2403</v>
      </c>
    </row>
    <row r="2591" spans="1:5">
      <c t="s" r="A2591" s="4">
        <v>1038</v>
      </c>
      <c t="n" r="E2591" s="6">
        <v>18821</v>
      </c>
    </row>
    <row r="2592" spans="1:5">
      <c t="s" r="A2592" s="4">
        <v>106</v>
      </c>
      <c t="n" r="E2592" s="6">
        <v>21224</v>
      </c>
    </row>
    <row r="2593" spans="1:5">
      <c t="s" r="A2593" s="4">
        <v>1039</v>
      </c>
      <c t="n" r="E2593" s="6">
        <v>0</v>
      </c>
    </row>
    <row r="2594" spans="1:5">
      <c t="s" r="A2594" s="3">
        <v>1040</v>
      </c>
    </row>
    <row r="2595" spans="1:5">
      <c t="s" r="A2595" s="4">
        <v>404</v>
      </c>
      <c t="n" r="E2595" s="6">
        <v>2403</v>
      </c>
    </row>
    <row r="2596" spans="1:5">
      <c t="s" r="A2596" s="4">
        <v>405</v>
      </c>
      <c t="n" r="E2596" s="6">
        <v>18821</v>
      </c>
    </row>
    <row r="2597" spans="1:5">
      <c t="s" r="A2597" s="4">
        <v>106</v>
      </c>
      <c t="n" r="B2597" s="6">
        <v>21224</v>
      </c>
      <c t="n" r="E2597" s="6">
        <v>21224</v>
      </c>
    </row>
    <row r="2598" spans="1:5">
      <c t="s" r="A2598" s="4">
        <v>1041</v>
      </c>
      <c t="n" r="B2598" s="8">
        <v>-690</v>
      </c>
      <c t="n" r="E2598" s="6">
        <v>-690</v>
      </c>
    </row>
    <row r="2599" spans="1:5">
      <c t="s" r="A2599" s="4">
        <v>1054</v>
      </c>
      <c t="s" r="B2599" s="4">
        <v>395</v>
      </c>
    </row>
    <row r="2600" spans="1:5">
      <c t="s" r="A2600" s="3">
        <v>1043</v>
      </c>
    </row>
    <row r="2601" spans="1:5">
      <c t="s" r="A2601" s="4">
        <v>1050</v>
      </c>
      <c t="n" r="B2601" s="8">
        <v>21224</v>
      </c>
    </row>
    <row r="2602" spans="1:5">
      <c t="s" r="A2602" s="3">
        <v>1051</v>
      </c>
    </row>
    <row r="2603" spans="1:5">
      <c t="s" r="A2603" s="4">
        <v>1050</v>
      </c>
      <c t="n" r="B2603" s="6">
        <v>-690</v>
      </c>
    </row>
    <row r="2604" spans="1:5">
      <c t="s" r="A2604" s="4">
        <v>1212</v>
      </c>
    </row>
    <row r="2605" spans="1:5">
      <c t="s" r="A2605" s="3">
        <v>1035</v>
      </c>
    </row>
    <row r="2606" spans="1:5">
      <c t="s" r="A2606" s="4">
        <v>1036</v>
      </c>
      <c t="n" r="E2606" s="6">
        <v>0</v>
      </c>
    </row>
    <row r="2607" spans="1:5">
      <c t="s" r="A2607" s="3">
        <v>1037</v>
      </c>
    </row>
    <row r="2608" spans="1:5">
      <c t="s" r="A2608" s="4">
        <v>404</v>
      </c>
      <c t="n" r="E2608" s="6">
        <v>1080</v>
      </c>
    </row>
    <row r="2609" spans="1:5">
      <c t="s" r="A2609" s="4">
        <v>1038</v>
      </c>
      <c t="n" r="E2609" s="6">
        <v>19545</v>
      </c>
    </row>
    <row r="2610" spans="1:5">
      <c t="s" r="A2610" s="4">
        <v>106</v>
      </c>
      <c t="n" r="E2610" s="6">
        <v>20625</v>
      </c>
    </row>
    <row r="2611" spans="1:5">
      <c t="s" r="A2611" s="4">
        <v>1039</v>
      </c>
      <c t="n" r="E2611" s="6">
        <v>0</v>
      </c>
    </row>
    <row r="2612" spans="1:5">
      <c t="s" r="A2612" s="3">
        <v>1040</v>
      </c>
    </row>
    <row r="2613" spans="1:5">
      <c t="s" r="A2613" s="4">
        <v>404</v>
      </c>
      <c t="n" r="E2613" s="6">
        <v>1080</v>
      </c>
    </row>
    <row r="2614" spans="1:5">
      <c t="s" r="A2614" s="4">
        <v>405</v>
      </c>
      <c t="n" r="E2614" s="6">
        <v>19545</v>
      </c>
    </row>
    <row r="2615" spans="1:5">
      <c t="s" r="A2615" s="4">
        <v>106</v>
      </c>
      <c t="n" r="B2615" s="6">
        <v>20625</v>
      </c>
      <c t="n" r="E2615" s="6">
        <v>20625</v>
      </c>
    </row>
    <row r="2616" spans="1:5">
      <c t="s" r="A2616" s="4">
        <v>1041</v>
      </c>
      <c t="n" r="B2616" s="8">
        <v>-727</v>
      </c>
      <c t="n" r="E2616" s="6">
        <v>-727</v>
      </c>
    </row>
    <row r="2617" spans="1:5">
      <c t="s" r="A2617" s="4">
        <v>1054</v>
      </c>
      <c t="s" r="B2617" s="4">
        <v>395</v>
      </c>
    </row>
    <row r="2618" spans="1:5">
      <c t="s" r="A2618" s="3">
        <v>1043</v>
      </c>
    </row>
    <row r="2619" spans="1:5">
      <c t="s" r="A2619" s="4">
        <v>1050</v>
      </c>
      <c t="n" r="B2619" s="8">
        <v>20625</v>
      </c>
    </row>
    <row r="2620" spans="1:5">
      <c t="s" r="A2620" s="3">
        <v>1051</v>
      </c>
    </row>
    <row r="2621" spans="1:5">
      <c t="s" r="A2621" s="4">
        <v>1050</v>
      </c>
      <c t="n" r="B2621" s="6">
        <v>-727</v>
      </c>
    </row>
    <row r="2622" spans="1:5">
      <c t="s" r="A2622" s="4">
        <v>1213</v>
      </c>
    </row>
    <row r="2623" spans="1:5">
      <c t="s" r="A2623" s="3">
        <v>1035</v>
      </c>
    </row>
    <row r="2624" spans="1:5">
      <c t="s" r="A2624" s="4">
        <v>1036</v>
      </c>
      <c t="n" r="E2624" s="6">
        <v>0</v>
      </c>
    </row>
    <row r="2625" spans="1:5">
      <c t="s" r="A2625" s="3">
        <v>1037</v>
      </c>
    </row>
    <row r="2626" spans="1:5">
      <c t="s" r="A2626" s="4">
        <v>404</v>
      </c>
      <c t="n" r="E2626" s="6">
        <v>3209</v>
      </c>
    </row>
    <row r="2627" spans="1:5">
      <c t="s" r="A2627" s="4">
        <v>1038</v>
      </c>
      <c t="n" r="E2627" s="6">
        <v>17326</v>
      </c>
    </row>
    <row r="2628" spans="1:5">
      <c t="s" r="A2628" s="4">
        <v>106</v>
      </c>
      <c t="n" r="E2628" s="6">
        <v>20535</v>
      </c>
    </row>
    <row r="2629" spans="1:5">
      <c t="s" r="A2629" s="4">
        <v>1039</v>
      </c>
      <c t="n" r="E2629" s="6">
        <v>0</v>
      </c>
    </row>
    <row r="2630" spans="1:5">
      <c t="s" r="A2630" s="3">
        <v>1040</v>
      </c>
    </row>
    <row r="2631" spans="1:5">
      <c t="s" r="A2631" s="4">
        <v>404</v>
      </c>
      <c t="n" r="E2631" s="6">
        <v>3209</v>
      </c>
    </row>
    <row r="2632" spans="1:5">
      <c t="s" r="A2632" s="4">
        <v>405</v>
      </c>
      <c t="n" r="E2632" s="6">
        <v>17326</v>
      </c>
    </row>
    <row r="2633" spans="1:5">
      <c t="s" r="A2633" s="4">
        <v>106</v>
      </c>
      <c t="n" r="B2633" s="6">
        <v>20535</v>
      </c>
      <c t="n" r="E2633" s="6">
        <v>20535</v>
      </c>
    </row>
    <row r="2634" spans="1:5">
      <c t="s" r="A2634" s="4">
        <v>1041</v>
      </c>
      <c t="n" r="B2634" s="8">
        <v>-662</v>
      </c>
      <c t="n" r="E2634" s="6">
        <v>-662</v>
      </c>
    </row>
    <row r="2635" spans="1:5">
      <c t="s" r="A2635" s="4">
        <v>1054</v>
      </c>
      <c t="s" r="B2635" s="4">
        <v>395</v>
      </c>
    </row>
    <row r="2636" spans="1:5">
      <c t="s" r="A2636" s="3">
        <v>1043</v>
      </c>
    </row>
    <row r="2637" spans="1:5">
      <c t="s" r="A2637" s="4">
        <v>1050</v>
      </c>
      <c t="n" r="B2637" s="8">
        <v>20535</v>
      </c>
    </row>
    <row r="2638" spans="1:5">
      <c t="s" r="A2638" s="3">
        <v>1051</v>
      </c>
    </row>
    <row r="2639" spans="1:5">
      <c t="s" r="A2639" s="4">
        <v>1050</v>
      </c>
      <c t="n" r="B2639" s="6">
        <v>-662</v>
      </c>
    </row>
    <row r="2640" spans="1:5">
      <c t="s" r="A2640" s="4">
        <v>1214</v>
      </c>
    </row>
    <row r="2641" spans="1:5">
      <c t="s" r="A2641" s="3">
        <v>1035</v>
      </c>
    </row>
    <row r="2642" spans="1:5">
      <c t="s" r="A2642" s="4">
        <v>1036</v>
      </c>
      <c t="n" r="E2642" s="6">
        <v>0</v>
      </c>
    </row>
    <row r="2643" spans="1:5">
      <c t="s" r="A2643" s="3">
        <v>1037</v>
      </c>
    </row>
    <row r="2644" spans="1:5">
      <c t="s" r="A2644" s="4">
        <v>404</v>
      </c>
      <c t="n" r="E2644" s="6">
        <v>1477</v>
      </c>
    </row>
    <row r="2645" spans="1:5">
      <c t="s" r="A2645" s="4">
        <v>1038</v>
      </c>
      <c t="n" r="E2645" s="6">
        <v>18778</v>
      </c>
    </row>
    <row r="2646" spans="1:5">
      <c t="s" r="A2646" s="4">
        <v>106</v>
      </c>
      <c t="n" r="E2646" s="6">
        <v>20255</v>
      </c>
    </row>
    <row r="2647" spans="1:5">
      <c t="s" r="A2647" s="4">
        <v>1039</v>
      </c>
      <c t="n" r="E2647" s="6">
        <v>0</v>
      </c>
    </row>
    <row r="2648" spans="1:5">
      <c t="s" r="A2648" s="3">
        <v>1040</v>
      </c>
    </row>
    <row r="2649" spans="1:5">
      <c t="s" r="A2649" s="4">
        <v>404</v>
      </c>
      <c t="n" r="E2649" s="6">
        <v>1477</v>
      </c>
    </row>
    <row r="2650" spans="1:5">
      <c t="s" r="A2650" s="4">
        <v>405</v>
      </c>
      <c t="n" r="E2650" s="6">
        <v>18778</v>
      </c>
    </row>
    <row r="2651" spans="1:5">
      <c t="s" r="A2651" s="4">
        <v>106</v>
      </c>
      <c t="n" r="B2651" s="6">
        <v>20255</v>
      </c>
      <c t="n" r="E2651" s="6">
        <v>20255</v>
      </c>
    </row>
    <row r="2652" spans="1:5">
      <c t="s" r="A2652" s="4">
        <v>1041</v>
      </c>
      <c t="n" r="B2652" s="8">
        <v>-716</v>
      </c>
      <c t="n" r="E2652" s="6">
        <v>-716</v>
      </c>
    </row>
    <row r="2653" spans="1:5">
      <c t="s" r="A2653" s="4">
        <v>1054</v>
      </c>
      <c t="s" r="B2653" s="4">
        <v>395</v>
      </c>
    </row>
    <row r="2654" spans="1:5">
      <c t="s" r="A2654" s="3">
        <v>1043</v>
      </c>
    </row>
    <row r="2655" spans="1:5">
      <c t="s" r="A2655" s="4">
        <v>1050</v>
      </c>
      <c t="n" r="B2655" s="8">
        <v>20255</v>
      </c>
    </row>
    <row r="2656" spans="1:5">
      <c t="s" r="A2656" s="3">
        <v>1051</v>
      </c>
    </row>
    <row r="2657" spans="1:5">
      <c t="s" r="A2657" s="4">
        <v>1050</v>
      </c>
      <c t="n" r="B2657" s="6">
        <v>-716</v>
      </c>
    </row>
    <row r="2658" spans="1:5">
      <c t="s" r="A2658" s="4">
        <v>1215</v>
      </c>
    </row>
    <row r="2659" spans="1:5">
      <c t="s" r="A2659" s="3">
        <v>1035</v>
      </c>
    </row>
    <row r="2660" spans="1:5">
      <c t="s" r="A2660" s="4">
        <v>1036</v>
      </c>
      <c t="n" r="E2660" s="6">
        <v>0</v>
      </c>
    </row>
    <row r="2661" spans="1:5">
      <c t="s" r="A2661" s="3">
        <v>1037</v>
      </c>
    </row>
    <row r="2662" spans="1:5">
      <c t="s" r="A2662" s="4">
        <v>404</v>
      </c>
      <c t="n" r="E2662" s="6">
        <v>978</v>
      </c>
    </row>
    <row r="2663" spans="1:5">
      <c t="s" r="A2663" s="4">
        <v>1038</v>
      </c>
      <c t="n" r="E2663" s="6">
        <v>18257</v>
      </c>
    </row>
    <row r="2664" spans="1:5">
      <c t="s" r="A2664" s="4">
        <v>106</v>
      </c>
      <c t="n" r="E2664" s="6">
        <v>19235</v>
      </c>
    </row>
    <row r="2665" spans="1:5">
      <c t="s" r="A2665" s="4">
        <v>1039</v>
      </c>
      <c t="n" r="E2665" s="6">
        <v>0</v>
      </c>
    </row>
    <row r="2666" spans="1:5">
      <c t="s" r="A2666" s="3">
        <v>1040</v>
      </c>
    </row>
    <row r="2667" spans="1:5">
      <c t="s" r="A2667" s="4">
        <v>404</v>
      </c>
      <c t="n" r="E2667" s="6">
        <v>978</v>
      </c>
    </row>
    <row r="2668" spans="1:5">
      <c t="s" r="A2668" s="4">
        <v>405</v>
      </c>
      <c t="n" r="E2668" s="6">
        <v>18257</v>
      </c>
    </row>
    <row r="2669" spans="1:5">
      <c t="s" r="A2669" s="4">
        <v>106</v>
      </c>
      <c t="n" r="B2669" s="6">
        <v>19235</v>
      </c>
      <c t="n" r="E2669" s="6">
        <v>19235</v>
      </c>
    </row>
    <row r="2670" spans="1:5">
      <c t="s" r="A2670" s="4">
        <v>1041</v>
      </c>
      <c t="n" r="B2670" s="8">
        <v>-679</v>
      </c>
      <c t="n" r="E2670" s="6">
        <v>-679</v>
      </c>
    </row>
    <row r="2671" spans="1:5">
      <c t="s" r="A2671" s="4">
        <v>1054</v>
      </c>
      <c t="s" r="B2671" s="4">
        <v>395</v>
      </c>
    </row>
    <row r="2672" spans="1:5">
      <c t="s" r="A2672" s="3">
        <v>1043</v>
      </c>
    </row>
    <row r="2673" spans="1:5">
      <c t="s" r="A2673" s="4">
        <v>1050</v>
      </c>
      <c t="n" r="B2673" s="8">
        <v>19235</v>
      </c>
    </row>
    <row r="2674" spans="1:5">
      <c t="s" r="A2674" s="3">
        <v>1051</v>
      </c>
    </row>
    <row r="2675" spans="1:5">
      <c t="s" r="A2675" s="4">
        <v>1050</v>
      </c>
      <c t="n" r="B2675" s="6">
        <v>-679</v>
      </c>
    </row>
    <row r="2676" spans="1:5">
      <c t="s" r="A2676" s="4">
        <v>1216</v>
      </c>
    </row>
    <row r="2677" spans="1:5">
      <c t="s" r="A2677" s="3">
        <v>1035</v>
      </c>
    </row>
    <row r="2678" spans="1:5">
      <c t="s" r="A2678" s="4">
        <v>1036</v>
      </c>
      <c t="n" r="E2678" s="6">
        <v>0</v>
      </c>
    </row>
    <row r="2679" spans="1:5">
      <c t="s" r="A2679" s="3">
        <v>1037</v>
      </c>
    </row>
    <row r="2680" spans="1:5">
      <c t="s" r="A2680" s="4">
        <v>404</v>
      </c>
      <c t="n" r="E2680" s="6">
        <v>1152</v>
      </c>
    </row>
    <row r="2681" spans="1:5">
      <c t="s" r="A2681" s="4">
        <v>1038</v>
      </c>
      <c t="n" r="E2681" s="6">
        <v>17523</v>
      </c>
    </row>
    <row r="2682" spans="1:5">
      <c t="s" r="A2682" s="4">
        <v>106</v>
      </c>
      <c t="n" r="E2682" s="6">
        <v>18675</v>
      </c>
    </row>
    <row r="2683" spans="1:5">
      <c t="s" r="A2683" s="4">
        <v>1039</v>
      </c>
      <c t="n" r="E2683" s="6">
        <v>0</v>
      </c>
    </row>
    <row r="2684" spans="1:5">
      <c t="s" r="A2684" s="3">
        <v>1040</v>
      </c>
    </row>
    <row r="2685" spans="1:5">
      <c t="s" r="A2685" s="4">
        <v>404</v>
      </c>
      <c t="n" r="E2685" s="6">
        <v>1152</v>
      </c>
    </row>
    <row r="2686" spans="1:5">
      <c t="s" r="A2686" s="4">
        <v>405</v>
      </c>
      <c t="n" r="E2686" s="6">
        <v>17523</v>
      </c>
    </row>
    <row r="2687" spans="1:5">
      <c t="s" r="A2687" s="4">
        <v>106</v>
      </c>
      <c t="n" r="B2687" s="6">
        <v>18675</v>
      </c>
      <c t="n" r="E2687" s="6">
        <v>18675</v>
      </c>
    </row>
    <row r="2688" spans="1:5">
      <c t="s" r="A2688" s="4">
        <v>1041</v>
      </c>
      <c t="n" r="B2688" s="8">
        <v>-665</v>
      </c>
      <c t="n" r="E2688" s="6">
        <v>-665</v>
      </c>
    </row>
    <row r="2689" spans="1:5">
      <c t="s" r="A2689" s="4">
        <v>1054</v>
      </c>
      <c t="s" r="B2689" s="4">
        <v>395</v>
      </c>
    </row>
    <row r="2690" spans="1:5">
      <c t="s" r="A2690" s="3">
        <v>1043</v>
      </c>
    </row>
    <row r="2691" spans="1:5">
      <c t="s" r="A2691" s="4">
        <v>1050</v>
      </c>
      <c t="n" r="B2691" s="8">
        <v>18675</v>
      </c>
    </row>
    <row r="2692" spans="1:5">
      <c t="s" r="A2692" s="3">
        <v>1051</v>
      </c>
    </row>
    <row r="2693" spans="1:5">
      <c t="s" r="A2693" s="4">
        <v>1050</v>
      </c>
      <c t="n" r="B2693" s="6">
        <v>-665</v>
      </c>
    </row>
    <row r="2694" spans="1:5">
      <c t="s" r="A2694" s="4">
        <v>1217</v>
      </c>
    </row>
    <row r="2695" spans="1:5">
      <c t="s" r="A2695" s="3">
        <v>1035</v>
      </c>
    </row>
    <row r="2696" spans="1:5">
      <c t="s" r="A2696" s="4">
        <v>1036</v>
      </c>
      <c t="n" r="E2696" s="6">
        <v>0</v>
      </c>
    </row>
    <row r="2697" spans="1:5">
      <c t="s" r="A2697" s="3">
        <v>1037</v>
      </c>
    </row>
    <row r="2698" spans="1:5">
      <c t="s" r="A2698" s="4">
        <v>404</v>
      </c>
      <c t="n" r="E2698" s="6">
        <v>4092</v>
      </c>
    </row>
    <row r="2699" spans="1:5">
      <c t="s" r="A2699" s="4">
        <v>1038</v>
      </c>
      <c t="n" r="E2699" s="6">
        <v>13823</v>
      </c>
    </row>
    <row r="2700" spans="1:5">
      <c t="s" r="A2700" s="4">
        <v>106</v>
      </c>
      <c t="n" r="E2700" s="6">
        <v>17915</v>
      </c>
    </row>
    <row r="2701" spans="1:5">
      <c t="s" r="A2701" s="4">
        <v>1039</v>
      </c>
      <c t="n" r="E2701" s="6">
        <v>0</v>
      </c>
    </row>
    <row r="2702" spans="1:5">
      <c t="s" r="A2702" s="3">
        <v>1040</v>
      </c>
    </row>
    <row r="2703" spans="1:5">
      <c t="s" r="A2703" s="4">
        <v>404</v>
      </c>
      <c t="n" r="E2703" s="6">
        <v>4092</v>
      </c>
    </row>
    <row r="2704" spans="1:5">
      <c t="s" r="A2704" s="4">
        <v>405</v>
      </c>
      <c t="n" r="E2704" s="6">
        <v>13823</v>
      </c>
    </row>
    <row r="2705" spans="1:5">
      <c t="s" r="A2705" s="4">
        <v>106</v>
      </c>
      <c t="n" r="B2705" s="6">
        <v>17915</v>
      </c>
      <c t="n" r="E2705" s="6">
        <v>17915</v>
      </c>
    </row>
    <row r="2706" spans="1:5">
      <c t="s" r="A2706" s="4">
        <v>1041</v>
      </c>
      <c t="n" r="B2706" s="8">
        <v>-544</v>
      </c>
      <c t="n" r="E2706" s="6">
        <v>-544</v>
      </c>
    </row>
    <row r="2707" spans="1:5">
      <c t="s" r="A2707" s="4">
        <v>1054</v>
      </c>
      <c t="s" r="B2707" s="4">
        <v>395</v>
      </c>
    </row>
    <row r="2708" spans="1:5">
      <c t="s" r="A2708" s="3">
        <v>1043</v>
      </c>
    </row>
    <row r="2709" spans="1:5">
      <c t="s" r="A2709" s="4">
        <v>1050</v>
      </c>
      <c t="n" r="B2709" s="8">
        <v>17915</v>
      </c>
    </row>
    <row r="2710" spans="1:5">
      <c t="s" r="A2710" s="3">
        <v>1051</v>
      </c>
    </row>
    <row r="2711" spans="1:5">
      <c t="s" r="A2711" s="4">
        <v>1050</v>
      </c>
      <c t="n" r="B2711" s="6">
        <v>-544</v>
      </c>
    </row>
    <row r="2712" spans="1:5">
      <c t="s" r="A2712" s="4">
        <v>1218</v>
      </c>
    </row>
    <row r="2713" spans="1:5">
      <c t="s" r="A2713" s="3">
        <v>1035</v>
      </c>
    </row>
    <row r="2714" spans="1:5">
      <c t="s" r="A2714" s="4">
        <v>1036</v>
      </c>
      <c t="n" r="E2714" s="6">
        <v>0</v>
      </c>
    </row>
    <row r="2715" spans="1:5">
      <c t="s" r="A2715" s="3">
        <v>1037</v>
      </c>
    </row>
    <row r="2716" spans="1:5">
      <c t="s" r="A2716" s="4">
        <v>404</v>
      </c>
      <c t="n" r="E2716" s="6">
        <v>2567</v>
      </c>
    </row>
    <row r="2717" spans="1:5">
      <c t="s" r="A2717" s="4">
        <v>1038</v>
      </c>
      <c t="n" r="E2717" s="6">
        <v>12029</v>
      </c>
    </row>
    <row r="2718" spans="1:5">
      <c t="s" r="A2718" s="4">
        <v>106</v>
      </c>
      <c t="n" r="E2718" s="6">
        <v>14596</v>
      </c>
    </row>
    <row r="2719" spans="1:5">
      <c t="s" r="A2719" s="4">
        <v>1039</v>
      </c>
      <c t="n" r="E2719" s="6">
        <v>0</v>
      </c>
    </row>
    <row r="2720" spans="1:5">
      <c t="s" r="A2720" s="3">
        <v>1040</v>
      </c>
    </row>
    <row r="2721" spans="1:5">
      <c t="s" r="A2721" s="4">
        <v>404</v>
      </c>
      <c t="n" r="E2721" s="6">
        <v>2567</v>
      </c>
    </row>
    <row r="2722" spans="1:5">
      <c t="s" r="A2722" s="4">
        <v>405</v>
      </c>
      <c t="n" r="E2722" s="6">
        <v>12029</v>
      </c>
    </row>
    <row r="2723" spans="1:5">
      <c t="s" r="A2723" s="4">
        <v>106</v>
      </c>
      <c t="n" r="B2723" s="6">
        <v>14596</v>
      </c>
      <c t="n" r="E2723" s="6">
        <v>14596</v>
      </c>
    </row>
    <row r="2724" spans="1:5">
      <c t="s" r="A2724" s="4">
        <v>1041</v>
      </c>
      <c t="n" r="B2724" s="8">
        <v>-485</v>
      </c>
      <c t="n" r="E2724" s="6">
        <v>-485</v>
      </c>
    </row>
    <row r="2725" spans="1:5">
      <c t="s" r="A2725" s="4">
        <v>1054</v>
      </c>
      <c t="s" r="B2725" s="4">
        <v>395</v>
      </c>
    </row>
    <row r="2726" spans="1:5">
      <c t="s" r="A2726" s="3">
        <v>1043</v>
      </c>
    </row>
    <row r="2727" spans="1:5">
      <c t="s" r="A2727" s="4">
        <v>1050</v>
      </c>
      <c t="n" r="B2727" s="8">
        <v>14596</v>
      </c>
    </row>
    <row r="2728" spans="1:5">
      <c t="s" r="A2728" s="3">
        <v>1051</v>
      </c>
    </row>
    <row r="2729" spans="1:5">
      <c t="s" r="A2729" s="4">
        <v>1050</v>
      </c>
      <c t="n" r="B2729" s="6">
        <v>-485</v>
      </c>
    </row>
    <row r="2730" spans="1:5">
      <c t="s" r="A2730" s="4">
        <v>1219</v>
      </c>
    </row>
    <row r="2731" spans="1:5">
      <c t="s" r="A2731" s="3">
        <v>1035</v>
      </c>
    </row>
    <row r="2732" spans="1:5">
      <c t="s" r="A2732" s="4">
        <v>1036</v>
      </c>
      <c t="n" r="E2732" s="6">
        <v>0</v>
      </c>
    </row>
    <row r="2733" spans="1:5">
      <c t="s" r="A2733" s="3">
        <v>1037</v>
      </c>
    </row>
    <row r="2734" spans="1:5">
      <c t="s" r="A2734" s="4">
        <v>404</v>
      </c>
      <c t="n" r="E2734" s="6">
        <v>1782</v>
      </c>
    </row>
    <row r="2735" spans="1:5">
      <c t="s" r="A2735" s="4">
        <v>1038</v>
      </c>
      <c t="n" r="E2735" s="6">
        <v>11244</v>
      </c>
    </row>
    <row r="2736" spans="1:5">
      <c t="s" r="A2736" s="4">
        <v>106</v>
      </c>
      <c t="n" r="E2736" s="6">
        <v>13026</v>
      </c>
    </row>
    <row r="2737" spans="1:5">
      <c t="s" r="A2737" s="4">
        <v>1039</v>
      </c>
      <c t="n" r="E2737" s="6">
        <v>0</v>
      </c>
    </row>
    <row r="2738" spans="1:5">
      <c t="s" r="A2738" s="3">
        <v>1040</v>
      </c>
    </row>
    <row r="2739" spans="1:5">
      <c t="s" r="A2739" s="4">
        <v>404</v>
      </c>
      <c t="n" r="E2739" s="6">
        <v>1782</v>
      </c>
    </row>
    <row r="2740" spans="1:5">
      <c t="s" r="A2740" s="4">
        <v>405</v>
      </c>
      <c t="n" r="E2740" s="6">
        <v>11244</v>
      </c>
    </row>
    <row r="2741" spans="1:5">
      <c t="s" r="A2741" s="4">
        <v>106</v>
      </c>
      <c t="n" r="B2741" s="6">
        <v>13026</v>
      </c>
      <c t="n" r="E2741" s="6">
        <v>13026</v>
      </c>
    </row>
    <row r="2742" spans="1:5">
      <c t="s" r="A2742" s="4">
        <v>1041</v>
      </c>
      <c t="n" r="B2742" s="8">
        <v>-444</v>
      </c>
      <c t="n" r="E2742" s="6">
        <v>-444</v>
      </c>
    </row>
    <row r="2743" spans="1:5">
      <c t="s" r="A2743" s="4">
        <v>1054</v>
      </c>
      <c t="s" r="B2743" s="4">
        <v>395</v>
      </c>
    </row>
    <row r="2744" spans="1:5">
      <c t="s" r="A2744" s="3">
        <v>1043</v>
      </c>
    </row>
    <row r="2745" spans="1:5">
      <c t="s" r="A2745" s="4">
        <v>1050</v>
      </c>
      <c t="n" r="B2745" s="8">
        <v>13026</v>
      </c>
    </row>
    <row r="2746" spans="1:5">
      <c t="s" r="A2746" s="3">
        <v>1051</v>
      </c>
    </row>
    <row r="2747" spans="1:5">
      <c t="s" r="A2747" s="4">
        <v>1050</v>
      </c>
      <c t="n" r="B2747" s="6">
        <v>-444</v>
      </c>
    </row>
    <row r="2748" spans="1:5">
      <c t="s" r="A2748" s="4">
        <v>1220</v>
      </c>
    </row>
    <row r="2749" spans="1:5">
      <c t="s" r="A2749" s="3">
        <v>1035</v>
      </c>
    </row>
    <row r="2750" spans="1:5">
      <c t="s" r="A2750" s="4">
        <v>1036</v>
      </c>
      <c t="n" r="E2750" s="6">
        <v>0</v>
      </c>
    </row>
    <row r="2751" spans="1:5">
      <c t="s" r="A2751" s="3">
        <v>1037</v>
      </c>
    </row>
    <row r="2752" spans="1:5">
      <c t="s" r="A2752" s="4">
        <v>404</v>
      </c>
      <c t="n" r="E2752" s="6">
        <v>794</v>
      </c>
    </row>
    <row r="2753" spans="1:5">
      <c t="s" r="A2753" s="4">
        <v>1038</v>
      </c>
      <c t="n" r="E2753" s="6">
        <v>10873</v>
      </c>
    </row>
    <row r="2754" spans="1:5">
      <c t="s" r="A2754" s="4">
        <v>106</v>
      </c>
      <c t="n" r="E2754" s="6">
        <v>11667</v>
      </c>
    </row>
    <row r="2755" spans="1:5">
      <c t="s" r="A2755" s="4">
        <v>1039</v>
      </c>
      <c t="n" r="E2755" s="6">
        <v>0</v>
      </c>
    </row>
    <row r="2756" spans="1:5">
      <c t="s" r="A2756" s="3">
        <v>1040</v>
      </c>
    </row>
    <row r="2757" spans="1:5">
      <c t="s" r="A2757" s="4">
        <v>404</v>
      </c>
      <c t="n" r="E2757" s="6">
        <v>794</v>
      </c>
    </row>
    <row r="2758" spans="1:5">
      <c t="s" r="A2758" s="4">
        <v>405</v>
      </c>
      <c t="n" r="E2758" s="6">
        <v>10873</v>
      </c>
    </row>
    <row r="2759" spans="1:5">
      <c t="s" r="A2759" s="4">
        <v>106</v>
      </c>
      <c t="n" r="B2759" s="6">
        <v>11667</v>
      </c>
      <c t="n" r="E2759" s="6">
        <v>11667</v>
      </c>
    </row>
    <row r="2760" spans="1:5">
      <c t="s" r="A2760" s="4">
        <v>1041</v>
      </c>
      <c t="n" r="B2760" s="8">
        <v>-416</v>
      </c>
      <c t="n" r="E2760" s="6">
        <v>-416</v>
      </c>
    </row>
    <row r="2761" spans="1:5">
      <c t="s" r="A2761" s="4">
        <v>1054</v>
      </c>
      <c t="s" r="B2761" s="4">
        <v>395</v>
      </c>
    </row>
    <row r="2762" spans="1:5">
      <c t="s" r="A2762" s="3">
        <v>1043</v>
      </c>
    </row>
    <row r="2763" spans="1:5">
      <c t="s" r="A2763" s="4">
        <v>1050</v>
      </c>
      <c t="n" r="B2763" s="8">
        <v>11667</v>
      </c>
    </row>
    <row r="2764" spans="1:5">
      <c t="s" r="A2764" s="3">
        <v>1051</v>
      </c>
    </row>
    <row r="2765" spans="1:5">
      <c t="s" r="A2765" s="4">
        <v>1050</v>
      </c>
      <c t="n" r="B2765" s="6">
        <v>-416</v>
      </c>
    </row>
    <row r="2766" spans="1:5">
      <c t="s" r="A2766" s="4">
        <v>1221</v>
      </c>
    </row>
    <row r="2767" spans="1:5">
      <c t="s" r="A2767" s="3">
        <v>1035</v>
      </c>
    </row>
    <row r="2768" spans="1:5">
      <c t="s" r="A2768" s="4">
        <v>1036</v>
      </c>
      <c t="n" r="E2768" s="6">
        <v>0</v>
      </c>
    </row>
    <row r="2769" spans="1:5">
      <c t="s" r="A2769" s="3">
        <v>1037</v>
      </c>
    </row>
    <row r="2770" spans="1:5">
      <c t="s" r="A2770" s="4">
        <v>404</v>
      </c>
      <c t="n" r="E2770" s="6">
        <v>359</v>
      </c>
    </row>
    <row r="2771" spans="1:5">
      <c t="s" r="A2771" s="4">
        <v>1038</v>
      </c>
      <c t="n" r="E2771" s="6">
        <v>8126</v>
      </c>
    </row>
    <row r="2772" spans="1:5">
      <c t="s" r="A2772" s="4">
        <v>106</v>
      </c>
      <c t="n" r="E2772" s="6">
        <v>8485</v>
      </c>
    </row>
    <row r="2773" spans="1:5">
      <c t="s" r="A2773" s="4">
        <v>1039</v>
      </c>
      <c t="n" r="E2773" s="6">
        <v>0</v>
      </c>
    </row>
    <row r="2774" spans="1:5">
      <c t="s" r="A2774" s="3">
        <v>1040</v>
      </c>
    </row>
    <row r="2775" spans="1:5">
      <c t="s" r="A2775" s="4">
        <v>404</v>
      </c>
      <c t="n" r="E2775" s="6">
        <v>359</v>
      </c>
    </row>
    <row r="2776" spans="1:5">
      <c t="s" r="A2776" s="4">
        <v>405</v>
      </c>
      <c t="n" r="E2776" s="6">
        <v>8126</v>
      </c>
    </row>
    <row r="2777" spans="1:5">
      <c t="s" r="A2777" s="4">
        <v>106</v>
      </c>
      <c t="n" r="B2777" s="6">
        <v>8485</v>
      </c>
      <c t="n" r="E2777" s="6">
        <v>8485</v>
      </c>
    </row>
    <row r="2778" spans="1:5">
      <c t="s" r="A2778" s="4">
        <v>1041</v>
      </c>
      <c t="n" r="B2778" s="8">
        <v>-291</v>
      </c>
      <c t="n" r="E2778" s="6">
        <v>-291</v>
      </c>
    </row>
    <row r="2779" spans="1:5">
      <c t="s" r="A2779" s="4">
        <v>1054</v>
      </c>
      <c t="s" r="B2779" s="4">
        <v>395</v>
      </c>
    </row>
    <row r="2780" spans="1:5">
      <c t="s" r="A2780" s="3">
        <v>1043</v>
      </c>
    </row>
    <row r="2781" spans="1:5">
      <c t="s" r="A2781" s="4">
        <v>1050</v>
      </c>
      <c t="n" r="B2781" s="8">
        <v>8485</v>
      </c>
    </row>
    <row r="2782" spans="1:5">
      <c t="s" r="A2782" s="3">
        <v>1051</v>
      </c>
    </row>
    <row r="2783" spans="1:5">
      <c t="s" r="A2783" s="4">
        <v>1050</v>
      </c>
      <c t="n" r="B2783" s="6">
        <v>-291</v>
      </c>
    </row>
    <row r="2784" spans="1:5">
      <c t="s" r="A2784" s="4">
        <v>1222</v>
      </c>
    </row>
    <row r="2785" spans="1:5">
      <c t="s" r="A2785" s="3">
        <v>1035</v>
      </c>
    </row>
    <row r="2786" spans="1:5">
      <c t="s" r="A2786" s="4">
        <v>1036</v>
      </c>
      <c t="n" r="E2786" s="6">
        <v>0</v>
      </c>
    </row>
    <row r="2787" spans="1:5">
      <c t="s" r="A2787" s="3">
        <v>1037</v>
      </c>
    </row>
    <row r="2788" spans="1:5">
      <c t="s" r="A2788" s="4">
        <v>404</v>
      </c>
      <c t="n" r="E2788" s="6">
        <v>123</v>
      </c>
    </row>
    <row r="2789" spans="1:5">
      <c t="s" r="A2789" s="4">
        <v>1038</v>
      </c>
      <c t="n" r="E2789" s="6">
        <v>4914</v>
      </c>
    </row>
    <row r="2790" spans="1:5">
      <c t="s" r="A2790" s="4">
        <v>106</v>
      </c>
      <c t="n" r="E2790" s="6">
        <v>5037</v>
      </c>
    </row>
    <row r="2791" spans="1:5">
      <c t="s" r="A2791" s="4">
        <v>1039</v>
      </c>
      <c t="n" r="E2791" s="6">
        <v>0</v>
      </c>
    </row>
    <row r="2792" spans="1:5">
      <c t="s" r="A2792" s="3">
        <v>1040</v>
      </c>
    </row>
    <row r="2793" spans="1:5">
      <c t="s" r="A2793" s="4">
        <v>404</v>
      </c>
      <c t="n" r="E2793" s="6">
        <v>123</v>
      </c>
    </row>
    <row r="2794" spans="1:5">
      <c t="s" r="A2794" s="4">
        <v>405</v>
      </c>
      <c t="n" r="E2794" s="6">
        <v>4914</v>
      </c>
    </row>
    <row r="2795" spans="1:5">
      <c t="s" r="A2795" s="4">
        <v>106</v>
      </c>
      <c t="n" r="B2795" s="6">
        <v>5037</v>
      </c>
      <c t="n" r="E2795" s="6">
        <v>5037</v>
      </c>
    </row>
    <row r="2796" spans="1:5">
      <c t="s" r="A2796" s="4">
        <v>1041</v>
      </c>
      <c t="n" r="B2796" s="8">
        <v>-177</v>
      </c>
      <c t="n" r="E2796" s="6">
        <v>-177</v>
      </c>
    </row>
    <row r="2797" spans="1:5">
      <c t="s" r="A2797" s="4">
        <v>1054</v>
      </c>
      <c t="s" r="B2797" s="4">
        <v>395</v>
      </c>
    </row>
    <row r="2798" spans="1:5">
      <c t="s" r="A2798" s="3">
        <v>1043</v>
      </c>
    </row>
    <row r="2799" spans="1:5">
      <c t="s" r="A2799" s="4">
        <v>1050</v>
      </c>
      <c t="n" r="B2799" s="8">
        <v>5037</v>
      </c>
    </row>
    <row r="2800" spans="1:5">
      <c t="s" r="A2800" s="3">
        <v>1051</v>
      </c>
    </row>
    <row r="2801" spans="1:5">
      <c t="s" r="A2801" s="4">
        <v>1050</v>
      </c>
      <c t="n" r="B2801" s="6">
        <v>-177</v>
      </c>
    </row>
    <row r="2802" spans="1:5">
      <c t="s" r="A2802" s="4">
        <v>1223</v>
      </c>
    </row>
    <row r="2803" spans="1:5">
      <c t="s" r="A2803" s="3">
        <v>1035</v>
      </c>
    </row>
    <row r="2804" spans="1:5">
      <c t="s" r="A2804" s="4">
        <v>1036</v>
      </c>
      <c t="n" r="E2804" s="6">
        <v>0</v>
      </c>
    </row>
    <row r="2805" spans="1:5">
      <c t="s" r="A2805" s="3">
        <v>1037</v>
      </c>
    </row>
    <row r="2806" spans="1:5">
      <c t="s" r="A2806" s="4">
        <v>404</v>
      </c>
      <c t="n" r="E2806" s="6">
        <v>215</v>
      </c>
    </row>
    <row r="2807" spans="1:5">
      <c t="s" r="A2807" s="4">
        <v>1038</v>
      </c>
      <c t="n" r="E2807" s="6">
        <v>4821</v>
      </c>
    </row>
    <row r="2808" spans="1:5">
      <c t="s" r="A2808" s="4">
        <v>106</v>
      </c>
      <c t="n" r="E2808" s="6">
        <v>5036</v>
      </c>
    </row>
    <row r="2809" spans="1:5">
      <c t="s" r="A2809" s="4">
        <v>1039</v>
      </c>
      <c t="n" r="E2809" s="6">
        <v>0</v>
      </c>
    </row>
    <row r="2810" spans="1:5">
      <c t="s" r="A2810" s="3">
        <v>1040</v>
      </c>
    </row>
    <row r="2811" spans="1:5">
      <c t="s" r="A2811" s="4">
        <v>404</v>
      </c>
      <c t="n" r="E2811" s="6">
        <v>215</v>
      </c>
    </row>
    <row r="2812" spans="1:5">
      <c t="s" r="A2812" s="4">
        <v>405</v>
      </c>
      <c t="n" r="E2812" s="6">
        <v>4821</v>
      </c>
    </row>
    <row r="2813" spans="1:5">
      <c t="s" r="A2813" s="4">
        <v>106</v>
      </c>
      <c t="n" r="B2813" s="6">
        <v>5036</v>
      </c>
      <c t="n" r="E2813" s="6">
        <v>5036</v>
      </c>
    </row>
    <row r="2814" spans="1:5">
      <c t="s" r="A2814" s="4">
        <v>1041</v>
      </c>
      <c t="n" r="B2814" s="8">
        <v>-174</v>
      </c>
      <c t="n" r="E2814" s="6">
        <v>-174</v>
      </c>
    </row>
    <row r="2815" spans="1:5">
      <c t="s" r="A2815" s="4">
        <v>1054</v>
      </c>
      <c t="s" r="B2815" s="4">
        <v>395</v>
      </c>
    </row>
    <row r="2816" spans="1:5">
      <c t="s" r="A2816" s="3">
        <v>1043</v>
      </c>
    </row>
    <row r="2817" spans="1:5">
      <c t="s" r="A2817" s="4">
        <v>1050</v>
      </c>
      <c t="n" r="B2817" s="8">
        <v>5036</v>
      </c>
    </row>
    <row r="2818" spans="1:5">
      <c t="s" r="A2818" s="3">
        <v>1051</v>
      </c>
    </row>
    <row r="2819" spans="1:5">
      <c t="s" r="A2819" s="4">
        <v>1050</v>
      </c>
      <c t="n" r="B2819" s="6">
        <v>-174</v>
      </c>
    </row>
    <row r="2820" spans="1:5">
      <c t="s" r="A2820" s="4">
        <v>1224</v>
      </c>
    </row>
    <row r="2821" spans="1:5">
      <c t="s" r="A2821" s="3">
        <v>1035</v>
      </c>
    </row>
    <row r="2822" spans="1:5">
      <c t="s" r="A2822" s="4">
        <v>1036</v>
      </c>
      <c t="n" r="E2822" s="6">
        <v>0</v>
      </c>
    </row>
    <row r="2823" spans="1:5">
      <c t="s" r="A2823" s="3">
        <v>1037</v>
      </c>
    </row>
    <row r="2824" spans="1:5">
      <c t="s" r="A2824" s="4">
        <v>404</v>
      </c>
      <c t="n" r="E2824" s="6">
        <v>143</v>
      </c>
    </row>
    <row r="2825" spans="1:5">
      <c t="s" r="A2825" s="4">
        <v>1038</v>
      </c>
      <c t="n" r="E2825" s="6">
        <v>6653</v>
      </c>
    </row>
    <row r="2826" spans="1:5">
      <c t="s" r="A2826" s="4">
        <v>106</v>
      </c>
      <c t="n" r="E2826" s="6">
        <v>6796</v>
      </c>
    </row>
    <row r="2827" spans="1:5">
      <c t="s" r="A2827" s="4">
        <v>1039</v>
      </c>
      <c t="n" r="E2827" s="6">
        <v>0</v>
      </c>
    </row>
    <row r="2828" spans="1:5">
      <c t="s" r="A2828" s="3">
        <v>1040</v>
      </c>
    </row>
    <row r="2829" spans="1:5">
      <c t="s" r="A2829" s="4">
        <v>404</v>
      </c>
      <c t="n" r="E2829" s="6">
        <v>143</v>
      </c>
    </row>
    <row r="2830" spans="1:5">
      <c t="s" r="A2830" s="4">
        <v>405</v>
      </c>
      <c t="n" r="E2830" s="6">
        <v>6653</v>
      </c>
    </row>
    <row r="2831" spans="1:5">
      <c t="s" r="A2831" s="4">
        <v>106</v>
      </c>
      <c t="n" r="B2831" s="6">
        <v>6796</v>
      </c>
      <c t="n" r="E2831" s="6">
        <v>6796</v>
      </c>
    </row>
    <row r="2832" spans="1:5">
      <c t="s" r="A2832" s="4">
        <v>1041</v>
      </c>
      <c t="n" r="B2832" s="8">
        <v>-233</v>
      </c>
      <c t="n" r="E2832" s="6">
        <v>-233</v>
      </c>
    </row>
    <row r="2833" spans="1:5">
      <c t="s" r="A2833" s="4">
        <v>1054</v>
      </c>
      <c t="s" r="B2833" s="4">
        <v>395</v>
      </c>
    </row>
    <row r="2834" spans="1:5">
      <c t="s" r="A2834" s="3">
        <v>1043</v>
      </c>
    </row>
    <row r="2835" spans="1:5">
      <c t="s" r="A2835" s="4">
        <v>1050</v>
      </c>
      <c t="n" r="B2835" s="8">
        <v>6796</v>
      </c>
    </row>
    <row r="2836" spans="1:5">
      <c t="s" r="A2836" s="3">
        <v>1051</v>
      </c>
    </row>
    <row r="2837" spans="1:5">
      <c t="s" r="A2837" s="4">
        <v>1050</v>
      </c>
      <c t="n" r="B2837" s="6">
        <v>-233</v>
      </c>
    </row>
    <row r="2838" spans="1:5">
      <c t="s" r="A2838" s="4">
        <v>1225</v>
      </c>
    </row>
    <row r="2839" spans="1:5">
      <c t="s" r="A2839" s="3">
        <v>1035</v>
      </c>
    </row>
    <row r="2840" spans="1:5">
      <c t="s" r="A2840" s="4">
        <v>1036</v>
      </c>
      <c t="n" r="E2840" s="6">
        <v>0</v>
      </c>
    </row>
    <row r="2841" spans="1:5">
      <c t="s" r="A2841" s="3">
        <v>1037</v>
      </c>
    </row>
    <row r="2842" spans="1:5">
      <c t="s" r="A2842" s="4">
        <v>404</v>
      </c>
      <c t="n" r="E2842" s="6">
        <v>1283</v>
      </c>
    </row>
    <row r="2843" spans="1:5">
      <c t="s" r="A2843" s="4">
        <v>1038</v>
      </c>
      <c t="n" r="E2843" s="6">
        <v>8424</v>
      </c>
    </row>
    <row r="2844" spans="1:5">
      <c t="s" r="A2844" s="4">
        <v>106</v>
      </c>
      <c t="n" r="E2844" s="6">
        <v>9707</v>
      </c>
    </row>
    <row r="2845" spans="1:5">
      <c t="s" r="A2845" s="4">
        <v>1039</v>
      </c>
      <c t="n" r="E2845" s="6">
        <v>35</v>
      </c>
    </row>
    <row r="2846" spans="1:5">
      <c t="s" r="A2846" s="3">
        <v>1040</v>
      </c>
    </row>
    <row r="2847" spans="1:5">
      <c t="s" r="A2847" s="4">
        <v>404</v>
      </c>
      <c t="n" r="E2847" s="6">
        <v>1283</v>
      </c>
    </row>
    <row r="2848" spans="1:5">
      <c t="s" r="A2848" s="4">
        <v>405</v>
      </c>
      <c t="n" r="E2848" s="6">
        <v>8459</v>
      </c>
    </row>
    <row r="2849" spans="1:5">
      <c t="s" r="A2849" s="4">
        <v>106</v>
      </c>
      <c t="n" r="B2849" s="6">
        <v>9742</v>
      </c>
      <c t="n" r="E2849" s="6">
        <v>9742</v>
      </c>
    </row>
    <row r="2850" spans="1:5">
      <c t="s" r="A2850" s="4">
        <v>1041</v>
      </c>
      <c t="n" r="B2850" s="8">
        <v>-326</v>
      </c>
      <c t="n" r="E2850" s="6">
        <v>-326</v>
      </c>
    </row>
    <row r="2851" spans="1:5">
      <c t="s" r="A2851" s="4">
        <v>1054</v>
      </c>
      <c t="s" r="B2851" s="4">
        <v>395</v>
      </c>
    </row>
    <row r="2852" spans="1:5">
      <c t="s" r="A2852" s="3">
        <v>1043</v>
      </c>
    </row>
    <row r="2853" spans="1:5">
      <c t="s" r="A2853" s="4">
        <v>1050</v>
      </c>
      <c t="n" r="B2853" s="8">
        <v>9742</v>
      </c>
    </row>
    <row r="2854" spans="1:5">
      <c t="s" r="A2854" s="3">
        <v>1051</v>
      </c>
    </row>
    <row r="2855" spans="1:5">
      <c t="s" r="A2855" s="4">
        <v>1050</v>
      </c>
      <c t="n" r="B2855" s="6">
        <v>-326</v>
      </c>
    </row>
    <row r="2856" spans="1:5">
      <c t="s" r="A2856" s="4">
        <v>1226</v>
      </c>
    </row>
    <row r="2857" spans="1:5">
      <c t="s" r="A2857" s="3">
        <v>1035</v>
      </c>
    </row>
    <row r="2858" spans="1:5">
      <c t="s" r="A2858" s="4">
        <v>1036</v>
      </c>
      <c t="n" r="E2858" s="6">
        <v>0</v>
      </c>
    </row>
    <row r="2859" spans="1:5">
      <c t="s" r="A2859" s="3">
        <v>1037</v>
      </c>
    </row>
    <row r="2860" spans="1:5">
      <c t="s" r="A2860" s="4">
        <v>404</v>
      </c>
      <c t="n" r="E2860" s="6">
        <v>1031</v>
      </c>
    </row>
    <row r="2861" spans="1:5">
      <c t="s" r="A2861" s="4">
        <v>1038</v>
      </c>
      <c t="n" r="E2861" s="6">
        <v>5577</v>
      </c>
    </row>
    <row r="2862" spans="1:5">
      <c t="s" r="A2862" s="4">
        <v>106</v>
      </c>
      <c t="n" r="E2862" s="6">
        <v>6608</v>
      </c>
    </row>
    <row r="2863" spans="1:5">
      <c t="s" r="A2863" s="4">
        <v>1039</v>
      </c>
      <c t="n" r="E2863" s="6">
        <v>46</v>
      </c>
    </row>
    <row r="2864" spans="1:5">
      <c t="s" r="A2864" s="3">
        <v>1040</v>
      </c>
    </row>
    <row r="2865" spans="1:5">
      <c t="s" r="A2865" s="4">
        <v>404</v>
      </c>
      <c t="n" r="E2865" s="6">
        <v>1031</v>
      </c>
    </row>
    <row r="2866" spans="1:5">
      <c t="s" r="A2866" s="4">
        <v>405</v>
      </c>
      <c t="n" r="E2866" s="6">
        <v>5623</v>
      </c>
    </row>
    <row r="2867" spans="1:5">
      <c t="s" r="A2867" s="4">
        <v>106</v>
      </c>
      <c t="n" r="B2867" s="6">
        <v>6654</v>
      </c>
      <c t="n" r="E2867" s="6">
        <v>6654</v>
      </c>
    </row>
    <row r="2868" spans="1:5">
      <c t="s" r="A2868" s="4">
        <v>1041</v>
      </c>
      <c t="n" r="B2868" s="8">
        <v>-246</v>
      </c>
      <c t="n" r="E2868" s="6">
        <v>-246</v>
      </c>
    </row>
    <row r="2869" spans="1:5">
      <c t="s" r="A2869" s="4">
        <v>1054</v>
      </c>
      <c t="s" r="B2869" s="4">
        <v>395</v>
      </c>
    </row>
    <row r="2870" spans="1:5">
      <c t="s" r="A2870" s="3">
        <v>1043</v>
      </c>
    </row>
    <row r="2871" spans="1:5">
      <c t="s" r="A2871" s="4">
        <v>1050</v>
      </c>
      <c t="n" r="B2871" s="8">
        <v>6654</v>
      </c>
    </row>
    <row r="2872" spans="1:5">
      <c t="s" r="A2872" s="3">
        <v>1051</v>
      </c>
    </row>
    <row r="2873" spans="1:5">
      <c t="s" r="A2873" s="4">
        <v>1050</v>
      </c>
      <c t="n" r="B2873" s="6">
        <v>-246</v>
      </c>
    </row>
    <row r="2874" spans="1:5">
      <c t="s" r="A2874" s="4">
        <v>1227</v>
      </c>
    </row>
    <row r="2875" spans="1:5">
      <c t="s" r="A2875" s="3">
        <v>1035</v>
      </c>
    </row>
    <row r="2876" spans="1:5">
      <c t="s" r="A2876" s="4">
        <v>1036</v>
      </c>
      <c t="n" r="E2876" s="6">
        <v>0</v>
      </c>
    </row>
    <row r="2877" spans="1:5">
      <c t="s" r="A2877" s="3">
        <v>1037</v>
      </c>
    </row>
    <row r="2878" spans="1:5">
      <c t="s" r="A2878" s="4">
        <v>404</v>
      </c>
      <c t="n" r="E2878" s="6">
        <v>1688</v>
      </c>
    </row>
    <row r="2879" spans="1:5">
      <c t="s" r="A2879" s="4">
        <v>1038</v>
      </c>
      <c t="n" r="E2879" s="6">
        <v>9098</v>
      </c>
    </row>
    <row r="2880" spans="1:5">
      <c t="s" r="A2880" s="4">
        <v>106</v>
      </c>
      <c t="n" r="E2880" s="6">
        <v>10786</v>
      </c>
    </row>
    <row r="2881" spans="1:5">
      <c t="s" r="A2881" s="4">
        <v>1039</v>
      </c>
      <c t="n" r="E2881" s="6">
        <v>55</v>
      </c>
    </row>
    <row r="2882" spans="1:5">
      <c t="s" r="A2882" s="3">
        <v>1040</v>
      </c>
    </row>
    <row r="2883" spans="1:5">
      <c t="s" r="A2883" s="4">
        <v>404</v>
      </c>
      <c t="n" r="E2883" s="6">
        <v>1688</v>
      </c>
    </row>
    <row r="2884" spans="1:5">
      <c t="s" r="A2884" s="4">
        <v>405</v>
      </c>
      <c t="n" r="E2884" s="6">
        <v>9153</v>
      </c>
    </row>
    <row r="2885" spans="1:5">
      <c t="s" r="A2885" s="4">
        <v>106</v>
      </c>
      <c t="n" r="B2885" s="6">
        <v>10841</v>
      </c>
      <c t="n" r="E2885" s="6">
        <v>10841</v>
      </c>
    </row>
    <row r="2886" spans="1:5">
      <c t="s" r="A2886" s="4">
        <v>1041</v>
      </c>
      <c t="n" r="B2886" s="8">
        <v>-386</v>
      </c>
      <c t="n" r="E2886" s="6">
        <v>-386</v>
      </c>
    </row>
    <row r="2887" spans="1:5">
      <c t="s" r="A2887" s="4">
        <v>1054</v>
      </c>
      <c t="s" r="B2887" s="4">
        <v>395</v>
      </c>
    </row>
    <row r="2888" spans="1:5">
      <c t="s" r="A2888" s="3">
        <v>1043</v>
      </c>
    </row>
    <row r="2889" spans="1:5">
      <c t="s" r="A2889" s="4">
        <v>1050</v>
      </c>
      <c t="n" r="B2889" s="8">
        <v>10841</v>
      </c>
    </row>
    <row r="2890" spans="1:5">
      <c t="s" r="A2890" s="3">
        <v>1051</v>
      </c>
    </row>
    <row r="2891" spans="1:5">
      <c t="s" r="A2891" s="4">
        <v>1050</v>
      </c>
      <c t="n" r="B2891" s="6">
        <v>-386</v>
      </c>
    </row>
    <row r="2892" spans="1:5">
      <c t="s" r="A2892" s="4">
        <v>1228</v>
      </c>
    </row>
    <row r="2893" spans="1:5">
      <c t="s" r="A2893" s="3">
        <v>1035</v>
      </c>
    </row>
    <row r="2894" spans="1:5">
      <c t="s" r="A2894" s="4">
        <v>1036</v>
      </c>
      <c t="n" r="E2894" s="6">
        <v>0</v>
      </c>
    </row>
    <row r="2895" spans="1:5">
      <c t="s" r="A2895" s="3">
        <v>1037</v>
      </c>
    </row>
    <row r="2896" spans="1:5">
      <c t="s" r="A2896" s="4">
        <v>404</v>
      </c>
      <c t="n" r="E2896" s="6">
        <v>2477</v>
      </c>
    </row>
    <row r="2897" spans="1:5">
      <c t="s" r="A2897" s="4">
        <v>1038</v>
      </c>
      <c t="n" r="E2897" s="6">
        <v>23767</v>
      </c>
    </row>
    <row r="2898" spans="1:5">
      <c t="s" r="A2898" s="4">
        <v>106</v>
      </c>
      <c t="n" r="E2898" s="6">
        <v>26244</v>
      </c>
    </row>
    <row r="2899" spans="1:5">
      <c t="s" r="A2899" s="4">
        <v>1039</v>
      </c>
      <c t="n" r="E2899" s="6">
        <v>0</v>
      </c>
    </row>
    <row r="2900" spans="1:5">
      <c t="s" r="A2900" s="3">
        <v>1040</v>
      </c>
    </row>
    <row r="2901" spans="1:5">
      <c t="s" r="A2901" s="4">
        <v>404</v>
      </c>
      <c t="n" r="E2901" s="6">
        <v>2477</v>
      </c>
    </row>
    <row r="2902" spans="1:5">
      <c t="s" r="A2902" s="4">
        <v>405</v>
      </c>
      <c t="n" r="E2902" s="6">
        <v>23767</v>
      </c>
    </row>
    <row r="2903" spans="1:5">
      <c t="s" r="A2903" s="4">
        <v>106</v>
      </c>
      <c t="n" r="B2903" s="6">
        <v>26244</v>
      </c>
      <c t="n" r="E2903" s="6">
        <v>26244</v>
      </c>
    </row>
    <row r="2904" spans="1:5">
      <c t="s" r="A2904" s="4">
        <v>1041</v>
      </c>
      <c t="n" r="B2904" s="8">
        <v>-864</v>
      </c>
      <c t="n" r="E2904" s="6">
        <v>-864</v>
      </c>
    </row>
    <row r="2905" spans="1:5">
      <c t="s" r="A2905" s="4">
        <v>1054</v>
      </c>
      <c t="s" r="B2905" s="4">
        <v>395</v>
      </c>
    </row>
    <row r="2906" spans="1:5">
      <c t="s" r="A2906" s="3">
        <v>1043</v>
      </c>
    </row>
    <row r="2907" spans="1:5">
      <c t="s" r="A2907" s="4">
        <v>1050</v>
      </c>
      <c t="n" r="B2907" s="8">
        <v>26244</v>
      </c>
    </row>
    <row r="2908" spans="1:5">
      <c t="s" r="A2908" s="3">
        <v>1051</v>
      </c>
    </row>
    <row r="2909" spans="1:5">
      <c t="s" r="A2909" s="4">
        <v>1050</v>
      </c>
      <c t="n" r="B2909" s="6">
        <v>-864</v>
      </c>
    </row>
    <row r="2910" spans="1:5">
      <c t="s" r="A2910" s="4">
        <v>1229</v>
      </c>
    </row>
    <row r="2911" spans="1:5">
      <c t="s" r="A2911" s="3">
        <v>1035</v>
      </c>
    </row>
    <row r="2912" spans="1:5">
      <c t="s" r="A2912" s="4">
        <v>1036</v>
      </c>
      <c t="n" r="E2912" s="6">
        <v>0</v>
      </c>
    </row>
    <row r="2913" spans="1:5">
      <c t="s" r="A2913" s="3">
        <v>1037</v>
      </c>
    </row>
    <row r="2914" spans="1:5">
      <c t="s" r="A2914" s="4">
        <v>404</v>
      </c>
      <c t="n" r="E2914" s="6">
        <v>561</v>
      </c>
    </row>
    <row r="2915" spans="1:5">
      <c t="s" r="A2915" s="4">
        <v>1038</v>
      </c>
      <c t="n" r="E2915" s="6">
        <v>4865</v>
      </c>
    </row>
    <row r="2916" spans="1:5">
      <c t="s" r="A2916" s="4">
        <v>106</v>
      </c>
      <c t="n" r="E2916" s="6">
        <v>5426</v>
      </c>
    </row>
    <row r="2917" spans="1:5">
      <c t="s" r="A2917" s="4">
        <v>1039</v>
      </c>
      <c t="n" r="E2917" s="6">
        <v>1139</v>
      </c>
    </row>
    <row r="2918" spans="1:5">
      <c t="s" r="A2918" s="3">
        <v>1040</v>
      </c>
    </row>
    <row r="2919" spans="1:5">
      <c t="s" r="A2919" s="4">
        <v>404</v>
      </c>
      <c t="n" r="E2919" s="6">
        <v>561</v>
      </c>
    </row>
    <row r="2920" spans="1:5">
      <c t="s" r="A2920" s="4">
        <v>405</v>
      </c>
      <c t="n" r="E2920" s="6">
        <v>6004</v>
      </c>
    </row>
    <row r="2921" spans="1:5">
      <c t="s" r="A2921" s="4">
        <v>106</v>
      </c>
      <c t="n" r="B2921" s="6">
        <v>6565</v>
      </c>
      <c t="n" r="E2921" s="6">
        <v>6565</v>
      </c>
    </row>
    <row r="2922" spans="1:5">
      <c t="s" r="A2922" s="4">
        <v>1041</v>
      </c>
      <c t="n" r="B2922" s="8">
        <v>-212</v>
      </c>
      <c t="n" r="E2922" s="6">
        <v>-212</v>
      </c>
    </row>
    <row r="2923" spans="1:5">
      <c t="s" r="A2923" s="4">
        <v>1054</v>
      </c>
      <c t="s" r="B2923" s="4">
        <v>395</v>
      </c>
    </row>
    <row r="2924" spans="1:5">
      <c t="s" r="A2924" s="3">
        <v>1043</v>
      </c>
    </row>
    <row r="2925" spans="1:5">
      <c t="s" r="A2925" s="4">
        <v>1050</v>
      </c>
      <c t="n" r="B2925" s="8">
        <v>6565</v>
      </c>
    </row>
    <row r="2926" spans="1:5">
      <c t="s" r="A2926" s="3">
        <v>1051</v>
      </c>
    </row>
    <row r="2927" spans="1:5">
      <c t="s" r="A2927" s="4">
        <v>1050</v>
      </c>
      <c t="n" r="B2927" s="6">
        <v>-212</v>
      </c>
    </row>
    <row r="2928" spans="1:5">
      <c t="s" r="A2928" s="4">
        <v>1230</v>
      </c>
    </row>
    <row r="2929" spans="1:5">
      <c t="s" r="A2929" s="3">
        <v>1035</v>
      </c>
    </row>
    <row r="2930" spans="1:5">
      <c t="s" r="A2930" s="4">
        <v>1036</v>
      </c>
      <c t="n" r="E2930" s="6">
        <v>0</v>
      </c>
    </row>
    <row r="2931" spans="1:5">
      <c t="s" r="A2931" s="3">
        <v>1037</v>
      </c>
    </row>
    <row r="2932" spans="1:5">
      <c t="s" r="A2932" s="4">
        <v>404</v>
      </c>
      <c t="n" r="E2932" s="6">
        <v>1174</v>
      </c>
    </row>
    <row r="2933" spans="1:5">
      <c t="s" r="A2933" s="4">
        <v>1038</v>
      </c>
      <c t="n" r="E2933" s="6">
        <v>6298</v>
      </c>
    </row>
    <row r="2934" spans="1:5">
      <c t="s" r="A2934" s="4">
        <v>106</v>
      </c>
      <c t="n" r="E2934" s="6">
        <v>7472</v>
      </c>
    </row>
    <row r="2935" spans="1:5">
      <c t="s" r="A2935" s="4">
        <v>1039</v>
      </c>
      <c t="n" r="E2935" s="6">
        <v>0</v>
      </c>
    </row>
    <row r="2936" spans="1:5">
      <c t="s" r="A2936" s="3">
        <v>1040</v>
      </c>
    </row>
    <row r="2937" spans="1:5">
      <c t="s" r="A2937" s="4">
        <v>404</v>
      </c>
      <c t="n" r="E2937" s="6">
        <v>1174</v>
      </c>
    </row>
    <row r="2938" spans="1:5">
      <c t="s" r="A2938" s="4">
        <v>405</v>
      </c>
      <c t="n" r="E2938" s="6">
        <v>6298</v>
      </c>
    </row>
    <row r="2939" spans="1:5">
      <c t="s" r="A2939" s="4">
        <v>106</v>
      </c>
      <c t="n" r="B2939" s="6">
        <v>7472</v>
      </c>
      <c t="n" r="E2939" s="6">
        <v>7472</v>
      </c>
    </row>
    <row r="2940" spans="1:5">
      <c t="s" r="A2940" s="4">
        <v>1041</v>
      </c>
      <c t="n" r="B2940" s="8">
        <v>-146</v>
      </c>
      <c t="n" r="E2940" s="6">
        <v>-146</v>
      </c>
    </row>
    <row r="2941" spans="1:5">
      <c t="s" r="A2941" s="4">
        <v>1054</v>
      </c>
      <c t="s" r="B2941" s="4">
        <v>395</v>
      </c>
    </row>
    <row r="2942" spans="1:5">
      <c t="s" r="A2942" s="3">
        <v>1043</v>
      </c>
    </row>
    <row r="2943" spans="1:5">
      <c t="s" r="A2943" s="4">
        <v>1050</v>
      </c>
      <c t="n" r="B2943" s="8">
        <v>7472</v>
      </c>
    </row>
    <row r="2944" spans="1:5">
      <c t="s" r="A2944" s="3">
        <v>1051</v>
      </c>
    </row>
    <row r="2945" spans="1:5">
      <c t="s" r="A2945" s="4">
        <v>1050</v>
      </c>
      <c t="n" r="B2945" s="6">
        <v>-146</v>
      </c>
    </row>
    <row r="2946" spans="1:5">
      <c t="s" r="A2946" s="4">
        <v>1231</v>
      </c>
    </row>
    <row r="2947" spans="1:5">
      <c t="s" r="A2947" s="3">
        <v>1035</v>
      </c>
    </row>
    <row r="2948" spans="1:5">
      <c t="s" r="A2948" s="4">
        <v>1036</v>
      </c>
      <c t="n" r="E2948" s="6">
        <v>5016</v>
      </c>
    </row>
    <row r="2949" spans="1:5">
      <c t="s" r="A2949" s="3">
        <v>1037</v>
      </c>
    </row>
    <row r="2950" spans="1:5">
      <c t="s" r="A2950" s="4">
        <v>404</v>
      </c>
      <c t="n" r="E2950" s="6">
        <v>740</v>
      </c>
    </row>
    <row r="2951" spans="1:5">
      <c t="s" r="A2951" s="4">
        <v>1038</v>
      </c>
      <c t="n" r="E2951" s="6">
        <v>6562</v>
      </c>
    </row>
    <row r="2952" spans="1:5">
      <c t="s" r="A2952" s="4">
        <v>106</v>
      </c>
      <c t="n" r="E2952" s="6">
        <v>7302</v>
      </c>
    </row>
    <row r="2953" spans="1:5">
      <c t="s" r="A2953" s="4">
        <v>1039</v>
      </c>
      <c t="n" r="E2953" s="6">
        <v>0</v>
      </c>
    </row>
    <row r="2954" spans="1:5">
      <c t="s" r="A2954" s="3">
        <v>1040</v>
      </c>
    </row>
    <row r="2955" spans="1:5">
      <c t="s" r="A2955" s="4">
        <v>404</v>
      </c>
      <c t="n" r="E2955" s="6">
        <v>740</v>
      </c>
    </row>
    <row r="2956" spans="1:5">
      <c t="s" r="A2956" s="4">
        <v>405</v>
      </c>
      <c t="n" r="E2956" s="6">
        <v>6562</v>
      </c>
    </row>
    <row r="2957" spans="1:5">
      <c t="s" r="A2957" s="4">
        <v>106</v>
      </c>
      <c t="n" r="B2957" s="6">
        <v>7302</v>
      </c>
      <c t="n" r="E2957" s="6">
        <v>7302</v>
      </c>
    </row>
    <row r="2958" spans="1:5">
      <c t="s" r="A2958" s="4">
        <v>1041</v>
      </c>
      <c t="n" r="B2958" s="8">
        <v>-115</v>
      </c>
      <c t="n" r="E2958" s="6">
        <v>-115</v>
      </c>
    </row>
    <row r="2959" spans="1:5">
      <c t="s" r="A2959" s="4">
        <v>1054</v>
      </c>
      <c t="s" r="B2959" s="4">
        <v>395</v>
      </c>
    </row>
    <row r="2960" spans="1:5">
      <c t="s" r="A2960" s="3">
        <v>1043</v>
      </c>
    </row>
    <row r="2961" spans="1:5">
      <c t="s" r="A2961" s="4">
        <v>1050</v>
      </c>
      <c t="n" r="B2961" s="8">
        <v>7302</v>
      </c>
    </row>
    <row r="2962" spans="1:5">
      <c t="s" r="A2962" s="3">
        <v>1051</v>
      </c>
    </row>
    <row r="2963" spans="1:5">
      <c t="s" r="A2963" s="4">
        <v>1050</v>
      </c>
      <c t="n" r="B2963" s="6">
        <v>-115</v>
      </c>
    </row>
    <row r="2964" spans="1:5">
      <c t="s" r="A2964" s="4">
        <v>1232</v>
      </c>
    </row>
    <row r="2965" spans="1:5">
      <c t="s" r="A2965" s="3">
        <v>1035</v>
      </c>
    </row>
    <row r="2966" spans="1:5">
      <c t="s" r="A2966" s="4">
        <v>1036</v>
      </c>
      <c t="n" r="E2966" s="6">
        <v>6966</v>
      </c>
    </row>
    <row r="2967" spans="1:5">
      <c t="s" r="A2967" s="3">
        <v>1037</v>
      </c>
    </row>
    <row r="2968" spans="1:5">
      <c t="s" r="A2968" s="4">
        <v>404</v>
      </c>
      <c t="n" r="E2968" s="6">
        <v>817</v>
      </c>
    </row>
    <row r="2969" spans="1:5">
      <c t="s" r="A2969" s="4">
        <v>1038</v>
      </c>
      <c t="n" r="E2969" s="6">
        <v>10393</v>
      </c>
    </row>
    <row r="2970" spans="1:5">
      <c t="s" r="A2970" s="4">
        <v>106</v>
      </c>
      <c t="n" r="E2970" s="6">
        <v>11210</v>
      </c>
    </row>
    <row r="2971" spans="1:5">
      <c t="s" r="A2971" s="4">
        <v>1039</v>
      </c>
      <c t="n" r="E2971" s="6">
        <v>0</v>
      </c>
    </row>
    <row r="2972" spans="1:5">
      <c t="s" r="A2972" s="3">
        <v>1040</v>
      </c>
    </row>
    <row r="2973" spans="1:5">
      <c t="s" r="A2973" s="4">
        <v>404</v>
      </c>
      <c t="n" r="E2973" s="6">
        <v>817</v>
      </c>
    </row>
    <row r="2974" spans="1:5">
      <c t="s" r="A2974" s="4">
        <v>405</v>
      </c>
      <c t="n" r="E2974" s="6">
        <v>10393</v>
      </c>
    </row>
    <row r="2975" spans="1:5">
      <c t="s" r="A2975" s="4">
        <v>106</v>
      </c>
      <c t="n" r="B2975" s="6">
        <v>11210</v>
      </c>
      <c t="n" r="E2975" s="6">
        <v>11210</v>
      </c>
    </row>
    <row r="2976" spans="1:5">
      <c t="s" r="A2976" s="4">
        <v>1041</v>
      </c>
      <c t="n" r="B2976" s="8">
        <v>-171</v>
      </c>
      <c t="n" r="E2976" s="6">
        <v>-171</v>
      </c>
    </row>
    <row r="2977" spans="1:5">
      <c t="s" r="A2977" s="4">
        <v>1054</v>
      </c>
      <c t="s" r="B2977" s="4">
        <v>395</v>
      </c>
    </row>
    <row r="2978" spans="1:5">
      <c t="s" r="A2978" s="3">
        <v>1043</v>
      </c>
    </row>
    <row r="2979" spans="1:5">
      <c t="s" r="A2979" s="4">
        <v>1050</v>
      </c>
      <c t="n" r="B2979" s="8">
        <v>11210</v>
      </c>
    </row>
    <row r="2980" spans="1:5">
      <c t="s" r="A2980" s="3">
        <v>1051</v>
      </c>
    </row>
    <row r="2981" spans="1:5">
      <c t="s" r="A2981" s="4">
        <v>1050</v>
      </c>
      <c t="n" r="B2981" s="6">
        <v>-171</v>
      </c>
    </row>
    <row r="2982" spans="1:5">
      <c t="s" r="A2982" s="4">
        <v>1233</v>
      </c>
    </row>
    <row r="2983" spans="1:5">
      <c t="s" r="A2983" s="3">
        <v>1035</v>
      </c>
    </row>
    <row r="2984" spans="1:5">
      <c t="s" r="A2984" s="4">
        <v>1036</v>
      </c>
      <c t="n" r="E2984" s="6">
        <v>5232</v>
      </c>
    </row>
    <row r="2985" spans="1:5">
      <c t="s" r="A2985" s="3">
        <v>1037</v>
      </c>
    </row>
    <row r="2986" spans="1:5">
      <c t="s" r="A2986" s="4">
        <v>404</v>
      </c>
      <c t="n" r="E2986" s="6">
        <v>658</v>
      </c>
    </row>
    <row r="2987" spans="1:5">
      <c t="s" r="A2987" s="4">
        <v>1038</v>
      </c>
      <c t="n" r="E2987" s="6">
        <v>7776</v>
      </c>
    </row>
    <row r="2988" spans="1:5">
      <c t="s" r="A2988" s="4">
        <v>106</v>
      </c>
      <c t="n" r="E2988" s="6">
        <v>8434</v>
      </c>
    </row>
    <row r="2989" spans="1:5">
      <c t="s" r="A2989" s="4">
        <v>1039</v>
      </c>
      <c t="n" r="E2989" s="6">
        <v>0</v>
      </c>
    </row>
    <row r="2990" spans="1:5">
      <c t="s" r="A2990" s="3">
        <v>1040</v>
      </c>
    </row>
    <row r="2991" spans="1:5">
      <c t="s" r="A2991" s="4">
        <v>404</v>
      </c>
      <c t="n" r="E2991" s="6">
        <v>658</v>
      </c>
    </row>
    <row r="2992" spans="1:5">
      <c t="s" r="A2992" s="4">
        <v>405</v>
      </c>
      <c t="n" r="E2992" s="6">
        <v>7776</v>
      </c>
    </row>
    <row r="2993" spans="1:5">
      <c t="s" r="A2993" s="4">
        <v>106</v>
      </c>
      <c t="n" r="B2993" s="6">
        <v>8434</v>
      </c>
      <c t="n" r="E2993" s="6">
        <v>8434</v>
      </c>
    </row>
    <row r="2994" spans="1:5">
      <c t="s" r="A2994" s="4">
        <v>1041</v>
      </c>
      <c t="n" r="B2994" s="8">
        <v>-136</v>
      </c>
      <c t="n" r="E2994" s="6">
        <v>-136</v>
      </c>
    </row>
    <row r="2995" spans="1:5">
      <c t="s" r="A2995" s="4">
        <v>1054</v>
      </c>
      <c t="s" r="B2995" s="4">
        <v>395</v>
      </c>
    </row>
    <row r="2996" spans="1:5">
      <c t="s" r="A2996" s="3">
        <v>1043</v>
      </c>
    </row>
    <row r="2997" spans="1:5">
      <c t="s" r="A2997" s="4">
        <v>1050</v>
      </c>
      <c t="n" r="B2997" s="8">
        <v>8434</v>
      </c>
    </row>
    <row r="2998" spans="1:5">
      <c t="s" r="A2998" s="3">
        <v>1051</v>
      </c>
    </row>
    <row r="2999" spans="1:5">
      <c t="s" r="A2999" s="4">
        <v>1050</v>
      </c>
      <c t="n" r="B2999" s="6">
        <v>-136</v>
      </c>
    </row>
    <row r="3000" spans="1:5">
      <c t="s" r="A3000" s="4">
        <v>1234</v>
      </c>
    </row>
    <row r="3001" spans="1:5">
      <c t="s" r="A3001" s="3">
        <v>1035</v>
      </c>
    </row>
    <row r="3002" spans="1:5">
      <c t="s" r="A3002" s="4">
        <v>1036</v>
      </c>
      <c t="n" r="E3002" s="6">
        <v>0</v>
      </c>
    </row>
    <row r="3003" spans="1:5">
      <c t="s" r="A3003" s="3">
        <v>1037</v>
      </c>
    </row>
    <row r="3004" spans="1:5">
      <c t="s" r="A3004" s="4">
        <v>404</v>
      </c>
      <c t="n" r="E3004" s="6">
        <v>1318</v>
      </c>
    </row>
    <row r="3005" spans="1:5">
      <c t="s" r="A3005" s="4">
        <v>1038</v>
      </c>
      <c t="n" r="E3005" s="6">
        <v>16334</v>
      </c>
    </row>
    <row r="3006" spans="1:5">
      <c t="s" r="A3006" s="4">
        <v>106</v>
      </c>
      <c t="n" r="E3006" s="6">
        <v>17652</v>
      </c>
    </row>
    <row r="3007" spans="1:5">
      <c t="s" r="A3007" s="4">
        <v>1039</v>
      </c>
      <c t="n" r="E3007" s="6">
        <v>0</v>
      </c>
    </row>
    <row r="3008" spans="1:5">
      <c t="s" r="A3008" s="3">
        <v>1040</v>
      </c>
    </row>
    <row r="3009" spans="1:5">
      <c t="s" r="A3009" s="4">
        <v>404</v>
      </c>
      <c t="n" r="E3009" s="6">
        <v>1318</v>
      </c>
    </row>
    <row r="3010" spans="1:5">
      <c t="s" r="A3010" s="4">
        <v>405</v>
      </c>
      <c t="n" r="E3010" s="6">
        <v>16334</v>
      </c>
    </row>
    <row r="3011" spans="1:5">
      <c t="s" r="A3011" s="4">
        <v>106</v>
      </c>
      <c t="n" r="B3011" s="6">
        <v>17652</v>
      </c>
      <c t="n" r="E3011" s="6">
        <v>17652</v>
      </c>
    </row>
    <row r="3012" spans="1:5">
      <c t="s" r="A3012" s="4">
        <v>1041</v>
      </c>
      <c t="n" r="B3012" s="8">
        <v>-275</v>
      </c>
      <c t="n" r="E3012" s="6">
        <v>-275</v>
      </c>
    </row>
    <row r="3013" spans="1:5">
      <c t="s" r="A3013" s="4">
        <v>1054</v>
      </c>
      <c t="s" r="B3013" s="4">
        <v>395</v>
      </c>
    </row>
    <row r="3014" spans="1:5">
      <c t="s" r="A3014" s="3">
        <v>1043</v>
      </c>
    </row>
    <row r="3015" spans="1:5">
      <c t="s" r="A3015" s="4">
        <v>1050</v>
      </c>
      <c t="n" r="B3015" s="8">
        <v>17652</v>
      </c>
    </row>
    <row r="3016" spans="1:5">
      <c t="s" r="A3016" s="3">
        <v>1051</v>
      </c>
    </row>
    <row r="3017" spans="1:5">
      <c t="s" r="A3017" s="4">
        <v>1050</v>
      </c>
      <c t="n" r="B3017" s="6">
        <v>-275</v>
      </c>
    </row>
    <row r="3018" spans="1:5">
      <c t="s" r="A3018" s="4">
        <v>1235</v>
      </c>
    </row>
    <row r="3019" spans="1:5">
      <c t="s" r="A3019" s="3">
        <v>1035</v>
      </c>
    </row>
    <row r="3020" spans="1:5">
      <c t="s" r="A3020" s="4">
        <v>1036</v>
      </c>
      <c t="n" r="E3020" s="6">
        <v>0</v>
      </c>
    </row>
    <row r="3021" spans="1:5">
      <c t="s" r="A3021" s="3">
        <v>1037</v>
      </c>
    </row>
    <row r="3022" spans="1:5">
      <c t="s" r="A3022" s="4">
        <v>404</v>
      </c>
      <c t="n" r="E3022" s="6">
        <v>930</v>
      </c>
    </row>
    <row r="3023" spans="1:5">
      <c t="s" r="A3023" s="4">
        <v>1038</v>
      </c>
      <c t="n" r="E3023" s="6">
        <v>18467</v>
      </c>
    </row>
    <row r="3024" spans="1:5">
      <c t="s" r="A3024" s="4">
        <v>106</v>
      </c>
      <c t="n" r="E3024" s="6">
        <v>19397</v>
      </c>
    </row>
    <row r="3025" spans="1:5">
      <c t="s" r="A3025" s="4">
        <v>1039</v>
      </c>
      <c t="n" r="E3025" s="6">
        <v>0</v>
      </c>
    </row>
    <row r="3026" spans="1:5">
      <c t="s" r="A3026" s="3">
        <v>1040</v>
      </c>
    </row>
    <row r="3027" spans="1:5">
      <c t="s" r="A3027" s="4">
        <v>404</v>
      </c>
      <c t="n" r="E3027" s="6">
        <v>930</v>
      </c>
    </row>
    <row r="3028" spans="1:5">
      <c t="s" r="A3028" s="4">
        <v>405</v>
      </c>
      <c t="n" r="E3028" s="6">
        <v>18467</v>
      </c>
    </row>
    <row r="3029" spans="1:5">
      <c t="s" r="A3029" s="4">
        <v>106</v>
      </c>
      <c t="n" r="B3029" s="6">
        <v>19397</v>
      </c>
      <c t="n" r="E3029" s="6">
        <v>19397</v>
      </c>
    </row>
    <row r="3030" spans="1:5">
      <c t="s" r="A3030" s="4">
        <v>1041</v>
      </c>
      <c t="n" r="B3030" s="8">
        <v>-305</v>
      </c>
      <c t="n" r="E3030" s="6">
        <v>-305</v>
      </c>
    </row>
    <row r="3031" spans="1:5">
      <c t="s" r="A3031" s="4">
        <v>1054</v>
      </c>
      <c t="s" r="B3031" s="4">
        <v>395</v>
      </c>
    </row>
    <row r="3032" spans="1:5">
      <c t="s" r="A3032" s="3">
        <v>1043</v>
      </c>
    </row>
    <row r="3033" spans="1:5">
      <c t="s" r="A3033" s="4">
        <v>1050</v>
      </c>
      <c t="n" r="B3033" s="8">
        <v>19397</v>
      </c>
    </row>
    <row r="3034" spans="1:5">
      <c t="s" r="A3034" s="3">
        <v>1051</v>
      </c>
    </row>
    <row r="3035" spans="1:5">
      <c t="s" r="A3035" s="4">
        <v>1050</v>
      </c>
      <c t="n" r="B3035" s="6">
        <v>-305</v>
      </c>
    </row>
    <row r="3036" spans="1:5">
      <c t="s" r="A3036" s="4">
        <v>1236</v>
      </c>
    </row>
    <row r="3037" spans="1:5">
      <c t="s" r="A3037" s="3">
        <v>1035</v>
      </c>
    </row>
    <row r="3038" spans="1:5">
      <c t="s" r="A3038" s="4">
        <v>1036</v>
      </c>
      <c t="n" r="E3038" s="6">
        <v>0</v>
      </c>
    </row>
    <row r="3039" spans="1:5">
      <c t="s" r="A3039" s="3">
        <v>1037</v>
      </c>
    </row>
    <row r="3040" spans="1:5">
      <c t="s" r="A3040" s="4">
        <v>404</v>
      </c>
      <c t="n" r="E3040" s="6">
        <v>2249</v>
      </c>
    </row>
    <row r="3041" spans="1:5">
      <c t="s" r="A3041" s="4">
        <v>1038</v>
      </c>
      <c t="n" r="E3041" s="6">
        <v>8051</v>
      </c>
    </row>
    <row r="3042" spans="1:5">
      <c t="s" r="A3042" s="4">
        <v>106</v>
      </c>
      <c t="n" r="E3042" s="6">
        <v>10300</v>
      </c>
    </row>
    <row r="3043" spans="1:5">
      <c t="s" r="A3043" s="4">
        <v>1039</v>
      </c>
      <c t="n" r="E3043" s="6">
        <v>0</v>
      </c>
    </row>
    <row r="3044" spans="1:5">
      <c t="s" r="A3044" s="3">
        <v>1040</v>
      </c>
    </row>
    <row r="3045" spans="1:5">
      <c t="s" r="A3045" s="4">
        <v>404</v>
      </c>
      <c t="n" r="E3045" s="6">
        <v>2249</v>
      </c>
    </row>
    <row r="3046" spans="1:5">
      <c t="s" r="A3046" s="4">
        <v>405</v>
      </c>
      <c t="n" r="E3046" s="6">
        <v>8051</v>
      </c>
    </row>
    <row r="3047" spans="1:5">
      <c t="s" r="A3047" s="4">
        <v>106</v>
      </c>
      <c t="n" r="B3047" s="6">
        <v>10300</v>
      </c>
      <c t="n" r="E3047" s="6">
        <v>10300</v>
      </c>
    </row>
    <row r="3048" spans="1:5">
      <c t="s" r="A3048" s="4">
        <v>1041</v>
      </c>
      <c t="n" r="B3048" s="8">
        <v>-148</v>
      </c>
      <c t="n" r="E3048" s="6">
        <v>-148</v>
      </c>
    </row>
    <row r="3049" spans="1:5">
      <c t="s" r="A3049" s="4">
        <v>1054</v>
      </c>
      <c t="s" r="B3049" s="4">
        <v>395</v>
      </c>
    </row>
    <row r="3050" spans="1:5">
      <c t="s" r="A3050" s="3">
        <v>1043</v>
      </c>
    </row>
    <row r="3051" spans="1:5">
      <c t="s" r="A3051" s="4">
        <v>1050</v>
      </c>
      <c t="n" r="B3051" s="8">
        <v>10300</v>
      </c>
    </row>
    <row r="3052" spans="1:5">
      <c t="s" r="A3052" s="3">
        <v>1051</v>
      </c>
    </row>
    <row r="3053" spans="1:5">
      <c t="s" r="A3053" s="4">
        <v>1050</v>
      </c>
      <c t="n" r="B3053" s="6">
        <v>-148</v>
      </c>
    </row>
    <row r="3054" spans="1:5">
      <c t="s" r="A3054" s="4">
        <v>1237</v>
      </c>
    </row>
    <row r="3055" spans="1:5">
      <c t="s" r="A3055" s="3">
        <v>1035</v>
      </c>
    </row>
    <row r="3056" spans="1:5">
      <c t="s" r="A3056" s="4">
        <v>1036</v>
      </c>
      <c t="n" r="E3056" s="6">
        <v>0</v>
      </c>
    </row>
    <row r="3057" spans="1:5">
      <c t="s" r="A3057" s="3">
        <v>1037</v>
      </c>
    </row>
    <row r="3058" spans="1:5">
      <c t="s" r="A3058" s="4">
        <v>404</v>
      </c>
      <c t="n" r="E3058" s="6">
        <v>1766</v>
      </c>
    </row>
    <row r="3059" spans="1:5">
      <c t="s" r="A3059" s="4">
        <v>1038</v>
      </c>
      <c t="n" r="E3059" s="6">
        <v>21451</v>
      </c>
    </row>
    <row r="3060" spans="1:5">
      <c t="s" r="A3060" s="4">
        <v>106</v>
      </c>
      <c t="n" r="E3060" s="6">
        <v>23217</v>
      </c>
    </row>
    <row r="3061" spans="1:5">
      <c t="s" r="A3061" s="4">
        <v>1039</v>
      </c>
      <c t="n" r="E3061" s="6">
        <v>0</v>
      </c>
    </row>
    <row r="3062" spans="1:5">
      <c t="s" r="A3062" s="3">
        <v>1040</v>
      </c>
    </row>
    <row r="3063" spans="1:5">
      <c t="s" r="A3063" s="4">
        <v>404</v>
      </c>
      <c t="n" r="E3063" s="6">
        <v>1766</v>
      </c>
    </row>
    <row r="3064" spans="1:5">
      <c t="s" r="A3064" s="4">
        <v>405</v>
      </c>
      <c t="n" r="E3064" s="6">
        <v>21451</v>
      </c>
    </row>
    <row r="3065" spans="1:5">
      <c t="s" r="A3065" s="4">
        <v>106</v>
      </c>
      <c t="n" r="B3065" s="6">
        <v>23217</v>
      </c>
      <c t="n" r="E3065" s="6">
        <v>23217</v>
      </c>
    </row>
    <row r="3066" spans="1:5">
      <c t="s" r="A3066" s="4">
        <v>1041</v>
      </c>
      <c t="n" r="B3066" s="8">
        <v>-352</v>
      </c>
      <c t="n" r="E3066" s="6">
        <v>-352</v>
      </c>
    </row>
    <row r="3067" spans="1:5">
      <c t="s" r="A3067" s="4">
        <v>1054</v>
      </c>
      <c t="s" r="B3067" s="4">
        <v>395</v>
      </c>
    </row>
    <row r="3068" spans="1:5">
      <c t="s" r="A3068" s="3">
        <v>1043</v>
      </c>
    </row>
    <row r="3069" spans="1:5">
      <c t="s" r="A3069" s="4">
        <v>1050</v>
      </c>
      <c t="n" r="B3069" s="8">
        <v>23217</v>
      </c>
    </row>
    <row r="3070" spans="1:5">
      <c t="s" r="A3070" s="3">
        <v>1051</v>
      </c>
    </row>
    <row r="3071" spans="1:5">
      <c t="s" r="A3071" s="4">
        <v>1050</v>
      </c>
      <c t="n" r="B3071" s="6">
        <v>-352</v>
      </c>
    </row>
    <row r="3072" spans="1:5">
      <c t="s" r="A3072" s="4">
        <v>1238</v>
      </c>
    </row>
    <row r="3073" spans="1:5">
      <c t="s" r="A3073" s="3">
        <v>1035</v>
      </c>
    </row>
    <row r="3074" spans="1:5">
      <c t="s" r="A3074" s="4">
        <v>1036</v>
      </c>
      <c t="n" r="E3074" s="6">
        <v>0</v>
      </c>
    </row>
    <row r="3075" spans="1:5">
      <c t="s" r="A3075" s="3">
        <v>1037</v>
      </c>
    </row>
    <row r="3076" spans="1:5">
      <c t="s" r="A3076" s="4">
        <v>404</v>
      </c>
      <c t="n" r="E3076" s="6">
        <v>1150</v>
      </c>
    </row>
    <row r="3077" spans="1:5">
      <c t="s" r="A3077" s="4">
        <v>1038</v>
      </c>
      <c t="n" r="E3077" s="6">
        <v>19717</v>
      </c>
    </row>
    <row r="3078" spans="1:5">
      <c t="s" r="A3078" s="4">
        <v>106</v>
      </c>
      <c t="n" r="E3078" s="6">
        <v>20867</v>
      </c>
    </row>
    <row r="3079" spans="1:5">
      <c t="s" r="A3079" s="4">
        <v>1039</v>
      </c>
      <c t="n" r="E3079" s="6">
        <v>0</v>
      </c>
    </row>
    <row r="3080" spans="1:5">
      <c t="s" r="A3080" s="3">
        <v>1040</v>
      </c>
    </row>
    <row r="3081" spans="1:5">
      <c t="s" r="A3081" s="4">
        <v>404</v>
      </c>
      <c t="n" r="E3081" s="6">
        <v>1150</v>
      </c>
    </row>
    <row r="3082" spans="1:5">
      <c t="s" r="A3082" s="4">
        <v>405</v>
      </c>
      <c t="n" r="E3082" s="6">
        <v>19717</v>
      </c>
    </row>
    <row r="3083" spans="1:5">
      <c t="s" r="A3083" s="4">
        <v>106</v>
      </c>
      <c t="n" r="B3083" s="6">
        <v>20867</v>
      </c>
      <c t="n" r="E3083" s="6">
        <v>20867</v>
      </c>
    </row>
    <row r="3084" spans="1:5">
      <c t="s" r="A3084" s="4">
        <v>1041</v>
      </c>
      <c t="n" r="B3084" s="8">
        <v>-324</v>
      </c>
      <c t="n" r="E3084" s="6">
        <v>-324</v>
      </c>
    </row>
    <row r="3085" spans="1:5">
      <c t="s" r="A3085" s="4">
        <v>1054</v>
      </c>
      <c t="s" r="B3085" s="4">
        <v>395</v>
      </c>
    </row>
    <row r="3086" spans="1:5">
      <c t="s" r="A3086" s="3">
        <v>1043</v>
      </c>
    </row>
    <row r="3087" spans="1:5">
      <c t="s" r="A3087" s="4">
        <v>1050</v>
      </c>
      <c t="n" r="B3087" s="8">
        <v>20867</v>
      </c>
    </row>
    <row r="3088" spans="1:5">
      <c t="s" r="A3088" s="3">
        <v>1051</v>
      </c>
    </row>
    <row r="3089" spans="1:5">
      <c t="s" r="A3089" s="4">
        <v>1050</v>
      </c>
      <c t="n" r="B3089" s="6">
        <v>-324</v>
      </c>
    </row>
    <row r="3090" spans="1:5">
      <c t="s" r="A3090" s="4">
        <v>1239</v>
      </c>
    </row>
    <row r="3091" spans="1:5">
      <c t="s" r="A3091" s="3">
        <v>1035</v>
      </c>
    </row>
    <row r="3092" spans="1:5">
      <c t="s" r="A3092" s="4">
        <v>1036</v>
      </c>
      <c t="n" r="E3092" s="6">
        <v>0</v>
      </c>
    </row>
    <row r="3093" spans="1:5">
      <c t="s" r="A3093" s="3">
        <v>1037</v>
      </c>
    </row>
    <row r="3094" spans="1:5">
      <c t="s" r="A3094" s="4">
        <v>404</v>
      </c>
      <c t="n" r="E3094" s="6">
        <v>141</v>
      </c>
    </row>
    <row r="3095" spans="1:5">
      <c t="s" r="A3095" s="4">
        <v>1038</v>
      </c>
      <c t="n" r="E3095" s="6">
        <v>2324</v>
      </c>
    </row>
    <row r="3096" spans="1:5">
      <c t="s" r="A3096" s="4">
        <v>106</v>
      </c>
      <c t="n" r="E3096" s="6">
        <v>2465</v>
      </c>
    </row>
    <row r="3097" spans="1:5">
      <c t="s" r="A3097" s="4">
        <v>1039</v>
      </c>
      <c t="n" r="E3097" s="6">
        <v>0</v>
      </c>
    </row>
    <row r="3098" spans="1:5">
      <c t="s" r="A3098" s="3">
        <v>1040</v>
      </c>
    </row>
    <row r="3099" spans="1:5">
      <c t="s" r="A3099" s="4">
        <v>404</v>
      </c>
      <c t="n" r="E3099" s="6">
        <v>141</v>
      </c>
    </row>
    <row r="3100" spans="1:5">
      <c t="s" r="A3100" s="4">
        <v>405</v>
      </c>
      <c t="n" r="E3100" s="6">
        <v>2324</v>
      </c>
    </row>
    <row r="3101" spans="1:5">
      <c t="s" r="A3101" s="4">
        <v>106</v>
      </c>
      <c t="n" r="B3101" s="6">
        <v>2465</v>
      </c>
      <c t="n" r="E3101" s="6">
        <v>2465</v>
      </c>
    </row>
    <row r="3102" spans="1:5">
      <c t="s" r="A3102" s="4">
        <v>1041</v>
      </c>
      <c t="n" r="B3102" s="8">
        <v>-58</v>
      </c>
      <c t="n" r="E3102" s="6">
        <v>-58</v>
      </c>
    </row>
    <row r="3103" spans="1:5">
      <c t="s" r="A3103" s="4">
        <v>1054</v>
      </c>
      <c t="s" r="B3103" s="4">
        <v>395</v>
      </c>
    </row>
    <row r="3104" spans="1:5">
      <c t="s" r="A3104" s="3">
        <v>1043</v>
      </c>
    </row>
    <row r="3105" spans="1:5">
      <c t="s" r="A3105" s="4">
        <v>1050</v>
      </c>
      <c t="n" r="B3105" s="8">
        <v>2465</v>
      </c>
    </row>
    <row r="3106" spans="1:5">
      <c t="s" r="A3106" s="3">
        <v>1051</v>
      </c>
    </row>
    <row r="3107" spans="1:5">
      <c t="s" r="A3107" s="4">
        <v>1050</v>
      </c>
      <c t="n" r="B3107" s="6">
        <v>-58</v>
      </c>
    </row>
    <row r="3108" spans="1:5">
      <c t="s" r="A3108" s="4">
        <v>1240</v>
      </c>
    </row>
    <row r="3109" spans="1:5">
      <c t="s" r="A3109" s="3">
        <v>1035</v>
      </c>
    </row>
    <row r="3110" spans="1:5">
      <c t="s" r="A3110" s="4">
        <v>1036</v>
      </c>
      <c t="n" r="E3110" s="6">
        <v>0</v>
      </c>
    </row>
    <row r="3111" spans="1:5">
      <c t="s" r="A3111" s="3">
        <v>1037</v>
      </c>
    </row>
    <row r="3112" spans="1:5">
      <c t="s" r="A3112" s="4">
        <v>404</v>
      </c>
      <c t="n" r="E3112" s="6">
        <v>812</v>
      </c>
    </row>
    <row r="3113" spans="1:5">
      <c t="s" r="A3113" s="4">
        <v>1038</v>
      </c>
      <c t="n" r="E3113" s="6">
        <v>6796</v>
      </c>
    </row>
    <row r="3114" spans="1:5">
      <c t="s" r="A3114" s="4">
        <v>106</v>
      </c>
      <c t="n" r="E3114" s="6">
        <v>7608</v>
      </c>
    </row>
    <row r="3115" spans="1:5">
      <c t="s" r="A3115" s="4">
        <v>1039</v>
      </c>
      <c t="n" r="E3115" s="6">
        <v>0</v>
      </c>
    </row>
    <row r="3116" spans="1:5">
      <c t="s" r="A3116" s="3">
        <v>1040</v>
      </c>
    </row>
    <row r="3117" spans="1:5">
      <c t="s" r="A3117" s="4">
        <v>404</v>
      </c>
      <c t="n" r="E3117" s="6">
        <v>812</v>
      </c>
    </row>
    <row r="3118" spans="1:5">
      <c t="s" r="A3118" s="4">
        <v>405</v>
      </c>
      <c t="n" r="E3118" s="6">
        <v>6796</v>
      </c>
    </row>
    <row r="3119" spans="1:5">
      <c t="s" r="A3119" s="4">
        <v>106</v>
      </c>
      <c t="n" r="B3119" s="6">
        <v>7608</v>
      </c>
      <c t="n" r="E3119" s="6">
        <v>7608</v>
      </c>
    </row>
    <row r="3120" spans="1:5">
      <c t="s" r="A3120" s="4">
        <v>1041</v>
      </c>
      <c t="n" r="B3120" s="8">
        <v>-76</v>
      </c>
      <c t="n" r="E3120" s="6">
        <v>-76</v>
      </c>
    </row>
    <row r="3121" spans="1:5">
      <c t="s" r="A3121" s="4">
        <v>1054</v>
      </c>
      <c t="s" r="B3121" s="4">
        <v>395</v>
      </c>
    </row>
    <row r="3122" spans="1:5">
      <c t="s" r="A3122" s="3">
        <v>1043</v>
      </c>
    </row>
    <row r="3123" spans="1:5">
      <c t="s" r="A3123" s="4">
        <v>1050</v>
      </c>
      <c t="n" r="B3123" s="8">
        <v>7608</v>
      </c>
    </row>
    <row r="3124" spans="1:5">
      <c t="s" r="A3124" s="3">
        <v>1051</v>
      </c>
    </row>
    <row r="3125" spans="1:5">
      <c t="s" r="A3125" s="4">
        <v>1050</v>
      </c>
      <c t="n" r="B3125" s="6">
        <v>-76</v>
      </c>
    </row>
    <row r="3126" spans="1:5">
      <c t="s" r="A3126" s="4">
        <v>1241</v>
      </c>
    </row>
    <row r="3127" spans="1:5">
      <c t="s" r="A3127" s="3">
        <v>1035</v>
      </c>
    </row>
    <row r="3128" spans="1:5">
      <c t="s" r="A3128" s="4">
        <v>1036</v>
      </c>
      <c t="n" r="E3128" s="6">
        <v>0</v>
      </c>
    </row>
    <row r="3129" spans="1:5">
      <c t="s" r="A3129" s="3">
        <v>1037</v>
      </c>
    </row>
    <row r="3130" spans="1:5">
      <c t="s" r="A3130" s="4">
        <v>404</v>
      </c>
      <c t="n" r="E3130" s="6">
        <v>154</v>
      </c>
    </row>
    <row r="3131" spans="1:5">
      <c t="s" r="A3131" s="4">
        <v>1038</v>
      </c>
      <c t="n" r="E3131" s="6">
        <v>2098</v>
      </c>
    </row>
    <row r="3132" spans="1:5">
      <c t="s" r="A3132" s="4">
        <v>106</v>
      </c>
      <c t="n" r="E3132" s="6">
        <v>2252</v>
      </c>
    </row>
    <row r="3133" spans="1:5">
      <c t="s" r="A3133" s="4">
        <v>1039</v>
      </c>
      <c t="n" r="E3133" s="6">
        <v>0</v>
      </c>
    </row>
    <row r="3134" spans="1:5">
      <c t="s" r="A3134" s="3">
        <v>1040</v>
      </c>
    </row>
    <row r="3135" spans="1:5">
      <c t="s" r="A3135" s="4">
        <v>404</v>
      </c>
      <c t="n" r="E3135" s="6">
        <v>154</v>
      </c>
    </row>
    <row r="3136" spans="1:5">
      <c t="s" r="A3136" s="4">
        <v>405</v>
      </c>
      <c t="n" r="E3136" s="6">
        <v>2098</v>
      </c>
    </row>
    <row r="3137" spans="1:5">
      <c t="s" r="A3137" s="4">
        <v>106</v>
      </c>
      <c t="n" r="B3137" s="6">
        <v>2252</v>
      </c>
      <c t="n" r="E3137" s="6">
        <v>2252</v>
      </c>
    </row>
    <row r="3138" spans="1:5">
      <c t="s" r="A3138" s="4">
        <v>1041</v>
      </c>
      <c t="n" r="B3138" s="8">
        <v>-26</v>
      </c>
      <c t="n" r="E3138" s="6">
        <v>-26</v>
      </c>
    </row>
    <row r="3139" spans="1:5">
      <c t="s" r="A3139" s="4">
        <v>1054</v>
      </c>
      <c t="s" r="B3139" s="4">
        <v>395</v>
      </c>
    </row>
    <row r="3140" spans="1:5">
      <c t="s" r="A3140" s="3">
        <v>1043</v>
      </c>
    </row>
    <row r="3141" spans="1:5">
      <c t="s" r="A3141" s="4">
        <v>1050</v>
      </c>
      <c t="n" r="B3141" s="8">
        <v>2252</v>
      </c>
    </row>
    <row r="3142" spans="1:5">
      <c t="s" r="A3142" s="3">
        <v>1051</v>
      </c>
    </row>
    <row r="3143" spans="1:5">
      <c t="s" r="A3143" s="4">
        <v>1050</v>
      </c>
      <c t="n" r="B3143" s="6">
        <v>-26</v>
      </c>
    </row>
    <row r="3144" spans="1:5">
      <c t="s" r="A3144" s="4">
        <v>1242</v>
      </c>
    </row>
    <row r="3145" spans="1:5">
      <c t="s" r="A3145" s="3">
        <v>1035</v>
      </c>
    </row>
    <row r="3146" spans="1:5">
      <c t="s" r="A3146" s="4">
        <v>1036</v>
      </c>
      <c t="n" r="E3146" s="6">
        <v>0</v>
      </c>
    </row>
    <row r="3147" spans="1:5">
      <c t="s" r="A3147" s="3">
        <v>1037</v>
      </c>
    </row>
    <row r="3148" spans="1:5">
      <c t="s" r="A3148" s="4">
        <v>404</v>
      </c>
      <c t="n" r="E3148" s="6">
        <v>267</v>
      </c>
    </row>
    <row r="3149" spans="1:5">
      <c t="s" r="A3149" s="4">
        <v>1038</v>
      </c>
      <c t="n" r="E3149" s="6">
        <v>5201</v>
      </c>
    </row>
    <row r="3150" spans="1:5">
      <c t="s" r="A3150" s="4">
        <v>106</v>
      </c>
      <c t="n" r="E3150" s="6">
        <v>5468</v>
      </c>
    </row>
    <row r="3151" spans="1:5">
      <c t="s" r="A3151" s="4">
        <v>1039</v>
      </c>
      <c t="n" r="E3151" s="6">
        <v>0</v>
      </c>
    </row>
    <row r="3152" spans="1:5">
      <c t="s" r="A3152" s="3">
        <v>1040</v>
      </c>
    </row>
    <row r="3153" spans="1:5">
      <c t="s" r="A3153" s="4">
        <v>404</v>
      </c>
      <c t="n" r="E3153" s="6">
        <v>267</v>
      </c>
    </row>
    <row r="3154" spans="1:5">
      <c t="s" r="A3154" s="4">
        <v>405</v>
      </c>
      <c t="n" r="E3154" s="6">
        <v>5201</v>
      </c>
    </row>
    <row r="3155" spans="1:5">
      <c t="s" r="A3155" s="4">
        <v>106</v>
      </c>
      <c t="n" r="B3155" s="6">
        <v>5468</v>
      </c>
      <c t="n" r="E3155" s="6">
        <v>5468</v>
      </c>
    </row>
    <row r="3156" spans="1:5">
      <c t="s" r="A3156" s="4">
        <v>1041</v>
      </c>
      <c t="n" r="B3156" s="8">
        <v>-58</v>
      </c>
      <c t="n" r="E3156" s="6">
        <v>-58</v>
      </c>
    </row>
    <row r="3157" spans="1:5">
      <c t="s" r="A3157" s="4">
        <v>1054</v>
      </c>
      <c t="s" r="B3157" s="4">
        <v>395</v>
      </c>
    </row>
    <row r="3158" spans="1:5">
      <c t="s" r="A3158" s="3">
        <v>1043</v>
      </c>
    </row>
    <row r="3159" spans="1:5">
      <c t="s" r="A3159" s="4">
        <v>1050</v>
      </c>
      <c t="n" r="B3159" s="8">
        <v>5468</v>
      </c>
    </row>
    <row r="3160" spans="1:5">
      <c t="s" r="A3160" s="3">
        <v>1051</v>
      </c>
    </row>
    <row r="3161" spans="1:5">
      <c t="s" r="A3161" s="4">
        <v>1050</v>
      </c>
      <c t="n" r="B3161" s="6">
        <v>-58</v>
      </c>
    </row>
    <row r="3162" spans="1:5">
      <c t="s" r="A3162" s="4">
        <v>1243</v>
      </c>
    </row>
    <row r="3163" spans="1:5">
      <c t="s" r="A3163" s="3">
        <v>1035</v>
      </c>
    </row>
    <row r="3164" spans="1:5">
      <c t="s" r="A3164" s="4">
        <v>1036</v>
      </c>
      <c t="n" r="E3164" s="6">
        <v>0</v>
      </c>
    </row>
    <row r="3165" spans="1:5">
      <c t="s" r="A3165" s="3">
        <v>1037</v>
      </c>
    </row>
    <row r="3166" spans="1:5">
      <c t="s" r="A3166" s="4">
        <v>404</v>
      </c>
      <c t="n" r="E3166" s="6">
        <v>134</v>
      </c>
    </row>
    <row r="3167" spans="1:5">
      <c t="s" r="A3167" s="4">
        <v>1038</v>
      </c>
      <c t="n" r="E3167" s="6">
        <v>659</v>
      </c>
    </row>
    <row r="3168" spans="1:5">
      <c t="s" r="A3168" s="4">
        <v>106</v>
      </c>
      <c t="n" r="E3168" s="6">
        <v>793</v>
      </c>
    </row>
    <row r="3169" spans="1:5">
      <c t="s" r="A3169" s="4">
        <v>1039</v>
      </c>
      <c t="n" r="E3169" s="6">
        <v>0</v>
      </c>
    </row>
    <row r="3170" spans="1:5">
      <c t="s" r="A3170" s="3">
        <v>1040</v>
      </c>
    </row>
    <row r="3171" spans="1:5">
      <c t="s" r="A3171" s="4">
        <v>404</v>
      </c>
      <c t="n" r="E3171" s="6">
        <v>134</v>
      </c>
    </row>
    <row r="3172" spans="1:5">
      <c t="s" r="A3172" s="4">
        <v>405</v>
      </c>
      <c t="n" r="E3172" s="6">
        <v>659</v>
      </c>
    </row>
    <row r="3173" spans="1:5">
      <c t="s" r="A3173" s="4">
        <v>106</v>
      </c>
      <c t="n" r="B3173" s="6">
        <v>793</v>
      </c>
      <c t="n" r="E3173" s="6">
        <v>793</v>
      </c>
    </row>
    <row r="3174" spans="1:5">
      <c t="s" r="A3174" s="4">
        <v>1041</v>
      </c>
      <c t="n" r="B3174" s="8">
        <v>-9</v>
      </c>
      <c t="n" r="E3174" s="6">
        <v>-9</v>
      </c>
    </row>
    <row r="3175" spans="1:5">
      <c t="s" r="A3175" s="4">
        <v>1054</v>
      </c>
      <c t="s" r="B3175" s="4">
        <v>395</v>
      </c>
    </row>
    <row r="3176" spans="1:5">
      <c t="s" r="A3176" s="3">
        <v>1043</v>
      </c>
    </row>
    <row r="3177" spans="1:5">
      <c t="s" r="A3177" s="4">
        <v>1050</v>
      </c>
      <c t="n" r="B3177" s="8">
        <v>793</v>
      </c>
    </row>
    <row r="3178" spans="1:5">
      <c t="s" r="A3178" s="3">
        <v>1051</v>
      </c>
    </row>
    <row r="3179" spans="1:5">
      <c t="s" r="A3179" s="4">
        <v>1050</v>
      </c>
      <c t="n" r="B3179" s="6">
        <v>-9</v>
      </c>
    </row>
    <row r="3180" spans="1:5">
      <c t="s" r="A3180" s="4">
        <v>1244</v>
      </c>
    </row>
    <row r="3181" spans="1:5">
      <c t="s" r="A3181" s="3">
        <v>1035</v>
      </c>
    </row>
    <row r="3182" spans="1:5">
      <c t="s" r="A3182" s="4">
        <v>1036</v>
      </c>
      <c t="n" r="E3182" s="6">
        <v>0</v>
      </c>
    </row>
    <row r="3183" spans="1:5">
      <c t="s" r="A3183" s="3">
        <v>1037</v>
      </c>
    </row>
    <row r="3184" spans="1:5">
      <c t="s" r="A3184" s="4">
        <v>404</v>
      </c>
      <c t="n" r="E3184" s="6">
        <v>132</v>
      </c>
    </row>
    <row r="3185" spans="1:5">
      <c t="s" r="A3185" s="4">
        <v>1038</v>
      </c>
      <c t="n" r="E3185" s="6">
        <v>3090</v>
      </c>
    </row>
    <row r="3186" spans="1:5">
      <c t="s" r="A3186" s="4">
        <v>106</v>
      </c>
      <c t="n" r="E3186" s="6">
        <v>3222</v>
      </c>
    </row>
    <row r="3187" spans="1:5">
      <c t="s" r="A3187" s="4">
        <v>1039</v>
      </c>
      <c t="n" r="E3187" s="6">
        <v>0</v>
      </c>
    </row>
    <row r="3188" spans="1:5">
      <c t="s" r="A3188" s="3">
        <v>1040</v>
      </c>
    </row>
    <row r="3189" spans="1:5">
      <c t="s" r="A3189" s="4">
        <v>404</v>
      </c>
      <c t="n" r="E3189" s="6">
        <v>132</v>
      </c>
    </row>
    <row r="3190" spans="1:5">
      <c t="s" r="A3190" s="4">
        <v>405</v>
      </c>
      <c t="n" r="E3190" s="6">
        <v>3090</v>
      </c>
    </row>
    <row r="3191" spans="1:5">
      <c t="s" r="A3191" s="4">
        <v>106</v>
      </c>
      <c t="n" r="B3191" s="6">
        <v>3222</v>
      </c>
      <c t="n" r="E3191" s="6">
        <v>3222</v>
      </c>
    </row>
    <row r="3192" spans="1:5">
      <c t="s" r="A3192" s="4">
        <v>1041</v>
      </c>
      <c t="n" r="B3192" s="8">
        <v>-31</v>
      </c>
      <c t="n" r="E3192" s="6">
        <v>-31</v>
      </c>
    </row>
    <row r="3193" spans="1:5">
      <c t="s" r="A3193" s="4">
        <v>1054</v>
      </c>
      <c t="s" r="B3193" s="4">
        <v>395</v>
      </c>
    </row>
    <row r="3194" spans="1:5">
      <c t="s" r="A3194" s="3">
        <v>1043</v>
      </c>
    </row>
    <row r="3195" spans="1:5">
      <c t="s" r="A3195" s="4">
        <v>1050</v>
      </c>
      <c t="n" r="B3195" s="8">
        <v>3222</v>
      </c>
    </row>
    <row r="3196" spans="1:5">
      <c t="s" r="A3196" s="3">
        <v>1051</v>
      </c>
    </row>
    <row r="3197" spans="1:5">
      <c t="s" r="A3197" s="4">
        <v>1050</v>
      </c>
      <c t="n" r="B3197" s="6">
        <v>-31</v>
      </c>
    </row>
    <row r="3198" spans="1:5">
      <c t="s" r="A3198" s="4">
        <v>1245</v>
      </c>
    </row>
    <row r="3199" spans="1:5">
      <c t="s" r="A3199" s="3">
        <v>1035</v>
      </c>
    </row>
    <row r="3200" spans="1:5">
      <c t="s" r="A3200" s="4">
        <v>1036</v>
      </c>
      <c t="n" r="E3200" s="6">
        <v>0</v>
      </c>
    </row>
    <row r="3201" spans="1:5">
      <c t="s" r="A3201" s="3">
        <v>1037</v>
      </c>
    </row>
    <row r="3202" spans="1:5">
      <c t="s" r="A3202" s="4">
        <v>404</v>
      </c>
      <c t="n" r="E3202" s="6">
        <v>1559</v>
      </c>
    </row>
    <row r="3203" spans="1:5">
      <c t="s" r="A3203" s="4">
        <v>1038</v>
      </c>
      <c t="n" r="E3203" s="6">
        <v>9059</v>
      </c>
    </row>
    <row r="3204" spans="1:5">
      <c t="s" r="A3204" s="4">
        <v>106</v>
      </c>
      <c t="n" r="E3204" s="6">
        <v>10618</v>
      </c>
    </row>
    <row r="3205" spans="1:5">
      <c t="s" r="A3205" s="4">
        <v>1039</v>
      </c>
      <c t="n" r="E3205" s="6">
        <v>0</v>
      </c>
    </row>
    <row r="3206" spans="1:5">
      <c t="s" r="A3206" s="3">
        <v>1040</v>
      </c>
    </row>
    <row r="3207" spans="1:5">
      <c t="s" r="A3207" s="4">
        <v>404</v>
      </c>
      <c t="n" r="E3207" s="6">
        <v>1559</v>
      </c>
    </row>
    <row r="3208" spans="1:5">
      <c t="s" r="A3208" s="4">
        <v>405</v>
      </c>
      <c t="n" r="E3208" s="6">
        <v>9059</v>
      </c>
    </row>
    <row r="3209" spans="1:5">
      <c t="s" r="A3209" s="4">
        <v>106</v>
      </c>
      <c t="n" r="B3209" s="6">
        <v>10618</v>
      </c>
      <c t="n" r="E3209" s="6">
        <v>10618</v>
      </c>
    </row>
    <row r="3210" spans="1:5">
      <c t="s" r="A3210" s="4">
        <v>1041</v>
      </c>
      <c t="n" r="B3210" s="8">
        <v>-70</v>
      </c>
      <c t="n" r="E3210" s="6">
        <v>-70</v>
      </c>
    </row>
    <row r="3211" spans="1:5">
      <c t="s" r="A3211" s="4">
        <v>1054</v>
      </c>
      <c t="s" r="B3211" s="4">
        <v>395</v>
      </c>
    </row>
    <row r="3212" spans="1:5">
      <c t="s" r="A3212" s="3">
        <v>1043</v>
      </c>
    </row>
    <row r="3213" spans="1:5">
      <c t="s" r="A3213" s="4">
        <v>1050</v>
      </c>
      <c t="n" r="B3213" s="8">
        <v>10618</v>
      </c>
    </row>
    <row r="3214" spans="1:5">
      <c t="s" r="A3214" s="3">
        <v>1051</v>
      </c>
    </row>
    <row r="3215" spans="1:5">
      <c t="s" r="A3215" s="4">
        <v>1050</v>
      </c>
      <c t="n" r="B3215" s="6">
        <v>-70</v>
      </c>
    </row>
    <row r="3216" spans="1:5">
      <c t="s" r="A3216" s="4">
        <v>1246</v>
      </c>
    </row>
    <row r="3217" spans="1:5">
      <c t="s" r="A3217" s="3">
        <v>1035</v>
      </c>
    </row>
    <row r="3218" spans="1:5">
      <c t="s" r="A3218" s="4">
        <v>1036</v>
      </c>
      <c t="n" r="E3218" s="6">
        <v>0</v>
      </c>
    </row>
    <row r="3219" spans="1:5">
      <c t="s" r="A3219" s="3">
        <v>1037</v>
      </c>
    </row>
    <row r="3220" spans="1:5">
      <c t="s" r="A3220" s="4">
        <v>404</v>
      </c>
      <c t="n" r="E3220" s="6">
        <v>1428</v>
      </c>
    </row>
    <row r="3221" spans="1:5">
      <c t="s" r="A3221" s="4">
        <v>1038</v>
      </c>
      <c t="n" r="E3221" s="6">
        <v>16138</v>
      </c>
    </row>
    <row r="3222" spans="1:5">
      <c t="s" r="A3222" s="4">
        <v>106</v>
      </c>
      <c t="n" r="E3222" s="6">
        <v>17566</v>
      </c>
    </row>
    <row r="3223" spans="1:5">
      <c t="s" r="A3223" s="4">
        <v>1039</v>
      </c>
      <c t="n" r="E3223" s="6">
        <v>0</v>
      </c>
    </row>
    <row r="3224" spans="1:5">
      <c t="s" r="A3224" s="3">
        <v>1040</v>
      </c>
    </row>
    <row r="3225" spans="1:5">
      <c t="s" r="A3225" s="4">
        <v>404</v>
      </c>
      <c t="n" r="E3225" s="6">
        <v>1428</v>
      </c>
    </row>
    <row r="3226" spans="1:5">
      <c t="s" r="A3226" s="4">
        <v>405</v>
      </c>
      <c t="n" r="E3226" s="6">
        <v>16138</v>
      </c>
    </row>
    <row r="3227" spans="1:5">
      <c t="s" r="A3227" s="4">
        <v>106</v>
      </c>
      <c t="n" r="B3227" s="6">
        <v>17566</v>
      </c>
      <c t="n" r="E3227" s="6">
        <v>17566</v>
      </c>
    </row>
    <row r="3228" spans="1:5">
      <c t="s" r="A3228" s="4">
        <v>1041</v>
      </c>
      <c t="n" r="B3228" s="8">
        <v>-110</v>
      </c>
      <c t="n" r="E3228" s="6">
        <v>-110</v>
      </c>
    </row>
    <row r="3229" spans="1:5">
      <c t="s" r="A3229" s="4">
        <v>1054</v>
      </c>
      <c t="s" r="B3229" s="4">
        <v>395</v>
      </c>
    </row>
    <row r="3230" spans="1:5">
      <c t="s" r="A3230" s="3">
        <v>1043</v>
      </c>
    </row>
    <row r="3231" spans="1:5">
      <c t="s" r="A3231" s="4">
        <v>1050</v>
      </c>
      <c t="n" r="B3231" s="8">
        <v>17566</v>
      </c>
    </row>
    <row r="3232" spans="1:5">
      <c t="s" r="A3232" s="3">
        <v>1051</v>
      </c>
    </row>
    <row r="3233" spans="1:5">
      <c t="s" r="A3233" s="4">
        <v>1050</v>
      </c>
      <c t="n" r="B3233" s="6">
        <v>-110</v>
      </c>
    </row>
    <row r="3234" spans="1:5">
      <c t="s" r="A3234" s="4">
        <v>1247</v>
      </c>
    </row>
    <row r="3235" spans="1:5">
      <c t="s" r="A3235" s="3">
        <v>1035</v>
      </c>
    </row>
    <row r="3236" spans="1:5">
      <c t="s" r="A3236" s="4">
        <v>1036</v>
      </c>
      <c t="n" r="E3236" s="6">
        <v>0</v>
      </c>
    </row>
    <row r="3237" spans="1:5">
      <c t="s" r="A3237" s="3">
        <v>1037</v>
      </c>
    </row>
    <row r="3238" spans="1:5">
      <c t="s" r="A3238" s="4">
        <v>404</v>
      </c>
      <c t="n" r="E3238" s="6">
        <v>527</v>
      </c>
    </row>
    <row r="3239" spans="1:5">
      <c t="s" r="A3239" s="4">
        <v>1038</v>
      </c>
      <c t="n" r="E3239" s="6">
        <v>14659</v>
      </c>
    </row>
    <row r="3240" spans="1:5">
      <c t="s" r="A3240" s="4">
        <v>106</v>
      </c>
      <c t="n" r="E3240" s="6">
        <v>15186</v>
      </c>
    </row>
    <row r="3241" spans="1:5">
      <c t="s" r="A3241" s="4">
        <v>1039</v>
      </c>
      <c t="n" r="E3241" s="6">
        <v>0</v>
      </c>
    </row>
    <row r="3242" spans="1:5">
      <c t="s" r="A3242" s="3">
        <v>1040</v>
      </c>
    </row>
    <row r="3243" spans="1:5">
      <c t="s" r="A3243" s="4">
        <v>404</v>
      </c>
      <c t="n" r="E3243" s="6">
        <v>527</v>
      </c>
    </row>
    <row r="3244" spans="1:5">
      <c t="s" r="A3244" s="4">
        <v>405</v>
      </c>
      <c t="n" r="E3244" s="6">
        <v>14659</v>
      </c>
    </row>
    <row r="3245" spans="1:5">
      <c t="s" r="A3245" s="4">
        <v>106</v>
      </c>
      <c t="n" r="B3245" s="6">
        <v>15186</v>
      </c>
      <c t="n" r="E3245" s="6">
        <v>15186</v>
      </c>
    </row>
    <row r="3246" spans="1:5">
      <c t="s" r="A3246" s="4">
        <v>1041</v>
      </c>
      <c t="n" r="B3246" s="8">
        <v>-100</v>
      </c>
      <c t="n" r="E3246" s="6">
        <v>-100</v>
      </c>
    </row>
    <row r="3247" spans="1:5">
      <c t="s" r="A3247" s="4">
        <v>1054</v>
      </c>
      <c t="s" r="B3247" s="4">
        <v>395</v>
      </c>
    </row>
    <row r="3248" spans="1:5">
      <c t="s" r="A3248" s="3">
        <v>1043</v>
      </c>
    </row>
    <row r="3249" spans="1:5">
      <c t="s" r="A3249" s="4">
        <v>1050</v>
      </c>
      <c t="n" r="B3249" s="8">
        <v>15186</v>
      </c>
    </row>
    <row r="3250" spans="1:5">
      <c t="s" r="A3250" s="3">
        <v>1051</v>
      </c>
    </row>
    <row r="3251" spans="1:5">
      <c t="s" r="A3251" s="4">
        <v>1050</v>
      </c>
      <c t="n" r="B3251" s="6">
        <v>-100</v>
      </c>
    </row>
    <row r="3252" spans="1:5">
      <c t="s" r="A3252" s="4">
        <v>1248</v>
      </c>
    </row>
    <row r="3253" spans="1:5">
      <c t="s" r="A3253" s="3">
        <v>1035</v>
      </c>
    </row>
    <row r="3254" spans="1:5">
      <c t="s" r="A3254" s="4">
        <v>1036</v>
      </c>
      <c t="n" r="E3254" s="6">
        <v>0</v>
      </c>
    </row>
    <row r="3255" spans="1:5">
      <c t="s" r="A3255" s="3">
        <v>1037</v>
      </c>
    </row>
    <row r="3256" spans="1:5">
      <c t="s" r="A3256" s="4">
        <v>404</v>
      </c>
      <c t="n" r="E3256" s="6">
        <v>1074</v>
      </c>
    </row>
    <row r="3257" spans="1:5">
      <c t="s" r="A3257" s="4">
        <v>1038</v>
      </c>
      <c t="n" r="E3257" s="6">
        <v>19421</v>
      </c>
    </row>
    <row r="3258" spans="1:5">
      <c t="s" r="A3258" s="4">
        <v>106</v>
      </c>
      <c t="n" r="E3258" s="6">
        <v>20495</v>
      </c>
    </row>
    <row r="3259" spans="1:5">
      <c t="s" r="A3259" s="4">
        <v>1039</v>
      </c>
      <c t="n" r="E3259" s="6">
        <v>0</v>
      </c>
    </row>
    <row r="3260" spans="1:5">
      <c t="s" r="A3260" s="3">
        <v>1040</v>
      </c>
    </row>
    <row r="3261" spans="1:5">
      <c t="s" r="A3261" s="4">
        <v>404</v>
      </c>
      <c t="n" r="E3261" s="6">
        <v>1074</v>
      </c>
    </row>
    <row r="3262" spans="1:5">
      <c t="s" r="A3262" s="4">
        <v>405</v>
      </c>
      <c t="n" r="E3262" s="6">
        <v>19421</v>
      </c>
    </row>
    <row r="3263" spans="1:5">
      <c t="s" r="A3263" s="4">
        <v>106</v>
      </c>
      <c t="n" r="B3263" s="6">
        <v>20495</v>
      </c>
      <c t="n" r="E3263" s="6">
        <v>20495</v>
      </c>
    </row>
    <row r="3264" spans="1:5">
      <c t="s" r="A3264" s="4">
        <v>1041</v>
      </c>
      <c t="n" r="B3264" s="8">
        <v>-137</v>
      </c>
      <c t="n" r="E3264" s="6">
        <v>-137</v>
      </c>
    </row>
    <row r="3265" spans="1:5">
      <c t="s" r="A3265" s="4">
        <v>1054</v>
      </c>
      <c t="s" r="B3265" s="4">
        <v>395</v>
      </c>
    </row>
    <row r="3266" spans="1:5">
      <c t="s" r="A3266" s="3">
        <v>1043</v>
      </c>
    </row>
    <row r="3267" spans="1:5">
      <c t="s" r="A3267" s="4">
        <v>1050</v>
      </c>
      <c t="n" r="B3267" s="8">
        <v>20495</v>
      </c>
    </row>
    <row r="3268" spans="1:5">
      <c t="s" r="A3268" s="3">
        <v>1051</v>
      </c>
    </row>
    <row r="3269" spans="1:5">
      <c t="s" r="A3269" s="4">
        <v>1050</v>
      </c>
      <c t="n" r="B3269" s="6">
        <v>-137</v>
      </c>
    </row>
    <row r="3270" spans="1:5">
      <c t="s" r="A3270" s="4">
        <v>1249</v>
      </c>
    </row>
    <row r="3271" spans="1:5">
      <c t="s" r="A3271" s="3">
        <v>1035</v>
      </c>
    </row>
    <row r="3272" spans="1:5">
      <c t="s" r="A3272" s="4">
        <v>1036</v>
      </c>
      <c t="n" r="E3272" s="6">
        <v>0</v>
      </c>
    </row>
    <row r="3273" spans="1:5">
      <c t="s" r="A3273" s="3">
        <v>1037</v>
      </c>
    </row>
    <row r="3274" spans="1:5">
      <c t="s" r="A3274" s="4">
        <v>404</v>
      </c>
      <c t="n" r="E3274" s="6">
        <v>3787</v>
      </c>
    </row>
    <row r="3275" spans="1:5">
      <c t="s" r="A3275" s="4">
        <v>1038</v>
      </c>
      <c t="n" r="E3275" s="6">
        <v>20348</v>
      </c>
    </row>
    <row r="3276" spans="1:5">
      <c t="s" r="A3276" s="4">
        <v>106</v>
      </c>
      <c t="n" r="E3276" s="6">
        <v>24135</v>
      </c>
    </row>
    <row r="3277" spans="1:5">
      <c t="s" r="A3277" s="4">
        <v>1039</v>
      </c>
      <c t="n" r="E3277" s="6">
        <v>0</v>
      </c>
    </row>
    <row r="3278" spans="1:5">
      <c t="s" r="A3278" s="3">
        <v>1040</v>
      </c>
    </row>
    <row r="3279" spans="1:5">
      <c t="s" r="A3279" s="4">
        <v>404</v>
      </c>
      <c t="n" r="E3279" s="6">
        <v>3787</v>
      </c>
    </row>
    <row r="3280" spans="1:5">
      <c t="s" r="A3280" s="4">
        <v>405</v>
      </c>
      <c t="n" r="E3280" s="6">
        <v>20348</v>
      </c>
    </row>
    <row r="3281" spans="1:5">
      <c t="s" r="A3281" s="4">
        <v>106</v>
      </c>
      <c t="n" r="B3281" s="6">
        <v>24135</v>
      </c>
      <c t="n" r="E3281" s="6">
        <v>24135</v>
      </c>
    </row>
    <row r="3282" spans="1:5">
      <c t="s" r="A3282" s="4">
        <v>1041</v>
      </c>
      <c t="n" r="B3282" s="8">
        <v>-96</v>
      </c>
      <c t="n" r="E3282" s="6">
        <v>-96</v>
      </c>
    </row>
    <row r="3283" spans="1:5">
      <c t="s" r="A3283" s="4">
        <v>1054</v>
      </c>
      <c t="s" r="B3283" s="4">
        <v>395</v>
      </c>
    </row>
    <row r="3284" spans="1:5">
      <c t="s" r="A3284" s="3">
        <v>1043</v>
      </c>
    </row>
    <row r="3285" spans="1:5">
      <c t="s" r="A3285" s="4">
        <v>1050</v>
      </c>
      <c t="n" r="B3285" s="8">
        <v>24135</v>
      </c>
    </row>
    <row r="3286" spans="1:5">
      <c t="s" r="A3286" s="3">
        <v>1051</v>
      </c>
    </row>
    <row r="3287" spans="1:5">
      <c t="s" r="A3287" s="4">
        <v>1050</v>
      </c>
      <c t="n" r="B3287" s="6">
        <v>-96</v>
      </c>
    </row>
    <row r="3288" spans="1:5">
      <c t="s" r="A3288" s="4">
        <v>1250</v>
      </c>
    </row>
    <row r="3289" spans="1:5">
      <c t="s" r="A3289" s="3">
        <v>1035</v>
      </c>
    </row>
    <row r="3290" spans="1:5">
      <c t="s" r="A3290" s="4">
        <v>1036</v>
      </c>
      <c t="n" r="E3290" s="6">
        <v>0</v>
      </c>
    </row>
    <row r="3291" spans="1:5">
      <c t="s" r="A3291" s="3">
        <v>1037</v>
      </c>
    </row>
    <row r="3292" spans="1:5">
      <c t="s" r="A3292" s="4">
        <v>404</v>
      </c>
      <c t="n" r="E3292" s="6">
        <v>1210</v>
      </c>
    </row>
    <row r="3293" spans="1:5">
      <c t="s" r="A3293" s="4">
        <v>1038</v>
      </c>
      <c t="n" r="E3293" s="6">
        <v>9490</v>
      </c>
    </row>
    <row r="3294" spans="1:5">
      <c t="s" r="A3294" s="4">
        <v>106</v>
      </c>
      <c t="n" r="E3294" s="6">
        <v>10700</v>
      </c>
    </row>
    <row r="3295" spans="1:5">
      <c t="s" r="A3295" s="4">
        <v>1039</v>
      </c>
      <c t="n" r="E3295" s="6">
        <v>0</v>
      </c>
    </row>
    <row r="3296" spans="1:5">
      <c t="s" r="A3296" s="3">
        <v>1040</v>
      </c>
    </row>
    <row r="3297" spans="1:5">
      <c t="s" r="A3297" s="4">
        <v>404</v>
      </c>
      <c t="n" r="E3297" s="6">
        <v>1210</v>
      </c>
    </row>
    <row r="3298" spans="1:5">
      <c t="s" r="A3298" s="4">
        <v>405</v>
      </c>
      <c t="n" r="E3298" s="6">
        <v>9490</v>
      </c>
    </row>
    <row r="3299" spans="1:5">
      <c t="s" r="A3299" s="4">
        <v>106</v>
      </c>
      <c t="n" r="B3299" s="6">
        <v>10700</v>
      </c>
      <c t="n" r="E3299" s="6">
        <v>10700</v>
      </c>
    </row>
    <row r="3300" spans="1:5">
      <c t="s" r="A3300" s="4">
        <v>1041</v>
      </c>
      <c t="n" r="B3300" s="8">
        <v>0</v>
      </c>
      <c t="n" r="E3300" s="6">
        <v>0</v>
      </c>
    </row>
    <row r="3301" spans="1:5">
      <c t="s" r="A3301" s="4">
        <v>1054</v>
      </c>
      <c t="s" r="B3301" s="4">
        <v>395</v>
      </c>
    </row>
    <row r="3302" spans="1:5">
      <c t="s" r="A3302" s="3">
        <v>1043</v>
      </c>
    </row>
    <row r="3303" spans="1:5">
      <c t="s" r="A3303" s="4">
        <v>1050</v>
      </c>
      <c t="n" r="B3303" s="8">
        <v>10700</v>
      </c>
    </row>
    <row r="3304" spans="1:5">
      <c t="s" r="A3304" s="3">
        <v>1051</v>
      </c>
    </row>
    <row r="3305" spans="1:5">
      <c t="s" r="A3305" s="4">
        <v>1050</v>
      </c>
      <c t="n" r="B3305" s="6">
        <v>0</v>
      </c>
    </row>
    <row r="3306" spans="1:5">
      <c t="s" r="A3306" s="4">
        <v>490</v>
      </c>
    </row>
    <row r="3307" spans="1:5">
      <c t="s" r="A3307" s="3">
        <v>1035</v>
      </c>
    </row>
    <row r="3308" spans="1:5">
      <c t="s" r="A3308" s="4">
        <v>1036</v>
      </c>
      <c t="n" r="E3308" s="6">
        <v>0</v>
      </c>
    </row>
    <row r="3309" spans="1:5">
      <c t="s" r="A3309" s="3">
        <v>1037</v>
      </c>
    </row>
    <row r="3310" spans="1:5">
      <c t="s" r="A3310" s="4">
        <v>404</v>
      </c>
      <c t="n" r="E3310" s="6">
        <v>8986</v>
      </c>
    </row>
    <row r="3311" spans="1:5">
      <c t="s" r="A3311" s="4">
        <v>1038</v>
      </c>
      <c t="n" r="E3311" s="6">
        <v>166821</v>
      </c>
    </row>
    <row r="3312" spans="1:5">
      <c t="s" r="A3312" s="4">
        <v>106</v>
      </c>
      <c t="n" r="E3312" s="6">
        <v>175807</v>
      </c>
    </row>
    <row r="3313" spans="1:5">
      <c t="s" r="A3313" s="4">
        <v>1039</v>
      </c>
      <c t="n" r="E3313" s="6">
        <v>0</v>
      </c>
    </row>
    <row r="3314" spans="1:5">
      <c t="s" r="A3314" s="3">
        <v>1040</v>
      </c>
    </row>
    <row r="3315" spans="1:5">
      <c t="s" r="A3315" s="4">
        <v>404</v>
      </c>
      <c t="n" r="E3315" s="6">
        <v>8986</v>
      </c>
    </row>
    <row r="3316" spans="1:5">
      <c t="s" r="A3316" s="4">
        <v>405</v>
      </c>
      <c t="n" r="E3316" s="6">
        <v>166821</v>
      </c>
    </row>
    <row r="3317" spans="1:5">
      <c t="s" r="A3317" s="4">
        <v>106</v>
      </c>
      <c t="n" r="B3317" s="6">
        <v>175807</v>
      </c>
      <c t="n" r="E3317" s="6">
        <v>175807</v>
      </c>
    </row>
    <row r="3318" spans="1:5">
      <c t="s" r="A3318" s="4">
        <v>1041</v>
      </c>
      <c t="n" r="B3318" s="6">
        <v>-17127</v>
      </c>
      <c t="n" r="E3318" s="6">
        <v>-17127</v>
      </c>
    </row>
    <row r="3319" spans="1:5">
      <c t="s" r="A3319" s="3">
        <v>1043</v>
      </c>
    </row>
    <row r="3320" spans="1:5">
      <c t="s" r="A3320" s="4">
        <v>1050</v>
      </c>
      <c t="n" r="B3320" s="6">
        <v>175807</v>
      </c>
    </row>
    <row r="3321" spans="1:5">
      <c t="s" r="A3321" s="3">
        <v>1051</v>
      </c>
    </row>
    <row r="3322" spans="1:5">
      <c t="s" r="A3322" s="4">
        <v>1050</v>
      </c>
      <c t="n" r="B3322" s="6">
        <v>-17127</v>
      </c>
    </row>
    <row r="3323" spans="1:5">
      <c t="s" r="A3323" s="4">
        <v>1251</v>
      </c>
    </row>
    <row r="3324" spans="1:5">
      <c t="s" r="A3324" s="3">
        <v>1035</v>
      </c>
    </row>
    <row r="3325" spans="1:5">
      <c t="s" r="A3325" s="4">
        <v>1036</v>
      </c>
      <c t="n" r="E3325" s="6">
        <v>0</v>
      </c>
    </row>
    <row r="3326" spans="1:5">
      <c t="s" r="A3326" s="3">
        <v>1037</v>
      </c>
    </row>
    <row r="3327" spans="1:5">
      <c t="s" r="A3327" s="4">
        <v>404</v>
      </c>
      <c t="n" r="E3327" s="6">
        <v>4020</v>
      </c>
    </row>
    <row r="3328" spans="1:5">
      <c t="s" r="A3328" s="4">
        <v>1038</v>
      </c>
      <c t="n" r="E3328" s="6">
        <v>57620</v>
      </c>
    </row>
    <row r="3329" spans="1:5">
      <c t="s" r="A3329" s="4">
        <v>106</v>
      </c>
      <c t="n" r="E3329" s="6">
        <v>61640</v>
      </c>
    </row>
    <row r="3330" spans="1:5">
      <c t="s" r="A3330" s="4">
        <v>1039</v>
      </c>
      <c t="n" r="E3330" s="6">
        <v>0</v>
      </c>
    </row>
    <row r="3331" spans="1:5">
      <c t="s" r="A3331" s="3">
        <v>1040</v>
      </c>
    </row>
    <row r="3332" spans="1:5">
      <c t="s" r="A3332" s="4">
        <v>404</v>
      </c>
      <c t="n" r="E3332" s="6">
        <v>4020</v>
      </c>
    </row>
    <row r="3333" spans="1:5">
      <c t="s" r="A3333" s="4">
        <v>405</v>
      </c>
      <c t="n" r="E3333" s="6">
        <v>57620</v>
      </c>
    </row>
    <row r="3334" spans="1:5">
      <c t="s" r="A3334" s="4">
        <v>106</v>
      </c>
      <c t="n" r="B3334" s="6">
        <v>61640</v>
      </c>
      <c t="n" r="E3334" s="6">
        <v>61640</v>
      </c>
    </row>
    <row r="3335" spans="1:5">
      <c t="s" r="A3335" s="4">
        <v>1041</v>
      </c>
      <c t="n" r="B3335" s="8">
        <v>-8540</v>
      </c>
      <c t="n" r="E3335" s="6">
        <v>-8540</v>
      </c>
    </row>
    <row r="3336" spans="1:5">
      <c t="s" r="A3336" s="4">
        <v>1054</v>
      </c>
      <c t="s" r="B3336" s="4">
        <v>395</v>
      </c>
    </row>
    <row r="3337" spans="1:5">
      <c t="s" r="A3337" s="3">
        <v>1043</v>
      </c>
    </row>
    <row r="3338" spans="1:5">
      <c t="s" r="A3338" s="4">
        <v>1050</v>
      </c>
      <c t="n" r="B3338" s="8">
        <v>61640</v>
      </c>
    </row>
    <row r="3339" spans="1:5">
      <c t="s" r="A3339" s="3">
        <v>1051</v>
      </c>
    </row>
    <row r="3340" spans="1:5">
      <c t="s" r="A3340" s="4">
        <v>1050</v>
      </c>
      <c t="n" r="B3340" s="6">
        <v>-8540</v>
      </c>
    </row>
    <row r="3341" spans="1:5">
      <c t="s" r="A3341" s="4">
        <v>1252</v>
      </c>
    </row>
    <row r="3342" spans="1:5">
      <c t="s" r="A3342" s="3">
        <v>1035</v>
      </c>
    </row>
    <row r="3343" spans="1:5">
      <c t="s" r="A3343" s="4">
        <v>1036</v>
      </c>
      <c t="n" r="E3343" s="6">
        <v>0</v>
      </c>
    </row>
    <row r="3344" spans="1:5">
      <c t="s" r="A3344" s="3">
        <v>1037</v>
      </c>
    </row>
    <row r="3345" spans="1:5">
      <c t="s" r="A3345" s="4">
        <v>404</v>
      </c>
      <c t="n" r="E3345" s="6">
        <v>4966</v>
      </c>
    </row>
    <row r="3346" spans="1:5">
      <c t="s" r="A3346" s="4">
        <v>1038</v>
      </c>
      <c t="n" r="E3346" s="6">
        <v>109201</v>
      </c>
    </row>
    <row r="3347" spans="1:5">
      <c t="s" r="A3347" s="4">
        <v>106</v>
      </c>
      <c t="n" r="E3347" s="6">
        <v>114167</v>
      </c>
    </row>
    <row r="3348" spans="1:5">
      <c t="s" r="A3348" s="4">
        <v>1039</v>
      </c>
      <c t="n" r="E3348" s="6">
        <v>0</v>
      </c>
    </row>
    <row r="3349" spans="1:5">
      <c t="s" r="A3349" s="3">
        <v>1040</v>
      </c>
    </row>
    <row r="3350" spans="1:5">
      <c t="s" r="A3350" s="4">
        <v>404</v>
      </c>
      <c t="n" r="E3350" s="6">
        <v>4966</v>
      </c>
    </row>
    <row r="3351" spans="1:5">
      <c t="s" r="A3351" s="4">
        <v>405</v>
      </c>
      <c t="n" r="E3351" s="6">
        <v>109201</v>
      </c>
    </row>
    <row r="3352" spans="1:5">
      <c t="s" r="A3352" s="4">
        <v>106</v>
      </c>
      <c t="n" r="B3352" s="6">
        <v>114167</v>
      </c>
      <c t="n" r="E3352" s="6">
        <v>114167</v>
      </c>
    </row>
    <row r="3353" spans="1:5">
      <c t="s" r="A3353" s="4">
        <v>1041</v>
      </c>
      <c t="n" r="B3353" s="8">
        <v>-8587</v>
      </c>
      <c t="n" r="E3353" s="6">
        <v>-8587</v>
      </c>
    </row>
    <row r="3354" spans="1:5">
      <c t="s" r="A3354" s="4">
        <v>1054</v>
      </c>
      <c t="s" r="B3354" s="4">
        <v>395</v>
      </c>
    </row>
    <row r="3355" spans="1:5">
      <c t="s" r="A3355" s="3">
        <v>1043</v>
      </c>
    </row>
    <row r="3356" spans="1:5">
      <c t="s" r="A3356" s="4">
        <v>1050</v>
      </c>
      <c t="n" r="B3356" s="8">
        <v>114167</v>
      </c>
    </row>
    <row r="3357" spans="1:5">
      <c t="s" r="A3357" s="3">
        <v>1051</v>
      </c>
    </row>
    <row r="3358" spans="1:5">
      <c t="s" r="A3358" s="4">
        <v>1050</v>
      </c>
      <c t="n" r="B3358" s="6">
        <v>-8587</v>
      </c>
    </row>
    <row r="3359" spans="1:5">
      <c t="s" r="A3359" s="4">
        <v>1253</v>
      </c>
    </row>
    <row r="3360" spans="1:5">
      <c t="s" r="A3360" s="3">
        <v>1035</v>
      </c>
    </row>
    <row r="3361" spans="1:5">
      <c t="s" r="A3361" s="4">
        <v>1036</v>
      </c>
      <c t="n" r="E3361" s="6">
        <v>12509</v>
      </c>
    </row>
    <row r="3362" spans="1:5">
      <c t="s" r="A3362" s="3">
        <v>1037</v>
      </c>
    </row>
    <row r="3363" spans="1:5">
      <c t="s" r="A3363" s="4">
        <v>404</v>
      </c>
      <c t="n" r="E3363" s="6">
        <v>0</v>
      </c>
    </row>
    <row r="3364" spans="1:5">
      <c t="s" r="A3364" s="4">
        <v>1038</v>
      </c>
      <c t="n" r="E3364" s="6">
        <v>0</v>
      </c>
    </row>
    <row r="3365" spans="1:5">
      <c t="s" r="A3365" s="4">
        <v>106</v>
      </c>
      <c t="n" r="E3365" s="6">
        <v>0</v>
      </c>
    </row>
    <row r="3366" spans="1:5">
      <c t="s" r="A3366" s="4">
        <v>1039</v>
      </c>
      <c t="n" r="E3366" s="6">
        <v>0</v>
      </c>
    </row>
    <row r="3367" spans="1:5">
      <c t="s" r="A3367" s="3">
        <v>1040</v>
      </c>
    </row>
    <row r="3368" spans="1:5">
      <c t="s" r="A3368" s="4">
        <v>404</v>
      </c>
      <c t="n" r="E3368" s="6">
        <v>0</v>
      </c>
    </row>
    <row r="3369" spans="1:5">
      <c t="s" r="A3369" s="4">
        <v>405</v>
      </c>
      <c t="n" r="E3369" s="6">
        <v>0</v>
      </c>
    </row>
    <row r="3370" spans="1:5">
      <c t="s" r="A3370" s="4">
        <v>106</v>
      </c>
      <c t="n" r="B3370" s="6">
        <v>0</v>
      </c>
      <c t="n" r="E3370" s="6">
        <v>0</v>
      </c>
    </row>
    <row r="3371" spans="1:5">
      <c t="s" r="A3371" s="4">
        <v>1041</v>
      </c>
      <c t="n" r="B3371" s="6">
        <v>0</v>
      </c>
      <c t="n" r="E3371" s="8">
        <v>0</v>
      </c>
    </row>
    <row r="3372" spans="1:5">
      <c t="s" r="A3372" s="3">
        <v>1043</v>
      </c>
    </row>
    <row r="3373" spans="1:5">
      <c t="s" r="A3373" s="4">
        <v>1050</v>
      </c>
      <c t="n" r="B3373" s="6">
        <v>0</v>
      </c>
    </row>
    <row r="3374" spans="1:5">
      <c t="s" r="A3374" s="3">
        <v>1051</v>
      </c>
    </row>
    <row r="3375" spans="1:5">
      <c t="s" r="A3375" s="4">
        <v>1050</v>
      </c>
      <c t="n" r="B3375" s="8">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254</v>
      </c>
      <c t="s" r="B1" s="2">
        <v>1</v>
      </c>
    </row>
    <row r="2" spans="1:4">
      <c t="s" r="B2" s="2">
        <v>2</v>
      </c>
      <c t="s" r="C2" s="2">
        <v>30</v>
      </c>
      <c t="s" r="D2" s="2">
        <v>68</v>
      </c>
    </row>
    <row r="3" spans="1:4">
      <c t="s" r="A3" s="3">
        <v>1255</v>
      </c>
    </row>
    <row r="4" spans="1:4">
      <c t="s" r="A4" s="4">
        <v>1256</v>
      </c>
      <c t="s" r="B4" s="4">
        <v>673</v>
      </c>
    </row>
    <row r="5" spans="1:4">
      <c t="s" r="A5" s="3">
        <v>1257</v>
      </c>
    </row>
    <row r="6" spans="1:4">
      <c t="s" r="A6" s="4">
        <v>1044</v>
      </c>
      <c t="n" r="B6" s="8">
        <v>209275</v>
      </c>
      <c t="n" r="C6" s="8">
        <v>162870</v>
      </c>
      <c t="n" r="D6" s="8">
        <v>11000</v>
      </c>
    </row>
    <row r="7" spans="1:4">
      <c t="s" r="A7" s="3">
        <v>1258</v>
      </c>
    </row>
    <row r="8" spans="1:4">
      <c t="s" r="A8" s="4">
        <v>1259</v>
      </c>
      <c t="n" r="B8" s="6">
        <v>8713</v>
      </c>
      <c t="n" r="C8" s="6">
        <v>51217</v>
      </c>
      <c t="n" r="D8" s="6">
        <v>0</v>
      </c>
    </row>
    <row r="9" spans="1:4">
      <c t="s" r="A9" s="4">
        <v>1260</v>
      </c>
      <c t="n" r="B9" s="6">
        <v>20411</v>
      </c>
      <c t="n" r="C9" s="6">
        <v>4500</v>
      </c>
      <c t="n" r="D9" s="6">
        <v>151173</v>
      </c>
    </row>
    <row r="10" spans="1:4">
      <c t="s" r="A10" s="4">
        <v>1261</v>
      </c>
      <c t="n" r="B10" s="6">
        <v>2639</v>
      </c>
      <c t="n" r="C10" s="6">
        <v>1781</v>
      </c>
      <c t="n" r="D10" s="6">
        <v>697</v>
      </c>
    </row>
    <row r="11" spans="1:4">
      <c t="s" r="A11" s="3">
        <v>1262</v>
      </c>
    </row>
    <row r="12" spans="1:4">
      <c t="s" r="A12" s="4">
        <v>1263</v>
      </c>
      <c t="n" r="B12" s="6">
        <v>0</v>
      </c>
      <c t="n" r="C12" s="6">
        <v>-11093</v>
      </c>
      <c t="n" r="D12" s="6">
        <v>0</v>
      </c>
    </row>
    <row r="13" spans="1:4">
      <c t="s" r="A13" s="4">
        <v>1050</v>
      </c>
      <c t="n" r="B13" s="6">
        <v>241038</v>
      </c>
      <c t="n" r="C13" s="8">
        <v>209275</v>
      </c>
      <c t="n" r="D13" s="8">
        <v>162870</v>
      </c>
    </row>
    <row r="14" spans="1:4">
      <c t="s" r="A14" s="4">
        <v>317</v>
      </c>
    </row>
    <row r="15" spans="1:4">
      <c t="s" r="A15" s="3">
        <v>1255</v>
      </c>
    </row>
    <row r="16" spans="1:4">
      <c t="s" r="A16" s="4">
        <v>1264</v>
      </c>
      <c t="n" r="B16" s="6">
        <v>0</v>
      </c>
    </row>
    <row r="17" spans="1:4">
      <c t="s" r="A17" s="4">
        <v>733</v>
      </c>
      <c t="n" r="B17" s="6">
        <v>166020</v>
      </c>
    </row>
    <row r="18" spans="1:4">
      <c t="s" r="A18" s="4">
        <v>588</v>
      </c>
      <c t="n" r="B18" s="6">
        <v>166277</v>
      </c>
    </row>
    <row r="19" spans="1:4">
      <c t="s" r="A19" s="4">
        <v>1265</v>
      </c>
      <c t="n" r="B19" s="6">
        <v>-2550</v>
      </c>
    </row>
    <row r="20" spans="1:4">
      <c t="s" r="A20" s="4">
        <v>1266</v>
      </c>
      <c t="n" r="B20" s="8">
        <v>163727</v>
      </c>
    </row>
    <row r="21" spans="1:4">
      <c t="s" r="A21" s="4">
        <v>1267</v>
      </c>
    </row>
    <row r="22" spans="1:4">
      <c t="s" r="A22" s="3">
        <v>1255</v>
      </c>
    </row>
    <row r="23" spans="1:4">
      <c t="s" r="A23" s="4">
        <v>1268</v>
      </c>
      <c t="s" r="B23" s="4">
        <v>577</v>
      </c>
    </row>
    <row r="24" spans="1:4">
      <c t="s" r="A24" s="4">
        <v>1264</v>
      </c>
      <c t="n" r="B24" s="8">
        <v>0</v>
      </c>
    </row>
    <row r="25" spans="1:4">
      <c t="s" r="A25" s="4">
        <v>733</v>
      </c>
      <c t="n" r="B25" s="6">
        <v>16079</v>
      </c>
    </row>
    <row r="26" spans="1:4">
      <c t="s" r="A26" s="4">
        <v>588</v>
      </c>
      <c t="n" r="B26" s="8">
        <v>16106</v>
      </c>
    </row>
    <row r="27" spans="1:4">
      <c t="s" r="A27" s="4">
        <v>1269</v>
      </c>
    </row>
    <row r="28" spans="1:4">
      <c t="s" r="A28" s="3">
        <v>1255</v>
      </c>
    </row>
    <row r="29" spans="1:4">
      <c t="s" r="A29" s="4">
        <v>1268</v>
      </c>
      <c t="s" r="B29" s="4">
        <v>577</v>
      </c>
    </row>
    <row r="30" spans="1:4">
      <c t="s" r="A30" s="4">
        <v>1264</v>
      </c>
      <c t="n" r="B30" s="8">
        <v>0</v>
      </c>
    </row>
    <row r="31" spans="1:4">
      <c t="s" r="A31" s="4">
        <v>733</v>
      </c>
      <c t="n" r="B31" s="6">
        <v>13394</v>
      </c>
    </row>
    <row r="32" spans="1:4">
      <c t="s" r="A32" s="4">
        <v>588</v>
      </c>
      <c t="n" r="B32" s="6">
        <v>13425</v>
      </c>
    </row>
    <row r="33" spans="1:4">
      <c t="s" r="A33" s="4">
        <v>1270</v>
      </c>
      <c t="n" r="B33" s="8">
        <v>13394</v>
      </c>
    </row>
    <row r="34" spans="1:4">
      <c t="s" r="A34" s="4">
        <v>1271</v>
      </c>
    </row>
    <row r="35" spans="1:4">
      <c t="s" r="A35" s="3">
        <v>1255</v>
      </c>
    </row>
    <row r="36" spans="1:4">
      <c t="s" r="A36" s="4">
        <v>1268</v>
      </c>
      <c t="s" r="B36" s="4">
        <v>1272</v>
      </c>
    </row>
    <row r="37" spans="1:4">
      <c t="s" r="A37" s="4">
        <v>1264</v>
      </c>
      <c t="n" r="B37" s="8">
        <v>0</v>
      </c>
    </row>
    <row r="38" spans="1:4">
      <c t="s" r="A38" s="4">
        <v>733</v>
      </c>
      <c t="n" r="B38" s="6">
        <v>110000</v>
      </c>
    </row>
    <row r="39" spans="1:4">
      <c t="s" r="A39" s="4">
        <v>588</v>
      </c>
      <c t="n" r="B39" s="6">
        <v>110104</v>
      </c>
    </row>
    <row r="40" spans="1:4">
      <c t="s" r="A40" s="4">
        <v>1270</v>
      </c>
      <c t="n" r="B40" s="8">
        <v>110000</v>
      </c>
    </row>
    <row r="41" spans="1:4">
      <c t="s" r="A41" s="4">
        <v>1273</v>
      </c>
    </row>
    <row r="42" spans="1:4">
      <c t="s" r="A42" s="3">
        <v>1255</v>
      </c>
    </row>
    <row r="43" spans="1:4">
      <c t="s" r="A43" s="4">
        <v>1268</v>
      </c>
      <c t="s" r="B43" s="4">
        <v>577</v>
      </c>
    </row>
    <row r="44" spans="1:4">
      <c t="s" r="A44" s="4">
        <v>1264</v>
      </c>
      <c t="n" r="B44" s="8">
        <v>0</v>
      </c>
    </row>
    <row r="45" spans="1:4">
      <c t="s" r="A45" s="4">
        <v>733</v>
      </c>
      <c t="n" r="B45" s="6">
        <v>13361</v>
      </c>
    </row>
    <row r="46" spans="1:4">
      <c t="s" r="A46" s="4">
        <v>588</v>
      </c>
      <c t="n" r="B46" s="8">
        <v>13375</v>
      </c>
    </row>
    <row r="47" spans="1:4">
      <c t="s" r="A47" s="4">
        <v>1274</v>
      </c>
    </row>
    <row r="48" spans="1:4">
      <c t="s" r="A48" s="3">
        <v>1255</v>
      </c>
    </row>
    <row r="49" spans="1:4">
      <c t="s" r="A49" s="4">
        <v>1268</v>
      </c>
      <c t="s" r="B49" s="4">
        <v>1275</v>
      </c>
    </row>
    <row r="50" spans="1:4">
      <c t="s" r="A50" s="4">
        <v>1264</v>
      </c>
      <c t="n" r="B50" s="8">
        <v>0</v>
      </c>
    </row>
    <row r="51" spans="1:4">
      <c t="s" r="A51" s="4">
        <v>733</v>
      </c>
      <c t="n" r="B51" s="6">
        <v>13186</v>
      </c>
    </row>
    <row r="52" spans="1:4">
      <c t="s" r="A52" s="4">
        <v>588</v>
      </c>
      <c t="n" r="B52" s="6">
        <v>13267</v>
      </c>
    </row>
    <row r="53" spans="1:4">
      <c t="s" r="A53" s="4">
        <v>1276</v>
      </c>
    </row>
    <row r="54" spans="1:4">
      <c t="s" r="A54" s="3">
        <v>1255</v>
      </c>
    </row>
    <row r="55" spans="1:4">
      <c t="s" r="A55" s="4">
        <v>1264</v>
      </c>
      <c t="n" r="B55" s="6">
        <v>0</v>
      </c>
    </row>
    <row r="56" spans="1:4">
      <c t="s" r="A56" s="4">
        <v>733</v>
      </c>
      <c t="n" r="B56" s="6">
        <v>241038</v>
      </c>
    </row>
    <row r="57" spans="1:4">
      <c t="s" r="A57" s="4">
        <v>588</v>
      </c>
      <c t="n" r="B57" s="8">
        <v>238928</v>
      </c>
    </row>
    <row r="58" spans="1:4">
      <c t="s" r="A58" s="4">
        <v>1277</v>
      </c>
    </row>
    <row r="59" spans="1:4">
      <c t="s" r="A59" s="3">
        <v>1255</v>
      </c>
    </row>
    <row r="60" spans="1:4">
      <c t="s" r="A60" s="4">
        <v>1268</v>
      </c>
      <c t="s" r="B60" s="4">
        <v>1278</v>
      </c>
    </row>
    <row r="61" spans="1:4">
      <c t="s" r="A61" s="4">
        <v>1264</v>
      </c>
      <c t="n" r="B61" s="8">
        <v>0</v>
      </c>
    </row>
    <row r="62" spans="1:4">
      <c t="s" r="A62" s="4">
        <v>733</v>
      </c>
      <c t="n" r="B62" s="6">
        <v>60818</v>
      </c>
    </row>
    <row r="63" spans="1:4">
      <c t="s" r="A63" s="4">
        <v>588</v>
      </c>
      <c t="n" r="B63" s="6">
        <v>60916</v>
      </c>
    </row>
    <row r="64" spans="1:4">
      <c t="s" r="A64" s="4">
        <v>1270</v>
      </c>
      <c t="n" r="B64" s="8">
        <v>60818</v>
      </c>
    </row>
    <row r="65" spans="1:4">
      <c t="s" r="A65" s="4">
        <v>1279</v>
      </c>
    </row>
    <row r="66" spans="1:4">
      <c t="s" r="A66" s="3">
        <v>1255</v>
      </c>
    </row>
    <row r="67" spans="1:4">
      <c t="s" r="A67" s="4">
        <v>1268</v>
      </c>
      <c t="s" r="B67" s="4">
        <v>1280</v>
      </c>
    </row>
    <row r="68" spans="1:4">
      <c t="s" r="A68" s="4">
        <v>1264</v>
      </c>
      <c t="n" r="B68" s="8">
        <v>0</v>
      </c>
    </row>
    <row r="69" spans="1:4">
      <c t="s" r="A69" s="4">
        <v>733</v>
      </c>
      <c t="n" r="B69" s="6">
        <v>7934</v>
      </c>
    </row>
    <row r="70" spans="1:4">
      <c t="s" r="A70" s="4">
        <v>588</v>
      </c>
      <c t="n" r="B70" s="8">
        <v>8007</v>
      </c>
    </row>
    <row r="71" spans="1:4">
      <c t="s" r="A71" s="4">
        <v>1281</v>
      </c>
    </row>
    <row r="72" spans="1:4">
      <c t="s" r="A72" s="3">
        <v>1255</v>
      </c>
    </row>
    <row r="73" spans="1:4">
      <c t="s" r="A73" s="4">
        <v>1268</v>
      </c>
      <c t="s" r="B73" s="4">
        <v>1280</v>
      </c>
    </row>
    <row r="74" spans="1:4">
      <c t="s" r="A74" s="4">
        <v>1264</v>
      </c>
      <c t="n" r="B74" s="8">
        <v>0</v>
      </c>
    </row>
    <row r="75" spans="1:4">
      <c t="s" r="A75" s="4">
        <v>733</v>
      </c>
      <c t="n" r="B75" s="6">
        <v>6266</v>
      </c>
    </row>
    <row r="76" spans="1:4">
      <c t="s" r="A76" s="4">
        <v>588</v>
      </c>
      <c t="n" r="B76" s="8">
        <v>62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EQU7</vt:lpstr>
      <vt:lpstr>CONSOLIDATED STATEMENTS OF CASH</vt:lpstr>
      <vt:lpstr>BUSINESS</vt:lpstr>
      <vt:lpstr>SUMMARY OF SIGNIFICANT ACCOUNTI</vt:lpstr>
      <vt:lpstr>RECENT REAL ESTATE ACQUISITIONS</vt:lpstr>
      <vt:lpstr>REAL ESTATE PROPERTIES HELD FOR</vt:lpstr>
      <vt:lpstr>DISPOSITIONS</vt:lpstr>
      <vt:lpstr>TENANT ORIGINATION AND ABSORPTI</vt:lpstr>
      <vt:lpstr>LOANS RECEIVABLE AND OTHER INVE</vt:lpstr>
      <vt:lpstr>DEBT</vt:lpstr>
      <vt:lpstr>DERIVATIVE AND HEDGING INSTRUME</vt:lpstr>
      <vt:lpstr>FAIR VALUE DISCLOSURES</vt:lpstr>
      <vt:lpstr>EQUITY</vt:lpstr>
      <vt:lpstr>STOCK-BASED COMPENSATION</vt:lpstr>
      <vt:lpstr>INCOME TAXES</vt:lpstr>
      <vt:lpstr>EARNINGS PER COMMON SHARE</vt:lpstr>
      <vt:lpstr>SUMMARIZED CONSOLIDATING INFORM</vt:lpstr>
      <vt:lpstr>PRO FORMA FINANCIAL INFORMATION</vt:lpstr>
      <vt:lpstr>COMMITMENTS AND CONTINGENCIES</vt:lpstr>
      <vt:lpstr>SUBSEQUENT EVENTS</vt:lpstr>
      <vt:lpstr>SCHEDULE II VALUATION AND QUALI</vt:lpstr>
      <vt:lpstr>SCHEDULE III REAL ESTATE ASSETS</vt:lpstr>
      <vt:lpstr>SCHEDULE IV MORTGAGE LOANS ON R</vt:lpstr>
      <vt:lpstr>SUMMARY OF SIGNIFICANT ACCOUN30</vt:lpstr>
      <vt:lpstr>RECENT REAL ESTATE ACQUISITIO31</vt:lpstr>
      <vt:lpstr>REAL ESTATE PROPERTIES HELD F32</vt:lpstr>
      <vt:lpstr>TENANT ORIGINATION AND ABSORP33</vt:lpstr>
      <vt:lpstr>LOANS RECEIVABLE AND OTHER IN34</vt:lpstr>
      <vt:lpstr>DEBT (Tables)</vt:lpstr>
      <vt:lpstr>DERIVATIVE AND HEDGING INSTRU36</vt:lpstr>
      <vt:lpstr>FAIR VALUE DISCLOSURES (Tables)</vt:lpstr>
      <vt:lpstr>EQUITY (Tables)</vt:lpstr>
      <vt:lpstr>STOCK-BASED COMPENSATION (Table</vt:lpstr>
      <vt:lpstr>INCOME TAXES (Tables)</vt:lpstr>
      <vt:lpstr>EARNINGS PER COMMON SHARE (Tabl</vt:lpstr>
      <vt:lpstr>SUMMARIZED CONSOLIDATING INFO42</vt:lpstr>
      <vt:lpstr>PRO FORMA FINANCIAL INFORMATI43</vt:lpstr>
      <vt:lpstr>SUMMARY OF SIGNIFICANT ACCOUN44</vt:lpstr>
      <vt:lpstr>RECENT REAL ESTATE ACQUISITIO45</vt:lpstr>
      <vt:lpstr>RECENT REAL ESTATE ACQUISITIO46</vt:lpstr>
      <vt:lpstr>REAL ESTATE PROPERTIES HELD F47</vt:lpstr>
      <vt:lpstr>REAL ESTATE PROPERTIES HELD F48</vt:lpstr>
      <vt:lpstr>REAL ESTATE PROPERTIES HELD F49</vt:lpstr>
      <vt:lpstr>DISPOSITIONS - Narrative (Detai</vt:lpstr>
      <vt:lpstr>TENANT ORIGINATION AND ABSORP51</vt:lpstr>
      <vt:lpstr>TENANT ORIGINATION AND ABSORP52</vt:lpstr>
      <vt:lpstr>TENANT ORIGINATION AND ABSORP53</vt:lpstr>
      <vt:lpstr>LOANS RECEIVABLE AND OTHER IN54</vt:lpstr>
      <vt:lpstr>DEBT - Schedule of Long Term De</vt:lpstr>
      <vt:lpstr>DEBT - Narrative (Details)</vt:lpstr>
      <vt:lpstr>DEBT - Schedule of Long Term 57</vt:lpstr>
      <vt:lpstr>DEBT - Schedule of Long Term 58</vt:lpstr>
      <vt:lpstr>DEBT - Schedule of Maturities o</vt:lpstr>
      <vt:lpstr>DEBT - Schedule of Maturities60</vt:lpstr>
      <vt:lpstr>DERIVATIVE AND HEDGING INSTRU61</vt:lpstr>
      <vt:lpstr>DERIVATIVE AND HEDGING INSTRU62</vt:lpstr>
      <vt:lpstr>DERIVATIVE AND HEDGING INSTRU63</vt:lpstr>
      <vt:lpstr>DERIVATIVE AND HEDGING INSTRU64</vt:lpstr>
      <vt:lpstr>FAIR VALUE DISCLOSURES - Summar</vt:lpstr>
      <vt:lpstr>FAIR VALUE DISCLOSURES - Schedu</vt:lpstr>
      <vt:lpstr>FAIR VALUE DISCLOSURES - Narrat</vt:lpstr>
      <vt:lpstr>FAIR VALUE DISCLOSURES - Sche68</vt:lpstr>
      <vt:lpstr>FAIR VALUE DISCLOSURES - Sche69</vt:lpstr>
      <vt:lpstr>EQUITY - Narrative (Details)</vt:lpstr>
      <vt:lpstr>EQUITY - Schedule of Other Comm</vt:lpstr>
      <vt:lpstr>EQUITY - Summary of Accumulated</vt:lpstr>
      <vt:lpstr>STOCK-BASED COMPENSATION - Narr</vt:lpstr>
      <vt:lpstr>STOCK-BASED COMPENSATION - Summ</vt:lpstr>
      <vt:lpstr>STOCK-BASED COMPENSATION - Su75</vt:lpstr>
      <vt:lpstr>INCOME TAXES - Narrative (Detai</vt:lpstr>
      <vt:lpstr>INCOME TAXES - Schedule of Reco</vt:lpstr>
      <vt:lpstr>EARNINGS PER COMMON SHARE - Sch</vt:lpstr>
      <vt:lpstr>EARNINGS PER COMMON SHARE - Nar</vt:lpstr>
      <vt:lpstr>SUMMARIZED CONSOLIDATING INFO80</vt:lpstr>
      <vt:lpstr>SUMMARIZED CONSOLIDATING INFO81</vt:lpstr>
      <vt:lpstr>SUMMARIZED CONSOLIDATING INFO82</vt:lpstr>
      <vt:lpstr>SUMMARIZED CONSOLIDATING INFO83</vt:lpstr>
      <vt:lpstr>PRO FORMA FINANCIAL INFORMATI84</vt:lpstr>
      <vt:lpstr>PRO FORMA FINANCIAL INFORMATI85</vt:lpstr>
      <vt:lpstr>SUBSEQUENT EVENTS - Narrative (</vt:lpstr>
      <vt:lpstr>SCHEDULE II VALUATION AND QUA87</vt:lpstr>
      <vt:lpstr>SCHEDULE III REAL ESTATE ASSE88</vt:lpstr>
      <vt:lpstr>SCHEDULE IV MORTGAGE LOANS ON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13:19Z</dcterms:created>
  <dcterms:modified xmlns:dcterms="http://purl.org/dc/terms/" xmlns:xsi="http://www.w3.org/2001/XMLSchema-instance" xsi:type="dcterms:W3CDTF">2016-02-22T16:13:19Z</dcterms:modified>
  <dc:title xmlns:dc="http://purl.org/dc/elements/1.1/">Untitled</dc:title>
  <dc:description xmlns:dc="http://purl.org/dc/elements/1.1/"/>
  <dc:subject xmlns:dc="http://purl.org/dc/elements/1.1/"/>
  <cp:keywords/>
  <cp:category/>
</cp:coreProperties>
</file>